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Description of Company and Oper" sheetId="9" r:id="rId9"/>
    <s:sheet name="Summary of Significant Accounti" sheetId="10" r:id="rId10"/>
    <s:sheet name="Discontinued Operations" sheetId="11" r:id="rId11"/>
    <s:sheet name="Related Party Transactions" sheetId="12" r:id="rId12"/>
    <s:sheet name="Accounts Receivable" sheetId="13" r:id="rId13"/>
    <s:sheet name="Inventories" sheetId="14" r:id="rId14"/>
    <s:sheet name="Property, Plant and Equipment, " sheetId="15" r:id="rId15"/>
    <s:sheet name="Investment in PO Joint Ventures" sheetId="16" r:id="rId16"/>
    <s:sheet name="Equity Investments" sheetId="17" r:id="rId17"/>
    <s:sheet name="Prepaid Expenses and Other Curr" sheetId="18" r:id="rId18"/>
    <s:sheet name="Accrued Liabilities" sheetId="19" r:id="rId19"/>
    <s:sheet name="Debt" sheetId="20" r:id="rId20"/>
    <s:sheet name="Lease Commitments" sheetId="21" r:id="rId21"/>
    <s:sheet name="Financial Instruments" sheetId="22" r:id="rId22"/>
    <s:sheet name="Fair Value Measurement" sheetId="23" r:id="rId23"/>
    <s:sheet name="Pension and Other Postretiremen" sheetId="24" r:id="rId24"/>
    <s:sheet name="Incentive and Share-Based Compe" sheetId="25" r:id="rId25"/>
    <s:sheet name="Income Taxes" sheetId="26" r:id="rId26"/>
    <s:sheet name="Commitments and Contingencies" sheetId="27" r:id="rId27"/>
    <s:sheet name="Stockholders' Equity" sheetId="28" r:id="rId28"/>
    <s:sheet name="Per Share Data" sheetId="29" r:id="rId29"/>
    <s:sheet name="Segment and Related Information" sheetId="30" r:id="rId30"/>
    <s:sheet name="Unaudited Quarterly Results" sheetId="31" r:id="rId31"/>
    <s:sheet name="Subsequent Events" sheetId="32" r:id="rId32"/>
    <s:sheet name="Summary of Significant Accoun33" sheetId="33" r:id="rId33"/>
    <s:sheet name="Investment in PO Joint Ventur34" sheetId="34" r:id="rId34"/>
    <s:sheet name="Financial Instruments (Policies" sheetId="35" r:id="rId35"/>
    <s:sheet name="Pension and Other Postretirem36" sheetId="36" r:id="rId36"/>
    <s:sheet name="Discontinued Operations (Tables" sheetId="37" r:id="rId37"/>
    <s:sheet name="Related Party Transactions (Tab" sheetId="38" r:id="rId38"/>
    <s:sheet name="Inventories (Tables)" sheetId="39" r:id="rId39"/>
    <s:sheet name="Property, Plant and Equipment40" sheetId="40" r:id="rId40"/>
    <s:sheet name="Investment in PO Joint Ventur41" sheetId="41" r:id="rId41"/>
    <s:sheet name="Equity Investments (Tables)" sheetId="42" r:id="rId42"/>
    <s:sheet name="Prepaid Expenses and Other Cu43" sheetId="43" r:id="rId43"/>
    <s:sheet name="Accrued Liabilities (Tables)" sheetId="44" r:id="rId44"/>
    <s:sheet name="Debt (Tables)" sheetId="45" r:id="rId45"/>
    <s:sheet name="Lease Commitments (Tables)" sheetId="46" r:id="rId46"/>
    <s:sheet name="Financial Instruments (Tables)" sheetId="47" r:id="rId47"/>
    <s:sheet name="Fair Value Measurement (Tables)" sheetId="48" r:id="rId48"/>
    <s:sheet name="Pension and Other Postretirem49" sheetId="49" r:id="rId49"/>
    <s:sheet name="Incentive and Share-Based Com50" sheetId="50" r:id="rId50"/>
    <s:sheet name="Income Taxes (Tables)" sheetId="51" r:id="rId51"/>
    <s:sheet name="Commitments and Contingencies (" sheetId="52" r:id="rId52"/>
    <s:sheet name="Stockholders' Equity (Tables)" sheetId="53" r:id="rId53"/>
    <s:sheet name="Per Share Data (Tables)" sheetId="54" r:id="rId54"/>
    <s:sheet name="Segment and Related Informati55" sheetId="55" r:id="rId55"/>
    <s:sheet name="Unaudited Quarterly Results (Ta" sheetId="56" r:id="rId56"/>
    <s:sheet name="Discontinued Operations (Detail" sheetId="57" r:id="rId57"/>
    <s:sheet name="Related Party Transactions (Det" sheetId="58" r:id="rId58"/>
    <s:sheet name="Accounts Receivable (Details)" sheetId="59" r:id="rId59"/>
    <s:sheet name="Inventories (Details)" sheetId="60" r:id="rId60"/>
    <s:sheet name="Property, Plant and Equipment61" sheetId="61" r:id="rId61"/>
    <s:sheet name="Property, Plant and Equipment62" sheetId="62" r:id="rId62"/>
    <s:sheet name="Property, Plant and Equipment63" sheetId="63" r:id="rId63"/>
    <s:sheet name="Property, Plant and Equipment64" sheetId="64" r:id="rId64"/>
    <s:sheet name="Investment in PO Joint Ventur65" sheetId="65" r:id="rId65"/>
    <s:sheet name="Equity Investments, Direct and " sheetId="66" r:id="rId66"/>
    <s:sheet name="Equity Investments, Changes in " sheetId="67" r:id="rId67"/>
    <s:sheet name="Equity Investments, Balance she" sheetId="68" r:id="rId68"/>
    <s:sheet name="Equity Investments, Income stat" sheetId="69" r:id="rId69"/>
    <s:sheet name="Prepaid Expenses and Other Cu70" sheetId="70" r:id="rId70"/>
    <s:sheet name="Accrued Liabilities (Details)" sheetId="71" r:id="rId71"/>
    <s:sheet name="Debt, Long-term debt (Details)" sheetId="72" r:id="rId72"/>
    <s:sheet name="Debt, Description of 5% Senior " sheetId="73" r:id="rId73"/>
    <s:sheet name="Debt, Short-term debt (Details)" sheetId="74" r:id="rId74"/>
    <s:sheet name="Debt, Description of long-term " sheetId="75" r:id="rId75"/>
    <s:sheet name="Debt, Description of short-term" sheetId="76" r:id="rId76"/>
    <s:sheet name="Debt, Debt issuance costs inclu" sheetId="77" r:id="rId77"/>
    <s:sheet name="Debt, Formation of LYB Internat" sheetId="78" r:id="rId78"/>
    <s:sheet name="Lease Commitments (Details)" sheetId="79" r:id="rId79"/>
    <s:sheet name="Financial Instruments, Marketab" sheetId="80" r:id="rId80"/>
    <s:sheet name="Financial Instruments, Basis sw" sheetId="81" r:id="rId81"/>
    <s:sheet name="Financial Instruments, Summary " sheetId="82" r:id="rId82"/>
    <s:sheet name="Financial Instruments, Summar83" sheetId="83" r:id="rId83"/>
    <s:sheet name="Financial Instruments, Summar84" sheetId="84" r:id="rId84"/>
    <s:sheet name="Financial Instruments, Pretax e" sheetId="85" r:id="rId85"/>
    <s:sheet name="Fair Value Measurement, Schedul" sheetId="86" r:id="rId86"/>
    <s:sheet name="Fair Value Measurement, Carryin" sheetId="87" r:id="rId87"/>
    <s:sheet name="Fair Value Measurement, Fair va" sheetId="88" r:id="rId88"/>
    <s:sheet name="Pension and Other Postretirem89" sheetId="89" r:id="rId89"/>
    <s:sheet name="Pension and Other Postretirem90" sheetId="90" r:id="rId90"/>
    <s:sheet name="Pension and Other Postretirem91" sheetId="91" r:id="rId91"/>
    <s:sheet name="Pension and Other Postretirem92" sheetId="92" r:id="rId92"/>
    <s:sheet name="Pension and Other Postretirem93" sheetId="93" r:id="rId93"/>
    <s:sheet name="Pension and Other Postretirem94" sheetId="94" r:id="rId94"/>
    <s:sheet name="Pension and Other Postretirem95" sheetId="95" r:id="rId95"/>
    <s:sheet name="Pension and Other Postretirem96" sheetId="96" r:id="rId96"/>
    <s:sheet name="Pension and Other Postretirem97" sheetId="97" r:id="rId97"/>
    <s:sheet name="Pension and Other Postretirem98" sheetId="98" r:id="rId98"/>
    <s:sheet name="Pension and Other Postretirem99" sheetId="99" r:id="rId99"/>
    <s:sheet name="Pension and Other Postretire100" sheetId="100" r:id="rId100"/>
    <s:sheet name="Pension and Other Postretire101" sheetId="101" r:id="rId101"/>
    <s:sheet name="Pension and Other Postretire102" sheetId="102" r:id="rId102"/>
    <s:sheet name="Pension and Other Postretire103" sheetId="103" r:id="rId103"/>
    <s:sheet name="Pension and Other Postretire104" sheetId="104" r:id="rId104"/>
    <s:sheet name="Pension and Other Postretire105" sheetId="105" r:id="rId105"/>
    <s:sheet name="Pension and Other Postretire106" sheetId="106" r:id="rId106"/>
    <s:sheet name="Pension and Other Postretire107" sheetId="107" r:id="rId107"/>
    <s:sheet name="Pension and Other Postretire108" sheetId="108" r:id="rId108"/>
    <s:sheet name="Pension and Other Postretire109" sheetId="109" r:id="rId109"/>
    <s:sheet name="Incentive and Share-Based Co110" sheetId="110" r:id="rId110"/>
    <s:sheet name="Incentive and Share-Based Co111" sheetId="111" r:id="rId111"/>
    <s:sheet name="Incentive and Share-Based Co112" sheetId="112" r:id="rId112"/>
    <s:sheet name="Incentive and Share-Based Co113" sheetId="113" r:id="rId113"/>
    <s:sheet name="Incentive and Share-Based Co114" sheetId="114" r:id="rId114"/>
    <s:sheet name="Incentive and Share-Based Co115" sheetId="115" r:id="rId115"/>
    <s:sheet name="Income Taxes, Components of inc" sheetId="116" r:id="rId116"/>
    <s:sheet name="Income Taxes, Statutory tax rat" sheetId="117" r:id="rId117"/>
    <s:sheet name="Income Taxes, Reconciliation of" sheetId="118" r:id="rId118"/>
    <s:sheet name="Income Taxes, Components of def" sheetId="119" r:id="rId119"/>
    <s:sheet name="Income Taxes, Tax attributes an" sheetId="120" r:id="rId120"/>
    <s:sheet name="Income Taxes, Valuation allowan" sheetId="121" r:id="rId121"/>
    <s:sheet name="Income Taxes, Discussion of val" sheetId="122" r:id="rId122"/>
    <s:sheet name="Income Taxes, Unrecognized tax " sheetId="123" r:id="rId123"/>
    <s:sheet name="Commitments and Contingencie124" sheetId="124" r:id="rId124"/>
    <s:sheet name="Commitments and Contingencies, " sheetId="125" r:id="rId125"/>
    <s:sheet name="Stockholders' Equity, Dividend " sheetId="126" r:id="rId126"/>
    <s:sheet name="Stockholders' Equity, Share rep" sheetId="127" r:id="rId127"/>
    <s:sheet name="Stockholders' Equity, Ordinary " sheetId="128" r:id="rId128"/>
    <s:sheet name="Stockholders' Equity, Treasury " sheetId="129" r:id="rId129"/>
    <s:sheet name="Stockholders' Equity, Component" sheetId="130" r:id="rId130"/>
    <s:sheet name="Stockholders' Equity, Reclassif" sheetId="131" r:id="rId131"/>
    <s:sheet name="Stockholders' Equity, Non-contr" sheetId="132" r:id="rId132"/>
    <s:sheet name="Per Share Data (Details)" sheetId="133" r:id="rId133"/>
    <s:sheet name="Segment and Related Informat134" sheetId="134" r:id="rId134"/>
    <s:sheet name="Segment and Related Informat135" sheetId="135" r:id="rId135"/>
    <s:sheet name="Segment and Related Informat136" sheetId="136" r:id="rId136"/>
    <s:sheet name="Segment and Related Informat137" sheetId="137" r:id="rId137"/>
    <s:sheet name="Unaudited Quarterly Results (De" sheetId="138" r:id="rId138"/>
    <s:sheet name="Subsequent Events (Details)" sheetId="139" r:id="rId139"/>
  </s:sheets>
  <s:definedNames/>
  <s:calcPr calcId="124519" calcMode="auto" fullCalcOnLoad="1"/>
</s:workbook>
</file>

<file path=xl/sharedStrings.xml><?xml version="1.0" encoding="utf-8"?>
<sst xmlns="http://schemas.openxmlformats.org/spreadsheetml/2006/main" uniqueCount="1756">
  <si>
    <t>Document and Entity Information - USD ($) $ in Billions</t>
  </si>
  <si>
    <t>12 Months Ended</t>
  </si>
  <si>
    <t>Dec. 31, 2015</t>
  </si>
  <si>
    <t>Feb. 11, 2016</t>
  </si>
  <si>
    <t>Jun. 30, 2015</t>
  </si>
  <si>
    <t>Document And Entity Information [Abstract]</t>
  </si>
  <si>
    <t>Document Type</t>
  </si>
  <si>
    <t>10-K</t>
  </si>
  <si>
    <t>Document period end date</t>
  </si>
  <si>
    <t>Dec. 31,
		2015</t>
  </si>
  <si>
    <t>Amendment flag</t>
  </si>
  <si>
    <t>false</t>
  </si>
  <si>
    <t>Document Period Focus</t>
  </si>
  <si>
    <t>FY</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Entity voluntary filers</t>
  </si>
  <si>
    <t>No</t>
  </si>
  <si>
    <t>Entity well known seasoned issuer</t>
  </si>
  <si>
    <t>Entity common stock shares outstanding</t>
  </si>
  <si>
    <t>Entity public float</t>
  </si>
  <si>
    <t>Consolidated Statements of Income - USD ($) $ in Millions</t>
  </si>
  <si>
    <t>Dec. 31, 2014</t>
  </si>
  <si>
    <t>Dec. 31, 2013</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expens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 USD ($) $ in Millions</t>
  </si>
  <si>
    <t>Consolidated Statements of Comprehensive Income [Abstract]</t>
  </si>
  <si>
    <t>Financial derivatives:</t>
  </si>
  <si>
    <t>Gain (loss) on forward-starting interest rate swaps</t>
  </si>
  <si>
    <t>Gain on cross-currency swaps</t>
  </si>
  <si>
    <t>Reclassification adjustment included in net income</t>
  </si>
  <si>
    <t>Income tax expense</t>
  </si>
  <si>
    <t>Financial derivatives, net of tax</t>
  </si>
  <si>
    <t>Unrealized gain (loss) on available-for-sale securities:</t>
  </si>
  <si>
    <t>Unrealized holding loss arising during the period</t>
  </si>
  <si>
    <t>Income tax benefit</t>
  </si>
  <si>
    <t>Unrealized loss on available-for-sale securities, net of tax</t>
  </si>
  <si>
    <t>Defined pension and other postretirement benefit plans:</t>
  </si>
  <si>
    <t>Prior service cost arising during the period</t>
  </si>
  <si>
    <t>Reclassification adjustment for amortization of prior service cost included in net income</t>
  </si>
  <si>
    <t>Net actuarial gain (loss) arising during the period</t>
  </si>
  <si>
    <t>Reclassification adjustment for net actuarial loss included in net income</t>
  </si>
  <si>
    <t>Reclassification adjustment for settlement gain included in net income</t>
  </si>
  <si>
    <t>Defined pension and other postretirement benefit plans, before tax</t>
  </si>
  <si>
    <t>Income tax expense (benefit)</t>
  </si>
  <si>
    <t>Defined pension and other postretirement benefit plans, net of tax</t>
  </si>
  <si>
    <t>Foreign currency translations adjustments:</t>
  </si>
  <si>
    <t>Unrealized gain (loss) arising during the period</t>
  </si>
  <si>
    <t>Foreign currency translations adjustments, before tax</t>
  </si>
  <si>
    <t>Foreign currency translations, net of tax</t>
  </si>
  <si>
    <t>Total other comprehensive income (loss)</t>
  </si>
  <si>
    <t>Comprehensive income</t>
  </si>
  <si>
    <t>Comprehensive loss attributable to non-controlling interests</t>
  </si>
  <si>
    <t>Comprehensive income attributable to the Company shareholders</t>
  </si>
  <si>
    <t>Consolidated Balance Sheets - USD ($) $ in Millions</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Deferred income taxes</t>
  </si>
  <si>
    <t>Total current liabilities</t>
  </si>
  <si>
    <t>Long-term debt</t>
  </si>
  <si>
    <t>Other liabilities</t>
  </si>
  <si>
    <t>Commitments and contingencies</t>
  </si>
  <si>
    <t xml:space="preserve"> </t>
  </si>
  <si>
    <t>Stockholders' equity:</t>
  </si>
  <si>
    <t>Ordinary shares, EUR0.04 par value, 1,275 million shares authorized, 440,150,069 and 486,969,402 shares outstanding, respectively</t>
  </si>
  <si>
    <t>Additional paid-in capital</t>
  </si>
  <si>
    <t>Retained earnings</t>
  </si>
  <si>
    <t>Accumulated other comprehensive income (loss)</t>
  </si>
  <si>
    <t>Treasury stock, at cost, 138,285,201 and 91,463,729 ordinary shares, respectively</t>
  </si>
  <si>
    <t>Total Company share of stockholders' equity</t>
  </si>
  <si>
    <t>Non-controlling interests</t>
  </si>
  <si>
    <t>Total equity</t>
  </si>
  <si>
    <t>Total liabilitie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Inventory valuation adjustment</t>
  </si>
  <si>
    <t>Equity investments -</t>
  </si>
  <si>
    <t>Equity income</t>
  </si>
  <si>
    <t>Distribution of earnings, net of tax</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ayments for repurchase agreements</t>
  </si>
  <si>
    <t>Proceeds from repurchase agreements</t>
  </si>
  <si>
    <t>Purchases of available-for-sale securities</t>
  </si>
  <si>
    <t>Proceeds from sales and maturities of available-for-sale securities</t>
  </si>
  <si>
    <t>Change in restricted cash</t>
  </si>
  <si>
    <t>Net cash used in investing activities</t>
  </si>
  <si>
    <t>Cash flows from financing activities:</t>
  </si>
  <si>
    <t>Repurchases of Company ordinary shares</t>
  </si>
  <si>
    <t>Dividends paid</t>
  </si>
  <si>
    <t>Issuance of long-term debt</t>
  </si>
  <si>
    <t>Net proceeds from commercial paper</t>
  </si>
  <si>
    <t>Payments of debt issuance costs</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Net income taxes paid</t>
  </si>
  <si>
    <t>Consolidated Statements of Stockholders' Equity - USD ($) $ 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2</t>
  </si>
  <si>
    <t>Net income (loss)</t>
  </si>
  <si>
    <t>Other comprehensive income (loss)</t>
  </si>
  <si>
    <t>Share-based compensation</t>
  </si>
  <si>
    <t>Dividends</t>
  </si>
  <si>
    <t>Ending balance at Dec. 31, 2013</t>
  </si>
  <si>
    <t>Ending balance at Dec. 31, 2014</t>
  </si>
  <si>
    <t>Settlement from partner on exit from partnership</t>
  </si>
  <si>
    <t>Ending balance at Dec. 31, 2015</t>
  </si>
  <si>
    <t>Consolidated Statements of Stockholders' Equity (Parentheticals) - $ / shares</t>
  </si>
  <si>
    <t>Consolidated Statements of Stockholders' Equity [Abstract]</t>
  </si>
  <si>
    <t>Dividends per share (in dollars per share)</t>
  </si>
  <si>
    <t>Description of Company and Operations</t>
  </si>
  <si>
    <t>Description of Company and Operations [Abstract]</t>
  </si>
  <si>
    <t>Description of Company and Operations [Text Block]</t>
  </si>
  <si>
    <t xml:space="preserve">1 . 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Industries N.V. is the successor to the combination in December 2007 of Lyondell Chemical Company (“Lyondell Chemical”) and Basell AF S.C.A. (“Basell”), which created one of the world’s largest private petrochemical companies with significant worldwide scale and leading product positions. LyondellBasell N.V. is a worldwide manufacturer of chemicals and polymers, a refiner of crude oil, a significant producer of gasoline blending components and a developer and licensor of technologies for the production of polymers. </t>
  </si>
  <si>
    <t>Summary of Significant Accounting Policies</t>
  </si>
  <si>
    <t>Summary of Significant Accounting Policies [Abstract]</t>
  </si>
  <si>
    <t>Summary of Significant Accounting Policies [Text Block]</t>
  </si>
  <si>
    <t>2. Summary of Significant Accounting Policies The following significant accounting policies were applied in the preparation of these Consolidated Financial Statements: Basis of Preparation and Consolidation The accompanying C onsolidated F inancial S tatements have been prepared from the books and records of LyondellBasell N.V. under accounting principles generally accepted in the U.S. (“U.S. GAAP”). Subsidiaries are defined as being those companies over which we , either directly or indirectly, have c ontrol through a majority of the voting rights or the right to exercise control or to obtain the majority of the benefits and be exposed to the majority of the risks. Subsidiaries are consolidated from the date on which control is obtained until the date t hat such control ceases. All intercompany transactions and balances have been eliminated in consolidation. The Consolidated Financial Statements have been prepared under the historical cost convention, as modified for the accounting of certain financial as sets and financial liabilities (including derivative instruments) at fair value through profit or loss. Consolidated financial information, including subsidiaries, equity investments , has been prepared using uniform accounting policies for similar transact ions and other events in similar circumstances. Cash and Cash Equivalents Cash equivalents consist of highly liquid debt instruments such as certificates of deposit, commercial paper and money market accounts. Cash equivalents include instruments with matu rities of three months or less when acquired. Cash equivalents are stated at cost, which approximates fair value. Cash and cash equivalents exclude restricted cash. Our cash equivalents are placed in certificates of deposit, high-quality commercial paper a nd money market accounts with major international banks and financial institutions. We have no requirements for compensating balances in a specific amount at a specific point in time. We maintain compensating balances for some of our banking services and products. Such balances are maintained solely at our discretion. Short-Term Investments We also have investments in marketable securities classified as available-for-sale. These securities, which are included in Short-term investments on the Consolidate d Balance Sheets, are carried at estimated fair value with unrealized gains and losses recorded as a component of Accumulated o ther c omprehensive i ncome (“AOCI”). We periodically review our available-for-sale securities for other-than-temporary declines in fair value below the cost basis, and when events or changes in circumstances indicate the carrying value of an asset may not be recoverable, the investment is written down to fair value, establishing a new cost basis. Trade Receivables Trade receivables a re amounts due from customers for merchandise sold or services performed in the ordinary course of business. We calculate provisions for doubtful accounts receivable based on our estimates of amounts that we believe are unlikely to be collected. Collectabi lity of receivables is reviewed and the provision calculated for doubtful accounts is adjusted at least quarterly, based on aging of specific accounts and other available information about the associated customers. Provisions for doubtful accounts are incl uded in S elling, general and administrative expenses. Inventories Inventories are carried at the lower of current market value or cost. Cost is determined using the last-in, first-out (“LIFO”) method for raw materials, work in progress (“WIP”) and finished goods, and the moving average cost method for materials and supplies. Inventory exchange transactions, which involve fungible commodities, are not accounted for as purchases and sales. Any resulting volumetric exchange balances are accounted for as inv entory, with cost determined using the LIFO method. Property, Plant and Equipment P 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relating to betterments and committed decommission costs. Routine maintenance costs are expensed as incurred. Land is not depreciated. Depreciation is computed using the straight-line method over the estimated useful asset lives to their residual values. The assets’ residual values and useful lives are reviewed, and adjusted if appropriate, at the end of each reporting perio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 ave isolated production units with separately identifiable cash flows). When it is probable that an asset or asset group’s undiscounted future cash flows will not be sufficient to recover the carrying amount, the asset is written down to its estimated fair value. Upon retirement or sale, we remove the cost of the asset and the related accumulated depreciation from the accounts and reflect any resulting gain or loss in the Consolidated Statements of Income. Equity Investments We account for equity investm ents using the equity method of accounting if we have the ability to exercise significant influence over, but not control of, an investee. S ignificant influence generally exists if we have an ownership interest representing between 20% and 50% of the votin g rights. Under the equity method of accounting , investments are stated initially at cost and are adjusted for subsequent additional investments and our proportionate share of profit or losses and distributions . We record our share of the profits or loss es of the equity method investments, net of income taxes, in the Consolidated Statements of I ncome . When our share of losses in an equity investment equals or exceeds our interest in the equity investment, including any other unsecured receivables, we do n ot recognize further losses, unless we have incurred obligations or made payments on behalf of the equity investment. We evaluate our equity method investment s for impairment when events or changes in circumstances indicate, in management’s judgment, that the carrying value of such investment s may have experienced an other -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 temporary, the excess of the carrying value over the estimated fair value is recognized in the Co nsolidated F inancial S tatements as an impairment. Goodwill We recorded goodwill upon our application of fresh-start accounting on May 1, 2010 . Goodwill is not amortized, but is tested for impairmen t.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 e environments, planned capacity, cost factors such as raw material prices, and financial performance of the reporting units. If the qualitative assessment indicates that it is more likely than not that the carrying value of a reporting unit exceeds its es timated fair value, a two-step quantitative test is required. For 2015, management performed qualitative impairment assessments of our reporting units which indicated that the fair value of our reporting units was greater than their carrying value. Accord ingly, a quantitative two-step goodwill impairment test was not required and no goodwill impairment was recognized. For 2014, management voluntarily performed a quantitative two-step goodwill impairment test for all reporting units. The results of step on e of the quantitative impairment test indicated that the fair value of each of our reporting units was substantially in excess of their carrying value. Intangible Assets Intangible Assets — Intangible assets primarily consist of emission allowances, various contracts, in-process research and development and software costs . These assets are amortized using the straight-line method over their estimated useful lives or over the term of the related agreement, if shorter. We evaluate definite-lived intangible ass ets for impairment whenever events or changes in circumstances indicate that the carrying value of the asset may not be recoverable. Research and Development — Research and d evelopment (“R&amp;D”) costs are expensed when incurred. Subsidies for research and deve lopment are included in Other income (expense), net . Depreciation expense related to R&amp;D assets is included as a cost of R&amp;D. Income Taxes The income tax for the period comprises current and deferred tax. Income t ax is recognized in the Consolidated Statement s of Income , except to the extent that it relates to items recognized in other comprehensive income or directly in equity. In these cases, the applicable tax amount is recognized in other comprehensive income or directly in equity, respectively. D 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 s in our financial statemen ts when we believe it is more likely than not, based on the technical merits, that the position or a portion thereof will be sustained upon examination. Employee Benefits Pension P lans — We have both defined benefit (funded and unfunded) and defined contribution plans. For the defined benefit plans , a p rojected b enefit o bligation is calculated annually by independent actuaries using the projected unit credit method. Pension costs primarily represent the increase in the actuarial present value of the o bligation for pension benefits based on employee service during the year and the interest on this obligation in respect of employee service in previous years, net of expected return on plan assets. Actuarial gains and losses arising from experience adjust ments and changes in actuarial assumptions are charged or credited to equity and are reflected in Accumulated other comprehensive income in the period in which they arise. Other P ost- E mployment O bligations — Certain employees are entitled to postretirement medical benefits upon retirement .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 Termination B enefits — Contractual termination benefits are payable when employment is terminated due to an event specified in the provisions of a social/labor pla n or statutory law. A liability is recognized for one time termination benefits when we are committed to i ) make payments and the number of affected employees and the benefits received are known to both parties, and ii) terminating the employment of curren t employees according to a detailed formal plan without possibility of withdrawal and can reasonably estimate such amount . Benefits falling due more than 12 months after the balance sheet date are discounted to present value. Other Provisions Environmental Remediation Costs — Environmental remediation liabilities include liabilities related to sites we currently own, sites we no longer own , as well as sites where we have operated that belong to other parties . L iabilities for a nticipated expenditures related t o investigation and remediation of contaminated sites are accrued when it is probable a liability has been incurred and the amount of the liability can be reasonably estimated. Only ongoing operating and monitoring costs, the timing of which can be determi ned with reasonable certainty, are discounted to present value. Future legal costs associated with such matters, which generally are not estimable, are not included in these liabilities. Asset Retirement Obligation s — At some sites , we are contractually obligated to decommission our plants upon site exit. Asset retirement obligations are recorded at the present value of the estimated costs to retire the asset at the time the obligation is incurred. T hat cost , which is capitalized as part of the related long - lived asset , is depreciated on a straight - line basis over the useful life of the related asset. Accretion expense in connection with the discounted liability is also recognized over the useful life of the related asset. Such deprec iation and accretion expenses are included in Cost of sales. Foreign Currency Translation Functional and R eporting C urrency —Items included in the financial information of each of LyondellBasell N.V.’s entities are measured using the currency of the primar y economic environment in which the entity operates ( “ the functional currency ” ) and then translated to the U.S. dollar reporting currency through Other comprehensive income . Transactions and B alances —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 es denominated in foreign currencies are recognized in the Consolidated Statement s of Income . In the Consolidated Financial Statements, the results and financial position of all subsidiaries that have a functional currency different from the presentation currency are translated into the reporting currency as follows: Assets and liabilities for each balance sheet presented are translated at the closing rate at the date of that balance sheet; Income and expenses for each income statement are translated at average exchange rates; and All resulting exchange differences are recognized as a separate component within O ther comprehensive income ( foreign currency translation). Revenue Recognition Substantially all of the Company’s revenue is derived from product sales. Revenues are recognized when sales are realized or realizable, and the earnings process is complete. Revenue from product sales is recognized when the price is fixed or determinable, collectability is reasonably assured, and the customer has an obli gation to pay at the time of transfer of title and risk of loss to the customer, which usually occurs at the time of shipment. Revenue is recognized at the time of delivery if we retain the risk of loss during shipment. Share-Based Compensation The Company grants stock-based compensation awards that vest over a specified period upon employees meeting certain service criteria. The fair value of equity instruments issued to employees is measured on the grant date and is recognized over the vesting period. Contingent share awards are recognized ratably over the vesting period as a liability and re-measured, at fair value, at the balance sheet date. Leases We lease land and other assets for use in our operations. All lease agreements are evaluated and classif ied as either an operating lease or a capital lease. A lease is classified as a capital lease if any of the following criteria are met: transfer of ownership to the lessee by the end of the lease term; the lease contains a bargain purchase option; the leas e term is equal to 75% or greater of the asset’s useful economic life; or the present value of the future minimum lease payments is equal to or greater than 90% of the asset’s fair market value. Capital leases are recorded at the lower of the net present v 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 Derivative Financial Instruments and Hedging Activities We selectively enter into derivative transacti ons to manage volatility related to market risks associated with changes in commodity pricing, currency exchange rates and interest rates. We categorize assets and liabilities, measured at fair value, into one of three different levels depending on the obs 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 corroborated inputs. Level 3 inputs are unobservable inputs for the asset or liability reflecting significant modifications to observable related market data or our assumptions about pricing by market participan ts. For a discussion related to financial instruments and derivatives policies, see Note 14 . Non-Controlling Interests Non-controlling interests primarily represent the interests of a subsidiary owning an equity investment in Al-Waha Petroche micals Ltd. Use of E stimates The preparation of financial statements in conformity with generally accepted accounting principles requires management to make estimates and assumptions that affect the reported amounts of assets and liabilities, the discl osure of contingent assets and liabilities at the date of the financial statements, and the reported amounts of revenues and expenses during the reporting periods. Actual results could differ from those estimates. Reclassifications Certain previously repor ted amounts have been reclassified upon our adoption of ASU 2015-03, Interest–Imputation of Interest (Subtopic 835-30): Simplifying the Presentation of Debt Issuance Costs, ASU 2015-15, Interest–Imputation of Interest (Subtopic 835-30): Presentation and Subsequent Measurement of Debt Issuance Costs Associated with Line-of-Credit Arrangements and ASU 2015-17, Income Taxes (Topic 740): Balance Sheet Classification of Deferred Taxes. Recently Adopted Guidance Discontinued Operations —In April 2014, the Fin ancial Accounting Standards Board (“FASB”) issued Accounting Standard Update (“ASU”) 2014-08 , Presentation of Financial Statements (Topic 205) and Property, Plant, and Equipment (Topic 360): Reporting Discontinued Operations and Disclosures of Disposals of Components of an Entity. The amendments in this ASU revise the criteria for reporting discontinued operations. Under this new guidance, only disposals representing a strategic shift in operations that have or will have a major effect on a company’s operat ions should be presented as discontinued operations. Additional disclosures about the assets, liabilities, income and expenses of discontinued operations will also be required. Prospective application of this ASU is required for public entities for annual and interim periods beginning on or after December 15, 2014 and early adoption is permitted. Our early adoption of this amendment did not have any impact on the presentation of our Consolidated Financial Statements. Repurchase Agreements —In June 2014, the FASB issued ASU 2014-11, Transfers and Servicing (Topic 860): Repurchase-to-Maturity Transactions, Repurchase Financings, and Disclosure , which changes the accounting for repurchase-to-maturity transactions and other similar transactions. The amendments in this ASU require repurchase-to-maturity transactions to be accounted for as secured borrowings rather than as sales with forward repurchase commitments. In addition, this ASU requires new and expanded disclosures about repurchase agreements and other simi lar transactions. The amendments in this update were effective for interim and annual periods beginning after December 15, 2014. The adoption of this amendment had no impact on our Consolidated Financial Statements. Extraordinary and Unusual Items —In Janua ry 2015, the FASB issued ASU 2015-01, Income Statement–Extraordinary and Unusual Items (Subtopic 225-20): Simplifying Income Statement Presentation by Eliminating the Concept of Extraordinary Items , which eliminates the concept of extraordinary items. Unde r this new guidance, entities will no longer be required to separately classify, present and disclose extraordinary events and transactions. The amendments in this update are effective for annual and interim periods beginning after December 15, 2015 and ea rly adoption is permitted. Our early adoption of this amendment did not have any impact on the presentation of our Consolidated Financial Statements. Debt Issuance Costs —In April 2015, the FASB issued ASU 2015-03, Interest–Imputation of Interest (Subtopic 835-30): Simplifying the Presentation of Debt Issuance Costs . Under this new guidance, entities are required to present debt issuance costs related to a recognized debt liability in the balance sheet as a direct deduction from the carrying amount of that d ebt, consistent with the current treatment of debt discounts. Additionally, in August 2015, the FASB issued ASU 2015-15, Interest–Imputation of Interest (Subtopic 835-30): Presentation and Subsequent Measurement of Debt Issuance Costs Associated with Line- of-Credit Arrangements , which clarifies the guidance in ASU 2015-03 related to debt issuance costs incurred in connection with line-of-credit arrangements. Under ASU 2015-15, entities are allowed to defer and present debt issuance costs as an asset and sub sequently amortize those costs over the term of the line-of-credit arrangements. The amendments in these updates require retrospective application and are effective for annual and interim periods beginning after December 15, 2015 with early adoption permit ted. Our early adoption of these amendments did not have a material impact on our Consolidated Financial Statements. Fair Value Measurement —In May 2015, the FASB issued ASU 2015-07, Fair Value Measurement (Topic 820): Disclosures for Investments in Certai n Entities That Calculate Net Asset Value per Share (or Its Equivalent) . The amendments in this ASU eliminate the requirement for investments measured using the net asset value per share practical expedient to be categorized in the fair value hierarchy. Ad ditionally, reporting entities will no longer be required to make certain disclosures for investments that are eligible to be measured at fair value using the net asset value per share practical expedient. The amendments in this update are to be applied re trospectively and are effective for annual and interim periods beginning after December 15, 2015 with early adoption permitted. Our early adoption of this amendment did not have a material impact on our Consolidated Financial Statements. Deferred Taxes — In November 2015, the FASB issued ASU 2015-17, Income Taxes (Topic 740): Balance Sheet Classification of Deferred Taxes . The amendments in this ASU eliminate the current requirement for entities to present deferred taxes as a net current asset or liability an d net noncurrent asset or liability. Under the new guidance, all deferred tax assets and liabilities, along with the related valuation allowances, should be classified as noncurrent on the balance sheet. The amendments in this update may be applied eithe r prospectively or retrospectively and is effective for annual and interim periods beginning after December 15, 2016 with early adoption permitted. Our early, prospective, adoption of this amendment did not have a material impact on our Consolidated Financial Statements . Accounting Guidance Issued But Not Adopted as of December 31, 2015 Revenue Recognition —In May 2014, the FASB issued ASU 2014-09, Revenue from Contracts with Customers (Topic 606) , which supersedes the current revenue recognition requirements in Accounting Standard Codification (“ ASC ”) 606, Revenue Recognition. Under this guidance, entities should recogni ze revenues to depict the transfer of promised goods or services to customers in an amount that reflects the consideration the entity expects to receive in exchange for those goods or services. This ASU also requires enhanced disclosures. In August 2015, t he FASB issued ASU 2015-14, Revenue from Contracts with Customers (Topic 606): Deferral of the Effective Date , which deferred the original effective date for one year to annual and interim periods beginning after December 15, 2017. Retrospective and modif ied retrospective application is allowed. We are currently assessing the impact of this amendment on our Consolidated Financial Statements. Compensation —In June 2014, the FASB issued ASU 2014-12 , Stock Compensation (Topic 718): Accounting for Share-Based Payments When the Terms of an Award Provide That a Performance Target Could Be Achieved after the Requisite Service Period . Under this new guidance, entities are required to treat performance targets that affect vesting and could be achieved after the requ isite service period as a performance condition. The amendments in this ASU are effective for annual and interim periods beginning after December 15, 2015. Early adoption is permitted. The application of this amendment is not expected to have a material im pact on our Consolidated Financial Statements. Going Concern— In August 2014, the FASB issued ASU 2014-15, Presentation of Financial Statements-Going Concern (Subtopic 205-40) : Disclosure of Uncertainties about an Entity’s Ability to Continue as a Going Co ncer n. Under this new guidance, management is required to perform interim and annual assessments of an e ntity’s ability to continue as a going concern within one year of the date the financial statements are issued (or available to be issued when applicabl e ). Additionally, the entity must provide certain disclosures if conditions or events raise substantial doubt about its ability to continue as a going concern. The amendments in this update are effective for annual periods ending after December 15, 2016 an d interim periods thereafter. Early adoption is permitted. The application of this amendment is not expected to have a material impact on our Consolidated Financial Statements. Consolidation —In February 2015, the FASB issued ASU 2015-02, Consolidation (Topic 810): Amendments to the Consolidation Analysis , which amends and changes the consolidation analysis currently required under U.S. GAAP. This ASU modifies the process used to evaluate whether limited partnerships and similar entities are variable i nterest entities (“VIEs”) or voting interest entities; affects the analysis performed by reporting entities regarding VIEs, particularly those with fee arrangements and related party relationships; and provides a scope exception for certain investment fund s. The amendments in this update are effective for annual and interim periods beginning after December 15, 2015. Early adoption is permitted. The application of this amendment is not expected to have a material impact on our Consolidated Financial Statemen ts. Inventories —In July 2015, the FASB issued ASU 2015-11, Inventory (Topic 330): Simplifying the Measurement of Inventory . Under this new guidance, entities that measure inventory using any method other than last-in, first-out or the retail inventory meth od will be required to measure inventory at the lower of cost and net realizable value. The amendments in this ASU, which should be applied prospectively, are effective for annual and interim periods beginning after December 15, 2016. Early adoption is per mitted. The application of this amendment is not expected to have a material impact on our Consolidated Financial Statements. Financial Instruments —In January 2016, the FASB issued ASU 2016-01, Financial Instruments-Overall (Subtopic 825-10): Recognition a nd Measurement of Financial Assets and Financial Liabilities . The new guidance in this ASU includes a requirement for equity investments (except those accounted for under the equity method of accounting or those that result in consolidation of the investee ) to be measured at fair value with changes in fair value recognized in net income. Prospective application of this ASU is required for public entities for annual and interim periods beginning on or after December 15, 2017. Early adoption is permitted for the ‘own credit’ provision. We are currently assessing the impact of this new guidance on our Consolidated Financial Statements.</t>
  </si>
  <si>
    <t>Discontinued Operations</t>
  </si>
  <si>
    <t>Discontinued Operations [Abstract]</t>
  </si>
  <si>
    <t>Discontinued Operations [Text Block]</t>
  </si>
  <si>
    <t>3 . Discontinued Operations I n September 2011, we reported that the management of certain of our indirect subsidiaries intended to initiate consultations with their w orks c ouncils on the probable cessation of refinery operations at our refinery in Berre and of the associated refined products business. In connection with the intended closure , we recorded pretax charges totaling $ 136 million in the fourth quarter of 2011 , primarily related to the estimated cost of the social plan for the affected employees . In 2013, w e reduced the estimated cost of the social plan by $ 5 million. On January 4, 2012, these operations were suspended in accordance with an agreement with the relevant works councils. Notwithstanding the suspension of the operations and the recording of the charges related to the costs of the social plan for employees and inventory write-downs, we began reporting the Berre refinery as a discontinued operation in the second quarter of 2012. Our determination that the Berre refinery met the definition of a “discontinued operation” in the second quarter of 2012 was based on ( i ) the ongoing cash flows of the refinery, which became insignificant in the second quarter of 2012 as residual inventory from the refinery was liquidated, and (ii) we an d our subsidiaries ceasing to have any significant continuing involvement in the operations of the refinery during the second quarter of 2012. The a mounts included in L oss from discontinued operations of the Berre refinery are summarized as follows: Year Ended December 31, Millions of dollars 2015 2014 2013 Sales and other operating revenues $ 1 $ 1 $ 9 Loss from discontinued operations before income taxes $ (12) $ (7) $ (13) Benefit from income taxes (7) (3) (6) Loss from discontinued operations, net of tax $ (5) $ (4) $ (7) Losses from discontinued operations for 2013 include benefits related to the liquidation of LIFO-valued inventory of $ 9 million . Future cash outflows will occur for exit or disposal activities and for payments made to severed employees. Exit and disposal costs are expected to be incurred through the end of 2017 . Payments to the affected employees are expected to be substantially com 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 The following table summarizes the changes in the social plan accrual for employees affected by the closure of the Berre refinery at December 31 : Millions of dollars 2015 2014 Beginning balance $ 26 $ 42 Accretion expense - - 2 Cash payments (8) (13) Adjustment for change in estimates (2) - - Additions 10 - - Effect of exchange rate changes (3) (5) Ending balance $ 23 $ 26 There are no significant assets or liabilities related to the Berre refinery other than those discussed above.</t>
  </si>
  <si>
    <t>Related Party Transactions</t>
  </si>
  <si>
    <t>Related Party Transactions [Abstract]</t>
  </si>
  <si>
    <t>Related Party Transactions [Text Block]</t>
  </si>
  <si>
    <t>4 . Related Party Transactions We have related party transactions with affiliates of one of our major shareholders, Access Industries (“Access”) and with the Company’s joint venture partners (see Note s 8 and 9 ). We also had related party transactions with affiliates of Apollo Management LLC (“Apollo”), who was a significant shareholder of the Company until the third quarter of 2013. Access ― In December 2010, we entered into a tax cooperation agreement with Access which termi nated on December 31, 2014 . The tax cooperation agreement allow ed either party to provide the other with information and support in connection with tax return preparation and audits on a time and materials basis through 2014 . No payments were made to or received from Access under this agreement during 2014 and 2013 . In December 2010, one of our subsidiaries received demand letters from affiliates of Access demanding ( i ) indemnity for losses, including attorney’s fees and expenses, arising out of a pending lawsuit and (ii) pay ment of (a) $ 100 million in management fees under a 2007 management agreement between an Access affiliate and the predecessor of LyondellBasell AF and (b) other unspecified amounts related to advice purportedly given in connecti on with financing and other strategic transactions. For additional information related to this matter, see Note 19 . Apollo— T ransactions with Apollo affiliates include the sales of product under a long-term contract that renews automatically each year, unless a 90 day notice of termination h as been received , and o ther product sales made on the spot market in the ordinary course of business. Joint Venture Partners— We have related party transactions with our equity investees. These related party transact 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We have guaranteed $ 23 million of the indebtedness of one of our joint ventures as of December 31, 2015 . In 2015 and 2013, we received payments totaling $ 19 million and $ 9 million, respectively, for loans made to our joint ventures. The $ 19 million repayment was related to a loan made to Al-Waha Petrochemicals Ltd. in 2010 and the $ 9 million repayment was for a loan made to Saudi Ethylene &amp; Polyethylene Compa ny Ltd. in 2006. Related party transactions are summarized as follows: Year Ended December 31, Millions of dollars 2015 2014 2013 The Company billed related parties for: Sales of products – Apollo affiliates $ - - $ - - $ 224 Joint venture partners 805 894 786 Shared service agreements – Apollo affiliates - - - - 7 Joint venture partners 19 18 19 Related parties billed the Company for: Sales of products – Joint venture partners 2,831 3,507 3,340 Shared service agreements – Joint venture partners 73 85 94</t>
  </si>
  <si>
    <t>Accounts Receivable</t>
  </si>
  <si>
    <t>Accounts Receivable [Abstract]</t>
  </si>
  <si>
    <t>Accounts Receivable [Text Block]</t>
  </si>
  <si>
    <t>5. Accounts Receivable We sell our products primarily to other industrial concerns in the petrochemicals and refining industries. We perform ongoing credit evaluations of our customers’ financial condition s and, in certain circumstances, require letters of credit or corporate guarantees from them. Our allowance for doubtful accounts receivable, which is reflected in the Consolidated Balance Sheets as a reduction of accounts receivable, was $ 24 million and $ 29 million at December 3 1 , 2015 and 2014, respectively . We recorded provisions for doubtful accounts receivable, which are reflected in the Consolidated Statements of Income , of less than $1 million , $ 1 million and $ 14 million in 201 5 , 201 4 and 2013 , respectively . In 2014, we wrote off approximately $ 10 million of accounts receivable reserved in prior years.</t>
  </si>
  <si>
    <t>Inventories [Abstract]</t>
  </si>
  <si>
    <t>Inventories [Text Block]</t>
  </si>
  <si>
    <t>6. Inventories Inventories consisted of the following components at December 31: Millions of dollars 2015 2014 Finished goods $ 2,668 $ 3,011 Work-in-process 148 212 Raw materials and supplies 1,235 1,294 Total inventories $ 4,051 $ 4,517 At December 31, 2015 and 2014 , approximately 87 % and 8 8 % , respectively, of our inventories were valued using the l ast in, first out (“ LIFO ”) method and the remaining inventory, consisting primarily of materials and supplies, was valued at the moving average cost method. At December 31, 2015 and 2014, our LIFO cost exceeded current replacement cost under the first-i n first-out method. The excess of our inventories at estimated net realizable value over LIFO cost after lower of cost or market charges was approximately $ 73 million and $ 270 million at December 31, 2015 and 2014 , respectively. For information related to lo wer of cost or market inventory valuation charges recognized during 201 5 , see Note 22.</t>
  </si>
  <si>
    <t>Property, Plant and Equipment, Goodwill and Intangibles Assets</t>
  </si>
  <si>
    <t>Property, Plant and Equipment, Goodwill and Intangible Assets [Abstract]</t>
  </si>
  <si>
    <t>Property, Plant and Equipment, Goodwill and Intangible Assets [Text Block]</t>
  </si>
  <si>
    <t>7. Property, Plant and Equipment, Goodwill and Intangible Assets Property, Plant and Equipment — The components of property, plant and equipment, at cost, and the related accumulated depreciation are as follows at December 31: Estimated Useful Lives Millions of dollars (in Years) 2015 2014 Land $ 283 $ 297 Major manufacturing equipment 25 7,718 7,268 Buildings 30 672 628 Light equipment and instrumentation 5-20 1,689 1,467 Office furniture 15 13 15 Major turnarounds 4-7 1,209 1,185 Information system equipment 3-5 54 47 Construction in progress 1,272 1,143 Total property, plant and equipment 12,910 12,050 Less accumulated depreciation (3,919) (3,292) Property, plant and equipment, net $ 8,991 $ 8,758 Intangible Assets ―The components of identifiable intangible assets, at cost, and the related accumulated amortization are as follows at December 31: 2015 2014 Accumulated Accumulated Millions of dollars Cost Amortization Net Cost Amortization Net In-process research and development costs $ 104 $ (46) $ 58 $ 119 $ (44) $ 75 Emission allowances 687 (359) 328 730 (330) 400 Various contracts 525 (285) 240 542 (269) 273 Software costs 83 (69) 14 104 (83) 21 Total intangible assets $ 1,399 $ (759) $ 640 $ 1,495 $ (726) $ 769 Amortization of these identifiable intangible assets for the next five years is expected to be $ 106 million in 2016, $ 104 million in 2017, $ 99 million in 2018, $ 98 million in 2019 and $ 87 million in 2020. Depreciation and Amortization Expense ―Depreciation and amortization expense is summarized as follows: Year Ended December 31, Millions of dollars 2015 2014 2013 Property, plant and equipment $ 875 $ 865 $ 854 Investment in PO joint ventures 28 29 32 Emission allowances 97 69 68 Various contracts 32 38 47 In-process research and development costs 8 10 9 Software costs 7 8 11 Total depreciation and amortization $ 1,047 $ 1,019 $ 1,021 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5 2014 Beginning balance $ 88 $ 92 Provisions 1 2 Payments (1) (4) Changes in estimates 1 4 Accretion expense 3 3 Effects of exchange rate changes (9) (9) Ending balance $ 83 $ 88 We believe that there are asset retirement obligations associated with some of our other facilities, but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Goodwill ―Goodwill was $536 million at December 31, 2015 , $566 million at December 31, 2014 and $ 605 million at December 31, 2013 . All movements were due to foreign exchange impacts.</t>
  </si>
  <si>
    <t>Investment in PO Joint Ventures</t>
  </si>
  <si>
    <t>Investment in PO Joint Ventures [Abstract]</t>
  </si>
  <si>
    <t>Investment in PO Joint Ventures [Text Block]</t>
  </si>
  <si>
    <t>8 . Investment in PO Joint Ventures We, together with Covestro AG and Bayer Corporation (collectively “ Covestro ”), share ownership in a U.S. propylene oxide (“PO”) manufacturing joint venture (the “U.S. PO j oint v enture”) . The U.S. PO joint venture owns a PO/styrene monomer (“SM” or “styrene”) and a PO tertiary butyl alcohol (“TBA”) manufacturing facility. Covestro ’s ownership interest represents an undivided interest in certain U.S. PO joint venture assets with correlative PO capacity reservation that resulted in ownership of annual in-kind cost-based PO production of 1.5 billion pounds in 2015 and 2014 . We take in kind the remaining cost-based PO and co-product prod uction. In addition, we and Covestro each have a 50 % interest in a separate manufacturing joint venture (the “European PO j oint v enture”), which owns a PO/SM plant at Maasvlakte near Rotterdam , The Netherlands. In substance, each partner’s ownership interest represents an undivided interest in all of the European PO joi nt venture assets with correlative capacity reservation that resulted in ownership of annual in-kind cost-based PO and SM production. We and Covestro do not share marketing or product sales under the U.S. PO j oint v enture. We operate the U.S. PO j oint v ent ure’s and the European PO j oint v enture’s (collectively the “ PO joint ventures”) plants and arrange and coordinate the logistics of product delivery. The partners share in the cost of production and logistics is based on their product offtake. We account for both the U.S. PO joint venture and the European PO joint venture using the equity method. We report the cost of our product offtake as inventory and equity loss as cost of sales in our C onsolidated F inancial S tatements. Related production ca sh flows are reported in the operating cash flow section of the C onsolidated S tatements of C ash F lows. Our equity investment in the PO joint ventures represents our share of the manufacturing plants and is decreased by recognition of our share of equity loss, which is equal to the depreciation and amortization of the assets of the PO joint ventures. Other changes in the investment balance are principally due to our additional capital contributions to the PO j oint v entures to fund capital expenditures . Suc h contributions are reported in the investing cash flow section of the Consolidated Statements of Cash Flows. Our product offtake was 6,270 million, 5,878 million and 4,986 million of pounds of PO and its co-products for the years ended December 31, 2015 , 2014 and 2013 , respectively. Changes in our investment s in the U.S. and European PO joint ventures for 2015 and 2014 are summarized below: U.S. PO European PO Total PO Millions of dollars Joint Venture Joint Venture Joint Ventures Investments in PO joint ventures - January 1, 2015 $ 259 $ 125 $ 384 Cash contributions (1) (2) (3) Prior years adjustment related to capital expenditures previously reported in property, plant and equipment 57 - - 57 Depreciation and amortization (19) (9) (28) Effect of exchange rate changes - - (13) (13) Investments in PO joint ventures - December 31, 2015 $ 296 $ 101 $ 397 Investments in PO joint ventures - January 1, 2014 $ 269 $ 152 $ 421 Cash contributions 9 1 10 Depreciation and amortization (19) (10) (29) Effect of exchange rate changes - - (18) (18) Investments in PO joint ventures - December 31, 2014 $ 259 $ 125 $ 384 In 2015, we reclassified a total of $57 million related to cash contr ibutions in prior years associated with turnaround and other investment activities that were previously classified in property, plant and equipment .</t>
  </si>
  <si>
    <t>Equity Investments</t>
  </si>
  <si>
    <t>Equity Investments [Abstract]</t>
  </si>
  <si>
    <t>Equity Investments [Text Block]</t>
  </si>
  <si>
    <t xml:space="preserve">9. Equity Investments Our PO joint ventures, which are also accounted for using the equity method of accounting, are discussed in Note 8 to the accompanying Consolidated Financial Statements and are, therefore, not included in the following discussion. Our remaining direct and indirect equity investments are as follows at December 31: Percent of Ownership 2015 2014 Basell Orlen Polyolefins Sp. Z.o.o. 50.00% 50.00% PolyPacific Pty. Ltd. 50.00% 50.00% SunAllomer Ltd. 50.00% 50.00% Saudi Polyolefins Company 25.00% 25.00% Saudi Ethylene &amp; Polyethylene Company Ltd. 25.00% 25.00% Al-Waha Petrochemicals Ltd. 20.95% 20.95% PolyMirae Co. Ltd. 42.59% 42.59% HMC Polymers Company Ltd. 28.56% 28.56% Indelpro S.A. de C.V. 49.00% 49.00% Ningbo ZRCC Lyondell Chemical Co. Ltd. 26.65% 26.65% Ningbo ZRCC Lyondell Chemical Marketing Co. 50.00% 50.00% NOC Asia Ltd. 40.00% 40.00% Geosel 27.00% 27.00% The changes in our equity investments are as follows: Year Ended December 31, Millions of dollars 2015 2014 Beginning balance $ 1,636 $ 1,629 Income from equity investments 339 257 Distribution of earnings, net of tax (285) (156) Currency exchange effects (63) (94) Other (19) - - Ending balance $ 1,608 $ 1,636 The subsidiary that holds the Company’s equity interest in Al-Waha Petrochemicals Ltd. has a minority shareholder, which holds 16.21 % of its equity. The equity interest held by the minority shareholder can be called by the Company or can be put to the Company by the minority interest shareholder at any time. The price of the call option is the nominal value of the shares (initial $ 18 million investment) plus accrued interest based on LIBOR plus 40 basis points, less paid dividends. The price of the put option is €1 plus the minority shareholder’s undistributed pro-rata earnings . As of December 31, 2015 and 2014, the put would have a minimal redemption amount and the call could be redeemed for $ 21 million and $ 22 million , respectively, the value of the initial investment plus accrued interest. Summarized balance sheet information and our share of the Company’s investments accounted for under the equity method are as follows at December 31: 2015 2014 Company Company Millions of dollars 100% Share 100% Share Current assets $ 2,750 $ 926 $ 3,069 $ 1,030 Noncurrent assets 5,032 1,485 5,298 1,728 Total assets 7,782 2,411 8,367 2,758 Current liabilities 2,153 680 2,433 791 Noncurrent liabilities 1,963 549 2,208 615 Net assets $ 3,666 $ 1,182 $ 3,726 $ 1,352 Summarized income statement information and our share of the Company’s investments accounted for under the equity method are set forth below : Year Ended December 31, 2015 2014 2013 Company Company Company Millions of dollars 100% Share 100% Share 100% Share Revenues $ 8,017 $ 2,618 $ 9,824 $ 3,177 $ 11,017 $ 3,565 Cost of sales (6,370) (2,113) (8,366) (2,744) (9,526) (3,152) Gross profit 1,647 505 1,458 433 1,491 413 Net operating expenses (196) (56) (220) (70) (246) (83) Operating income 1,451 449 1,238 363 1,245 330 Interest income 7 2 6 3 5 2 Interest expense (66) (18) (83) (46) (97) (75) Foreign currency translation (29) (9) (13) (4) (2) (1) Other income (expense), net 44 11 27 8 25 7 Income before income taxes 1,407 435 1,175 324 1,176 263 Provision for income taxes (299) (96) (229) (67) (229) (50) Net income $ 1,108 $ 339 $ 946 $ 257 $ 947 $ 213 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Income from equity investments in the Consolidated Statement s of Income. </t>
  </si>
  <si>
    <t>Prepaid Expenses and Other Current Assets and Other Assets</t>
  </si>
  <si>
    <t>Prepaid Expenses and Other Current Assets and Other Assets [Abstract]</t>
  </si>
  <si>
    <t>Prepaid Expenses and Other Current Assets and Other Assets [Text Block]</t>
  </si>
  <si>
    <t>10. Prepaid Expenses and Other Current Assets and Other Assets The components of Prepaid expenses and o ther current assets were as follows at December 31: Millions of dollars 2015 2014 Repurchase agreements $ 289 $ 350 Renewable identification numbers 301 198 Advances to suppliers 54 66 Income taxes 315 126 VAT receivables 113 76 Deferred tax assets - - 67 Prepaid insurance 33 42 Other taxes 12 16 Other 109 113 Total prepaid expenses and other current assets $ 1,226 $ 1,054 For information related to our repurchase agreements, see Note 14.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5 2014 Deferred tax assets $ 205 $ 271 Debt issuance costs 23 27 Company-owned life insurance 54 53 Financial derivatives 326 40 Pension assets 12 11 Other 54 17 Total other assets $ 674 $ 419</t>
  </si>
  <si>
    <t>Accrued Liabilities</t>
  </si>
  <si>
    <t>Accrued Liabilities [Abstract]</t>
  </si>
  <si>
    <t>Accrued Liabilities [Text Block]</t>
  </si>
  <si>
    <t>11. Accrued Liabilities Accrued liabilities consisted of the following components at December 31: Millions of dollars 2015 2014 Payroll and benefits $ 415 $ 442 Renewable identification numbers 322 223 Product sales rebates 165 187 Taxes other than income taxes 217 172 Income taxes 319 153 Interest 132 111 Share repurchases 45 85 Deferred revenues 57 73 Restructuring 20 25 Priority and administrative claims 10 13 Other 108 70 Total accrued liabilities $ 1,810 $ 1,554 For information related to the increase in income taxes, see Note 18. For information related to share repurchases, see Note 20.</t>
  </si>
  <si>
    <t>Debt</t>
  </si>
  <si>
    <t>Debt [Abstract]</t>
  </si>
  <si>
    <t>Debt [Text Block]</t>
  </si>
  <si>
    <t>12. Debt Long-term loans, notes and other long-term debt net of unamortized discount and debt issuance cost consisted of the following as of December 31: Millions of dollars 2015 2014 Senior Notes due 2019, $2,000 million, 5.0% ($15 million of debt issuance cost) $ 1,943 $ 1,975 Senior Notes due 2021, $1,000 million, 6.0% ($11 million of debt issuance cost) 989 988 Senior Notes due 2024, $1,000 million, 5.75% ($10 million of debt issuance cost) 990 990 Senior Notes due 2055, $1,000 million, 4.625% ($16 million of discount; $12 million of debt issuance cost) 972 - - Guaranteed Notes due 2044, $1,000 million, 4.875% ($11 million of discount; $10 million of debt issuance cost) 979 978 Guaranteed Notes due 2023, $750 million, 4% ($8 million of discount; $5 million of debt issuance cost) 737 736 Guaranteed Notes due 2043, $750 million, 5.25% ($22 million of discount; $7 million of debt issuance cost) 721 721 Guaranteed Notes due 2027, $300 million, 8.1% 300 300 Other 44 11 Total 7,675 6,699 Less current maturities (4) (4) Long-term debt $ 7,671 $ 6,695 Our 5% Senior Notes due 2019 include gains of $ 35 million and $ 7 million for the years ended December 31, 2015 and 2014, respectively, related to adjustments for our fixed-for-floating interest rate swaps, which are recognized in Interest expense in the Consolidated Statements of Income. Short-term loans, notes and other short-term debt consisted of the following: Millions of dollars 2015 2014 $2,000 million Senior Revolving Credit Facility $ - - $ - - $900 million U.S. Receivables Securitization Facility - - - - €450 million European Receivables Securitization Facility - - - - Commercial paper 323 262 Financial payables to equity investees 4 6 Precious metal financings 26 77 Other - - 1 Total short-term debt $ 353 $ 346 Aggregate maturities of debt during the next five years are $357 million in 2016 , $37 million in 2017 , $2,000 million in 2019 and $5,801 million thereafter. There are no scheduled maturities of debt in 2018 or in 2020 . Long-Term Debt Senior Notes due 2055 —In March 2015 , we issued $ 1,000 million of 4.625 % Notes due 2055 at a discounted price of 98.353 %. These unsecured notes rank equally in right of payment to all of LyondellBasell N.V.’s existing and future unsubordinated indebtedness. The indenture governing these notes contains limited covenants, including those restricting our ability and the ability of our subsidiaries to incur indebtedness secured by signifi 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 s at a redemption price equal to 100% of the principal amount of the notes redeemed plus accrued and unpaid interest. Guaranteed Notes due 2044 — In February 2014 , LYB International Finance B.V. (“LYB Finance”), a direct, 100 % owned finance subsidiary of Lyo ndellBasell Industries N.V., as defined in Rule 3-10(b) of Regulation S-X, issued $1,000 million of 4.875% guaranteed n otes due 2044 at a discounted price of 98.831 %. These unsecured notes, which are fully and unconditionally guaranteed by LyondellBasell Industries N.V., rank equally in right of payment to all of LYB Finance’s existing and future unsecured indebtedness and to all of LyondellBasell’s existing and future unsubordinated indebtedness. There are no significant restrictions that would impede th e Guarantor from obtaining funds by dividend or loan from its subsidiaries. Subsidiaries are generally prohibited from entering into arrangements that would limit their ability to make dividends to or enter into loans with the Guarantor. The indenture go 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 d maturity date at a redemption price equal to the greater of 100% of the principal amount of the notes redeemed and the sum of the present values of the remaining scheduled payments of principal and interest (discounted at the applicable Treasury Yield pl us 20 basis points) on the notes to be redeemed. The notes may also be redeemed on or after the date that is six months prior to the final maturity date of the notes at a redemption price equal to 100% of the principal amount of the notes redeemed plus acc rued and unpaid interest. Guaranteed Notes due 2023 and 2043 — In July 2013 , LYB Finance issued $750 million of 4 % guaranteed n otes due 2023 and $750 million of 5.25% Notes due 2043 at discounted prices of 98.678 % and 97.004 %, respectively. These unsecured notes, which are fully and unconditionally guaranteed by LyondellBasell Industries N.V., rank equally in right of payment to all of LYB Finance’s existing and future unsecured indebtedness and to all of LyondellBasell’s existing and future unsubordinated indebtedness. 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 The indenture governing these notes contains limited covenants, including those restricting our ability and the ability of our subsidiaries to incur indebtedness secured by significant property or by ca pital stock of subsidiaries that own significant property , enter into certain sale and lease-back transactions with respect to any significant property or enter into consolidations, mergers or sales of all or substantially all of our assets. The notes m ay be redeemed and repaid , in whole or in part, at any time and from time to time prior to maturity at a redemption price equal to the greater of 100% of the principal amount of the notes redeemed, and the sum of the present values of the remaining schedul ed payments of principal and interest on the notes to be redeemed . Such interest will be discounted to the date of redemption on a semi-annual basis at the applicable Treasury Yield plus 25 basis points in the case of the 4% Notes due 2023 and plus 30 basi s points in the case of the 5.25% Notes due 2043. Senior Notes due 2019, 202 1 and 20 24 — In April 2012 , we issued $2,000 million aggregate principal amount of 5% senior notes due 2019 and $1,000 million aggregate principal amount of 5.75% senior notes due 20 24, each at an issue price of 100 %. In November 2011 , we issued $1,000 million of 6% senior notes due 2021. The indentures governing the 5%, 5.75% and 6% Senior Notes contain limited covenants, including those restricting our ability and the ability of ou r subsidiaries to incur indebtedness secured by any property or assets , enter into certain sale and lease-back transactions with respect to any assets or enter into consolidations, mergers or sales of all or substantially all of our assets. These notes may be redeemed and repaid ,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 ote and the excess of: (a) the present value at such redemption date of (i) the princ ipal amount of the n ote at maturity plus (ii) all required interest payments due on the n ote through maturity (excluding accrued but unpaid interest), computed using a discount rate equal to the Treasury Rate as of such redemption date plus 50 basis points ; over (b) the outstanding principal amount of the n ote. These notes may also be redeemed, in whole or in part, at any time on or after the date which is 90 days prior to the final maturity date of the notes, at a redemption price equal to 100% of the prin cipal amount of the notes redeemed plus accrued and unpaid interest and additional interest, if any, to, but not including, the applicable redemption date. Short-Term Debt Senior Revolving Credit Facility— In June 2015, we entered into an agreement to exte nd the maturity of our senior revolving credit facility to June 2020. This facility, which may be used for dollar and euro denominated borrowings, has a sublimit for dollar and euro denominated letters of credit and supports our commercial paper program. B y agreement in September 2015 , the letters of credit sublimit was reduced to $ 500 million. The aggregate balance of outstanding borrowings and letters of credit under the facility may not exceed $ 2,000 million at any given time. Borrowings under the f acil ity bear interest at a Base Rate or LIBOR, plus an applicable margin. Additional fees are incurred for the average daily unused commitments. The facility contains customary covenants and warranties, including specified restrictions on indebtedness and lie ns. In addition, we are required to maintain a leverage ratio at the end of every quarter of 3.50 to 1.00 or less for the period covering the most recent four quarters. We are in compliance with these covenants as of December 31, 2015 . At December 31, 2015 , availability under this facility, which backs our $ 2,000 million commercial paper program discussed below , was $1,631 million. Availability under this facility is reduced by outstanding b orrowings, outstanding letters of credit provided under the facility and notes issued under our $2,000 million commercial paper program. A small portion of our availability under this facility is impacted by changes in the euro/U.S. dollar exchange rate. At December 31, 2015 , we had $323 million of outstanding commercial paper, no outstanding letters of credit and no outstanding borrowings under the facility. Commercial Paper Program ―In October 2014, we entered into a commercial pape r program under which we may issue up to $ 2,000 million of privately placed, unsecured, short-term promissory notes (“commercial paper”). This program is backed by our $2,000 million Senior Revolving Credit Facility. Proceeds from the issuance of commercia l paper may be used for general corporate purposes, including dividends and share repurchases. U.S. Receivables Securitization Facility— In August 2015 , we amended our U.S. accounts receivable securitization facility. This amendment, among other things, dec reased the purchase limit from $ 1 billion to $900 million, added a $ 300 million uncommitted accordion feature and extended the term of the facility to August 2018. Our U.S. accounts receivable securitization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 ible receivables, sell undivided interests in the pool of trade receivables to financial institutions participating in the facility. In the event of liquidation, the bankruptcy-remote subsidiary’s assets will be used to satisfy the claims of its creditors prior to any assets or value in the bankruptcy-remote subsidiary becoming available to us. We are responsible for servicing the receivables. This facility also provides for the issuance of letters of credit up to $ 200 million. The term of the securitizatio n facility may be extended in accordance with the provisions of the agreement. The facility is also subject to customary warranties and covenants, including limits and reserves and the maintenance of specified financial ratios . We are required to maintai n a leverage ratio at the end of every fiscal quarter of 3.50 to 1.00 or less for the period covering the most recent four quarters. Performance obligations under the facility are guaranteed by our parent company. At December 3 1 , 2015 , availability under this facility was $748 million. There were no borrowings or letters of credit outstanding under the facility. European Receivables Securitization Facility ― In April 2013, we amended and restated our €4 50 million European receivables securitization facility to obtain more favorable terms and conditions, including reduced pricing, and to extend the maturity date of the facility to April 2016. Under the terms of the amendment, we must maintain a leverage r atio at the end of every fiscal quarter of 3.50 to 1.00 or less for the period covering the most recent four quarters . Failure to maintain the ratio within the stated parameters constitutes a termination event, which left uncured, may result in the termina tion of the program. At December 31, 2015 , there were no borrowings outstanding under the facility. Accordingly, availability under this facility at December 31, 2015 was $483 million. Precious Metal Financings —We e nter into lease agreements for precious metals which are used in our production processes. All precious metal borrowings are classified as either Long-term or Short-term debt. Other long-term debt in the table above primarily consists of precious metal bor rowings. Weighted Average Interest Rate —At December 31, 2015 and 2014 , our weighted average interest rate s on outstanding short-term debt were 0.7 % and 0.4 %, respectively . Debt Discount and Issuance Costs — Amortization of debt discount and debt issuanc e costs resulted in amortization expense of $16 million, $20 million and $21 million for the years ended December 31, 2015 , 2014 and 2013 , respectively, which is included in Interest expense in the Consolidated Statements of Income. Other Information — On January 28, 2016 , LYB International Finance II B.V. was formed as a private company with limited liability in The Netherlands. LYB International Finance II B.V. is a direct, 100 % owned finance subsidiary of LyondellBasell N.V. , as defined in Rule 3-10(b) of Regulation S-X. Any debt securities issued by LYB International Finance II B.V. will be fully and unconditionally guaranteed by LyondellBasell N.V .</t>
  </si>
  <si>
    <t>Lease Commitments</t>
  </si>
  <si>
    <t>Lease Commitments [Abstract]</t>
  </si>
  <si>
    <t>Lease Commitments [Text Block]</t>
  </si>
  <si>
    <t>13. Lease Commitments We lease office facilities, railcars, vehicles, and other equipment under operating leases. Some leases contain renewal provisions, purchase options and escalation clauses. The aggregate future estimated payments under these commitments are: Millions of dollars 2016 $ 372 2017 312 2018 278 2019 197 2020 149 Thereafter 491 Total minimum lease payments $ 1,799 Rental expense for the years ended December 31, 2015 , 2014 and 2013 was $422 million, $412 million and $328 million, respectively.</t>
  </si>
  <si>
    <t>Financial Instruments</t>
  </si>
  <si>
    <t>Financial Instruments [Abstract]</t>
  </si>
  <si>
    <t>Financial Instruments [Text Block]</t>
  </si>
  <si>
    <t xml:space="preserve">14. Financial Instruments Cash Concentration ― Our cash equivalents are placed in high-quality commercial paper, money market funds and time deposits with major international banks and financial institutions. Market Risks — We are exposed to market risks, such as changes in commodity pricing, currency exchange rates and interest rates. To manage the volatility related to these exposures, we selectively enter into derivative transactions pursuant to our risk management policies. Derivative instruments are recorded at fair value on the balance sheet. Gains and losses related to changes in the fair value of derivative instruments not designated as hedges are recorded in earnings. For derivatives that have been designated as fair value hedges, the gains and losses of the derivatives and hedged instruments are recorded in earnings. For derivat ives designated as cash flow and net investment hedges, the effective portion of the gains and losses is recorded through Other comprehensive income (loss). The ineffective portion of cash flow and net investment hedges is recorded in earnings. Marketable Securities —We invest cash in investment-grade securities for periods generally not exceeding two years. Investments in securities with original maturities of three months or less are classified as Cash and cash equivalents. At December 31, 201 5 and 201 4 , we had mar ketable securities classified as Cash and cash equivalents of $ 575 million and $ 431 million, respectively. We also have investments in marketable securities classified as available-for-sale. These securities, which are included in Short-term investments on the Consolidated Balance Sheets, are carried at estimated fair value with unrealized gains and losses recorded as a component of Accumulated other comprehensive income (“AOCI”). We periodically review our available-for-sale securities for ot her-than-temporary declines in fair value below the cost basis, and when events or changes in circumstances indicate the carrying value of an asset may not be recoverable, the investment is written down to fair value, establishing a new cost basis. Repurchase Agreements — W 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policy are held by a third-party custodian and must generally have a minimum collateral value of 102%, secure the counterparty’s obligation to repurchase the securities. Depending upon maturity, these tri-party repurchase agreements are treated as short-term loans receivable and are reflected in Prepaid expenses and other current assets o r as long-ter m loans receivable reflected in Other investments and long-term receivables on our Consolidated Balance Sheets. The balance of our investment at December 31, 201 5 and 201 4 was $ 387 million and $ 350 million , respectively . Commodity Prices ―We are exposed to commodity price volatility related to anticipated purchases of natural gas liquids, crude oil and other raw materials and sales of our products. We selectively use over-the-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urations of one year or less. At December 31, 2015, commodity futures contracts in the notional amount of $ 140 million, maturing from Februa ry 2016 to October 2016 , were outstanding.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our outstanding foreign currency balances. These control polic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December 31, 2015, foreign currency forward contracts in the notional amount of $ 180 million, maturing in January 2016 to March 2016 , were outstanding. For forward contracts that economically hedge recognized monetary assets and liabilities in foreign currencies and that are not designated as net investment hedges , no hedge accounting is applied. Changes in the fair value of foreign currency forward contracts, which are reported in the Consolidated Statements of Income, are offset in part by the currency translation results recognized on the assets and liabilities. Foreign Currency Gain (Loss) ―Other income (expense), net, in the Consolidated Statements of Income reflected gains ( losses ) of ( $ 7 ) million , $ 15 million and ( $ 4 ) million for 2015 , 2014 and 2013, respectively. Basis Swaps— In 2015, we entered into cross-currency floating-to-floating interest rate swaps (“basis s waps”) to reduce the volatility in stockholders’ equity resulting from changes in currency exchange rates of our foreign subsidiaries with respect to the U.S. d ollar. Under the terms of these contracts, which have been designated as net investment hedges, we will make interest payments in euros at 3 Month EURI BOR plus basis and will receive interest in U.S. dollars at 3 Month LIBOR. Upon the maturities of these contracts, we will pay the principal amount in euros an d receive U.S. dollars from our counterparties. We use the long-haul method to assess hedge effectiveness using a regress ion analysis approach under the hypothetical deriv ative method. We perfor m the regression analysis of our basis swap contracts at least on a quarterly basis over an observation period of three years, utilizi ng data that is relevant to the hedge duration. We use the forward method to measure ineffectiveness. The effective porti on of the unrealized gains and losses on these basis swap contracts is reported within Foreign currency translation s adjustments in Accumulated other compreh ensive loss and reclassified to earnings only when realized upon the sale or upon complete or subst antially complete liquidation of the investment in the foreign entity. Cash flows from basis swaps are reported in Cash flows from investing activities in the Consolidated Statement of Cash Flows. There was no ineffectiveness recorded during the year ende d December 31 , 2015. The following table summarizes our basis swaps outstanding: Forward Exchange Contract s— In December 2015, we entered into forward exchange contract s with an aggregate notional value of € 750 million ( $ 795 million ) to mitigate the risk associated with the fluctuations in the Euro to U.S. Dollar exchange rate related to our investments in foreign subsidiaries. We have elected to designate these forward exchange contract s as net investment hedges. The effective portio n of the gain or loss is recorded within f oreign currency translations adjustments in Accumulated other comprehensive income (loss). In periods where the hedging relationship is deemed ineffective, changes in the fair value will be recorded directly to Oth er income (expense), net in the Consolidated Statements of Income. Cash flows from these forward exchange contract s are reported in Cash flows from inves ting activities in the Consolidated Statement of Cash Flows. We use the long-haul method to assess bot h prospective and retrospective hedge effectiveness using a regression analysis approach under the hypothetical derivative method. We use the dollar-offset method under the hypothetical derivative method to measure hedge ineffectiveness. We perform the reg ression analysis of forward exchange contract s at least on a quarterly basis utilizing data that is relevant to the hedge duration. The ineffectiveness recorded for this hedging relationship during the year ended December 31, 2015 was a loss of $ 1 million . Cross-Currency Swaps — We have cross-currency swap contracts that reduce our exposure to the foreign currency exchange risk associated with certain intercompany loans. Under the terms of these contracts, which have been designated as cash flow hedges, we will make interest payments in euros and receive interest in U.S. dollars. Upon the maturities of these contracts, we will pay the principal amount of the loans in euros and receive U.S. dollars from our counterparties. We use the long-haul method to assess hedge effectiveness using a regression analysis approach under the hypothetical derivative method. We perform the regression analysis over an observation period of three years, utilizing data that is relevant to the hedge duration. We use the dollar offset method under the hypothetical derivative method to measure ineffectiveness. T he effective portion of the unrealized gains and losses on these cross-currency swap contracts is reported in Accumulated other comprehensive income (loss) and reclassified to earnings over the period that the hedged intercompany loans affect earnings based on changes in spot rates. The ineffective portion of the unrealized gains and losses is recorded directly to Other income (expense), net in the Consolidated Statements of Income. In addition, the swaps are marked-to-market each reporting period with the euro notional values measured based on the current foreign exchange spot rate. There was no ineffectiveness recorded during the period. The following table summarizes our cross-currency swaps outstanding: December 31, 2015 December 31, 2014 Expiration Average Notional Fair Notional Fair Millions of dollars, except Date Interest Rate Value Value Value Value expiration date and rates Pay Euro 2021 4.55% $ 1,000 $ 141 $ 1,000 $ 19 Receive U.S. dollars - - 6.00% Pay Euro 2024 4.37% 1,000 145 1,000 16 Receive U.S. dollars 5.75% - - Pay Euro 2027 3.69% 300 14 Receive U.S. dollars - - 5.49% - - Forward-Starting Interest Rate Swaps — In March 2015, we entered into forward-starting interest rate swaps to mitigate the risk of adverse changes in the benchmark interest rates on the anticipated refinancing of our senior notes due 2019 . These interest rate swaps will be terminated upon debt issuance. The total notional amount of these forward-starting interest rate swaps was $ 1,000 million at December 31 , 2015. The ineffectiveness recorded for this hedging relationship was less than $1 million during th e year ended December 31 , 2015. In January 2015, we entered into forward-starting interest rate swaps with a total notional value of $ 750 million to mitigate the risk of adverse changes in the benchmark interest rates on the Company’s planned issuance of fixed-rate debt in 2015. These forward-starting interest rate swaps were terminated upon issuance of the $ 1,000 million senior notes due 2055 in March 2015. The ineffectiveness recorded for this hedging relationship was less than $1 million during the year ended December 31 , 2015. In February 2014, we entered into forward-starting interest rate swaps with a total notional value of $ 500 million to hedge the risk of adverse changes in the benchmark interest rates for anticipated fixed-rate debt issuances in 2014. The swap was terminated upon issuance of the $ 1,000 million of guaranteed notes due 2044 . We have elected to designate these forward-starting interest rate swaps as cash flow hedges. The effective portion of the gain or loss is recorded in Accumula ted other comprehensive income ( loss ) . In periods where the hedging relationship is deemed ineffective, changes in the fair value will be recorded as Interest expense in the Consolidated Statements of Income. We use a regression analysis approach under th e hypothetical derivative method to assess both prospective and retrospective hedge effectiveness. We use the dollar-offset method under the hypothetical derivative method to measure hedge ineffectiveness. In 2015 and 2014, we recognized a gain of $ 15 mil lion and a loss of $ 17 million, respectively, in A ccumulated other comprehensive income (loss) related to the settlement of our forward-starting interest rate swap agreements. The related deferred gains and losses recognized in A ccumulated other comprehens ive income (loss) are amortized to interest expense over the original term of the related swaps using the effective interest method. As of December 31, 201 5 , less than $1 million (on a pretax basis) is scheduled to be reclassified as an increase to intere st expense over the next twelve months. Fixed-for-Floating Interest Rate Swaps— In 2014, we entered into U.S. dollar fixed-for-floating interest rate swaps with third party financial institutions to mitigate changes in the fair value of our $ 2,000 million 5 % senior notes due 2019 associated with the risk of variability in the 3 Month USD LIBOR rate (the benchmark interest rate). These interest rate swaps are used as part of our current interest rate risk management strategy to achieve a desired proportion of variable versus fixed rate debt. Under these arrangements, we exchange fixed-for-floating rate interest payments to effectively convert our fixed-rate debt to floating-rate debt. The fixed and variable cash payments related to the interest rate swaps are net settled semi-annually and classified as Other, net, in the Cash flows from operating activities section of the Consolidated Statements of Cash Flows. We have elected to designate these fixed-for-floating interest rate swaps as fair value hedges. We use the long-haul method to assess hedge effectiveness using a regression analysis approach. We perform the regression analysis over an observation period of three years, utilizing data that is relevant to the hedge duration. We use the dollar offset method to measure ineffectiveness. Changes in the fair value of the derivatives and changes in the value of the hedged items based on changes in the benchmark interest rate are recorded as Interest expense in our Consolidated Statements of Income. We evaluate the effectiveness of the hedging relationship periodically and calculate the changes in the fair value of the derivatives and the underlying hedged items separately. During the year s ended December 31, 2015 and 2014, we recognized net gain s of $ 44 and $ 17 million , respectively , related to the ineffectiveness of our hedging relationships. At December 31, 201 5 , we had outstanding interest rate swap agreements with notional amounts of $ 2,000 million, maturing on April 15, 2019. Available-for-Sale Securities —The following table summarizes the amortized cost, gross unrealized gains and losses, and fair value of available-for-sale securities measured on a recurring basis that are outstanding as of December 31, 2015 and 2014. Refer to Note 15 for additional information regarding the fair value of available-for-sale securities. December 31, 2015 Gross Gross Unrealized Unrealized Fair Millions of dollars Cost Gains Losses Value Commercial paper $ 329 $ - - $ - - $ 329 Bonds 175 - - - - 175 Certificates of deposit 215 - - - - 215 Limited partnership investments 350 - - (5) 345 Total available-for-sale securities $ 1,069 $ - - $ (5) $ 1,064 December 31, 2014 Gross Gross Unrealized Unrealized Fair Millions of dollars Cost Gains Losses Value Commercial paper $ 1,029 $ 1 $ - - $ 1,030 Bonds 414 - - (1) 413 Certificates of deposit 150 - - - - 150 Total available-for-sale securities $ 1,593 $ 1 $ (1) $ 1,593 Our limited partnership investments include investments in, among other things, equities and equity related securities, debt securities, credit instruments, global interest rate products, currencies, commodities, futures, options, warrants and swaps. Thes e investments, which include both long and short positions, may be redeemed at least monthly with advance notice ranging up to ninety days. The fair value of these funds is estimated using the net asset value (NAV) per share of the respective pooled fund i nvestment. N o losses related to other-than-temporary impairments of our available-for-sale investments have been recorded in Accumulated other comprehensive income ( loss ) during the year s ended December 31, 2015 and 2014. As of December 31, 201 5 , the comm ercial paper securities held by the Company had maturities between five and six months ; bonds had maturities between less than one and twenty one months ; certificates of deposit mature within fourteen months ; and limited partnership investments mature betw een one and three months . The proceeds from maturities and sales of our available-for-sale securities during the years ended and December 31, 2015 and 2014 are summarized in the following table. Year Ended December 31, Millions of dollars 2015 2014 Proceeds from maturities of securities $ 2,288 $ 1,730 Proceeds from sales of securities 201 21 $ 2,489 $ 1,751 We recognized realized gains of less than $1 million in connection with the sale of securities during the years ended December 31, 2015 and 2014 . The specific identification method was used to identify the cost of the secu rities sold and the amounts reclassified out of Accumulated other comprehensive income into earnings. The following table summarizes the fair value and unrealized losses related to available-for-sale securities that were in a continuous unrealized loss position for less than and greater than twelve months as of December 31 , 2015 and 2014. December 31, 2015 Less than 12 months Greater than 12 months Fair Unrealized Fair Unrealized Millions of dollars Value Loss Value Loss Bonds $ 46 $ - - $ 35 $ - - Certificates of deposit 150 - - - - - - Limited partnership investments 345 (5) - - - - Total $ 541 $ (5) $ 35 $ - - December 31, 2014 Less than 12 months Greater than 12 months Fair Unrealized Fair Unrealized Millions of dollars Value Loss Value Loss Commercial paper $ 45 $ - - $ - - $ - - Bonds 294 (1) - - - - Certificates of deposit 150 - - - - - - Total $ 489 $ (1) $ - - $ - - Financial Instruments —The following table summarizes financial instruments outstanding as of December 31, 2015 and 2014 that are measured at fair value on a recurring basis. Refer to Note 15, Fair Value Measurement , for additional information regarding the fair value of financial instruments. December 31, 2015 December 31, 2014 Balance Sheet Notional Fair Notional Fair Millions of dollars Classification Amount Value Amount Value Assets - Derivatives designated as net investment hedges: Basis swaps Prepaid expenses $ 500 $ 10 $ - - $ - - and other current assets Basis swaps Other assets 444 8 - - - - Derivatives designated as cash flow hedges: Cross-currency swaps Other assets 2,300 291 2,000 30 Cross-currency swaps Prepaid expenses - - 9 - - 5 and other current assets Forward-starting interest rate swaps Other assets 600 8 - - - - Derivatives designated as fair value hedges: Fixed-for-floating interest rate Other assets 2,000 19 2,000 10 swaps Fixed-for-floating interest rate Prepaid expenses - - 6 - - 6 swaps and other current assets Derivatives not designated as hedges: Commodities Prepaid expenses 73 8 - - 2 and other current assets Embedded derivatives Prepaid expenses 42 4 77 3 and other current assets Foreign currency Prepaid expenses 105 1 107 - - and other current assets Non-derivatives: Available-for-sale securities Short-term 1,073 1,064 1,587 1,593 investments $ 7,137 $ 1,428 $ 5,771 $ 1,649 Liabilities - Derivatives designated as net investment hedges: Forward exchange contracts Accrued liabilities $ 795 $ 24 $ - - $ - - Derivatives designated as cash flow hedges: Forward-starting interest rate swaps Other liabilities 400 6 - - - - Derivatives not designated as hedges: Commodities Accrued liabilities 67 2 28 1 Embedded derivatives Accrued liabilities 21 - - - - - - Foreign currency Accrued liabilities 75 3 680 13 Non-derivatives: Performance share awards Accrued liabilities 23 23 22 22 Performance share awards Other liabilities 17 17 14 14 $ 1,398 $ 75 $ 744 $ 50 The following table summarizes the pretax effect of derivative instruments charged directly to income: Effect of Financial Instruments Year Ended December 31, 2015 Gain (Loss) Additional Gain (Loss) Reclassified Gain (Loss) Recognized from AOCI Recognized Income Statement Millions of dollars in AOCI to Income in Income Classification Derivatives designated as net investment hedges: Basis swaps $ 19 $ - - $ - - Other income (expense), net Forward exchange contracts (24) - - (1) Other income (expense), net Derivatives designated as cash-flow hedges: Cross-currency swaps 262 (207) - - Other income (expense), net Forward-starting interest rate swaps 17 - - - - Interest expense Derivatives designated as fair value hedges: Fixed-for-floating interest rate swaps - - - - 38 Interest expense Derivatives not designated as hedges: Commodities - - - - (14) Sales and other operating revenues Commodities - - - - 34 Cost of sales Embedded derivatives - - - - 16 Cost of sales Foreign currency - - - - (24) Other income (expense), net $ 274 $ (207) $ 49 Year Ended December 31, 2014 Gain (Loss) Additional Gain (Loss) Reclassified Gain (Loss) Recognized from AOCI Recognized Income Statement Millions of dollars in AOCI to Income in Income Classification Derivatives designated as cash-flow hedges: Cross-currency swaps $ 30 $ (89) $ - - Other income (expense), net Forward-starting interest rate swaps (17) - - (1) Interest expense Derivatives designated as fair value hedges: Fixed-for-floating interest rate swaps - - - - 16 Interest expense Derivatives not designated as hedges: Commodities - - - - (8) Cost of sales Embedded derivatives - - - - 2 Cost of sales Foreign currency - - - - (54) Other income (expense), net $ 13 $ (89) $ (45) Year Ended December 31, 2013 Gain (Loss) Additional Gain (Loss) Reclassified Gain (Loss) Recognized from AOCI Recognized Income Statement Millions of dollars in AOCI to Income in Income Classification Derivatives not designated as hedges: Commodities $ - - $ - - $ (12) Cost of sales Embedded derivatives - - - - 25 Cost of sales Foreign currency - - - - 6 Other income (expense), net $ - - $ - - $ 19 For the year s ended December 31, 201 5 and 201 4 , the pretax effect of additional gain (loss) recognized in income for the fixed-for-floating interest rate swaps includes the net value for accrued interest of $ 29 million and $ 6 million , respectively . </t>
  </si>
  <si>
    <t>Fair Value Measurement</t>
  </si>
  <si>
    <t>Fair Value Measurement [Abstract]</t>
  </si>
  <si>
    <t>Fair Value Measurement [Text Block]</t>
  </si>
  <si>
    <t xml:space="preserve">15. Fair Value Measurement The following table presents the financial instruments outstanding as of December 31, 2015 and 2014 that are measured at fair value on a recurring basis. December 31, 2015 Fair Millions of dollars Value Level 1 Level 2 Level 3 Assets– Derivatives: Basis swaps $ 18 $ - - $ 18 $ - - Cross-currency swaps 300 - - 300 - - Forward-starting interest rate swaps 8 - - 8 - - Fixed-for-floating interest rate swaps 25 - - 25 - - Commodities 8 8 - - - - Embedded derivatives 4 - - 4 - - Foreign currency 1 - - 1 - - Non-derivatives: Available-for-sale securities 719 - - 719 - - Available-for-sale securities measured at net asset value* 345 - - - - - - $ 1,428 $ 8 $ 1,075 $ - - Liabilities– Derivatives: Forward exchange contracts $ 24 $ - - $ 24 $ - - Forward-starting interest rate swaps 6 - - 6 - - Commodities 2 - - 2 - - Foreign currency 3 - - 3 - - Non-derivatives: Performance share awards 40 40 - - - - $ 75 $ 40 $ 35 $ - - December 31, 2014 Fair Millions of dollars Value Level 1 Level 2 Level 3 Assets– Derivatives: Cross-currency swaps $ 35 $ - - $ 35 $ - - Fixed-for-floating interest rate swaps 16 - - 16 - - Commodities 2 2 - - - - Embedded derivatives 3 - - 3 - - Non-derivatives: Available-for-sale securities 1,593 - - 1,593 - - $ 1,649 $ 2 $ 1,647 $ - - Liabilities– Derivatives: Commodities $ 1 $ 1 $ - - $ - - Foreign currency 13 - - 13 - - Non-derivatives: Performance share awards 36 36 - - - - $ 50 $ 37 $ 13 $ - - *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 There were no transfers between Level 1 and Level 2 during the years ended December 31, 2015 and 2014 . The following table presents the carrying value and estimated fair value of our financial instruments that are not measured at fair value on a recurring basis as of December 31, 2015 and 2014 . Short-term and long-term loans receivable , which represent our repurchase agreements, and short-term and long-term debt are recorded at amortized cost in the Consolidated Balance Sheets. The carrying and fair value s of short-term and long-term debt exclude capital leases. December 31, 2015 Carrying Fair Millions of dollars Value Value Level 1 Level 2 Level 3 Non-derivatives: Assets: Short-term loans receivable $ 289 $ 289 $ - - $ 289 $ - - Long-term loans receivable 98 98 - - 98 - - Total $ 387 $ 387 $ - - $ 387 $ - - Liabilities: Short-term debt $ 26 $ 23 $ - - $ 23 $ - - Long-term debt 7,671 8,034 - - 8,032 2 Total $ 7,697 $ 8,057 $ - - $ 8,055 $ 2 December 31, 2014 Carrying Fair Millions of dollars Value Value Level 1 Level 2 Level 3 Non-derivatives: Assets: Short-term loans receivable $ 350 $ 350 $ - - $ 350 $ - - Liabilities: Short-term debt $ 77 $ 74 $ - - $ 74 $ - - Long-term debt 6,694 7,529 - - 7,523 6 Total $ 6,771 $ 7,603 $ - - $ 7,597 $ 6 The fair value of all non-derivative financial instruments included in C urrent assets, including Cash and cash equivalents, Restricted cash and Accounts receivable, and Current liabilities, including Short-term debt excluding precious metal financings, and Accounts payable, approximates the applicable carrying value due to the short maturity of those instruments. We use the following inputs and valuation techniques to estimate the fair value of our financial instruments: Basis Swaps— The fair value of our basis swap contracts is calculated using the present value of future cash flows discounted using observable inputs such as known notional value amounts, yield curves, spot and forward exchange rates as well as discount rates . Cross-Currency Swap s ―The fair value of our cross-currency swaps is calculated using the present value of future cash flows discounted using observable inputs with the foreign currency leg revalued using published spot and future exchange rates on the valuation date . Forward-Starting Interest Rate Swaps— The fair value of our forward-starting interest rate swaps is calculated using the present value of future cash flows method and based on observable inputs such as benchmark interest rates. Fixed-for-Floating Interest Rate Swaps —The fa ir value of our fixed-for-floating interest rate swap s is calculated using the present value of future cash flows method and based on observable inputs such as interest rates and market yield curves. Commodity and Embedded Derivatives ―The fair value s of o ur commodity derivatives classified as Level 1 and embedded derivatives are measured using closing market price s at the end of the reporting period obtained from the New York Mercantile Exchange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 ough public data sources. The unobservable input, which is the estimated discount or premium used in the market pricing, is calculated using an internally-developed, multi-linear regression model based on the observable prices of the known components and t heir relationships to historical prices. A significant change in this unobservable input would not have a material impact on the fair value measurement of our Le vel 2 commodity swaps. Foreign Currency Derivatives and Forward E xchange C ontracts ―The fair va lue of our foreign currency derivatives is based on forward market rates. Available-for-Sale Securities— Fair value is calculated using observable market data for similar securities and broker quotes from recognized purveyors of market data or the net ass et value for limited partnership investments provided by the fund administrator. Performance Share Awards— Fair value is determined using the quoted market price of our stock. Short-Term and Long-Term Loans Receivable— Valuations are based on discounted cas h flows, which consider prevailing market rates for the respective instrument maturity in addition to corroborative support from the minimum underlying collateral requirements. Short-Term Debt ―Fair value s of short-term borrowings related to precious metal financing arrangements are determined based on the current market price of the associated precious metal. Long-Term Debt ―Fair value is calculated using pricing data obtained from well-established and recognized vendors of market data for debt valuations. T he following table summarizes the basis used to measure certain assets and liabilities at fair value on a nonrecurring basis in the Consolidated Balance Sheets. December 31, 2013 Millions of dollars Fair Value Level 1 Level 2 Level 3 Equity investment $ 20 $ - - $ - - $ 20 In accordance with ASC 323-10, Equity Method and Joint Ventures , our NOC Asia Limited joint venture was written down to a fair value of $ 20 million following a revision to the terms of the agreement governing the joint venture. As a result, a non-cash impairment charge of $ 10 million was included in earnings for the year ended December 31, 2013. </t>
  </si>
  <si>
    <t>Pension and Other Postretirement Benefits</t>
  </si>
  <si>
    <t>Pension and Other Postretirement Benefits [Abstract]</t>
  </si>
  <si>
    <t>Pension and Other Postretirement Benefits [Text Block]</t>
  </si>
  <si>
    <t>16 . Pension and Other Postretirement Benefits We have defined benefit pension plans which cover employees in the U.S. and various non-U.S.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Most employees in the U.S. and certain non-U.S. countries are eligible to participate in defined contribution plans (“Empl oyee Savings Plans”) by contributing a portion of their compensation. We also make employer contributions, such as matching contributions, to certain of these plans. The Company also sponsors a nonqualified deferred compensation plan that covers senior man agement in the U.S . For 2015 , the actual retu rns were a loss of 0.83% and a gain of 1.26% for U.S. and non-U.S. plan assets, respectively. The following table provides a reconciliation of projected benefit obligations, plan assets and the funded status of our U.S. and non-U.S. defined benefit pension plans: Year Ended December 31, 2015 2014 Millions of dollars U.S. Non-U.S. U.S. Non-U.S. Change in benefit obligation: Benefit obligation, beginning of period $ 2,178 $ 1,408 $ 1,932 $ 1,362 Service cost 45 32 43 29 Interest cost 85 37 88 48 Actuarial loss (gain) (109) 8 249 188 Plan amendments - - - - - - (9) Benefits paid (120) (56) (120) (40) Participant contributions - - 1 - - 3 Settlement (13) (1) (14) (23) Foreign exchange effects - - (112) - - (150) Benefit obligation, end of period 2,066 1,317 2,178 1,408 Change in plan assets: Fair value of plan assets, beginning of period 1,898 735 1,959 667 Actual return on plan assets (27) 63 65 117 Company contributions 51 56 8 86 Benefits paid (120) (56) (120) (40) Participant contributions - - 1 - - 3 Settlement (13) (1) (14) (23) Foreign exchange effects - - (75) - - (75) Fair value of plan assets, end of period 1,789 723 1,898 735 Funded status of continuing operations, end of period $ (277) $ (594) $ (280) $ (673) December 31, 2015 December 31, 2014 Millions of dollars U.S. Non-U.S. U.S. Non-U.S. Amounts recognized in the Consolidated Balance Sheets consist of: Prepaid benefit cost, long-term $ 1 $ 10 $ 1 $ 9 Accrued benefit liability, current - - (19) - - (22) Accrued benefit liability, long-term (278) (585) (281) (660) Funded status, end of period $ (277) $ (594) $ (280) $ (673) December 31, 2015 December 31, 2014 Millions of dollars U.S. Non-U.S. U.S. Non-U.S. Amounts recognized in Accumulated other comprehensive income (loss): Actuarial and investment loss $ 400 $ 225 $ 348 $ 230 Prior service cost 3 3 3 8 Balance, end of period $ 403 $ 228 $ 351 $ 238 The following additional information is presented for our U.S. and non-U.S. pension plans as of December 31: December 31, 2015 December 31, 2014 Millions of dollars U.S. Non-U.S. U.S. Non-U.S. Accumulated benefit obligation for defined benefit plans $ 2,040 $ 1,215 $ 2,150 $ 1,288 Pension plans with projected benefit obligations in excess of the fair value of assets are summarized as follows at December 31: December 31, 2015 December 31, 2014 Millions of dollars U.S. Non-U.S. U.S. Non-U.S. Projected benefit obligations $ 2,004 $ 864 $ 2,110 $ 1,307 Fair value of assets 1,726 260 1,829 624 Pension plans with accumulated benefit obligations in excess of the fair value of assets are summarized as follows at December 31: December 31, 2015 December 31, 2014 Millions of dollars U.S. Non-U.S. U.S. Non-U.S. Accumulated benefit obligations $ 1,897 $ 665 $ 1,998 $ 696 Fair value of assets 1,643 132 1,742 106 The following table provides the components of net periodic pension costs: U.S. Plans Year Ended December 31, Millions of dollars 2015 2014 2013 Net Periodic Pension Cost: Service cost $ 45 $ 43 $ 44 Interest cost 85 88 80 Actual return on plan assets 27 (65) (301) Less – return in excess of (less than) expected return (175) (90) 168 Expected return on plan assets (148) (155) (133) Settlement and curtailment loss 2 2 - - Actuarial and investment loss amortization 13 - - 26 Net periodic benefit cost (credit) $ (3) $ (22) $ 17 Non-U.S. Plans Year Ended December 31, Millions of dollars 2015 2014 2013 Net Periodic Pension Cost: Service cost $ 32 $ 29 $ 30 Interest cost 37 48 45 Actual return on plan assets (63) (117) (12) Less – return less than expected return 39 91 (11) Expected return on plan assets (24) (26) (23) Settlement and curtailment (gain) loss - - 1 (4) Prior service cost amortization 2 - - 14 Actuarial and investment loss amortization 8 4 2 Net periodic benefit cost $ 55 $ 56 $ 64 Our goal is to manage pension investments over the longer term to achieve optimal returns with an acceptable level of risk and volatility. The assets are externally managed by professional investment firms and performance is evaluated continuously against specific benchmarks. The actual and target asset allocation for our plans are as follows: 2015 2014 Millions of dollars Actual Target Actual Target Canada Equity securities 47% 50% 49% 50% Fixed income 53% 50% 51% 50% United Kingdom - Lyondell Chemical Plans Equity securities 50% 50% 53% 50% Fixed income 50% 50% 47% 50% United Kingdom - Basell Plans Equity securities 56% 60% 57% 60% Fixed income 44% 40% 43% 40% United States Equity securities 52% 51% 54% 51% Fixed income 32% 30% 33% 30% Alternatives 16% 19% 13% 19% Netherlands - Lyondell Chemical Plans Fixed income 100% 100% 100% 100% Netherlands - Basell Plans Equity securities 9% 10% 10% 10% Fixed income 91% 90% 90% 90% We estimate the following contributions to our pension plans in 2016: Millions of dollars U.S. Non-U.S. Defined benefit plans $ 49 $ 61 Multi-employer plans - - 8 Total $ 49 $ 69 As of December 31, 2015, future expected benefit payments by our pension plans which reflect expected future service, as appropriate, are as follows: Millions of dollars U.S. Non-U.S. 2016 $ 139 $ 57 2017 143 54 2018 144 53 2019 143 49 2020 142 48 2021 through 2025 692 262 The following tables set forth the principal assumptions on discount rates, projected rates of compensation increase and expected rates of return on plan assets, where applicable. These assumptions vary for the different plans, as they are determined in consideration of the local conditions. The assumptions used in determining the net benefit liabilities for our pension plans were as follows at December 31: 2015 2014 U.S. Non-U.S. U.S. Non-U.S. Weighted average assumptions: Discount rate 4.38% 2.70% 4.04% 2.84% Rate of compensation increase 4.00% 3.15% 4.00% 3.19% The assumptions used in determining net benefit costs for our pension plans were as follows: Year Ended December 31, 2015 2014 2013 U.S. Non-U.S. U.S. Non-U.S. U.S. Non-U.S. Weighted average assumptions for the year: Discount rate 4.04% 2.84% 4.73% 3.78% 3.82% 3.63% Expected return on plan assets 8.00% 3.63% 8.00% 4.12% 8.00% 3.73% Rate of compensation increase 4.00% 3.19% 4.00% 3.37% 4.00% 3.12% The discount rate assumptions reflect the rates at which the benefit obligations could be effectively settled, based on the yields of high quality long-term bonds where the term closely matches the term of the benefit obligations. The weighted average expected long-term rate of return on assets in our U.S. plans of 8.00% is based on the average level of earnings that our independent pension investment adviso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 f return on assets in our non-U.S. plans of 3.63 % is based on expectations and asset allocations that vary by region. We review these long-term assumptions on a periodic basis. In the U.S. plans, the expected rate of return was derived based on the targe t asset allocation of 51 % equity securities ( 8.1 % expected return), 30 % fixed income securities ( 4.9 % expected return), and 19 % alternative investments ( 8 .5 % expected return). In the non-U.S. plans, the investments consist primarily of fixed income securit ies whose expected rates of return range from 2.45 % to 5.75 %. The following table reflects the actual annualized total returns for the periods ended December 31, 2015: Annualized December 31, One Three Five Ten 2015 Year Years Years Years U.S. plan assets (0.83)% (0.83)% 6.20% 6.50% 5.31% Non-U.S. plan assets 1.26% 1.26% 9.79% 5.90% 4.83% Actual rates of return may differ from the expected rate due to the volatility normally experienced in capital markets. The goal is to manage the investment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In accordance with ASC 820, Fair Value Measurements and Disclosures , fair value measurements are classified using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quoted market prices are used to determine fair value and such measurements are classified within Level 1. In some cases where market prices are not available, observable market-based inputs are used to calculate fair value, in which case the measurements are classified within Level 2. If quoted or observable market prices are not available, fair value is based upon internally-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 Changes in f air v alue l evels — Management reviews the disclosures regarding fair value measurements annually at year end.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 The major classes of the pension assets are measured at fair value using the following v aluation methodologie s : Common and preferred stock —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 m ingled funds — Valued based upon the unit values of such collective trust f unds held at year end by the pension plans . Unit values are based on the fair value of the underlying assets of the fund derived from inputs principally from, or corroborated by, observable market data by correlation or other means. Real estate —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the exchange or other established quotation service for over-the-counter securities. Other assets held in the fund are valued based on the most recent financial statements prepared by the fund manager. Convertible securities —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similar assets or liabilities in active markets . John Hancock group annuity contract s (“GAC”) —Valued at fair value by discounting the related cash flows based on current yields of similar instruments with comparable durations considering the credit-worthiness of the issuer . The pension investments that are measured at fair value as of December 31, 2015 and 2014 are summarized below: December 31, 2015 Fair Millions of dollars Value Level 1 Level 2 Level 3 U.S. Common and preferred stock: Domestic $ 347 $ 344 $ 3 $ - - International 296 296 - - - - Commingled funds measured at net asset value:* Domestic equity 72 - - - - - - International equity 216 - - - - - - Fixed income 285 - - - - - - Fixed income securities: Corporate bonds 217 - - 217 - - Mortgage-backed securities - - - - - - - - Municipal bonds 13 - - 13 - - Foreign government issued bonds - - - - - - - - Asset-backed securities - - - - - - - - Real estate measured at net asset value* 97 - - - - - - Hedge funds measured at net asset value* 140 - - - - - - Private equity measured at net asset value* 60 - - - - - - Convertible securities - - - - - - - - U.S. government securities: Agency securities 2 - - 2 - - U.S. Treasury securities 34 34 - - - - Cash and cash equivalents 32 32 - - - - Total U.S. Pension Assets $ 1,811 $ 706 $ 235 $ - - December 31, 2015 Fair Millions of dollars Value Level 1 Level 2 Level 3 Non-U.S. Common stock $ 2 $ 2 $ - - $ - - Commingled funds measured at net asset value:* Domestic equity 27 - - - - - - International equity 116 - - - - - - Fixed income 174 - - - - - - Fixed income securities 375 - - 375 - - Cash and cash equivalents 28 28 - - - - Total Non-U.S. Pension Assets $ 722 $ 30 $ 375 $ - - The pension investments that are measured at fair value as of December 31, 2014 are summarized below: December 31, 2014 Fair Millions of dollars Value Level 1 Level 2 Level 3 U.S. Common and preferred stock: Domestic $ 404 $ 402 $ 2 $ - - International 323 322 1 - - Commingled funds measured at net asset value:* Domestic equity 76 - - - - - - International equity 258 - - - - - - Fixed income 242 - - - - - - Fixed income securities: Corporate bonds 201 - - 201 - - Mortgage-backed securities 13 - - 13 - - Municipal bonds 6 - - 6 - - Foreign government issued bonds 10 - - 10 - - Asset-backed securities 4 - - 4 - - Real estate measured at net asset value* 89 - - - - - - Hedge funds measured at net asset value* 129 - - - - - - Private equity measured at net asset value* 32 - - - - - - Convertible securities 1 - - 1 - - U.S. government securities: Agency securities 95 - - 95 - - U.S. Treasury securities 41 41 - - - - Cash and cash equivalents 25 25 - - - - John Hancock GACs 6 - - - - 6 Total U.S. Pension Assets $ 1,955 $ 790 $ 333 $ 6 December 31, 2014 Fair Millions of dollars Value Level 1 Level 2 Level 3 Non-U.S. Common stock $ 2 $ 2 $ - - $ - - Commingled funds measured at net asset value:* Domestic equity 29 - - 29 - - International equity 130 - - 130 - - Fixed income 178 - - 178 - - Fixed income securities 365 - - 365 - - Cash and cash equivalents 32 32 - - - - Total Non-U.S. Pension Assets $ 736 $ 34 $ 702 $ - - * In accordance with Fair Value Measurement Topic 820, Subtopic 10, certain investments that are measured at fair value using the net asset value per share (or its equivalent) practical expedient have not been classified in the fair value hierarchy. The amounts presented in this table are intended to facilitate reconciliation to the Consolidated Balance Sheets. The following table sets forth a summary of changes in the fair value of the Level 3 plan assets for the years ended December 31, 2015 and 2014: John Hancock Millions of dollars GACs Total Balance at January 1, 2014 $ 6 $ 6 Realized gain - - - - Unrealized gain (loss) related to investments still held at the reporting date - - - - Purchases and sales: Purchases - - - - Sales - - - - Balance at December 31, 2014 6 6 Realized gain - - - - Unrealized gain (loss) related to investments still held at the reporting date - - - - Purchases and sales: Purchases - - - - Sales (6) (6) Balance at December 31, 2015 $ - - $ - - The fair value measurements of the investments in certain entities that calculate net asset value per share as of December 31, 2015 are as follows: Redemption Frequency Trade to Redemption Unfunded Remaining (if currently Settlement Notice Millions of dollars Fair Value Commitments Life eligible) Terms Period U.S. daily, pending Commingled fund investing market in Domestic Equity $ 72 $ - - N/A condition 1 to 3 days 3 to 4 days daily, pending Commingled fund investing market in International Equity 216 - - N/A condition 1 to 3 days 3 days daily, pending Commingled fund investing market in Fixed Income 285 - - N/A condition 1 to 3 days 3 to 7 days quarterly, pending market 15 to 25 45 to 90 Real Estate 97 10 10 years condition days days quarterly, pending market 10 to 30 20 to 90 Hedge Funds 140 - - N/A condition days days Not Private Equity 60 90 10 years Eligible N/A N/A Total U.S. $ 870 $ 100 Redemption Frequency Trade to Redemption Unfunded Remaining (if currently Settlement Notice Millions of dollars Fair Value Commitments Life eligible) Terms Period Non-U.S. 1 to 7 days, pending Commingled fund investing market in Domestic Equity $ 27 $ - - N/A condition 1 to 3 days 1 to 3 days 1 to 7 days, pending Commingled fund investing market in International Equity 116 - - N/A condition 1 to 3 days 1 to 3 days daily, pending Commingled fund investing market in Fixed Income 174 - - N/A condition 1 to 3 days 3 days Total Non-U.S. $ 317 $ - - The fair value measurements of the investments in certain entities that calculate net asset value per share as of December 31, 2014 are as follows: Redemption Frequency Trade to Redemption Unfunded Remaining (if currently Settlement Notice Millions of dollars Fair Value Commitments Life eligible) Terms Period U.S. daily, pending Commingled fund investing market in Domestic Equity $ 76 $ - - N/A condition 1 to 3 days 3 to 4 days daily, pending Commingled fund investing market in International Equity 258 - - N/A condition 1 to 3 days 3 days daily, pending Commingled fund investing market in Fixed Income 242 - - N/A condition 1 to 3 days 3 to 7 days quarterly, pending market 15 to 25 45 to 90 Real Estate 89 13 10 years condition days days monthly, pending market 10 to 30 20 to 90 Hedge Funds 129 - - N/A condition days days quarterly, pending market Private Equity 32 114 10 years condition N/A N/A Total U.S. $ 826 $ 127 Redemption Frequency Trade to Redemption Unfunded Remaining (if currently Settlement Notice Millions of dollars Fair Value Commitments Life eligible) Terms Period Non-U.S. 1 to 7 days, pending Commingled fund investing market in Domestic Equity $ 29 $ - - N/A condition 1 to 3 days 1 to 3 days 1 to 7 days, pending Commingled fund investing market in International Equity 130 - - N/A condition 1 to 3 days 1 to 3 days daily, pending Commingled fund investing market in Fixed Income 178 - - N/A condition 1 to 3 days 3 days Total Non-U.S. $ 337 $ - -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 e. Multi-employer Plan ―The Company participates in a multi-employer arrangement with, Pensionskasse der BASF WaG V.VaG (Pensionskasse), which provides for benefits to the majority of our employees in Germany . Up to a certain salary level, the benefit obligations are covered by contributions of the Company and the employees to the plan. Contributions made to the multi-employer plan are expensed as incurred. The following table provides disclosure related to the Company’s multi - employer plan: Company Contributions Millions of dollars 2015 2014 2013 Pensionskasse (a) $ 7 $ 7 $ 8 (a)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4 and 2013 indicated total assets of $ 7,485 million and $ 8, 004 million, respectively; total actuarial present value of accumulated plan benefits of $ 7,146 million and $ 7, 639 million, respectively; and total contributions for all participating employers of $ 245 million and $ 254 million, respectively. Our plan contributions did not exceed 5 percent of the total contributions in 2015, 2014 or 2013. Other Postretirement Benefits ―We sponsor unfunded health care and life insurance plans covering certain eligible retired employees and their eligible dependents. Generally, the medical plans pay a stated percentage of medical expenses reduced by deductible s and other coverage. Life insurance benefits are generally provided by insurance contracts. We retain the right, subject to existing agreements, to modify or eliminate these benefits. The following table provides a reconciliation of benefit obligations of our unfunded other postretirement benefit plans: Year Ended December 31, 2015 2014 Millions of dollars U.S. Non-U.S. U.S. Non-U.S. Change in benefit obligation: Benefit obligation, beginning of period $ 347 $ 60 $ 310 $ 41 Service cost 4 1 4 1 Interest cost 13 2 15 2 Plan amendments - - - - 1 - - Actuarial (gain) loss (64) - - 32 24 Benefits paid (22) (1) (22) (1) Participant contributions 7 - - 7 - - Foreign exchange effects - - (6) - - (7) Benefit obligation, end of period 285 56 347 60 Change in plan assets: Fair value of plan assets, beginning of period - - - - - - - - Employer contributions 15 1 15 1 Participant contributions 7 - - 7 - - Benefits paid (22) (1) (22) (1) Fair value of plan assets, end of period - - - - - - - - Funded status, end of period $ (285) $ (56) $ (347) $ (60) December 31, 2015 December 31, 2014 Millions of dollars U.S. Non-U.S. U.S. Non-U.S. Amounts recognized in the Consolidated Balance Sheets consist of: Accrued benefit liability, current $ (19) $ (1) $ (24) $ (1) Accrued benefit liability, long-term (266) (55) (323) (59) Funded status, end of period $ (285) $ (56) $ (347) $ (60) December 31, 2015 December 31, 2014 Millions of dollars U.S. Non-U.S. U.S. Non-U.S. Amounts recognized in the Accumulated other comprehensive income (loss): Actuarial and investment income (loss) $ 18 $ (30) $ (48) $ (31) Balance, end of period $ 18 $ (30) $ (48) $ (31) The following table provides the components of net periodic other postretirement benefit costs: U.S. Plans Year Ended December 31, Millions of dollars 2015 2014 2013 Net Periodic Other Postretirement Cost: Service cost $ 4 $ 4 $ 5 Interest cost 13 15 12 Actuarial loss amortization 2 2 1 Net periodic benefit cost $ 19 $ 21 $ 18 Non-U.S. Plans Year Ended December 31, Millions of dollars 2015 2014 2013 Net Periodic Other Postretirement Cost: Service cost $ 1 $ 1 $ 1 Interest cost 2 1 1 Actuarial loss amortization 3 1 1 Net periodic benefit cost $ 6 $ 3 $ 3 The following table sets forth the assumed health care cost trend rates: U.S. Plans At December 31, 2015 2014 Assumed heath care trend rate: Immediate trend rate 7.3% 7.3% Ultimate trend rate (the rate to which the cost trend rate is assumed to decline) 4.5% 4.5% Year that the rate reaches the ultimate trend rate 2038 2027 Non-U.S. Plans Canada France At December 31, At December 31, 2015 2014 2015 2014 Assumed heath care trend rate: Immediate trend rate 6.5% 6.5% 4.9% 5.0% Ultimate trend rate (the rate to which the cost trend rate is assumed to decline) 5.0% 5.0% 4.9% 5.0% Year that the rate reaches the ultimate trend rate 2018 2018 - - - - The health care cost trend rate assumption does not typically have a significant effect on the amounts reported due to limits on maximum contribution levels to the medical plans. However, changing the assumed health care cost trend rates by one percentage point in each year would increase or decrease the accumulated other postretirement benefit liability as of December 31, 2015 by less than $1 million for U.S. and non-U.S. plans and would not have a material effect on the aggregate service and interest cost components of the net periodic other postretirement benefit cost for the year then ended. The assumptions used in determining the net benefit liabilities for our other postretirement benefit plans were as follows: At December 31, 2015 2014 U.S. Non-U.S. U.S. Non-U.S. Weighted average assumptions: Discount rate 4.23% 2.69% 3.85% 2.92% Rate of compensation increase 4.00% 0.00% 4.00% 0.00% The assumptions used in determining the net benefit costs for our other postretirement benefit plans were as follows: Year Ended December 31, 2015 2014 2013 U.S. Non-U.S. U.S. Non-U.S. U.S. Non-U.S. Weighted average assumptions for the year: Discount rate 3.85% 2.92% 4.53% 3.99% 3.73% 3.80% Rate of compensation increase 4.00% 0.00% 4.00% 3.00% 4.00% 3.00% As of December 31, 2015, future expected benefit payments by our other postretirement benefit plans, which reflect expected future service, as appropriate, were as follows: Millions of dollars U.S. Non-U.S. 2016 $ 19 $ 1 2017 20 1 2018 21 1 2019 21 1 2020 22 1 2021 through 2025 105 7 Accumulated Other Comprehensive Income (Loss) ―The following pretax amounts were recognized in Accumulated other comprehensive income (loss) as of and for the years ended December 31, 2015 and 2014: Pension Benefits Other Benefits Actuarial Prior Service Actuarial Prior Service Millions of dollars (Gain) Loss Cost (Credit) (Gain) Loss Cost (Credit) December 31, 2013 $ 143 $ 17 $ 28 $ (1) Arising during the period 439 (6) 54 1 Amortization (4) - - (3) - - December 31, 2014 578 11 79 - - Arising during the period 71 - - (63) - - Amortization (24) (5) (4) - - December 31, 2015 $ 625 $ 6 $ 12 $ - - In 2015 , $ 71 million of pension benefits actuarial loss primarily reflects $ 62 million of gains due to changes in discount rate assumption offset by $ 133 million of losses due to asset experience (actual asset return compared to expected return) and other immaterial liability experience gains and losses. There were $63 million of other postretirement benefits actuarial gains due to $ 11 million of discount rate assumption changes, $ 37 million of changes due to favorable liability experience, $ 13 millio n due to healthcare assumptions and other immaterial items. In 2014 , $493 million of actuarial losses primarily reflect $ 409 million of discount rate assumption changes, $ 84 million of losses resulting from adoption of a new mortality table in the U.S., and other immaterial liability experience gains and losses. Deferred income taxes related to amounts in Accumulated other comprehensive income (loss) include provisions of $ 2 16 million and $ 220 million as of December 31, 2015 and 2014 , respectively. At December 31, 2015 , Accumulated other comprehensive income (loss) of $ 7 million represents net actuarial and investment loss es related to non-U.S. pension plans that are expected to be recognized as a component of net periodic benefit cost in 2016 . There are $ 21 million of net actuarial and investment losses in AOCI at December 31, 2015 for U.S. pension plans expected to be recognized in net periodic benefit cost in 2016 . At December 31, 2015 , AOCI included $ 3 million of net actuarial loss related to non-U.S. other postretirement benefits that is expected to be recognized in net periodic benefit cost in 2016 . Defined Contribution Plans ―Most employees in the U.S. and certain non-U.S. countries are eligible to participate in defined contribution plans by contributing a portion of their compensation. We also make employer contributions, such as matching contributions, to certain of these plans . The Company has a nonqualified deferred compensation plan that covers senior management in the U.S. The plan was amended in April, 2013 to provide for company contributions on behalf of certain eligible employees who earn base pay above the IRS annual compensation limit. We recognized less than $1 million of compensation expense related to the p lan amendment in 2014. The following table provides the company contributions to the Employee Savings Plans: Company Contributions 2015 2014 2013 Millions of dollars U.S. Non-U.S. U.S. Non-U.S. U.S. Non-U.S. Employee Savings Plans $ 32 $ 4 $ 32 $ 5 $ 30 $ 3</t>
  </si>
  <si>
    <t>Incentive and Share-Based Compensation</t>
  </si>
  <si>
    <t>Incentive and Share-Based Compensation [Abstract]</t>
  </si>
  <si>
    <t>Incentive and Share-Based Compensation [Text Block]</t>
  </si>
  <si>
    <t>17 . Incentive and Share-Based Compensation Under our Long-Term Incentive Plan (“ LTI ”) , which was approved by shareholders in 2012, the Compensation Committee is authorized to grant restricted stock, restricted stock units, stock options, qualified performance awards, stock appreciation rights and other types of equity-based awards. The Compensation Committee determines the recipients of the equity awards, the type of award (s) made, the required performance measures, and the timing and duration of each grant. The maximum number of shares of LyondellBasell N.V. common stock reserved for issuance under the LTI is 22 ,000,000 . As of December 31, 2015 , there wer e 8,006,697 shares remaining available for issuance. Upon share exercise or payment, shares are issued from our treasury shares. Total share-based compensation expense and the associated tax benefits are as follows for the years ended December 31: Millions of dollars 2015 2014 2013 Compensation Expense: Restricted stock units $ 11 $ 11 $ 16 Stock options 6 5 10 Restricted stock - - - - 5 Qualified performance awards 25 15 11 Performance share units 11 6 - - Total $ 53 $ 37 $ 42 Tax Benefit: Restricted stock units $ 4 $ 4 $ 6 Stock options 2 2 4 Restricted stock - - - - 2 Qualified performance awards 9 5 4 Performance share units 4 2 - - Total $ 19 $ 13 $ 16 Restricted Stock Unit Awards — Restricted stock unit awards (“RSUs”) generally entitle the recipient to be paid out an equal number of ordinary shares on the fifth anniversary of the grant date. Beginning in 2014, RSUs are generally vested and shares are delivered on the third anniversary of the grant date. RSUs, which are subject to customary accelerated vesting or forfeiture in the event of certain termination events, are accounted for as an equity award with compensation cost recognized in the income statement ratably over the vesting period. In January 2015, 190,399 RSUs were granted to the Chief Executive Officer (“CEO”) and three other executive office rs . These RSUs vest in annual tranches with 10% vested after one year and an additional 15% vested after two years and the remaining vesting in equal tranches after each of the third, fourth, and fifth years . Compensation cost for these awards is recognized using the graded vesting method. The holders of RSUs are entitled to dividend equivalents to be settled no later than March 15, following the year in which dividends are paid, as long as the participant is in full employment at the time of the dividend payment. See the “Dividend Distribution” section of Note 20 for the per share amount of dividend equivalent payments made to the holders of RSUs during 2015, 2014 and 2013. Total dividend equivalent payments were $ 2 million, $ 4 million and $ 3 million for 2015, 2014 and 2013, respectively. RSUs are valued at the market price of the underlying stock on the date of grant. The weighted average grant date fair value for RSUs granted during the years ended December 31, 2015, 2014 and 2013 was $83.31, $ 91.66 and $ 63.26 , respectively. The total fair value of RSUs vested during 2015, 2014 and 2013 was $ 120 million, $ 30 million and $ 11 million respectively. The following table summarizes RSU activity for the year ended December 31, 2015 : Weighted Number of Average Grant Units Date Fair Value (in thousands) (per share) Outstanding at January 1, 2015 1,425 $ 24.30 Granted 277 83.31 Vested (1,217) 20.35 Forfeited (87) 77.49 Outstanding at December 31, 2015 398 $ 65.80 As of December 31, 2015 , the unrecognized compensation cost related to RSUs was $ 15 million, which is expected to be recognized over a weighted average period of 2 years . Stock Options — Stock options are granted with an exercise price equal to the market price of our ordinary shares at the date of grant. The stock options are accounted for as an equity award with compensation cost recognized using the graded vesting method. On April 30, 2010, w e issued stock options to our former Chief Executive Officer, which entitled him to purchase 5,639,020 of our ordinary shares. These options vested in five equal, annual installments beginning on May 14, 2010 and were exercisable through April 30, 2017. These options were granted with an exercise price of $ 17.61 per share, which was the fair value of the Company’s ordinary shares based on its reorganized value at the date of emergence. All other stock options granted before May 4, 2011 vest ed in equal increments on the second, third, and fourth anniversary of the grant date, and options granted on and after May 4, 2011 vest in equal increments on the first, second, and third anniversary of the grant date. These options have a contractual term of ten years and are subject to customary accelerated vesting or forfeiture in the event of certain termination events . Exercise prices for these options range from $ 11.95 to $ 113.03 . In January 2015, 457,555 stock options were granted to the Chief Executive Officer and three other executive officers. These stock options vest in annual tranches with 10% vested after one year and an additional 15% vested after two years and the remaining vesting in equal tranches after each of the third, fourth, and fifth years. The fair value of each stock option award is estimated, based on several assumptions, on the date of grant using the Black-Scholes option valuation model. The principal assumptions utilized in valuing stock options include the expected stock price volatility (based on LyondellBasell N.V.’s historic stock price volatility over the expected term ); the expected dividend yield; and the risk-free interest rate (an estimate based on the yield of United States Treasury zero coupon bond with a maturity equal to the expected life of the option) . The expected term of all options granted is estimated based on a simplified approach. In 2010, when the majority of our options were granted, we determined that the simplified method was appropriate because of the life of LyondellBasell N.V. and its relative stage of development. Similarly, we did not possess exercise patterns in similar situations as LyondellBasell N.V.’s situation. The option grants that have been made since 2010 have been limited in number and have occurred during periods of substantial share price escalation. Weighted average fair values of stock options granted in each respective year and the assumptions used in estimating those fair values are as follows: 2015 2014 2013 Weighted average fair value $ 22.71 $ 33.06 $ 22.16 Fair value assumptions: Dividend yield 3.00% 3.00% 3.00% Expected volatility 35.9-37.0% 46.0-49.0% 51.0% Risk-free interest rate 1.48-1.93% 1.81-1.98% 0.95-1.27% Weighted average expected term, in years 6.0-6.7 6.0 6.0 The following table summarizes stock option activity for the year ended December 31, 2015 for the non-qualified stock options: Aggregate Number Weighted Weighted Intrinsic of Average Average Value Shares Exercise Remaining (millions of (in thousands) Price Term dollars) Outstanding at January 1, 2015 4,185 $ 18.74 Granted 680 82.42 Exercised (3,919) 16.07 Forfeited (166) 87.09 Outstanding at December 31, 2015 780 $ 73.15 8.1 years $ 12 Exercisable at December 31, 2015 167 $ 41.12 4.7 years $ 8 The aggregate intrinsic value of stock options exercised during the years ended December 31, 2015, 2014 and 2013 w as $ 280 million, $ 98 million and $ 71 million, respectively. As of December 31, 2015 , the unrecognized compensation cost related to non-qualified stock options was $ 8 million, which is expected to be recognized over a weighted average period of 2 years . During 2015, cash received from option exercises was $ 61 million and tax benefits realized from stock options exercised was $ 102 million. Restricted Stock —On April 30, 2010, we issued 1,771,794 restricted shares to our former CEO . All of the restricted shares were vested as of December 31, 2013 . A n aggregate of 439,085 of the vested restricted shares were withheld in payment of withholding tax obligations during 2013 . Restricted stock was valued at the market price of the underlying stock on the date of grant. No other restricted stock has been granted. The total fair value of restricted stock vested during the year ended December 31, 2013 was $ 69 million. As of December 31, 2013, all restricted stock shares were vested and fully expensed. Medium-Term Incentive Program (“MTI”), Qualified Performance Awards (“QPA”) and Performance Share Units (“PSU”) — Shares issued in satisfaction of PSU, QPA, and MTI awards are granted under our 2012 Amended and Restated Long-Term Incentive Plan, which was approved by shareholders at our 2012 annual meeting. Share awards under QPA and PSU are similar. The target number of share awards is established at the beginning of a thre e-calendar year performance period. Each unit is equivalent to one share of LyondellBasell N.V. common stock. The final number of LyondellBasell N.V. shares payable is determined at the end of the three-calendar year performance period by the Compensation Committee of the Supervisory Board. Since the service-inception date precedes the grant date, these share awards are treated as a liability award until the grant date and compensation expense during the three-calendar year performance period is accrued on a straight-line basis subject to fair value adjustments. These share awards are subject to customary accelerated vesting and forfeiture in the event of certain termination events. They are classified in Accrued and Other liabilities on the Consolidated Bal ance Sheets. For the fair value of the share awards, see Note 15 . For grants made in 2012 and 2013, eligible employees other than executive officers could elect to receive share-based awards or cash-based awards (MTI) while executive officers were o nly eligible for the share-based awards. Awards under the MTI are accounted for as a liability and classified in Other liabilities on the Consolidated Balance Sheets. We recorded compensation expense for cash MTI awards of $ 10 million, $ 9 million and $ 17 m illion for the years ended December 31, 2015 , 2014 and 2013 , respectively, based on the expected achievement of performance results. Employee Stock Purchase Plan At the 2015 Annual General Meeting, shareholders approved an amendment to the Compan y’s Employee Share Purchase Plan (“ESPP”) effective October 1, 2015. The amended plan includes a 10% discount and a look-back provision which allows for participants to receive a discount on the lower of the fair market value at the beginning or end of the purchase period. As a result of the 10 % discount and the look-back provision, the ESPP is considered a compensatory plan under generally accepted accounting principles. Prior to 2015, the ESPP enabled eligible employees to make quarterly purchases of sha res of LyondellBasell N.V. common stock at a 5 % discount and was considered a non-compensatory plan under generally accepted accounting principles.</t>
  </si>
  <si>
    <t>Income Taxes</t>
  </si>
  <si>
    <t>Income Taxes [Abstract]</t>
  </si>
  <si>
    <t>Income Taxes [Text Block]</t>
  </si>
  <si>
    <t>18. Income Taxes LyondellBasell N.V. moved its tax residence from The Netherlands, where LyondellBasell N.V. is incorporated, to the United Kingdom effective as of July 1, 2013 pursuant to a mutual agreement procedure determination ruling between the Dutch and United Kingdom competent authorities . Pursuant to this ruling, LyondellBasell N.V. is treated solely as a tax resident in the United Kingdom and is subject to the United Kingdom corporate income tax system. T hrough our subsidiaries, we have substantial operations world-wide and in recent years have earned significant income in the United States. Taxes are primarily paid on the earnings generated in various jurisdictions, including the United States, The Netherlands, Germany, France, Italy and other countries. LyondellBasell N.V. has little or no taxable income of its own because, as a holding company, it does not conduct any operations. Instead, the subsidiaries through which we operate incur tax obligations in the jurisdictions in which they operate. A portion of the Company’s interest income from internal financing is either untaxed or taxed at rates substantially lower than the U.S. statutory rate. This treatment may be prospectively impacted by potential changes in the law, including adoption of certain proposals for base erosion and profit shifting. We monitor income tax legislative developments in countries where we conduct business, including the United Kingdom . Management does not believe that recent changes in income tax laws will have a material impact on our C onsolidated F inancial S tatements , although new or proposed changes to tax laws could affect our tax liabilities in the future . The significant components of the provision for income taxes are as follows: Year Ended December 31, Millions of dollars 2015 2014 2013 Current: U.S. federal $ 1,009 $ 985 $ 969 Non-U.S. 468 277 135 State 72 101 78 Total current 1,549 1,363 1,182 Deferred: U.S. federal 66 122 218 Non-U.S. 104 50 (270) State 11 5 6 Total deferred 181 177 (46) Provision for income taxes before tax effects of other comprehensive income 1,730 1,540 1,136 Tax effects of elements of other comprehensive income: Pension and postretirement liabilities 4 (172) 149 Financial derivatives 71 4 - - Foreign currency translation (5) - - (4) Unrealized gain from available-for-sale securities (1) - - - - Total income tax expense in comprehensive income $ 1,799 $ 1,372 $ 1,281 We are incorporated in The Netherlands and are a tax resident of the United Kingdom. However,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35 % as opposed to the United Kingdom statutory rate of 20 % to provide a more meaningful insight into those differences. Our effective tax rate for the year ended December 31, 2015 is 27.9 %. This summary is shown below: Year Ended December 31, Millions of dollars 2015 2014 2013 Income before income taxes: U.S. $ 3,691 $ 3,743 $ 3,912 Non-U.S. 2,518 1,969 1,084 Total $ 6,209 $ 5,712 $ 4,996 Income tax at U.S. statutory rate $ 2,173 $ 1,999 $ 1,749 Increase (reduction) resulting from: Non-U.S. income taxed at lower statutory rates (130) (61) (60) State income taxes, net of federal benefit 59 64 58 Changes in valuation allowances 8 3 (353) Exempt income (319) (275) (109) U.S. manufacturing deduction (88) (106) (96) Other, net 27 (84) (53) Income tax provision $ 1,730 $ 1,540 $ 1,136 The deferred tax effects of tax loss and credit carryforwards (“tax attributes”) and the tax effects of temporary differences between the tax basis of assets and liabilities and their reported amounts in the C onsolidated F inancial S tatements, reduced by a valuation allowance where appropriate, are presented below: December 31, Millions of dollars 2015 2014 Deferred tax liabilities: Accelerated tax depreciation $ 1,519 $ 1,464 Investment in joint venture partnerships 300 276 Intangible assets 215 264 Inventory 440 528 Other liabilities 124 58 Total deferred tax liabilities 2,598 2,590 Deferred tax assets: Tax attributes 322 409 Employee benefit plans 406 468 Other assets 73 93 Total deferred tax assets 801 970 Deferred tax asset valuation allowances (125) (134) Net deferred tax assets 676 836 Net deferred tax liabilities $ 1,922 $ 1,754 December 31, Millions of dollars 2015 2014 Balance sheet classifications: Deferred tax assets - current $ - - $ 67 Deferred tax assets - long-term 205 271 Deferred tax liability - current - - 469 Deferred tax liability - long-term 2,127 1,623 Net deferred tax liabilities $ 1,922 $ 1,754 In the table above, which has been prospectively adjusted, we have conformed our 2015 deferred balances to early adopt FASB ASU 2015-17 as a part of the FASB simplification initi ative that is effective in 2017. At December 31, 2015 and 2014 , we had total tax attributes available in the amount of $ 1,082 million and $ 1,340 million, respectively, for which a deferred tax asset was recognized at Dece mber 31, 2015 and 2014 of $ 322 million and $ 409 million, respectively. The scheduled expiration of the tax attributes and the related deferred tax asset, before valuation allowance, as of December 31, 2015 are as follows: Deferred Tax Tax on Tax Millions of dollars Attributes Attributes 2016 $ 4 $ 2 2017 1 - - 2018 31 11 2019 41 10 2020 - - - - Thereafter 192 42 Indefinite 813 257 $ 1,082 $ 322 The tax attributes are primarily related to operations in France, Canada, the United Kingdom, Spain, The Netherlands and the United States. The related deferred tax assets by primary jurisdictions are shown below: December 31, Millions of dollars 2015 2014 2013 France $ 197 $ 261 $ 323 Canada 31 38 70 United Kingdom 17 25 27 Spain 38 52 56 The Netherlands 23 13 13 United States 15 15 15 Other 1 5 10 $ 322 $ 409 $ 514 In order to fully realize the 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can be reversed, management believes it is more likely than not that only $ 200 million of these deferred tax assets at December 31, 2015 will be realized. Prior to the close of each reporting period,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15 2014 2013 France $ 27 $ 29 $ 34 Canada 33 41 78 United Kingdom 11 13 14 Spain 19 24 16 The Netherlands 20 13 13 United States 14 14 12 Other 1 - - - - $ 125 $ 134 $ 167 During 201 5 , the reduction in our valuation allowances was primarily attributable to currency translation adjustments , partially offset by an increase of the valuation allowance on The Netherlands tax attributes . During 2014, the change in our valuation allowances primarily related to the expiration of $ 99 million of Canadian tax loss carryforwards for which a full valuation allowance had been provided on the associated deferred tax asset of $ 26 million. Additionally, our valuation allowances were impacted by adjustments related to current year activity. During 2013 , we released approximately $ 344 million of our valuation allowance related to our French operations. Of this amount , a pproximately $ 52 million was related to 2013 activity. The remaining $ 292 million of valuation allowance was released to earnings in the fourth quarter of 2013. In regard to this decision, management considered the following new evidence related to our French operations: Beginning in the second quarter of 2013, we began generating cumulative three-year pretax income ; During 2013, we had three consecutive quarter s of cumulative three-year pretax income and had reported two consecutive years of pretax income, a sufficient trend of sustained profitability to establish an expectation that the valuation allowance will more likely than not be realized; Existence of cumulative pretax income from core operations for the prior three years (2011-2013); exclusive of results related to discontinued operations ; Existence of taxable income for 2013 before utilization of tax loss carryforward s; 2013 p rojections of significant pretax income for years 2014-2018 ; and 2013 p rojections of significant taxable income for years 2014-2018, exclusive of reversing taxable temporary differences. French tax law provides for an indefinite carryforward of tax losses; however, losses allowed in any particular year may not exceed fifty percent of taxable income . With respect to our French operations, we have a total net deferred tax asset of $ 163 million, of which we retain a valuation allowance of $27 million relating to losses that the Company does not expect to realize a future benefit due to limitations imposed by French tax law. The remaining portion of the net deferred tax asset of $ 136 million, previously covered by a valuation allowance, primarily related to French tax losses , is expected to be fully realized . For 2013, in addition to the release of $344 million of our valuation allowance related to our French operation, we released the valuation allowance related to United Kingdom net deferred tax assets associated with operating losses as the United Kingdom operations are not in a three-year cumulative loss position and our projections indicate and management now expects the operating losses will be fully utilized within the next ten years. We continue to provide a valuation allowance associated with non-operating losses for the United Kingdom. For valuation allowances in Canada and Spain, we continue to maintain valuation allowances against the net deferred tax assets in these jurisdictions given their cumulative three year losses and/or limited future reversal of deferred tax liabilities. This consideration precludes a determination that it is more likely than not that the net deferred tax assets will be realized. Although Spain operations are in a cumulative three year loss, current earnings are favorable and these trends are expected t o continue in the near future. We are monitoring for future realization of our deferred tax assets. Deferred taxes on the unremitted earnings of certain equity joint ventures and subsidiaries of $ 51 million and $ 52 million at December 31, 2015 and 2014, respectively, have been provided to the extent that such earnings are subject to taxation on their future remittance. Tax benefits totaling $464 million, $475 million and $495 million relating to uncertain tax positions , which are reflected in Other liabilities, were unrecognized as of December 31, 2015 , 2014 and 2013 , respectively. The following table presents a reconciliation of the beginning and ending amounts of unrecognized tax benefits: Year Ended December 31, Millions of dollars 2015 2014 2013 Balance, beginning of period $ 475 $ 495 $ 548 Additions for tax positions of current year 11 12 11 Additions for tax positions of prior years 5 12 7 Reductions for tax positions of prior years (24) (40) (66) Settlements (payments/refunds) (3) (4) (5) Balance, end of period $ 464 $ 475 $ 495 The majority of the 2015 , 2014 and 2013 balances, if recognized, will affect the effective tax rate. We operate in multiple jurisdictions throughout the world, and our tax returns are periodically audited or subjected to review by tax authorities . We are no longer subject to any significant income tax examinations by tax authorities for the years prior to 2013 in The Netherlands, prior to 2010 in Italy, prior to 2010 in Germany, prior to 2008 in France, prior to 2014 in the United Kingdom, and pri or to 2011 in the U.S., our principal tax jurisdictions. We do not expect any significant changes in the amounts of unrecognized tax benefits during the next 12 months.</t>
  </si>
  <si>
    <t>Commitments and Contingencies</t>
  </si>
  <si>
    <t>Commitments and Contingencies [Abstract]</t>
  </si>
  <si>
    <t>Commitments and Contingencies [Text Block]</t>
  </si>
  <si>
    <t xml:space="preserve">19. Commitments and Contingencies Commitments ―We have various purchase commitments for materials, supplies and services incident to the ordinary conduct of business, generally for quantities required for our businesses and at prevailing market prices. These commitments are designed to assure sources of supply and are not expected to be in excess of normal requirements. Our capital expenditure commitments at December 31, 2015 were in the normal course of busines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106 million as of December 31, 2015. The accrued liabilities for individual sites range from less than $1 million to $17 million .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liabilities” and “Other liabilities : ” Year Ended December 31, Millions of dollars 2015 2014 Beginning balance $ 106 $ 120 Additional provisions 20 6 Changes in estimates 2 - Amounts paid (14) (8) Foreign exchange effects (8) (9) Other - (3) Ending balance $ 106 $ 106 Access Indemnity Demand — In December 2010, one of our subsidiaries received demand letters from affiliates of Access Industries (collectively, “Access Entities”), a more than five percent shareholder of the Company , 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 . In the Weisfelner lawsuit, the plaintiffs seek to recover from Access the return of all amounts earned by the Access Entities related to their purchase of shares of Lyondell Chemical prior to its acquisition by Basell AF S.C.A. ; distributions by Basell AF S.C.A. to its shareholders before it acquired Lyondell Chemical ; and management and transaction fees and expenses. The trial that was scheduled for October 2011 has been postponed. The Access Entities have also demanded $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 723 thousand for amounts allegedly owed under the 2007 management agreement. In April 2011, Lyondell Chemical filed an objection to the claim and brought a declaratory judgment action for a determination that the demands are not valid. T he declaratory judgment action is stayed pending the outcome of the Weisfelner lawsuit. We do not believe that the 2007 management agreement is in effect or that the Company or any Company-affiliated entity owes any obligations under the management agreement , including for management fees or for indemnification . We intend to vigorously defend our position in any proceedings and against any claims or demands that may be asserted. We cannot at this time estimate the reasonably possible loss or range of loss that may be incur red in the Weisfelner lawsuit ; therefore , we cannot estimate the loss that may be sought by way of indemnity. 409A Matter —Certain of the Company’s current and former executives are being audited by the Internal Revenue Service for the 2012 tax year. The IRS has issued proposed assessments of additional taxes to the se individuals for wages and penalties under Section 409A of the Internal Revenue Code. The IRS has argued that stock options awarded to the individuals in 2010 in connection with the Company’s emergence from bankruptcy should not have used the exercise price set under the bankruptcy court approved plan of reorganization but instead should have used an exercise price based on pre-emergence trading by parties not controlled by the Company. If the individuals are unsuccessful in their defenses against these audits, or any audits for subs equent tax years, the Company believes it is reasonably possible that it may be liable to the individual executive taxpayers for the additional amounts they may owe to the IRS as a result of the stock options allegedly not meeting th e exemption from Sectio n 409A. Any amount that may be owed by the Company is dependent on the ultimate resolution of the IRS audits, but the Company believes that such amount could range from no liability to up to $ 16 5 million. The Company intends to vigorously defend its compen sation practices.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15,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 </t>
  </si>
  <si>
    <t>Stockholders' Equity</t>
  </si>
  <si>
    <t>Stockholders' Equity [Abstract]</t>
  </si>
  <si>
    <t>Stockholders' Equity [Text Block]</t>
  </si>
  <si>
    <t>20. Stockholders’ Equity Dividend Distribution ―The following table summarizes the dividends paid in the periods presented: Dividend Per Aggregate Ordinary Dividends Millions of dollars, except per share amounts Share Paid Date of Record For the year 2015: March $ 0.70 $ 334 March 2, 2015 June 0.78 368 June 1, 2015 September 0.78 361 August 25, 2015 December 0.78 347 November 23, 2015 $ 3.04 $ 1,410 For the year 2014: March $ 0.60 $ 327 March 3, 2014 May 0.70 370 April 28, 2014 September 0.70 358 August 25, 2014 December 0.70 348 November 24, 2014 $ 2.70 $ 1,403 Share Repurchase Program —We completed the repurchase of shares under share repurchase programs authorized by our shareholders in April 2014 (“April 2014 Share Repurchase Program”) and May 2013 (“May 2013 Share Repurchase Program”) in 2015 and 2014, respectively. W e were authorized t o purchase up to 10 % of our outstanding shares under each of these program s . In May 2015 , our shareholders approved a proposal to authorize us to repurchase up to an additional 10 % of our outstanding ordinary sh ares through November 2016 (“ May 2015 Share R epurchase Program”). These repurchases, which are determined at the discretion of our Management Board, may be executed from time to time through open market or privately negotiated transactions. The repurchased shares , which are recorded at cost, are clas sified as Treasury stock and may be retired or used for general corporate purposes, including for various employee benefit and compensation plans. The following table summarizes our share repurchase activity for the periods presented: Average Total Purchase Shares Purchase Price, Including Millions of dollars, except shares and per share amounts Repurchased Price Commissions For the year 2015: April 2014 Share Repurchase Program 19,892,101 $ 86.40 $ 1,719 May 2015 Share Repurchase Program 31,947,812 90.66 2,896 51,839,913 $ 89.03 $ 4,615 For the year 2014: May 2013 Share Repurchase Program 30,225,236 $ 90.31 $ 2,730 April 2014 Share Repurchase Program 33,070,101 95.08 3,143 63,295,337 $ 92.80 $ 5,873 For the year 2013: May 2013 Share Repurchase Program 27,359,002 $ 71.22 $ 1,949 Due to the timing of settlements, total cash paid for share repurchases for the years ended December 31, 2015 and 2014 was $ 4,656 million and $5,788 million, respectively. Ordinary Shares ―The changes in the outstanding amounts of ordinary shares are as follows: Year Ended December 31, 2015 2014 2013 Ordinary shares outstanding: Beginning balance 486,969,402 548,824,138 575,216,709 Share-based compensation 4,972,908 1,411,837 931,125 Warrants exercised 1,989 1,116 7,666 Employee stock purchase plan 45,683 27,648 27,640 Purchase of ordinary shares (51,839,913) (63,295,337) (27,359,002) Ending balance 440,150,069 486,969,402 548,824,138 Treasury Shares— The changes in the amounts of treasury shares held by the Company are as follows: Year Ended December 31, 2015 2014 2013 Ordinary shares held as treasury shares: Beginning balance 91,463,729 29,607,877 3,206,033 Share-based compensation (4,972,908) (1,411,837) (931,126) Warrants exercised 150 - - 1,608 Employee stock purchase plan (45,683) (27,648) (27,640) Purchase of ordinary shares 51,839,913 63,295,337 27,359,002 Ending balance 138,285,201 91,463,729 29,607,877 Accumulated Other Comprehensive Income (Loss) ―The components of, and after-tax changes in, Accumulated other comprehensive income (loss) as of and for the years ended December 31, 2015 and 2014 are presented in the following table: Net Unrealized Defined Pension Foreign Holding Loss and Other Currency Financial on Investments Postretirement Translations Millions of dollars Derivatives Net of Tax Benefit Plans Adjustments Total Balance – January 1, 2015 $ (80) $ - - $ (449) $ (497) $ (1,026) Other comprehensive income (loss) before reclassifications 208 (5) (6) (429) (232) Amounts reclassified from accumulated other comprehensive loss (207) - - 27 - - (180) Net other comprehensive loss 1 (5) 21 (429) (412) Balance – December 31, 2015 $ (79) $ (5) $ (428) $ (926) $ (1,438) Balance – January 1, 2014 $ - - $ - - $ (140) $ 236 $ 96 Other comprehensive income (loss) before reclassifications 9 - - (316) (733) (1,040) Amounts reclassified from accumulated other comprehensive loss (89) - - 7 - - (82) Net other comprehensive income (80) - - (309) (733) (1,122) Balance – December 31, 2014 $ (80) $ - - $ (449) $ (497) $ (1,026) The amounts reclassified out of each component of Accumulated other comprehensive income (loss) are as follows: Affected Line Item on Year Ended December 31, the Consolidated Millions of dollars 2015 2014 2013 Statements of Income Reclassification adjustments for: Foreign currency translations $ - - $ - - $ 4 Other income (expense), net Defined pension and other postretirement benefit plan items: Amortization of: Prior service cost 5 - - 14 Actuarial loss 28 7 30 Settlement gain - - - - (3) Financial derivatives: Cross-currency swaps (207) (89) - - Other income (expense), net Reclassifications, before tax (174) (82) 45 Income tax expense 6 - - 10 Provision for income taxes Amounts reclassified out of Accumulated other comprehensive income (loss) $ (180) $ (82) $ 35 Amortization of p rior service cost and actuarial loss as well as settlement gain are included in the computation of net periodic pension and other postretirement benefit costs (see Note 16). Non-Controlling Interests —In June 2015, we received $ 24 million from a holder of a minority interest in one of our consolidated partnerships to exit the partnership. Accordingly, our interest in this partnership increased resulting in an impact to equity of a $ 4 million reduction of Non-controlling interests and a $ 20 million increase in Additional paid-in capital.</t>
  </si>
  <si>
    <t>Per Share Data</t>
  </si>
  <si>
    <t>Per Share Data [Abstract]</t>
  </si>
  <si>
    <t>Per Share Data [Text Block]</t>
  </si>
  <si>
    <t>21. Per Share Data Basic earnings per share are based upon the weighted average number of shares of common stock outstanding during the periods. Diluted earnings per share includes the effect of certain stock options awards and other equity-based compensation awards. We have unvested restricted stock units that are considered participating securities for earnings per share. Year Ended December 31, 2015 2014 2013 Continuing Discontinued Continuing Discontinued Continuing Discontinued Millions of dollars Operations Operations Operations Operations Operations Operations Net income (loss) $ 4,479 $ (5) $ 4,172 $ (4) $ 3,860 $ (7) Less: net loss attributable to non-controlling interests 2 - - 6 - - 4 - - Net income (loss) attributable to the Company shareholders 4,481 (5) 4,178 (4) 3,864 (7) Net income attributable to participating securities (8) - - (12) - - (11) - - Net income (loss) attributable to ordinary shareholders – basic and diluted $ 4,473 $ (5) $ 4,166 $ (4) $ 3,853 $ (7) Millions of shares, except per share amounts Basic weighted average common stock outstanding 465 465 518 518 566 566 Effect of dilutive securities: Stock options - - - - 3 3 3 3 MTI, QPA and PSU awards 1 1 - - - - 1 1 Potential dilutive shares 466 466 521 521 570 570 Earnings (loss) per share: Basic $ 9.63 $ (0.01) $ 8.04 $ (0.01) $ 6.81 $ (0.01) Diluted $ 9.60 $ (0.01) $ 8.00 $ (0.01) $ 6.76 $ (0.01) Participating securities 0.4 0.4 1.4 1.4 1.7 1.7 Dividends declared per share of common stock $ 3.04 $ - - $ 2.70 $ - - $ 2.00 $ - -</t>
  </si>
  <si>
    <t>Segment and Related Information</t>
  </si>
  <si>
    <t>Segment and Related Information [Abstract]</t>
  </si>
  <si>
    <t>Segment and Related Information [Text Block]</t>
  </si>
  <si>
    <t xml:space="preserve">22. Segment and Related Information Our operations are managed through five operating segments, as shown below. We disclose the results of each of our operating segments in accordance with ASC 280, Segment Reporting . Each of the operating segments is managed by a senior executive report ing directly to our Chief Executive Officer , the chief operating decision maker. D iscrete financial information is available for each of the segments , and o ur Chief Executive Officer uses the operating results of each of the operating segments for performance evaluation and resource allocation . The activities of each of our segments from which they earn revenues and incur expenses are described below: Olefins and Polyolefins–Americas (“O&amp;P–Americas”). Our O&amp;P–Americas segment produces and markets olefins, including ethylene and ethylene co-products, and polyolefins. Olefins and Polyolefins–Europe, Asia, and International (“O&amp;P–EAI”). Our O&amp;P–EAI segment produces and markets olefins, including ethylene and ethylene co-products, polyolefins and specialty products, including polybutene-1 and polypropylene compounds. Intermediates and Derivatives (“I&amp;D”). Our I&amp;D segment produces and markets propylene oxide and its co-products and derivatives, acetyls, including methanol, ethylene oxide and its derivatives, ethanol and oxygenated fuels, or oxyfuels. Refining. Our Refining segment refines heavy, high-sulfur crude oil s and other crude oils of varied types and sources available on the U.S. Gulf Coast. Technology. Our Technology segment develops and licenses chemical and polyolefin process technologies and manufactures and sells polyolefin catalysts. Our chief operating decision maker uses EBITDA as the primary measure for reviewing our segments’ profitability and therefore, in accordance with ASC 280, Segment Reporting , we have presented EBITDA for all segments. We define EBITDA as earnings before interest, taxes and depreciation and amortization. Intersegment eliminations and items that are not directly related or allocated to business operations are included in “Other.” Sales between segments are made primarily at prices approximating prevailing market prices. Summarized financial information concerning reportable segments is shown in the following table for the periods presented: Year Ended December 31, 2015 O&amp;P – O&amp;P – Millions of dollars Americas EAI I&amp;D Refining Technology Other Total Sales and other operating revenues: Customers $ 7,344 $ 11,371 $ 7,596 $ 6,059 $ 365 $ - - $ 32,735 Intersegment 2,620 205 176 498 100 (3,599) - - 9,964 11,576 7,772 6,557 465 (3,599) 32,735 Depreciation and amortization expense 353 219 233 196 46 - - 1,047 Other income, net 10 14 4 2 - - (5) 25 Income from equity investments 42 283 14 - - - - - - 339 Capital expenditures 668 186 441 108 24 13 1,440 EBITDA 3,661 1,825 1,475 342 243 (13) 7,533 Year Ended December 31, 2014 O&amp;P – O&amp;P – Millions of dollars Americas EAI I&amp;D Refining Technology Other Total Sales and other operating revenues: Customers $ 9,608 $ 14,861 $ 9,985 $ 10,768 $ 385 $ 1 $ 45,608 Intersegment 4,340 342 145 942 112 (5,881) - - 13,948 15,203 10,130 11,710 497 (5,880) 45,608 Depreciation and amortization expense 316 248 225 169 61 - - 1,019 Other income, net 2 5 7 2 - - 22 38 Income from equity investments 21 229 7 - - - - - - 257 Capital expenditures 912 191 241 123 25 7 1,499 EBITDA 3,911 1,366 1,459 65 232 17 7,050 Year Ended December 31, 2013 O&amp;P – O&amp;P – Millions of dollars Americas EAI I&amp;D Refining Technology Other Total Sales and other operating revenues: Customers $ 9,174 $ 14,480 $ 9,337 $ 10,656 $ 414 $ 1 $ 44,062 Intersegment 3,915 205 135 1,042 118 (5,415) - - 13,089 14,685 9,472 11,698 532 (5,414) 44,062 Depreciation and amortization expense 293 287 204 160 75 2 1,021 Other income (expense), net 2 1 (16) - - - - (2) (15) Income from equity investments 25 174 4 - - - - - - 203 Capital expenditures 645 229 443 209 30 5 1,561 EBITDA 3,573 839 1,492 182 232 (7) 6,311 In 201 5 , o perating results for the O&amp;P–Americas , O&amp;P – EAI , I&amp;D and Refining segment s include non-cash charge s of $160 million , $30 million, $181 million and $177 million, respectively, related to lower of cost or market ( “ LCM ” ) inventory valuation adjustment s. Declines in the prices of ethylene, propyl ene and other products correlated with cr ude oil were the primary drivers of the LCM inventory valuation adjustment for the O&amp;P–Americas segment while the LCM inventory valuation adjustment recognized by our O&amp;P – EAI segment is mainly related to polyolefins . Declines in the prices of various chemicals, notably benzene and ETBE, within our I&amp;D segment’s inventory pools led to the LCM inventory valuation adjustment recognized by the I&amp;D segment in 2015. The LCM inventory valuation adjustment recognized by the Refining segment in 2015 was driven primarily by declines in the price of crude oil. In 2014, o perating results for the O&amp;P–Americas , O&amp;P – EAI , I&amp;D and Refining segment s include d non-cash charge s of $279 million , $44 million, $93 million and $344 million, respectively, related to lower of cost or market inventory valuation adjustment s, primarily driven by a decline in the price of crude oil and a re lated decline in the prices of heavy liquids and other correlated products . The O&amp;P–EAI segment operating results for 2014 include d a $ 52 million benefit from a settlement under a 2005 indemnification agreement for certain existing and future environmental liabilities. Our O&amp;P – EAI segment operating results for 2013 included a $ 25 million benefit from an insurance settlement related to the damage in 2012 to our LDPE plant in Wesseling , Germany described below. The Refining segment’s operating results for 2 013 also included benefits of $14 million for recoveries and a settlement associated with a former employee who pled guilty to fraud in 2010. A reconciliation of EBITDA to Income from continuing operations before income taxes is shown in the following table for each of the periods presented: Year Ended December 31, Millions of dollars 2015 2014 2013 EBITDA: Total segment EBITDA $ 7,546 $ 7,033 $ 6,318 Other EBITDA (13) 17 (7) Less: Depreciation and amortization expense (1,047) (1,019) (1,021) Interest expense (310) (352) (309) Add: Interest income 33 33 15 Income from continuing operations before income taxes $ 6,209 $ 5,712 $ 4,996 Long-lived assets of continuing operations, including goodwill, are summarized and reconciled to consolidated totals in the following table: O&amp;P – O&amp;P – Millions of dollars Americas EAI I&amp;D Refining Technology Other Total December 31, 2015 Property, plant and equipment, net $ 3,660 $ 1,881 $ 2,250 $ 993 $ 207 $ - - $ 8,991 Investment in PO joint ventures - - - - 397 - - - - - - 397 Equity investments 141 1,372 95 - - - - - - 1,608 Goodwill 162 144 222 - - 8 - - 536 December 31, 2014 Property, plant and equipment, net $ 3,260 $ 2,102 $ 2,121 $ 1,036 $ 237 $ 2 $ 8,758 Investment in PO joint ventures - - - - 384 - - - - - - 384 Equity investments 149 1,396 91 - - - - - - 1,636 Goodwill 162 160 235 - - 9 - - 566 Property, plant and equipment, net, included in the “Other” column above includes assets related to corporate and support functions. The following geographic data for revenues are based upon the delivery location of the product and for long-lived assets, the location of the assets : Year Ended December 31, Millions of dollars 2015 2014 2013 Sales and other operating revenues: United States $ 16,101 $ 23,574 $ 21,940 Germany 2,697 4,231 4,128 Italy 1,349 1,617 1,560 France 1,201 1,591 1,777 Mexico 951 1,361 1,478 The Netherlands 856 1,206 1,049 Other 9,580 12,028 12,130 Total $ 32,735 $ 45,608 $ 44,062 Long-Lived Assets Millions of dollars 2015 2014 United States $ 7,087 $ 6,657 Germany 1,331 1,513 The Netherlands 669 708 France 485 501 Italy 331 400 Mexico 153 161 Other 1,580 1,607 Total $ 11,636 $ 11,547 Long-lived assets include Property, plant and equipment, net, Intangible assets, net, Equity investments, and Investments in PO joint ventures (see Notes 7 , 8 and 9 ). </t>
  </si>
  <si>
    <t>Unaudited Quarterly Results</t>
  </si>
  <si>
    <t>Unaudited Quarterly Results [Abstract]</t>
  </si>
  <si>
    <t>Unaudited Quarterly Results [Text Block]</t>
  </si>
  <si>
    <t>23. Unaudited Quarterly Results The following table presents s elected financial data for the quarterly periods in 2015 and 2014: For the Quarter Ended Millions of dollars March 31 June 30 September 30 December 31 2015 Sales and other operating revenues $ 8,185 $ 9,145 $ 8,334 $ 7,071 Gross profit (a) 1,806 2,098 1,869 1,279 Operating income (b) 1,575 1,845 1,650 1,052 Income from equity investments 69 90 93 87 Income from continuing operations (b) 1,167 1,326 1,189 797 Income (loss) from discontinued operations, net of tax (3) 3 (3) (2) Net income (b) 1,164 1,329 1,186 795 Earnings per share: Basic 2.42 2.82 2.56 1.78 Diluted 2.41 2.82 2.54 1.78 For the Quarter Ended Millions of dollars March 31 June 30 September 30 December 31 2014 Sales and other operating revenues $ 11,135 $ 12,117 $ 12,066 $ 10,290 Gross profit (a) 1,558 1,862 1,948 1,301 Operating income (b) 1,340 1,613 1,706 1,077 Income from equity investments 61 68 64 64 Income from continuing operations (b) 943 1,173 1,260 796 Income (loss) from discontinued operations, net of tax 1 3 (3) (5) Net income (b) 944 1,176 1,257 791 Earnings per share: Basic 1.73 2.25 2.46 1.59 Diluted 1.72 2.23 2.45 1.54 Represents Sales and other operating revenues less Cost of sales. Includes charges related to the pretax LCM inventory valuation adjustments of $92 million ($ 58 million after tax) in the three months ended March 31, 2015; $181 million ($ 114 million after tax) in the three months ended September 30, 2015; and $284 million ($ 185 million after tax) in the three months ended December 31, 2015. The three months ended June 30, 2015 includes a pretax bene fit of $9 million ($ 6 million after tax) related to the partial reversal of the LCM inventory valuation adjustment recognized in the three months ended March 31, 2015. Includes lower of cost or market inventory valuation pretax adj ustments of $ 45 million ($ 28 million after tax) and $ 715 million ($ 455 million after tax) in the three months ended September 30, 2014 and December 31, 2014, respectively. For additional information related to these adjustments, see Note 22.</t>
  </si>
  <si>
    <t>Subsequent Events</t>
  </si>
  <si>
    <t>Subsequent events [Abstract]</t>
  </si>
  <si>
    <t>Subsequent events [Text Block]</t>
  </si>
  <si>
    <t xml:space="preserve">24. Subsequent Events On February 5, 2016, we received proceeds of $ 184 million from the sale of our wholly owned subsidiary, Petroken Petroquimica Ensenada S.A. </t>
  </si>
  <si>
    <t>Summary of Significant Accounting Policies (Policies)</t>
  </si>
  <si>
    <t>Basis of preparation and consolidation [Policy Text Block]</t>
  </si>
  <si>
    <t>Basis of Preparation and Consolidation The accompanying C onsolidated F inancial S tatements have been prepared from the books and records of LyondellBasell N.V. under accounting principles generally accepted in the U.S. (“U.S. GAAP”). Subsidiaries are defined as being those companies over which we , either directly or indirectly, have c ontrol through a majority of the voting rights or the right to exercise control or to obtain the majority of the benefits and be exposed to the majority of the risks. Subsidiaries are consolidated from the date on which control is obtained until the date t hat such control ceases. All intercompany transactions and balances have been eliminated in consolidation. The Consolidated Financial Statements have been prepared under the historical cost convention, as modified for the accounting of certain financial as sets and financial liabilities (including derivative instruments) at fair value through profit or loss. Consolidated financial information, including subsidiaries, equity investments , has been prepared using uniform accounting policies for similar transact ions and other events in similar circumstances.</t>
  </si>
  <si>
    <t>Cash and cash equivalents [Policy Text Block]</t>
  </si>
  <si>
    <t xml:space="preserve">Cash and Cash Equivalents Cash equivalents consist of highly liquid debt instruments such as certificates of deposit, commercial paper and money market accounts. Cash equivalents include instruments with matu rities of three months or less when acquired. Cash equivalents are stated at cost, which approximates fair value. Cash and cash equivalents exclude restricted cash. Our cash equivalents are placed in certificates of deposit, high-quality commercial paper a nd money market accounts with major international banks and financial institutions. We have no requirements for compensating balances in a specific amount at a specific point in time. We maintain compensating balances for some of our banking services and products. Such balances are maintained solely at our discretion. </t>
  </si>
  <si>
    <t>Short-term investments [Policy Text Block]</t>
  </si>
  <si>
    <t>Short-Term Investments We also have investments in marketable securities classified as available-for-sale. These securities, which are included in Short-term investments on the Consolidate d Balance Sheets, are carried at estimated fair value with unrealized gains and losses recorded as a component of Accumulated o ther c omprehensive i ncome (“AOCI”). We periodically review our available-for-sale securities for other-than-temporary declines in fair value below the cost basis, and when events or changes in circumstances indicate the carrying value of an asset may not be recoverable, the investment is written down to fair value, establishing a new cost basis.</t>
  </si>
  <si>
    <t>Trade receivables [Policy Text Block]</t>
  </si>
  <si>
    <t>Trade Receivables Trade receivables a re amounts due from customers for merchandise sold or services performed in the ordinary course of business. We calculate provisions for doubtful accounts receivable based on our estimates of amounts that we believe are unlikely to be collected. Collectabi lity of receivables is reviewed and the provision calculated for doubtful accounts is adjusted at least quarterly, based on aging of specific accounts and other available information about the associated customers. Provisions for doubtful accounts are incl uded in S elling, general and administrative expenses.</t>
  </si>
  <si>
    <t>Inventories [Policy Text Block]</t>
  </si>
  <si>
    <t>Inventories Inventories are carried at the lower of current market value or cost. Cost is determined using the last-in, first-out (“LIFO”) method for raw materials, work in progress (“WIP”) and finished goods, and the moving average cost method for materials and supplies. Inventory exchange transactions, which involve fungible commodities, are not accounted for as purchases and sales. Any resulting volumetric exchange balances are accounted for as inv entory, with cost determined using the LIFO method.</t>
  </si>
  <si>
    <t>Property, plant and equipment [Policy Text Block]</t>
  </si>
  <si>
    <t>Property, Plant and Equipment P 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relating to betterments and committed decommission costs. Routine maintenance costs are expensed as incurred. Land is not depreciated. Depreciation is computed using the straight-line method over the estimated useful asset lives to their residual values. The assets’ residual values and useful lives are reviewed, and adjusted if appropriate, at the end of each reporting perio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 ave isolated production units with separately identifiable cash flows). When it is probable that an asset or asset group’s undiscounted future cash flows will not be sufficient to recover the carrying amount, the asset is written down to its estimated fair value. Upon retirement or sale, we remove the cost of the asset and the related accumulated depreciation from the accounts and reflect any resulting gain or loss in the Consolidated Statements of Income.</t>
  </si>
  <si>
    <t>Equity investments [Policy Text Block]</t>
  </si>
  <si>
    <t>Equity Investments We account for equity investm ents using the equity method of accounting if we have the ability to exercise significant influence over, but not control of, an investee. S ignificant influence generally exists if we have an ownership interest representing between 20% and 50% of the votin g rights. Under the equity method of accounting , investments are stated initially at cost and are adjusted for subsequent additional investments and our proportionate share of profit or losses and distributions . We record our share of the profits or loss es of the equity method investments, net of income taxes, in the Consolidated Statements of I ncome . When our share of losses in an equity investment equals or exceeds our interest in the equity investment, including any other unsecured receivables, we do n ot recognize further losses, unless we have incurred obligations or made payments on behalf of the equity investment. We evaluate our equity method investment s for impairment when events or changes in circumstances indicate, in management’s judgment, that the carrying value of such investment s may have experienced an other -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 temporary, the excess of the carrying value over the estimated fair value is recognized in the Co nsolidated F inancial S tatements as an impairment.</t>
  </si>
  <si>
    <t>Goodwill [Policy Text Block]</t>
  </si>
  <si>
    <t>Goodwill We recorded goodwill upon our application of fresh-start accounting on May 1, 2010 . Goodwill is not amortized, but is tested for impairmen t.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 e environments, planned capacity, cost factors such as raw material prices, and financial performance of the reporting units. If the qualitative assessment indicates that it is more likely than not that the carrying value of a reporting unit exceeds its es timated fair value, a two-step quantitative test is required. For 2015, management performed qualitative impairment assessments of our reporting units which indicated that the fair value of our reporting units was greater than their carrying value. Accord ingly, a quantitative two-step goodwill impairment test was not required and no goodwill impairment was recognized. For 2014, management voluntarily performed a quantitative two-step goodwill impairment test for all reporting units. The results of step on e of the quantitative impairment test indicated that the fair value of each of our reporting units was substantially in excess of their carrying value.</t>
  </si>
  <si>
    <t>Intangible assets [Policy Text Block]</t>
  </si>
  <si>
    <t>Intangible Assets — Intangible assets primarily consist of emission allowances, various contracts, in-process research and development and software costs . These assets are amortized using the straight-line method over their estimated useful lives or over the term of the related agreement, if shorter. We evaluate definite-lived intangible ass ets for impairment whenever events or changes in circumstances indicate that the carrying value of the asset may not be recoverable.</t>
  </si>
  <si>
    <t>Research and development [Policy Text Block]</t>
  </si>
  <si>
    <t xml:space="preserve">Research and Development — Research and d evelopment (“R&amp;D”) costs are expensed when incurred. Subsidies for research and deve lopment are included in Other income (expense), net . Depreciation expense related to R&amp;D assets is included as a cost of R&amp;D. </t>
  </si>
  <si>
    <t>Income taxes [Policy Text Block]</t>
  </si>
  <si>
    <t xml:space="preserve">Income Taxes The income tax for the period comprises current and deferred tax. Income t ax is recognized in the Consolidated Statement s of Income , except to the extent that it relates to items recognized in other comprehensive income or directly in equity. In these cases, the applicable tax amount is recognized in other comprehensive income or directly in equity, respectively. D 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 s in our financial statemen ts when we believe it is more likely than not, based on the technical merits, that the position or a portion thereof will be sustained upon examination. </t>
  </si>
  <si>
    <t>Pension plans [Policy Text Block]</t>
  </si>
  <si>
    <t>Pension P lans — We have both defined benefit (funded and unfunded) and defined contribution plans. For the defined benefit plans , a p rojected b enefit o bligation is calculated annually by independent actuaries using the projected unit credit method. Pension costs primarily represent the increase in the actuarial present value of the o bligation for pension benefits based on employee service during the year and the interest on this obligation in respect of employee service in previous years, net of expected return on plan assets. Actuarial gains and losses arising from experience adjust ments and changes in actuarial assumptions are charged or credited to equity and are reflected in Accumulated other comprehensive income in the period in which they arise.</t>
  </si>
  <si>
    <t>Other post-employment obligations [Policy Text Block]</t>
  </si>
  <si>
    <t>Other P ost- E mployment O bligations — Certain employees are entitled to postretirement medical benefits upon retirement .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si>
  <si>
    <t>Termination benefits [Policy Text Block]</t>
  </si>
  <si>
    <t>Termination B enefits — Contractual termination benefits are payable when employment is terminated due to an event specified in the provisions of a social/labor pla n or statutory law. A liability is recognized for one time termination benefits when we are committed to i ) make payments and the number of affected employees and the benefits received are known to both parties, and ii) terminating the employment of curren t employees according to a detailed formal plan without possibility of withdrawal and can reasonably estimate such amount . Benefits falling due more than 12 months after the balance sheet date are discounted to present value.</t>
  </si>
  <si>
    <t>Environmental remediation costs [Policy Text Block]</t>
  </si>
  <si>
    <t xml:space="preserve">Environmental Remediation Costs — Environmental remediation liabilities include liabilities related to sites we currently own, sites we no longer own , as well as sites where we have operated that belong to other parties . L iabilities for a nticipated expenditures related t o investigation and remediation of contaminated sites are accrued when it is probable a liability has been incurred and the amount of the liability can be reasonably estimated. Only ongoing operating and monitoring costs, the timing of which can be determi ned with reasonable certainty, are discounted to present value. Future legal costs associated with such matters, which generally are not estimable, are not included in these liabilities. </t>
  </si>
  <si>
    <t>Asset retirement obligation [Policy Text Block]</t>
  </si>
  <si>
    <t xml:space="preserve">Asset Retirement Obligation s — At some sites , we are contractually obligated to decommission our plants upon site exit. Asset retirement obligations are recorded at the present value of the estimated costs to retire the asset at the time the obligation is incurred. T hat cost , which is capitalized as part of the related long - lived asset , is depreciated on a straight - line basis over the useful life of the related asset. Accretion expense in connection with the discounted liability is also recognized over the useful life of the related asset. Such deprec iation and accretion expenses are included in Cost of sales. </t>
  </si>
  <si>
    <t>Foreign currency translation [Policy Text Block]</t>
  </si>
  <si>
    <t>Foreign Currency Translation Functional and R eporting C urrency —Items included in the financial information of each of LyondellBasell N.V.’s entities are measured using the currency of the primar y economic environment in which the entity operates ( “ the functional currency ” ) and then translated to the U.S. dollar reporting currency through Other comprehensive income . Transactions and B alances —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 es denominated in foreign currencies are recognized in the Consolidated Statement s of Income . In the Consolidated Financial Statements, the results and financial position of all subsidiaries that have a functional currency different from the presentation currency are translated into the reporting currency as follows: Assets and liabilities for each balance sheet presented are translated at the closing rate at the date of that balance sheet; Income and expenses for each income statement are translated at average exchange rates; and All resulting exchange differences are recognized as a separate component within O ther comprehensive income ( foreign currency translation).</t>
  </si>
  <si>
    <t>Revenue recognition [Policy Text Block]</t>
  </si>
  <si>
    <t>Revenue Recognition Substantially all of the Company’s revenue is derived from product sales. Revenues are recognized when sales are realized or realizable, and the earnings process is complete. Revenue from product sales is recognized when the price is fixed or determinable, collectability is reasonably assured, and the customer has an obli gation to pay at the time of transfer of title and risk of loss to the customer, which usually occurs at the time of shipment. Revenue is recognized at the time of delivery if we retain the risk of loss during shipment.</t>
  </si>
  <si>
    <t>Share-based compensation [Policy Text Block]</t>
  </si>
  <si>
    <t>Share-Based Compensation The Company grants stock-based compensation awards that vest over a specified period upon employees meeting certain service criteria. The fair value of equity instruments issued to employees is measured on the grant date and is recognized over the vesting period. Contingent share awards are recognized ratably over the vesting period as a liability and re-measured, at fair value, at the balance sheet date.</t>
  </si>
  <si>
    <t>Leases [Policy Text Block]</t>
  </si>
  <si>
    <t xml:space="preserve">Leases We lease land and other assets for use in our operations. All lease agreements are evaluated and classif ied as either an operating lease or a capital lease. A lease is classified as a capital lease if any of the following criteria are met: transfer of ownership to the lessee by the end of the lease term; the lease contains a bargain purchase option; the leas e term is equal to 75% or greater of the asset’s useful economic life; or the present value of the future minimum lease payments is equal to or greater than 90% of the asset’s fair market value. Capital leases are recorded at the lower of the net present v 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 </t>
  </si>
  <si>
    <t>Derivative financial instruments and hedging activities [Policy Text Block]</t>
  </si>
  <si>
    <t xml:space="preserve">Derivative Financial Instruments and Hedging Activities We selectively enter into derivative transacti ons to manage volatility related to market risks associated with changes in commodity pricing, currency exchange rates and interest rates. We categorize assets and liabilities, measured at fair value, into one of three different levels depending on the obs 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 corroborated inputs. Level 3 inputs are unobservable inputs for the asset or liability reflecting significant modifications to observable related market data or our assumptions about pricing by market participan ts. For a discussion related to financial instruments and derivatives policies, see Note 14 . </t>
  </si>
  <si>
    <t>Non-controlling interests [Policy Text Block]</t>
  </si>
  <si>
    <t xml:space="preserve">Non-Controlling Interests Non-controlling interests primarily represent the interests of a subsidiary owning an equity investment in Al-Waha Petroche micals Ltd. </t>
  </si>
  <si>
    <t>Use of estimates [Policy Text Block]</t>
  </si>
  <si>
    <t>Use of E stimates The preparation of financial statements in conformity with generally accepted accounting principles requires management to make estimates and assumptions that affect the reported amounts of assets and liabilities, the discl osure of contingent assets and liabilities at the date of the financial statements, and the reported amounts of revenues and expenses during the reporting periods. Actual results could differ from those estimates.</t>
  </si>
  <si>
    <t>Reclassifications [Policy Text Block]</t>
  </si>
  <si>
    <t xml:space="preserve">Reclassifications Certain previously repor ted amounts have been reclassified upon our adoption of ASU 2015-03, Interest–Imputation of Interest (Subtopic 835-30): Simplifying the Presentation of Debt Issuance Costs, ASU 2015-15, Interest–Imputation of Interest (Subtopic 835-30): Presentation and Subsequent Measurement of Debt Issuance Costs Associated with Line-of-Credit Arrangements and ASU 2015-17, Income Taxes (Topic 740): Balance Sheet Classification of Deferred Taxes. </t>
  </si>
  <si>
    <t>Recently adopted guidance and accounting guidance issued but not adopted as of December 31, 2015 [Policy Text Block]</t>
  </si>
  <si>
    <t>Recently Adopted Guidance Discontinued Operations —In April 2014, the Fin ancial Accounting Standards Board (“FASB”) issued Accounting Standard Update (“ASU”) 2014-08 , Presentation of Financial Statements (Topic 205) and Property, Plant, and Equipment (Topic 360): Reporting Discontinued Operations and Disclosures of Disposals of Components of an Entity. The amendments in this ASU revise the criteria for reporting discontinued operations. Under this new guidance, only disposals representing a strategic shift in operations that have or will have a major effect on a company’s operat ions should be presented as discontinued operations. Additional disclosures about the assets, liabilities, income and expenses of discontinued operations will also be required. Prospective application of this ASU is required for public entities for annual and interim periods beginning on or after December 15, 2014 and early adoption is permitted. Our early adoption of this amendment did not have any impact on the presentation of our Consolidated Financial Statements. Repurchase Agreements —In June 2014, the FASB issued ASU 2014-11, Transfers and Servicing (Topic 860): Repurchase-to-Maturity Transactions, Repurchase Financings, and Disclosure , which changes the accounting for repurchase-to-maturity transactions and other similar transactions. The amendments in this ASU require repurchase-to-maturity transactions to be accounted for as secured borrowings rather than as sales with forward repurchase commitments. In addition, this ASU requires new and expanded disclosures about repurchase agreements and other simi lar transactions. The amendments in this update were effective for interim and annual periods beginning after December 15, 2014. The adoption of this amendment had no impact on our Consolidated Financial Statements. Extraordinary and Unusual Items —In Janua ry 2015, the FASB issued ASU 2015-01, Income Statement–Extraordinary and Unusual Items (Subtopic 225-20): Simplifying Income Statement Presentation by Eliminating the Concept of Extraordinary Items , which eliminates the concept of extraordinary items. Unde r this new guidance, entities will no longer be required to separately classify, present and disclose extraordinary events and transactions. The amendments in this update are effective for annual and interim periods beginning after December 15, 2015 and ea rly adoption is permitted. Our early adoption of this amendment did not have any impact on the presentation of our Consolidated Financial Statements. Debt Issuance Costs —In April 2015, the FASB issued ASU 2015-03, Interest–Imputation of Interest (Subtopic 835-30): Simplifying the Presentation of Debt Issuance Costs . Under this new guidance, entities are required to present debt issuance costs related to a recognized debt liability in the balance sheet as a direct deduction from the carrying amount of that d ebt, consistent with the current treatment of debt discounts. Additionally, in August 2015, the FASB issued ASU 2015-15, Interest–Imputation of Interest (Subtopic 835-30): Presentation and Subsequent Measurement of Debt Issuance Costs Associated with Line- of-Credit Arrangements , which clarifies the guidance in ASU 2015-03 related to debt issuance costs incurred in connection with line-of-credit arrangements. Under ASU 2015-15, entities are allowed to defer and present debt issuance costs as an asset and sub sequently amortize those costs over the term of the line-of-credit arrangements. The amendments in these updates require retrospective application and are effective for annual and interim periods beginning after December 15, 2015 with early adoption permit ted. Our early adoption of these amendments did not have a material impact on our Consolidated Financial Statements. Fair Value Measurement —In May 2015, the FASB issued ASU 2015-07, Fair Value Measurement (Topic 820): Disclosures for Investments in Certai n Entities That Calculate Net Asset Value per Share (or Its Equivalent) . The amendments in this ASU eliminate the requirement for investments measured using the net asset value per share practical expedient to be categorized in the fair value hierarchy. Ad ditionally, reporting entities will no longer be required to make certain disclosures for investments that are eligible to be measured at fair value using the net asset value per share practical expedient. The amendments in this update are to be applied re trospectively and are effective for annual and interim periods beginning after December 15, 2015 with early adoption permitted. Our early adoption of this amendment did not have a material impact on our Consolidated Financial Statements. Deferred Taxes — In November 2015, the FASB issued ASU 2015-17, Income Taxes (Topic 740): Balance Sheet Classification of Deferred Taxes . The amendments in this ASU eliminate the current requirement for entities to present deferred taxes as a net current asset or liability an d net noncurrent asset or liability. Under the new guidance, all deferred tax assets and liabilities, along with the related valuation allowances, should be classified as noncurrent on the balance sheet. The amendments in this update may be applied eithe r prospectively or retrospectively and is effective for annual and interim periods beginning after December 15, 2016 with early adoption permitted. Our early, prospective, adoption of this amendment did not have a material impact on our Consolidated Financial Statements . Accounting Guidance Issued But Not Adopted as of December 31, 2015 Revenue Recognition —In May 2014, the FASB issued ASU 2014-09, Revenue from Contracts with Customers (Topic 606) , which supersedes the current revenue recognition requirements in Accounting Standard Codification (“ ASC ”) 606, Revenue Recognition. Under this guidance, entities should recogni ze revenues to depict the transfer of promised goods or services to customers in an amount that reflects the consideration the entity expects to receive in exchange for those goods or services. This ASU also requires enhanced disclosures. In August 2015, t he FASB issued ASU 2015-14, Revenue from Contracts with Customers (Topic 606): Deferral of the Effective Date , which deferred the original effective date for one year to annual and interim periods beginning after December 15, 2017. Retrospective and modif ied retrospective application is allowed. We are currently assessing the impact of this amendment on our Consolidated Financial Statements. Compensation —In June 2014, the FASB issued ASU 2014-12 , Stock Compensation (Topic 718): Accounting for Share-Based Payments When the Terms of an Award Provide That a Performance Target Could Be Achieved after the Requisite Service Period . Under this new guidance, entities are required to treat performance targets that affect vesting and could be achieved after the requ isite service period as a performance condition. The amendments in this ASU are effective for annual and interim periods beginning after December 15, 2015. Early adoption is permitted. The application of this amendment is not expected to have a material im pact on our Consolidated Financial Statements. Going Concern— In August 2014, the FASB issued ASU 2014-15, Presentation of Financial Statements-Going Concern (Subtopic 205-40) : Disclosure of Uncertainties about an Entity’s Ability to Continue as a Going Co ncer n. Under this new guidance, management is required to perform interim and annual assessments of an e ntity’s ability to continue as a going concern within one year of the date the financial statements are issued (or available to be issued when applicabl e ). Additionally, the entity must provide certain disclosures if conditions or events raise substantial doubt about its ability to continue as a going concern. The amendments in this update are effective for annual periods ending after December 15, 2016 an d interim periods thereafter. Early adoption is permitted. The application of this amendment is not expected to have a material impact on our Consolidated Financial Statements. Consolidation —In February 2015, the FASB issued ASU 2015-02, Consolidation (Topic 810): Amendments to the Consolidation Analysis , which amends and changes the consolidation analysis currently required under U.S. GAAP. This ASU modifies the process used to evaluate whether limited partnerships and similar entities are variable i nterest entities (“VIEs”) or voting interest entities; affects the analysis performed by reporting entities regarding VIEs, particularly those with fee arrangements and related party relationships; and provides a scope exception for certain investment fund s. The amendments in this update are effective for annual and interim periods beginning after December 15, 2015. Early adoption is permitted. The application of this amendment is not expected to have a material impact on our Consolidated Financial Statemen ts. Inventories —In July 2015, the FASB issued ASU 2015-11, Inventory (Topic 330): Simplifying the Measurement of Inventory . Under this new guidance, entities that measure inventory using any method other than last-in, first-out or the retail inventory meth od will be required to measure inventory at the lower of cost and net realizable value. The amendments in this ASU, which should be applied prospectively, are effective for annual and interim periods beginning after December 15, 2016. Early adoption is per mitted. The application of this amendment is not expected to have a material impact on our Consolidated Financial Statements. Financial Instruments —In January 2016, the FASB issued ASU 2016-01, Financial Instruments-Overall (Subtopic 825-10): Recognition a nd Measurement of Financial Assets and Financial Liabilities . The new guidance in this ASU includes a requirement for equity investments (except those accounted for under the equity method of accounting or those that result in consolidation of the investee ) to be measured at fair value with changes in fair value recognized in net income. Prospective application of this ASU is required for public entities for annual and interim periods beginning on or after December 15, 2017. Early adoption is permitted for the ‘own credit’ provision. We are currently assessing the impact of this new guidance on our Consolidated Financial Statements.</t>
  </si>
  <si>
    <t>Investment in PO Joint Ventures (Policies)</t>
  </si>
  <si>
    <t>Investment in PO joint ventures [Policy Text Block]</t>
  </si>
  <si>
    <t xml:space="preserve">We and Covestro do not share marketing or product sales under the U.S. PO j oint v enture. We operate the U.S. PO j oint v ent ure’s and the European PO j oint v enture’s (collectively the “ PO joint ventures”) plants and arrange and coordinate the logistics of product delivery. The partners share in the cost of production and logistics is based on their product offtake. We account for both the U.S. PO joint venture and the European PO joint venture using the equity method. We report the cost of our product offtake as inventory and equity loss as cost of sales in our C onsolidated F inancial S tatements. Related production ca sh flows are reported in the operating cash flow section of the C onsolidated S tatements of C ash F lows. Our equity investment in the PO joint ventures represents our share of the manufacturing plants and is decreased by recognition of our share of equity loss, which is equal to the depreciation and amortization of the assets of the PO joint ventures. Other changes in the investment balance are principally due to our additional capital contributions to the PO j oint v entures to fund capital expenditures . Suc h contributions are reported in the investing cash flow section of the Consolidated Statements of Cash Flows. </t>
  </si>
  <si>
    <t>Financial Instruments (Policies)</t>
  </si>
  <si>
    <t>Minimum required value of collateral held by third-party custodian [Policy Text Block]</t>
  </si>
  <si>
    <t>These securities, which pursuant to our policy are held by a third-party custodian and must generally have a minimum collateral value of 102%, secure the counterparty’s obligation to repurchase the securities.</t>
  </si>
  <si>
    <t>Pension and Other Postretirement Benefits (Policies)</t>
  </si>
  <si>
    <t>Fair value measurement using the net asset value per share [Policy Text Block]</t>
  </si>
  <si>
    <t xml:space="preserve">In accordance with Fair Value Measurement Topic 820, Subtopic 10, certain investments that are measured at fair value using the net asset value per share (or its equivalent) practical expedient have not been classified in the fair value hierarchy. The amounts presented in this table are intended to facilitate reconciliation to the Consolidated Balance Sheets. </t>
  </si>
  <si>
    <t>Discontinued Operations (Tables)</t>
  </si>
  <si>
    <t>Discontinued operations [Table Text Block]</t>
  </si>
  <si>
    <t>The a mounts included in L oss from discontinued operations of the Berre refinery are summarized as follows: Year Ended December 31, Millions of dollars 2015 2014 2013 Sales and other operating revenues $ 1 $ 1 $ 9 Loss from discontinued operations before income taxes $ (12) $ (7) $ (13) Benefit from income taxes (7) (3) (6) Loss from discontinued operations, net of tax $ (5) $ (4) $ (7) Losses from discontinued operations for 2013 include benefits related to the liquidation of LIFO-valued inventory of $ 9 million . The following table summarizes the changes in the social plan accrual for employees affected by the closure of the Berre refinery at December 31 : Millions of dollars 2015 2014 Beginning balance $ 26 $ 42 Accretion expense - - 2 Cash payments (8) (13) Adjustment for change in estimates (2) - - Additions 10 - - Effect of exchange rate changes (3) (5) Ending balance $ 23 $ 26</t>
  </si>
  <si>
    <t>Related Party Transactions (Tables)</t>
  </si>
  <si>
    <t>Summary of related party transactions [Table Text Block]</t>
  </si>
  <si>
    <t>Related party transactions are summarized as follows: Year Ended December 31, Millions of dollars 2015 2014 2013 The Company billed related parties for: Sales of products – Apollo affiliates $ - - $ - - $ 224 Joint venture partners 805 894 786 Shared service agreements – Apollo affiliates - - - - 7 Joint venture partners 19 18 19 Related parties billed the Company for: Sales of products – Joint venture partners 2,831 3,507 3,340 Shared service agreements – Joint venture partners 73 85 94</t>
  </si>
  <si>
    <t>Inventories (Tables)</t>
  </si>
  <si>
    <t>Schedule of inventory, current [Table Text Block]</t>
  </si>
  <si>
    <t>Inventories consisted of the following components at December 31: Millions of dollars 2015 2014 Finished goods $ 2,668 $ 3,011 Work-in-process 148 212 Raw materials and supplies 1,235 1,294 Total inventories $ 4,051 $ 4,517</t>
  </si>
  <si>
    <t>Property, Plant and Equipment, Goodwill and Intangibles Assets (Tables)</t>
  </si>
  <si>
    <t>Components of property, plant and equipment, at cost, and the related accumulated depreciation [Table Text Block]</t>
  </si>
  <si>
    <t>Property, Plant and Equipment — The components of property, plant and equipment, at cost, and the related accumulated depreciation are as follows at December 31: Estimated Useful Lives Millions of dollars (in Years) 2015 2014 Land $ 283 $ 297 Major manufacturing equipment 25 7,718 7,268 Buildings 30 672 628 Light equipment and instrumentation 5-20 1,689 1,467 Office furniture 15 13 15 Major turnarounds 4-7 1,209 1,185 Information system equipment 3-5 54 47 Construction in progress 1,272 1,143 Total property, plant and equipment 12,910 12,050 Less accumulated depreciation (3,919) (3,292) Property, plant and equipment, net $ 8,991 $ 8,758</t>
  </si>
  <si>
    <t>Components of intangible assets, at cost, and the related amortization [Table Text Block]</t>
  </si>
  <si>
    <t>Intangible Assets ―The components of identifiable intangible assets, at cost, and the related accumulated amortization are as follows at December 31: 2015 2014 Accumulated Accumulated Millions of dollars Cost Amortization Net Cost Amortization Net In-process research and development costs $ 104 $ (46) $ 58 $ 119 $ (44) $ 75 Emission allowances 687 (359) 328 730 (330) 400 Various contracts 525 (285) 240 542 (269) 273 Software costs 83 (69) 14 104 (83) 21 Total intangible assets $ 1,399 $ (759) $ 640 $ 1,495 $ (726) $ 769</t>
  </si>
  <si>
    <t>Depreciation and amortization by major asset class [Table Text Block]</t>
  </si>
  <si>
    <t>Depreciation and Amortization Expense ―Depreciation and amortization expense is summarized as follows: Year Ended December 31, Millions of dollars 2015 2014 2013 Property, plant and equipment $ 875 $ 865 $ 854 Investment in PO joint ventures 28 29 32 Emission allowances 97 69 68 Various contracts 32 38 47 In-process research and development costs 8 10 9 Software costs 7 8 11 Total depreciation and amortization $ 1,047 $ 1,019 $ 1,021</t>
  </si>
  <si>
    <t>Changes in asset retirement obligations [Table Text Block]</t>
  </si>
  <si>
    <t>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5 2014 Beginning balance $ 88 $ 92 Provisions 1 2 Payments (1) (4) Changes in estimates 1 4 Accretion expense 3 3 Effects of exchange rate changes (9) (9) Ending balance $ 83 $ 88</t>
  </si>
  <si>
    <t>Investment in PO Joint Ventures (Tables)</t>
  </si>
  <si>
    <t>Schedule of changes in our investments in PO joint ventures [Table Text Block]</t>
  </si>
  <si>
    <t>Changes in our investment s in the U.S. and European PO joint ventures for 2015 and 2014 are summarized below: U.S. PO European PO Total PO Millions of dollars Joint Venture Joint Venture Joint Ventures Investments in PO joint ventures - January 1, 2015 $ 259 $ 125 $ 384 Cash contributions (1) (2) (3) Prior years adjustment related to capital expenditures previously reported in property, plant and equipment 57 - - 57 Depreciation and amortization (19) (9) (28) Effect of exchange rate changes - - (13) (13) Investments in PO joint ventures - December 31, 2015 $ 296 $ 101 $ 397 Investments in PO joint ventures - January 1, 2014 $ 269 $ 152 $ 421 Cash contributions 9 1 10 Depreciation and amortization (19) (10) (29) Effect of exchange rate changes - - (18) (18) Investments in PO joint ventures - December 31, 2014 $ 259 $ 125 $ 384 In 2015, we reclassified a total of $57 million related to cash contr ibutions in prior years associated with turnaround and other investment activities that were previously classified in property, plant and equipment .</t>
  </si>
  <si>
    <t>Equity Investments (Tables)</t>
  </si>
  <si>
    <t>Schedule of equity method investments [Table Text Block]</t>
  </si>
  <si>
    <t>Our remaining direct and indirect equity investments are as follows at December 31: Percent of Ownership 2015 2014 Basell Orlen Polyolefins Sp. Z.o.o. 50.00% 50.00% PolyPacific Pty. Ltd. 50.00% 50.00% SunAllomer Ltd. 50.00% 50.00% Saudi Polyolefins Company 25.00% 25.00% Saudi Ethylene &amp; Polyethylene Company Ltd. 25.00% 25.00% Al-Waha Petrochemicals Ltd. 20.95% 20.95% PolyMirae Co. Ltd. 42.59% 42.59% HMC Polymers Company Ltd. 28.56% 28.56% Indelpro S.A. de C.V. 49.00% 49.00% Ningbo ZRCC Lyondell Chemical Co. Ltd. 26.65% 26.65% Ningbo ZRCC Lyondell Chemical Marketing Co. 50.00% 50.00% NOC Asia Ltd. 40.00% 40.00% Geosel 27.00% 27.00%</t>
  </si>
  <si>
    <t>Schedule of changes in equity investments [Table Text Block]</t>
  </si>
  <si>
    <t>The changes in our equity investments are as follows: Year Ended December 31, Millions of dollars 2015 2014 Beginning balance $ 1,636 $ 1,629 Income from equity investments 339 257 Distribution of earnings, net of tax (285) (156) Currency exchange effects (63) (94) Other (19) - - Ending balance $ 1,608 $ 1,636</t>
  </si>
  <si>
    <t>Schedule of balance sheet information of equity investments [Table Text Block]</t>
  </si>
  <si>
    <t>Summarized balance sheet information and our share of the Company’s investments accounted for under the equity method are as follows at December 31: 2015 2014 Company Company Millions of dollars 100% Share 100% Share Current assets $ 2,750 $ 926 $ 3,069 $ 1,030 Noncurrent assets 5,032 1,485 5,298 1,728 Total assets 7,782 2,411 8,367 2,758 Current liabilities 2,153 680 2,433 791 Noncurrent liabilities 1,963 549 2,208 615 Net assets $ 3,666 $ 1,182 $ 3,726 $ 1,352</t>
  </si>
  <si>
    <t>Schedule of income statement information of equity method investments [Table Text Block]</t>
  </si>
  <si>
    <t>Summarized income statement information and our share of the Company’s investments accounted for under the equity method are set forth below : Year Ended December 31, 2015 2014 2013 Company Company Company Millions of dollars 100% Share 100% Share 100% Share Revenues $ 8,017 $ 2,618 $ 9,824 $ 3,177 $ 11,017 $ 3,565 Cost of sales (6,370) (2,113) (8,366) (2,744) (9,526) (3,152) Gross profit 1,647 505 1,458 433 1,491 413 Net operating expenses (196) (56) (220) (70) (246) (83) Operating income 1,451 449 1,238 363 1,245 330 Interest income 7 2 6 3 5 2 Interest expense (66) (18) (83) (46) (97) (75) Foreign currency translation (29) (9) (13) (4) (2) (1) Other income (expense), net 44 11 27 8 25 7 Income before income taxes 1,407 435 1,175 324 1,176 263 Provision for income taxes (299) (96) (229) (67) (229) (50) Net income $ 1,108 $ 339 $ 946 $ 257 $ 947 $ 213</t>
  </si>
  <si>
    <t>Prepaid Expenses and Other Current Assets and Other Assets (Tables)</t>
  </si>
  <si>
    <t>Schedule of prepaid expenses and other current assets and other assets disclosure [Table Text Block]</t>
  </si>
  <si>
    <t>The components of Prepaid expenses and o ther current assets were as follows at December 31: Millions of dollars 2015 2014 Repurchase agreements $ 289 $ 350 Renewable identification numbers 301 198 Advances to suppliers 54 66 Income taxes 315 126 VAT receivables 113 76 Deferred tax assets - - 67 Prepaid insurance 33 42 Other taxes 12 16 Other 109 113 Total prepaid expenses and other current assets $ 1,226 $ 1,054 For information related to our repurchase agreements, see Note 14.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5 2014 Deferred tax assets $ 205 $ 271 Debt issuance costs 23 27 Company-owned life insurance 54 53 Financial derivatives 326 40 Pension assets 12 11 Other 54 17 Total other assets $ 674 $ 419</t>
  </si>
  <si>
    <t>Accrued Liabilities (Tables)</t>
  </si>
  <si>
    <t>Schedule of accrued liabilities [Table Text Block]</t>
  </si>
  <si>
    <t>Accrued liabilities consisted of the following components at December 31: Millions of dollars 2015 2014 Payroll and benefits $ 415 $ 442 Renewable identification numbers 322 223 Product sales rebates 165 187 Taxes other than income taxes 217 172 Income taxes 319 153 Interest 132 111 Share repurchases 45 85 Deferred revenues 57 73 Restructuring 20 25 Priority and administrative claims 10 13 Other 108 70 Total accrued liabilities $ 1,810 $ 1,554 For information related to the increase in income taxes, see Note 18. For information related to share repurchases, see Note 20.</t>
  </si>
  <si>
    <t>Debt (Tables)</t>
  </si>
  <si>
    <t>Schedule of long-term debt [Table Text Block]</t>
  </si>
  <si>
    <t>Long-term loans, notes and other long-term debt net of unamortized discount and debt issuance cost consisted of the following as of December 31: Millions of dollars 2015 2014 Senior Notes due 2019, $2,000 million, 5.0% ($15 million of debt issuance cost) $ 1,943 $ 1,975 Senior Notes due 2021, $1,000 million, 6.0% ($11 million of debt issuance cost) 989 988 Senior Notes due 2024, $1,000 million, 5.75% ($10 million of debt issuance cost) 990 990 Senior Notes due 2055, $1,000 million, 4.625% ($16 million of discount; $12 million of debt issuance cost) 972 - - Guaranteed Notes due 2044, $1,000 million, 4.875% ($11 million of discount; $10 million of debt issuance cost) 979 978 Guaranteed Notes due 2023, $750 million, 4% ($8 million of discount; $5 million of debt issuance cost) 737 736 Guaranteed Notes due 2043, $750 million, 5.25% ($22 million of discount; $7 million of debt issuance cost) 721 721 Guaranteed Notes due 2027, $300 million, 8.1% 300 300 Other 44 11 Total 7,675 6,699 Less current maturities (4) (4) Long-term debt $ 7,671 $ 6,695</t>
  </si>
  <si>
    <t>Schedule of short-term debt [Table Text Block]</t>
  </si>
  <si>
    <t>Short-term loans, notes and other short-term debt consisted of the following: Millions of dollars 2015 2014 $2,000 million Senior Revolving Credit Facility $ - - $ - - $900 million U.S. Receivables Securitization Facility - - - - €450 million European Receivables Securitization Facility - - - - Commercial paper 323 262 Financial payables to equity investees 4 6 Precious metal financings 26 77 Other - - 1 Total short-term debt $ 353 $ 346</t>
  </si>
  <si>
    <t>Lease Commitments (Tables)</t>
  </si>
  <si>
    <t>Schedule of future estimated minimum rental payments for operating leases [Table Text Block]</t>
  </si>
  <si>
    <t>The aggregate future estimated payments under these commitments are: Millions of dollars 2016 $ 372 2017 312 2018 278 2019 197 2020 149 Thereafter 491 Total minimum lease payments $ 1,799 Rental expense for the years ended December 31, 2015 , 2014 and 2013 was $422 million, $412 million and $328 million, respectively.</t>
  </si>
  <si>
    <t>Financial Instruments (Tables)</t>
  </si>
  <si>
    <t>Summary of basis swaps and cross-currency swaps [Table Text Block]</t>
  </si>
  <si>
    <t>The following table summarizes our basis swaps outstanding: December 31, 2015 Millions of dollars Notional Value Fair Value Basis swaps expiring in 2016 $ 500 $ 10 Basis swaps expiring in 2017 305 6 Basis swaps expiring in 2018 139 2 The following table summarizes our cross-currency swaps outstanding: December 31, 2015 December 31, 2014 Expiration Average Notional Fair Notional Fair Millions of dollars, except Date Interest Rate Value Value Value Value expiration date and rates Pay Euro 2021 4.55% $ 1,000 $ 141 $ 1,000 $ 19 Receive U.S. dollars - - 6.00% Pay Euro 2024 4.37% 1,000 145 1,000 16 Receive U.S. dollars 5.75% - - Pay Euro 2027 3.69% 300 14 Receive U.S. dollars - - 5.49% - -</t>
  </si>
  <si>
    <t>Summary of available-for-sale securities [Table Text Block]</t>
  </si>
  <si>
    <t>Available-for-Sale Securities —The following table summarizes the amortized cost, gross unrealized gains and losses, and fair value of available-for-sale securities measured on a recurring basis that are outstanding as of December 31, 2015 and 2014. Refer to Note 15 for additional information regarding the fair value of available-for-sale securities. December 31, 2015 Gross Gross Unrealized Unrealized Fair Millions of dollars Cost Gains Losses Value Commercial paper $ 329 $ - - $ - - $ 329 Bonds 175 - - - - 175 Certificates of deposit 215 - - - - 215 Limited partnership investments 350 - - (5) 345 Total available-for-sale securities $ 1,069 $ - - $ (5) $ 1,064 December 31, 2014 Gross Gross Unrealized Unrealized Fair Millions of dollars Cost Gains Losses Value Commercial paper $ 1,029 $ 1 $ - - $ 1,030 Bonds 414 - - (1) 413 Certificates of deposit 150 - - - - 150 Total available-for-sale securities $ 1,593 $ 1 $ (1) $ 1,593 The proceeds from maturities and sales of our available-for-sale securities during the years ended and December 31, 2015 and 2014 are summarized in the following table. Year Ended December 31, Millions of dollars 2015 2014 Proceeds from maturities of securities $ 2,288 $ 1,730 Proceeds from sales of securities 201 21 $ 2,489 $ 1,751 The following table summarizes the fair value and unrealized losses related to available-for-sale securities that were in a continuous unrealized loss position for less than and greater than twelve months as of December 31 , 2015 and 2014. December 31, 2015 Less than 12 months Greater than 12 months Fair Unrealized Fair Unrealized Millions of dollars Value Loss Value Loss Bonds $ 46 $ - - $ 35 $ - - Certificates of deposit 150 - - - - - - Limited partnership investments 345 (5) - - - - Total $ 541 $ (5) $ 35 $ - - December 31, 2014 Less than 12 months Greater than 12 months Fair Unrealized Fair Unrealized Millions of dollars Value Loss Value Loss Commercial paper $ 45 $ - - $ - - $ - - Bonds 294 (1) - - - - Certificates of deposit 150 - - - - - - Total $ 489 $ (1) $ - - $ - -</t>
  </si>
  <si>
    <t>Summary of fair value of outstanding financial instruments [Table Text Block]</t>
  </si>
  <si>
    <t>Financial Instruments —The following table summarizes financial instruments outstanding as of December 31, 2015 and 2014 that are measured at fair value on a recurring basis. Refer to Note 15, Fair Value Measurement , for additional information regarding the fair value of financial instruments. December 31, 2015 December 31, 2014 Balance Sheet Notional Fair Notional Fair Millions of dollars Classification Amount Value Amount Value Assets - Derivatives designated as net investment hedges: Basis swaps Prepaid expenses $ 500 $ 10 $ - - $ - - and other current assets Basis swaps Other assets 444 8 - - - - Derivatives designated as cash flow hedges: Cross-currency swaps Other assets 2,300 291 2,000 30 Cross-currency swaps Prepaid expenses - - 9 - - 5 and other current assets Forward-starting interest rate swaps Other assets 600 8 - - - - Derivatives designated as fair value hedges: Fixed-for-floating interest rate Other assets 2,000 19 2,000 10 swaps Fixed-for-floating interest rate Prepaid expenses - - 6 - - 6 swaps and other current assets Derivatives not designated as hedges: Commodities Prepaid expenses 73 8 - - 2 and other current assets Embedded derivatives Prepaid expenses 42 4 77 3 and other current assets Foreign currency Prepaid expenses 105 1 107 - - and other current assets Non-derivatives: Available-for-sale securities Short-term 1,073 1,064 1,587 1,593 investments $ 7,137 $ 1,428 $ 5,771 $ 1,649 Liabilities - Derivatives designated as net investment hedges: Forward exchange contracts Accrued liabilities $ 795 $ 24 $ - - $ - - Derivatives designated as cash flow hedges: Forward-starting interest rate swaps Other liabilities 400 6 - - - - Derivatives not designated as hedges: Commodities Accrued liabilities 67 2 28 1 Embedded derivatives Accrued liabilities 21 - - - - - - Foreign currency Accrued liabilities 75 3 680 13 Non-derivatives: Performance share awards Accrued liabilities 23 23 22 22 Performance share awards Other liabilities 17 17 14 14 $ 1,398 $ 75 $ 744 $ 50</t>
  </si>
  <si>
    <t>Summary of the pretax effect of derivative instruments charged directly to income [Table Text Block]</t>
  </si>
  <si>
    <t xml:space="preserve">The following table summarizes the pretax effect of derivative instruments charged directly to income: Effect of Financial Instruments Year Ended December 31, 2015 Gain (Loss) Additional Gain (Loss) Reclassified Gain (Loss) Recognized from AOCI Recognized Income Statement Millions of dollars in AOCI to Income in Income Classification Derivatives designated as net investment hedges: Basis swaps $ 19 $ - - $ - - Other income (expense), net Forward exchange contracts (24) - - (1) Other income (expense), net Derivatives designated as cash-flow hedges: Cross-currency swaps 262 (207) - - Other income (expense), net Forward-starting interest rate swaps 17 - - - - Interest expense Derivatives designated as fair value hedges: Fixed-for-floating interest rate swaps - - - - 38 Interest expense Derivatives not designated as hedges: Commodities - - - - (14) Sales and other operating revenues Commodities - - - - 34 Cost of sales Embedded derivatives - - - - 16 Cost of sales Foreign currency - - - - (24) Other income (expense), net $ 274 $ (207) $ 49 Year Ended December 31, 2014 Gain (Loss) Additional Gain (Loss) Reclassified Gain (Loss) Recognized from AOCI Recognized Income Statement Millions of dollars in AOCI to Income in Income Classification Derivatives designated as cash-flow hedges: Cross-currency swaps $ 30 $ (89) $ - - Other income (expense), net Forward-starting interest rate swaps (17) - - (1) Interest expense Derivatives designated as fair value hedges: Fixed-for-floating interest rate swaps - - - - 16 Interest expense Derivatives not designated as hedges: Commodities - - - - (8) Cost of sales Embedded derivatives - - - - 2 Cost of sales Foreign currency - - - - (54) Other income (expense), net $ 13 $ (89) $ (45) Year Ended December 31, 2013 Gain (Loss) Additional Gain (Loss) Reclassified Gain (Loss) Recognized from AOCI Recognized Income Statement Millions of dollars in AOCI to Income in Income Classification Derivatives not designated as hedges: Commodities $ - - $ - - $ (12) Cost of sales Embedded derivatives - - - - 25 Cost of sales Foreign currency - - - - 6 Other income (expense), net $ - - $ - - $ 19 For the year s ended December 31, 201 5 and 201 4 , the pretax effect of additional gain (loss) recognized in income for the fixed-for-floating interest rate swaps includes the net value for accrued interest of $ 29 million and $ 6 million , respectively . </t>
  </si>
  <si>
    <t>Fair Value Measurement (Tables)</t>
  </si>
  <si>
    <t>Schedule of financial instruments measured at fair value on a recurring basis [Table Text Block]</t>
  </si>
  <si>
    <t>The following table presents the financial instruments outstanding as of December 31, 2015 and 2014 that are measured at fair value on a recurring basis. December 31, 2015 Fair Millions of dollars Value Level 1 Level 2 Level 3 Assets– Derivatives: Basis swaps $ 18 $ - - $ 18 $ - - Cross-currency swaps 300 - - 300 - - Forward-starting interest rate swaps 8 - - 8 - - Fixed-for-floating interest rate swaps 25 - - 25 - - Commodities 8 8 - - - - Embedded derivatives 4 - - 4 - - Foreign currency 1 - - 1 - - Non-derivatives: Available-for-sale securities 719 - - 719 - - Available-for-sale securities measured at net asset value* 345 - - - - - - $ 1,428 $ 8 $ 1,075 $ - - Liabilities– Derivatives: Forward exchange contracts $ 24 $ - - $ 24 $ - - Forward-starting interest rate swaps 6 - - 6 - - Commodities 2 - - 2 - - Foreign currency 3 - - 3 - - Non-derivatives: Performance share awards 40 40 - - - - $ 75 $ 40 $ 35 $ - - December 31, 2014 Fair Millions of dollars Value Level 1 Level 2 Level 3 Assets– Derivatives: Cross-currency swaps $ 35 $ - - $ 35 $ - - Fixed-for-floating interest rate swaps 16 - - 16 - - Commodities 2 2 - - - - Embedded derivatives 3 - - 3 - - Non-derivatives: Available-for-sale securities 1,593 - - 1,593 - - $ 1,649 $ 2 $ 1,647 $ - - Liabilities– Derivatives: Commodities $ 1 $ 1 $ - - $ - - Foreign currency 13 - - 13 - - Non-derivatives: Performance share awards 36 36 - - - - $ 50 $ 37 $ 13 $ - - *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 There were no transfers between Level 1 and Level 2 during the years ended December 31, 2015 and 2014 .</t>
  </si>
  <si>
    <t>Schedule of the carrying value and estimated fair value of non-derivative financial instruments [Table Text Block]</t>
  </si>
  <si>
    <t>The following table presents the carrying value and estimated fair value of our financial instruments that are not measured at fair value on a recurring basis as of December 31, 2015 and 2014 . Short-term and long-term loans receivable , which represent our repurchase agreements, and short-term and long-term debt are recorded at amortized cost in the Consolidated Balance Sheets. The carrying and fair value s of short-term and long-term debt exclude capital leases. December 31, 2015 Carrying Fair Millions of dollars Value Value Level 1 Level 2 Level 3 Non-derivatives: Assets: Short-term loans receivable $ 289 $ 289 $ - - $ 289 $ - - Long-term loans receivable 98 98 - - 98 - - Total $ 387 $ 387 $ - - $ 387 $ - - Liabilities: Short-term debt $ 26 $ 23 $ - - $ 23 $ - - Long-term debt 7,671 8,034 - - 8,032 2 Total $ 7,697 $ 8,057 $ - - $ 8,055 $ 2 December 31, 2014 Carrying Fair Millions of dollars Value Value Level 1 Level 2 Level 3 Non-derivatives: Assets: Short-term loans receivable $ 350 $ 350 $ - - $ 350 $ - - Liabilities: Short-term debt $ 77 $ 74 $ - - $ 74 $ - - Long-term debt 6,694 7,529 - - 7,523 6 Total $ 6,771 $ 7,603 $ - - $ 7,597 $ 6</t>
  </si>
  <si>
    <t>Schedule of assets and liabilities measured at fair value on a nonrecurring basis [Table Text Block]</t>
  </si>
  <si>
    <t xml:space="preserve">T he following table summarizes the basis used to measure certain assets and liabilities at fair value on a nonrecurring basis in the Consolidated Balance Sheets. December 31, 2013 Millions of dollars Fair Value Level 1 Level 2 Level 3 Equity investment $ 20 $ - - $ - - $ 20 In accordance with ASC 323-10, Equity Method and Joint Ventures , our NOC Asia Limited joint venture was written down to a fair value of $ 20 million following a revision to the terms of the agreement governing the joint venture. As a result, a non-cash impairment charge of $ 10 million was included in earnings for the year ended December 31, 2013. </t>
  </si>
  <si>
    <t>Pension and Other Postretirement Benefits (Tables)</t>
  </si>
  <si>
    <t>Reconciliation of projected benefit obligations, schedule of plan assets and the funded status of defined benefit and other postretirement benefit plans [Table Text Block]</t>
  </si>
  <si>
    <t>The following table provides a reconciliation of projected benefit obligations, plan assets and the funded status of our U.S. and non-U.S. defined benefit pension plans: Year Ended December 31, 2015 2014 Millions of dollars U.S. Non-U.S. U.S. Non-U.S. Change in benefit obligation: Benefit obligation, beginning of period $ 2,178 $ 1,408 $ 1,932 $ 1,362 Service cost 45 32 43 29 Interest cost 85 37 88 48 Actuarial loss (gain) (109) 8 249 188 Plan amendments - - - - - - (9) Benefits paid (120) (56) (120) (40) Participant contributions - - 1 - - 3 Settlement (13) (1) (14) (23) Foreign exchange effects - - (112) - - (150) Benefit obligation, end of period 2,066 1,317 2,178 1,408 Change in plan assets: Fair value of plan assets, beginning of period 1,898 735 1,959 667 Actual return on plan assets (27) 63 65 117 Company contributions 51 56 8 86 Benefits paid (120) (56) (120) (40) Participant contributions - - 1 - - 3 Settlement (13) (1) (14) (23) Foreign exchange effects - - (75) - - (75) Fair value of plan assets, end of period 1,789 723 1,898 735 Funded status of continuing operations, end of period $ (277) $ (594) $ (280) $ (673) The following table provides a reconciliation of benefit obligations of our unfunded other postretirement benefit plans: Year Ended December 31, 2015 2014 Millions of dollars U.S. Non-U.S. U.S. Non-U.S. Change in benefit obligation: Benefit obligation, beginning of period $ 347 $ 60 $ 310 $ 41 Service cost 4 1 4 1 Interest cost 13 2 15 2 Plan amendments - - - - 1 - - Actuarial (gain) loss (64) - - 32 24 Benefits paid (22) (1) (22) (1) Participant contributions 7 - - 7 - - Foreign exchange effects - - (6) - - (7) Benefit obligation, end of period 285 56 347 60 Change in plan assets: Fair value of plan assets, beginning of period - - - - - - - - Employer contributions 15 1 15 1 Participant contributions 7 - - 7 - - Benefits paid (22) (1) (22) (1) Fair value of plan assets, end of period - - - - - - - - Funded status, end of period $ (285) $ (56) $ (347) $ (60)</t>
  </si>
  <si>
    <t>Schedule of amounts recognized in the consolidated balance sheets [Table Text Block]</t>
  </si>
  <si>
    <t>December 31, 2015 December 31, 2014 Millions of dollars U.S. Non-U.S. U.S. Non-U.S. Amounts recognized in the Consolidated Balance Sheets consist of: Prepaid benefit cost, long-term $ 1 $ 10 $ 1 $ 9 Accrued benefit liability, current - - (19) - - (22) Accrued benefit liability, long-term (278) (585) (281) (660) Funded status, end of period $ (277) $ (594) $ (280) $ (673) December 31, 2015 December 31, 2014 Millions of dollars U.S. Non-U.S. U.S. Non-U.S. Amounts recognized in the Consolidated Balance Sheets consist of: Accrued benefit liability, current $ (19) $ (1) $ (24) $ (1) Accrued benefit liability, long-term (266) (55) (323) (59) Funded status, end of period $ (285) $ (56) $ (347) $ (60)</t>
  </si>
  <si>
    <t>Schedule of amounts recognized in accumulated other comprehensive income (loss) [Table Text Block]</t>
  </si>
  <si>
    <t>December 31, 2015 December 31, 2014 Millions of dollars U.S. Non-U.S. U.S. Non-U.S. Amounts recognized in Accumulated other comprehensive income (loss): Actuarial and investment loss $ 400 $ 225 $ 348 $ 230 Prior service cost 3 3 3 8 Balance, end of period $ 403 $ 228 $ 351 $ 238 December 31, 2015 December 31, 2014 Millions of dollars U.S. Non-U.S. U.S. Non-U.S. Amounts recognized in the Accumulated other comprehensive income (loss): Actuarial and investment income (loss) $ 18 $ (30) $ (48) $ (31) Balance, end of period $ 18 $ (30) $ (48) $ (31) Accumulated Other Comprehensive Income (Loss) ―The following pretax amounts were recognized in Accumulated other comprehensive income (loss) as of and for the years ended December 31, 2015 and 2014: Pension Benefits Other Benefits Actuarial Prior Service Actuarial Prior Service Millions of dollars (Gain) Loss Cost (Credit) (Gain) Loss Cost (Credit) December 31, 2013 $ 143 $ 17 $ 28 $ (1) Arising during the period 439 (6) 54 1 Amortization (4) - - (3) - - December 31, 2014 578 11 79 - - Arising during the period 71 - - (63) - - Amortization (24) (5) (4) - - December 31, 2015 $ 625 $ 6 $ 12 $ - -</t>
  </si>
  <si>
    <t>Schedule of accumulated benefit obligations for defined benefit plans [Table Text Block]</t>
  </si>
  <si>
    <t>The following additional information is presented for our U.S. and non-U.S. pension plans as of December 31: December 31, 2015 December 31, 2014 Millions of dollars U.S. Non-U.S. U.S. Non-U.S. Accumulated benefit obligation for defined benefit plans $ 2,040 $ 1,215 $ 2,150 $ 1,288</t>
  </si>
  <si>
    <t>Schedule of projected benefit obligations in excess of the fair value of assets [Table Text Block]</t>
  </si>
  <si>
    <t>Pension plans with projected benefit obligations in excess of the fair value of assets are summarized as follows at December 31: December 31, 2015 December 31, 2014 Millions of dollars U.S. Non-U.S. U.S. Non-U.S. Projected benefit obligations $ 2,004 $ 864 $ 2,110 $ 1,307 Fair value of assets 1,726 260 1,829 624</t>
  </si>
  <si>
    <t>Schedule of accumulated benefit obligations in excess of the fair value of assets [Table Text Block]</t>
  </si>
  <si>
    <t>Pension plans with accumulated benefit obligations in excess of the fair value of assets are summarized as follows at December 31: December 31, 2015 December 31, 2014 Millions of dollars U.S. Non-U.S. U.S. Non-U.S. Accumulated benefit obligations $ 1,897 $ 665 $ 1,998 $ 696 Fair value of assets 1,643 132 1,742 106</t>
  </si>
  <si>
    <t>Schedule of the components of net periodic costs [Table Text Block]</t>
  </si>
  <si>
    <t>The following table provides the components of net periodic pension costs: U.S. Plans Year Ended December 31, Millions of dollars 2015 2014 2013 Net Periodic Pension Cost: Service cost $ 45 $ 43 $ 44 Interest cost 85 88 80 Actual return on plan assets 27 (65) (301) Less – return in excess of (less than) expected return (175) (90) 168 Expected return on plan assets (148) (155) (133) Settlement and curtailment loss 2 2 - - Actuarial and investment loss amortization 13 - - 26 Net periodic benefit cost (credit) $ (3) $ (22) $ 17 Non-U.S. Plans Year Ended December 31, Millions of dollars 2015 2014 2013 Net Periodic Pension Cost: Service cost $ 32 $ 29 $ 30 Interest cost 37 48 45 Actual return on plan assets (63) (117) (12) Less – return less than expected return 39 91 (11) Expected return on plan assets (24) (26) (23) Settlement and curtailment (gain) loss - - 1 (4) Prior service cost amortization 2 - - 14 Actuarial and investment loss amortization 8 4 2 Net periodic benefit cost $ 55 $ 56 $ 64 The following table provides the components of net periodic other postretirement benefit costs: U.S. Plans Year Ended December 31, Millions of dollars 2015 2014 2013 Net Periodic Other Postretirement Cost: Service cost $ 4 $ 4 $ 5 Interest cost 13 15 12 Actuarial loss amortization 2 2 1 Net periodic benefit cost $ 19 $ 21 $ 18 Non-U.S. Plans Year Ended December 31, Millions of dollars 2015 2014 2013 Net Periodic Other Postretirement Cost: Service cost $ 1 $ 1 $ 1 Interest cost 2 1 1 Actuarial loss amortization 3 1 1 Net periodic benefit cost $ 6 $ 3 $ 3</t>
  </si>
  <si>
    <t>Schedule of actual and target allocation of plan assets [Table Text Block]</t>
  </si>
  <si>
    <t>The actual and target asset allocation for our plans are as follows: 2015 2014 Millions of dollars Actual Target Actual Target Canada Equity securities 47% 50% 49% 50% Fixed income 53% 50% 51% 50% United Kingdom - Lyondell Chemical Plans Equity securities 50% 50% 53% 50% Fixed income 50% 50% 47% 50% United Kingdom - Basell Plans Equity securities 56% 60% 57% 60% Fixed income 44% 40% 43% 40% United States Equity securities 52% 51% 54% 51% Fixed income 32% 30% 33% 30% Alternatives 16% 19% 13% 19% Netherlands - Lyondell Chemical Plans Fixed income 100% 100% 100% 100% Netherlands - Basell Plans Equity securities 9% 10% 10% 10% Fixed income 91% 90% 90% 90%</t>
  </si>
  <si>
    <t>Schedule of estimated contributions of the plans in the next fiscal year [Table Text Block]</t>
  </si>
  <si>
    <t>We estimate the following contributions to our pension plans in 2016: Millions of dollars U.S. Non-U.S. Defined benefit plans $ 49 $ 61 Multi-employer plans - - 8 Total $ 49 $ 69</t>
  </si>
  <si>
    <t>Schedule of future expected benefit payments [Table Text Block]</t>
  </si>
  <si>
    <t>As of December 31, 2015, future expected benefit payments by our pension plans which reflect expected future service, as appropriate, are as follows: Millions of dollars U.S. Non-U.S. 2016 $ 139 $ 57 2017 143 54 2018 144 53 2019 143 49 2020 142 48 2021 through 2025 692 262 As of December 31, 2015, future expected benefit payments by our other postretirement benefit plans, which reflect expected future service, as appropriate, were as follows: Millions of dollars U.S. Non-U.S. 2016 $ 19 $ 1 2017 20 1 2018 21 1 2019 21 1 2020 22 1 2021 through 2025 105 7</t>
  </si>
  <si>
    <t>Schedule of assumptions used [Table Text Block]</t>
  </si>
  <si>
    <t>The assumptions used in determining the net benefit liabilities for our pension plans were as follows at December 31: 2015 2014 U.S. Non-U.S. U.S. Non-U.S. Weighted average assumptions: Discount rate 4.38% 2.70% 4.04% 2.84% Rate of compensation increase 4.00% 3.15% 4.00% 3.19% The assumptions used in determining net benefit costs for our pension plans were as follows: Year Ended December 31, 2015 2014 2013 U.S. Non-U.S. U.S. Non-U.S. U.S. Non-U.S. Weighted average assumptions for the year: Discount rate 4.04% 2.84% 4.73% 3.78% 3.82% 3.63% Expected return on plan assets 8.00% 3.63% 8.00% 4.12% 8.00% 3.73% Rate of compensation increase 4.00% 3.19% 4.00% 3.37% 4.00% 3.12% The following table reflects the actual annualized total returns for the periods ended December 31, 2015: Annualized December 31, One Three Five Ten 2015 Year Years Years Years U.S. plan assets (0.83)% (0.83)% 6.20% 6.50% 5.31% Non-U.S. plan assets 1.26% 1.26% 9.79% 5.90% 4.83% The following table sets forth the assumed health care cost trend rates: U.S. Plans At December 31, 2015 2014 Assumed heath care trend rate: Immediate trend rate 7.3% 7.3% Ultimate trend rate (the rate to which the cost trend rate is assumed to decline) 4.5% 4.5% Year that the rate reaches the ultimate trend rate 2038 2027 Non-U.S. Plans Canada France At December 31, At December 31, 2015 2014 2015 2014 Assumed heath care trend rate: Immediate trend rate 6.5% 6.5% 4.9% 5.0% Ultimate trend rate (the rate to which the cost trend rate is assumed to decline) 5.0% 5.0% 4.9% 5.0% Year that the rate reaches the ultimate trend rate 2018 2018 - - - - The assumptions used in determining the net benefit liabilities for our other postretirement benefit plans were as follows: At December 31, 2015 2014 U.S. Non-U.S. U.S. Non-U.S. Weighted average assumptions: Discount rate 4.23% 2.69% 3.85% 2.92% Rate of compensation increase 4.00% 0.00% 4.00% 0.00% The assumptions used in determining the net benefit costs for our other postretirement benefit plans were as follows: Year Ended December 31, 2015 2014 2013 U.S. Non-U.S. U.S. Non-U.S. U.S. Non-U.S. Weighted average assumptions for the year: Discount rate 3.85% 2.92% 4.53% 3.99% 3.73% 3.80% Rate of compensation increase 4.00% 0.00% 4.00% 3.00% 4.00% 3.00%</t>
  </si>
  <si>
    <t>Schedule of pension investments measured at fair value [Table Text Block]</t>
  </si>
  <si>
    <t xml:space="preserve">The pension investments that are measured at fair value as of December 31, 2015 and 2014 are summarized below: December 31, 2015 Fair Millions of dollars Value Level 1 Level 2 Level 3 U.S. Common and preferred stock: Domestic $ 347 $ 344 $ 3 $ - - International 296 296 - - - - Commingled funds measured at net asset value:* Domestic equity 72 - - - - - - International equity 216 - - - - - - Fixed income 285 - - - - - - Fixed income securities: Corporate bonds 217 - - 217 - - Mortgage-backed securities - - - - - - - - Municipal bonds 13 - - 13 - - Foreign government issued bonds - - - - - - - - Asset-backed securities - - - - - - - - Real estate measured at net asset value* 97 - - - - - - Hedge funds measured at net asset value* 140 - - - - - - Private equity measured at net asset value* 60 - - - - - - Convertible securities - - - - - - - - U.S. government securities: Agency securities 2 - - 2 - - U.S. Treasury securities 34 34 - - - - Cash and cash equivalents 32 32 - - - - Total U.S. Pension Assets $ 1,811 $ 706 $ 235 $ - - December 31, 2015 Fair Millions of dollars Value Level 1 Level 2 Level 3 Non-U.S. Common stock $ 2 $ 2 $ - - $ - - Commingled funds measured at net asset value:* Domestic equity 27 - - - - - - International equity 116 - - - - - - Fixed income 174 - - - - - - Fixed income securities 375 - - 375 - - Cash and cash equivalents 28 28 - - - - Total Non-U.S. Pension Assets $ 722 $ 30 $ 375 $ - - December 31, 2014 Fair Millions of dollars Value Level 1 Level 2 Level 3 U.S. Common and preferred stock: Domestic $ 404 $ 402 $ 2 $ - - International 323 322 1 - - Commingled funds measured at net asset value:* Domestic equity 76 - - - - - - International equity 258 - - - - - - Fixed income 242 - - - - - - Fixed income securities: Corporate bonds 201 - - 201 - - Mortgage-backed securities 13 - - 13 - - Municipal bonds 6 - - 6 - - Foreign government issued bonds 10 - - 10 - - Asset-backed securities 4 - - 4 - - Real estate measured at net asset value* 89 - - - - - - Hedge funds measured at net asset value* 129 - - - - - - Private equity measured at net asset value* 32 - - - - - - Convertible securities 1 - - 1 - - U.S. government securities: Agency securities 95 - - 95 - - U.S. Treasury securities 41 41 - - - - Cash and cash equivalents 25 25 - - - - John Hancock GACs 6 - - - - 6 Total U.S. Pension Assets $ 1,955 $ 790 $ 333 $ 6 December 31, 2014 Fair Millions of dollars Value Level 1 Level 2 Level 3 Non-U.S. Common stock $ 2 $ 2 $ - - $ - - Commingled funds measured at net asset value:* Domestic equity 29 - - 29 - - International equity 130 - - 130 - - Fixed income 178 - - 178 - - Fixed income securities 365 - - 365 - - Cash and cash equivalents 32 32 - - - - Total Non-U.S. Pension Assets $ 736 $ 34 $ 702 $ - - * In accordance with Fair Value Measurement Topic 820, Subtopic 10, certain investments that are measured at fair value using the net asset value per share (or its equivalent) practical expedient have not been classified in the fair value hierarchy. The amounts presented in this table are intended to facilitate reconciliation to the Consolidated Balance Sheets. </t>
  </si>
  <si>
    <t>Schedule of changes in the fair value of the level 3 plan assets [Table Text Block]</t>
  </si>
  <si>
    <t>The following table sets forth a summary of changes in the fair value of the Level 3 plan assets for the years ended December 31, 2015 and 2014: John Hancock Millions of dollars GACs Total Balance at January 1, 2014 $ 6 $ 6 Realized gain - - - - Unrealized gain (loss) related to investments still held at the reporting date - - - - Purchases and sales: Purchases - - - - Sales - - - - Balance at December 31, 2014 6 6 Realized gain - - - - Unrealized gain (loss) related to investments still held at the reporting date - - - - Purchases and sales: Purchases - - - - Sales (6) (6) Balance at December 31, 2015 $ - - $ - -</t>
  </si>
  <si>
    <t>Fair value measurements of investments in certain entities that calculate net asset value per share [Table Text Block]</t>
  </si>
  <si>
    <t>The fair value measurements of the investments in certain entities that calculate net asset value per share as of December 31, 2015 are as follows: Redemption Frequency Trade to Redemption Unfunded Remaining (if currently Settlement Notice Millions of dollars Fair Value Commitments Life eligible) Terms Period U.S. daily, pending Commingled fund investing market in Domestic Equity $ 72 $ - - N/A condition 1 to 3 days 3 to 4 days daily, pending Commingled fund investing market in International Equity 216 - - N/A condition 1 to 3 days 3 days daily, pending Commingled fund investing market in Fixed Income 285 - - N/A condition 1 to 3 days 3 to 7 days quarterly, pending market 15 to 25 45 to 90 Real Estate 97 10 10 years condition days days quarterly, pending market 10 to 30 20 to 90 Hedge Funds 140 - - N/A condition days days Not Private Equity 60 90 10 years Eligible N/A N/A Total U.S. $ 870 $ 100 Redemption Frequency Trade to Redemption Unfunded Remaining (if currently Settlement Notice Millions of dollars Fair Value Commitments Life eligible) Terms Period Non-U.S. 1 to 7 days, pending Commingled fund investing market in Domestic Equity $ 27 $ - - N/A condition 1 to 3 days 1 to 3 days 1 to 7 days, pending Commingled fund investing market in International Equity 116 - - N/A condition 1 to 3 days 1 to 3 days daily, pending Commingled fund investing market in Fixed Income 174 - - N/A condition 1 to 3 days 3 days Total Non-U.S. $ 317 $ - - The fair value measurements of the investments in certain entities that calculate net asset value per share as of December 31, 2014 are as follows: Redemption Frequency Trade to Redemption Unfunded Remaining (if currently Settlement Notice Millions of dollars Fair Value Commitments Life eligible) Terms Period U.S. daily, pending Commingled fund investing market in Domestic Equity $ 76 $ - - N/A condition 1 to 3 days 3 to 4 days daily, pending Commingled fund investing market in International Equity 258 - - N/A condition 1 to 3 days 3 days daily, pending Commingled fund investing market in Fixed Income 242 - - N/A condition 1 to 3 days 3 to 7 days quarterly, pending market 15 to 25 45 to 90 Real Estate 89 13 10 years condition days days monthly, pending market 10 to 30 20 to 90 Hedge Funds 129 - - N/A condition days days quarterly, pending market Private Equity 32 114 10 years condition N/A N/A Total U.S. $ 826 $ 127 Redemption Frequency Trade to Redemption Unfunded Remaining (if currently Settlement Notice Millions of dollars Fair Value Commitments Life eligible) Terms Period Non-U.S. 1 to 7 days, pending Commingled fund investing market in Domestic Equity $ 29 $ - - N/A condition 1 to 3 days 1 to 3 days 1 to 7 days, pending Commingled fund investing market in International Equity 130 - - N/A condition 1 to 3 days 1 to 3 days daily, pending Commingled fund investing market in Fixed Income 178 - - N/A condition 1 to 3 days 3 days Total Non-U.S. $ 337 $ - -</t>
  </si>
  <si>
    <t>Company contributions to multi-employer plan [Table Text Block]</t>
  </si>
  <si>
    <t>The following table provides disclosure related to the Company’s multi - employer plan: Company Contributions Millions of dollars 2015 2014 2013 Pensionskasse (a) $ 7 $ 7 $ 8 (a)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4 and 2013 indicated total assets of $ 7,485 million and $ 8, 004 million, respectively; total actuarial present value of accumulated plan benefits of $ 7,146 million and $ 7, 639 million, respectively; and total contributions for all participating employers of $ 245 million and $ 254 million, respectively. Our plan contributions did not exceed 5 percent of the total contributions in 2015, 2014 or 2013.</t>
  </si>
  <si>
    <t>Company contributions to employee savings plans [Table Text Block]</t>
  </si>
  <si>
    <t>The following table provides the company contributions to the Employee Savings Plans: Company Contributions 2015 2014 2013 Millions of dollars U.S. Non-U.S. U.S. Non-U.S. U.S. Non-U.S. Employee Savings Plans $ 32 $ 4 $ 32 $ 5 $ 30 $ 3</t>
  </si>
  <si>
    <t>Incentive and Share-Based Compensation (Tables)</t>
  </si>
  <si>
    <t>Summary of compensation expense and associated tax benefits [Table Text Block]</t>
  </si>
  <si>
    <t>Total share-based compensation expense and the associated tax benefits are as follows for the years ended December 31: Millions of dollars 2015 2014 2013 Compensation Expense: Restricted stock units $ 11 $ 11 $ 16 Stock options 6 5 10 Restricted stock - - - - 5 Qualified performance awards 25 15 11 Performance share units 11 6 - - Total $ 53 $ 37 $ 42 Tax Benefit: Restricted stock units $ 4 $ 4 $ 6 Stock options 2 2 4 Restricted stock - - - - 2 Qualified performance awards 9 5 4 Performance share units 4 2 - - Total $ 19 $ 13 $ 16</t>
  </si>
  <si>
    <t>Summary of restricted stock unit activity [Table Text Block]</t>
  </si>
  <si>
    <t>The following table summarizes RSU activity for the year ended December 31, 2015 : Weighted Number of Average Grant Units Date Fair Value (in thousands) (per share) Outstanding at January 1, 2015 1,425 $ 24.30 Granted 277 83.31 Vested (1,217) 20.35 Forfeited (87) 77.49 Outstanding at December 31, 2015 398 $ 65.80</t>
  </si>
  <si>
    <t>Fair value assumptions used to value stock options [Table Text Block]</t>
  </si>
  <si>
    <t>Weighted average fair values of stock options granted in each respective year and the assumptions used in estimating those fair values are as follows: 2015 2014 2013 Weighted average fair value $ 22.71 $ 33.06 $ 22.16 Fair value assumptions: Dividend yield 3.00% 3.00% 3.00% Expected volatility 35.9-37.0% 46.0-49.0% 51.0% Risk-free interest rate 1.48-1.93% 1.81-1.98% 0.95-1.27% Weighted average expected term, in years 6.0-6.7 6.0 6.0</t>
  </si>
  <si>
    <t>Summary of stock option activity [Table Text Block]</t>
  </si>
  <si>
    <t>The following table summarizes stock option activity for the year ended December 31, 2015 for the non-qualified stock options: Aggregate Number Weighted Weighted Intrinsic of Average Average Value Shares Exercise Remaining (millions of (in thousands) Price Term dollars) Outstanding at January 1, 2015 4,185 $ 18.74 Granted 680 82.42 Exercised (3,919) 16.07 Forfeited (166) 87.09 Outstanding at December 31, 2015 780 $ 73.15 8.1 years $ 12 Exercisable at December 31, 2015 167 $ 41.12 4.7 years $ 8</t>
  </si>
  <si>
    <t>Income Taxes (Tables)</t>
  </si>
  <si>
    <t>Schedule of components of the provision for income taxes [Table Text Block]</t>
  </si>
  <si>
    <t>The significant components of the provision for income taxes are as follows: Year Ended December 31, Millions of dollars 2015 2014 2013 Current: U.S. federal $ 1,009 $ 985 $ 969 Non-U.S. 468 277 135 State 72 101 78 Total current 1,549 1,363 1,182 Deferred: U.S. federal 66 122 218 Non-U.S. 104 50 (270) State 11 5 6 Total deferred 181 177 (46) Provision for income taxes before tax effects of other comprehensive income 1,730 1,540 1,136 Tax effects of elements of other comprehensive income: Pension and postretirement liabilities 4 (172) 149 Financial derivatives 71 4 - - Foreign currency translation (5) - - (4) Unrealized gain from available-for-sale securities (1) - - - - Total income tax expense in comprehensive income $ 1,799 $ 1,372 $ 1,281</t>
  </si>
  <si>
    <t>Schedule of income before income taxes and schedule of effective income tax reconciliation [Table Text Block]</t>
  </si>
  <si>
    <t>We are incorporated in The Netherlands and are a tax resident of the United Kingdom. However,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35 % as opposed to the United Kingdom statutory rate of 20 % to provide a more meaningful insight into those differences. Our effective tax rate for the year ended December 31, 2015 is 27.9 %. This summary is shown below: Year Ended December 31, Millions of dollars 2015 2014 2013 Income before income taxes: U.S. $ 3,691 $ 3,743 $ 3,912 Non-U.S. 2,518 1,969 1,084 Total $ 6,209 $ 5,712 $ 4,996 Income tax at U.S. statutory rate $ 2,173 $ 1,999 $ 1,749 Increase (reduction) resulting from: Non-U.S. income taxed at lower statutory rates (130) (61) (60) State income taxes, net of federal benefit 59 64 58 Changes in valuation allowances 8 3 (353) Exempt income (319) (275) (109) U.S. manufacturing deduction (88) (106) (96) Other, net 27 (84) (53) Income tax provision $ 1,730 $ 1,540 $ 1,136</t>
  </si>
  <si>
    <t>Schedule of deferred tax assets and liabilities [Table Text Block]</t>
  </si>
  <si>
    <t xml:space="preserve">The deferred tax effects of tax loss and credit carryforwards (“tax attributes”) and the tax effects of temporary differences between the tax basis of assets and liabilities and their reported amounts in the C onsolidated F inancial S tatements, reduced by a valuation allowance where appropriate, are presented below: December 31, Millions of dollars 2015 2014 Deferred tax liabilities: Accelerated tax depreciation $ 1,519 $ 1,464 Investment in joint venture partnerships 300 276 Intangible assets 215 264 Inventory 440 528 Other liabilities 124 58 Total deferred tax liabilities 2,598 2,590 Deferred tax assets: Tax attributes 322 409 Employee benefit plans 406 468 Other assets 73 93 Total deferred tax assets 801 970 Deferred tax asset valuation allowances (125) (134) Net deferred tax assets 676 836 Net deferred tax liabilities $ 1,922 $ 1,754 December 31, Millions of dollars 2015 2014 Balance sheet classifications: Deferred tax assets - current $ - - $ 67 Deferred tax assets - long-term 205 271 Deferred tax liability - current - - 469 Deferred tax liability - long-term 2,127 1,623 Net deferred tax liabilities $ 1,922 $ 1,754 In the table above, which has been prospectively adjusted, we have conformed our 2015 deferred balances to early adopt FASB ASU 2015-17 as a part of the FASB simplification initi ative that is effective in 2017. </t>
  </si>
  <si>
    <t>Schedule of the expiration of the tax attributes and the related deferred tax assets [Table Text Block]</t>
  </si>
  <si>
    <t>The scheduled expiration of the tax attributes and the related deferred tax asset, before valuation allowance, as of December 31, 2015 are as follows: Deferred Tax Tax on Tax Millions of dollars Attributes Attributes 2016 $ 4 $ 2 2017 1 - - 2018 31 11 2019 41 10 2020 - - - - Thereafter 192 42 Indefinite 813 257 $ 1,082 $ 322</t>
  </si>
  <si>
    <t>Schedule of deferred tax assets of tax attributes by jurisdiction [Table Text Block]</t>
  </si>
  <si>
    <t>The tax attributes are primarily related to operations in France, Canada, the United Kingdom, Spain, The Netherlands and the United States. The related deferred tax assets by primary jurisdictions are shown below: December 31, Millions of dollars 2015 2014 2013 France $ 197 $ 261 $ 323 Canada 31 38 70 United Kingdom 17 25 27 Spain 38 52 56 The Netherlands 23 13 13 United States 15 15 15 Other 1 5 10 $ 322 $ 409 $ 514</t>
  </si>
  <si>
    <t>Schedule of valuation allowances by jurisdiction [Table Text Block]</t>
  </si>
  <si>
    <t>A summary of the valuation allowances by primary jurisdiction is shown below, reflecting the valuation allowances for all the net deferred tax assets, including deferred tax assets for tax attributes and other temporary differences. December 31, Millions of dollars 2015 2014 2013 France $ 27 $ 29 $ 34 Canada 33 41 78 United Kingdom 11 13 14 Spain 19 24 16 The Netherlands 20 13 13 United States 14 14 12 Other 1 - - - - $ 125 $ 134 $ 167</t>
  </si>
  <si>
    <t>Schedule of unrecognized tax benefits [Table Text Block]</t>
  </si>
  <si>
    <t>Tax benefits totaling $464 million, $475 million and $495 million relating to uncertain tax positions , which are reflected in Other liabilities, were unrecognized as of December 31, 2015 , 2014 and 2013 , respectively. The following table presents a reconciliation of the beginning and ending amounts of unrecognized tax benefits: Year Ended December 31, Millions of dollars 2015 2014 2013 Balance, beginning of period $ 475 $ 495 $ 548 Additions for tax positions of current year 11 12 11 Additions for tax positions of prior years 5 12 7 Reductions for tax positions of prior years (24) (40) (66) Settlements (payments/refunds) (3) (4) (5) Balance, end of period $ 464 $ 475 $ 495</t>
  </si>
  <si>
    <t>Commitments and Contingencies (Tables)</t>
  </si>
  <si>
    <t>Schedule of environmental loss contingencies [Table Text Block]</t>
  </si>
  <si>
    <t>The following table summarizes the activity in our accrued environmental liability included in “Accrued liabilities” and “Other liabilities : ” Year Ended December 31, Millions of dollars 2015 2014 Beginning balance $ 106 $ 120 Additional provisions 20 6 Changes in estimates 2 - Amounts paid (14) (8) Foreign exchange effects (8) (9) Other - (3) Ending balance $ 106 $ 106</t>
  </si>
  <si>
    <t>Stockholders' Equity (Tables)</t>
  </si>
  <si>
    <t>Dividends declared [Table Text Block]</t>
  </si>
  <si>
    <t>Dividend Distribution ―The following table summarizes the dividends paid in the periods presented: Dividend Per Aggregate Ordinary Dividends Millions of dollars, except per share amounts Share Paid Date of Record For the year 2015: March $ 0.70 $ 334 March 2, 2015 June 0.78 368 June 1, 2015 September 0.78 361 August 25, 2015 December 0.78 347 November 23, 2015 $ 3.04 $ 1,410 For the year 2014: March $ 0.60 $ 327 March 3, 2014 May 0.70 370 April 28, 2014 September 0.70 358 August 25, 2014 December 0.70 348 November 24, 2014 $ 2.70 $ 1,403</t>
  </si>
  <si>
    <t>Schedule of share repurchase programs [Table Text Block]</t>
  </si>
  <si>
    <t xml:space="preserve">The following table summarizes our share repurchase activity for the periods presented: Average Total Purchase Shares Purchase Price, Including Millions of dollars, except shares and per share amounts Repurchased Price Commissions For the year 2015: April 2014 Share Repurchase Program 19,892,101 $ 86.40 $ 1,719 May 2015 Share Repurchase Program 31,947,812 90.66 2,896 51,839,913 $ 89.03 $ 4,615 For the year 2014: May 2013 Share Repurchase Program 30,225,236 $ 90.31 $ 2,730 April 2014 Share Repurchase Program 33,070,101 95.08 3,143 63,295,337 $ 92.80 $ 5,873 For the year 2013: May 2013 Share Repurchase Program 27,359,002 $ 71.22 $ 1,949 Due to the timing of settlements, total cash paid for share repurchases for the years ended December 31, 2015 and 2014 was $ 4,656 million and $5,788 million, respectively. </t>
  </si>
  <si>
    <t>Schedule of changes in ordinary and treasury shares outstanding during the period [Table Text Block]</t>
  </si>
  <si>
    <t>Ordinary Shares ―The changes in the outstanding amounts of ordinary shares are as follows: Year Ended December 31, 2015 2014 2013 Ordinary shares outstanding: Beginning balance 486,969,402 548,824,138 575,216,709 Share-based compensation 4,972,908 1,411,837 931,125 Warrants exercised 1,989 1,116 7,666 Employee stock purchase plan 45,683 27,648 27,640 Purchase of ordinary shares (51,839,913) (63,295,337) (27,359,002) Ending balance 440,150,069 486,969,402 548,824,138 Treasury Shares— The changes in the amounts of treasury shares held by the Company are as follows: Year Ended December 31, 2015 2014 2013 Ordinary shares held as treasury shares: Beginning balance 91,463,729 29,607,877 3,206,033 Share-based compensation (4,972,908) (1,411,837) (931,126) Warrants exercised 150 - - 1,608 Employee stock purchase plan (45,683) (27,648) (27,640) Purchase of ordinary shares 51,839,913 63,295,337 27,359,002 Ending balance 138,285,201 91,463,729 29,607,877</t>
  </si>
  <si>
    <t>Schedule of accumulated other comprehensive income (loss) [Table Text Block]</t>
  </si>
  <si>
    <t>Accumulated Other Comprehensive Income (Loss) ―The components of, and after-tax changes in, Accumulated other comprehensive income (loss) as of and for the years ended December 31, 2015 and 2014 are presented in the following table: Net Unrealized Defined Pension Foreign Holding Loss and Other Currency Financial on Investments Postretirement Translations Millions of dollars Derivatives Net of Tax Benefit Plans Adjustments Total Balance – January 1, 2015 $ (80) $ - - $ (449) $ (497) $ (1,026) Other comprehensive income (loss) before reclassifications 208 (5) (6) (429) (232) Amounts reclassified from accumulated other comprehensive loss (207) - - 27 - - (180) Net other comprehensive loss 1 (5) 21 (429) (412) Balance – December 31, 2015 $ (79) $ (5) $ (428) $ (926) $ (1,438) Balance – January 1, 2014 $ - - $ - - $ (140) $ 236 $ 96 Other comprehensive income (loss) before reclassifications 9 - - (316) (733) (1,040) Amounts reclassified from accumulated other comprehensive loss (89) - - 7 - - (82) Net other comprehensive income (80) - - (309) (733) (1,122) Balance – December 31, 2014 $ (80) $ - - $ (449) $ (497) $ (1,026)</t>
  </si>
  <si>
    <t>Reclassification out of accumulated other comprehensive income (loss) [Table Text Block]</t>
  </si>
  <si>
    <t>The amounts reclassified out of each component of Accumulated other comprehensive income (loss) are as follows: Affected Line Item on Year Ended December 31, the Consolidated Millions of dollars 2015 2014 2013 Statements of Income Reclassification adjustments for: Foreign currency translations $ - - $ - - $ 4 Other income (expense), net Defined pension and other postretirement benefit plan items: Amortization of: Prior service cost 5 - - 14 Actuarial loss 28 7 30 Settlement gain - - - - (3) Financial derivatives: Cross-currency swaps (207) (89) - - Other income (expense), net Reclassifications, before tax (174) (82) 45 Income tax expense 6 - - 10 Provision for income taxes Amounts reclassified out of Accumulated other comprehensive income (loss) $ (180) $ (82) $ 35</t>
  </si>
  <si>
    <t>Per Share Data (Tables)</t>
  </si>
  <si>
    <t>Schedule of earnings per share, basic and diluted [Table Text Block]</t>
  </si>
  <si>
    <t>Basic earnings per share are based upon the weighted average number of shares of common stock outstanding during the periods. Diluted earnings per share includes the effect of certain stock options awards and other equity-based compensation awards. We have unvested restricted stock units that are considered participating securities for earnings per share. Year Ended December 31, 2015 2014 2013 Continuing Discontinued Continuing Discontinued Continuing Discontinued Millions of dollars Operations Operations Operations Operations Operations Operations Net income (loss) $ 4,479 $ (5) $ 4,172 $ (4) $ 3,860 $ (7) Less: net loss attributable to non-controlling interests 2 - - 6 - - 4 - - Net income (loss) attributable to the Company shareholders 4,481 (5) 4,178 (4) 3,864 (7) Net income attributable to participating securities (8) - - (12) - - (11) - - Net income (loss) attributable to ordinary shareholders – basic and diluted $ 4,473 $ (5) $ 4,166 $ (4) $ 3,853 $ (7) Millions of shares, except per share amounts Basic weighted average common stock outstanding 465 465 518 518 566 566 Effect of dilutive securities: Stock options - - - - 3 3 3 3 MTI, QPA and PSU awards 1 1 - - - - 1 1 Potential dilutive shares 466 466 521 521 570 570 Earnings (loss) per share: Basic $ 9.63 $ (0.01) $ 8.04 $ (0.01) $ 6.81 $ (0.01) Diluted $ 9.60 $ (0.01) $ 8.00 $ (0.01) $ 6.76 $ (0.01) Participating securities 0.4 0.4 1.4 1.4 1.7 1.7 Dividends declared per share of common stock $ 3.04 $ - - $ 2.70 $ - - $ 2.00 $ - -</t>
  </si>
  <si>
    <t>Segment and Related Information (Tables)</t>
  </si>
  <si>
    <t>Summary of financial information concerning reportable segments [Table Text Block]</t>
  </si>
  <si>
    <t>Summarized financial information concerning reportable segments is shown in the following table for the periods presented: Year Ended December 31, 2015 O&amp;P – O&amp;P – Millions of dollars Americas EAI I&amp;D Refining Technology Other Total Sales and other operating revenues: Customers $ 7,344 $ 11,371 $ 7,596 $ 6,059 $ 365 $ - - $ 32,735 Intersegment 2,620 205 176 498 100 (3,599) - - 9,964 11,576 7,772 6,557 465 (3,599) 32,735 Depreciation and amortization expense 353 219 233 196 46 - - 1,047 Other income, net 10 14 4 2 - - (5) 25 Income from equity investments 42 283 14 - - - - - - 339 Capital expenditures 668 186 441 108 24 13 1,440 EBITDA 3,661 1,825 1,475 342 243 (13) 7,533 Year Ended December 31, 2014 O&amp;P – O&amp;P – Millions of dollars Americas EAI I&amp;D Refining Technology Other Total Sales and other operating revenues: Customers $ 9,608 $ 14,861 $ 9,985 $ 10,768 $ 385 $ 1 $ 45,608 Intersegment 4,340 342 145 942 112 (5,881) - - 13,948 15,203 10,130 11,710 497 (5,880) 45,608 Depreciation and amortization expense 316 248 225 169 61 - - 1,019 Other income, net 2 5 7 2 - - 22 38 Income from equity investments 21 229 7 - - - - - - 257 Capital expenditures 912 191 241 123 25 7 1,499 EBITDA 3,911 1,366 1,459 65 232 17 7,050 Year Ended December 31, 2013 O&amp;P – O&amp;P – Millions of dollars Americas EAI I&amp;D Refining Technology Other Total Sales and other operating revenues: Customers $ 9,174 $ 14,480 $ 9,337 $ 10,656 $ 414 $ 1 $ 44,062 Intersegment 3,915 205 135 1,042 118 (5,415) - - 13,089 14,685 9,472 11,698 532 (5,414) 44,062 Depreciation and amortization expense 293 287 204 160 75 2 1,021 Other income (expense), net 2 1 (16) - - - - (2) (15) Income from equity investments 25 174 4 - - - - - - 203 Capital expenditures 645 229 443 209 30 5 1,561 EBITDA 3,573 839 1,492 182 232 (7) 6,311</t>
  </si>
  <si>
    <t>Reconciliation of EBITDA to income (loss) from continuing operations before income taxes [Table Text Block]</t>
  </si>
  <si>
    <t>A reconciliation of EBITDA to Income from continuing operations before income taxes is shown in the following table for each of the periods presented: Year Ended December 31, Millions of dollars 2015 2014 2013 EBITDA: Total segment EBITDA $ 7,546 $ 7,033 $ 6,318 Other EBITDA (13) 17 (7) Less: Depreciation and amortization expense (1,047) (1,019) (1,021) Interest expense (310) (352) (309) Add: Interest income 33 33 15 Income from continuing operations before income taxes $ 6,209 $ 5,712 $ 4,996</t>
  </si>
  <si>
    <t>Reconciliation of assets from segment to consolidated, including goodwill [Table Text Block]</t>
  </si>
  <si>
    <t>Long-lived assets of continuing operations, including goodwill, are summarized and reconciled to consolidated totals in the following table: O&amp;P – O&amp;P – Millions of dollars Americas EAI I&amp;D Refining Technology Other Total December 31, 2015 Property, plant and equipment, net $ 3,660 $ 1,881 $ 2,250 $ 993 $ 207 $ - - $ 8,991 Investment in PO joint ventures - - - - 397 - - - - - - 397 Equity investments 141 1,372 95 - - - - - - 1,608 Goodwill 162 144 222 - - 8 - - 536 December 31, 2014 Property, plant and equipment, net $ 3,260 $ 2,102 $ 2,121 $ 1,036 $ 237 $ 2 $ 8,758 Investment in PO joint ventures - - - - 384 - - - - - - 384 Equity investments 149 1,396 91 - - - - - - 1,636 Goodwill 162 160 235 - - 9 - - 566</t>
  </si>
  <si>
    <t>Schedule of revenues from external customers and long-lived assets by geographical area [Table Text Block]</t>
  </si>
  <si>
    <t xml:space="preserve">The following geographic data for revenues are based upon the delivery location of the product and for long-lived assets, the location of the assets : Year Ended December 31, Millions of dollars 2015 2014 2013 Sales and other operating revenues: United States $ 16,101 $ 23,574 $ 21,940 Germany 2,697 4,231 4,128 Italy 1,349 1,617 1,560 France 1,201 1,591 1,777 Mexico 951 1,361 1,478 The Netherlands 856 1,206 1,049 Other 9,580 12,028 12,130 Total $ 32,735 $ 45,608 $ 44,062 Long-Lived Assets Millions of dollars 2015 2014 United States $ 7,087 $ 6,657 Germany 1,331 1,513 The Netherlands 669 708 France 485 501 Italy 331 400 Mexico 153 161 Other 1,580 1,607 Total $ 11,636 $ 11,547 Long-lived assets include Property, plant and equipment, net, Intangible assets, net, Equity investments, and Investments in PO joint ventures (see Notes 7 , 8 and 9 ). </t>
  </si>
  <si>
    <t>Unaudited Quarterly Results (Tables)</t>
  </si>
  <si>
    <t>Schedule of quarterly financial information [Table Text Block]</t>
  </si>
  <si>
    <t>The following table presents s elected financial data for the quarterly periods in 2015 and 2014: For the Quarter Ended Millions of dollars March 31 June 30 September 30 December 31 2015 Sales and other operating revenues $ 8,185 $ 9,145 $ 8,334 $ 7,071 Gross profit (a) 1,806 2,098 1,869 1,279 Operating income (b) 1,575 1,845 1,650 1,052 Income from equity investments 69 90 93 87 Income from continuing operations (b) 1,167 1,326 1,189 797 Income (loss) from discontinued operations, net of tax (3) 3 (3) (2) Net income (b) 1,164 1,329 1,186 795 Earnings per share: Basic 2.42 2.82 2.56 1.78 Diluted 2.41 2.82 2.54 1.78 For the Quarter Ended Millions of dollars March 31 June 30 September 30 December 31 2014 Sales and other operating revenues $ 11,135 $ 12,117 $ 12,066 $ 10,290 Gross profit (a) 1,558 1,862 1,948 1,301 Operating income (b) 1,340 1,613 1,706 1,077 Income from equity investments 61 68 64 64 Income from continuing operations (b) 943 1,173 1,260 796 Income (loss) from discontinued operations, net of tax 1 3 (3) (5) Net income (b) 944 1,176 1,257 791 Earnings per share: Basic 1.73 2.25 2.46 1.59 Diluted 1.72 2.23 2.45 1.54 Represents Sales and other operating revenues less Cost of sales. Includes charges related to the pretax LCM inventory valuation adjustments of $92 million ($ 58 million after tax) in the three months ended March 31, 2015; $181 million ($ 114 million after tax) in the three months ended September 30, 2015; and $284 million ($ 185 million after tax) in the three months ended December 31, 2015. The three months ended June 30, 2015 includes a pretax bene fit of $9 million ($ 6 million after tax) related to the partial reversal of the LCM inventory valuation adjustment recognized in the three months ended March 31, 2015. Includes lower of cost or market inventory valuation pretax adj ustments of $ 45 million ($ 28 million after tax) and $ 715 million ($ 455 million after tax) in the three months ended September 30, 2014 and December 31, 2014, respectively. For additional information related to these adjustments, see Note 22.</t>
  </si>
  <si>
    <t>Discontinued Operations (Details) - USD ($) $ in Millions</t>
  </si>
  <si>
    <t>3 Months Ended</t>
  </si>
  <si>
    <t>Sep. 30, 2015</t>
  </si>
  <si>
    <t>Mar. 31, 2015</t>
  </si>
  <si>
    <t>Sep. 30, 2014</t>
  </si>
  <si>
    <t>Jun. 30, 2014</t>
  </si>
  <si>
    <t>Mar. 31, 2014</t>
  </si>
  <si>
    <t>Dec. 31, 2011</t>
  </si>
  <si>
    <t>Income (loss) from discontinued operations, net of tax [Abstract]</t>
  </si>
  <si>
    <t>Income (loss) from discontinued operations, net of tax</t>
  </si>
  <si>
    <t>Berre refinery [Member]</t>
  </si>
  <si>
    <t>Discontinued operations [Line Items]</t>
  </si>
  <si>
    <t>Estimated cost of social plan</t>
  </si>
  <si>
    <t>Reduction in estimate of cost of social plan for the Berre refinery closure</t>
  </si>
  <si>
    <t>Sales and other operating revenues</t>
  </si>
  <si>
    <t>Income (loss) from discontinued operations before income taxes</t>
  </si>
  <si>
    <t>Provision for (benefit from) income taxes</t>
  </si>
  <si>
    <t>(Charge) benefit included in income (loss) from discontinued operations related to the liquidation of LIFO-valued inventory</t>
  </si>
  <si>
    <t>Discontinued operation, continuing involvement [Abstract]</t>
  </si>
  <si>
    <t>Description of future cash outflows</t>
  </si>
  <si>
    <t>Future cash outflows will occur for exit or disposal activities and for payments made to severed employees.</t>
  </si>
  <si>
    <t>Timing of future cash outflows</t>
  </si>
  <si>
    <t>Exit and disposal costs are expected to be incurred through the end of 2017. Payments to the affected employees are expected to be substantially complete by 2019.</t>
  </si>
  <si>
    <t>Social plan liability, Berre refinery [Roll Forward]</t>
  </si>
  <si>
    <t>Beginning balance</t>
  </si>
  <si>
    <t>Accretion expense</t>
  </si>
  <si>
    <t>Cash payments</t>
  </si>
  <si>
    <t>Adjustment for change in estimates</t>
  </si>
  <si>
    <t>Additions</t>
  </si>
  <si>
    <t>Effect of exchange rate changes</t>
  </si>
  <si>
    <t>Ending balance</t>
  </si>
  <si>
    <t>Related Party Transactions (Details) - USD ($) $ in Millions</t>
  </si>
  <si>
    <t>1 Months Ended</t>
  </si>
  <si>
    <t>Dec. 31, 2010</t>
  </si>
  <si>
    <t>The Company billed related parties for: [Abstract]</t>
  </si>
  <si>
    <t>Sales of products</t>
  </si>
  <si>
    <t>Access [Member] | Tax cooperation agreement [Member]</t>
  </si>
  <si>
    <t>Related party [Line Items]</t>
  </si>
  <si>
    <t>Description of transaction</t>
  </si>
  <si>
    <t>we entered into a tax cooperation agreement with Access which terminated on December 31, 2014. The tax cooperation agreement allowed either party to provide the other with information and support in connection with tax return preparation and audits on a time and materials basis through 2014</t>
  </si>
  <si>
    <t>Payments made or received under a related party agreement during the period</t>
  </si>
  <si>
    <t>Access [Member] | Demand letters [Member]</t>
  </si>
  <si>
    <t>one of our subsidiaries received demand letters from affiliates of Access demanding (i) indemnity for losses, including attorney’s fees and expenses, arising out of a pending lawsuit and (ii) payment of (a) $100 million in management fees under a 2007 management agreement between an Access affiliate and the predecessor of LyondellBasell AF and (b) other unspecified amounts related to advice purportedly given in connection with financing and other strategic transactions.</t>
  </si>
  <si>
    <t>Amount of management fees demanded</t>
  </si>
  <si>
    <t>Apollo [Member]</t>
  </si>
  <si>
    <t>Transactions with Apollo affiliates include the sales of product under a long-term contract that renews automatically each year, unless a 90 day notice of termination has been received, and other product sales made on the spot market in the ordinary course of business.</t>
  </si>
  <si>
    <t>Shared services agreements</t>
  </si>
  <si>
    <t>Joint venture partners [Member]</t>
  </si>
  <si>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si>
  <si>
    <t>Guarantee of joint venture indebtedness</t>
  </si>
  <si>
    <t>Related parties billed the Company for: [Abstract]</t>
  </si>
  <si>
    <t>Shared service agreements</t>
  </si>
  <si>
    <t>Joint venture partners [Member] | Saudi Ethylene &amp; Polyethylene Company Ltd. [Member]</t>
  </si>
  <si>
    <t>Joint venture partners [Member] | Al-Waha Petrochemicals Ltd. [Member]</t>
  </si>
  <si>
    <t>Accounts Receivable (Details) - USD ($) $ in Millions</t>
  </si>
  <si>
    <t>Allowance for doubtful accounts receivable</t>
  </si>
  <si>
    <t>Provisions for doubtful accounts receivable</t>
  </si>
  <si>
    <t>less than $1 million</t>
  </si>
  <si>
    <t>$1 million</t>
  </si>
  <si>
    <t>$14 million</t>
  </si>
  <si>
    <t>Accounts receivable written off</t>
  </si>
  <si>
    <t>Inventories (Details) - USD ($) $ in Millions</t>
  </si>
  <si>
    <t>Inventory, finished goods, work-in-process, and raw materials and supplies [Abstract]</t>
  </si>
  <si>
    <t>Finished goods</t>
  </si>
  <si>
    <t>Work-in-process</t>
  </si>
  <si>
    <t>Raw materials and supplies</t>
  </si>
  <si>
    <t>Total inventories</t>
  </si>
  <si>
    <t>LIFO method related items [Abstract]</t>
  </si>
  <si>
    <t>Percentage of inventories valued using the LIFO method (in hundredths)</t>
  </si>
  <si>
    <t>87.00%</t>
  </si>
  <si>
    <t>88.00%</t>
  </si>
  <si>
    <t>Excess of current replacement cost over LIFO cost of inventories</t>
  </si>
  <si>
    <t>Property, Plant and Equipment, Goodwill and Intangible Assets, Property, plant and equipment (Details) - USD ($) $ in Millions</t>
  </si>
  <si>
    <t>Total property, plant and equipment [Line Items]</t>
  </si>
  <si>
    <t>Total property, plant and equipment</t>
  </si>
  <si>
    <t>Less accumulated depreciation</t>
  </si>
  <si>
    <t>Land [Member]</t>
  </si>
  <si>
    <t>Major manufacturing equipment [Member]</t>
  </si>
  <si>
    <t>Estimated useful asset life</t>
  </si>
  <si>
    <t>25 years</t>
  </si>
  <si>
    <t>Buildings [Member]</t>
  </si>
  <si>
    <t>30 years</t>
  </si>
  <si>
    <t>Light equipment and instrumentation [Member]</t>
  </si>
  <si>
    <t>Light equipment and instrumentation [Member] | Minimum [Member]</t>
  </si>
  <si>
    <t>5 years</t>
  </si>
  <si>
    <t>Light equipment and instrumentation [Member] | Maximum [Member]</t>
  </si>
  <si>
    <t>20 years</t>
  </si>
  <si>
    <t>Office furniture [Member]</t>
  </si>
  <si>
    <t>15 years</t>
  </si>
  <si>
    <t>Major turnarounds [Member]</t>
  </si>
  <si>
    <t>Major turnarounds [Member] | Minimum [Member]</t>
  </si>
  <si>
    <t>4 years</t>
  </si>
  <si>
    <t>Major turnarounds [Member] | Maximum [Member]</t>
  </si>
  <si>
    <t>7 years</t>
  </si>
  <si>
    <t>Information system equipment [Member]</t>
  </si>
  <si>
    <t>Information system equipment [Member] | Minimum [Member]</t>
  </si>
  <si>
    <t>3 years</t>
  </si>
  <si>
    <t>Information system equipment [Member] | Maximum [Member]</t>
  </si>
  <si>
    <t>Construction in progress [Member]</t>
  </si>
  <si>
    <t>Property, Plant and Equipment, Goodwill and Intangible Assets, Intangible assets (Details) - USD ($) $ in Millions</t>
  </si>
  <si>
    <t>Finite lived intangible assets [Line Items]</t>
  </si>
  <si>
    <t>Cost</t>
  </si>
  <si>
    <t>Accumulated amortization</t>
  </si>
  <si>
    <t>Net</t>
  </si>
  <si>
    <t>Amortization of identifiable intangible assets for the next five years [Abstract]</t>
  </si>
  <si>
    <t>In-process research and development costs [Member]</t>
  </si>
  <si>
    <t>Emission allowances [Member]</t>
  </si>
  <si>
    <t>Various contracts [Member]</t>
  </si>
  <si>
    <t>Software costs [Member]</t>
  </si>
  <si>
    <t>Property, Plant and Equipment, Goodwill and Intangible Assets, Depreciation and amortization expense (Details) - USD ($) $ in Millions</t>
  </si>
  <si>
    <t>Depreciation and amortization expense [Abstract]</t>
  </si>
  <si>
    <t>Total depreciation and amortization</t>
  </si>
  <si>
    <t>Property, plant and equipment [Member]</t>
  </si>
  <si>
    <t>Investment in PO joint ventures [Member]</t>
  </si>
  <si>
    <t>Property, Plant and Equipment, Goodwill and Intangible Assets, Asset retirement obligations and goodwill (Details) - USD ($) $ in Millions</t>
  </si>
  <si>
    <t>Asset retirement obligation [Roll Forward]</t>
  </si>
  <si>
    <t>Provisions</t>
  </si>
  <si>
    <t>Payments</t>
  </si>
  <si>
    <t>Changes in estimates</t>
  </si>
  <si>
    <t>Effects of exchange rate changes</t>
  </si>
  <si>
    <t>Goodwill [Abstract]</t>
  </si>
  <si>
    <t>Investment in PO Joint Ventures (Details) $ in Millions</t>
  </si>
  <si>
    <t>Dec. 31, 2015USD ($)MMBblsBLbs</t>
  </si>
  <si>
    <t>Dec. 31, 2014USD ($)MMBblsBLbs</t>
  </si>
  <si>
    <t>Dec. 31, 2013USD ($)MMBbls</t>
  </si>
  <si>
    <t>Investment in PO joint ventures supplemental information [Abstract]</t>
  </si>
  <si>
    <t>Joint venture partner right to annual in-kind propylene oxide production (in billions of pounds) | BLbs</t>
  </si>
  <si>
    <t>Product offtake (in millions of pounds) | MMBbls</t>
  </si>
  <si>
    <t>Schedule of changes in the investment in POJVs [Abstract]</t>
  </si>
  <si>
    <t>Period End</t>
  </si>
  <si>
    <t>U.S. PO joint venture [Member]</t>
  </si>
  <si>
    <t>Prior years adjustment related to capital expenditures previously reported in property, plant and equipment</t>
  </si>
  <si>
    <t>Cash contributions</t>
  </si>
  <si>
    <t>European PO joint venture [Member]</t>
  </si>
  <si>
    <t>Ownership percentage in the PO joint venture (in hundredths)</t>
  </si>
  <si>
    <t>50.00%</t>
  </si>
  <si>
    <t>Total PO joint ventures [Member]</t>
  </si>
  <si>
    <t>Equity Investments, Direct and indirect equity investments (Details)</t>
  </si>
  <si>
    <t>Basell Orlen Polyolefins Sp. Z.o.o. [Member]</t>
  </si>
  <si>
    <t>Schedule of equity method investments [Line Items]</t>
  </si>
  <si>
    <t>Equity investment, ownership percentage (in hundredths)</t>
  </si>
  <si>
    <t>PolyPacific Pty. Ltd. [Member]</t>
  </si>
  <si>
    <t>SunAllomer Ltd. [Member]</t>
  </si>
  <si>
    <t>Saudi Polyolefins Company [Member]</t>
  </si>
  <si>
    <t>25.00%</t>
  </si>
  <si>
    <t>Saudi Ethylene &amp; Polyethylene Company Ltd. [Member]</t>
  </si>
  <si>
    <t>Al-Waha Petrochemicals Ltd. [Member]</t>
  </si>
  <si>
    <t>20.95%</t>
  </si>
  <si>
    <t>PolyMirae Co. Ltd. [Member]</t>
  </si>
  <si>
    <t>42.59%</t>
  </si>
  <si>
    <t>HMC Polymers Company Ltd. [Member]</t>
  </si>
  <si>
    <t>28.56%</t>
  </si>
  <si>
    <t>Indelpro S.A. de C.V. [Member]</t>
  </si>
  <si>
    <t>49.00%</t>
  </si>
  <si>
    <t>Ningbo ZRCC Lyondell Chemical Co. Ltd. [Member]</t>
  </si>
  <si>
    <t>26.65%</t>
  </si>
  <si>
    <t>Ningbo ZRCC Lyondell Chemical Marketing Co. [Member]</t>
  </si>
  <si>
    <t>NOC Asia Ltd. [Member]</t>
  </si>
  <si>
    <t>40.00%</t>
  </si>
  <si>
    <t>Geosel [Member]</t>
  </si>
  <si>
    <t>27.00%</t>
  </si>
  <si>
    <t>Equity Investments, Changes in equity investments (Details) - USD ($) $ in Millions</t>
  </si>
  <si>
    <t>Changes in equity investments [Abstract]</t>
  </si>
  <si>
    <t>Income (loss) from equity investments</t>
  </si>
  <si>
    <t>Distributions of earnings, net of tax</t>
  </si>
  <si>
    <t>Currency exchange effects</t>
  </si>
  <si>
    <t>Other</t>
  </si>
  <si>
    <t>Other disclosures [Abstract]</t>
  </si>
  <si>
    <t>Noncontrolling interest, ownership percentage by noncontrolling owners of subsidiary with equity interest in Al Waha Petrochemicals Ltd. (in hundredths)</t>
  </si>
  <si>
    <t>16.21%</t>
  </si>
  <si>
    <t>Amount of initial investment by minority interest shareholder in consolidated subsidiary</t>
  </si>
  <si>
    <t>Description of call option price</t>
  </si>
  <si>
    <t>The price of the call option is the nominal value of the shares (initial $18 million investment) plus accrued interest based on LIBOR plus 40 basis points, less paid dividends.</t>
  </si>
  <si>
    <t>Description of put option price</t>
  </si>
  <si>
    <t>The price of the put option is €1 plus the minority shareholder’s undistributed pro-rata earnings</t>
  </si>
  <si>
    <t>Redeemable noncontrolling interest</t>
  </si>
  <si>
    <t>Equity Investments, Balance sheet (Details) - USD ($) $ in Millions</t>
  </si>
  <si>
    <t>Total share [Member]</t>
  </si>
  <si>
    <t>Equity method investment summarized financial information assets and liabilities [Abstract]</t>
  </si>
  <si>
    <t>Current assets</t>
  </si>
  <si>
    <t>Noncurrent assets</t>
  </si>
  <si>
    <t>Current liabilities</t>
  </si>
  <si>
    <t>Noncurrent liabilities</t>
  </si>
  <si>
    <t>Net assets</t>
  </si>
  <si>
    <t>Company share [Member]</t>
  </si>
  <si>
    <t>Equity Investments, Income statement (Details) - USD ($) $ in Millions</t>
  </si>
  <si>
    <t>Equity method investment summarized financial information income statement [Abstract]</t>
  </si>
  <si>
    <t>Revenues</t>
  </si>
  <si>
    <t>Gross profit</t>
  </si>
  <si>
    <t>Net operating expenses</t>
  </si>
  <si>
    <t>Operating income (loss)</t>
  </si>
  <si>
    <t>Foreign currency translation</t>
  </si>
  <si>
    <t>Income (loss) before income taxes</t>
  </si>
  <si>
    <t>(Provision for) benefit from income taxes</t>
  </si>
  <si>
    <t>Prepaid Expenses and Other Current Assets and Other Assets (Details) - USD ($) $ in Millions</t>
  </si>
  <si>
    <t>Components of prepaid expenses and other current assets [Abstract]</t>
  </si>
  <si>
    <t>Repurchase agreements</t>
  </si>
  <si>
    <t>Renewable identification numbers</t>
  </si>
  <si>
    <t>Advances to suppliers</t>
  </si>
  <si>
    <t>Income taxes</t>
  </si>
  <si>
    <t>VAT receivables</t>
  </si>
  <si>
    <t>Deferred tax assets</t>
  </si>
  <si>
    <t>Prepaid insurance</t>
  </si>
  <si>
    <t>Other taxes</t>
  </si>
  <si>
    <t>Total prepaid expenses and other current assets</t>
  </si>
  <si>
    <t>Components of other assets [Abstract]</t>
  </si>
  <si>
    <t>Debt issuance costs</t>
  </si>
  <si>
    <t>Company-owned life insurance</t>
  </si>
  <si>
    <t>Financial derivatives</t>
  </si>
  <si>
    <t>Pension assets</t>
  </si>
  <si>
    <t>Total other assets</t>
  </si>
  <si>
    <t>Accrued Liabilities (Details) - USD ($) $ in Millions</t>
  </si>
  <si>
    <t>Accrued liabilities [Abstract]</t>
  </si>
  <si>
    <t>Payroll and benefits</t>
  </si>
  <si>
    <t>Product sales rebates</t>
  </si>
  <si>
    <t>Taxes other than income taxes</t>
  </si>
  <si>
    <t>Interest</t>
  </si>
  <si>
    <t>Share repurchases</t>
  </si>
  <si>
    <t>Deferred revenues</t>
  </si>
  <si>
    <t>Restructuring</t>
  </si>
  <si>
    <t>Priority and administrative claims</t>
  </si>
  <si>
    <t>Total accrued liabilities</t>
  </si>
  <si>
    <t>Debt, Long-term debt (Details) - USD ($) $ in Millions</t>
  </si>
  <si>
    <t>Long-term debt [Line Items]</t>
  </si>
  <si>
    <t>Long-term debt, current portion</t>
  </si>
  <si>
    <t>Long-term debt, noncurrent portion</t>
  </si>
  <si>
    <t>Senior Notes due 2019, $2,000 million, 5.0% ($15 million of debt issuance cost) [Member]</t>
  </si>
  <si>
    <t>Maturity year</t>
  </si>
  <si>
    <t>Face amount</t>
  </si>
  <si>
    <t>Stated interest rate (in hundredths)</t>
  </si>
  <si>
    <t>5.00%</t>
  </si>
  <si>
    <t>Debt issuance cost</t>
  </si>
  <si>
    <t>Senior Notes due 2021, $1,000 million, 6.0% ($11 million of debt issuance cost) [Member]</t>
  </si>
  <si>
    <t>6.00%</t>
  </si>
  <si>
    <t>Senior Notes due 2024, $1,000 million, 5.75% ($10 million of debt issuance cost) [Member]</t>
  </si>
  <si>
    <t>5.75%</t>
  </si>
  <si>
    <t>Senior Notes due 2055, $1,000 million, 4.625% ($16 million of discount; $12 million of debt issuance cost) [Member]</t>
  </si>
  <si>
    <t>4.625%</t>
  </si>
  <si>
    <t>Unamortized discount</t>
  </si>
  <si>
    <t>Guaranteed Notes due 2044, $1,000 million, 4.875% ($11 million of discount; $10 million of debt issuance cost) [Member]</t>
  </si>
  <si>
    <t>4.875%</t>
  </si>
  <si>
    <t>Guaranteed Notes due 2023, $750 million, 4% ($8 million of discount; $5 million of debt issuance cost) [Member]</t>
  </si>
  <si>
    <t>4.00%</t>
  </si>
  <si>
    <t>Guaranteed Notes due 2043, $750 million, 5.25% ($22 million of discount; $7 million of debt issuance cost) [Member]</t>
  </si>
  <si>
    <t>5.25%</t>
  </si>
  <si>
    <t>Guaranteed Notes due 2027, $300 million, 8.1% [Member]</t>
  </si>
  <si>
    <t>8.10%</t>
  </si>
  <si>
    <t>Other long-term debt [Member]</t>
  </si>
  <si>
    <t>Debt, Description of 5% Senior Notes interest rate swap fair value adjustments (Details) - Senior Notes due 2019, $2,000 million, 5.0% [Member] - USD ($) $ in Millions</t>
  </si>
  <si>
    <t>Interest rate swap fair value adjustment related to long-term debt [Line Items]</t>
  </si>
  <si>
    <t>Interest rate swap fair value adjustment related to long-term debt, recognized</t>
  </si>
  <si>
    <t>Debt, Short-term debt (Details) € in Millions, $ in Millions</t>
  </si>
  <si>
    <t>Dec. 31, 2015EUR (€)</t>
  </si>
  <si>
    <t>Dec. 31, 2015USD ($)</t>
  </si>
  <si>
    <t>Aug. 31, 2015USD ($)</t>
  </si>
  <si>
    <t>Dec. 31, 2014EUR (€)</t>
  </si>
  <si>
    <t>Dec. 31, 2014USD ($)</t>
  </si>
  <si>
    <t>Short-term debt [Line Items]</t>
  </si>
  <si>
    <t>$2,000 million Senior Revolving Credit Facility [Member]</t>
  </si>
  <si>
    <t>Maximum borrowing capacity on line of credit</t>
  </si>
  <si>
    <t>$900 million U.S. Receivables Securitization Facility [Member]</t>
  </si>
  <si>
    <t>Euro 450 million European Receivables Securitization Facility [Member]</t>
  </si>
  <si>
    <t>Maximum borrowing capacity on line of credit | €</t>
  </si>
  <si>
    <t>Commercial paper [Member]</t>
  </si>
  <si>
    <t>Financial payables to equity investees [Member]</t>
  </si>
  <si>
    <t>Precious metal financings [Member]</t>
  </si>
  <si>
    <t>Other short-term debt [Member]</t>
  </si>
  <si>
    <t>Debt, Description of long-term debt (Details) - USD ($) $ in Millions</t>
  </si>
  <si>
    <t>Aggregate maturities of debt during the next five years and thereafter [Abstract]</t>
  </si>
  <si>
    <t>Aggregate maturities of debt after 2020</t>
  </si>
  <si>
    <t>Senior Notes due 2055, $1,000 million, 4.625% [Member]</t>
  </si>
  <si>
    <t>Description of long-term debt changes [Line Items]</t>
  </si>
  <si>
    <t>Issuance date</t>
  </si>
  <si>
    <t>Interest rate (in hundredths)</t>
  </si>
  <si>
    <t>Discounted prices at which long-term debt was issued (in hundredths)</t>
  </si>
  <si>
    <t>98.353%</t>
  </si>
  <si>
    <t>Description of debt redemption terms</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44, $1,000 million, 4.875% [Member]</t>
  </si>
  <si>
    <t>Percentage ownership by parent of finance subsidiary (in hundredths)</t>
  </si>
  <si>
    <t>100.00%</t>
  </si>
  <si>
    <t>98.831%</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23, $750 million, 4.0% [Member]</t>
  </si>
  <si>
    <t>98.678%</t>
  </si>
  <si>
    <t>Guaranteed Notes due 2043, $750 million, 5.25% [Member]</t>
  </si>
  <si>
    <t>97.004%</t>
  </si>
  <si>
    <t>Guaranteed Notes due 2023 and 2043 [Member]</t>
  </si>
  <si>
    <t>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Senior Notes due 2019, $2,000 million, 5.0% [Member]</t>
  </si>
  <si>
    <t>Senior Notes due 2024, $1,000 million, 5.75% [Member]</t>
  </si>
  <si>
    <t>Senior Notes due 2021, $1,000 million, 6.0% [Member]</t>
  </si>
  <si>
    <t>Senior Notes due 2019, 2021 and 2024 [Member]</t>
  </si>
  <si>
    <t>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and additional interest, if any, to, but not including, the applicable redemption date.</t>
  </si>
  <si>
    <t>Debt, Description of short-term debt (Details) € in Millions, $ in Millions</t>
  </si>
  <si>
    <t>Weighted average interest rate, short-term debt (in hundredths)</t>
  </si>
  <si>
    <t>0.70%</t>
  </si>
  <si>
    <t>0.40%</t>
  </si>
  <si>
    <t>Agreement date</t>
  </si>
  <si>
    <t>2015-06</t>
  </si>
  <si>
    <t>Expiration date</t>
  </si>
  <si>
    <t>2020-06</t>
  </si>
  <si>
    <t>Maximum borrowing capacity</t>
  </si>
  <si>
    <t>Maximum allowed letters of credit</t>
  </si>
  <si>
    <t>Terms of debt covenants</t>
  </si>
  <si>
    <t>The facility contains customary covenants and warranties, including specified restrictions on indebtedness and liens.  In addition, we are required to maintain a leverage ratio at the end of every quarter of 3.50 to 1.00 or less for the period covering the most recent four quarters.</t>
  </si>
  <si>
    <t>Current availability under facility</t>
  </si>
  <si>
    <t>Outstanding borrowings</t>
  </si>
  <si>
    <t>Outstanding letters of credit</t>
  </si>
  <si>
    <t>2014-10</t>
  </si>
  <si>
    <t>2015-08</t>
  </si>
  <si>
    <t>2018-08</t>
  </si>
  <si>
    <t>Additional borrowing capacity, uncommitted loans</t>
  </si>
  <si>
    <t>We are required to maintain a leverage ratio at the end of every fiscal quarter of 3.50 to 1.00 or less for the period covering the most recent four quarters.</t>
  </si>
  <si>
    <t>2013-04</t>
  </si>
  <si>
    <t>2016-04</t>
  </si>
  <si>
    <t>Maximum borrowing capacity | €</t>
  </si>
  <si>
    <t>we must maintain a leverage ratio at the end of every fiscal quarter of 3.50 to 1.00 or less for the period covering the most recent four quarters.</t>
  </si>
  <si>
    <t>Debt, Debt issuance costs included in interest expense (Details) - USD ($) $ in Millions</t>
  </si>
  <si>
    <t>Debt discount and issuance costs [Abstract]</t>
  </si>
  <si>
    <t>Amortization of debt issuance costs</t>
  </si>
  <si>
    <t>Debt, Formation of LYB International Finance II B.V. (Details) - Subsequent event [Member]</t>
  </si>
  <si>
    <t>Feb. 05, 2016</t>
  </si>
  <si>
    <t>Jan. 28, 2016</t>
  </si>
  <si>
    <t>Formation of direct, 100% owned finance subsidiary [Abstract]</t>
  </si>
  <si>
    <t>Formation date</t>
  </si>
  <si>
    <t>Feb. 5,
		2016</t>
  </si>
  <si>
    <t>LYB International Finance II B.V. [Member]</t>
  </si>
  <si>
    <t>Jan. 28,
		2016</t>
  </si>
  <si>
    <t>Lease Commitments (Details) - USD ($) $ in Millions</t>
  </si>
  <si>
    <t>Operating leases future minimum payments due [Abstract]</t>
  </si>
  <si>
    <t>Thereafter</t>
  </si>
  <si>
    <t>Total minimum lease payments</t>
  </si>
  <si>
    <t>Operating leases rent expense, net [Abstract]</t>
  </si>
  <si>
    <t>Operating leases rent expense, net</t>
  </si>
  <si>
    <t>Financial Instruments, Marketable securities, repurchase agreements, commodity prices and foreign currency rates (Details) - USD ($) $ in Millions</t>
  </si>
  <si>
    <t>Marketable securities [Abstract]</t>
  </si>
  <si>
    <t>Amount of marketable securities classified as cash and cash equivalents</t>
  </si>
  <si>
    <t>Repurchase agreements [Abstract]</t>
  </si>
  <si>
    <t>Amount of repurchase agreements</t>
  </si>
  <si>
    <t>Derivative [Line Items]</t>
  </si>
  <si>
    <t>Foreign currency gain (loss)</t>
  </si>
  <si>
    <t>Foreign currency rates [Member]</t>
  </si>
  <si>
    <t>Notional amounts value</t>
  </si>
  <si>
    <t>Derivative, maturity date</t>
  </si>
  <si>
    <t>January 2016 to March 2016</t>
  </si>
  <si>
    <t>Commodities [Member]</t>
  </si>
  <si>
    <t>February 2016 to October 2016</t>
  </si>
  <si>
    <t>Financial Instruments, Basis swaps, currency swaps and forward exchange contracts (Details) € in Millions, $ in Millions</t>
  </si>
  <si>
    <t>Net-investment hedge [Member] | Basis swaps [Member]</t>
  </si>
  <si>
    <t>Gain (loss) recognized related to the ineffectiveness of net investment hedging relationship</t>
  </si>
  <si>
    <t>Net-investment hedge [Member] | Basis swaps [Member] | Pay euro, expiration in 2016 [Member]</t>
  </si>
  <si>
    <t>Fair value</t>
  </si>
  <si>
    <t>Net-investment hedge [Member] | Basis swaps [Member] | Pay euro, expiration in 2017 [Member]</t>
  </si>
  <si>
    <t>Net-investment hedge [Member] | Basis swaps [Member] | Pay euro, expiration in 2018 [Member]</t>
  </si>
  <si>
    <t>Net-investment hedge [Member] | Forward exchange contracts [Member]</t>
  </si>
  <si>
    <t>Cash-flow hedge [Member] | Cross-currency swaps [Member]</t>
  </si>
  <si>
    <t>Gain (loss) recognized related to the ineffectiveness of cash flow hedging relationship</t>
  </si>
  <si>
    <t>Cash-flow hedge [Member] | Cross-currency swaps [Member] | Pay euro, expiration in 2021 [Member]</t>
  </si>
  <si>
    <t>Average interest rate (in hundredths)</t>
  </si>
  <si>
    <t>4.55%</t>
  </si>
  <si>
    <t>Cash-flow hedge [Member] | Cross-currency swaps [Member] | Receive U.S. dollars, expiration in 2021 [Member]</t>
  </si>
  <si>
    <t>Cash-flow hedge [Member] | Cross-currency swaps [Member] | Pay euro, expiration in 2024 [Member]</t>
  </si>
  <si>
    <t>4.37%</t>
  </si>
  <si>
    <t>Cash-flow hedge [Member] | Cross-currency swaps [Member] | Receive U.S. dollars, expiration in 2024 [Member]</t>
  </si>
  <si>
    <t>Cash-flow hedge [Member] | Cross-currency swaps [Member] | Pay euro, expiration in 2027 [Member]</t>
  </si>
  <si>
    <t>3.69%</t>
  </si>
  <si>
    <t>Cash-flow hedge [Member] | Cross-currency swaps [Member] | Receive U.S. dollars, expiration in 2027 [Member]</t>
  </si>
  <si>
    <t>5.49%</t>
  </si>
  <si>
    <t>Financial Instruments, Summary of forward-starting swaps and fixed-for-floating interest rate swaps (Details) - USD ($) $ in Millions</t>
  </si>
  <si>
    <t>Senior Notes due 2019 [Member]</t>
  </si>
  <si>
    <t>Senior Notes Due 2055 [Member]</t>
  </si>
  <si>
    <t>Guaranteed Notes due 2044 [Member]</t>
  </si>
  <si>
    <t>Interest rate swaps [Member] | Forward-starting interest rate swaps [Member]</t>
  </si>
  <si>
    <t>Gain (loss) recognized in AOCI related to settlement of swaps</t>
  </si>
  <si>
    <t>Pre-tax deferred losses scheduled to be reclassified from AOCI to interest expense over the next twelve months</t>
  </si>
  <si>
    <t>Interest rate swaps [Member] | Forward-starting interest rate swaps [Member] | Forward-starting interest rate swaps entered into in March 2015 [Member] | Senior Notes due 2019 [Member]</t>
  </si>
  <si>
    <t>Gain (loss) recognized related to the ineffectiveness of cash flow hedging relationships</t>
  </si>
  <si>
    <t>Interest rate swaps [Member] | Forward-starting interest rate swaps [Member] | Forward-starting interest rate swaps entered into in January 2015 [Member] | Senior Notes Due 2055 [Member]</t>
  </si>
  <si>
    <t>Interest rate swaps [Member] | Forward-starting interest rate swaps [Member] | Forward-starting interest rate swaps entered into in February 2014 [Member] | Guaranteed Notes due 2044 [Member]</t>
  </si>
  <si>
    <t>Interest rate swaps [Member] | Fixed-for-floating interest rate swaps [Member]</t>
  </si>
  <si>
    <t>Gain (loss) recognized related to the ineffectiveness of fair value hedging relationships</t>
  </si>
  <si>
    <t>Apr. 15,
		2019</t>
  </si>
  <si>
    <t>Interest rate swaps [Member] | Fixed-for-floating interest rate swaps [Member] | Senior Notes due 2019 [Member]</t>
  </si>
  <si>
    <t>Financial Instruments, Summary of available-for-sale securities (Details) - USD ($) $ in Millions</t>
  </si>
  <si>
    <t>Schedule of available-for-sale securities [Line Items]</t>
  </si>
  <si>
    <t>Gross unrealized gains</t>
  </si>
  <si>
    <t>Gross unrealized losses</t>
  </si>
  <si>
    <t>Available-for-sale securities, additional information [Abstract]</t>
  </si>
  <si>
    <t>Amount of losses related to other-than-temporary impairments on available-for-sale securities</t>
  </si>
  <si>
    <t>Proceeds from maturities and the related gross realized gains and losses on available-for-sale securities [Abstract]</t>
  </si>
  <si>
    <t>Proceeds from maturity of securities</t>
  </si>
  <si>
    <t>Proceeds from sales of securities</t>
  </si>
  <si>
    <t>Gross realized gains</t>
  </si>
  <si>
    <t>Available-for-sale securities in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Commercial paper [Member] | Minimum [Member]</t>
  </si>
  <si>
    <t>Investment maturity period</t>
  </si>
  <si>
    <t>5 months</t>
  </si>
  <si>
    <t>Commercial paper [Member] | Maximum [Member]</t>
  </si>
  <si>
    <t>6 months</t>
  </si>
  <si>
    <t>Bonds [Member]</t>
  </si>
  <si>
    <t>Bonds [Member] | Minimum [Member]</t>
  </si>
  <si>
    <t>Less than one month</t>
  </si>
  <si>
    <t>Bonds [Member] | Maximum [Member]</t>
  </si>
  <si>
    <t>21 months</t>
  </si>
  <si>
    <t>Certificates of deposit [Member]</t>
  </si>
  <si>
    <t>14 months</t>
  </si>
  <si>
    <t>Limited partnership investment [Member]</t>
  </si>
  <si>
    <t>Limited partnership investment [Member] | Minimum [Member]</t>
  </si>
  <si>
    <t>1 month</t>
  </si>
  <si>
    <t>Limited partnership investment [Member] | Maximum [Member]</t>
  </si>
  <si>
    <t>3 months</t>
  </si>
  <si>
    <t>Financial Instru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Member] | Derivatives designated as hedges: [Member] | Derivatives designated as net investment hedges: [Member] | Basis swaps [Member] | Prepaid expenses and other current assets [Member]</t>
  </si>
  <si>
    <t>Derivatives: [Member] | Derivatives designated as hedges: [Member] | Derivatives designated as net investment hedges: [Member] | Basis swaps [Member] | Other assets [Member]</t>
  </si>
  <si>
    <t>Derivatives: [Member] | Derivatives designated as hedges: [Member] | Derivatives designated as net investment hedges: [Member] | Interest rate swaps [Member] | Accrued liabilities [Member]</t>
  </si>
  <si>
    <t>Derivatives: [Member] | Derivatives designated as hedges: [Member] | Derivatives designated as cash flow hedges [Member] | Cross-currency swaps [Member] | Prepaid expenses and other current assets [Member]</t>
  </si>
  <si>
    <t>Derivatives: [Member] | Derivatives designated as hedges: [Member] | Derivatives designated as cash flow hedges [Member] | Cross-currency swaps [Member] | Other assets [Member]</t>
  </si>
  <si>
    <t>Derivatives: [Member] | Derivatives designated as hedges: [Member] | Derivatives designated as cash flow hedges [Member] | Interest rate swaps [Member] | Other assets [Member]</t>
  </si>
  <si>
    <t>Derivatives: [Member] | Derivatives designated as hedges: [Member] | Derivatives designated as cash flow hedges [Member] | Interest rate swaps [Member] | Other liabilities [Member]</t>
  </si>
  <si>
    <t>Derivatives: [Member] | Derivatives designated as hedges: [Member] | Derivatives designated as fair value hedges [Member] | Interest rate swaps [Member] | Prepaid expenses and other current assets [Member]</t>
  </si>
  <si>
    <t>Derivatives: [Member] | Derivatives designated as hedges: [Member] | Derivatives designated as fair value hedges [Member] | Interest rate swaps [Member] | Other assets [Member]</t>
  </si>
  <si>
    <t>Derivatives: [Member] | Derivatives not designated as hedges: [Member] | Commodities [Member] | Prepaid expenses and other current assets [Member]</t>
  </si>
  <si>
    <t>Derivatives: [Member] | Derivatives not designated as hedges: [Member] | Commodities [Member] | Accrued liabilities [Member]</t>
  </si>
  <si>
    <t>Derivatives: [Member] | Derivatives not designated as hedges: [Member] | Embedded derivatives [Member] | Prepaid expenses and other current assets [Member]</t>
  </si>
  <si>
    <t>Derivatives: [Member] | Derivatives not designated as hedges: [Member] | Embedded derivatives [Member] | Accrued liabilities [Member]</t>
  </si>
  <si>
    <t>Derivatives: [Member] | Derivatives not designated as hedges: [Member] | Foreign currency [Member] | Prepaid expenses and other current assets [Member]</t>
  </si>
  <si>
    <t>Derivatives: [Member] | Derivatives not designated as hedg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Pretax effect of derivative instruments charged directly to income (Details) - USD ($) $ in Millions</t>
  </si>
  <si>
    <t>Derivative instruments gain (loss) [Line Items]</t>
  </si>
  <si>
    <t>Gain (loss) recognized in AOCI</t>
  </si>
  <si>
    <t>Gain (loss) reclassified from AOCI to income</t>
  </si>
  <si>
    <t>Additional gain (loss) recognized in income</t>
  </si>
  <si>
    <t>Net value for accrued interest</t>
  </si>
  <si>
    <t>Derivatives designated as hedges: [Member] | Derivatives designated as cash flow hedges [Member] | Cross-currency swaps [Member] | Other income (expense), net [Member]</t>
  </si>
  <si>
    <t>Derivatives designated as hedges: [Member] | Derivatives designated as cash flow hedges [Member] | Interest rate swaps [Member] | Interest expense [Member]</t>
  </si>
  <si>
    <t>Derivatives designated as hedges: [Member] | Derivatives designated as fair value hedges [Member] | Interest rate swaps [Member] | Interest expense [Member]</t>
  </si>
  <si>
    <t>Derivatives designated as hedges: [Member] | Derivatives designated as net investment hedges [Member] | Basis swaps [Member] | Other income (expense), net [Member]</t>
  </si>
  <si>
    <t>Derivatives designated as hedges: [Member] | Derivatives designated as net investment hedges [Member] | Forward exchange contracts [Member] | Other income (expense), net [Member]</t>
  </si>
  <si>
    <t>Derivatives not designated as hedges: [Member] | Commodities [Member] | Sales and other operating revenues [Member]</t>
  </si>
  <si>
    <t>Derivatives not designated as hedges: [Member] | Commodities [Member] | Cost of sales [Member]</t>
  </si>
  <si>
    <t>Derivatives not designated as hedges: [Member] | Embedded derivatives [Member] | Cost of sales [Member]</t>
  </si>
  <si>
    <t>Derivatives not designated as hedges: [Member] | Foreign currency [Member] | Other income (expense), net [Member]</t>
  </si>
  <si>
    <t>Fair Value Measurement, Schedule of financial instruments outstanding (Details) - USD ($) $ in Millions</t>
  </si>
  <si>
    <t>Fair value assets and liabilities measured on a recurring basis [Line Items]</t>
  </si>
  <si>
    <t>Assets at fair value</t>
  </si>
  <si>
    <t>Liabilities at fair value</t>
  </si>
  <si>
    <t>Non-derivatives: [Member] | Fair Value [Member]</t>
  </si>
  <si>
    <t>Non-derivatives: [Member] | Level 1 [Member]</t>
  </si>
  <si>
    <t>Non-derivatives: [Member] | Level 2 [Member]</t>
  </si>
  <si>
    <t>Non-derivatives: [Member] | Level 3 [Member]</t>
  </si>
  <si>
    <t>Recurring [Member]</t>
  </si>
  <si>
    <t>Fair value transfers [Abstract]</t>
  </si>
  <si>
    <t>Amount of transfers between Level 1 and Level 2 of the fair value hierarchy</t>
  </si>
  <si>
    <t>Recurring [Member] | Fair Value [Member]</t>
  </si>
  <si>
    <t>Recurring [Member] | Level 1 [Member]</t>
  </si>
  <si>
    <t>Recurring [Member] | Level 2 [Member]</t>
  </si>
  <si>
    <t>Recurring [Member] | Level 3 [Member]</t>
  </si>
  <si>
    <t>Recurring [Member] | Derivatives: [Member] | Basis swaps [Member] | Fair Value [Member]</t>
  </si>
  <si>
    <t>Recurring [Member] | Derivatives: [Member] | Basis swaps [Member] | Level 1 [Member]</t>
  </si>
  <si>
    <t>Recurring [Member] | Derivatives: [Member] | Basis swaps [Member] | Level 2 [Member]</t>
  </si>
  <si>
    <t>Recurring [Member] | Derivatives: [Member] | Basis swaps [Member] | Level 3 [Member]</t>
  </si>
  <si>
    <t>Recurring [Member] | Derivatives: [Member] | Cross-currency swaps [Member] | Fair Value [Member]</t>
  </si>
  <si>
    <t>Recurring [Member] | Derivatives: [Member] | Cross-currency swaps [Member] | Level 1 [Member]</t>
  </si>
  <si>
    <t>Recurring [Member] | Derivatives: [Member] | Cross-currency swaps [Member] | Level 2 [Member]</t>
  </si>
  <si>
    <t>Recurring [Member] | Derivatives: [Member] | Cross-currency swaps [Member] | Level 3 [Member]</t>
  </si>
  <si>
    <t>Recurring [Member] | Derivatives: [Member] | Forward exchange contracts [Member] | Fair Value [Member]</t>
  </si>
  <si>
    <t>Recurring [Member] | Derivatives: [Member] | Forward exchange contracts [Member] | Level 1 [Member]</t>
  </si>
  <si>
    <t>Recurring [Member] | Derivatives: [Member] | Forward exchange contracts [Member] | Level 2 [Member]</t>
  </si>
  <si>
    <t>Recurring [Member] | Derivatives: [Member] | Forward exchange contracts [Member] | Level 3 [Member]</t>
  </si>
  <si>
    <t>Recurring [Member] | Derivatives: [Member] | Interest rate swaps [Member] | Forward-starting interest rate swaps [Member] | Fair Value [Member]</t>
  </si>
  <si>
    <t>Recurring [Member] | Derivatives: [Member] | Interest rate swaps [Member] | Forward-starting interest rate swaps [Member] | Level 1 [Member]</t>
  </si>
  <si>
    <t>Recurring [Member] | Derivatives: [Member] | Interest rate swaps [Member] | Forward-starting interest rate swaps [Member] | Level 2 [Member]</t>
  </si>
  <si>
    <t>Recurring [Member] | Derivatives: [Member] | Interest rate swaps [Member] | Forward-starting interest rate swaps [Member] | Level 3 [Member]</t>
  </si>
  <si>
    <t>Recurring [Member] | Derivatives: [Member] | Interest rate swaps [Member] | Fixed-for-floating interest rate swaps [Member] | Fair Value [Member]</t>
  </si>
  <si>
    <t>Recurring [Member] | Derivatives: [Member] | Interest rate swaps [Member] | Fixed-for-floating interest rate swaps [Member] | Level 1 [Member]</t>
  </si>
  <si>
    <t>Recurring [Member] | Derivatives: [Member] | Interest rate swaps [Member] | Fixed-for-floating interest rate swaps [Member] | Level 2 [Member]</t>
  </si>
  <si>
    <t>Recurring [Member] | Derivatives: [Member] | Interest rate swaps [Member] | Fixed-for-floating interest rate swaps [Member] | Level 3 [Member]</t>
  </si>
  <si>
    <t>Recurring [Member] | Derivatives: [Member] | Commodities [Member] | Fair Value [Member]</t>
  </si>
  <si>
    <t>Recurring [Member] | Derivatives: [Member] | Commodities [Member] | Level 1 [Member]</t>
  </si>
  <si>
    <t>Recurring [Member] | Derivatives: [Member] | Commodities [Member] | Level 2 [Member]</t>
  </si>
  <si>
    <t>Recurring [Member] | Derivatives: [Member] | Commodities [Member] | Level 3 [Member]</t>
  </si>
  <si>
    <t>Recurring [Member] | Derivatives: [Member] | Embedded derivatives [Member] | Fair Value [Member]</t>
  </si>
  <si>
    <t>Recurring [Member] | Derivatives: [Member] | Embedded derivatives [Member] | Level 1 [Member]</t>
  </si>
  <si>
    <t>Recurring [Member] | Derivatives: [Member] | Embedded derivatives [Member] | Level 2 [Member]</t>
  </si>
  <si>
    <t>Recurring [Member] | Derivatives: [Member] | Embedded derivatives [Member] | Level 3 [Member]</t>
  </si>
  <si>
    <t>Recurring [Member] | Derivatives: [Member] | Foreign currency [Member] | Fair Value [Member]</t>
  </si>
  <si>
    <t>Recurring [Member] | Derivatives: [Member] | Foreign currency [Member] | Level 1 [Member]</t>
  </si>
  <si>
    <t>Recurring [Member] | Derivatives: [Member] | Foreign currency [Member] | Level 2 [Member]</t>
  </si>
  <si>
    <t>Recurring [Member] | Derivatives: [Member] | Foreign currency [Member] | Level 3 [Member]</t>
  </si>
  <si>
    <t>Recurring [Member] | Non-derivatives: [Member] | Available-for-sale securities [Member] | Fair Value [Member]</t>
  </si>
  <si>
    <t>Recurring [Member] | Non-derivatives: [Member] | Available-for-sale securities [Member] | Level 1 [Member]</t>
  </si>
  <si>
    <t>Recurring [Member] | Non-derivatives: [Member] | Available-for-sale securities [Member] | Level 2 [Member]</t>
  </si>
  <si>
    <t>Recurring [Member] | Non-derivatives: [Member] | Available-for-sale securities [Member] | Level 3 [Member]</t>
  </si>
  <si>
    <t>Recurring [Member] | Non-derivatives: [Member] | Performance share awards [Member] | Fair Value [Member]</t>
  </si>
  <si>
    <t>Recurring [Member] | Non-derivatives: [Member] | Performance share awards [Member] | Level 1 [Member]</t>
  </si>
  <si>
    <t>Recurring [Member] | Non-derivatives: [Member] | Performance share awards [Member] | Level 2 [Member]</t>
  </si>
  <si>
    <t>Recurring [Member] | Non-derivatives: [Member] | Performance share awards [Member] | Level 3 [Member]</t>
  </si>
  <si>
    <t>Recurring [Member] | Non-derivatives: [Member] | Available-for-sale securities measured at net asset value* [Member] | Fair Value [Member]</t>
  </si>
  <si>
    <t>[1]</t>
  </si>
  <si>
    <t xml:space="preserve">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t>
  </si>
  <si>
    <t>Fair Value Measurement, Carrying value and estimated fair value of non-derivative financial instruments (Details) - USD ($) $ in Millions</t>
  </si>
  <si>
    <t>Assets: [Abstract]</t>
  </si>
  <si>
    <t>Total assets, fair value</t>
  </si>
  <si>
    <t>Liabilities: [Abstract]</t>
  </si>
  <si>
    <t>Short-term debt, carrying value</t>
  </si>
  <si>
    <t>Non-derivatives: [Member]</t>
  </si>
  <si>
    <t>Short-term loans receivable, carrying value</t>
  </si>
  <si>
    <t>Long-term loans receivable, carrying value</t>
  </si>
  <si>
    <t>Total assets, carrying value</t>
  </si>
  <si>
    <t>Long-term debt, carrying value</t>
  </si>
  <si>
    <t>Total liabilities, carrying value</t>
  </si>
  <si>
    <t>Short-term loans receivable, fair value</t>
  </si>
  <si>
    <t>Long-term loans receivable, fair value</t>
  </si>
  <si>
    <t>Short-term debt, fair value</t>
  </si>
  <si>
    <t>Long-term debt, fair value</t>
  </si>
  <si>
    <t>Total liabilities, fair value</t>
  </si>
  <si>
    <t>Fair Value Measurement, Fair value of long-lived assets (Details) - Nonrecurring [Member] - NOC Asia Ltd. [Member] $ in Millions</t>
  </si>
  <si>
    <t>Dec. 31, 2013USD ($)</t>
  </si>
  <si>
    <t>Assets measured at fair value on a nonrecurring basis [Abstract]</t>
  </si>
  <si>
    <t>Impairment of equity investment</t>
  </si>
  <si>
    <t>Fair Value [Member]</t>
  </si>
  <si>
    <t>Assets measured at fair value on a nonrecurring basis [Line Items]</t>
  </si>
  <si>
    <t>Fair value of equity investment</t>
  </si>
  <si>
    <t>Level 1 [Member]</t>
  </si>
  <si>
    <t>Level 2 [Member]</t>
  </si>
  <si>
    <t>Level 3 [Member]</t>
  </si>
  <si>
    <t>Pension and Other Postretirement Benefits, General information regarding various existing and terminated plans (Details)</t>
  </si>
  <si>
    <t>36 Months Ended</t>
  </si>
  <si>
    <t>60 Months Ended</t>
  </si>
  <si>
    <t>120 Months Ended</t>
  </si>
  <si>
    <t>U.S. pension plans [Member]</t>
  </si>
  <si>
    <t>Defined benefit plan actual return on plan assets [Abstract]</t>
  </si>
  <si>
    <t>Actual return on plan assets (in hundredths)</t>
  </si>
  <si>
    <t>(0.83%)</t>
  </si>
  <si>
    <t>6.20%</t>
  </si>
  <si>
    <t>6.50%</t>
  </si>
  <si>
    <t>5.31%</t>
  </si>
  <si>
    <t>Non-U.S. pension plans [Member]</t>
  </si>
  <si>
    <t>1.26%</t>
  </si>
  <si>
    <t>9.79%</t>
  </si>
  <si>
    <t>5.90%</t>
  </si>
  <si>
    <t>4.83%</t>
  </si>
  <si>
    <t>Pension and Other Postretirement Benefits, Pension changes in PBO and plan assets (Details) - USD ($) $ in Millions</t>
  </si>
  <si>
    <t>Change in benefit obligation: [Roll Forward]</t>
  </si>
  <si>
    <t>Benefit obligation, beginning of period</t>
  </si>
  <si>
    <t>Service cost</t>
  </si>
  <si>
    <t>Interest cost</t>
  </si>
  <si>
    <t>Actuarial loss (gain)</t>
  </si>
  <si>
    <t>Plan amendments</t>
  </si>
  <si>
    <t>Benefits paid</t>
  </si>
  <si>
    <t>Participant contributions</t>
  </si>
  <si>
    <t>Settlement</t>
  </si>
  <si>
    <t>Foreign exchange effects</t>
  </si>
  <si>
    <t>Benefit obligation, end of period</t>
  </si>
  <si>
    <t>Change in plan assets: [Roll Forward]</t>
  </si>
  <si>
    <t>Fair value of plan assets, beginning of period</t>
  </si>
  <si>
    <t>Actual return on plan assets</t>
  </si>
  <si>
    <t>Company contributions</t>
  </si>
  <si>
    <t>Fair value of plan assets, end of period</t>
  </si>
  <si>
    <t>Funded status of continuing operations [Abstract]</t>
  </si>
  <si>
    <t>Funded status of continuing operations, end of period</t>
  </si>
  <si>
    <t>Pension and Other Postretirement Benefits, Pension amounts recognized on the balance sheet and in accumulated other comprehensive income (loss) (Details) - USD ($) $ in Millions</t>
  </si>
  <si>
    <t>Amounts recognized in the consolidated balance sheets consist of: [Abstract]</t>
  </si>
  <si>
    <t>Prepaid benefit cost, long-term</t>
  </si>
  <si>
    <t>Accrued benefit liability, current</t>
  </si>
  <si>
    <t>Accrued benefit liability, long-term</t>
  </si>
  <si>
    <t>Amounts recognized in accumulated other comprehensive income (loss): [Abstract]</t>
  </si>
  <si>
    <t>Actuarial and investment (gain) loss</t>
  </si>
  <si>
    <t>Prior service (credit) cost</t>
  </si>
  <si>
    <t>Balance, end of period</t>
  </si>
  <si>
    <t>Pension and Other Postretirement Benefits, Pension additional information (Details) - USD ($) $ in Millions</t>
  </si>
  <si>
    <t>Accumulated benefit obligation for defined benefit plans [Abstract]</t>
  </si>
  <si>
    <t>Accumulated benefit obligation for defined benefit plans</t>
  </si>
  <si>
    <t>Pension plans with projected benefit obligations in excess of the fair value of assets [Abstract]</t>
  </si>
  <si>
    <t>Projected benefit obligations</t>
  </si>
  <si>
    <t>Fair value of assets</t>
  </si>
  <si>
    <t>Pension plans with accumulated benefit obligations in excess of the fair value of assets [Abstract]</t>
  </si>
  <si>
    <t>Accumulated benefit obligations</t>
  </si>
  <si>
    <t>Pension and Other Postretirement Benefits, Pension periodic costs (Details) - USD ($) $ in Millions</t>
  </si>
  <si>
    <t>Net periodic pension cost: [Abstract]</t>
  </si>
  <si>
    <t>Less - return in excess of (less than) expected return</t>
  </si>
  <si>
    <t>Expected return on plan assets</t>
  </si>
  <si>
    <t>Settlement and curtailment (gain) loss</t>
  </si>
  <si>
    <t>Actuarial and investment (gain) loss amortization</t>
  </si>
  <si>
    <t>Net periodic benefit cost (credit)</t>
  </si>
  <si>
    <t>Prior service cost (benefit) amortization</t>
  </si>
  <si>
    <t>Pension and Other Postretirement Benefits, Pension actual and target asset allocations (Details)</t>
  </si>
  <si>
    <t>U.S. pension plans [Member] | Equity securities [Member]</t>
  </si>
  <si>
    <t>Actual and target asset allocation [Abstract]</t>
  </si>
  <si>
    <t>Target asset allocation (in hundredths)</t>
  </si>
  <si>
    <t>51.00%</t>
  </si>
  <si>
    <t>U.S. pension plans [Member] | Fixed income [Member]</t>
  </si>
  <si>
    <t>30.00%</t>
  </si>
  <si>
    <t>U.S. pension plans [Member] | Alternatives [Member]</t>
  </si>
  <si>
    <t>19.00%</t>
  </si>
  <si>
    <t>U.S. pension plans [Member] | United States [Member] | Equity securities [Member]</t>
  </si>
  <si>
    <t>Actual asset allocation (in hundredths)</t>
  </si>
  <si>
    <t>52.00%</t>
  </si>
  <si>
    <t>54.00%</t>
  </si>
  <si>
    <t>U.S. pension plans [Member] | United States [Member] | Fixed income [Member]</t>
  </si>
  <si>
    <t>32.00%</t>
  </si>
  <si>
    <t>33.00%</t>
  </si>
  <si>
    <t>U.S. pension plans [Member] | United States [Member] | Alternatives [Member]</t>
  </si>
  <si>
    <t>16.00%</t>
  </si>
  <si>
    <t>13.00%</t>
  </si>
  <si>
    <t>Non-U.S. pension plans [Member] | Canada [Member] | Equity securities [Member]</t>
  </si>
  <si>
    <t>47.00%</t>
  </si>
  <si>
    <t>Non-U.S. pension plans [Member] | Canada [Member] | Fixed income [Member]</t>
  </si>
  <si>
    <t>53.00%</t>
  </si>
  <si>
    <t>Non-U.S. pension plans [Member] | United Kingdom - Lyondell Chemical Plans [Member] | Equity securities [Member]</t>
  </si>
  <si>
    <t>Non-U.S. pension plans [Member] | United Kingdom - Lyondell Chemical Plans [Member] | Fixed income [Member]</t>
  </si>
  <si>
    <t>Non-U.S. pension plans [Member] | United Kingdom - Basell Plans [Member] | Equity securities [Member]</t>
  </si>
  <si>
    <t>56.00%</t>
  </si>
  <si>
    <t>57.00%</t>
  </si>
  <si>
    <t>60.00%</t>
  </si>
  <si>
    <t>Non-U.S. pension plans [Member] | United Kingdom - Basell Plans [Member] | Fixed income [Member]</t>
  </si>
  <si>
    <t>44.00%</t>
  </si>
  <si>
    <t>43.00%</t>
  </si>
  <si>
    <t>Non-U.S. pension plans [Member] | Netherlands - Lyondell Chemical Plans [Member] | Fixed income [Member]</t>
  </si>
  <si>
    <t>Non-U.S. pension plans [Member] | Netherlands - Basell Plans [Member] | Equity securities [Member]</t>
  </si>
  <si>
    <t>9.00%</t>
  </si>
  <si>
    <t>10.00%</t>
  </si>
  <si>
    <t>Non-U.S. pension plans [Member] | Netherlands - Basell Plans [Member] | Fixed income [Member]</t>
  </si>
  <si>
    <t>91.00%</t>
  </si>
  <si>
    <t>90.00%</t>
  </si>
  <si>
    <t>Pension and Other Postretirement Benefits, Pension contributions in the next twelve months (Details) $ in Millions</t>
  </si>
  <si>
    <t>Contributions to the various plans in the next twelve months [Abstract]</t>
  </si>
  <si>
    <t>Defined benefit plans</t>
  </si>
  <si>
    <t>Multi-employer plans</t>
  </si>
  <si>
    <t>Total estimated future employer contributions in next fiscal year for defined benefit plans and multi-employer plans</t>
  </si>
  <si>
    <t>Pension and Other Postretirement Benefits, Pension future expected benefit payments (Details) $ in Millions</t>
  </si>
  <si>
    <t>Future expected benefit payments by our plans which reflect expected future service [Abstract]</t>
  </si>
  <si>
    <t>2021 through 2025</t>
  </si>
  <si>
    <t>Pension and Other Postretirement Benefits, Pension weighted average assumptions (Details)</t>
  </si>
  <si>
    <t>Weighted average assumptions used in determining the net benefit liabilities [Abstract]</t>
  </si>
  <si>
    <t>Discount rate (in hundredths)</t>
  </si>
  <si>
    <t>4.38%</t>
  </si>
  <si>
    <t>4.04%</t>
  </si>
  <si>
    <t>Rate of compensation increase (in hundredths)</t>
  </si>
  <si>
    <t>Weighted average assumptions used in determining net benefit costs [Abstract]</t>
  </si>
  <si>
    <t>4.73%</t>
  </si>
  <si>
    <t>3.82%</t>
  </si>
  <si>
    <t>Expected return on plan assets (in hundredths)</t>
  </si>
  <si>
    <t>8.00%</t>
  </si>
  <si>
    <t>Description of basis used to determine overall expected long term rate of return on assets assumption</t>
  </si>
  <si>
    <t>The weighted average expected long-term rate of return on assets in our U.S. plans of 8.00% is based on the average level of earnings that our independent pension investment adviso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3.63% is based on expectations and asset allocations that vary by region. We review these long-term assumptions on a periodic basis.</t>
  </si>
  <si>
    <t>4.90%</t>
  </si>
  <si>
    <t>8.50%</t>
  </si>
  <si>
    <t>2.70%</t>
  </si>
  <si>
    <t>2.84%</t>
  </si>
  <si>
    <t>3.15%</t>
  </si>
  <si>
    <t>3.19%</t>
  </si>
  <si>
    <t>3.78%</t>
  </si>
  <si>
    <t>3.63%</t>
  </si>
  <si>
    <t>4.12%</t>
  </si>
  <si>
    <t>3.73%</t>
  </si>
  <si>
    <t>3.37%</t>
  </si>
  <si>
    <t>3.12%</t>
  </si>
  <si>
    <t>Non-U.S. pension plans [Member] | Fixed income [Member] | Minimum return [Member]</t>
  </si>
  <si>
    <t>2.45%</t>
  </si>
  <si>
    <t>Non-U.S. pension plans [Member] | Fixed income [Member] | Maximum return [Member]</t>
  </si>
  <si>
    <t>Pension and Other Postretirement Benefits, Pension fair value of plan assets (Details) - USD ($) $ in Millions</t>
  </si>
  <si>
    <t>Fair value of plan assets [Abstract]</t>
  </si>
  <si>
    <t>Fair value of plan assets</t>
  </si>
  <si>
    <t>U.S. pension plans [Member] | Fair Value [Member]</t>
  </si>
  <si>
    <t>U.S. pension plans [Member] | Fair Value [Member] | Common and preferred stock [Member] | Domestic [Member]</t>
  </si>
  <si>
    <t>U.S. pension plans [Member] | Fair Value [Member] | Common and preferred stock [Member] | International [Member]</t>
  </si>
  <si>
    <t>U.S. pension plans [Member] | Fair Value [Member] | Commingled funds measured at net asset value [Member] | Domestic equity [Member]</t>
  </si>
  <si>
    <t>U.S. pension plans [Member] | Fair Value [Member] | Commingled funds measured at net asset value [Member] | International equity [Member]</t>
  </si>
  <si>
    <t>U.S. pension plans [Member] | Fair Value [Member] | Commingled funds measured at net asset value [Member] | Fixed income [Member]</t>
  </si>
  <si>
    <t>U.S. pension plans [Member] | Fair Value [Member] | Fixed income securities [Member] | Corporate bonds [Member]</t>
  </si>
  <si>
    <t>U.S. pension plans [Member] | Fair Value [Member] | Fixed income securities [Member] | Mortgage-backed securities [Member]</t>
  </si>
  <si>
    <t>U.S. pension plans [Member] | Fair Value [Member] | Fixed income securities [Member] | Municipal bonds [Member]</t>
  </si>
  <si>
    <t>U.S. pension plans [Member] | Fair Value [Member] | Fixed income securities [Member] | Foreign government issued bonds [Member]</t>
  </si>
  <si>
    <t>U.S. pension plans [Member] | Fair Value [Member] | Fixed income securities [Member] | Asset-backed securities [Member]</t>
  </si>
  <si>
    <t>U.S. pension plans [Member] | Fair Value [Member] | Real estate measured at net asset value [Member]</t>
  </si>
  <si>
    <t>U.S. pension plans [Member] | Fair Value [Member] | Hedge funds measured at net asset value [Member]</t>
  </si>
  <si>
    <t>U.S. pension plans [Member] | Fair Value [Member] | Private equity measured at net asset value [Member]</t>
  </si>
  <si>
    <t>U.S. pension plans [Member] | Fair Value [Member] | Convertible securities [Member]</t>
  </si>
  <si>
    <t>U.S. pension plans [Member] | Fair Value [Member] | U.S. government securities [Member] | Agency securities [Member]</t>
  </si>
  <si>
    <t>U.S. pension plans [Member] | Fair Value [Member] | U.S. government securities [Member] | U.S. Treasury securities [Member]</t>
  </si>
  <si>
    <t>U.S. pension plans [Member] | Fair Value [Member] | Cash and cash equivalents [Member]</t>
  </si>
  <si>
    <t>U.S. pension plans [Member] | Fair Value [Member] | John Hancock GACs [Member]</t>
  </si>
  <si>
    <t>U.S. pension plans [Member] | Level 1 [Member]</t>
  </si>
  <si>
    <t>U.S. pension plans [Member] | Level 1 [Member] | Common and preferred stock [Member] | Domestic [Member]</t>
  </si>
  <si>
    <t>U.S. pension plans [Member] | Level 1 [Member] | Common and preferred stock [Member] | International [Member]</t>
  </si>
  <si>
    <t>U.S. pension plans [Member] | Level 1 [Member] | Commingled funds measured at net asset value [Member] | Domestic equity [Member]</t>
  </si>
  <si>
    <t>U.S. pension plans [Member] | Level 1 [Member] | Commingled funds measured at net asset value [Member] | International equity [Member]</t>
  </si>
  <si>
    <t>U.S. pension plans [Member] | Level 1 [Member] | Commingled funds measured at net asset value [Member] | Fixed income [Member]</t>
  </si>
  <si>
    <t>U.S. pension plans [Member] | Level 1 [Member] | Fixed income securities [Member] | Corporate bonds [Member]</t>
  </si>
  <si>
    <t>U.S. pension plans [Member] | Level 1 [Member] | Fixed income securities [Member] | Mortgage-backed securities [Member]</t>
  </si>
  <si>
    <t>U.S. pension plans [Member] | Level 1 [Member] | Fixed income securities [Member] | Municipal bonds [Member]</t>
  </si>
  <si>
    <t>U.S. pension plans [Member] | Level 1 [Member] | Fixed income securities [Member] | Foreign government issued bonds [Member]</t>
  </si>
  <si>
    <t>U.S. pension plans [Member] | Level 1 [Member] | Fixed income securities [Member] | Asset-backed securities [Member]</t>
  </si>
  <si>
    <t>U.S. pension plans [Member] | Level 1 [Member] | Real estate measured at net asset value [Member]</t>
  </si>
  <si>
    <t>U.S. pension plans [Member] | Level 1 [Member] | Hedge funds measured at net asset value [Member]</t>
  </si>
  <si>
    <t>U.S. pension plans [Member] | Level 1 [Member] | Private equity measured at net asset value [Member]</t>
  </si>
  <si>
    <t>U.S. pension plans [Member] | Level 1 [Member] | Convertible securities [Member]</t>
  </si>
  <si>
    <t>U.S. pension plans [Member] | Level 1 [Member] | U.S. government securities [Member] | Agency securities [Member]</t>
  </si>
  <si>
    <t>U.S. pension plans [Member] | Level 1 [Member] | U.S. government securities [Member] | U.S. Treasury securities [Member]</t>
  </si>
  <si>
    <t>U.S. pension plans [Member] | Level 1 [Member] | Cash and cash equivalents [Member]</t>
  </si>
  <si>
    <t>U.S. pension plans [Member] | Level 1 [Member] | John Hancock GACs [Member]</t>
  </si>
  <si>
    <t>U.S. pension plans [Member] | Level 2 [Member]</t>
  </si>
  <si>
    <t>U.S. pension plans [Member] | Level 2 [Member] | Common and preferred stock [Member] | Domestic [Member]</t>
  </si>
  <si>
    <t>U.S. pension plans [Member] | Level 2 [Member] | Common and preferred stock [Member] | International [Member]</t>
  </si>
  <si>
    <t>U.S. pension plans [Member] | Level 2 [Member] | Commingled funds measured at net asset value [Member] | Domestic equity [Member]</t>
  </si>
  <si>
    <t>U.S. pension plans [Member] | Level 2 [Member] | Commingled funds measured at net asset value [Member] | International equity [Member]</t>
  </si>
  <si>
    <t>U.S. pension plans [Member] | Level 2 [Member] | Commingled funds measured at net asset value [Member] | Fixed income [Member]</t>
  </si>
  <si>
    <t>U.S. pension plans [Member] | Level 2 [Member] | Fixed income securities [Member] | Corporate bonds [Member]</t>
  </si>
  <si>
    <t>U.S. pension plans [Member] | Level 2 [Member] | Fixed income securities [Member] | Mortgage-backed securities [Member]</t>
  </si>
  <si>
    <t>U.S. pension plans [Member] | Level 2 [Member] | Fixed income securities [Member] | Municipal bonds [Member]</t>
  </si>
  <si>
    <t>U.S. pension plans [Member] | Level 2 [Member] | Fixed income securities [Member] | Foreign government issued bonds [Member]</t>
  </si>
  <si>
    <t>U.S. pension plans [Member] | Level 2 [Member] | Fixed income securities [Member] | Asset-backed securities [Member]</t>
  </si>
  <si>
    <t>U.S. pension plans [Member] | Level 2 [Member] | Real estate measured at net asset value [Member]</t>
  </si>
  <si>
    <t>U.S. pension plans [Member] | Level 2 [Member] | Hedge funds measured at net asset value [Member]</t>
  </si>
  <si>
    <t>U.S. pension plans [Member] | Level 2 [Member] | Private equity measured at net asset value [Member]</t>
  </si>
  <si>
    <t>U.S. pension plans [Member] | Level 2 [Member] | Convertible securities [Member]</t>
  </si>
  <si>
    <t>U.S. pension plans [Member] | Level 2 [Member] | U.S. government securities [Member] | Agency securities [Member]</t>
  </si>
  <si>
    <t>U.S. pension plans [Member] | Level 2 [Member] | U.S. government securities [Member] | U.S. Treasury securities [Member]</t>
  </si>
  <si>
    <t>U.S. pension plans [Member] | Level 2 [Member] | Cash and cash equivalents [Member]</t>
  </si>
  <si>
    <t>U.S. pension plans [Member] | Level 2 [Member] | John Hancock GACs [Member]</t>
  </si>
  <si>
    <t>U.S. pension plans [Member] | Level 3 [Member]</t>
  </si>
  <si>
    <t>U.S. pension plans [Member] | Level 3 [Member] | Common and preferred stock [Member] | Domestic [Member]</t>
  </si>
  <si>
    <t>U.S. pension plans [Member] | Level 3 [Member] | Common and preferred stock [Member] | International [Member]</t>
  </si>
  <si>
    <t>U.S. pension plans [Member] | Level 3 [Member] | Commingled funds measured at net asset value [Member] | Domestic equity [Member]</t>
  </si>
  <si>
    <t>U.S. pension plans [Member] | Level 3 [Member] | Commingled funds measured at net asset value [Member] | International equity [Member]</t>
  </si>
  <si>
    <t>U.S. pension plans [Member] | Level 3 [Member] | Commingled funds measured at net asset value [Member] | Fixed income [Member]</t>
  </si>
  <si>
    <t>U.S. pension plans [Member] | Level 3 [Member] | Fixed income securities [Member] | Corporate bonds [Member]</t>
  </si>
  <si>
    <t>U.S. pension plans [Member] | Level 3 [Member] | Fixed income securities [Member] | Mortgage-backed securities [Member]</t>
  </si>
  <si>
    <t>U.S. pension plans [Member] | Level 3 [Member] | Fixed income securities [Member] | Municipal bonds [Member]</t>
  </si>
  <si>
    <t>U.S. pension plans [Member] | Level 3 [Member] | Fixed income securities [Member] | Foreign government issued bonds [Member]</t>
  </si>
  <si>
    <t>U.S. pension plans [Member] | Level 3 [Member] | Fixed income securities [Member] | Asset-backed securities [Member]</t>
  </si>
  <si>
    <t>U.S. pension plans [Member] | Level 3 [Member] | Real estate measured at net asset value [Member]</t>
  </si>
  <si>
    <t>U.S. pension plans [Member] | Level 3 [Member] | Hedge funds measured at net asset value [Member]</t>
  </si>
  <si>
    <t>U.S. pension plans [Member] | Level 3 [Member] | Private equity measured at net asset value [Member]</t>
  </si>
  <si>
    <t>U.S. pension plans [Member] | Level 3 [Member] | Convertible securities [Member]</t>
  </si>
  <si>
    <t>U.S. pension plans [Member] | Level 3 [Member] | U.S. government securities [Member] | Agency securities [Member]</t>
  </si>
  <si>
    <t>U.S. pension plans [Member] | Level 3 [Member] | U.S. government securities [Member] | U.S. Treasury securities [Member]</t>
  </si>
  <si>
    <t>U.S. pension plans [Member] | Level 3 [Member] | Cash and cash equivalents [Member]</t>
  </si>
  <si>
    <t>U.S. pension plans [Member] | Level 3 [Member] | John Hancock GACs [Member]</t>
  </si>
  <si>
    <t>Non-U.S. pension plans [Member] | Fair Value [Member]</t>
  </si>
  <si>
    <t>Non-U.S. pension plans [Member] | Fair Value [Member] | Common and preferred stock [Member]</t>
  </si>
  <si>
    <t>Non-U.S. pension plans [Member] | Fair Value [Member] | Commingled funds measured at net asset value [Member] | Domestic equity [Member]</t>
  </si>
  <si>
    <t>Non-U.S. pension plans [Member] | Fair Value [Member] | Commingled funds measured at net asset value [Member] | International equity [Member]</t>
  </si>
  <si>
    <t>Non-U.S. pension plans [Member] | Fair Value [Member] | Commingled funds measured at net asset value [Member] | Fixed income [Member]</t>
  </si>
  <si>
    <t>Non-U.S. pension plans [Member] | Fair Value [Member] | Fixed income securities [Member]</t>
  </si>
  <si>
    <t>Non-U.S. pension plans [Member] | Fair Value [Member] | Cash and cash equivalents [Member]</t>
  </si>
  <si>
    <t>Non-U.S. pension plans [Member] | Level 1 [Member]</t>
  </si>
  <si>
    <t>Non-U.S. pension plans [Member] | Level 1 [Member] | Common and preferred stock [Member]</t>
  </si>
  <si>
    <t>Non-U.S. pension plans [Member] | Level 1 [Member] | Commingled funds measured at net asset value [Member] | Domestic equity [Member]</t>
  </si>
  <si>
    <t>Non-U.S. pension plans [Member] | Level 1 [Member] | Commingled funds measured at net asset value [Member] | International equity [Member]</t>
  </si>
  <si>
    <t>Non-U.S. pension plans [Member] | Level 1 [Member] | Commingled funds measured at net asset value [Member] | Fixed income [Member]</t>
  </si>
  <si>
    <t>Non-U.S. pension plans [Member] | Level 1 [Member] | Fixed income securities [Member]</t>
  </si>
  <si>
    <t>Non-U.S. pension plans [Member] | Level 1 [Member] | Cash and cash equivalents [Member]</t>
  </si>
  <si>
    <t>Non-U.S. pension plans [Member] | Level 2 [Member]</t>
  </si>
  <si>
    <t>Non-U.S. pension plans [Member] | Level 2 [Member] | Common and preferred stock [Member]</t>
  </si>
  <si>
    <t>Non-U.S. pension plans [Member] | Level 2 [Member] | Commingled funds measured at net asset value [Member] | Domestic equity [Member]</t>
  </si>
  <si>
    <t>Non-U.S. pension plans [Member] | Level 2 [Member] | Commingled funds measured at net asset value [Member] | International equity [Member]</t>
  </si>
  <si>
    <t>Non-U.S. pension plans [Member] | Level 2 [Member] | Commingled funds measured at net asset value [Member] | Fixed income [Member]</t>
  </si>
  <si>
    <t>Non-U.S. pension plans [Member] | Level 2 [Member] | Fixed income securities [Member]</t>
  </si>
  <si>
    <t>Non-U.S. pension plans [Member] | Level 2 [Member] | Cash and cash equivalents [Member]</t>
  </si>
  <si>
    <t>Non-U.S. pension plans [Member] | Level 3 [Member]</t>
  </si>
  <si>
    <t>Non-U.S. pension plans [Member] | Level 3 [Member] | Common and preferred stock [Member]</t>
  </si>
  <si>
    <t>Non-U.S. pension plans [Member] | Level 3 [Member] | Commingled funds measured at net asset value [Member] | Domestic equity [Member]</t>
  </si>
  <si>
    <t>Non-U.S. pension plans [Member] | Level 3 [Member] | Commingled funds measured at net asset value [Member] | International equity [Member]</t>
  </si>
  <si>
    <t>Non-U.S. pension plans [Member] | Level 3 [Member] | Commingled funds measured at net asset value [Member] | Fixed income [Member]</t>
  </si>
  <si>
    <t>Non-U.S. pension plans [Member] | Level 3 [Member] | Fixed income securities [Member]</t>
  </si>
  <si>
    <t>Non-U.S. pension plans [Member] | Level 3 [Member] | Cash and cash equivalents [Member]</t>
  </si>
  <si>
    <t xml:space="preserve">   * In accordance with Fair Value Measurement Topic 820, Subtopic 10, certain investments that are measured at fair value using the net asset value per share (or its equivalent) practical expedient have not been classified in the fair value hierarchy. The amounts presented in this table are intended to facilitate reconciliation to the Consolidated Balance Sheets.</t>
  </si>
  <si>
    <t>Pension and Other Postretirement Benefits, Pension changes in fair value of plan assets (Details) - U.S. pension plans basis of fair value measurement [Member] - USD ($) $ in Millions</t>
  </si>
  <si>
    <t>Change in fair value of plan assets [Roll Forward]</t>
  </si>
  <si>
    <t>Purchases and sales [Abstract]</t>
  </si>
  <si>
    <t>Realized gain</t>
  </si>
  <si>
    <t>Unrealized gain (loss) related to investments still held at reporting date</t>
  </si>
  <si>
    <t>Purchases</t>
  </si>
  <si>
    <t>Sales</t>
  </si>
  <si>
    <t>Level 3 [Member] | John Hancock GACs [Member]</t>
  </si>
  <si>
    <t>Pension and Other Postretirement Benefits, Pension fair value of investments in entities that calculate net asset value per share (Details) - USD ($) $ in Millions</t>
  </si>
  <si>
    <t>Fair value of investments in entities that calculate net asset value per share [Line Items]</t>
  </si>
  <si>
    <t>Fair value of investments in entities that calculate net asset value per share</t>
  </si>
  <si>
    <t>Unfunded commitments</t>
  </si>
  <si>
    <t>U.S. pension plans [Member] | Commingled funds [Member] | Domestic equity [Member]</t>
  </si>
  <si>
    <t>Remaining life</t>
  </si>
  <si>
    <t>Redemption frequency (if currently eligible)</t>
  </si>
  <si>
    <t>daily, pending market condition</t>
  </si>
  <si>
    <t>Trade to settlement terms</t>
  </si>
  <si>
    <t>1 to 3 days</t>
  </si>
  <si>
    <t>U.S. pension plans [Member] | Commingled funds [Member] | Domestic equity [Member] | Minimum [Member]</t>
  </si>
  <si>
    <t>Redemption notice period</t>
  </si>
  <si>
    <t>3 days</t>
  </si>
  <si>
    <t>U.S. pension plans [Member] | Commingled funds [Member] | Domestic equity [Member] | Maximum [Member]</t>
  </si>
  <si>
    <t>4 days</t>
  </si>
  <si>
    <t>U.S. pension plans [Member] | Commingled funds [Member] | International equity [Member]</t>
  </si>
  <si>
    <t>U.S. pension plans [Member] | Commingled funds [Member] | Fixed income [Member]</t>
  </si>
  <si>
    <t>U.S. pension plans [Member] | Commingled funds [Member] | Fixed income [Member] | Minimum [Member]</t>
  </si>
  <si>
    <t>U.S. pension plans [Member] | Commingled funds [Member] | Fixed income [Member] | Maximum [Member]</t>
  </si>
  <si>
    <t>7 days</t>
  </si>
  <si>
    <t>U.S. pension plans [Member] | Real estate [Member]</t>
  </si>
  <si>
    <t>10 years</t>
  </si>
  <si>
    <t>quarterly, pending market condition</t>
  </si>
  <si>
    <t>15 to 25 days</t>
  </si>
  <si>
    <t>U.S. pension plans [Member] | Real estate [Member] | Minimum [Member]</t>
  </si>
  <si>
    <t>45 days</t>
  </si>
  <si>
    <t>U.S. pension plans [Member] | Real estate [Member] | Maximum [Member]</t>
  </si>
  <si>
    <t>90 days</t>
  </si>
  <si>
    <t>U.S. pension plans [Member] | Hedge funds [Member]</t>
  </si>
  <si>
    <t>monthly, pending market condition</t>
  </si>
  <si>
    <t>10 to 30 days</t>
  </si>
  <si>
    <t>U.S. pension plans [Member] | Hedge funds [Member] | Minimum [Member]</t>
  </si>
  <si>
    <t>20 days</t>
  </si>
  <si>
    <t>U.S. pension plans [Member] | Hedge funds [Member] | Maximum [Member]</t>
  </si>
  <si>
    <t>U.S. pension plans [Member] | Private equity [Member]</t>
  </si>
  <si>
    <t>Not Eligible</t>
  </si>
  <si>
    <t>N/A</t>
  </si>
  <si>
    <t>Non-U.S. pension plans [Member] | Commingled funds [Member] | Domestic equity [Member]</t>
  </si>
  <si>
    <t>1 to 7 days, pending market condition</t>
  </si>
  <si>
    <t>Non-U.S. pension plans [Member] | Commingled funds [Member] | Domestic equity [Member] | Minimum [Member]</t>
  </si>
  <si>
    <t>1 day</t>
  </si>
  <si>
    <t>Non-U.S. pension plans [Member] | Commingled funds [Member] | Domestic equity [Member] | Maximum [Member]</t>
  </si>
  <si>
    <t>Non-U.S. pension plans [Member] | Commingled funds [Member] | International equity [Member]</t>
  </si>
  <si>
    <t>Non-U.S. pension plans [Member] | Commingled funds [Member] | International equity [Member] | Minimum [Member]</t>
  </si>
  <si>
    <t>Non-U.S. pension plans [Member] | Commingled funds [Member] | International equity [Member] | Maximum [Member]</t>
  </si>
  <si>
    <t>Non-U.S. pension plans [Member] | Commingled funds [Member] | Fixed income [Member]</t>
  </si>
  <si>
    <t>Pension and Other Postretirement Benefits, Pension multi-employer plans (Details) - Pensionskasse [Member] - USD ($) $ in Millions</t>
  </si>
  <si>
    <t>Multi-employer plans [Line Items]</t>
  </si>
  <si>
    <t>Company contributions to multi-employer plans</t>
  </si>
  <si>
    <t>Multi-employer plans, plan assets</t>
  </si>
  <si>
    <t>Multi-employer plans, actuarial present value of accumulated plan benefits</t>
  </si>
  <si>
    <t>Multi-employer plans, total contributions for all participating employers</t>
  </si>
  <si>
    <t>Description of whether our contributions represent more than five percent of total contributions to the multi-employer plan</t>
  </si>
  <si>
    <t xml:space="preserve">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4 and 2013 indicated total assets of $ 7,485 million and $ 8, 004 million, respectively; total actuarial present value of accumulated plan benefits of $ 7,146 million and $ 7, 639 million, respectively; and total contributions for all participating employers of $ 245 million and $ 254 million, respectively. Our plan contributions did not exceed 5 percent of the total contributions in 2015, 2014 or 2013.</t>
  </si>
  <si>
    <t>Pension and Other Postretirement Benefits, Other postretirement plan changes in benefit obligation and plan assets (Details) - USD ($) $ in Millions</t>
  </si>
  <si>
    <t>U.S. other postretirement plans [Member]</t>
  </si>
  <si>
    <t>Actuarial (gain) loss</t>
  </si>
  <si>
    <t>Employer contributions</t>
  </si>
  <si>
    <t>Funded status of plan assets [Abstract]</t>
  </si>
  <si>
    <t>Non-U.S. other postretirement plans [Member]</t>
  </si>
  <si>
    <t>Pension and Other Postretirement Benefits, Other postretirement plan amounts recognized on the balance sheet and in accumulated other comprehensive income (loss) (Details) - USD ($) $ in Millions</t>
  </si>
  <si>
    <t>Actuarial and investment income (loss)</t>
  </si>
  <si>
    <t>Pension and Other Postretirement Benefits, Other postretirement plan net periodic costs (Details) - USD ($) $ in Millions</t>
  </si>
  <si>
    <t>Net periodic other postretirement costs: [Abstract]</t>
  </si>
  <si>
    <t>Actuarial loss amortization</t>
  </si>
  <si>
    <t>Pension and Other Postretirement Benefits, Other postretirement plan assumed health care cost trend rates (Details)</t>
  </si>
  <si>
    <t>Assumed health care trend rate: [Abstract]</t>
  </si>
  <si>
    <t>Immediate trend rate (in hundredths)</t>
  </si>
  <si>
    <t>7.30%</t>
  </si>
  <si>
    <t>Ultimate trend rate (the rate to which the cost trend rate is assumed to decline) (in hundredths)</t>
  </si>
  <si>
    <t>4.50%</t>
  </si>
  <si>
    <t>Year that the rate reaches ultimate trend rate</t>
  </si>
  <si>
    <t>Effect of one percentage point change in assumed health care cost trend rates [Abstract]</t>
  </si>
  <si>
    <t>Effect of one percentage point increase on accumulated postretirement benefit obligation</t>
  </si>
  <si>
    <t>Effect of one percentage point decrease on accumulated postretirement benefit obligation</t>
  </si>
  <si>
    <t>Non-U.S. other postretirement plans [Member] | Canada [Member]</t>
  </si>
  <si>
    <t>Non-U.S. other postretirement plans [Member] | France [Member]</t>
  </si>
  <si>
    <t>Pension and Other Postretirement Benefits, Other postretirement plan assumptions used to determine net benefit liabilities and costs (Details)</t>
  </si>
  <si>
    <t>4.23%</t>
  </si>
  <si>
    <t>3.85%</t>
  </si>
  <si>
    <t>Weighted average assumptions used in determining net benefit costs for the year [Abstract]</t>
  </si>
  <si>
    <t>4.53%</t>
  </si>
  <si>
    <t>2.69%</t>
  </si>
  <si>
    <t>2.92%</t>
  </si>
  <si>
    <t>0.00%</t>
  </si>
  <si>
    <t>3.99%</t>
  </si>
  <si>
    <t>3.80%</t>
  </si>
  <si>
    <t>3.00%</t>
  </si>
  <si>
    <t>Pension and Other Postretirement Benefits, Other postretirement plan future expected benefit payments (Details) $ in Millions</t>
  </si>
  <si>
    <t>Pension and Other Postretirement Benefits, Accumulated other comprehensive income (loss) (Details) - USD ($) $ in Millions</t>
  </si>
  <si>
    <t>Actuarial (gain) loss arising during the period</t>
  </si>
  <si>
    <t>Actuarial (gain) loss - settlement gains</t>
  </si>
  <si>
    <t>Prior service cost (credit) arising during the period</t>
  </si>
  <si>
    <t>Prior service cost (credit) amortization included in net periodic benefit cost</t>
  </si>
  <si>
    <t>Deferred income tax provision related to AOCI [Abstract]</t>
  </si>
  <si>
    <t>Deferred income taxes provision related to pension and other postretirement benefit amounts in accumulated other comprehensive income (loss)</t>
  </si>
  <si>
    <t>Discount rate assumption changes [Member]</t>
  </si>
  <si>
    <t>Base mortality assumption changes losses [Member]</t>
  </si>
  <si>
    <t>Pension Plan [Member]</t>
  </si>
  <si>
    <t>Actuarial (gain) loss recognized in accumulated other comprehensive income (loss), beginning balance</t>
  </si>
  <si>
    <t>Actuarial (gain) loss recognized in accumulated other comprehensive income (loss), end of period</t>
  </si>
  <si>
    <t>Prior service cost (credit) recognized in accumulated other comprehensive income (loss), beginning balance</t>
  </si>
  <si>
    <t>Prior service cost (credit) recognized in accumulated other comprehensive income (loss), end of period</t>
  </si>
  <si>
    <t>Pension Plan [Member] | Discount rate assumption changes [Member]</t>
  </si>
  <si>
    <t>Pension Plan [Member] | Asset return in excess of expected return [Member]</t>
  </si>
  <si>
    <t>Other Postretirement Plan [Member]</t>
  </si>
  <si>
    <t>Other Postretirement Plan [Member] | Discount rate assumption changes [Member]</t>
  </si>
  <si>
    <t>Other Postretirement Plan [Member] | Liability experience gains and losses [Member]</t>
  </si>
  <si>
    <t>Other Postretirement Plan [Member] | Base healthcare assumption changes losses [Member]</t>
  </si>
  <si>
    <t>Amounts amortized from AOCI next fiscal year [Abstract]</t>
  </si>
  <si>
    <t>Net actuarial and investment loss included in accumulated other comprehensive income (loss) expected to be recognized as a component of net periodic benefit cost next fiscal year</t>
  </si>
  <si>
    <t>Pension and Other Postretirement Benefits, Defined contribution plan (Details) - USD ($) $ in Millions</t>
  </si>
  <si>
    <t>U.S. Employee Savings Plan [Member]</t>
  </si>
  <si>
    <t>Defined contribution plan disclosure [Line Items]</t>
  </si>
  <si>
    <t>Compensation expense recognized related to the amendment of the deferred compensation plan</t>
  </si>
  <si>
    <t>Non-U.S. Employee Savings Plan [Member]</t>
  </si>
  <si>
    <t>Incentive and Share-Based Compensation, Long-Term Incentive Plan (Details) - Long-term incentive plan [Member] - USD ($) $ in Millions</t>
  </si>
  <si>
    <t>Share-based compensation arrangement [Line Items]</t>
  </si>
  <si>
    <t>Number of shares authorized for issuance (in shares)</t>
  </si>
  <si>
    <t>Number of shares available for issuance (in shares)</t>
  </si>
  <si>
    <t>Compensation expense</t>
  </si>
  <si>
    <t>Tax benefit of related compensation expense</t>
  </si>
  <si>
    <t>Restricted stock units [Member]</t>
  </si>
  <si>
    <t>Stock options [Member]</t>
  </si>
  <si>
    <t>Restricted stock [Member]</t>
  </si>
  <si>
    <t>Qualified performance awards [Member]</t>
  </si>
  <si>
    <t>Performance share units [Member]</t>
  </si>
  <si>
    <t>Incentive and Share-Based Compensation, Restricted stock unit awards (Details) - Restricted stock units [Member] - USD ($) $ / shares in Units, $ in Millions</t>
  </si>
  <si>
    <t>Jan. 31, 2015</t>
  </si>
  <si>
    <t>Share-based compensation disclosures [Line Items]</t>
  </si>
  <si>
    <t>Description of award</t>
  </si>
  <si>
    <t>Restricted stock unit awards (“RSUs”) generally entitle the recipient to be paid out an equal number of ordinary shares on the fifth anniversary of the grant date.  Beginning in 2014, RSUs are generally vested and shares are delivered on the third anniversary of the grant date.  RSUs, which are subject to customary accelerated vesting or forfeiture in the event of certain termination events, are accounted for as an equity award with compensation cost recognized in the income statement ratably over the vesting period. 
In January 2015, 190,399 RSUs were granted to the Chief Executive Officer (“CEO”) and three other executive officers. These RSUs vest in annual tranches with 10% vested after one year and an additional 15% vested after two years and the remaining vesting in equal tranches after each of the third, fourth, and fifth years. Compensation cost for these awards is recognized using the graded vesting method.
The holders of RSUs are entitled to dividend equivalents to be settled no later than March 15, following the year in which dividends are paid, as long as the participant is in full employment at the time of the dividend payment.</t>
  </si>
  <si>
    <t>Dividend equivalent payments relating to award</t>
  </si>
  <si>
    <t>Weighted average grant date fair value for restricted stock units (in dollars per share)</t>
  </si>
  <si>
    <t>Total fair value of vested restricted stock units</t>
  </si>
  <si>
    <t>Restricted stock units activity, number of units [Roll Forward]</t>
  </si>
  <si>
    <t>Outstanding at beginning of period (in shares)</t>
  </si>
  <si>
    <t>Granted (in shares)</t>
  </si>
  <si>
    <t>Vested (in shares)</t>
  </si>
  <si>
    <t>Forfeited (in shares)</t>
  </si>
  <si>
    <t>Outstanding at end of period (in shares)</t>
  </si>
  <si>
    <t>Weighted average grant date fair value, restricted stock units [Roll Forward]</t>
  </si>
  <si>
    <t>Outstanding at beginning of period (in dollars per share)</t>
  </si>
  <si>
    <t>Granted (in dollars per share)</t>
  </si>
  <si>
    <t>Vested (in dollars per share)</t>
  </si>
  <si>
    <t>Forfeited (in dollars per share)</t>
  </si>
  <si>
    <t>Outstanding at end of period (in dollars per share)</t>
  </si>
  <si>
    <t>Additional disclosures, restricted stock units [Abstract]</t>
  </si>
  <si>
    <t>Unrecognized compensation cost related to award, restricted stock units</t>
  </si>
  <si>
    <t>Weighted average remaining contractual term, restricted stock units</t>
  </si>
  <si>
    <t>2 years</t>
  </si>
  <si>
    <t>Incentive and Share-Based Compensation, Stock options (Details) - Stock options [Member] - USD ($) $ / shares in Units, $ in Millions</t>
  </si>
  <si>
    <t>4 Months Ended</t>
  </si>
  <si>
    <t>Apr. 30, 2010</t>
  </si>
  <si>
    <t>Stock options are granted with an exercise price equal to the market price of our ordinary shares at the date of grant. The stock options are accounted for as an equity award with compensation cost recognized using the graded vesting method. On April 30, 2010, we issued stock options to our former Chief Executive Officer, which entitled him to purchase 5,639,020 of our ordinary shares. These options vested in five equal, annual installments beginning on May 14, 2010 and were exercisable through April 30, 2017. These options were granted with an exercise price of $17.61 per share, which was the fair value of the Company’s ordinary shares based on its reorganized value at the date of emergence.  
All other stock options granted before May 4, 2011 vested in equal increments on the second, third, and fourth anniversary of the grant date, and options granted on and after May 4, 2011 vest in equal increments on the first, second, and third anniversary of the grant date. These options have a contractual term of ten years and are subject to customary accelerated vesting or forfeiture in the event of certain termination events. Exercise prices for these options range from $11.95 to $113.03.
In January 2015, 457,555 stock options were granted to the Chief Executive Officer and three other executive officers. These stock options vest in annual tranches with 10% vested after one year and an additional 15% vested after two years and the remaining vesting in equal tranches after each of the third, fourth, and fifth years.</t>
  </si>
  <si>
    <t>Number of stock options issued (in shares)</t>
  </si>
  <si>
    <t>Original exercise price (in dollars per share)</t>
  </si>
  <si>
    <t>Exercise price range for options other than initial grant, minimum (in dollars per share)</t>
  </si>
  <si>
    <t>Exercise price range for options other than initial grant, maximum (in dollars per share)</t>
  </si>
  <si>
    <t>Weighted average fair value per share of options granted (in dollars per share)</t>
  </si>
  <si>
    <t>Fair value assumptions [Abstract]</t>
  </si>
  <si>
    <t>Dividend yield (in hundredths)</t>
  </si>
  <si>
    <t>Expected volatility, minimum (in hundredths)</t>
  </si>
  <si>
    <t>35.90%</t>
  </si>
  <si>
    <t>46.00%</t>
  </si>
  <si>
    <t>Expected volatility, maximum (in hundredths)</t>
  </si>
  <si>
    <t>37.00%</t>
  </si>
  <si>
    <t>Risk-free interest rate, minimum (in hundredths)</t>
  </si>
  <si>
    <t>1.48%</t>
  </si>
  <si>
    <t>1.81%</t>
  </si>
  <si>
    <t>0.95%</t>
  </si>
  <si>
    <t>Risk-free interest rate, maximum (in hundredths)</t>
  </si>
  <si>
    <t>1.93%</t>
  </si>
  <si>
    <t>1.98%</t>
  </si>
  <si>
    <t>1.27%</t>
  </si>
  <si>
    <t>Weighted average expected term (in years)</t>
  </si>
  <si>
    <t>6 years</t>
  </si>
  <si>
    <t>Stock options activity, number of shares [Roll Forward]</t>
  </si>
  <si>
    <t>Exercised (in shares)</t>
  </si>
  <si>
    <t>Exercisable at end of period (in shares)</t>
  </si>
  <si>
    <t>Weighted average exercise price, stock options [Roll Forward]</t>
  </si>
  <si>
    <t>Exercised (in dollars per share)</t>
  </si>
  <si>
    <t>Exercisable at end of period (in dollars per share)</t>
  </si>
  <si>
    <t>Additional disclosures, stock options [Abstract]</t>
  </si>
  <si>
    <t>Weighted average remaining term, outstanding options</t>
  </si>
  <si>
    <t>8 years 1 month 3 days</t>
  </si>
  <si>
    <t>Weighted average remaining term, exercisable options</t>
  </si>
  <si>
    <t>4 years 8 months 21 days</t>
  </si>
  <si>
    <t>Aggregate intrinsic value, outstanding options</t>
  </si>
  <si>
    <t>Aggregate intrinsic value, exercisable options</t>
  </si>
  <si>
    <t>Aggregate intrinsic value of stock options exercised during the period</t>
  </si>
  <si>
    <t>Unrecognized compensation cost related to award, stock options</t>
  </si>
  <si>
    <t>Weighted average remaining contractual term, stock options</t>
  </si>
  <si>
    <t>Cash received from stock option exercises</t>
  </si>
  <si>
    <t>Tax benefits realized from stock option exercises</t>
  </si>
  <si>
    <t>Maximum [Member]</t>
  </si>
  <si>
    <t>6 years 8 months 21 days</t>
  </si>
  <si>
    <t>Minimum [Member]</t>
  </si>
  <si>
    <t>Incentive and Share-Based Compensation, Restricted stock (Details) - Restricted stock [Member] - USD ($) $ in Millions</t>
  </si>
  <si>
    <t>Number of restricted shares issued (in shares)</t>
  </si>
  <si>
    <t>Shares withheld for taxes upon restricted stock vesting (in shares)</t>
  </si>
  <si>
    <t>Additional disclosures, restricted stock [Abstract]</t>
  </si>
  <si>
    <t>Total fair value of vested restricted stock</t>
  </si>
  <si>
    <t>Incentive and Share-Based Compensation, Medium-Term Incentive Program ("MTI"), Qualified Performance Awards ("QPA") and Performance Share Units ("PSU") (Details) - Medium-Term Incentive Program [Member] - USD ($) $ in Millions</t>
  </si>
  <si>
    <t>The target number of share awards is established at the beginning of a three-calendar year performance period. Each unit is equivalent to one share of LyondellBasell N.V. common stock. The final number of LyondellBasell N.V. shares payable is determined at the end of the three-calendar year performance period by the Compensation Committee of the Supervisory Board. Since the service-inception date precedes the grant date, these share awards are treated as a liability award until the grant date and compensation expense during the three-calendar year performance period is accrued on a straight-line basis subject to fair value adjustments. These share awards are subject to customary accelerated vesting and forfeiture in the event of certain termination events. They are classified in Accrued and Other liabilities on the Consolidated Balance Sheets. For the fair value of the share awards, see Note 15. For grants made in 2012 and 2013, eligible employees other than executive officers could elect to receive share-based awards or cash-based awards (MTI) while executive officers were only eligible for the share-based awards. Awards under the MTI are accounted for as a liability and classified in Other liabilities on the Consolidated Balance Sheets.</t>
  </si>
  <si>
    <t>Compensation expense, Medium-Term Incentive Program</t>
  </si>
  <si>
    <t>Incentive and Share-Based Compensation, Employee stock purchase plan (Details)</t>
  </si>
  <si>
    <t>Discount rate for purchases made under the employee stock purchase plan (in hundredths)</t>
  </si>
  <si>
    <t>Income Taxes, Components of income tax provision (Details) - USD ($) $ in Millions</t>
  </si>
  <si>
    <t>Current: [Abstract]</t>
  </si>
  <si>
    <t>U.S. federal</t>
  </si>
  <si>
    <t>Non-U.S.</t>
  </si>
  <si>
    <t>State</t>
  </si>
  <si>
    <t>Total current</t>
  </si>
  <si>
    <t>Deferred: [Abstract]</t>
  </si>
  <si>
    <t>Total deferred</t>
  </si>
  <si>
    <t>Income tax provision (benefit)</t>
  </si>
  <si>
    <t>Tax effects of elements of other comprehensive income: [Abstract]</t>
  </si>
  <si>
    <t>Pension and postretirement liabilities</t>
  </si>
  <si>
    <t>Unrealized gains (losses) from available-for-sale securities</t>
  </si>
  <si>
    <t>Total income tax expense in comprehensive income</t>
  </si>
  <si>
    <t>Income Taxes, Statutory tax rates and income tax provision (Details)</t>
  </si>
  <si>
    <t>Corporate income tax rate [Line Items]</t>
  </si>
  <si>
    <t>Corporate income tax rate (in hundredths)</t>
  </si>
  <si>
    <t>27.90%</t>
  </si>
  <si>
    <t>United States [Member]</t>
  </si>
  <si>
    <t>Effective tax rate (in hundredths)</t>
  </si>
  <si>
    <t>35.00%</t>
  </si>
  <si>
    <t>United Kingdom [Member]</t>
  </si>
  <si>
    <t>20.00%</t>
  </si>
  <si>
    <t>Income Taxes, Reconciliation of tax expense at US statutory rate and provision for taxes (Details) - USD ($) $ in Millions</t>
  </si>
  <si>
    <t>Income (loss) before income taxes: [Abstract]</t>
  </si>
  <si>
    <t>U.S.</t>
  </si>
  <si>
    <t>Income tax expense (benefit), continuing operations, income tax reconciliation [Abstract]</t>
  </si>
  <si>
    <t>Income tax at U.S. statutory rate</t>
  </si>
  <si>
    <t>Increase (reduction) resulting from: [Abstract]</t>
  </si>
  <si>
    <t>Non-U.S. income taxed at lower statutory rates</t>
  </si>
  <si>
    <t>State income taxes, net of federal benefit</t>
  </si>
  <si>
    <t>Changes in valuation allowances</t>
  </si>
  <si>
    <t>Exempt income</t>
  </si>
  <si>
    <t>U.S. manufacturing deduction</t>
  </si>
  <si>
    <t>Income Taxes, Components of deferred tax liabilities and assets (Details) - USD ($) $ in Millions</t>
  </si>
  <si>
    <t>Deferred tax liabilities: [Abstract]</t>
  </si>
  <si>
    <t>Accelerated tax depreciation</t>
  </si>
  <si>
    <t>Investments in joint venture partnerships</t>
  </si>
  <si>
    <t>Intangible assets</t>
  </si>
  <si>
    <t>Inventory</t>
  </si>
  <si>
    <t>Total deferred tax liabilities</t>
  </si>
  <si>
    <t>Deferred tax assets: [Abstract]</t>
  </si>
  <si>
    <t>Tax attributes</t>
  </si>
  <si>
    <t>Employee benefit plans</t>
  </si>
  <si>
    <t>Total deferred tax assets</t>
  </si>
  <si>
    <t>Deferred tax asset valuation allowances</t>
  </si>
  <si>
    <t>Net deferred tax assets</t>
  </si>
  <si>
    <t>Net deferred tax liabilities</t>
  </si>
  <si>
    <t>Balance sheet classifications: [Abstract]</t>
  </si>
  <si>
    <t>Deferred tax assets - current</t>
  </si>
  <si>
    <t>Deferred tax assets - long-term</t>
  </si>
  <si>
    <t>Deferred tax liability - current</t>
  </si>
  <si>
    <t>Deferred tax liability - long-term</t>
  </si>
  <si>
    <t>Income Taxes, Tax attributes and related deferred tax asset (Details) - USD ($) $ in Millions</t>
  </si>
  <si>
    <t>Tax Attributes And Deferred Tax Assets [Line Items]</t>
  </si>
  <si>
    <t>Deferred tax asset on tax attributes</t>
  </si>
  <si>
    <t>Deferred tax asset on tax attributes that more likely than not will be realized</t>
  </si>
  <si>
    <t>France [Member]</t>
  </si>
  <si>
    <t>Canada [Member]</t>
  </si>
  <si>
    <t>Spain [Member]</t>
  </si>
  <si>
    <t>The Netherlands [Member]</t>
  </si>
  <si>
    <t>Other [Member]</t>
  </si>
  <si>
    <t>2016 [Member]</t>
  </si>
  <si>
    <t>2017 [Member]</t>
  </si>
  <si>
    <t>2018 [Member]</t>
  </si>
  <si>
    <t>2019 [Member]</t>
  </si>
  <si>
    <t>2020 [Member]</t>
  </si>
  <si>
    <t>Thereafter [Member]</t>
  </si>
  <si>
    <t>Indefinite [Member]</t>
  </si>
  <si>
    <t>Income Taxes, Valuation allowances (Details) - USD ($) $ in Millions</t>
  </si>
  <si>
    <t>Valuation allowance [Line Items]</t>
  </si>
  <si>
    <t>Valuation allowance</t>
  </si>
  <si>
    <t>Income Taxes, Discussion of valuation allowances by jurisdiction (Details) - USD ($) $ in Millions</t>
  </si>
  <si>
    <t>Deferred tax asset</t>
  </si>
  <si>
    <t>Net deferred tax asset</t>
  </si>
  <si>
    <t>Deferred taxes on unremitted earnings of certain equity joint ventures and subsidiaries</t>
  </si>
  <si>
    <t>Operating loss carryforwards</t>
  </si>
  <si>
    <t>Operating loss carryforwards valuation allowance</t>
  </si>
  <si>
    <t>Change in amount of valuation allowance</t>
  </si>
  <si>
    <t>Change in amount of valuation allowance related to current year activity</t>
  </si>
  <si>
    <t>Change in amount of valuation allowance related to other activity</t>
  </si>
  <si>
    <t>Description of tax loss carryforwards limitations</t>
  </si>
  <si>
    <t>French tax law provides for an indefinite carryforward of tax losses; however, losses allowed in any particular year may not exceed fifty percent of taxable income</t>
  </si>
  <si>
    <t>Income Taxes, Unrecognized tax benefits (Details) - USD ($) $ in Millions</t>
  </si>
  <si>
    <t>Unrecognized tax benefits relating to uncertain tax positions</t>
  </si>
  <si>
    <t>Unrecognized tax benefits [Abstract]</t>
  </si>
  <si>
    <t>Balance, beginning of period</t>
  </si>
  <si>
    <t>Additions for tax positions of current year</t>
  </si>
  <si>
    <t>Additions for tax positions of prior years</t>
  </si>
  <si>
    <t>Reductions for tax positions of prior years</t>
  </si>
  <si>
    <t>Settlements (payments/refunds)</t>
  </si>
  <si>
    <t>Commitments and Contingencies (Details) - USD ($) $ in Millions</t>
  </si>
  <si>
    <t>Environmental remediation [Abstract]</t>
  </si>
  <si>
    <t>Total accrued liability for future environmental remediation costs</t>
  </si>
  <si>
    <t>Accrued liability for individual site range, minimum</t>
  </si>
  <si>
    <t>less than $1 million</t>
  </si>
  <si>
    <t>Accrued liability for individual site range, maximum</t>
  </si>
  <si>
    <t>Accrual for environmental loss contingencies [Roll Forward]</t>
  </si>
  <si>
    <t>Additional provisions</t>
  </si>
  <si>
    <t>Amounts paid</t>
  </si>
  <si>
    <t>Commitments and Contingencies, Loss contingencies (Details) - USD ($) $ in Thousands</t>
  </si>
  <si>
    <t>Jun. 30, 2009</t>
  </si>
  <si>
    <t>Loss contingencies [Line Items]</t>
  </si>
  <si>
    <t>Possible range of liability for IRC Section 409A matter, maximum</t>
  </si>
  <si>
    <t>Pending or threatened litigation [Member] | Affiliates of Access Industries indemnity demand letter [Member]</t>
  </si>
  <si>
    <t>Description of parties who issued the demand letters</t>
  </si>
  <si>
    <t>affiliates of Access Industries (collectively, “Access Entitie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ending or threatened litigation [Member] | Affiliates of Access Industries management agreement fee demand letters [Member]</t>
  </si>
  <si>
    <t>Pending or threatened litigation [Member] | Affiliates of Access Industries management agreement fee demand letters [Member] | Predecessor [Member]</t>
  </si>
  <si>
    <t>Proof of claim for management fees previously filed in Bankruptcy Court</t>
  </si>
  <si>
    <t>IRC Section 409A [Member]</t>
  </si>
  <si>
    <t>Possible range of liability for IRC Section 409A matter, minimum</t>
  </si>
  <si>
    <t>Stockholders' Equity, Dividend distribution (Details) - USD ($) $ / shares in Units, $ in Millions</t>
  </si>
  <si>
    <t>May. 31, 2014</t>
  </si>
  <si>
    <t>Summary of dividend payments [Abstract]</t>
  </si>
  <si>
    <t>Dividend per ordinary share (per share)</t>
  </si>
  <si>
    <t>Aggregate dividends paid</t>
  </si>
  <si>
    <t>Date of record</t>
  </si>
  <si>
    <t>Nov. 23,
		2015</t>
  </si>
  <si>
    <t>Aug. 25,
		2015</t>
  </si>
  <si>
    <t>Jun. 1,
		2015</t>
  </si>
  <si>
    <t>Mar. 2,
		2015</t>
  </si>
  <si>
    <t>Nov. 24,
		2014</t>
  </si>
  <si>
    <t>Aug. 25,
		2014</t>
  </si>
  <si>
    <t>Apr. 28,
		2014</t>
  </si>
  <si>
    <t>Mar. 3,
		2014</t>
  </si>
  <si>
    <t>Stockholders' Equity, Share repurchase programs (Details) - USD ($) $ / shares in Units, $ in Millions</t>
  </si>
  <si>
    <t>May. 31, 2015</t>
  </si>
  <si>
    <t>Apr. 30, 2014</t>
  </si>
  <si>
    <t>May. 31, 2013</t>
  </si>
  <si>
    <t>Share repurchase programs [Line Items]</t>
  </si>
  <si>
    <t>Shares repurchased (in shares)</t>
  </si>
  <si>
    <t>Average purchase price (in dollars per share)</t>
  </si>
  <si>
    <t>Total purchase price, including commissions</t>
  </si>
  <si>
    <t>Cash paid for shares repurchased</t>
  </si>
  <si>
    <t>May 2013 share repurchase program [Member]</t>
  </si>
  <si>
    <t>Approval date of share repurchase program</t>
  </si>
  <si>
    <t>2013-05</t>
  </si>
  <si>
    <t>Percent of outstanding shares authorized to be repurchased under a share repurchase program (in hundredths)</t>
  </si>
  <si>
    <t>April 2014 share repurchase program [Member]</t>
  </si>
  <si>
    <t>2014-04</t>
  </si>
  <si>
    <t>May 2015 share repurchase program [Member]</t>
  </si>
  <si>
    <t>2015-05</t>
  </si>
  <si>
    <t>The date through which shares are authorized for repurchase under a share repurchase program</t>
  </si>
  <si>
    <t>2016-11</t>
  </si>
  <si>
    <t>Stockholders' Equity, Ordinary shares (Details) - share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tockholders' Equity, Treasury shares (Details) - shares</t>
  </si>
  <si>
    <t>Ordinary shares held as treasury shares: [Abstract]</t>
  </si>
  <si>
    <t>Treasury shares [Member]</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Net unrealized holding loss on investments net of tax [Member]</t>
  </si>
  <si>
    <t>Defined pension and other postretirement benefit plans [Member]</t>
  </si>
  <si>
    <t>Foreign currency translations adjustments [Member]</t>
  </si>
  <si>
    <t>Stockholders' Equity, Reclassification out of accumulated other comprehensive income (loss) (Details) - USD ($) $ in Millions</t>
  </si>
  <si>
    <t>Reclassification adjustments out of accumulated other comprehensive income (loss) [Line Items]</t>
  </si>
  <si>
    <t>Prior service cost (benefit)</t>
  </si>
  <si>
    <t>Income (loss) from continuing operations before income taxes</t>
  </si>
  <si>
    <t>Amounts reclassified out of accumulated other comprehensive income (loss) [Member]</t>
  </si>
  <si>
    <t>Foreign currency translations [Member] | Amounts reclassified out of accumulated other comprehensive income (loss) [Member]</t>
  </si>
  <si>
    <t>Defined pension and other postretirement benefit plan items [Member] | Amounts reclassified out of accumulated other comprehensive income (loss) [Member]</t>
  </si>
  <si>
    <t>Settlement (gain) loss</t>
  </si>
  <si>
    <t>Financial derivatives [Member] | Cross-currency swaps [Member] | Amounts reclassified out of accumulated other comprehensive income (loss) [Member]</t>
  </si>
  <si>
    <t>Stockholders' Equity, Non-controlling interests settlement (Details) - USD ($) $ in Millions</t>
  </si>
  <si>
    <t>Proceeds received from partner with non-controlling interest in partnership on exit from partnership</t>
  </si>
  <si>
    <t>Non-controlling interests [Member]</t>
  </si>
  <si>
    <t>Additional paid-in capital [Member]</t>
  </si>
  <si>
    <t>Per Share Data (Details) - USD ($) $ / shares in Units, shares in Millions, $ in Millions</t>
  </si>
  <si>
    <t>Earnings per share reconciliation [Abstract]</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MTI, QPA and PSU awards (in shares)</t>
  </si>
  <si>
    <t>Potential dilutive shares (in shares)</t>
  </si>
  <si>
    <t>Participating securities (in shares)</t>
  </si>
  <si>
    <t>Discontinued operations [Member]</t>
  </si>
  <si>
    <t xml:space="preserve">   Includes charges related to the pretax LCM inventory valuation adjustments of $92 million ($ 58 million after tax) in the three months ended March 31, 2015; $181 million ($ 114 million after tax) in the three months ended September 30, 2015; and $284 million ($ 185 million after tax) in the three months ended December 31, 2015. The three months ended June 30, 2015 includes a pretax bene fit of $9 million ($ 6 million after tax) related to the partial reversal of the LCM inventory valuation adjustment recognized in the three months ended March 31, 2015. Includes lower of cost or market inventory valuation pretax adj ustments of $ 45 million ($ 28 million after tax) and $ 715 million ($ 455 million after tax) in the three months ended September 30, 2014 and December 31, 2014, respectively. For additional information related to these adjustments, see Note 22.</t>
  </si>
  <si>
    <t>Segment and Related Information (Details) $ in Millions</t>
  </si>
  <si>
    <t>Sep. 30, 2015USD ($)</t>
  </si>
  <si>
    <t>Jun. 30, 2015USD ($)</t>
  </si>
  <si>
    <t>Mar. 31, 2015USD ($)</t>
  </si>
  <si>
    <t>Sep. 30, 2014USD ($)</t>
  </si>
  <si>
    <t>Jun. 30, 2014USD ($)</t>
  </si>
  <si>
    <t>Mar. 31, 2014USD ($)</t>
  </si>
  <si>
    <t>Dec. 31, 2015USD ($)OperatingSegments</t>
  </si>
  <si>
    <t>Number of operating segments | OperatingSegments</t>
  </si>
  <si>
    <t>Summarized financial information concerning reportable segments: [Abstract]</t>
  </si>
  <si>
    <t>Depreciation and amortization expense</t>
  </si>
  <si>
    <t>Capital expenditures</t>
  </si>
  <si>
    <t>EBITDA</t>
  </si>
  <si>
    <t>Additional benefits (charges) recognized in various segments [Abstract]</t>
  </si>
  <si>
    <t>Lower of cost or market inventory valuation adjustment</t>
  </si>
  <si>
    <t>O&amp;P - Americas [Member]</t>
  </si>
  <si>
    <t>O&amp;P - EAI [Member]</t>
  </si>
  <si>
    <t>Settlement of certain existing and future environmental liabilities under a 2005 indemnification agreement</t>
  </si>
  <si>
    <t>O&amp;P - EAI [Member] | LDPE plant in Wessling, Germany [Member] | Benefit from an insurance settlement related to property damages [Member]</t>
  </si>
  <si>
    <t>Insurance recoveries</t>
  </si>
  <si>
    <t>I&amp;D [Member]</t>
  </si>
  <si>
    <t>Refining [Member]</t>
  </si>
  <si>
    <t>Benefits for recoveries and a settlement associated with a former employee who pled guilty to fraud in 2010</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and total intersegment eliminations [Member]</t>
  </si>
  <si>
    <t>Segment and Related Information, Reconciliation of EBITDA to income (loss) from continuing operations before income taxes (Details) - USD ($) $ in Millions</t>
  </si>
  <si>
    <t>EBITDA: [Abstract]</t>
  </si>
  <si>
    <t>Total segment EBITDA</t>
  </si>
  <si>
    <t>Other EBITDA</t>
  </si>
  <si>
    <t>Less: [Abstract]</t>
  </si>
  <si>
    <t>Add: [Abstract]</t>
  </si>
  <si>
    <t>Segment and Related Information, Long-lived assets by segments (Details) - USD ($) $ in Millions</t>
  </si>
  <si>
    <t>Segment reporting asset reconciling items [Line Items]</t>
  </si>
  <si>
    <t>Segment and Related Information, Revenues and long-lived assets by geographic location (Details) - USD ($) $ in Millions</t>
  </si>
  <si>
    <t>Sales and other operating revenues: [Abstract]</t>
  </si>
  <si>
    <t>Long-lived assets by geographic locations [Abstract]</t>
  </si>
  <si>
    <t>Long-lived assets</t>
  </si>
  <si>
    <t>Reportable geographical components [Member] | United States [Member]</t>
  </si>
  <si>
    <t>Reportable geographical components [Member] | Germany [Member]</t>
  </si>
  <si>
    <t>Reportable geographical components [Member] | Italy [Member]</t>
  </si>
  <si>
    <t>Reportable geographical components [Member] | France [Member]</t>
  </si>
  <si>
    <t>Reportable geographical components [Member] | Mexico [Member]</t>
  </si>
  <si>
    <t>Reportable geographical components [Member] | The Netherlands [Member]</t>
  </si>
  <si>
    <t>Unaudited Quarterly Results (Details) - USD ($) $ / shares in Units, $ in Millions</t>
  </si>
  <si>
    <t>Selected financial data [Abstract]</t>
  </si>
  <si>
    <t>[2]</t>
  </si>
  <si>
    <t>Quarterly financial information, explanatory disclosures [Abstract]</t>
  </si>
  <si>
    <t>Charge (benefit) related to lower of cost or market inventory valuation adjustment</t>
  </si>
  <si>
    <t>Charge (benefit) related to lower of cost or market inventory valuation adjustment, net of tax</t>
  </si>
  <si>
    <t xml:space="preserve">   Represents Sales and other operating revenues less Cost of sales.</t>
  </si>
  <si>
    <t>Subsequent Events (Details) - Subsequent events [Member] $ in Millions</t>
  </si>
  <si>
    <t>Feb. 05, 2016USD ($)</t>
  </si>
  <si>
    <t>Subsequent events [Line Items]</t>
  </si>
  <si>
    <t>Sale date of wholly owned subsidiary</t>
  </si>
  <si>
    <t>Proceeds from disposal of assets</t>
  </si>
</sst>
</file>

<file path=xl/styles.xml><?xml version="1.0" encoding="utf-8"?>
<styleSheet xmlns="http://schemas.openxmlformats.org/spreadsheetml/2006/main">
  <numFmts count="11">
    <numFmt formatCode="_(&quot;$ &quot;#,##0.0_);_(&quot;$ &quot;(#,##0.0)" numFmtId="165"/>
    <numFmt formatCode="_(&quot;$ &quot;#,##0_);_(&quot;$ &quot;(#,##0)" numFmtId="166"/>
    <numFmt formatCode="_(&quot;$ &quot;#,##0.00_);_(&quot;$ &quot;(#,##0.00)" numFmtId="167"/>
    <numFmt formatCode="#,##0.0_);(#,##0.0)" numFmtId="168"/>
    <numFmt formatCode="_(&quot;€ &quot;#,##0.00_);_(&quot;€ &quot;(#,##0.00)" numFmtId="169"/>
    <numFmt formatCode="_(&quot;€ &quot;#,##0_);_(&quot;€ &quot;(#,##0)" numFmtId="170"/>
    <numFmt formatCode="_(&quot;March &quot;#,##0_);_(&quot;March &quot;(#,##0)" numFmtId="171"/>
    <numFmt formatCode="_(&quot;February &quot;#,##0_);_(&quot;February &quot;(#,##0)" numFmtId="172"/>
    <numFmt formatCode="_(&quot;July &quot;#,##0_);_(&quot;July &quot;(#,##0)" numFmtId="173"/>
    <numFmt formatCode="_(&quot;April &quot;#,##0_);_(&quot;April &quot;(#,##0)" numFmtId="174"/>
    <numFmt formatCode="_(&quot;November &quot;#,##0_);_(&quot;Novembe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s" r="B9" s="4">
        <v>16</v>
      </c>
    </row>
    <row r="10" spans="1:4">
      <c t="s" r="A10" s="4">
        <v>17</v>
      </c>
      <c t="n" r="B10" s="6">
        <v>1489393</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19</v>
      </c>
    </row>
    <row r="16" spans="1:4">
      <c t="s" r="A16" s="4">
        <v>27</v>
      </c>
      <c t="n" r="C16" s="6">
        <v>432200532</v>
      </c>
    </row>
    <row r="17" spans="1:4">
      <c t="s" r="A17" s="4">
        <v>28</v>
      </c>
      <c t="n" r="D17" s="7">
        <v>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t="s" r="A1" s="1">
        <v>1282</v>
      </c>
      <c t="s" r="B1" s="2">
        <v>1</v>
      </c>
    </row>
    <row r="2" spans="1:3">
      <c t="s" r="B2" s="2">
        <v>2</v>
      </c>
      <c t="s" r="C2" s="2">
        <v>30</v>
      </c>
    </row>
    <row r="3" spans="1:3">
      <c t="s" r="A3" s="4">
        <v>1035</v>
      </c>
    </row>
    <row r="4" spans="1:3">
      <c t="s" r="A4" s="3">
        <v>1283</v>
      </c>
    </row>
    <row r="5" spans="1:3">
      <c t="s" r="A5" s="4">
        <v>1284</v>
      </c>
      <c t="n" r="B5" s="8">
        <v>870</v>
      </c>
      <c t="n" r="C5" s="8">
        <v>826</v>
      </c>
    </row>
    <row r="6" spans="1:3">
      <c t="s" r="A6" s="4">
        <v>1285</v>
      </c>
      <c t="n" r="B6" s="6">
        <v>100</v>
      </c>
      <c t="n" r="C6" s="6">
        <v>127</v>
      </c>
    </row>
    <row r="7" spans="1:3">
      <c t="s" r="A7" s="4">
        <v>1286</v>
      </c>
    </row>
    <row r="8" spans="1:3">
      <c t="s" r="A8" s="3">
        <v>1283</v>
      </c>
    </row>
    <row r="9" spans="1:3">
      <c t="s" r="A9" s="4">
        <v>1284</v>
      </c>
      <c t="n" r="B9" s="6">
        <v>72</v>
      </c>
      <c t="n" r="C9" s="6">
        <v>76</v>
      </c>
    </row>
    <row r="10" spans="1:3">
      <c t="s" r="A10" s="4">
        <v>1285</v>
      </c>
      <c t="n" r="B10" s="8">
        <v>0</v>
      </c>
      <c t="n" r="C10" s="8">
        <v>0</v>
      </c>
    </row>
    <row r="11" spans="1:3">
      <c t="s" r="A11" s="4">
        <v>1287</v>
      </c>
      <c t="s" r="B11" s="4">
        <v>118</v>
      </c>
      <c t="s" r="C11" s="4">
        <v>118</v>
      </c>
    </row>
    <row r="12" spans="1:3">
      <c t="s" r="A12" s="4">
        <v>1288</v>
      </c>
      <c t="s" r="B12" s="4">
        <v>1289</v>
      </c>
      <c t="s" r="C12" s="4">
        <v>1289</v>
      </c>
    </row>
    <row r="13" spans="1:3">
      <c t="s" r="A13" s="4">
        <v>1290</v>
      </c>
      <c t="s" r="B13" s="4">
        <v>1291</v>
      </c>
      <c t="s" r="C13" s="4">
        <v>1291</v>
      </c>
    </row>
    <row r="14" spans="1:3">
      <c t="s" r="A14" s="4">
        <v>1292</v>
      </c>
    </row>
    <row r="15" spans="1:3">
      <c t="s" r="A15" s="3">
        <v>1283</v>
      </c>
    </row>
    <row r="16" spans="1:3">
      <c t="s" r="A16" s="4">
        <v>1293</v>
      </c>
      <c t="s" r="B16" s="4">
        <v>1294</v>
      </c>
      <c t="s" r="C16" s="4">
        <v>1294</v>
      </c>
    </row>
    <row r="17" spans="1:3">
      <c t="s" r="A17" s="4">
        <v>1295</v>
      </c>
    </row>
    <row r="18" spans="1:3">
      <c t="s" r="A18" s="3">
        <v>1283</v>
      </c>
    </row>
    <row r="19" spans="1:3">
      <c t="s" r="A19" s="4">
        <v>1293</v>
      </c>
      <c t="s" r="B19" s="4">
        <v>1296</v>
      </c>
      <c t="s" r="C19" s="4">
        <v>1296</v>
      </c>
    </row>
    <row r="20" spans="1:3">
      <c t="s" r="A20" s="4">
        <v>1297</v>
      </c>
    </row>
    <row r="21" spans="1:3">
      <c t="s" r="A21" s="3">
        <v>1283</v>
      </c>
    </row>
    <row r="22" spans="1:3">
      <c t="s" r="A22" s="4">
        <v>1284</v>
      </c>
      <c t="n" r="B22" s="8">
        <v>216</v>
      </c>
      <c t="n" r="C22" s="8">
        <v>258</v>
      </c>
    </row>
    <row r="23" spans="1:3">
      <c t="s" r="A23" s="4">
        <v>1285</v>
      </c>
      <c t="n" r="B23" s="8">
        <v>0</v>
      </c>
      <c t="n" r="C23" s="8">
        <v>0</v>
      </c>
    </row>
    <row r="24" spans="1:3">
      <c t="s" r="A24" s="4">
        <v>1287</v>
      </c>
      <c t="s" r="B24" s="4">
        <v>118</v>
      </c>
      <c t="s" r="C24" s="4">
        <v>118</v>
      </c>
    </row>
    <row r="25" spans="1:3">
      <c t="s" r="A25" s="4">
        <v>1288</v>
      </c>
      <c t="s" r="B25" s="4">
        <v>1289</v>
      </c>
      <c t="s" r="C25" s="4">
        <v>1289</v>
      </c>
    </row>
    <row r="26" spans="1:3">
      <c t="s" r="A26" s="4">
        <v>1290</v>
      </c>
      <c t="s" r="B26" s="4">
        <v>1291</v>
      </c>
      <c t="s" r="C26" s="4">
        <v>1291</v>
      </c>
    </row>
    <row r="27" spans="1:3">
      <c t="s" r="A27" s="4">
        <v>1293</v>
      </c>
      <c t="s" r="B27" s="4">
        <v>1294</v>
      </c>
      <c t="s" r="C27" s="4">
        <v>1294</v>
      </c>
    </row>
    <row r="28" spans="1:3">
      <c t="s" r="A28" s="4">
        <v>1298</v>
      </c>
    </row>
    <row r="29" spans="1:3">
      <c t="s" r="A29" s="3">
        <v>1283</v>
      </c>
    </row>
    <row r="30" spans="1:3">
      <c t="s" r="A30" s="4">
        <v>1284</v>
      </c>
      <c t="n" r="B30" s="8">
        <v>285</v>
      </c>
      <c t="n" r="C30" s="8">
        <v>242</v>
      </c>
    </row>
    <row r="31" spans="1:3">
      <c t="s" r="A31" s="4">
        <v>1285</v>
      </c>
      <c t="n" r="B31" s="8">
        <v>0</v>
      </c>
      <c t="n" r="C31" s="8">
        <v>0</v>
      </c>
    </row>
    <row r="32" spans="1:3">
      <c t="s" r="A32" s="4">
        <v>1287</v>
      </c>
      <c t="s" r="B32" s="4">
        <v>118</v>
      </c>
      <c t="s" r="C32" s="4">
        <v>118</v>
      </c>
    </row>
    <row r="33" spans="1:3">
      <c t="s" r="A33" s="4">
        <v>1288</v>
      </c>
      <c t="s" r="B33" s="4">
        <v>1289</v>
      </c>
      <c t="s" r="C33" s="4">
        <v>1289</v>
      </c>
    </row>
    <row r="34" spans="1:3">
      <c t="s" r="A34" s="4">
        <v>1290</v>
      </c>
      <c t="s" r="B34" s="4">
        <v>1291</v>
      </c>
      <c t="s" r="C34" s="4">
        <v>1291</v>
      </c>
    </row>
    <row r="35" spans="1:3">
      <c t="s" r="A35" s="4">
        <v>1299</v>
      </c>
    </row>
    <row r="36" spans="1:3">
      <c t="s" r="A36" s="3">
        <v>1283</v>
      </c>
    </row>
    <row r="37" spans="1:3">
      <c t="s" r="A37" s="4">
        <v>1293</v>
      </c>
      <c t="s" r="B37" s="4">
        <v>1294</v>
      </c>
      <c t="s" r="C37" s="4">
        <v>1294</v>
      </c>
    </row>
    <row r="38" spans="1:3">
      <c t="s" r="A38" s="4">
        <v>1300</v>
      </c>
    </row>
    <row r="39" spans="1:3">
      <c t="s" r="A39" s="3">
        <v>1283</v>
      </c>
    </row>
    <row r="40" spans="1:3">
      <c t="s" r="A40" s="4">
        <v>1293</v>
      </c>
      <c t="s" r="B40" s="4">
        <v>1301</v>
      </c>
      <c t="s" r="C40" s="4">
        <v>1301</v>
      </c>
    </row>
    <row r="41" spans="1:3">
      <c t="s" r="A41" s="4">
        <v>1302</v>
      </c>
    </row>
    <row r="42" spans="1:3">
      <c t="s" r="A42" s="3">
        <v>1283</v>
      </c>
    </row>
    <row r="43" spans="1:3">
      <c t="s" r="A43" s="4">
        <v>1284</v>
      </c>
      <c t="n" r="B43" s="8">
        <v>97</v>
      </c>
      <c t="n" r="C43" s="8">
        <v>89</v>
      </c>
    </row>
    <row r="44" spans="1:3">
      <c t="s" r="A44" s="4">
        <v>1285</v>
      </c>
      <c t="n" r="B44" s="8">
        <v>10</v>
      </c>
      <c t="n" r="C44" s="8">
        <v>13</v>
      </c>
    </row>
    <row r="45" spans="1:3">
      <c t="s" r="A45" s="4">
        <v>1287</v>
      </c>
      <c t="s" r="B45" s="4">
        <v>1303</v>
      </c>
      <c t="s" r="C45" s="4">
        <v>1303</v>
      </c>
    </row>
    <row r="46" spans="1:3">
      <c t="s" r="A46" s="4">
        <v>1288</v>
      </c>
      <c t="s" r="B46" s="4">
        <v>1304</v>
      </c>
      <c t="s" r="C46" s="4">
        <v>1304</v>
      </c>
    </row>
    <row r="47" spans="1:3">
      <c t="s" r="A47" s="4">
        <v>1290</v>
      </c>
      <c t="s" r="B47" s="4">
        <v>1305</v>
      </c>
      <c t="s" r="C47" s="4">
        <v>1305</v>
      </c>
    </row>
    <row r="48" spans="1:3">
      <c t="s" r="A48" s="4">
        <v>1306</v>
      </c>
    </row>
    <row r="49" spans="1:3">
      <c t="s" r="A49" s="3">
        <v>1283</v>
      </c>
    </row>
    <row r="50" spans="1:3">
      <c t="s" r="A50" s="4">
        <v>1293</v>
      </c>
      <c t="s" r="B50" s="4">
        <v>1307</v>
      </c>
      <c t="s" r="C50" s="4">
        <v>1307</v>
      </c>
    </row>
    <row r="51" spans="1:3">
      <c t="s" r="A51" s="4">
        <v>1308</v>
      </c>
    </row>
    <row r="52" spans="1:3">
      <c t="s" r="A52" s="3">
        <v>1283</v>
      </c>
    </row>
    <row r="53" spans="1:3">
      <c t="s" r="A53" s="4">
        <v>1293</v>
      </c>
      <c t="s" r="B53" s="4">
        <v>1309</v>
      </c>
      <c t="s" r="C53" s="4">
        <v>1309</v>
      </c>
    </row>
    <row r="54" spans="1:3">
      <c t="s" r="A54" s="4">
        <v>1310</v>
      </c>
    </row>
    <row r="55" spans="1:3">
      <c t="s" r="A55" s="3">
        <v>1283</v>
      </c>
    </row>
    <row r="56" spans="1:3">
      <c t="s" r="A56" s="4">
        <v>1284</v>
      </c>
      <c t="n" r="B56" s="8">
        <v>140</v>
      </c>
      <c t="n" r="C56" s="8">
        <v>129</v>
      </c>
    </row>
    <row r="57" spans="1:3">
      <c t="s" r="A57" s="4">
        <v>1285</v>
      </c>
      <c t="n" r="B57" s="8">
        <v>0</v>
      </c>
      <c t="n" r="C57" s="8">
        <v>0</v>
      </c>
    </row>
    <row r="58" spans="1:3">
      <c t="s" r="A58" s="4">
        <v>1287</v>
      </c>
      <c t="s" r="B58" s="4">
        <v>118</v>
      </c>
      <c t="s" r="C58" s="4">
        <v>118</v>
      </c>
    </row>
    <row r="59" spans="1:3">
      <c t="s" r="A59" s="4">
        <v>1288</v>
      </c>
      <c t="s" r="B59" s="4">
        <v>1304</v>
      </c>
      <c t="s" r="C59" s="4">
        <v>1311</v>
      </c>
    </row>
    <row r="60" spans="1:3">
      <c t="s" r="A60" s="4">
        <v>1290</v>
      </c>
      <c t="s" r="B60" s="4">
        <v>1312</v>
      </c>
      <c t="s" r="C60" s="4">
        <v>1312</v>
      </c>
    </row>
    <row r="61" spans="1:3">
      <c t="s" r="A61" s="4">
        <v>1313</v>
      </c>
    </row>
    <row r="62" spans="1:3">
      <c t="s" r="A62" s="3">
        <v>1283</v>
      </c>
    </row>
    <row r="63" spans="1:3">
      <c t="s" r="A63" s="4">
        <v>1293</v>
      </c>
      <c t="s" r="B63" s="4">
        <v>1314</v>
      </c>
      <c t="s" r="C63" s="4">
        <v>1314</v>
      </c>
    </row>
    <row r="64" spans="1:3">
      <c t="s" r="A64" s="4">
        <v>1315</v>
      </c>
    </row>
    <row r="65" spans="1:3">
      <c t="s" r="A65" s="3">
        <v>1283</v>
      </c>
    </row>
    <row r="66" spans="1:3">
      <c t="s" r="A66" s="4">
        <v>1293</v>
      </c>
      <c t="s" r="B66" s="4">
        <v>1309</v>
      </c>
      <c t="s" r="C66" s="4">
        <v>1309</v>
      </c>
    </row>
    <row r="67" spans="1:3">
      <c t="s" r="A67" s="4">
        <v>1316</v>
      </c>
    </row>
    <row r="68" spans="1:3">
      <c t="s" r="A68" s="3">
        <v>1283</v>
      </c>
    </row>
    <row r="69" spans="1:3">
      <c t="s" r="A69" s="4">
        <v>1284</v>
      </c>
      <c t="n" r="B69" s="8">
        <v>60</v>
      </c>
      <c t="n" r="C69" s="8">
        <v>32</v>
      </c>
    </row>
    <row r="70" spans="1:3">
      <c t="s" r="A70" s="4">
        <v>1285</v>
      </c>
      <c t="n" r="B70" s="8">
        <v>90</v>
      </c>
      <c t="n" r="C70" s="8">
        <v>114</v>
      </c>
    </row>
    <row r="71" spans="1:3">
      <c t="s" r="A71" s="4">
        <v>1287</v>
      </c>
      <c t="s" r="B71" s="4">
        <v>1303</v>
      </c>
      <c t="s" r="C71" s="4">
        <v>1303</v>
      </c>
    </row>
    <row r="72" spans="1:3">
      <c t="s" r="A72" s="4">
        <v>1288</v>
      </c>
      <c t="s" r="B72" s="4">
        <v>1317</v>
      </c>
      <c t="s" r="C72" s="4">
        <v>1304</v>
      </c>
    </row>
    <row r="73" spans="1:3">
      <c t="s" r="A73" s="4">
        <v>1290</v>
      </c>
      <c t="s" r="B73" s="4">
        <v>1318</v>
      </c>
      <c t="s" r="C73" s="4">
        <v>1318</v>
      </c>
    </row>
    <row r="74" spans="1:3">
      <c t="s" r="A74" s="4">
        <v>1293</v>
      </c>
      <c t="s" r="B74" s="4">
        <v>118</v>
      </c>
      <c t="s" r="C74" s="4">
        <v>118</v>
      </c>
    </row>
    <row r="75" spans="1:3">
      <c t="s" r="A75" s="4">
        <v>1042</v>
      </c>
    </row>
    <row r="76" spans="1:3">
      <c t="s" r="A76" s="3">
        <v>1283</v>
      </c>
    </row>
    <row r="77" spans="1:3">
      <c t="s" r="A77" s="4">
        <v>1284</v>
      </c>
      <c t="n" r="B77" s="8">
        <v>317</v>
      </c>
      <c t="n" r="C77" s="8">
        <v>337</v>
      </c>
    </row>
    <row r="78" spans="1:3">
      <c t="s" r="A78" s="4">
        <v>1285</v>
      </c>
      <c t="n" r="B78" s="6">
        <v>0</v>
      </c>
      <c t="n" r="C78" s="6">
        <v>0</v>
      </c>
    </row>
    <row r="79" spans="1:3">
      <c t="s" r="A79" s="4">
        <v>1319</v>
      </c>
    </row>
    <row r="80" spans="1:3">
      <c t="s" r="A80" s="3">
        <v>1283</v>
      </c>
    </row>
    <row r="81" spans="1:3">
      <c t="s" r="A81" s="4">
        <v>1284</v>
      </c>
      <c t="n" r="B81" s="6">
        <v>27</v>
      </c>
      <c t="n" r="C81" s="6">
        <v>29</v>
      </c>
    </row>
    <row r="82" spans="1:3">
      <c t="s" r="A82" s="4">
        <v>1285</v>
      </c>
      <c t="n" r="B82" s="8">
        <v>0</v>
      </c>
      <c t="n" r="C82" s="8">
        <v>0</v>
      </c>
    </row>
    <row r="83" spans="1:3">
      <c t="s" r="A83" s="4">
        <v>1287</v>
      </c>
      <c t="s" r="B83" s="4">
        <v>118</v>
      </c>
      <c t="s" r="C83" s="4">
        <v>118</v>
      </c>
    </row>
    <row r="84" spans="1:3">
      <c t="s" r="A84" s="4">
        <v>1288</v>
      </c>
      <c t="s" r="B84" s="4">
        <v>1320</v>
      </c>
      <c t="s" r="C84" s="4">
        <v>1320</v>
      </c>
    </row>
    <row r="85" spans="1:3">
      <c t="s" r="A85" s="4">
        <v>1290</v>
      </c>
      <c t="s" r="B85" s="4">
        <v>1291</v>
      </c>
      <c t="s" r="C85" s="4">
        <v>1291</v>
      </c>
    </row>
    <row r="86" spans="1:3">
      <c t="s" r="A86" s="4">
        <v>1321</v>
      </c>
    </row>
    <row r="87" spans="1:3">
      <c t="s" r="A87" s="3">
        <v>1283</v>
      </c>
    </row>
    <row r="88" spans="1:3">
      <c t="s" r="A88" s="4">
        <v>1293</v>
      </c>
      <c t="s" r="B88" s="4">
        <v>1322</v>
      </c>
      <c t="s" r="C88" s="4">
        <v>1322</v>
      </c>
    </row>
    <row r="89" spans="1:3">
      <c t="s" r="A89" s="4">
        <v>1323</v>
      </c>
    </row>
    <row r="90" spans="1:3">
      <c t="s" r="A90" s="3">
        <v>1283</v>
      </c>
    </row>
    <row r="91" spans="1:3">
      <c t="s" r="A91" s="4">
        <v>1293</v>
      </c>
      <c t="s" r="B91" s="4">
        <v>1294</v>
      </c>
      <c t="s" r="C91" s="4">
        <v>1294</v>
      </c>
    </row>
    <row r="92" spans="1:3">
      <c t="s" r="A92" s="4">
        <v>1324</v>
      </c>
    </row>
    <row r="93" spans="1:3">
      <c t="s" r="A93" s="3">
        <v>1283</v>
      </c>
    </row>
    <row r="94" spans="1:3">
      <c t="s" r="A94" s="4">
        <v>1284</v>
      </c>
      <c t="n" r="B94" s="8">
        <v>116</v>
      </c>
      <c t="n" r="C94" s="8">
        <v>130</v>
      </c>
    </row>
    <row r="95" spans="1:3">
      <c t="s" r="A95" s="4">
        <v>1285</v>
      </c>
      <c t="n" r="B95" s="8">
        <v>0</v>
      </c>
      <c t="n" r="C95" s="8">
        <v>0</v>
      </c>
    </row>
    <row r="96" spans="1:3">
      <c t="s" r="A96" s="4">
        <v>1287</v>
      </c>
      <c t="s" r="B96" s="4">
        <v>118</v>
      </c>
      <c t="s" r="C96" s="4">
        <v>118</v>
      </c>
    </row>
    <row r="97" spans="1:3">
      <c t="s" r="A97" s="4">
        <v>1288</v>
      </c>
      <c t="s" r="B97" s="4">
        <v>1320</v>
      </c>
      <c t="s" r="C97" s="4">
        <v>1320</v>
      </c>
    </row>
    <row r="98" spans="1:3">
      <c t="s" r="A98" s="4">
        <v>1290</v>
      </c>
      <c t="s" r="B98" s="4">
        <v>1291</v>
      </c>
      <c t="s" r="C98" s="4">
        <v>1291</v>
      </c>
    </row>
    <row r="99" spans="1:3">
      <c t="s" r="A99" s="4">
        <v>1325</v>
      </c>
    </row>
    <row r="100" spans="1:3">
      <c t="s" r="A100" s="3">
        <v>1283</v>
      </c>
    </row>
    <row r="101" spans="1:3">
      <c t="s" r="A101" s="4">
        <v>1293</v>
      </c>
      <c t="s" r="B101" s="4">
        <v>1322</v>
      </c>
      <c t="s" r="C101" s="4">
        <v>1322</v>
      </c>
    </row>
    <row r="102" spans="1:3">
      <c t="s" r="A102" s="4">
        <v>1326</v>
      </c>
    </row>
    <row r="103" spans="1:3">
      <c t="s" r="A103" s="3">
        <v>1283</v>
      </c>
    </row>
    <row r="104" spans="1:3">
      <c t="s" r="A104" s="4">
        <v>1293</v>
      </c>
      <c t="s" r="B104" s="4">
        <v>1294</v>
      </c>
      <c t="s" r="C104" s="4">
        <v>1294</v>
      </c>
    </row>
    <row r="105" spans="1:3">
      <c t="s" r="A105" s="4">
        <v>1327</v>
      </c>
    </row>
    <row r="106" spans="1:3">
      <c t="s" r="A106" s="3">
        <v>1283</v>
      </c>
    </row>
    <row r="107" spans="1:3">
      <c t="s" r="A107" s="4">
        <v>1284</v>
      </c>
      <c t="n" r="B107" s="8">
        <v>174</v>
      </c>
      <c t="n" r="C107" s="8">
        <v>178</v>
      </c>
    </row>
    <row r="108" spans="1:3">
      <c t="s" r="A108" s="4">
        <v>1285</v>
      </c>
      <c t="n" r="B108" s="8">
        <v>0</v>
      </c>
      <c t="n" r="C108" s="8">
        <v>0</v>
      </c>
    </row>
    <row r="109" spans="1:3">
      <c t="s" r="A109" s="4">
        <v>1287</v>
      </c>
      <c t="s" r="B109" s="4">
        <v>118</v>
      </c>
      <c t="s" r="C109" s="4">
        <v>118</v>
      </c>
    </row>
    <row r="110" spans="1:3">
      <c t="s" r="A110" s="4">
        <v>1288</v>
      </c>
      <c t="s" r="B110" s="4">
        <v>1289</v>
      </c>
      <c t="s" r="C110" s="4">
        <v>1289</v>
      </c>
    </row>
    <row r="111" spans="1:3">
      <c t="s" r="A111" s="4">
        <v>1290</v>
      </c>
      <c t="s" r="B111" s="4">
        <v>1291</v>
      </c>
      <c t="s" r="C111" s="4">
        <v>1291</v>
      </c>
    </row>
    <row r="112" spans="1:3">
      <c t="s" r="A112" s="4">
        <v>1293</v>
      </c>
      <c t="s" r="B112" s="4">
        <v>1294</v>
      </c>
      <c t="s" r="C112" s="4">
        <v>129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28</v>
      </c>
      <c t="s" r="C1" s="2">
        <v>1</v>
      </c>
    </row>
    <row r="2" spans="1:5">
      <c t="s" r="C2" s="2">
        <v>2</v>
      </c>
      <c t="s" r="D2" s="2">
        <v>30</v>
      </c>
      <c t="s" r="E2" s="2">
        <v>31</v>
      </c>
    </row>
    <row r="3" spans="1:5">
      <c t="s" r="A3" s="3">
        <v>1329</v>
      </c>
    </row>
    <row r="4" spans="1:5">
      <c t="s" r="A4" s="4">
        <v>1330</v>
      </c>
      <c t="s" r="B4" s="4">
        <v>1003</v>
      </c>
      <c t="n" r="C4" s="8">
        <v>7</v>
      </c>
      <c t="n" r="D4" s="8">
        <v>7</v>
      </c>
      <c t="n" r="E4" s="8">
        <v>8</v>
      </c>
    </row>
    <row r="5" spans="1:5">
      <c t="s" r="A5" s="4">
        <v>1331</v>
      </c>
      <c t="n" r="D5" s="6">
        <v>7485</v>
      </c>
      <c t="n" r="E5" s="6">
        <v>8004</v>
      </c>
    </row>
    <row r="6" spans="1:5">
      <c t="s" r="A6" s="4">
        <v>1332</v>
      </c>
      <c t="n" r="D6" s="6">
        <v>7146</v>
      </c>
      <c t="n" r="E6" s="6">
        <v>7639</v>
      </c>
    </row>
    <row r="7" spans="1:5">
      <c t="s" r="A7" s="4">
        <v>1333</v>
      </c>
      <c t="n" r="D7" s="8">
        <v>245</v>
      </c>
      <c t="n" r="E7" s="8">
        <v>254</v>
      </c>
    </row>
    <row r="8" spans="1:5">
      <c t="s" r="A8" s="4">
        <v>1334</v>
      </c>
      <c t="s" r="C8" s="4">
        <v>11</v>
      </c>
      <c t="s" r="D8" s="4">
        <v>11</v>
      </c>
      <c t="s" r="E8" s="4">
        <v>11</v>
      </c>
    </row>
    <row r="9" spans="1:5">
      <c t="n" r="A9"/>
    </row>
    <row r="10" spans="1:5">
      <c t="s" r="A10" s="4">
        <v>1003</v>
      </c>
      <c t="s" r="B10" s="4">
        <v>1335</v>
      </c>
    </row>
  </sheetData>
  <mergeCells count="4">
    <mergeCell ref="A1:B2"/>
    <mergeCell ref="C1:E1"/>
    <mergeCell ref="A9:D9"/>
    <mergeCell ref="B10:D1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6</v>
      </c>
      <c t="s" r="B1" s="2">
        <v>1</v>
      </c>
    </row>
    <row r="2" spans="1:4">
      <c t="s" r="B2" s="2">
        <v>2</v>
      </c>
      <c t="s" r="C2" s="2">
        <v>30</v>
      </c>
      <c t="s" r="D2" s="2">
        <v>31</v>
      </c>
    </row>
    <row r="3" spans="1:4">
      <c t="s" r="A3" s="4">
        <v>1337</v>
      </c>
    </row>
    <row r="4" spans="1:4">
      <c t="s" r="A4" s="3">
        <v>1048</v>
      </c>
    </row>
    <row r="5" spans="1:4">
      <c t="s" r="A5" s="4">
        <v>1049</v>
      </c>
      <c t="n" r="B5" s="8">
        <v>347</v>
      </c>
      <c t="n" r="C5" s="8">
        <v>310</v>
      </c>
    </row>
    <row r="6" spans="1:4">
      <c t="s" r="A6" s="4">
        <v>1050</v>
      </c>
      <c t="n" r="B6" s="6">
        <v>4</v>
      </c>
      <c t="n" r="C6" s="6">
        <v>4</v>
      </c>
      <c t="n" r="D6" s="8">
        <v>5</v>
      </c>
    </row>
    <row r="7" spans="1:4">
      <c t="s" r="A7" s="4">
        <v>1051</v>
      </c>
      <c t="n" r="B7" s="6">
        <v>13</v>
      </c>
      <c t="n" r="C7" s="6">
        <v>15</v>
      </c>
      <c t="n" r="D7" s="6">
        <v>12</v>
      </c>
    </row>
    <row r="8" spans="1:4">
      <c t="s" r="A8" s="4">
        <v>1053</v>
      </c>
      <c t="n" r="B8" s="6">
        <v>0</v>
      </c>
      <c t="n" r="C8" s="6">
        <v>1</v>
      </c>
    </row>
    <row r="9" spans="1:4">
      <c t="s" r="A9" s="4">
        <v>1338</v>
      </c>
      <c t="n" r="B9" s="6">
        <v>-64</v>
      </c>
      <c t="n" r="C9" s="6">
        <v>32</v>
      </c>
    </row>
    <row r="10" spans="1:4">
      <c t="s" r="A10" s="4">
        <v>1054</v>
      </c>
      <c t="n" r="B10" s="6">
        <v>-22</v>
      </c>
      <c t="n" r="C10" s="6">
        <v>-22</v>
      </c>
    </row>
    <row r="11" spans="1:4">
      <c t="s" r="A11" s="4">
        <v>1055</v>
      </c>
      <c t="n" r="B11" s="6">
        <v>7</v>
      </c>
      <c t="n" r="C11" s="6">
        <v>7</v>
      </c>
    </row>
    <row r="12" spans="1:4">
      <c t="s" r="A12" s="4">
        <v>1057</v>
      </c>
      <c t="n" r="B12" s="6">
        <v>0</v>
      </c>
      <c t="n" r="C12" s="6">
        <v>0</v>
      </c>
    </row>
    <row r="13" spans="1:4">
      <c t="s" r="A13" s="4">
        <v>1058</v>
      </c>
      <c t="n" r="B13" s="6">
        <v>285</v>
      </c>
      <c t="n" r="C13" s="6">
        <v>347</v>
      </c>
      <c t="n" r="D13" s="6">
        <v>310</v>
      </c>
    </row>
    <row r="14" spans="1:4">
      <c t="s" r="A14" s="3">
        <v>1059</v>
      </c>
    </row>
    <row r="15" spans="1:4">
      <c t="s" r="A15" s="4">
        <v>1060</v>
      </c>
      <c t="n" r="B15" s="6">
        <v>0</v>
      </c>
      <c t="n" r="C15" s="6">
        <v>0</v>
      </c>
    </row>
    <row r="16" spans="1:4">
      <c t="s" r="A16" s="4">
        <v>1339</v>
      </c>
      <c t="n" r="B16" s="6">
        <v>15</v>
      </c>
      <c t="n" r="C16" s="6">
        <v>15</v>
      </c>
    </row>
    <row r="17" spans="1:4">
      <c t="s" r="A17" s="4">
        <v>1055</v>
      </c>
      <c t="n" r="B17" s="6">
        <v>7</v>
      </c>
      <c t="n" r="C17" s="6">
        <v>7</v>
      </c>
    </row>
    <row r="18" spans="1:4">
      <c t="s" r="A18" s="4">
        <v>1054</v>
      </c>
      <c t="n" r="B18" s="6">
        <v>-22</v>
      </c>
      <c t="n" r="C18" s="6">
        <v>-22</v>
      </c>
    </row>
    <row r="19" spans="1:4">
      <c t="s" r="A19" s="4">
        <v>1063</v>
      </c>
      <c t="n" r="B19" s="6">
        <v>0</v>
      </c>
      <c t="n" r="C19" s="6">
        <v>0</v>
      </c>
      <c t="n" r="D19" s="6">
        <v>0</v>
      </c>
    </row>
    <row r="20" spans="1:4">
      <c t="s" r="A20" s="3">
        <v>1340</v>
      </c>
    </row>
    <row r="21" spans="1:4">
      <c t="s" r="A21" s="4">
        <v>1065</v>
      </c>
      <c t="n" r="B21" s="6">
        <v>-285</v>
      </c>
      <c t="n" r="C21" s="6">
        <v>-347</v>
      </c>
    </row>
    <row r="22" spans="1:4">
      <c t="s" r="A22" s="4">
        <v>1341</v>
      </c>
    </row>
    <row r="23" spans="1:4">
      <c t="s" r="A23" s="3">
        <v>1048</v>
      </c>
    </row>
    <row r="24" spans="1:4">
      <c t="s" r="A24" s="4">
        <v>1049</v>
      </c>
      <c t="n" r="B24" s="6">
        <v>60</v>
      </c>
      <c t="n" r="C24" s="6">
        <v>41</v>
      </c>
    </row>
    <row r="25" spans="1:4">
      <c t="s" r="A25" s="4">
        <v>1050</v>
      </c>
      <c t="n" r="B25" s="6">
        <v>1</v>
      </c>
      <c t="n" r="C25" s="6">
        <v>1</v>
      </c>
      <c t="n" r="D25" s="6">
        <v>1</v>
      </c>
    </row>
    <row r="26" spans="1:4">
      <c t="s" r="A26" s="4">
        <v>1051</v>
      </c>
      <c t="n" r="B26" s="6">
        <v>2</v>
      </c>
      <c t="n" r="C26" s="6">
        <v>2</v>
      </c>
      <c t="n" r="D26" s="6">
        <v>1</v>
      </c>
    </row>
    <row r="27" spans="1:4">
      <c t="s" r="A27" s="4">
        <v>1053</v>
      </c>
      <c t="n" r="B27" s="6">
        <v>0</v>
      </c>
      <c t="n" r="C27" s="6">
        <v>0</v>
      </c>
    </row>
    <row r="28" spans="1:4">
      <c t="s" r="A28" s="4">
        <v>1338</v>
      </c>
      <c t="n" r="B28" s="6">
        <v>0</v>
      </c>
      <c t="n" r="C28" s="6">
        <v>24</v>
      </c>
    </row>
    <row r="29" spans="1:4">
      <c t="s" r="A29" s="4">
        <v>1054</v>
      </c>
      <c t="n" r="B29" s="6">
        <v>-1</v>
      </c>
      <c t="n" r="C29" s="6">
        <v>-1</v>
      </c>
    </row>
    <row r="30" spans="1:4">
      <c t="s" r="A30" s="4">
        <v>1055</v>
      </c>
      <c t="n" r="B30" s="6">
        <v>0</v>
      </c>
      <c t="n" r="C30" s="6">
        <v>0</v>
      </c>
    </row>
    <row r="31" spans="1:4">
      <c t="s" r="A31" s="4">
        <v>1057</v>
      </c>
      <c t="n" r="B31" s="6">
        <v>-6</v>
      </c>
      <c t="n" r="C31" s="6">
        <v>-7</v>
      </c>
    </row>
    <row r="32" spans="1:4">
      <c t="s" r="A32" s="4">
        <v>1058</v>
      </c>
      <c t="n" r="B32" s="6">
        <v>56</v>
      </c>
      <c t="n" r="C32" s="6">
        <v>60</v>
      </c>
      <c t="n" r="D32" s="6">
        <v>41</v>
      </c>
    </row>
    <row r="33" spans="1:4">
      <c t="s" r="A33" s="3">
        <v>1059</v>
      </c>
    </row>
    <row r="34" spans="1:4">
      <c t="s" r="A34" s="4">
        <v>1060</v>
      </c>
      <c t="n" r="B34" s="6">
        <v>0</v>
      </c>
      <c t="n" r="C34" s="6">
        <v>0</v>
      </c>
    </row>
    <row r="35" spans="1:4">
      <c t="s" r="A35" s="4">
        <v>1339</v>
      </c>
      <c t="n" r="B35" s="6">
        <v>1</v>
      </c>
      <c t="n" r="C35" s="6">
        <v>1</v>
      </c>
    </row>
    <row r="36" spans="1:4">
      <c t="s" r="A36" s="4">
        <v>1055</v>
      </c>
      <c t="n" r="B36" s="6">
        <v>0</v>
      </c>
      <c t="n" r="C36" s="6">
        <v>0</v>
      </c>
    </row>
    <row r="37" spans="1:4">
      <c t="s" r="A37" s="4">
        <v>1054</v>
      </c>
      <c t="n" r="B37" s="6">
        <v>-1</v>
      </c>
      <c t="n" r="C37" s="6">
        <v>-1</v>
      </c>
    </row>
    <row r="38" spans="1:4">
      <c t="s" r="A38" s="4">
        <v>1063</v>
      </c>
      <c t="n" r="B38" s="6">
        <v>0</v>
      </c>
      <c t="n" r="C38" s="6">
        <v>0</v>
      </c>
      <c t="n" r="D38" s="8">
        <v>0</v>
      </c>
    </row>
    <row r="39" spans="1:4">
      <c t="s" r="A39" s="3">
        <v>1340</v>
      </c>
    </row>
    <row r="40" spans="1:4">
      <c t="s" r="A40" s="4">
        <v>1065</v>
      </c>
      <c t="n" r="B40" s="8">
        <v>-56</v>
      </c>
      <c t="n" r="C40" s="8">
        <v>-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42</v>
      </c>
      <c t="s" r="B1" s="2">
        <v>2</v>
      </c>
      <c t="s" r="C1" s="2">
        <v>30</v>
      </c>
    </row>
    <row r="2" spans="1:3">
      <c t="s" r="A2" s="4">
        <v>1337</v>
      </c>
    </row>
    <row r="3" spans="1:3">
      <c t="s" r="A3" s="3">
        <v>1067</v>
      </c>
    </row>
    <row r="4" spans="1:3">
      <c t="s" r="A4" s="4">
        <v>1069</v>
      </c>
      <c t="n" r="B4" s="8">
        <v>-19</v>
      </c>
      <c t="n" r="C4" s="8">
        <v>-24</v>
      </c>
    </row>
    <row r="5" spans="1:3">
      <c t="s" r="A5" s="4">
        <v>1070</v>
      </c>
      <c t="n" r="B5" s="6">
        <v>-266</v>
      </c>
      <c t="n" r="C5" s="6">
        <v>-323</v>
      </c>
    </row>
    <row r="6" spans="1:3">
      <c t="s" r="A6" s="4">
        <v>1065</v>
      </c>
      <c t="n" r="B6" s="6">
        <v>-285</v>
      </c>
      <c t="n" r="C6" s="6">
        <v>-347</v>
      </c>
    </row>
    <row r="7" spans="1:3">
      <c t="s" r="A7" s="3">
        <v>1071</v>
      </c>
    </row>
    <row r="8" spans="1:3">
      <c t="s" r="A8" s="4">
        <v>1343</v>
      </c>
      <c t="n" r="B8" s="6">
        <v>18</v>
      </c>
      <c t="n" r="C8" s="6">
        <v>-48</v>
      </c>
    </row>
    <row r="9" spans="1:3">
      <c t="s" r="A9" s="4">
        <v>1074</v>
      </c>
      <c t="n" r="B9" s="6">
        <v>18</v>
      </c>
      <c t="n" r="C9" s="6">
        <v>-48</v>
      </c>
    </row>
    <row r="10" spans="1:3">
      <c t="s" r="A10" s="4">
        <v>1341</v>
      </c>
    </row>
    <row r="11" spans="1:3">
      <c t="s" r="A11" s="3">
        <v>1067</v>
      </c>
    </row>
    <row r="12" spans="1:3">
      <c t="s" r="A12" s="4">
        <v>1069</v>
      </c>
      <c t="n" r="B12" s="6">
        <v>-1</v>
      </c>
      <c t="n" r="C12" s="6">
        <v>-1</v>
      </c>
    </row>
    <row r="13" spans="1:3">
      <c t="s" r="A13" s="4">
        <v>1070</v>
      </c>
      <c t="n" r="B13" s="6">
        <v>-55</v>
      </c>
      <c t="n" r="C13" s="6">
        <v>-59</v>
      </c>
    </row>
    <row r="14" spans="1:3">
      <c t="s" r="A14" s="4">
        <v>1065</v>
      </c>
      <c t="n" r="B14" s="6">
        <v>-56</v>
      </c>
      <c t="n" r="C14" s="6">
        <v>-60</v>
      </c>
    </row>
    <row r="15" spans="1:3">
      <c t="s" r="A15" s="3">
        <v>1071</v>
      </c>
    </row>
    <row r="16" spans="1:3">
      <c t="s" r="A16" s="4">
        <v>1343</v>
      </c>
      <c t="n" r="B16" s="6">
        <v>-30</v>
      </c>
      <c t="n" r="C16" s="6">
        <v>-31</v>
      </c>
    </row>
    <row r="17" spans="1:3">
      <c t="s" r="A17" s="4">
        <v>1074</v>
      </c>
      <c t="n" r="B17" s="8">
        <v>-30</v>
      </c>
      <c t="n" r="C17" s="8">
        <v>-3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4</v>
      </c>
      <c t="s" r="B1" s="2">
        <v>1</v>
      </c>
    </row>
    <row r="2" spans="1:4">
      <c t="s" r="B2" s="2">
        <v>2</v>
      </c>
      <c t="s" r="C2" s="2">
        <v>30</v>
      </c>
      <c t="s" r="D2" s="2">
        <v>31</v>
      </c>
    </row>
    <row r="3" spans="1:4">
      <c t="s" r="A3" s="4">
        <v>1337</v>
      </c>
    </row>
    <row r="4" spans="1:4">
      <c t="s" r="A4" s="3">
        <v>1345</v>
      </c>
    </row>
    <row r="5" spans="1:4">
      <c t="s" r="A5" s="4">
        <v>1050</v>
      </c>
      <c t="n" r="B5" s="8">
        <v>4</v>
      </c>
      <c t="n" r="C5" s="8">
        <v>4</v>
      </c>
      <c t="n" r="D5" s="8">
        <v>5</v>
      </c>
    </row>
    <row r="6" spans="1:4">
      <c t="s" r="A6" s="4">
        <v>1051</v>
      </c>
      <c t="n" r="B6" s="6">
        <v>13</v>
      </c>
      <c t="n" r="C6" s="6">
        <v>15</v>
      </c>
      <c t="n" r="D6" s="6">
        <v>12</v>
      </c>
    </row>
    <row r="7" spans="1:4">
      <c t="s" r="A7" s="4">
        <v>1346</v>
      </c>
      <c t="n" r="B7" s="6">
        <v>2</v>
      </c>
      <c t="n" r="C7" s="6">
        <v>2</v>
      </c>
      <c t="n" r="D7" s="6">
        <v>1</v>
      </c>
    </row>
    <row r="8" spans="1:4">
      <c t="s" r="A8" s="4">
        <v>1089</v>
      </c>
      <c t="n" r="B8" s="6">
        <v>19</v>
      </c>
      <c t="n" r="C8" s="6">
        <v>21</v>
      </c>
      <c t="n" r="D8" s="6">
        <v>18</v>
      </c>
    </row>
    <row r="9" spans="1:4">
      <c t="s" r="A9" s="4">
        <v>1341</v>
      </c>
    </row>
    <row r="10" spans="1:4">
      <c t="s" r="A10" s="3">
        <v>1345</v>
      </c>
    </row>
    <row r="11" spans="1:4">
      <c t="s" r="A11" s="4">
        <v>1050</v>
      </c>
      <c t="n" r="B11" s="6">
        <v>1</v>
      </c>
      <c t="n" r="C11" s="6">
        <v>1</v>
      </c>
      <c t="n" r="D11" s="6">
        <v>1</v>
      </c>
    </row>
    <row r="12" spans="1:4">
      <c t="s" r="A12" s="4">
        <v>1051</v>
      </c>
      <c t="n" r="B12" s="6">
        <v>2</v>
      </c>
      <c t="n" r="C12" s="6">
        <v>2</v>
      </c>
      <c t="n" r="D12" s="6">
        <v>1</v>
      </c>
    </row>
    <row r="13" spans="1:4">
      <c t="s" r="A13" s="4">
        <v>1346</v>
      </c>
      <c t="n" r="B13" s="6">
        <v>3</v>
      </c>
      <c t="n" r="C13" s="6">
        <v>1</v>
      </c>
      <c t="n" r="D13" s="6">
        <v>1</v>
      </c>
    </row>
    <row r="14" spans="1:4">
      <c t="s" r="A14" s="4">
        <v>1089</v>
      </c>
      <c t="n" r="B14" s="8">
        <v>6</v>
      </c>
      <c t="n" r="C14" s="8">
        <v>3</v>
      </c>
      <c t="n" r="D14" s="8">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1347</v>
      </c>
      <c t="s" r="B1" s="2">
        <v>1</v>
      </c>
    </row>
    <row r="2" spans="1:3">
      <c t="s" r="B2" s="2">
        <v>2</v>
      </c>
      <c t="s" r="C2" s="2">
        <v>30</v>
      </c>
    </row>
    <row r="3" spans="1:3">
      <c t="s" r="A3" s="4">
        <v>1337</v>
      </c>
    </row>
    <row r="4" spans="1:3">
      <c t="s" r="A4" s="3">
        <v>1348</v>
      </c>
    </row>
    <row r="5" spans="1:3">
      <c t="s" r="A5" s="4">
        <v>1349</v>
      </c>
      <c t="s" r="B5" s="4">
        <v>1350</v>
      </c>
      <c t="s" r="C5" s="4">
        <v>1350</v>
      </c>
    </row>
    <row r="6" spans="1:3">
      <c t="s" r="A6" s="4">
        <v>1351</v>
      </c>
      <c t="s" r="B6" s="4">
        <v>1352</v>
      </c>
      <c t="s" r="C6" s="4">
        <v>1352</v>
      </c>
    </row>
    <row r="7" spans="1:3">
      <c t="s" r="A7" s="4">
        <v>1353</v>
      </c>
      <c t="n" r="B7" s="6">
        <v>2038</v>
      </c>
      <c t="n" r="C7" s="6">
        <v>2027</v>
      </c>
    </row>
    <row r="8" spans="1:3">
      <c t="s" r="A8" s="3">
        <v>1354</v>
      </c>
    </row>
    <row r="9" spans="1:3">
      <c t="s" r="A9" s="4">
        <v>1355</v>
      </c>
      <c t="s" r="B9" s="4">
        <v>549</v>
      </c>
    </row>
    <row r="10" spans="1:3">
      <c t="s" r="A10" s="4">
        <v>1356</v>
      </c>
      <c t="s" r="B10" s="4">
        <v>549</v>
      </c>
    </row>
    <row r="11" spans="1:3">
      <c t="s" r="A11" s="4">
        <v>1341</v>
      </c>
    </row>
    <row r="12" spans="1:3">
      <c t="s" r="A12" s="3">
        <v>1354</v>
      </c>
    </row>
    <row r="13" spans="1:3">
      <c t="s" r="A13" s="4">
        <v>1355</v>
      </c>
      <c t="s" r="B13" s="4">
        <v>549</v>
      </c>
    </row>
    <row r="14" spans="1:3">
      <c t="s" r="A14" s="4">
        <v>1356</v>
      </c>
      <c t="s" r="B14" s="4">
        <v>549</v>
      </c>
    </row>
    <row r="15" spans="1:3">
      <c t="s" r="A15" s="4">
        <v>1357</v>
      </c>
    </row>
    <row r="16" spans="1:3">
      <c t="s" r="A16" s="3">
        <v>1348</v>
      </c>
    </row>
    <row r="17" spans="1:3">
      <c t="s" r="A17" s="4">
        <v>1349</v>
      </c>
      <c t="s" r="B17" s="4">
        <v>1040</v>
      </c>
      <c t="s" r="C17" s="4">
        <v>1040</v>
      </c>
    </row>
    <row r="18" spans="1:3">
      <c t="s" r="A18" s="4">
        <v>1351</v>
      </c>
      <c t="s" r="B18" s="4">
        <v>722</v>
      </c>
      <c t="s" r="C18" s="4">
        <v>722</v>
      </c>
    </row>
    <row r="19" spans="1:3">
      <c t="s" r="A19" s="4">
        <v>1353</v>
      </c>
      <c t="n" r="B19" s="6">
        <v>2018</v>
      </c>
      <c t="n" r="C19" s="6">
        <v>2018</v>
      </c>
    </row>
    <row r="20" spans="1:3">
      <c t="s" r="A20" s="4">
        <v>1358</v>
      </c>
    </row>
    <row r="21" spans="1:3">
      <c t="s" r="A21" s="3">
        <v>1348</v>
      </c>
    </row>
    <row r="22" spans="1:3">
      <c t="s" r="A22" s="4">
        <v>1349</v>
      </c>
      <c t="s" r="B22" s="4">
        <v>1151</v>
      </c>
      <c t="s" r="C22" s="4">
        <v>722</v>
      </c>
    </row>
    <row r="23" spans="1:3">
      <c t="s" r="A23" s="4">
        <v>1351</v>
      </c>
      <c t="s" r="B23" s="4">
        <v>1151</v>
      </c>
      <c t="s" r="C23" s="4">
        <v>72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9</v>
      </c>
      <c t="s" r="B1" s="2">
        <v>1</v>
      </c>
    </row>
    <row r="2" spans="1:4">
      <c t="s" r="B2" s="2">
        <v>2</v>
      </c>
      <c t="s" r="C2" s="2">
        <v>30</v>
      </c>
      <c t="s" r="D2" s="2">
        <v>31</v>
      </c>
    </row>
    <row r="3" spans="1:4">
      <c t="s" r="A3" s="4">
        <v>1337</v>
      </c>
    </row>
    <row r="4" spans="1:4">
      <c t="s" r="A4" s="3">
        <v>1139</v>
      </c>
    </row>
    <row r="5" spans="1:4">
      <c t="s" r="A5" s="4">
        <v>1140</v>
      </c>
      <c t="s" r="B5" s="4">
        <v>1360</v>
      </c>
      <c t="s" r="C5" s="4">
        <v>1361</v>
      </c>
    </row>
    <row r="6" spans="1:4">
      <c t="s" r="A6" s="4">
        <v>1143</v>
      </c>
      <c t="s" r="B6" s="4">
        <v>734</v>
      </c>
      <c t="s" r="C6" s="4">
        <v>734</v>
      </c>
    </row>
    <row r="7" spans="1:4">
      <c t="s" r="A7" s="3">
        <v>1362</v>
      </c>
    </row>
    <row r="8" spans="1:4">
      <c t="s" r="A8" s="4">
        <v>1140</v>
      </c>
      <c t="s" r="B8" s="4">
        <v>1361</v>
      </c>
      <c t="s" r="C8" s="4">
        <v>1363</v>
      </c>
      <c t="s" r="D8" s="4">
        <v>1160</v>
      </c>
    </row>
    <row r="9" spans="1:4">
      <c t="s" r="A9" s="4">
        <v>1143</v>
      </c>
      <c t="s" r="B9" s="4">
        <v>734</v>
      </c>
      <c t="s" r="C9" s="4">
        <v>734</v>
      </c>
      <c t="s" r="D9" s="4">
        <v>734</v>
      </c>
    </row>
    <row r="10" spans="1:4">
      <c t="s" r="A10" s="4">
        <v>1341</v>
      </c>
    </row>
    <row r="11" spans="1:4">
      <c t="s" r="A11" s="3">
        <v>1139</v>
      </c>
    </row>
    <row r="12" spans="1:4">
      <c t="s" r="A12" s="4">
        <v>1140</v>
      </c>
      <c t="s" r="B12" s="4">
        <v>1364</v>
      </c>
      <c t="s" r="C12" s="4">
        <v>1365</v>
      </c>
    </row>
    <row r="13" spans="1:4">
      <c t="s" r="A13" s="4">
        <v>1143</v>
      </c>
      <c t="s" r="B13" s="4">
        <v>1366</v>
      </c>
      <c t="s" r="C13" s="4">
        <v>1366</v>
      </c>
    </row>
    <row r="14" spans="1:4">
      <c t="s" r="A14" s="3">
        <v>1362</v>
      </c>
    </row>
    <row r="15" spans="1:4">
      <c t="s" r="A15" s="4">
        <v>1140</v>
      </c>
      <c t="s" r="B15" s="4">
        <v>1365</v>
      </c>
      <c t="s" r="C15" s="4">
        <v>1367</v>
      </c>
      <c t="s" r="D15" s="4">
        <v>1368</v>
      </c>
    </row>
    <row r="16" spans="1:4">
      <c t="s" r="A16" s="4">
        <v>1143</v>
      </c>
      <c t="s" r="B16" s="4">
        <v>1366</v>
      </c>
      <c t="s" r="C16" s="4">
        <v>1369</v>
      </c>
      <c t="s" r="D16" s="4">
        <v>13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370</v>
      </c>
      <c t="s" r="B1" s="2">
        <v>745</v>
      </c>
    </row>
    <row r="2" spans="1:2">
      <c t="s" r="A2" s="4">
        <v>1337</v>
      </c>
    </row>
    <row r="3" spans="1:2">
      <c t="s" r="A3" s="3">
        <v>1136</v>
      </c>
    </row>
    <row r="4" spans="1:2">
      <c t="n" r="A4" s="6">
        <v>2016</v>
      </c>
      <c t="n" r="B4" s="8">
        <v>19</v>
      </c>
    </row>
    <row r="5" spans="1:2">
      <c t="n" r="A5" s="6">
        <v>2017</v>
      </c>
      <c t="n" r="B5" s="6">
        <v>20</v>
      </c>
    </row>
    <row r="6" spans="1:2">
      <c t="n" r="A6" s="6">
        <v>2018</v>
      </c>
      <c t="n" r="B6" s="6">
        <v>21</v>
      </c>
    </row>
    <row r="7" spans="1:2">
      <c t="n" r="A7" s="6">
        <v>2019</v>
      </c>
      <c t="n" r="B7" s="6">
        <v>21</v>
      </c>
    </row>
    <row r="8" spans="1:2">
      <c t="n" r="A8" s="6">
        <v>2020</v>
      </c>
      <c t="n" r="B8" s="6">
        <v>22</v>
      </c>
    </row>
    <row r="9" spans="1:2">
      <c t="s" r="A9" s="4">
        <v>1137</v>
      </c>
      <c t="n" r="B9" s="6">
        <v>105</v>
      </c>
    </row>
    <row r="10" spans="1:2">
      <c t="s" r="A10" s="4">
        <v>1341</v>
      </c>
    </row>
    <row r="11" spans="1:2">
      <c t="s" r="A11" s="3">
        <v>1136</v>
      </c>
    </row>
    <row r="12" spans="1:2">
      <c t="n" r="A12" s="6">
        <v>2016</v>
      </c>
      <c t="n" r="B12" s="6">
        <v>1</v>
      </c>
    </row>
    <row r="13" spans="1:2">
      <c t="n" r="A13" s="6">
        <v>2017</v>
      </c>
      <c t="n" r="B13" s="6">
        <v>1</v>
      </c>
    </row>
    <row r="14" spans="1:2">
      <c t="n" r="A14" s="6">
        <v>2018</v>
      </c>
      <c t="n" r="B14" s="6">
        <v>1</v>
      </c>
    </row>
    <row r="15" spans="1:2">
      <c t="n" r="A15" s="6">
        <v>2019</v>
      </c>
      <c t="n" r="B15" s="6">
        <v>1</v>
      </c>
    </row>
    <row r="16" spans="1:2">
      <c t="n" r="A16" s="6">
        <v>2020</v>
      </c>
      <c t="n" r="B16" s="6">
        <v>1</v>
      </c>
    </row>
    <row r="17" spans="1:2">
      <c t="s" r="A17" s="4">
        <v>1137</v>
      </c>
      <c t="n" r="B17" s="8">
        <v>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1</v>
      </c>
      <c t="s" r="B1" s="2">
        <v>1</v>
      </c>
    </row>
    <row r="2" spans="1:4">
      <c t="s" r="B2" s="2">
        <v>2</v>
      </c>
      <c t="s" r="C2" s="2">
        <v>30</v>
      </c>
      <c t="s" r="D2" s="2">
        <v>31</v>
      </c>
    </row>
    <row r="3" spans="1:4">
      <c t="s" r="A3" s="3">
        <v>1071</v>
      </c>
    </row>
    <row r="4" spans="1:4">
      <c t="s" r="A4" s="4">
        <v>1372</v>
      </c>
      <c t="n" r="B4" s="8">
        <v>8</v>
      </c>
      <c t="n" r="C4" s="8">
        <v>493</v>
      </c>
      <c t="n" r="D4" s="8">
        <v>-411</v>
      </c>
    </row>
    <row r="5" spans="1:4">
      <c t="s" r="A5" s="4">
        <v>1338</v>
      </c>
      <c t="n" r="B5" s="6">
        <v>28</v>
      </c>
      <c t="n" r="C5" s="6">
        <v>7</v>
      </c>
      <c t="n" r="D5" s="6">
        <v>30</v>
      </c>
    </row>
    <row r="6" spans="1:4">
      <c t="s" r="A6" s="4">
        <v>1373</v>
      </c>
      <c t="n" r="B6" s="6">
        <v>0</v>
      </c>
      <c t="n" r="C6" s="6">
        <v>0</v>
      </c>
      <c t="n" r="D6" s="6">
        <v>3</v>
      </c>
    </row>
    <row r="7" spans="1:4">
      <c t="s" r="A7" s="4">
        <v>1374</v>
      </c>
      <c t="n" r="B7" s="6">
        <v>0</v>
      </c>
      <c t="n" r="C7" s="6">
        <v>-5</v>
      </c>
      <c t="n" r="D7" s="6">
        <v>21</v>
      </c>
    </row>
    <row r="8" spans="1:4">
      <c t="s" r="A8" s="4">
        <v>1375</v>
      </c>
      <c t="n" r="B8" s="6">
        <v>5</v>
      </c>
      <c t="n" r="C8" s="6">
        <v>0</v>
      </c>
      <c t="n" r="D8" s="6">
        <v>14</v>
      </c>
    </row>
    <row r="9" spans="1:4">
      <c t="s" r="A9" s="3">
        <v>1376</v>
      </c>
    </row>
    <row r="10" spans="1:4">
      <c t="s" r="A10" s="4">
        <v>1377</v>
      </c>
      <c t="n" r="B10" s="6">
        <v>216</v>
      </c>
      <c t="n" r="C10" s="6">
        <v>220</v>
      </c>
    </row>
    <row r="11" spans="1:4">
      <c t="s" r="A11" s="4">
        <v>1378</v>
      </c>
    </row>
    <row r="12" spans="1:4">
      <c t="s" r="A12" s="3">
        <v>1071</v>
      </c>
    </row>
    <row r="13" spans="1:4">
      <c t="s" r="A13" s="4">
        <v>1338</v>
      </c>
      <c t="n" r="C13" s="6">
        <v>409</v>
      </c>
    </row>
    <row r="14" spans="1:4">
      <c t="s" r="A14" s="4">
        <v>1379</v>
      </c>
    </row>
    <row r="15" spans="1:4">
      <c t="s" r="A15" s="3">
        <v>1071</v>
      </c>
    </row>
    <row r="16" spans="1:4">
      <c t="s" r="A16" s="4">
        <v>1338</v>
      </c>
      <c t="n" r="C16" s="6">
        <v>84</v>
      </c>
    </row>
    <row r="17" spans="1:4">
      <c t="s" r="A17" s="4">
        <v>1380</v>
      </c>
    </row>
    <row r="18" spans="1:4">
      <c t="s" r="A18" s="3">
        <v>1071</v>
      </c>
    </row>
    <row r="19" spans="1:4">
      <c t="s" r="A19" s="4">
        <v>1381</v>
      </c>
      <c t="n" r="B19" s="6">
        <v>578</v>
      </c>
      <c t="n" r="C19" s="6">
        <v>143</v>
      </c>
    </row>
    <row r="20" spans="1:4">
      <c t="s" r="A20" s="4">
        <v>1372</v>
      </c>
      <c t="n" r="B20" s="6">
        <v>71</v>
      </c>
      <c t="n" r="C20" s="6">
        <v>439</v>
      </c>
    </row>
    <row r="21" spans="1:4">
      <c t="s" r="A21" s="4">
        <v>1338</v>
      </c>
      <c t="n" r="B21" s="6">
        <v>-24</v>
      </c>
      <c t="n" r="C21" s="6">
        <v>-4</v>
      </c>
    </row>
    <row r="22" spans="1:4">
      <c t="s" r="A22" s="4">
        <v>1382</v>
      </c>
      <c t="n" r="B22" s="6">
        <v>625</v>
      </c>
      <c t="n" r="C22" s="6">
        <v>578</v>
      </c>
      <c t="n" r="D22" s="6">
        <v>143</v>
      </c>
    </row>
    <row r="23" spans="1:4">
      <c t="s" r="A23" s="4">
        <v>1383</v>
      </c>
      <c t="n" r="B23" s="6">
        <v>11</v>
      </c>
      <c t="n" r="C23" s="6">
        <v>17</v>
      </c>
    </row>
    <row r="24" spans="1:4">
      <c t="s" r="A24" s="4">
        <v>1374</v>
      </c>
      <c t="n" r="B24" s="6">
        <v>0</v>
      </c>
      <c t="n" r="C24" s="6">
        <v>-6</v>
      </c>
    </row>
    <row r="25" spans="1:4">
      <c t="s" r="A25" s="4">
        <v>1375</v>
      </c>
      <c t="n" r="B25" s="6">
        <v>-5</v>
      </c>
      <c t="n" r="C25" s="6">
        <v>0</v>
      </c>
    </row>
    <row r="26" spans="1:4">
      <c t="s" r="A26" s="4">
        <v>1384</v>
      </c>
      <c t="n" r="B26" s="6">
        <v>6</v>
      </c>
      <c t="n" r="C26" s="6">
        <v>11</v>
      </c>
      <c t="n" r="D26" s="6">
        <v>17</v>
      </c>
    </row>
    <row r="27" spans="1:4">
      <c t="s" r="A27" s="4">
        <v>1385</v>
      </c>
    </row>
    <row r="28" spans="1:4">
      <c t="s" r="A28" s="3">
        <v>1071</v>
      </c>
    </row>
    <row r="29" spans="1:4">
      <c t="s" r="A29" s="4">
        <v>1338</v>
      </c>
      <c t="n" r="B29" s="6">
        <v>-62</v>
      </c>
    </row>
    <row r="30" spans="1:4">
      <c t="s" r="A30" s="4">
        <v>1386</v>
      </c>
    </row>
    <row r="31" spans="1:4">
      <c t="s" r="A31" s="3">
        <v>1071</v>
      </c>
    </row>
    <row r="32" spans="1:4">
      <c t="s" r="A32" s="4">
        <v>1338</v>
      </c>
      <c t="n" r="B32" s="6">
        <v>133</v>
      </c>
    </row>
    <row r="33" spans="1:4">
      <c t="s" r="A33" s="4">
        <v>1387</v>
      </c>
    </row>
    <row r="34" spans="1:4">
      <c t="s" r="A34" s="3">
        <v>1071</v>
      </c>
    </row>
    <row r="35" spans="1:4">
      <c t="s" r="A35" s="4">
        <v>1381</v>
      </c>
      <c t="n" r="B35" s="6">
        <v>79</v>
      </c>
      <c t="n" r="C35" s="6">
        <v>28</v>
      </c>
    </row>
    <row r="36" spans="1:4">
      <c t="s" r="A36" s="4">
        <v>1372</v>
      </c>
      <c t="n" r="B36" s="6">
        <v>-63</v>
      </c>
      <c t="n" r="C36" s="6">
        <v>54</v>
      </c>
    </row>
    <row r="37" spans="1:4">
      <c t="s" r="A37" s="4">
        <v>1338</v>
      </c>
      <c t="n" r="B37" s="6">
        <v>-4</v>
      </c>
      <c t="n" r="C37" s="6">
        <v>-3</v>
      </c>
    </row>
    <row r="38" spans="1:4">
      <c t="s" r="A38" s="4">
        <v>1382</v>
      </c>
      <c t="n" r="B38" s="6">
        <v>12</v>
      </c>
      <c t="n" r="C38" s="6">
        <v>79</v>
      </c>
      <c t="n" r="D38" s="6">
        <v>28</v>
      </c>
    </row>
    <row r="39" spans="1:4">
      <c t="s" r="A39" s="4">
        <v>1383</v>
      </c>
      <c t="n" r="B39" s="6">
        <v>0</v>
      </c>
      <c t="n" r="C39" s="6">
        <v>-1</v>
      </c>
    </row>
    <row r="40" spans="1:4">
      <c t="s" r="A40" s="4">
        <v>1374</v>
      </c>
      <c t="n" r="B40" s="6">
        <v>0</v>
      </c>
      <c t="n" r="C40" s="6">
        <v>1</v>
      </c>
    </row>
    <row r="41" spans="1:4">
      <c t="s" r="A41" s="4">
        <v>1375</v>
      </c>
      <c t="n" r="B41" s="6">
        <v>0</v>
      </c>
      <c t="n" r="C41" s="6">
        <v>0</v>
      </c>
    </row>
    <row r="42" spans="1:4">
      <c t="s" r="A42" s="4">
        <v>1384</v>
      </c>
      <c t="n" r="B42" s="6">
        <v>0</v>
      </c>
      <c t="n" r="C42" s="6">
        <v>0</v>
      </c>
      <c t="n" r="D42" s="8">
        <v>-1</v>
      </c>
    </row>
    <row r="43" spans="1:4">
      <c t="s" r="A43" s="4">
        <v>1388</v>
      </c>
    </row>
    <row r="44" spans="1:4">
      <c t="s" r="A44" s="3">
        <v>1071</v>
      </c>
    </row>
    <row r="45" spans="1:4">
      <c t="s" r="A45" s="4">
        <v>1338</v>
      </c>
      <c t="n" r="B45" s="6">
        <v>-11</v>
      </c>
    </row>
    <row r="46" spans="1:4">
      <c t="s" r="A46" s="4">
        <v>1389</v>
      </c>
    </row>
    <row r="47" spans="1:4">
      <c t="s" r="A47" s="3">
        <v>1071</v>
      </c>
    </row>
    <row r="48" spans="1:4">
      <c t="s" r="A48" s="4">
        <v>1338</v>
      </c>
      <c t="n" r="B48" s="6">
        <v>-37</v>
      </c>
    </row>
    <row r="49" spans="1:4">
      <c t="s" r="A49" s="4">
        <v>1390</v>
      </c>
    </row>
    <row r="50" spans="1:4">
      <c t="s" r="A50" s="3">
        <v>1071</v>
      </c>
    </row>
    <row r="51" spans="1:4">
      <c t="s" r="A51" s="4">
        <v>1338</v>
      </c>
      <c t="n" r="B51" s="6">
        <v>-13</v>
      </c>
    </row>
    <row r="52" spans="1:4">
      <c t="s" r="A52" s="4">
        <v>1035</v>
      </c>
    </row>
    <row r="53" spans="1:4">
      <c t="s" r="A53" s="3">
        <v>1071</v>
      </c>
    </row>
    <row r="54" spans="1:4">
      <c t="s" r="A54" s="4">
        <v>1381</v>
      </c>
      <c t="n" r="B54" s="6">
        <v>348</v>
      </c>
    </row>
    <row r="55" spans="1:4">
      <c t="s" r="A55" s="4">
        <v>1382</v>
      </c>
      <c t="n" r="B55" s="6">
        <v>400</v>
      </c>
      <c t="n" r="C55" s="6">
        <v>348</v>
      </c>
    </row>
    <row r="56" spans="1:4">
      <c t="s" r="A56" s="4">
        <v>1383</v>
      </c>
      <c t="n" r="B56" s="6">
        <v>3</v>
      </c>
    </row>
    <row r="57" spans="1:4">
      <c t="s" r="A57" s="4">
        <v>1384</v>
      </c>
      <c t="n" r="B57" s="6">
        <v>3</v>
      </c>
      <c t="n" r="C57" s="6">
        <v>3</v>
      </c>
    </row>
    <row r="58" spans="1:4">
      <c t="s" r="A58" s="3">
        <v>1391</v>
      </c>
    </row>
    <row r="59" spans="1:4">
      <c t="s" r="A59" s="4">
        <v>1392</v>
      </c>
      <c t="n" r="B59" s="6">
        <v>21</v>
      </c>
    </row>
    <row r="60" spans="1:4">
      <c t="s" r="A60" s="4">
        <v>1042</v>
      </c>
    </row>
    <row r="61" spans="1:4">
      <c t="s" r="A61" s="3">
        <v>1071</v>
      </c>
    </row>
    <row r="62" spans="1:4">
      <c t="s" r="A62" s="4">
        <v>1381</v>
      </c>
      <c t="n" r="B62" s="6">
        <v>230</v>
      </c>
    </row>
    <row r="63" spans="1:4">
      <c t="s" r="A63" s="4">
        <v>1382</v>
      </c>
      <c t="n" r="B63" s="6">
        <v>225</v>
      </c>
      <c t="n" r="C63" s="6">
        <v>230</v>
      </c>
    </row>
    <row r="64" spans="1:4">
      <c t="s" r="A64" s="4">
        <v>1383</v>
      </c>
      <c t="n" r="B64" s="6">
        <v>8</v>
      </c>
    </row>
    <row r="65" spans="1:4">
      <c t="s" r="A65" s="4">
        <v>1384</v>
      </c>
      <c t="n" r="B65" s="6">
        <v>3</v>
      </c>
      <c t="n" r="C65" s="6">
        <v>8</v>
      </c>
    </row>
    <row r="66" spans="1:4">
      <c t="s" r="A66" s="3">
        <v>1391</v>
      </c>
    </row>
    <row r="67" spans="1:4">
      <c t="s" r="A67" s="4">
        <v>1392</v>
      </c>
      <c t="n" r="B67" s="6">
        <v>7</v>
      </c>
    </row>
    <row r="68" spans="1:4">
      <c t="s" r="A68" s="4">
        <v>1341</v>
      </c>
    </row>
    <row r="69" spans="1:4">
      <c t="s" r="A69" s="3">
        <v>1071</v>
      </c>
    </row>
    <row r="70" spans="1:4">
      <c t="s" r="A70" s="4">
        <v>1381</v>
      </c>
      <c t="n" r="B70" s="6">
        <v>-31</v>
      </c>
    </row>
    <row r="71" spans="1:4">
      <c t="s" r="A71" s="4">
        <v>1382</v>
      </c>
      <c t="n" r="B71" s="6">
        <v>-30</v>
      </c>
      <c t="n" r="C71" s="8">
        <v>-31</v>
      </c>
    </row>
    <row r="72" spans="1:4">
      <c t="s" r="A72" s="3">
        <v>1391</v>
      </c>
    </row>
    <row r="73" spans="1:4">
      <c t="s" r="A73" s="4">
        <v>1392</v>
      </c>
      <c t="n" r="B73" s="8">
        <v>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14"/>
  </cols>
  <sheetData>
    <row r="1" spans="1:4">
      <c t="s" r="A1" s="1">
        <v>1393</v>
      </c>
      <c t="s" r="B1" s="2">
        <v>1</v>
      </c>
    </row>
    <row r="2" spans="1:4">
      <c t="s" r="B2" s="2">
        <v>2</v>
      </c>
      <c t="s" r="C2" s="2">
        <v>30</v>
      </c>
      <c t="s" r="D2" s="2">
        <v>31</v>
      </c>
    </row>
    <row r="3" spans="1:4">
      <c t="s" r="A3" s="4">
        <v>1394</v>
      </c>
    </row>
    <row r="4" spans="1:4">
      <c t="s" r="A4" s="3">
        <v>1395</v>
      </c>
    </row>
    <row r="5" spans="1:4">
      <c t="s" r="A5" s="4">
        <v>1396</v>
      </c>
      <c t="s" r="C5" s="4">
        <v>549</v>
      </c>
    </row>
    <row r="6" spans="1:4">
      <c t="s" r="A6" s="4">
        <v>1062</v>
      </c>
      <c t="n" r="B6" s="8">
        <v>32</v>
      </c>
      <c t="n" r="C6" s="8">
        <v>32</v>
      </c>
      <c t="n" r="D6" s="8">
        <v>30</v>
      </c>
    </row>
    <row r="7" spans="1:4">
      <c t="s" r="A7" s="4">
        <v>1397</v>
      </c>
    </row>
    <row r="8" spans="1:4">
      <c t="s" r="A8" s="3">
        <v>1395</v>
      </c>
    </row>
    <row r="9" spans="1:4">
      <c t="s" r="A9" s="4">
        <v>1062</v>
      </c>
      <c t="n" r="B9" s="8">
        <v>4</v>
      </c>
      <c t="n" r="C9" s="8">
        <v>5</v>
      </c>
      <c t="n" r="D9" s="8">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8</v>
      </c>
      <c t="s" r="B1" s="2">
        <v>1</v>
      </c>
    </row>
    <row r="2" spans="1:4">
      <c t="s" r="B2" s="2">
        <v>2</v>
      </c>
      <c t="s" r="C2" s="2">
        <v>30</v>
      </c>
      <c t="s" r="D2" s="2">
        <v>31</v>
      </c>
    </row>
    <row r="3" spans="1:4">
      <c t="s" r="A3" s="3">
        <v>1399</v>
      </c>
    </row>
    <row r="4" spans="1:4">
      <c t="s" r="A4" s="4">
        <v>1400</v>
      </c>
      <c t="n" r="B4" s="6">
        <v>22000000</v>
      </c>
    </row>
    <row r="5" spans="1:4">
      <c t="s" r="A5" s="4">
        <v>1401</v>
      </c>
      <c t="n" r="B5" s="6">
        <v>8006697</v>
      </c>
    </row>
    <row r="6" spans="1:4">
      <c t="s" r="A6" s="4">
        <v>1402</v>
      </c>
      <c t="n" r="B6" s="8">
        <v>53</v>
      </c>
      <c t="n" r="C6" s="8">
        <v>37</v>
      </c>
      <c t="n" r="D6" s="8">
        <v>42</v>
      </c>
    </row>
    <row r="7" spans="1:4">
      <c t="s" r="A7" s="4">
        <v>1403</v>
      </c>
      <c t="n" r="B7" s="6">
        <v>19</v>
      </c>
      <c t="n" r="C7" s="6">
        <v>13</v>
      </c>
      <c t="n" r="D7" s="6">
        <v>16</v>
      </c>
    </row>
    <row r="8" spans="1:4">
      <c t="s" r="A8" s="4">
        <v>1404</v>
      </c>
    </row>
    <row r="9" spans="1:4">
      <c t="s" r="A9" s="3">
        <v>1399</v>
      </c>
    </row>
    <row r="10" spans="1:4">
      <c t="s" r="A10" s="4">
        <v>1402</v>
      </c>
      <c t="n" r="B10" s="6">
        <v>11</v>
      </c>
      <c t="n" r="C10" s="6">
        <v>11</v>
      </c>
      <c t="n" r="D10" s="6">
        <v>16</v>
      </c>
    </row>
    <row r="11" spans="1:4">
      <c t="s" r="A11" s="4">
        <v>1403</v>
      </c>
      <c t="n" r="B11" s="6">
        <v>4</v>
      </c>
      <c t="n" r="C11" s="6">
        <v>4</v>
      </c>
      <c t="n" r="D11" s="6">
        <v>6</v>
      </c>
    </row>
    <row r="12" spans="1:4">
      <c t="s" r="A12" s="4">
        <v>1405</v>
      </c>
    </row>
    <row r="13" spans="1:4">
      <c t="s" r="A13" s="3">
        <v>1399</v>
      </c>
    </row>
    <row r="14" spans="1:4">
      <c t="s" r="A14" s="4">
        <v>1402</v>
      </c>
      <c t="n" r="B14" s="6">
        <v>6</v>
      </c>
      <c t="n" r="C14" s="6">
        <v>5</v>
      </c>
      <c t="n" r="D14" s="6">
        <v>10</v>
      </c>
    </row>
    <row r="15" spans="1:4">
      <c t="s" r="A15" s="4">
        <v>1403</v>
      </c>
      <c t="n" r="B15" s="6">
        <v>2</v>
      </c>
      <c t="n" r="C15" s="6">
        <v>2</v>
      </c>
      <c t="n" r="D15" s="6">
        <v>4</v>
      </c>
    </row>
    <row r="16" spans="1:4">
      <c t="s" r="A16" s="4">
        <v>1406</v>
      </c>
    </row>
    <row r="17" spans="1:4">
      <c t="s" r="A17" s="3">
        <v>1399</v>
      </c>
    </row>
    <row r="18" spans="1:4">
      <c t="s" r="A18" s="4">
        <v>1402</v>
      </c>
      <c t="n" r="B18" s="6">
        <v>0</v>
      </c>
      <c t="n" r="C18" s="6">
        <v>0</v>
      </c>
      <c t="n" r="D18" s="6">
        <v>5</v>
      </c>
    </row>
    <row r="19" spans="1:4">
      <c t="s" r="A19" s="4">
        <v>1403</v>
      </c>
      <c t="n" r="B19" s="6">
        <v>0</v>
      </c>
      <c t="n" r="C19" s="6">
        <v>0</v>
      </c>
      <c t="n" r="D19" s="6">
        <v>2</v>
      </c>
    </row>
    <row r="20" spans="1:4">
      <c t="s" r="A20" s="4">
        <v>1407</v>
      </c>
    </row>
    <row r="21" spans="1:4">
      <c t="s" r="A21" s="3">
        <v>1399</v>
      </c>
    </row>
    <row r="22" spans="1:4">
      <c t="s" r="A22" s="4">
        <v>1402</v>
      </c>
      <c t="n" r="B22" s="6">
        <v>25</v>
      </c>
      <c t="n" r="C22" s="6">
        <v>15</v>
      </c>
      <c t="n" r="D22" s="6">
        <v>11</v>
      </c>
    </row>
    <row r="23" spans="1:4">
      <c t="s" r="A23" s="4">
        <v>1403</v>
      </c>
      <c t="n" r="B23" s="6">
        <v>9</v>
      </c>
      <c t="n" r="C23" s="6">
        <v>5</v>
      </c>
      <c t="n" r="D23" s="6">
        <v>4</v>
      </c>
    </row>
    <row r="24" spans="1:4">
      <c t="s" r="A24" s="4">
        <v>1408</v>
      </c>
    </row>
    <row r="25" spans="1:4">
      <c t="s" r="A25" s="3">
        <v>1399</v>
      </c>
    </row>
    <row r="26" spans="1:4">
      <c t="s" r="A26" s="4">
        <v>1402</v>
      </c>
      <c t="n" r="B26" s="6">
        <v>11</v>
      </c>
      <c t="n" r="C26" s="6">
        <v>6</v>
      </c>
      <c t="n" r="D26" s="6">
        <v>0</v>
      </c>
    </row>
    <row r="27" spans="1:4">
      <c t="s" r="A27" s="4">
        <v>1403</v>
      </c>
      <c t="n" r="B27" s="8">
        <v>4</v>
      </c>
      <c t="n" r="C27" s="8">
        <v>2</v>
      </c>
      <c t="n" r="D27" s="8">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1409</v>
      </c>
      <c t="s" r="B1" s="2">
        <v>524</v>
      </c>
      <c t="s" r="C1" s="2">
        <v>1</v>
      </c>
    </row>
    <row r="2" spans="1:5">
      <c t="s" r="B2" s="2">
        <v>1410</v>
      </c>
      <c t="s" r="C2" s="2">
        <v>2</v>
      </c>
      <c t="s" r="D2" s="2">
        <v>30</v>
      </c>
      <c t="s" r="E2" s="2">
        <v>31</v>
      </c>
    </row>
    <row r="3" spans="1:5">
      <c t="s" r="A3" s="3">
        <v>1411</v>
      </c>
    </row>
    <row r="4" spans="1:5">
      <c t="s" r="A4" s="4">
        <v>1412</v>
      </c>
      <c t="s" r="C4" s="4">
        <v>1413</v>
      </c>
    </row>
    <row r="5" spans="1:5">
      <c t="s" r="A5" s="4">
        <v>1414</v>
      </c>
      <c t="n" r="C5" s="8">
        <v>2</v>
      </c>
      <c t="n" r="D5" s="8">
        <v>4</v>
      </c>
      <c t="n" r="E5" s="8">
        <v>3</v>
      </c>
    </row>
    <row r="6" spans="1:5">
      <c t="s" r="A6" s="4">
        <v>1415</v>
      </c>
      <c t="n" r="C6" s="9">
        <v>83.31</v>
      </c>
      <c t="n" r="D6" s="9">
        <v>91.66</v>
      </c>
      <c t="n" r="E6" s="9">
        <v>63.26</v>
      </c>
    </row>
    <row r="7" spans="1:5">
      <c t="s" r="A7" s="4">
        <v>1416</v>
      </c>
      <c t="n" r="C7" s="8">
        <v>120</v>
      </c>
      <c t="n" r="D7" s="8">
        <v>30</v>
      </c>
      <c t="n" r="E7" s="8">
        <v>11</v>
      </c>
    </row>
    <row r="8" spans="1:5">
      <c t="s" r="A8" s="3">
        <v>1417</v>
      </c>
    </row>
    <row r="9" spans="1:5">
      <c t="s" r="A9" s="4">
        <v>1418</v>
      </c>
      <c t="n" r="B9" s="6">
        <v>1425000</v>
      </c>
      <c t="n" r="C9" s="6">
        <v>1425000</v>
      </c>
    </row>
    <row r="10" spans="1:5">
      <c t="s" r="A10" s="4">
        <v>1419</v>
      </c>
      <c t="n" r="B10" s="6">
        <v>190399</v>
      </c>
      <c t="n" r="C10" s="6">
        <v>277000</v>
      </c>
    </row>
    <row r="11" spans="1:5">
      <c t="s" r="A11" s="4">
        <v>1420</v>
      </c>
      <c t="n" r="C11" s="6">
        <v>-1217000</v>
      </c>
    </row>
    <row r="12" spans="1:5">
      <c t="s" r="A12" s="4">
        <v>1421</v>
      </c>
      <c t="n" r="C12" s="6">
        <v>-87000</v>
      </c>
    </row>
    <row r="13" spans="1:5">
      <c t="s" r="A13" s="4">
        <v>1422</v>
      </c>
      <c t="n" r="C13" s="6">
        <v>398000</v>
      </c>
      <c t="n" r="D13" s="6">
        <v>1425000</v>
      </c>
    </row>
    <row r="14" spans="1:5">
      <c t="s" r="A14" s="3">
        <v>1423</v>
      </c>
    </row>
    <row r="15" spans="1:5">
      <c t="s" r="A15" s="4">
        <v>1424</v>
      </c>
      <c t="n" r="B15" s="7">
        <v>24.3</v>
      </c>
      <c t="n" r="C15" s="7">
        <v>24.3</v>
      </c>
    </row>
    <row r="16" spans="1:5">
      <c t="s" r="A16" s="4">
        <v>1425</v>
      </c>
      <c t="n" r="C16" s="10">
        <v>83.31</v>
      </c>
      <c t="n" r="D16" s="9">
        <v>91.66</v>
      </c>
      <c t="n" r="E16" s="9">
        <v>63.26</v>
      </c>
    </row>
    <row r="17" spans="1:5">
      <c t="s" r="A17" s="4">
        <v>1426</v>
      </c>
      <c t="n" r="C17" s="10">
        <v>20.35</v>
      </c>
    </row>
    <row r="18" spans="1:5">
      <c t="s" r="A18" s="4">
        <v>1427</v>
      </c>
      <c t="n" r="C18" s="10">
        <v>77.48999999999999</v>
      </c>
    </row>
    <row r="19" spans="1:5">
      <c t="s" r="A19" s="4">
        <v>1428</v>
      </c>
      <c t="n" r="C19" s="7">
        <v>65.8</v>
      </c>
      <c t="n" r="D19" s="7">
        <v>24.3</v>
      </c>
    </row>
    <row r="20" spans="1:5">
      <c t="s" r="A20" s="3">
        <v>1429</v>
      </c>
    </row>
    <row r="21" spans="1:5">
      <c t="s" r="A21" s="4">
        <v>1430</v>
      </c>
      <c t="n" r="C21" s="8">
        <v>15</v>
      </c>
    </row>
    <row r="22" spans="1:5">
      <c t="s" r="A22" s="4">
        <v>1431</v>
      </c>
      <c t="s" r="C22" s="4">
        <v>1432</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r="1" spans="1:6">
      <c t="s" r="A1" s="1">
        <v>1433</v>
      </c>
      <c t="s" r="B1" s="2">
        <v>524</v>
      </c>
      <c t="s" r="C1" s="2">
        <v>1434</v>
      </c>
      <c t="s" r="D1" s="2">
        <v>1</v>
      </c>
    </row>
    <row r="2" spans="1:6">
      <c t="s" r="B2" s="2">
        <v>1410</v>
      </c>
      <c t="s" r="C2" s="2">
        <v>1435</v>
      </c>
      <c t="s" r="D2" s="2">
        <v>2</v>
      </c>
      <c t="s" r="E2" s="2">
        <v>30</v>
      </c>
      <c t="s" r="F2" s="2">
        <v>31</v>
      </c>
    </row>
    <row r="3" spans="1:6">
      <c t="s" r="A3" s="3">
        <v>1411</v>
      </c>
    </row>
    <row r="4" spans="1:6">
      <c t="s" r="A4" s="4">
        <v>1412</v>
      </c>
      <c t="s" r="D4" s="4">
        <v>1436</v>
      </c>
    </row>
    <row r="5" spans="1:6">
      <c t="s" r="A5" s="4">
        <v>1437</v>
      </c>
      <c t="n" r="B5" s="6">
        <v>457555</v>
      </c>
      <c t="n" r="C5" s="6">
        <v>5639020</v>
      </c>
      <c t="n" r="D5" s="6">
        <v>680000</v>
      </c>
    </row>
    <row r="6" spans="1:6">
      <c t="s" r="A6" s="4">
        <v>1438</v>
      </c>
      <c t="n" r="C6" s="9">
        <v>17.61</v>
      </c>
      <c t="n" r="D6" s="9">
        <v>82.42</v>
      </c>
    </row>
    <row r="7" spans="1:6">
      <c t="s" r="A7" s="4">
        <v>1439</v>
      </c>
      <c t="n" r="D7" s="10">
        <v>11.95</v>
      </c>
    </row>
    <row r="8" spans="1:6">
      <c t="s" r="A8" s="4">
        <v>1440</v>
      </c>
      <c t="n" r="D8" s="10">
        <v>113.03</v>
      </c>
    </row>
    <row r="9" spans="1:6">
      <c t="s" r="A9" s="4">
        <v>1441</v>
      </c>
      <c t="n" r="D9" s="9">
        <v>22.71</v>
      </c>
      <c t="n" r="E9" s="9">
        <v>33.06</v>
      </c>
      <c t="n" r="F9" s="9">
        <v>22.16</v>
      </c>
    </row>
    <row r="10" spans="1:6">
      <c t="s" r="A10" s="3">
        <v>1442</v>
      </c>
    </row>
    <row r="11" spans="1:6">
      <c t="s" r="A11" s="4">
        <v>1443</v>
      </c>
      <c t="s" r="D11" s="4">
        <v>1369</v>
      </c>
      <c t="s" r="E11" s="4">
        <v>1369</v>
      </c>
      <c t="s" r="F11" s="4">
        <v>1369</v>
      </c>
    </row>
    <row r="12" spans="1:6">
      <c t="s" r="A12" s="4">
        <v>1444</v>
      </c>
      <c t="s" r="D12" s="4">
        <v>1445</v>
      </c>
      <c t="s" r="E12" s="4">
        <v>1446</v>
      </c>
    </row>
    <row r="13" spans="1:6">
      <c t="s" r="A13" s="4">
        <v>1447</v>
      </c>
      <c t="s" r="D13" s="4">
        <v>1448</v>
      </c>
      <c t="s" r="E13" s="4">
        <v>645</v>
      </c>
      <c t="s" r="F13" s="4">
        <v>1095</v>
      </c>
    </row>
    <row r="14" spans="1:6">
      <c t="s" r="A14" s="4">
        <v>1449</v>
      </c>
      <c t="s" r="D14" s="4">
        <v>1450</v>
      </c>
      <c t="s" r="E14" s="4">
        <v>1451</v>
      </c>
      <c t="s" r="F14" s="4">
        <v>1452</v>
      </c>
    </row>
    <row r="15" spans="1:6">
      <c t="s" r="A15" s="4">
        <v>1453</v>
      </c>
      <c t="s" r="D15" s="4">
        <v>1454</v>
      </c>
      <c t="s" r="E15" s="4">
        <v>1455</v>
      </c>
      <c t="s" r="F15" s="4">
        <v>1456</v>
      </c>
    </row>
    <row r="16" spans="1:6">
      <c t="s" r="A16" s="4">
        <v>1457</v>
      </c>
      <c t="s" r="E16" s="4">
        <v>1458</v>
      </c>
      <c t="s" r="F16" s="4">
        <v>1458</v>
      </c>
    </row>
    <row r="17" spans="1:6">
      <c t="s" r="A17" s="3">
        <v>1459</v>
      </c>
    </row>
    <row r="18" spans="1:6">
      <c t="s" r="A18" s="4">
        <v>1418</v>
      </c>
      <c t="n" r="B18" s="6">
        <v>4185000</v>
      </c>
      <c t="n" r="D18" s="6">
        <v>4185000</v>
      </c>
    </row>
    <row r="19" spans="1:6">
      <c t="s" r="A19" s="4">
        <v>1419</v>
      </c>
      <c t="n" r="B19" s="6">
        <v>457555</v>
      </c>
      <c t="n" r="C19" s="6">
        <v>5639020</v>
      </c>
      <c t="n" r="D19" s="6">
        <v>680000</v>
      </c>
    </row>
    <row r="20" spans="1:6">
      <c t="s" r="A20" s="4">
        <v>1460</v>
      </c>
      <c t="n" r="D20" s="6">
        <v>-3919000</v>
      </c>
    </row>
    <row r="21" spans="1:6">
      <c t="s" r="A21" s="4">
        <v>1421</v>
      </c>
      <c t="n" r="D21" s="6">
        <v>-166000</v>
      </c>
    </row>
    <row r="22" spans="1:6">
      <c t="s" r="A22" s="4">
        <v>1422</v>
      </c>
      <c t="n" r="D22" s="6">
        <v>780000</v>
      </c>
      <c t="n" r="E22" s="6">
        <v>4185000</v>
      </c>
    </row>
    <row r="23" spans="1:6">
      <c t="s" r="A23" s="4">
        <v>1461</v>
      </c>
      <c t="n" r="D23" s="6">
        <v>167000</v>
      </c>
    </row>
    <row r="24" spans="1:6">
      <c t="s" r="A24" s="3">
        <v>1462</v>
      </c>
    </row>
    <row r="25" spans="1:6">
      <c t="s" r="A25" s="4">
        <v>1424</v>
      </c>
      <c t="n" r="B25" s="9">
        <v>18.74</v>
      </c>
      <c t="n" r="D25" s="9">
        <v>18.74</v>
      </c>
    </row>
    <row r="26" spans="1:6">
      <c t="s" r="A26" s="4">
        <v>1425</v>
      </c>
      <c t="n" r="C26" s="9">
        <v>17.61</v>
      </c>
      <c t="n" r="D26" s="10">
        <v>82.42</v>
      </c>
    </row>
    <row r="27" spans="1:6">
      <c t="s" r="A27" s="4">
        <v>1463</v>
      </c>
      <c t="n" r="D27" s="10">
        <v>16.07</v>
      </c>
    </row>
    <row r="28" spans="1:6">
      <c t="s" r="A28" s="4">
        <v>1427</v>
      </c>
      <c t="n" r="D28" s="10">
        <v>87.09</v>
      </c>
    </row>
    <row r="29" spans="1:6">
      <c t="s" r="A29" s="4">
        <v>1428</v>
      </c>
      <c t="n" r="D29" s="10">
        <v>73.15000000000001</v>
      </c>
      <c t="n" r="E29" s="9">
        <v>18.74</v>
      </c>
    </row>
    <row r="30" spans="1:6">
      <c t="s" r="A30" s="4">
        <v>1464</v>
      </c>
      <c t="n" r="D30" s="9">
        <v>41.12</v>
      </c>
    </row>
    <row r="31" spans="1:6">
      <c t="s" r="A31" s="3">
        <v>1465</v>
      </c>
    </row>
    <row r="32" spans="1:6">
      <c t="s" r="A32" s="4">
        <v>1466</v>
      </c>
      <c t="s" r="D32" s="4">
        <v>1467</v>
      </c>
    </row>
    <row r="33" spans="1:6">
      <c t="s" r="A33" s="4">
        <v>1468</v>
      </c>
      <c t="s" r="D33" s="4">
        <v>1469</v>
      </c>
    </row>
    <row r="34" spans="1:6">
      <c t="s" r="A34" s="4">
        <v>1470</v>
      </c>
      <c t="n" r="D34" s="8">
        <v>12</v>
      </c>
    </row>
    <row r="35" spans="1:6">
      <c t="s" r="A35" s="4">
        <v>1471</v>
      </c>
      <c t="n" r="D35" s="6">
        <v>8</v>
      </c>
    </row>
    <row r="36" spans="1:6">
      <c t="s" r="A36" s="4">
        <v>1472</v>
      </c>
      <c t="n" r="D36" s="6">
        <v>280</v>
      </c>
      <c t="n" r="E36" s="8">
        <v>98</v>
      </c>
      <c t="n" r="F36" s="8">
        <v>71</v>
      </c>
    </row>
    <row r="37" spans="1:6">
      <c t="s" r="A37" s="4">
        <v>1473</v>
      </c>
      <c t="n" r="D37" s="8">
        <v>8</v>
      </c>
    </row>
    <row r="38" spans="1:6">
      <c t="s" r="A38" s="4">
        <v>1474</v>
      </c>
      <c t="s" r="D38" s="4">
        <v>1432</v>
      </c>
    </row>
    <row r="39" spans="1:6">
      <c t="s" r="A39" s="4">
        <v>1475</v>
      </c>
      <c t="n" r="D39" s="8">
        <v>61</v>
      </c>
    </row>
    <row r="40" spans="1:6">
      <c t="s" r="A40" s="4">
        <v>1476</v>
      </c>
      <c t="n" r="D40" s="8">
        <v>102</v>
      </c>
    </row>
    <row r="41" spans="1:6">
      <c t="s" r="A41" s="4">
        <v>1477</v>
      </c>
    </row>
    <row r="42" spans="1:6">
      <c t="s" r="A42" s="3">
        <v>1442</v>
      </c>
    </row>
    <row r="43" spans="1:6">
      <c t="s" r="A43" s="4">
        <v>1457</v>
      </c>
      <c t="s" r="D43" s="4">
        <v>1478</v>
      </c>
    </row>
    <row r="44" spans="1:6">
      <c t="s" r="A44" s="4">
        <v>1479</v>
      </c>
    </row>
    <row r="45" spans="1:6">
      <c t="s" r="A45" s="3">
        <v>1442</v>
      </c>
    </row>
    <row r="46" spans="1:6">
      <c t="s" r="A46" s="4">
        <v>1457</v>
      </c>
      <c t="s" r="D46" s="4">
        <v>1458</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480</v>
      </c>
      <c t="s" r="B1" s="2">
        <v>1434</v>
      </c>
      <c t="s" r="C1" s="2">
        <v>1</v>
      </c>
    </row>
    <row r="2" spans="1:3">
      <c t="s" r="B2" s="2">
        <v>1435</v>
      </c>
      <c t="s" r="C2" s="2">
        <v>31</v>
      </c>
    </row>
    <row r="3" spans="1:3">
      <c t="s" r="A3" s="3">
        <v>1411</v>
      </c>
    </row>
    <row r="4" spans="1:3">
      <c t="s" r="A4" s="4">
        <v>1481</v>
      </c>
      <c t="n" r="B4" s="6">
        <v>1771794</v>
      </c>
    </row>
    <row r="5" spans="1:3">
      <c t="s" r="A5" s="4">
        <v>1482</v>
      </c>
      <c t="n" r="C5" s="6">
        <v>439085</v>
      </c>
    </row>
    <row r="6" spans="1:3">
      <c t="s" r="A6" s="3">
        <v>1483</v>
      </c>
    </row>
    <row r="7" spans="1:3">
      <c t="s" r="A7" s="4">
        <v>1484</v>
      </c>
      <c t="n" r="C7" s="8">
        <v>6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85</v>
      </c>
      <c t="s" r="B1" s="2">
        <v>1</v>
      </c>
    </row>
    <row r="2" spans="1:4">
      <c t="s" r="B2" s="2">
        <v>2</v>
      </c>
      <c t="s" r="C2" s="2">
        <v>30</v>
      </c>
      <c t="s" r="D2" s="2">
        <v>31</v>
      </c>
    </row>
    <row r="3" spans="1:4">
      <c t="s" r="A3" s="3">
        <v>1411</v>
      </c>
    </row>
    <row r="4" spans="1:4">
      <c t="s" r="A4" s="4">
        <v>1412</v>
      </c>
      <c t="s" r="B4" s="4">
        <v>1486</v>
      </c>
    </row>
    <row r="5" spans="1:4">
      <c t="s" r="A5" s="4">
        <v>1487</v>
      </c>
      <c t="n" r="B5" s="8">
        <v>10</v>
      </c>
      <c t="n" r="C5" s="8">
        <v>9</v>
      </c>
      <c t="n" r="D5" s="8">
        <v>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88</v>
      </c>
      <c t="s" r="B1" s="2">
        <v>1</v>
      </c>
    </row>
    <row r="2" spans="1:3">
      <c t="s" r="B2" s="2">
        <v>2</v>
      </c>
      <c t="s" r="C2" s="2">
        <v>30</v>
      </c>
    </row>
    <row r="3" spans="1:3">
      <c t="s" r="A3" s="3">
        <v>255</v>
      </c>
    </row>
    <row r="4" spans="1:3">
      <c t="s" r="A4" s="4">
        <v>1489</v>
      </c>
      <c t="s" r="B4" s="4">
        <v>1126</v>
      </c>
      <c t="s" r="C4" s="4">
        <v>72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90</v>
      </c>
      <c t="s" r="B1" s="2">
        <v>1</v>
      </c>
    </row>
    <row r="2" spans="1:4">
      <c t="s" r="B2" s="2">
        <v>2</v>
      </c>
      <c t="s" r="C2" s="2">
        <v>30</v>
      </c>
      <c t="s" r="D2" s="2">
        <v>31</v>
      </c>
    </row>
    <row r="3" spans="1:4">
      <c t="s" r="A3" s="3">
        <v>1491</v>
      </c>
    </row>
    <row r="4" spans="1:4">
      <c t="s" r="A4" s="4">
        <v>1492</v>
      </c>
      <c t="n" r="B4" s="8">
        <v>1009</v>
      </c>
      <c t="n" r="C4" s="8">
        <v>985</v>
      </c>
      <c t="n" r="D4" s="8">
        <v>969</v>
      </c>
    </row>
    <row r="5" spans="1:4">
      <c t="s" r="A5" s="4">
        <v>1493</v>
      </c>
      <c t="n" r="B5" s="6">
        <v>468</v>
      </c>
      <c t="n" r="C5" s="6">
        <v>277</v>
      </c>
      <c t="n" r="D5" s="6">
        <v>135</v>
      </c>
    </row>
    <row r="6" spans="1:4">
      <c t="s" r="A6" s="4">
        <v>1494</v>
      </c>
      <c t="n" r="B6" s="6">
        <v>72</v>
      </c>
      <c t="n" r="C6" s="6">
        <v>101</v>
      </c>
      <c t="n" r="D6" s="6">
        <v>78</v>
      </c>
    </row>
    <row r="7" spans="1:4">
      <c t="s" r="A7" s="4">
        <v>1495</v>
      </c>
      <c t="n" r="B7" s="6">
        <v>1549</v>
      </c>
      <c t="n" r="C7" s="6">
        <v>1363</v>
      </c>
      <c t="n" r="D7" s="6">
        <v>1182</v>
      </c>
    </row>
    <row r="8" spans="1:4">
      <c t="s" r="A8" s="3">
        <v>1496</v>
      </c>
    </row>
    <row r="9" spans="1:4">
      <c t="s" r="A9" s="4">
        <v>1492</v>
      </c>
      <c t="n" r="B9" s="6">
        <v>66</v>
      </c>
      <c t="n" r="C9" s="6">
        <v>122</v>
      </c>
      <c t="n" r="D9" s="6">
        <v>218</v>
      </c>
    </row>
    <row r="10" spans="1:4">
      <c t="s" r="A10" s="4">
        <v>1493</v>
      </c>
      <c t="n" r="B10" s="6">
        <v>104</v>
      </c>
      <c t="n" r="C10" s="6">
        <v>50</v>
      </c>
      <c t="n" r="D10" s="6">
        <v>-270</v>
      </c>
    </row>
    <row r="11" spans="1:4">
      <c t="s" r="A11" s="4">
        <v>1494</v>
      </c>
      <c t="n" r="B11" s="6">
        <v>11</v>
      </c>
      <c t="n" r="C11" s="6">
        <v>5</v>
      </c>
      <c t="n" r="D11" s="6">
        <v>6</v>
      </c>
    </row>
    <row r="12" spans="1:4">
      <c t="s" r="A12" s="4">
        <v>1497</v>
      </c>
      <c t="n" r="B12" s="6">
        <v>181</v>
      </c>
      <c t="n" r="C12" s="6">
        <v>177</v>
      </c>
      <c t="n" r="D12" s="6">
        <v>-46</v>
      </c>
    </row>
    <row r="13" spans="1:4">
      <c t="s" r="A13" s="4">
        <v>1498</v>
      </c>
      <c t="n" r="B13" s="6">
        <v>1730</v>
      </c>
      <c t="n" r="C13" s="6">
        <v>1540</v>
      </c>
      <c t="n" r="D13" s="6">
        <v>1136</v>
      </c>
    </row>
    <row r="14" spans="1:4">
      <c t="s" r="A14" s="3">
        <v>1499</v>
      </c>
    </row>
    <row r="15" spans="1:4">
      <c t="s" r="A15" s="4">
        <v>1500</v>
      </c>
      <c t="n" r="B15" s="6">
        <v>4</v>
      </c>
      <c t="n" r="C15" s="6">
        <v>-172</v>
      </c>
      <c t="n" r="D15" s="6">
        <v>149</v>
      </c>
    </row>
    <row r="16" spans="1:4">
      <c t="s" r="A16" s="4">
        <v>700</v>
      </c>
      <c t="n" r="B16" s="6">
        <v>71</v>
      </c>
      <c t="n" r="C16" s="6">
        <v>4</v>
      </c>
      <c t="n" r="D16" s="6">
        <v>0</v>
      </c>
    </row>
    <row r="17" spans="1:4">
      <c t="s" r="A17" s="4">
        <v>683</v>
      </c>
      <c t="n" r="B17" s="6">
        <v>-5</v>
      </c>
      <c t="n" r="C17" s="6">
        <v>0</v>
      </c>
      <c t="n" r="D17" s="6">
        <v>-4</v>
      </c>
    </row>
    <row r="18" spans="1:4">
      <c t="s" r="A18" s="4">
        <v>1501</v>
      </c>
      <c t="n" r="B18" s="6">
        <v>-1</v>
      </c>
      <c t="n" r="C18" s="6">
        <v>0</v>
      </c>
      <c t="n" r="D18" s="6">
        <v>0</v>
      </c>
    </row>
    <row r="19" spans="1:4">
      <c t="s" r="A19" s="4">
        <v>1502</v>
      </c>
      <c t="n" r="B19" s="8">
        <v>1799</v>
      </c>
      <c t="n" r="C19" s="8">
        <v>1372</v>
      </c>
      <c t="n" r="D19" s="8">
        <v>12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16"/>
  </cols>
  <sheetData>
    <row r="1" spans="1:2">
      <c t="s" r="A1" s="1">
        <v>1503</v>
      </c>
      <c t="s" r="B1" s="2">
        <v>1</v>
      </c>
    </row>
    <row r="2" spans="1:2">
      <c t="s" r="B2" s="2">
        <v>2</v>
      </c>
    </row>
    <row r="3" spans="1:2">
      <c t="s" r="A3" s="3">
        <v>1504</v>
      </c>
    </row>
    <row r="4" spans="1:2">
      <c t="s" r="A4" s="4">
        <v>1505</v>
      </c>
      <c t="s" r="B4" s="4">
        <v>1506</v>
      </c>
    </row>
    <row r="5" spans="1:2">
      <c t="s" r="A5" s="4">
        <v>1507</v>
      </c>
    </row>
    <row r="6" spans="1:2">
      <c t="s" r="A6" s="3">
        <v>1504</v>
      </c>
    </row>
    <row r="7" spans="1:2">
      <c t="s" r="A7" s="4">
        <v>1508</v>
      </c>
      <c t="s" r="B7" s="4">
        <v>1509</v>
      </c>
    </row>
    <row r="8" spans="1:2">
      <c t="s" r="A8" s="4">
        <v>1510</v>
      </c>
    </row>
    <row r="9" spans="1:2">
      <c t="s" r="A9" s="3">
        <v>1504</v>
      </c>
    </row>
    <row r="10" spans="1:2">
      <c t="s" r="A10" s="4">
        <v>1508</v>
      </c>
      <c t="s" r="B10" s="4">
        <v>151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2</v>
      </c>
      <c t="s" r="B1" s="2">
        <v>1</v>
      </c>
    </row>
    <row r="2" spans="1:4">
      <c t="s" r="B2" s="2">
        <v>2</v>
      </c>
      <c t="s" r="C2" s="2">
        <v>30</v>
      </c>
      <c t="s" r="D2" s="2">
        <v>31</v>
      </c>
    </row>
    <row r="3" spans="1:4">
      <c t="s" r="A3" s="3">
        <v>1513</v>
      </c>
    </row>
    <row r="4" spans="1:4">
      <c t="s" r="A4" s="4">
        <v>1514</v>
      </c>
      <c t="n" r="B4" s="8">
        <v>3691</v>
      </c>
      <c t="n" r="C4" s="8">
        <v>3743</v>
      </c>
      <c t="n" r="D4" s="8">
        <v>3912</v>
      </c>
    </row>
    <row r="5" spans="1:4">
      <c t="s" r="A5" s="4">
        <v>1493</v>
      </c>
      <c t="n" r="B5" s="6">
        <v>2518</v>
      </c>
      <c t="n" r="C5" s="6">
        <v>1969</v>
      </c>
      <c t="n" r="D5" s="6">
        <v>1084</v>
      </c>
    </row>
    <row r="6" spans="1:4">
      <c t="s" r="A6" s="4">
        <v>47</v>
      </c>
      <c t="n" r="B6" s="6">
        <v>6209</v>
      </c>
      <c t="n" r="C6" s="6">
        <v>5712</v>
      </c>
      <c t="n" r="D6" s="6">
        <v>4996</v>
      </c>
    </row>
    <row r="7" spans="1:4">
      <c t="s" r="A7" s="3">
        <v>1515</v>
      </c>
    </row>
    <row r="8" spans="1:4">
      <c t="s" r="A8" s="4">
        <v>1516</v>
      </c>
      <c t="n" r="B8" s="6">
        <v>2173</v>
      </c>
      <c t="n" r="C8" s="6">
        <v>1999</v>
      </c>
      <c t="n" r="D8" s="6">
        <v>1749</v>
      </c>
    </row>
    <row r="9" spans="1:4">
      <c t="s" r="A9" s="3">
        <v>1517</v>
      </c>
    </row>
    <row r="10" spans="1:4">
      <c t="s" r="A10" s="4">
        <v>1518</v>
      </c>
      <c t="n" r="B10" s="6">
        <v>-130</v>
      </c>
      <c t="n" r="C10" s="6">
        <v>-61</v>
      </c>
      <c t="n" r="D10" s="6">
        <v>-60</v>
      </c>
    </row>
    <row r="11" spans="1:4">
      <c t="s" r="A11" s="4">
        <v>1519</v>
      </c>
      <c t="n" r="B11" s="6">
        <v>59</v>
      </c>
      <c t="n" r="C11" s="6">
        <v>64</v>
      </c>
      <c t="n" r="D11" s="6">
        <v>58</v>
      </c>
    </row>
    <row r="12" spans="1:4">
      <c t="s" r="A12" s="4">
        <v>1520</v>
      </c>
      <c t="n" r="B12" s="6">
        <v>8</v>
      </c>
      <c t="n" r="C12" s="6">
        <v>3</v>
      </c>
      <c t="n" r="D12" s="6">
        <v>-353</v>
      </c>
    </row>
    <row r="13" spans="1:4">
      <c t="s" r="A13" s="4">
        <v>1521</v>
      </c>
      <c t="n" r="B13" s="6">
        <v>-319</v>
      </c>
      <c t="n" r="C13" s="6">
        <v>-275</v>
      </c>
      <c t="n" r="D13" s="6">
        <v>-109</v>
      </c>
    </row>
    <row r="14" spans="1:4">
      <c t="s" r="A14" s="4">
        <v>1522</v>
      </c>
      <c t="n" r="B14" s="6">
        <v>-88</v>
      </c>
      <c t="n" r="C14" s="6">
        <v>-106</v>
      </c>
      <c t="n" r="D14" s="6">
        <v>-96</v>
      </c>
    </row>
    <row r="15" spans="1:4">
      <c t="s" r="A15" s="4">
        <v>146</v>
      </c>
      <c t="n" r="B15" s="6">
        <v>27</v>
      </c>
      <c t="n" r="C15" s="6">
        <v>-84</v>
      </c>
      <c t="n" r="D15" s="6">
        <v>-53</v>
      </c>
    </row>
    <row r="16" spans="1:4">
      <c t="s" r="A16" s="4">
        <v>1498</v>
      </c>
      <c t="n" r="B16" s="8">
        <v>1730</v>
      </c>
      <c t="n" r="C16" s="8">
        <v>1540</v>
      </c>
      <c t="n" r="D16" s="8">
        <v>113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23</v>
      </c>
      <c t="s" r="B1" s="2">
        <v>2</v>
      </c>
      <c t="s" r="C1" s="2">
        <v>30</v>
      </c>
      <c t="s" r="D1" s="2">
        <v>31</v>
      </c>
    </row>
    <row r="2" spans="1:4">
      <c t="s" r="A2" s="3">
        <v>1524</v>
      </c>
    </row>
    <row r="3" spans="1:4">
      <c t="s" r="A3" s="4">
        <v>1525</v>
      </c>
      <c t="n" r="B3" s="8">
        <v>1519</v>
      </c>
      <c t="n" r="C3" s="8">
        <v>1464</v>
      </c>
    </row>
    <row r="4" spans="1:4">
      <c t="s" r="A4" s="4">
        <v>1526</v>
      </c>
      <c t="n" r="B4" s="6">
        <v>300</v>
      </c>
      <c t="n" r="C4" s="6">
        <v>276</v>
      </c>
    </row>
    <row r="5" spans="1:4">
      <c t="s" r="A5" s="4">
        <v>1527</v>
      </c>
      <c t="n" r="B5" s="6">
        <v>215</v>
      </c>
      <c t="n" r="C5" s="6">
        <v>264</v>
      </c>
    </row>
    <row r="6" spans="1:4">
      <c t="s" r="A6" s="4">
        <v>1528</v>
      </c>
      <c t="n" r="B6" s="6">
        <v>440</v>
      </c>
      <c t="n" r="C6" s="6">
        <v>528</v>
      </c>
    </row>
    <row r="7" spans="1:4">
      <c t="s" r="A7" s="4">
        <v>116</v>
      </c>
      <c t="n" r="B7" s="6">
        <v>124</v>
      </c>
      <c t="n" r="C7" s="6">
        <v>58</v>
      </c>
    </row>
    <row r="8" spans="1:4">
      <c t="s" r="A8" s="4">
        <v>1529</v>
      </c>
      <c t="n" r="B8" s="6">
        <v>2598</v>
      </c>
      <c t="n" r="C8" s="6">
        <v>2590</v>
      </c>
    </row>
    <row r="9" spans="1:4">
      <c t="s" r="A9" s="3">
        <v>1530</v>
      </c>
    </row>
    <row r="10" spans="1:4">
      <c t="s" r="A10" s="4">
        <v>1531</v>
      </c>
      <c t="n" r="B10" s="6">
        <v>322</v>
      </c>
      <c t="n" r="C10" s="6">
        <v>409</v>
      </c>
      <c t="n" r="D10" s="8">
        <v>514</v>
      </c>
    </row>
    <row r="11" spans="1:4">
      <c t="s" r="A11" s="4">
        <v>1532</v>
      </c>
      <c t="n" r="B11" s="6">
        <v>406</v>
      </c>
      <c t="n" r="C11" s="6">
        <v>468</v>
      </c>
    </row>
    <row r="12" spans="1:4">
      <c t="s" r="A12" s="4">
        <v>106</v>
      </c>
      <c t="n" r="B12" s="6">
        <v>73</v>
      </c>
      <c t="n" r="C12" s="6">
        <v>93</v>
      </c>
    </row>
    <row r="13" spans="1:4">
      <c t="s" r="A13" s="4">
        <v>1533</v>
      </c>
      <c t="n" r="B13" s="6">
        <v>801</v>
      </c>
      <c t="n" r="C13" s="6">
        <v>970</v>
      </c>
    </row>
    <row r="14" spans="1:4">
      <c t="s" r="A14" s="4">
        <v>1534</v>
      </c>
      <c t="n" r="B14" s="6">
        <v>-125</v>
      </c>
      <c t="n" r="C14" s="6">
        <v>-134</v>
      </c>
      <c t="n" r="D14" s="8">
        <v>-167</v>
      </c>
    </row>
    <row r="15" spans="1:4">
      <c t="s" r="A15" s="4">
        <v>1535</v>
      </c>
      <c t="n" r="B15" s="6">
        <v>676</v>
      </c>
      <c t="n" r="C15" s="6">
        <v>836</v>
      </c>
    </row>
    <row r="16" spans="1:4">
      <c t="s" r="A16" s="4">
        <v>1536</v>
      </c>
      <c t="n" r="B16" s="6">
        <v>1922</v>
      </c>
      <c t="n" r="C16" s="6">
        <v>1754</v>
      </c>
    </row>
    <row r="17" spans="1:4">
      <c t="s" r="A17" s="3">
        <v>1537</v>
      </c>
    </row>
    <row r="18" spans="1:4">
      <c t="s" r="A18" s="4">
        <v>1538</v>
      </c>
      <c t="n" r="B18" s="6">
        <v>0</v>
      </c>
      <c t="n" r="C18" s="6">
        <v>67</v>
      </c>
    </row>
    <row r="19" spans="1:4">
      <c t="s" r="A19" s="4">
        <v>1539</v>
      </c>
      <c t="n" r="B19" s="6">
        <v>205</v>
      </c>
      <c t="n" r="C19" s="6">
        <v>271</v>
      </c>
    </row>
    <row r="20" spans="1:4">
      <c t="s" r="A20" s="4">
        <v>1540</v>
      </c>
      <c t="n" r="B20" s="6">
        <v>0</v>
      </c>
      <c t="n" r="C20" s="6">
        <v>469</v>
      </c>
    </row>
    <row r="21" spans="1:4">
      <c t="s" r="A21" s="4">
        <v>1541</v>
      </c>
      <c t="n" r="B21" s="6">
        <v>2127</v>
      </c>
      <c t="n" r="C21" s="6">
        <v>1623</v>
      </c>
    </row>
    <row r="22" spans="1:4">
      <c t="s" r="A22" s="4">
        <v>1536</v>
      </c>
      <c t="n" r="B22" s="8">
        <v>1922</v>
      </c>
      <c t="n" r="C22" s="8">
        <v>175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42</v>
      </c>
      <c t="s" r="B1" s="2">
        <v>2</v>
      </c>
      <c t="s" r="C1" s="2">
        <v>30</v>
      </c>
      <c t="s" r="D1" s="2">
        <v>31</v>
      </c>
    </row>
    <row r="2" spans="1:4">
      <c t="s" r="A2" s="3">
        <v>1543</v>
      </c>
    </row>
    <row r="3" spans="1:4">
      <c t="s" r="A3" s="4">
        <v>1531</v>
      </c>
      <c t="n" r="B3" s="8">
        <v>1082</v>
      </c>
      <c t="n" r="C3" s="8">
        <v>1340</v>
      </c>
    </row>
    <row r="4" spans="1:4">
      <c t="s" r="A4" s="4">
        <v>1544</v>
      </c>
      <c t="n" r="B4" s="6">
        <v>322</v>
      </c>
      <c t="n" r="C4" s="6">
        <v>409</v>
      </c>
      <c t="n" r="D4" s="8">
        <v>514</v>
      </c>
    </row>
    <row r="5" spans="1:4">
      <c t="s" r="A5" s="4">
        <v>1545</v>
      </c>
      <c t="n" r="B5" s="6">
        <v>200</v>
      </c>
    </row>
    <row r="6" spans="1:4">
      <c t="s" r="A6" s="4">
        <v>1546</v>
      </c>
    </row>
    <row r="7" spans="1:4">
      <c t="s" r="A7" s="3">
        <v>1543</v>
      </c>
    </row>
    <row r="8" spans="1:4">
      <c t="s" r="A8" s="4">
        <v>1544</v>
      </c>
      <c t="n" r="B8" s="6">
        <v>197</v>
      </c>
      <c t="n" r="C8" s="6">
        <v>261</v>
      </c>
      <c t="n" r="D8" s="6">
        <v>323</v>
      </c>
    </row>
    <row r="9" spans="1:4">
      <c t="s" r="A9" s="4">
        <v>1547</v>
      </c>
    </row>
    <row r="10" spans="1:4">
      <c t="s" r="A10" s="3">
        <v>1543</v>
      </c>
    </row>
    <row r="11" spans="1:4">
      <c t="s" r="A11" s="4">
        <v>1544</v>
      </c>
      <c t="n" r="B11" s="6">
        <v>31</v>
      </c>
      <c t="n" r="C11" s="6">
        <v>38</v>
      </c>
      <c t="n" r="D11" s="6">
        <v>70</v>
      </c>
    </row>
    <row r="12" spans="1:4">
      <c t="s" r="A12" s="4">
        <v>1510</v>
      </c>
    </row>
    <row r="13" spans="1:4">
      <c t="s" r="A13" s="3">
        <v>1543</v>
      </c>
    </row>
    <row r="14" spans="1:4">
      <c t="s" r="A14" s="4">
        <v>1544</v>
      </c>
      <c t="n" r="B14" s="6">
        <v>17</v>
      </c>
      <c t="n" r="C14" s="6">
        <v>25</v>
      </c>
      <c t="n" r="D14" s="6">
        <v>27</v>
      </c>
    </row>
    <row r="15" spans="1:4">
      <c t="s" r="A15" s="4">
        <v>1548</v>
      </c>
    </row>
    <row r="16" spans="1:4">
      <c t="s" r="A16" s="3">
        <v>1543</v>
      </c>
    </row>
    <row r="17" spans="1:4">
      <c t="s" r="A17" s="4">
        <v>1544</v>
      </c>
      <c t="n" r="B17" s="6">
        <v>38</v>
      </c>
      <c t="n" r="C17" s="6">
        <v>52</v>
      </c>
      <c t="n" r="D17" s="6">
        <v>56</v>
      </c>
    </row>
    <row r="18" spans="1:4">
      <c t="s" r="A18" s="4">
        <v>1549</v>
      </c>
    </row>
    <row r="19" spans="1:4">
      <c t="s" r="A19" s="3">
        <v>1543</v>
      </c>
    </row>
    <row r="20" spans="1:4">
      <c t="s" r="A20" s="4">
        <v>1544</v>
      </c>
      <c t="n" r="B20" s="6">
        <v>23</v>
      </c>
      <c t="n" r="C20" s="6">
        <v>13</v>
      </c>
      <c t="n" r="D20" s="6">
        <v>13</v>
      </c>
    </row>
    <row r="21" spans="1:4">
      <c t="s" r="A21" s="4">
        <v>1507</v>
      </c>
    </row>
    <row r="22" spans="1:4">
      <c t="s" r="A22" s="3">
        <v>1543</v>
      </c>
    </row>
    <row r="23" spans="1:4">
      <c t="s" r="A23" s="4">
        <v>1544</v>
      </c>
      <c t="n" r="B23" s="6">
        <v>15</v>
      </c>
      <c t="n" r="C23" s="6">
        <v>15</v>
      </c>
      <c t="n" r="D23" s="6">
        <v>15</v>
      </c>
    </row>
    <row r="24" spans="1:4">
      <c t="s" r="A24" s="4">
        <v>1550</v>
      </c>
    </row>
    <row r="25" spans="1:4">
      <c t="s" r="A25" s="3">
        <v>1543</v>
      </c>
    </row>
    <row r="26" spans="1:4">
      <c t="s" r="A26" s="4">
        <v>1544</v>
      </c>
      <c t="n" r="B26" s="6">
        <v>1</v>
      </c>
      <c t="n" r="C26" s="8">
        <v>5</v>
      </c>
      <c t="n" r="D26" s="8">
        <v>10</v>
      </c>
    </row>
    <row r="27" spans="1:4">
      <c t="s" r="A27" s="4">
        <v>1551</v>
      </c>
    </row>
    <row r="28" spans="1:4">
      <c t="s" r="A28" s="3">
        <v>1543</v>
      </c>
    </row>
    <row r="29" spans="1:4">
      <c t="s" r="A29" s="4">
        <v>1531</v>
      </c>
      <c t="n" r="B29" s="6">
        <v>4</v>
      </c>
    </row>
    <row r="30" spans="1:4">
      <c t="s" r="A30" s="4">
        <v>1544</v>
      </c>
      <c t="n" r="B30" s="6">
        <v>2</v>
      </c>
    </row>
    <row r="31" spans="1:4">
      <c t="s" r="A31" s="4">
        <v>1552</v>
      </c>
    </row>
    <row r="32" spans="1:4">
      <c t="s" r="A32" s="3">
        <v>1543</v>
      </c>
    </row>
    <row r="33" spans="1:4">
      <c t="s" r="A33" s="4">
        <v>1531</v>
      </c>
      <c t="n" r="B33" s="6">
        <v>1</v>
      </c>
    </row>
    <row r="34" spans="1:4">
      <c t="s" r="A34" s="4">
        <v>1544</v>
      </c>
      <c t="n" r="B34" s="6">
        <v>0</v>
      </c>
    </row>
    <row r="35" spans="1:4">
      <c t="s" r="A35" s="4">
        <v>1553</v>
      </c>
    </row>
    <row r="36" spans="1:4">
      <c t="s" r="A36" s="3">
        <v>1543</v>
      </c>
    </row>
    <row r="37" spans="1:4">
      <c t="s" r="A37" s="4">
        <v>1531</v>
      </c>
      <c t="n" r="B37" s="6">
        <v>31</v>
      </c>
    </row>
    <row r="38" spans="1:4">
      <c t="s" r="A38" s="4">
        <v>1544</v>
      </c>
      <c t="n" r="B38" s="6">
        <v>11</v>
      </c>
    </row>
    <row r="39" spans="1:4">
      <c t="s" r="A39" s="4">
        <v>1554</v>
      </c>
    </row>
    <row r="40" spans="1:4">
      <c t="s" r="A40" s="3">
        <v>1543</v>
      </c>
    </row>
    <row r="41" spans="1:4">
      <c t="s" r="A41" s="4">
        <v>1531</v>
      </c>
      <c t="n" r="B41" s="6">
        <v>41</v>
      </c>
    </row>
    <row r="42" spans="1:4">
      <c t="s" r="A42" s="4">
        <v>1544</v>
      </c>
      <c t="n" r="B42" s="6">
        <v>10</v>
      </c>
    </row>
    <row r="43" spans="1:4">
      <c t="s" r="A43" s="4">
        <v>1555</v>
      </c>
    </row>
    <row r="44" spans="1:4">
      <c t="s" r="A44" s="3">
        <v>1543</v>
      </c>
    </row>
    <row r="45" spans="1:4">
      <c t="s" r="A45" s="4">
        <v>1531</v>
      </c>
      <c t="n" r="B45" s="6">
        <v>0</v>
      </c>
    </row>
    <row r="46" spans="1:4">
      <c t="s" r="A46" s="4">
        <v>1544</v>
      </c>
      <c t="n" r="B46" s="6">
        <v>0</v>
      </c>
    </row>
    <row r="47" spans="1:4">
      <c t="s" r="A47" s="4">
        <v>1556</v>
      </c>
    </row>
    <row r="48" spans="1:4">
      <c t="s" r="A48" s="3">
        <v>1543</v>
      </c>
    </row>
    <row r="49" spans="1:4">
      <c t="s" r="A49" s="4">
        <v>1531</v>
      </c>
      <c t="n" r="B49" s="6">
        <v>192</v>
      </c>
    </row>
    <row r="50" spans="1:4">
      <c t="s" r="A50" s="4">
        <v>1544</v>
      </c>
      <c t="n" r="B50" s="6">
        <v>42</v>
      </c>
    </row>
    <row r="51" spans="1:4">
      <c t="s" r="A51" s="4">
        <v>1557</v>
      </c>
    </row>
    <row r="52" spans="1:4">
      <c t="s" r="A52" s="3">
        <v>1543</v>
      </c>
    </row>
    <row r="53" spans="1:4">
      <c t="s" r="A53" s="4">
        <v>1531</v>
      </c>
      <c t="n" r="B53" s="6">
        <v>813</v>
      </c>
    </row>
    <row r="54" spans="1:4">
      <c t="s" r="A54" s="4">
        <v>1544</v>
      </c>
      <c t="n" r="B54" s="8">
        <v>25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1558</v>
      </c>
      <c t="s" r="B1" s="2">
        <v>2</v>
      </c>
      <c t="s" r="C1" s="2">
        <v>30</v>
      </c>
      <c t="s" r="D1" s="2">
        <v>31</v>
      </c>
    </row>
    <row r="2" spans="1:4">
      <c t="s" r="A2" s="3">
        <v>1559</v>
      </c>
    </row>
    <row r="3" spans="1:4">
      <c t="s" r="A3" s="4">
        <v>1560</v>
      </c>
      <c t="n" r="B3" s="8">
        <v>125</v>
      </c>
      <c t="n" r="C3" s="8">
        <v>134</v>
      </c>
      <c t="n" r="D3" s="8">
        <v>167</v>
      </c>
    </row>
    <row r="4" spans="1:4">
      <c t="s" r="A4" s="4">
        <v>1546</v>
      </c>
    </row>
    <row r="5" spans="1:4">
      <c t="s" r="A5" s="3">
        <v>1559</v>
      </c>
    </row>
    <row r="6" spans="1:4">
      <c t="s" r="A6" s="4">
        <v>1560</v>
      </c>
      <c t="n" r="B6" s="6">
        <v>27</v>
      </c>
      <c t="n" r="C6" s="6">
        <v>29</v>
      </c>
      <c t="n" r="D6" s="6">
        <v>34</v>
      </c>
    </row>
    <row r="7" spans="1:4">
      <c t="s" r="A7" s="4">
        <v>1547</v>
      </c>
    </row>
    <row r="8" spans="1:4">
      <c t="s" r="A8" s="3">
        <v>1559</v>
      </c>
    </row>
    <row r="9" spans="1:4">
      <c t="s" r="A9" s="4">
        <v>1560</v>
      </c>
      <c t="n" r="B9" s="6">
        <v>33</v>
      </c>
      <c t="n" r="C9" s="6">
        <v>41</v>
      </c>
      <c t="n" r="D9" s="6">
        <v>78</v>
      </c>
    </row>
    <row r="10" spans="1:4">
      <c t="s" r="A10" s="4">
        <v>1510</v>
      </c>
    </row>
    <row r="11" spans="1:4">
      <c t="s" r="A11" s="3">
        <v>1559</v>
      </c>
    </row>
    <row r="12" spans="1:4">
      <c t="s" r="A12" s="4">
        <v>1560</v>
      </c>
      <c t="n" r="B12" s="6">
        <v>11</v>
      </c>
      <c t="n" r="C12" s="6">
        <v>13</v>
      </c>
      <c t="n" r="D12" s="6">
        <v>14</v>
      </c>
    </row>
    <row r="13" spans="1:4">
      <c t="s" r="A13" s="4">
        <v>1548</v>
      </c>
    </row>
    <row r="14" spans="1:4">
      <c t="s" r="A14" s="3">
        <v>1559</v>
      </c>
    </row>
    <row r="15" spans="1:4">
      <c t="s" r="A15" s="4">
        <v>1560</v>
      </c>
      <c t="n" r="B15" s="6">
        <v>19</v>
      </c>
      <c t="n" r="C15" s="6">
        <v>24</v>
      </c>
      <c t="n" r="D15" s="6">
        <v>16</v>
      </c>
    </row>
    <row r="16" spans="1:4">
      <c t="s" r="A16" s="4">
        <v>1549</v>
      </c>
    </row>
    <row r="17" spans="1:4">
      <c t="s" r="A17" s="3">
        <v>1559</v>
      </c>
    </row>
    <row r="18" spans="1:4">
      <c t="s" r="A18" s="4">
        <v>1560</v>
      </c>
      <c t="n" r="B18" s="6">
        <v>20</v>
      </c>
      <c t="n" r="C18" s="6">
        <v>13</v>
      </c>
      <c t="n" r="D18" s="6">
        <v>13</v>
      </c>
    </row>
    <row r="19" spans="1:4">
      <c t="s" r="A19" s="4">
        <v>1507</v>
      </c>
    </row>
    <row r="20" spans="1:4">
      <c t="s" r="A20" s="3">
        <v>1559</v>
      </c>
    </row>
    <row r="21" spans="1:4">
      <c t="s" r="A21" s="4">
        <v>1560</v>
      </c>
      <c t="n" r="B21" s="6">
        <v>14</v>
      </c>
      <c t="n" r="C21" s="6">
        <v>14</v>
      </c>
      <c t="n" r="D21" s="6">
        <v>12</v>
      </c>
    </row>
    <row r="22" spans="1:4">
      <c t="s" r="A22" s="4">
        <v>1550</v>
      </c>
    </row>
    <row r="23" spans="1:4">
      <c t="s" r="A23" s="3">
        <v>1559</v>
      </c>
    </row>
    <row r="24" spans="1:4">
      <c t="s" r="A24" s="4">
        <v>1560</v>
      </c>
      <c t="n" r="B24" s="8">
        <v>1</v>
      </c>
      <c t="n" r="C24" s="8">
        <v>0</v>
      </c>
      <c t="n" r="D24" s="8">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61</v>
      </c>
      <c t="s" r="B1" s="2">
        <v>1</v>
      </c>
    </row>
    <row r="2" spans="1:4">
      <c t="s" r="B2" s="2">
        <v>2</v>
      </c>
      <c t="s" r="C2" s="2">
        <v>31</v>
      </c>
      <c t="s" r="D2" s="2">
        <v>30</v>
      </c>
    </row>
    <row r="3" spans="1:4">
      <c t="s" r="A3" s="3">
        <v>1559</v>
      </c>
    </row>
    <row r="4" spans="1:4">
      <c t="s" r="A4" s="4">
        <v>1562</v>
      </c>
      <c t="n" r="B4" s="8">
        <v>801</v>
      </c>
      <c t="n" r="D4" s="8">
        <v>970</v>
      </c>
    </row>
    <row r="5" spans="1:4">
      <c t="s" r="A5" s="4">
        <v>1560</v>
      </c>
      <c t="n" r="B5" s="6">
        <v>125</v>
      </c>
      <c t="n" r="C5" s="8">
        <v>167</v>
      </c>
      <c t="n" r="D5" s="6">
        <v>134</v>
      </c>
    </row>
    <row r="6" spans="1:4">
      <c t="s" r="A6" s="4">
        <v>1563</v>
      </c>
      <c t="n" r="B6" s="6">
        <v>676</v>
      </c>
      <c t="n" r="D6" s="6">
        <v>836</v>
      </c>
    </row>
    <row r="7" spans="1:4">
      <c t="s" r="A7" s="4">
        <v>1564</v>
      </c>
      <c t="n" r="B7" s="6">
        <v>51</v>
      </c>
      <c t="n" r="D7" s="6">
        <v>52</v>
      </c>
    </row>
    <row r="8" spans="1:4">
      <c t="s" r="A8" s="4">
        <v>1547</v>
      </c>
    </row>
    <row r="9" spans="1:4">
      <c t="s" r="A9" s="3">
        <v>1559</v>
      </c>
    </row>
    <row r="10" spans="1:4">
      <c t="s" r="A10" s="4">
        <v>1565</v>
      </c>
      <c t="n" r="D10" s="6">
        <v>99</v>
      </c>
    </row>
    <row r="11" spans="1:4">
      <c t="s" r="A11" s="4">
        <v>1566</v>
      </c>
      <c t="n" r="D11" s="6">
        <v>26</v>
      </c>
    </row>
    <row r="12" spans="1:4">
      <c t="s" r="A12" s="4">
        <v>1560</v>
      </c>
      <c t="n" r="B12" s="8">
        <v>33</v>
      </c>
      <c t="n" r="C12" s="6">
        <v>78</v>
      </c>
      <c t="n" r="D12" s="6">
        <v>41</v>
      </c>
    </row>
    <row r="13" spans="1:4">
      <c t="s" r="A13" s="4">
        <v>1546</v>
      </c>
    </row>
    <row r="14" spans="1:4">
      <c t="s" r="A14" s="3">
        <v>1559</v>
      </c>
    </row>
    <row r="15" spans="1:4">
      <c t="s" r="A15" s="4">
        <v>1567</v>
      </c>
      <c t="n" r="C15" s="6">
        <v>344</v>
      </c>
    </row>
    <row r="16" spans="1:4">
      <c t="s" r="A16" s="4">
        <v>1568</v>
      </c>
      <c t="n" r="C16" s="6">
        <v>52</v>
      </c>
    </row>
    <row r="17" spans="1:4">
      <c t="s" r="A17" s="4">
        <v>1569</v>
      </c>
      <c t="n" r="C17" s="6">
        <v>292</v>
      </c>
    </row>
    <row r="18" spans="1:4">
      <c t="s" r="A18" s="4">
        <v>1570</v>
      </c>
      <c t="s" r="B18" s="4">
        <v>1571</v>
      </c>
    </row>
    <row r="19" spans="1:4">
      <c t="s" r="A19" s="4">
        <v>1562</v>
      </c>
      <c t="n" r="B19" s="8">
        <v>163</v>
      </c>
    </row>
    <row r="20" spans="1:4">
      <c t="s" r="A20" s="4">
        <v>1560</v>
      </c>
      <c t="n" r="B20" s="6">
        <v>27</v>
      </c>
      <c t="n" r="C20" s="8">
        <v>34</v>
      </c>
      <c t="n" r="D20" s="8">
        <v>29</v>
      </c>
    </row>
    <row r="21" spans="1:4">
      <c t="s" r="A21" s="4">
        <v>1563</v>
      </c>
      <c t="n" r="B21" s="8">
        <v>13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572</v>
      </c>
      <c t="s" r="B1" s="2">
        <v>1</v>
      </c>
    </row>
    <row r="2" spans="1:4">
      <c t="s" r="B2" s="2">
        <v>2</v>
      </c>
      <c t="s" r="C2" s="2">
        <v>30</v>
      </c>
      <c t="s" r="D2" s="2">
        <v>31</v>
      </c>
    </row>
    <row r="3" spans="1:4">
      <c t="s" r="A3" s="3">
        <v>259</v>
      </c>
    </row>
    <row r="4" spans="1:4">
      <c t="s" r="A4" s="4">
        <v>1573</v>
      </c>
      <c t="n" r="B4" s="8">
        <v>464</v>
      </c>
      <c t="n" r="C4" s="8">
        <v>475</v>
      </c>
      <c t="n" r="D4" s="8">
        <v>495</v>
      </c>
    </row>
    <row r="5" spans="1:4">
      <c t="s" r="A5" s="3">
        <v>1574</v>
      </c>
    </row>
    <row r="6" spans="1:4">
      <c t="s" r="A6" s="4">
        <v>1575</v>
      </c>
      <c t="n" r="B6" s="6">
        <v>475</v>
      </c>
      <c t="n" r="C6" s="6">
        <v>495</v>
      </c>
      <c t="n" r="D6" s="6">
        <v>548</v>
      </c>
    </row>
    <row r="7" spans="1:4">
      <c t="s" r="A7" s="4">
        <v>1576</v>
      </c>
      <c t="n" r="B7" s="6">
        <v>11</v>
      </c>
      <c t="n" r="C7" s="6">
        <v>12</v>
      </c>
      <c t="n" r="D7" s="6">
        <v>11</v>
      </c>
    </row>
    <row r="8" spans="1:4">
      <c t="s" r="A8" s="4">
        <v>1577</v>
      </c>
      <c t="n" r="B8" s="6">
        <v>5</v>
      </c>
      <c t="n" r="C8" s="6">
        <v>12</v>
      </c>
      <c t="n" r="D8" s="6">
        <v>7</v>
      </c>
    </row>
    <row r="9" spans="1:4">
      <c t="s" r="A9" s="4">
        <v>1578</v>
      </c>
      <c t="n" r="B9" s="6">
        <v>-24</v>
      </c>
      <c t="n" r="C9" s="6">
        <v>-40</v>
      </c>
      <c t="n" r="D9" s="6">
        <v>-66</v>
      </c>
    </row>
    <row r="10" spans="1:4">
      <c t="s" r="A10" s="4">
        <v>1579</v>
      </c>
      <c t="n" r="B10" s="6">
        <v>-3</v>
      </c>
      <c t="n" r="C10" s="6">
        <v>-4</v>
      </c>
      <c t="n" r="D10" s="6">
        <v>-5</v>
      </c>
    </row>
    <row r="11" spans="1:4">
      <c t="s" r="A11" s="4">
        <v>1074</v>
      </c>
      <c t="n" r="B11" s="8">
        <v>464</v>
      </c>
      <c t="n" r="C11" s="8">
        <v>475</v>
      </c>
      <c t="n" r="D11" s="8">
        <v>4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14"/>
  </cols>
  <sheetData>
    <row r="1" spans="1:4">
      <c t="s" r="A1" s="1">
        <v>1580</v>
      </c>
      <c t="s" r="B1" s="2">
        <v>1</v>
      </c>
    </row>
    <row r="2" spans="1:4">
      <c t="s" r="B2" s="2">
        <v>2</v>
      </c>
      <c t="s" r="C2" s="2">
        <v>30</v>
      </c>
      <c t="s" r="D2" s="2">
        <v>2</v>
      </c>
    </row>
    <row r="3" spans="1:4">
      <c t="s" r="A3" s="3">
        <v>1581</v>
      </c>
    </row>
    <row r="4" spans="1:4">
      <c t="s" r="A4" s="4">
        <v>1582</v>
      </c>
      <c t="n" r="B4" s="8">
        <v>106</v>
      </c>
      <c t="n" r="C4" s="8">
        <v>120</v>
      </c>
      <c t="n" r="D4" s="8">
        <v>106</v>
      </c>
    </row>
    <row r="5" spans="1:4">
      <c t="s" r="A5" s="4">
        <v>1583</v>
      </c>
      <c t="s" r="B5" s="4">
        <v>1584</v>
      </c>
    </row>
    <row r="6" spans="1:4">
      <c t="s" r="A6" s="4">
        <v>1585</v>
      </c>
      <c t="n" r="D6" s="8">
        <v>17</v>
      </c>
    </row>
    <row r="7" spans="1:4">
      <c t="s" r="A7" s="3">
        <v>1586</v>
      </c>
    </row>
    <row r="8" spans="1:4">
      <c t="s" r="A8" s="4">
        <v>516</v>
      </c>
      <c t="n" r="B8" s="8">
        <v>106</v>
      </c>
      <c t="n" r="C8" s="6">
        <v>120</v>
      </c>
    </row>
    <row r="9" spans="1:4">
      <c t="s" r="A9" s="4">
        <v>1587</v>
      </c>
      <c t="n" r="B9" s="6">
        <v>20</v>
      </c>
      <c t="n" r="C9" s="6">
        <v>6</v>
      </c>
    </row>
    <row r="10" spans="1:4">
      <c t="s" r="A10" s="4">
        <v>610</v>
      </c>
      <c t="n" r="B10" s="6">
        <v>2</v>
      </c>
      <c t="n" r="C10" s="6">
        <v>0</v>
      </c>
    </row>
    <row r="11" spans="1:4">
      <c t="s" r="A11" s="4">
        <v>1588</v>
      </c>
      <c t="n" r="B11" s="6">
        <v>-14</v>
      </c>
      <c t="n" r="C11" s="6">
        <v>-8</v>
      </c>
    </row>
    <row r="12" spans="1:4">
      <c t="s" r="A12" s="4">
        <v>1057</v>
      </c>
      <c t="n" r="B12" s="6">
        <v>-8</v>
      </c>
      <c t="n" r="C12" s="6">
        <v>-9</v>
      </c>
    </row>
    <row r="13" spans="1:4">
      <c t="s" r="A13" s="4">
        <v>658</v>
      </c>
      <c t="n" r="B13" s="6">
        <v>0</v>
      </c>
      <c t="n" r="C13" s="6">
        <v>-3</v>
      </c>
    </row>
    <row r="14" spans="1:4">
      <c t="s" r="A14" s="4">
        <v>522</v>
      </c>
      <c t="n" r="B14" s="8">
        <v>106</v>
      </c>
      <c t="n" r="C14" s="8">
        <v>10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589</v>
      </c>
      <c t="s" r="B1" s="2">
        <v>524</v>
      </c>
      <c t="s" r="C1" s="2">
        <v>1</v>
      </c>
    </row>
    <row r="2" spans="1:3">
      <c t="s" r="B2" s="2">
        <v>1590</v>
      </c>
      <c t="s" r="C2" s="2">
        <v>2</v>
      </c>
    </row>
    <row r="3" spans="1:3">
      <c t="s" r="A3" s="3">
        <v>1591</v>
      </c>
    </row>
    <row r="4" spans="1:3">
      <c t="s" r="A4" s="4">
        <v>1592</v>
      </c>
      <c t="n" r="C4" s="8">
        <v>17000</v>
      </c>
    </row>
    <row r="5" spans="1:3">
      <c t="s" r="A5" s="4">
        <v>1593</v>
      </c>
    </row>
    <row r="6" spans="1:3">
      <c t="s" r="A6" s="3">
        <v>1591</v>
      </c>
    </row>
    <row r="7" spans="1:3">
      <c t="s" r="A7" s="4">
        <v>1594</v>
      </c>
      <c t="s" r="C7" s="4">
        <v>1595</v>
      </c>
    </row>
    <row r="8" spans="1:3">
      <c t="s" r="A8" s="4">
        <v>1596</v>
      </c>
      <c t="s" r="C8" s="4">
        <v>1597</v>
      </c>
    </row>
    <row r="9" spans="1:3">
      <c t="s" r="A9" s="4">
        <v>1598</v>
      </c>
    </row>
    <row r="10" spans="1:3">
      <c t="s" r="A10" s="3">
        <v>1591</v>
      </c>
    </row>
    <row r="11" spans="1:3">
      <c t="s" r="A11" s="4">
        <v>1594</v>
      </c>
      <c t="s" r="C11" s="4">
        <v>1595</v>
      </c>
    </row>
    <row r="12" spans="1:3">
      <c t="s" r="A12" s="4">
        <v>535</v>
      </c>
      <c t="n" r="C12" s="8">
        <v>100000</v>
      </c>
    </row>
    <row r="13" spans="1:3">
      <c t="s" r="A13" s="4">
        <v>1599</v>
      </c>
    </row>
    <row r="14" spans="1:3">
      <c t="s" r="A14" s="3">
        <v>1591</v>
      </c>
    </row>
    <row r="15" spans="1:3">
      <c t="s" r="A15" s="4">
        <v>1594</v>
      </c>
      <c t="s" r="B15" s="4">
        <v>1595</v>
      </c>
    </row>
    <row r="16" spans="1:3">
      <c t="s" r="A16" s="4">
        <v>1600</v>
      </c>
      <c t="n" r="B16" s="8">
        <v>723</v>
      </c>
    </row>
    <row r="17" spans="1:3">
      <c t="s" r="A17" s="4">
        <v>1601</v>
      </c>
    </row>
    <row r="18" spans="1:3">
      <c t="s" r="A18" s="3">
        <v>1591</v>
      </c>
    </row>
    <row r="19" spans="1:3">
      <c t="s" r="A19" s="4">
        <v>1602</v>
      </c>
      <c t="n" r="C19" s="6">
        <v>0</v>
      </c>
    </row>
    <row r="20" spans="1:3">
      <c t="s" r="A20" s="4">
        <v>1592</v>
      </c>
      <c t="n" r="C20" s="8">
        <v>165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6"/>
    <col customWidth="1" max="9" min="9" width="15"/>
    <col customWidth="1" max="10" min="10" width="16"/>
    <col customWidth="1" max="11" min="11" width="14"/>
  </cols>
  <sheetData>
    <row r="1" spans="1:11">
      <c t="s" r="A1" s="1">
        <v>1603</v>
      </c>
      <c t="s" r="B1" s="2">
        <v>524</v>
      </c>
      <c t="s" r="J1" s="2">
        <v>1</v>
      </c>
    </row>
    <row r="2" spans="1:11">
      <c t="s" r="B2" s="2">
        <v>2</v>
      </c>
      <c t="s" r="C2" s="2">
        <v>494</v>
      </c>
      <c t="s" r="D2" s="2">
        <v>4</v>
      </c>
      <c t="s" r="E2" s="2">
        <v>495</v>
      </c>
      <c t="s" r="F2" s="2">
        <v>30</v>
      </c>
      <c t="s" r="G2" s="2">
        <v>496</v>
      </c>
      <c t="s" r="H2" s="2">
        <v>1604</v>
      </c>
      <c t="s" r="I2" s="2">
        <v>498</v>
      </c>
      <c t="s" r="J2" s="2">
        <v>2</v>
      </c>
      <c t="s" r="K2" s="2">
        <v>30</v>
      </c>
    </row>
    <row r="3" spans="1:11">
      <c t="s" r="A3" s="3">
        <v>1605</v>
      </c>
    </row>
    <row r="4" spans="1:11">
      <c t="s" r="A4" s="4">
        <v>1606</v>
      </c>
      <c t="n" r="B4" s="9">
        <v>0.78</v>
      </c>
      <c t="n" r="C4" s="9">
        <v>0.78</v>
      </c>
      <c t="n" r="D4" s="9">
        <v>0.78</v>
      </c>
      <c t="n" r="E4" s="7">
        <v>0.7</v>
      </c>
      <c t="n" r="F4" s="7">
        <v>0.7</v>
      </c>
      <c t="n" r="G4" s="7">
        <v>0.7</v>
      </c>
      <c t="n" r="H4" s="7">
        <v>0.7</v>
      </c>
      <c t="n" r="I4" s="7">
        <v>0.6</v>
      </c>
      <c t="n" r="J4" s="9">
        <v>3.04</v>
      </c>
      <c t="n" r="K4" s="7">
        <v>2.7</v>
      </c>
    </row>
    <row r="5" spans="1:11">
      <c t="s" r="A5" s="4">
        <v>1607</v>
      </c>
      <c t="n" r="B5" s="8">
        <v>347</v>
      </c>
      <c t="n" r="C5" s="8">
        <v>361</v>
      </c>
      <c t="n" r="D5" s="8">
        <v>368</v>
      </c>
      <c t="n" r="E5" s="8">
        <v>334</v>
      </c>
      <c t="n" r="F5" s="8">
        <v>348</v>
      </c>
      <c t="n" r="G5" s="8">
        <v>358</v>
      </c>
      <c t="n" r="H5" s="8">
        <v>370</v>
      </c>
      <c t="n" r="I5" s="8">
        <v>327</v>
      </c>
      <c t="n" r="J5" s="8">
        <v>1410</v>
      </c>
      <c t="n" r="K5" s="8">
        <v>1403</v>
      </c>
    </row>
    <row r="6" spans="1:11">
      <c t="s" r="A6" s="4">
        <v>1608</v>
      </c>
      <c t="s" r="B6" s="4">
        <v>1609</v>
      </c>
      <c t="s" r="C6" s="4">
        <v>1610</v>
      </c>
      <c t="s" r="D6" s="4">
        <v>1611</v>
      </c>
      <c t="s" r="E6" s="4">
        <v>1612</v>
      </c>
      <c t="s" r="F6" s="4">
        <v>1613</v>
      </c>
      <c t="s" r="G6" s="4">
        <v>1614</v>
      </c>
      <c t="s" r="H6" s="4">
        <v>1615</v>
      </c>
      <c t="s" r="I6" s="4">
        <v>1616</v>
      </c>
    </row>
  </sheetData>
  <mergeCells count="3">
    <mergeCell ref="A1:A2"/>
    <mergeCell ref="B1:I1"/>
    <mergeCell ref="J1:K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1617</v>
      </c>
      <c t="s" r="B1" s="2">
        <v>524</v>
      </c>
      <c t="s" r="E1" s="2">
        <v>1</v>
      </c>
    </row>
    <row r="2" spans="1:7">
      <c t="s" r="B2" s="2">
        <v>1618</v>
      </c>
      <c t="s" r="C2" s="2">
        <v>1619</v>
      </c>
      <c t="s" r="D2" s="2">
        <v>1620</v>
      </c>
      <c t="s" r="E2" s="2">
        <v>2</v>
      </c>
      <c t="s" r="F2" s="2">
        <v>30</v>
      </c>
      <c t="s" r="G2" s="2">
        <v>31</v>
      </c>
    </row>
    <row r="3" spans="1:7">
      <c t="s" r="A3" s="3">
        <v>1621</v>
      </c>
    </row>
    <row r="4" spans="1:7">
      <c t="s" r="A4" s="4">
        <v>1622</v>
      </c>
      <c t="n" r="E4" s="6">
        <v>51839913</v>
      </c>
      <c t="n" r="F4" s="6">
        <v>63295337</v>
      </c>
    </row>
    <row r="5" spans="1:7">
      <c t="s" r="A5" s="4">
        <v>1623</v>
      </c>
      <c t="n" r="E5" s="9">
        <v>89.03</v>
      </c>
      <c t="n" r="F5" s="7">
        <v>92.8</v>
      </c>
    </row>
    <row r="6" spans="1:7">
      <c t="s" r="A6" s="4">
        <v>1624</v>
      </c>
      <c t="n" r="E6" s="8">
        <v>4615</v>
      </c>
      <c t="n" r="F6" s="8">
        <v>5873</v>
      </c>
    </row>
    <row r="7" spans="1:7">
      <c t="s" r="A7" s="4">
        <v>1625</v>
      </c>
      <c t="n" r="E7" s="8">
        <v>4656</v>
      </c>
      <c t="n" r="F7" s="8">
        <v>5788</v>
      </c>
      <c t="n" r="G7" s="8">
        <v>1949</v>
      </c>
    </row>
    <row r="8" spans="1:7">
      <c t="s" r="A8" s="4">
        <v>1626</v>
      </c>
    </row>
    <row r="9" spans="1:7">
      <c t="s" r="A9" s="3">
        <v>1621</v>
      </c>
    </row>
    <row r="10" spans="1:7">
      <c t="s" r="A10" s="4">
        <v>1627</v>
      </c>
      <c t="s" r="D10" s="4">
        <v>1628</v>
      </c>
    </row>
    <row r="11" spans="1:7">
      <c t="s" r="A11" s="4">
        <v>1629</v>
      </c>
      <c t="s" r="D11" s="4">
        <v>1126</v>
      </c>
    </row>
    <row r="12" spans="1:7">
      <c t="s" r="A12" s="4">
        <v>1622</v>
      </c>
      <c t="n" r="F12" s="6">
        <v>30225236</v>
      </c>
      <c t="n" r="G12" s="6">
        <v>27359002</v>
      </c>
    </row>
    <row r="13" spans="1:7">
      <c t="s" r="A13" s="4">
        <v>1623</v>
      </c>
      <c t="n" r="F13" s="9">
        <v>90.31</v>
      </c>
      <c t="n" r="G13" s="9">
        <v>71.22</v>
      </c>
    </row>
    <row r="14" spans="1:7">
      <c t="s" r="A14" s="4">
        <v>1624</v>
      </c>
      <c t="n" r="F14" s="8">
        <v>2730</v>
      </c>
      <c t="n" r="G14" s="8">
        <v>1949</v>
      </c>
    </row>
    <row r="15" spans="1:7">
      <c t="s" r="A15" s="4">
        <v>1630</v>
      </c>
    </row>
    <row r="16" spans="1:7">
      <c t="s" r="A16" s="3">
        <v>1621</v>
      </c>
    </row>
    <row r="17" spans="1:7">
      <c t="s" r="A17" s="4">
        <v>1627</v>
      </c>
      <c t="s" r="C17" s="4">
        <v>1631</v>
      </c>
    </row>
    <row r="18" spans="1:7">
      <c t="s" r="A18" s="4">
        <v>1629</v>
      </c>
      <c t="s" r="C18" s="4">
        <v>1126</v>
      </c>
    </row>
    <row r="19" spans="1:7">
      <c t="s" r="A19" s="4">
        <v>1622</v>
      </c>
      <c t="n" r="E19" s="6">
        <v>19892101</v>
      </c>
      <c t="n" r="F19" s="6">
        <v>33070101</v>
      </c>
    </row>
    <row r="20" spans="1:7">
      <c t="s" r="A20" s="4">
        <v>1623</v>
      </c>
      <c t="n" r="E20" s="7">
        <v>86.40000000000001</v>
      </c>
      <c t="n" r="F20" s="9">
        <v>95.08</v>
      </c>
    </row>
    <row r="21" spans="1:7">
      <c t="s" r="A21" s="4">
        <v>1624</v>
      </c>
      <c t="n" r="E21" s="8">
        <v>1719</v>
      </c>
      <c t="n" r="F21" s="8">
        <v>3143</v>
      </c>
    </row>
    <row r="22" spans="1:7">
      <c t="s" r="A22" s="4">
        <v>1632</v>
      </c>
    </row>
    <row r="23" spans="1:7">
      <c t="s" r="A23" s="3">
        <v>1621</v>
      </c>
    </row>
    <row r="24" spans="1:7">
      <c t="s" r="A24" s="4">
        <v>1627</v>
      </c>
      <c t="s" r="B24" s="4">
        <v>1633</v>
      </c>
    </row>
    <row r="25" spans="1:7">
      <c t="s" r="A25" s="4">
        <v>1629</v>
      </c>
      <c t="s" r="B25" s="4">
        <v>1126</v>
      </c>
    </row>
    <row r="26" spans="1:7">
      <c t="s" r="A26" s="4">
        <v>1634</v>
      </c>
      <c t="s" r="B26" s="4">
        <v>1635</v>
      </c>
    </row>
    <row r="27" spans="1:7">
      <c t="s" r="A27" s="4">
        <v>1622</v>
      </c>
      <c t="n" r="E27" s="6">
        <v>31947812</v>
      </c>
    </row>
    <row r="28" spans="1:7">
      <c t="s" r="A28" s="4">
        <v>1623</v>
      </c>
      <c t="n" r="E28" s="9">
        <v>90.66</v>
      </c>
    </row>
    <row r="29" spans="1:7">
      <c t="s" r="A29" s="4">
        <v>1624</v>
      </c>
      <c t="n" r="E29" s="8">
        <v>2896</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1636</v>
      </c>
      <c t="s" r="B1" s="2">
        <v>1</v>
      </c>
    </row>
    <row r="2" spans="1:4">
      <c t="s" r="B2" s="2">
        <v>2</v>
      </c>
      <c t="s" r="C2" s="2">
        <v>30</v>
      </c>
      <c t="s" r="D2" s="2">
        <v>31</v>
      </c>
    </row>
    <row r="3" spans="1:4">
      <c t="s" r="A3" s="3">
        <v>1637</v>
      </c>
    </row>
    <row r="4" spans="1:4">
      <c t="s" r="A4" s="4">
        <v>1638</v>
      </c>
      <c t="n" r="B4" s="6">
        <v>486969402</v>
      </c>
    </row>
    <row r="5" spans="1:4">
      <c t="s" r="A5" s="4">
        <v>1639</v>
      </c>
      <c t="n" r="B5" s="6">
        <v>-51839913</v>
      </c>
      <c t="n" r="C5" s="6">
        <v>-63295337</v>
      </c>
    </row>
    <row r="6" spans="1:4">
      <c t="s" r="A6" s="4">
        <v>1640</v>
      </c>
      <c t="n" r="B6" s="6">
        <v>440150069</v>
      </c>
      <c t="n" r="C6" s="6">
        <v>486969402</v>
      </c>
    </row>
    <row r="7" spans="1:4">
      <c t="s" r="A7" s="4">
        <v>1641</v>
      </c>
    </row>
    <row r="8" spans="1:4">
      <c t="s" r="A8" s="3">
        <v>1637</v>
      </c>
    </row>
    <row r="9" spans="1:4">
      <c t="s" r="A9" s="4">
        <v>1638</v>
      </c>
      <c t="n" r="B9" s="6">
        <v>486969402</v>
      </c>
      <c t="n" r="C9" s="6">
        <v>548824138</v>
      </c>
      <c t="n" r="D9" s="6">
        <v>575216709</v>
      </c>
    </row>
    <row r="10" spans="1:4">
      <c t="s" r="A10" s="4">
        <v>1642</v>
      </c>
      <c t="n" r="B10" s="6">
        <v>4972908</v>
      </c>
      <c t="n" r="C10" s="6">
        <v>1411837</v>
      </c>
      <c t="n" r="D10" s="6">
        <v>931125</v>
      </c>
    </row>
    <row r="11" spans="1:4">
      <c t="s" r="A11" s="4">
        <v>1643</v>
      </c>
      <c t="n" r="B11" s="6">
        <v>1989</v>
      </c>
      <c t="n" r="C11" s="6">
        <v>1116</v>
      </c>
      <c t="n" r="D11" s="6">
        <v>7666</v>
      </c>
    </row>
    <row r="12" spans="1:4">
      <c t="s" r="A12" s="4">
        <v>1644</v>
      </c>
      <c t="n" r="B12" s="6">
        <v>45683</v>
      </c>
      <c t="n" r="C12" s="6">
        <v>27648</v>
      </c>
      <c t="n" r="D12" s="6">
        <v>27640</v>
      </c>
    </row>
    <row r="13" spans="1:4">
      <c t="s" r="A13" s="4">
        <v>1639</v>
      </c>
      <c t="n" r="B13" s="6">
        <v>-51839913</v>
      </c>
      <c t="n" r="C13" s="6">
        <v>-63295337</v>
      </c>
      <c t="n" r="D13" s="6">
        <v>-27359002</v>
      </c>
    </row>
    <row r="14" spans="1:4">
      <c t="s" r="A14" s="4">
        <v>1640</v>
      </c>
      <c t="n" r="B14" s="6">
        <v>440150069</v>
      </c>
      <c t="n" r="C14" s="6">
        <v>486969402</v>
      </c>
      <c t="n" r="D14" s="6">
        <v>5488241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1645</v>
      </c>
      <c t="s" r="B1" s="2">
        <v>1</v>
      </c>
    </row>
    <row r="2" spans="1:4">
      <c t="s" r="B2" s="2">
        <v>2</v>
      </c>
      <c t="s" r="C2" s="2">
        <v>30</v>
      </c>
      <c t="s" r="D2" s="2">
        <v>31</v>
      </c>
    </row>
    <row r="3" spans="1:4">
      <c t="s" r="A3" s="3">
        <v>1646</v>
      </c>
    </row>
    <row r="4" spans="1:4">
      <c t="s" r="A4" s="4">
        <v>1638</v>
      </c>
      <c t="n" r="B4" s="6">
        <v>91463729</v>
      </c>
    </row>
    <row r="5" spans="1:4">
      <c t="s" r="A5" s="4">
        <v>1639</v>
      </c>
      <c t="n" r="B5" s="6">
        <v>51839913</v>
      </c>
      <c t="n" r="C5" s="6">
        <v>63295337</v>
      </c>
    </row>
    <row r="6" spans="1:4">
      <c t="s" r="A6" s="4">
        <v>1640</v>
      </c>
      <c t="n" r="B6" s="6">
        <v>138285201</v>
      </c>
      <c t="n" r="C6" s="6">
        <v>91463729</v>
      </c>
    </row>
    <row r="7" spans="1:4">
      <c t="s" r="A7" s="4">
        <v>1647</v>
      </c>
    </row>
    <row r="8" spans="1:4">
      <c t="s" r="A8" s="3">
        <v>1646</v>
      </c>
    </row>
    <row r="9" spans="1:4">
      <c t="s" r="A9" s="4">
        <v>1638</v>
      </c>
      <c t="n" r="B9" s="6">
        <v>91463729</v>
      </c>
      <c t="n" r="C9" s="6">
        <v>29607877</v>
      </c>
      <c t="n" r="D9" s="6">
        <v>3206033</v>
      </c>
    </row>
    <row r="10" spans="1:4">
      <c t="s" r="A10" s="4">
        <v>1642</v>
      </c>
      <c t="n" r="B10" s="6">
        <v>-4972908</v>
      </c>
      <c t="n" r="C10" s="6">
        <v>-1411837</v>
      </c>
      <c t="n" r="D10" s="6">
        <v>-931126</v>
      </c>
    </row>
    <row r="11" spans="1:4">
      <c t="s" r="A11" s="4">
        <v>1643</v>
      </c>
      <c t="n" r="B11" s="6">
        <v>150</v>
      </c>
      <c t="n" r="C11" s="6">
        <v>0</v>
      </c>
      <c t="n" r="D11" s="6">
        <v>1608</v>
      </c>
    </row>
    <row r="12" spans="1:4">
      <c t="s" r="A12" s="4">
        <v>1644</v>
      </c>
      <c t="n" r="B12" s="6">
        <v>-45683</v>
      </c>
      <c t="n" r="C12" s="6">
        <v>-27648</v>
      </c>
      <c t="n" r="D12" s="6">
        <v>-27640</v>
      </c>
    </row>
    <row r="13" spans="1:4">
      <c t="s" r="A13" s="4">
        <v>1639</v>
      </c>
      <c t="n" r="B13" s="6">
        <v>51839913</v>
      </c>
      <c t="n" r="C13" s="6">
        <v>63295337</v>
      </c>
      <c t="n" r="D13" s="6">
        <v>27359002</v>
      </c>
    </row>
    <row r="14" spans="1:4">
      <c t="s" r="A14" s="4">
        <v>1640</v>
      </c>
      <c t="n" r="B14" s="6">
        <v>138285201</v>
      </c>
      <c t="n" r="C14" s="6">
        <v>91463729</v>
      </c>
      <c t="n" r="D14" s="6">
        <v>296078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48</v>
      </c>
      <c t="s" r="B1" s="2">
        <v>1</v>
      </c>
    </row>
    <row r="2" spans="1:4">
      <c t="s" r="B2" s="2">
        <v>2</v>
      </c>
      <c t="s" r="C2" s="2">
        <v>30</v>
      </c>
      <c t="s" r="D2" s="2">
        <v>31</v>
      </c>
    </row>
    <row r="3" spans="1:4">
      <c t="s" r="A3" s="3">
        <v>1649</v>
      </c>
    </row>
    <row r="4" spans="1:4">
      <c t="s" r="A4" s="4">
        <v>1650</v>
      </c>
      <c t="n" r="B4" s="8">
        <v>-1026</v>
      </c>
      <c t="n" r="C4" s="8">
        <v>96</v>
      </c>
    </row>
    <row r="5" spans="1:4">
      <c t="s" r="A5" s="4">
        <v>1651</v>
      </c>
      <c t="n" r="B5" s="6">
        <v>-232</v>
      </c>
      <c t="n" r="C5" s="6">
        <v>-1040</v>
      </c>
    </row>
    <row r="6" spans="1:4">
      <c t="s" r="A6" s="4">
        <v>1652</v>
      </c>
      <c t="n" r="B6" s="6">
        <v>-180</v>
      </c>
      <c t="n" r="C6" s="6">
        <v>-82</v>
      </c>
    </row>
    <row r="7" spans="1:4">
      <c t="s" r="A7" s="4">
        <v>85</v>
      </c>
      <c t="n" r="B7" s="6">
        <v>-412</v>
      </c>
      <c t="n" r="C7" s="6">
        <v>-1122</v>
      </c>
      <c t="n" r="D7" s="8">
        <v>507</v>
      </c>
    </row>
    <row r="8" spans="1:4">
      <c t="s" r="A8" s="4">
        <v>1653</v>
      </c>
      <c t="n" r="B8" s="6">
        <v>-1438</v>
      </c>
      <c t="n" r="C8" s="6">
        <v>-1026</v>
      </c>
      <c t="n" r="D8" s="6">
        <v>96</v>
      </c>
    </row>
    <row r="9" spans="1:4">
      <c t="s" r="A9" s="4">
        <v>1654</v>
      </c>
    </row>
    <row r="10" spans="1:4">
      <c t="s" r="A10" s="3">
        <v>1649</v>
      </c>
    </row>
    <row r="11" spans="1:4">
      <c t="s" r="A11" s="4">
        <v>1650</v>
      </c>
      <c t="n" r="B11" s="6">
        <v>-80</v>
      </c>
      <c t="n" r="C11" s="6">
        <v>0</v>
      </c>
    </row>
    <row r="12" spans="1:4">
      <c t="s" r="A12" s="4">
        <v>1651</v>
      </c>
      <c t="n" r="B12" s="6">
        <v>208</v>
      </c>
      <c t="n" r="C12" s="6">
        <v>9</v>
      </c>
    </row>
    <row r="13" spans="1:4">
      <c t="s" r="A13" s="4">
        <v>1652</v>
      </c>
      <c t="n" r="B13" s="6">
        <v>-207</v>
      </c>
      <c t="n" r="C13" s="6">
        <v>-89</v>
      </c>
    </row>
    <row r="14" spans="1:4">
      <c t="s" r="A14" s="4">
        <v>85</v>
      </c>
      <c t="n" r="B14" s="6">
        <v>1</v>
      </c>
      <c t="n" r="C14" s="6">
        <v>-80</v>
      </c>
    </row>
    <row r="15" spans="1:4">
      <c t="s" r="A15" s="4">
        <v>1653</v>
      </c>
      <c t="n" r="B15" s="6">
        <v>-79</v>
      </c>
      <c t="n" r="C15" s="6">
        <v>-80</v>
      </c>
      <c t="n" r="D15" s="6">
        <v>0</v>
      </c>
    </row>
    <row r="16" spans="1:4">
      <c t="s" r="A16" s="4">
        <v>1655</v>
      </c>
    </row>
    <row r="17" spans="1:4">
      <c t="s" r="A17" s="3">
        <v>1649</v>
      </c>
    </row>
    <row r="18" spans="1:4">
      <c t="s" r="A18" s="4">
        <v>1650</v>
      </c>
      <c t="n" r="B18" s="6">
        <v>0</v>
      </c>
      <c t="n" r="C18" s="6">
        <v>0</v>
      </c>
    </row>
    <row r="19" spans="1:4">
      <c t="s" r="A19" s="4">
        <v>1651</v>
      </c>
      <c t="n" r="B19" s="6">
        <v>-5</v>
      </c>
      <c t="n" r="C19" s="6">
        <v>0</v>
      </c>
    </row>
    <row r="20" spans="1:4">
      <c t="s" r="A20" s="4">
        <v>1652</v>
      </c>
      <c t="n" r="B20" s="6">
        <v>0</v>
      </c>
      <c t="n" r="C20" s="6">
        <v>0</v>
      </c>
    </row>
    <row r="21" spans="1:4">
      <c t="s" r="A21" s="4">
        <v>85</v>
      </c>
      <c t="n" r="B21" s="6">
        <v>-5</v>
      </c>
      <c t="n" r="C21" s="6">
        <v>0</v>
      </c>
    </row>
    <row r="22" spans="1:4">
      <c t="s" r="A22" s="4">
        <v>1653</v>
      </c>
      <c t="n" r="B22" s="6">
        <v>-5</v>
      </c>
      <c t="n" r="C22" s="6">
        <v>0</v>
      </c>
      <c t="n" r="D22" s="6">
        <v>0</v>
      </c>
    </row>
    <row r="23" spans="1:4">
      <c t="s" r="A23" s="4">
        <v>1656</v>
      </c>
    </row>
    <row r="24" spans="1:4">
      <c t="s" r="A24" s="3">
        <v>1649</v>
      </c>
    </row>
    <row r="25" spans="1:4">
      <c t="s" r="A25" s="4">
        <v>1650</v>
      </c>
      <c t="n" r="B25" s="6">
        <v>-449</v>
      </c>
      <c t="n" r="C25" s="6">
        <v>-140</v>
      </c>
    </row>
    <row r="26" spans="1:4">
      <c t="s" r="A26" s="4">
        <v>1651</v>
      </c>
      <c t="n" r="B26" s="6">
        <v>-6</v>
      </c>
      <c t="n" r="C26" s="6">
        <v>-316</v>
      </c>
    </row>
    <row r="27" spans="1:4">
      <c t="s" r="A27" s="4">
        <v>1652</v>
      </c>
      <c t="n" r="B27" s="6">
        <v>27</v>
      </c>
      <c t="n" r="C27" s="6">
        <v>7</v>
      </c>
    </row>
    <row r="28" spans="1:4">
      <c t="s" r="A28" s="4">
        <v>85</v>
      </c>
      <c t="n" r="B28" s="6">
        <v>21</v>
      </c>
      <c t="n" r="C28" s="6">
        <v>-309</v>
      </c>
    </row>
    <row r="29" spans="1:4">
      <c t="s" r="A29" s="4">
        <v>1653</v>
      </c>
      <c t="n" r="B29" s="6">
        <v>-428</v>
      </c>
      <c t="n" r="C29" s="6">
        <v>-449</v>
      </c>
      <c t="n" r="D29" s="6">
        <v>-140</v>
      </c>
    </row>
    <row r="30" spans="1:4">
      <c t="s" r="A30" s="4">
        <v>1657</v>
      </c>
    </row>
    <row r="31" spans="1:4">
      <c t="s" r="A31" s="3">
        <v>1649</v>
      </c>
    </row>
    <row r="32" spans="1:4">
      <c t="s" r="A32" s="4">
        <v>1650</v>
      </c>
      <c t="n" r="B32" s="6">
        <v>-497</v>
      </c>
      <c t="n" r="C32" s="6">
        <v>236</v>
      </c>
    </row>
    <row r="33" spans="1:4">
      <c t="s" r="A33" s="4">
        <v>1651</v>
      </c>
      <c t="n" r="B33" s="6">
        <v>-429</v>
      </c>
      <c t="n" r="C33" s="6">
        <v>-733</v>
      </c>
    </row>
    <row r="34" spans="1:4">
      <c t="s" r="A34" s="4">
        <v>1652</v>
      </c>
      <c t="n" r="B34" s="6">
        <v>0</v>
      </c>
      <c t="n" r="C34" s="6">
        <v>0</v>
      </c>
    </row>
    <row r="35" spans="1:4">
      <c t="s" r="A35" s="4">
        <v>85</v>
      </c>
      <c t="n" r="B35" s="6">
        <v>-429</v>
      </c>
      <c t="n" r="C35" s="6">
        <v>-733</v>
      </c>
    </row>
    <row r="36" spans="1:4">
      <c t="s" r="A36" s="4">
        <v>1653</v>
      </c>
      <c t="n" r="B36" s="8">
        <v>-926</v>
      </c>
      <c t="n" r="C36" s="8">
        <v>-497</v>
      </c>
      <c t="n" r="D36" s="8">
        <v>23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8</v>
      </c>
      <c t="s" r="B1" s="2">
        <v>1</v>
      </c>
    </row>
    <row r="2" spans="1:4">
      <c t="s" r="B2" s="2">
        <v>2</v>
      </c>
      <c t="s" r="C2" s="2">
        <v>30</v>
      </c>
      <c t="s" r="D2" s="2">
        <v>31</v>
      </c>
    </row>
    <row r="3" spans="1:4">
      <c t="s" r="A3" s="3">
        <v>1659</v>
      </c>
    </row>
    <row r="4" spans="1:4">
      <c t="s" r="A4" s="4">
        <v>44</v>
      </c>
      <c t="n" r="B4" s="8">
        <v>25</v>
      </c>
      <c t="n" r="C4" s="8">
        <v>38</v>
      </c>
      <c t="n" r="D4" s="8">
        <v>-15</v>
      </c>
    </row>
    <row r="5" spans="1:4">
      <c t="s" r="A5" s="4">
        <v>1660</v>
      </c>
      <c t="n" r="B5" s="6">
        <v>5</v>
      </c>
      <c t="n" r="C5" s="6">
        <v>0</v>
      </c>
      <c t="n" r="D5" s="6">
        <v>14</v>
      </c>
    </row>
    <row r="6" spans="1:4">
      <c t="s" r="A6" s="4">
        <v>1338</v>
      </c>
      <c t="n" r="B6" s="6">
        <v>28</v>
      </c>
      <c t="n" r="C6" s="6">
        <v>7</v>
      </c>
      <c t="n" r="D6" s="6">
        <v>30</v>
      </c>
    </row>
    <row r="7" spans="1:4">
      <c t="s" r="A7" s="4">
        <v>1661</v>
      </c>
      <c t="n" r="B7" s="6">
        <v>6209</v>
      </c>
      <c t="n" r="C7" s="6">
        <v>5712</v>
      </c>
      <c t="n" r="D7" s="6">
        <v>4996</v>
      </c>
    </row>
    <row r="8" spans="1:4">
      <c t="s" r="A8" s="4">
        <v>508</v>
      </c>
      <c t="n" r="B8" s="6">
        <v>1730</v>
      </c>
      <c t="n" r="C8" s="6">
        <v>1540</v>
      </c>
      <c t="n" r="D8" s="6">
        <v>1136</v>
      </c>
    </row>
    <row r="9" spans="1:4">
      <c t="s" r="A9" s="4">
        <v>53</v>
      </c>
      <c t="n" r="B9" s="6">
        <v>4476</v>
      </c>
      <c t="n" r="C9" s="6">
        <v>4174</v>
      </c>
      <c t="n" r="D9" s="6">
        <v>3857</v>
      </c>
    </row>
    <row r="10" spans="1:4">
      <c t="s" r="A10" s="4">
        <v>1662</v>
      </c>
    </row>
    <row r="11" spans="1:4">
      <c t="s" r="A11" s="3">
        <v>1659</v>
      </c>
    </row>
    <row r="12" spans="1:4">
      <c t="s" r="A12" s="4">
        <v>1661</v>
      </c>
      <c t="n" r="B12" s="6">
        <v>-174</v>
      </c>
      <c t="n" r="C12" s="6">
        <v>-82</v>
      </c>
      <c t="n" r="D12" s="6">
        <v>45</v>
      </c>
    </row>
    <row r="13" spans="1:4">
      <c t="s" r="A13" s="4">
        <v>508</v>
      </c>
      <c t="n" r="B13" s="6">
        <v>6</v>
      </c>
      <c t="n" r="C13" s="6">
        <v>0</v>
      </c>
      <c t="n" r="D13" s="6">
        <v>10</v>
      </c>
    </row>
    <row r="14" spans="1:4">
      <c t="s" r="A14" s="4">
        <v>53</v>
      </c>
      <c t="n" r="B14" s="6">
        <v>-180</v>
      </c>
      <c t="n" r="C14" s="6">
        <v>-82</v>
      </c>
      <c t="n" r="D14" s="6">
        <v>35</v>
      </c>
    </row>
    <row r="15" spans="1:4">
      <c t="s" r="A15" s="4">
        <v>1663</v>
      </c>
    </row>
    <row r="16" spans="1:4">
      <c t="s" r="A16" s="3">
        <v>1659</v>
      </c>
    </row>
    <row r="17" spans="1:4">
      <c t="s" r="A17" s="4">
        <v>44</v>
      </c>
      <c t="n" r="B17" s="6">
        <v>0</v>
      </c>
      <c t="n" r="C17" s="6">
        <v>0</v>
      </c>
      <c t="n" r="D17" s="6">
        <v>4</v>
      </c>
    </row>
    <row r="18" spans="1:4">
      <c t="s" r="A18" s="4">
        <v>1664</v>
      </c>
    </row>
    <row r="19" spans="1:4">
      <c t="s" r="A19" s="3">
        <v>1659</v>
      </c>
    </row>
    <row r="20" spans="1:4">
      <c t="s" r="A20" s="4">
        <v>1660</v>
      </c>
      <c t="n" r="B20" s="6">
        <v>5</v>
      </c>
      <c t="n" r="C20" s="6">
        <v>0</v>
      </c>
      <c t="n" r="D20" s="6">
        <v>14</v>
      </c>
    </row>
    <row r="21" spans="1:4">
      <c t="s" r="A21" s="4">
        <v>1338</v>
      </c>
      <c t="n" r="B21" s="6">
        <v>28</v>
      </c>
      <c t="n" r="C21" s="6">
        <v>7</v>
      </c>
      <c t="n" r="D21" s="6">
        <v>30</v>
      </c>
    </row>
    <row r="22" spans="1:4">
      <c t="s" r="A22" s="4">
        <v>1665</v>
      </c>
      <c t="n" r="B22" s="6">
        <v>0</v>
      </c>
      <c t="n" r="C22" s="6">
        <v>0</v>
      </c>
      <c t="n" r="D22" s="6">
        <v>-3</v>
      </c>
    </row>
    <row r="23" spans="1:4">
      <c t="s" r="A23" s="4">
        <v>1666</v>
      </c>
    </row>
    <row r="24" spans="1:4">
      <c t="s" r="A24" s="3">
        <v>1659</v>
      </c>
    </row>
    <row r="25" spans="1:4">
      <c t="s" r="A25" s="4">
        <v>44</v>
      </c>
      <c t="n" r="B25" s="8">
        <v>-207</v>
      </c>
      <c t="n" r="C25" s="8">
        <v>-89</v>
      </c>
      <c t="n" r="D25" s="8">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667</v>
      </c>
      <c t="s" r="B1" s="2">
        <v>524</v>
      </c>
      <c t="s" r="C1" s="2">
        <v>1</v>
      </c>
    </row>
    <row r="2" spans="1:3">
      <c t="s" r="B2" s="2">
        <v>4</v>
      </c>
      <c t="s" r="C2" s="2">
        <v>2</v>
      </c>
    </row>
    <row r="3" spans="1:3">
      <c t="s" r="A3" s="4">
        <v>1668</v>
      </c>
      <c t="n" r="B3" s="8">
        <v>24</v>
      </c>
    </row>
    <row r="4" spans="1:3">
      <c t="s" r="A4" s="4">
        <v>1669</v>
      </c>
    </row>
    <row r="5" spans="1:3">
      <c t="s" r="A5" s="4">
        <v>186</v>
      </c>
      <c t="n" r="B5" s="6">
        <v>-4</v>
      </c>
      <c t="n" r="C5" s="8">
        <v>-4</v>
      </c>
    </row>
    <row r="6" spans="1:3">
      <c t="s" r="A6" s="4">
        <v>1670</v>
      </c>
    </row>
    <row r="7" spans="1:3">
      <c t="s" r="A7" s="4">
        <v>186</v>
      </c>
      <c t="n" r="B7" s="8">
        <v>20</v>
      </c>
      <c t="n" r="C7" s="8">
        <v>2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T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671</v>
      </c>
      <c t="s" r="B1" s="2">
        <v>493</v>
      </c>
      <c t="s" r="R1" s="2">
        <v>1</v>
      </c>
    </row>
    <row r="2" spans="1:20">
      <c t="s" r="B2" s="2">
        <v>2</v>
      </c>
      <c t="s" r="D2" s="2">
        <v>494</v>
      </c>
      <c t="s" r="F2" s="2">
        <v>4</v>
      </c>
      <c t="s" r="H2" s="2">
        <v>495</v>
      </c>
      <c t="s" r="J2" s="2">
        <v>30</v>
      </c>
      <c t="s" r="L2" s="2">
        <v>496</v>
      </c>
      <c t="s" r="N2" s="2">
        <v>497</v>
      </c>
      <c t="s" r="P2" s="2">
        <v>498</v>
      </c>
      <c t="s" r="R2" s="2">
        <v>2</v>
      </c>
      <c t="s" r="S2" s="2">
        <v>30</v>
      </c>
      <c t="s" r="T2" s="2">
        <v>31</v>
      </c>
    </row>
    <row r="3" spans="1:20">
      <c t="s" r="A3" s="3">
        <v>1672</v>
      </c>
    </row>
    <row r="4" spans="1:20">
      <c t="s" r="A4" s="4">
        <v>180</v>
      </c>
      <c t="n" r="B4" s="8">
        <v>795</v>
      </c>
      <c t="s" r="C4" s="4">
        <v>1003</v>
      </c>
      <c t="n" r="D4" s="8">
        <v>1186</v>
      </c>
      <c t="s" r="E4" s="4">
        <v>1003</v>
      </c>
      <c t="n" r="F4" s="8">
        <v>1329</v>
      </c>
      <c t="s" r="G4" s="4">
        <v>1003</v>
      </c>
      <c t="n" r="H4" s="8">
        <v>1164</v>
      </c>
      <c t="s" r="I4" s="4">
        <v>1003</v>
      </c>
      <c t="n" r="J4" s="8">
        <v>791</v>
      </c>
      <c t="s" r="K4" s="4">
        <v>1003</v>
      </c>
      <c t="n" r="L4" s="8">
        <v>1257</v>
      </c>
      <c t="s" r="M4" s="4">
        <v>1003</v>
      </c>
      <c t="n" r="N4" s="8">
        <v>1176</v>
      </c>
      <c t="s" r="O4" s="4">
        <v>1003</v>
      </c>
      <c t="n" r="P4" s="8">
        <v>944</v>
      </c>
      <c t="s" r="Q4" s="4">
        <v>1003</v>
      </c>
      <c t="n" r="R4" s="8">
        <v>4474</v>
      </c>
      <c t="n" r="S4" s="8">
        <v>4168</v>
      </c>
      <c t="n" r="T4" s="8">
        <v>3853</v>
      </c>
    </row>
    <row r="5" spans="1:20">
      <c t="s" r="A5" s="4">
        <v>1673</v>
      </c>
      <c t="n" r="R5" s="6">
        <v>2</v>
      </c>
      <c t="n" r="S5" s="6">
        <v>6</v>
      </c>
      <c t="n" r="T5" s="6">
        <v>4</v>
      </c>
    </row>
    <row r="6" spans="1:20">
      <c t="s" r="A6" s="4">
        <v>53</v>
      </c>
      <c t="n" r="R6" s="8">
        <v>4476</v>
      </c>
      <c t="n" r="S6" s="8">
        <v>4174</v>
      </c>
      <c t="n" r="T6" s="8">
        <v>3857</v>
      </c>
    </row>
    <row r="7" spans="1:20">
      <c t="s" r="A7" s="3">
        <v>1674</v>
      </c>
    </row>
    <row r="8" spans="1:20">
      <c t="s" r="A8" s="4">
        <v>57</v>
      </c>
      <c t="n" r="B8" s="9">
        <v>1.78</v>
      </c>
      <c t="n" r="D8" s="9">
        <v>2.56</v>
      </c>
      <c t="n" r="F8" s="9">
        <v>2.82</v>
      </c>
      <c t="n" r="H8" s="9">
        <v>2.42</v>
      </c>
      <c t="n" r="J8" s="9">
        <v>1.59</v>
      </c>
      <c t="n" r="L8" s="9">
        <v>2.46</v>
      </c>
      <c t="n" r="N8" s="9">
        <v>2.25</v>
      </c>
      <c t="n" r="P8" s="9">
        <v>1.73</v>
      </c>
      <c t="n" r="R8" s="9">
        <v>9.619999999999999</v>
      </c>
      <c t="n" r="S8" s="9">
        <v>8.029999999999999</v>
      </c>
      <c t="n" r="T8" s="7">
        <v>6.8</v>
      </c>
    </row>
    <row r="9" spans="1:20">
      <c t="s" r="A9" s="4">
        <v>59</v>
      </c>
      <c t="n" r="B9" s="9">
        <v>1.78</v>
      </c>
      <c t="n" r="D9" s="9">
        <v>2.54</v>
      </c>
      <c t="n" r="F9" s="9">
        <v>2.82</v>
      </c>
      <c t="n" r="H9" s="9">
        <v>2.41</v>
      </c>
      <c t="n" r="J9" s="9">
        <v>1.54</v>
      </c>
      <c t="n" r="L9" s="9">
        <v>2.45</v>
      </c>
      <c t="n" r="N9" s="9">
        <v>2.23</v>
      </c>
      <c t="n" r="P9" s="9">
        <v>1.72</v>
      </c>
      <c t="n" r="R9" s="10">
        <v>9.59</v>
      </c>
      <c t="n" r="S9" s="10">
        <v>7.99</v>
      </c>
      <c t="n" r="T9" s="10">
        <v>6.75</v>
      </c>
    </row>
    <row r="10" spans="1:20">
      <c t="s" r="A10" s="3">
        <v>1675</v>
      </c>
    </row>
    <row r="11" spans="1:20">
      <c t="s" r="A11" s="4">
        <v>1676</v>
      </c>
      <c t="n" r="R11" s="9">
        <v>3.04</v>
      </c>
      <c t="n" r="S11" s="7">
        <v>2.7</v>
      </c>
      <c t="n" r="T11" s="8">
        <v>2</v>
      </c>
    </row>
    <row r="12" spans="1:20">
      <c t="s" r="A12" s="4">
        <v>1677</v>
      </c>
    </row>
    <row r="13" spans="1:20">
      <c t="s" r="A13" s="3">
        <v>1672</v>
      </c>
    </row>
    <row r="14" spans="1:20">
      <c t="s" r="A14" s="4">
        <v>180</v>
      </c>
      <c t="n" r="R14" s="8">
        <v>4479</v>
      </c>
      <c t="n" r="S14" s="8">
        <v>4172</v>
      </c>
      <c t="n" r="T14" s="8">
        <v>3860</v>
      </c>
    </row>
    <row r="15" spans="1:20">
      <c t="s" r="A15" s="4">
        <v>1673</v>
      </c>
      <c t="n" r="R15" s="6">
        <v>2</v>
      </c>
      <c t="n" r="S15" s="6">
        <v>6</v>
      </c>
      <c t="n" r="T15" s="6">
        <v>4</v>
      </c>
    </row>
    <row r="16" spans="1:20">
      <c t="s" r="A16" s="4">
        <v>53</v>
      </c>
      <c t="n" r="R16" s="6">
        <v>4481</v>
      </c>
      <c t="n" r="S16" s="6">
        <v>4178</v>
      </c>
      <c t="n" r="T16" s="6">
        <v>3864</v>
      </c>
    </row>
    <row r="17" spans="1:20">
      <c t="s" r="A17" s="4">
        <v>1678</v>
      </c>
      <c t="n" r="R17" s="6">
        <v>-8</v>
      </c>
      <c t="n" r="S17" s="6">
        <v>-12</v>
      </c>
      <c t="n" r="T17" s="6">
        <v>-11</v>
      </c>
    </row>
    <row r="18" spans="1:20">
      <c t="s" r="A18" s="4">
        <v>1679</v>
      </c>
      <c t="n" r="R18" s="6">
        <v>4473</v>
      </c>
      <c t="n" r="S18" s="6">
        <v>4166</v>
      </c>
      <c t="n" r="T18" s="6">
        <v>3853</v>
      </c>
    </row>
    <row r="19" spans="1:20">
      <c t="s" r="A19" s="4">
        <v>1680</v>
      </c>
      <c t="n" r="R19" s="8">
        <v>4473</v>
      </c>
      <c t="n" r="S19" s="8">
        <v>4166</v>
      </c>
      <c t="n" r="T19" s="8">
        <v>3853</v>
      </c>
    </row>
    <row r="20" spans="1:20">
      <c t="s" r="A20" s="3">
        <v>1681</v>
      </c>
    </row>
    <row r="21" spans="1:20">
      <c t="s" r="A21" s="4">
        <v>1682</v>
      </c>
      <c t="n" r="R21" s="6">
        <v>465</v>
      </c>
      <c t="n" r="S21" s="6">
        <v>518</v>
      </c>
      <c t="n" r="T21" s="6">
        <v>566</v>
      </c>
    </row>
    <row r="22" spans="1:20">
      <c t="s" r="A22" s="3">
        <v>1683</v>
      </c>
    </row>
    <row r="23" spans="1:20">
      <c t="s" r="A23" s="4">
        <v>1684</v>
      </c>
      <c t="n" r="R23" s="6">
        <v>0</v>
      </c>
      <c t="n" r="S23" s="6">
        <v>3</v>
      </c>
      <c t="n" r="T23" s="6">
        <v>3</v>
      </c>
    </row>
    <row r="24" spans="1:20">
      <c t="s" r="A24" s="4">
        <v>1685</v>
      </c>
      <c t="n" r="R24" s="6">
        <v>1</v>
      </c>
      <c t="n" r="S24" s="6">
        <v>0</v>
      </c>
      <c t="n" r="T24" s="6">
        <v>1</v>
      </c>
    </row>
    <row r="25" spans="1:20">
      <c t="s" r="A25" s="4">
        <v>1686</v>
      </c>
      <c t="n" r="R25" s="6">
        <v>466</v>
      </c>
      <c t="n" r="S25" s="6">
        <v>521</v>
      </c>
      <c t="n" r="T25" s="6">
        <v>570</v>
      </c>
    </row>
    <row r="26" spans="1:20">
      <c t="s" r="A26" s="3">
        <v>1674</v>
      </c>
    </row>
    <row r="27" spans="1:20">
      <c t="s" r="A27" s="4">
        <v>57</v>
      </c>
      <c t="n" r="R27" s="9">
        <v>9.630000000000001</v>
      </c>
      <c t="n" r="S27" s="9">
        <v>8.039999999999999</v>
      </c>
      <c t="n" r="T27" s="9">
        <v>6.81</v>
      </c>
    </row>
    <row r="28" spans="1:20">
      <c t="s" r="A28" s="4">
        <v>59</v>
      </c>
      <c t="n" r="R28" s="7">
        <v>9.6</v>
      </c>
      <c t="n" r="S28" s="8">
        <v>8</v>
      </c>
      <c t="n" r="T28" s="9">
        <v>6.76</v>
      </c>
    </row>
    <row r="29" spans="1:20">
      <c t="s" r="A29" s="3">
        <v>1675</v>
      </c>
    </row>
    <row r="30" spans="1:20">
      <c t="s" r="A30" s="4">
        <v>1687</v>
      </c>
      <c t="n" r="B30" s="11">
        <v>0.4</v>
      </c>
      <c t="n" r="J30" s="11">
        <v>1.4</v>
      </c>
      <c t="n" r="R30" s="11">
        <v>0.4</v>
      </c>
      <c t="n" r="S30" s="11">
        <v>1.4</v>
      </c>
      <c t="n" r="T30" s="11">
        <v>1.7</v>
      </c>
    </row>
    <row r="31" spans="1:20">
      <c t="s" r="A31" s="4">
        <v>1676</v>
      </c>
      <c t="n" r="R31" s="9">
        <v>3.04</v>
      </c>
      <c t="n" r="S31" s="7">
        <v>2.7</v>
      </c>
      <c t="n" r="T31" s="8">
        <v>2</v>
      </c>
    </row>
    <row r="32" spans="1:20">
      <c t="s" r="A32" s="4">
        <v>1688</v>
      </c>
    </row>
    <row r="33" spans="1:20">
      <c t="s" r="A33" s="3">
        <v>1672</v>
      </c>
    </row>
    <row r="34" spans="1:20">
      <c t="s" r="A34" s="4">
        <v>180</v>
      </c>
      <c t="n" r="R34" s="8">
        <v>-5</v>
      </c>
      <c t="n" r="S34" s="8">
        <v>-4</v>
      </c>
      <c t="n" r="T34" s="8">
        <v>-7</v>
      </c>
    </row>
    <row r="35" spans="1:20">
      <c t="s" r="A35" s="4">
        <v>1673</v>
      </c>
      <c t="n" r="R35" s="6">
        <v>0</v>
      </c>
      <c t="n" r="S35" s="6">
        <v>0</v>
      </c>
      <c t="n" r="T35" s="6">
        <v>0</v>
      </c>
    </row>
    <row r="36" spans="1:20">
      <c t="s" r="A36" s="4">
        <v>53</v>
      </c>
      <c t="n" r="R36" s="6">
        <v>-5</v>
      </c>
      <c t="n" r="S36" s="6">
        <v>-4</v>
      </c>
      <c t="n" r="T36" s="6">
        <v>-7</v>
      </c>
    </row>
    <row r="37" spans="1:20">
      <c t="s" r="A37" s="4">
        <v>1678</v>
      </c>
      <c t="n" r="R37" s="6">
        <v>0</v>
      </c>
      <c t="n" r="S37" s="6">
        <v>0</v>
      </c>
      <c t="n" r="T37" s="6">
        <v>0</v>
      </c>
    </row>
    <row r="38" spans="1:20">
      <c t="s" r="A38" s="4">
        <v>1679</v>
      </c>
      <c t="n" r="R38" s="6">
        <v>-5</v>
      </c>
      <c t="n" r="S38" s="6">
        <v>-4</v>
      </c>
      <c t="n" r="T38" s="6">
        <v>-7</v>
      </c>
    </row>
    <row r="39" spans="1:20">
      <c t="s" r="A39" s="4">
        <v>1680</v>
      </c>
      <c t="n" r="R39" s="8">
        <v>-5</v>
      </c>
      <c t="n" r="S39" s="8">
        <v>-4</v>
      </c>
      <c t="n" r="T39" s="8">
        <v>-7</v>
      </c>
    </row>
    <row r="40" spans="1:20">
      <c t="s" r="A40" s="3">
        <v>1681</v>
      </c>
    </row>
    <row r="41" spans="1:20">
      <c t="s" r="A41" s="4">
        <v>1682</v>
      </c>
      <c t="n" r="R41" s="6">
        <v>465</v>
      </c>
      <c t="n" r="S41" s="6">
        <v>518</v>
      </c>
      <c t="n" r="T41" s="6">
        <v>566</v>
      </c>
    </row>
    <row r="42" spans="1:20">
      <c t="s" r="A42" s="3">
        <v>1683</v>
      </c>
    </row>
    <row r="43" spans="1:20">
      <c t="s" r="A43" s="4">
        <v>1684</v>
      </c>
      <c t="n" r="R43" s="6">
        <v>0</v>
      </c>
      <c t="n" r="S43" s="6">
        <v>3</v>
      </c>
      <c t="n" r="T43" s="6">
        <v>3</v>
      </c>
    </row>
    <row r="44" spans="1:20">
      <c t="s" r="A44" s="4">
        <v>1685</v>
      </c>
      <c t="n" r="R44" s="6">
        <v>1</v>
      </c>
      <c t="n" r="S44" s="6">
        <v>0</v>
      </c>
      <c t="n" r="T44" s="6">
        <v>1</v>
      </c>
    </row>
    <row r="45" spans="1:20">
      <c t="s" r="A45" s="4">
        <v>1686</v>
      </c>
      <c t="n" r="R45" s="6">
        <v>466</v>
      </c>
      <c t="n" r="S45" s="6">
        <v>521</v>
      </c>
      <c t="n" r="T45" s="6">
        <v>570</v>
      </c>
    </row>
    <row r="46" spans="1:20">
      <c t="s" r="A46" s="3">
        <v>1674</v>
      </c>
    </row>
    <row r="47" spans="1:20">
      <c t="s" r="A47" s="4">
        <v>57</v>
      </c>
      <c t="n" r="R47" s="9">
        <v>-0.01</v>
      </c>
      <c t="n" r="S47" s="9">
        <v>-0.01</v>
      </c>
      <c t="n" r="T47" s="9">
        <v>-0.01</v>
      </c>
    </row>
    <row r="48" spans="1:20">
      <c t="s" r="A48" s="4">
        <v>59</v>
      </c>
      <c t="n" r="R48" s="9">
        <v>-0.01</v>
      </c>
      <c t="n" r="S48" s="9">
        <v>-0.01</v>
      </c>
      <c t="n" r="T48" s="9">
        <v>-0.01</v>
      </c>
    </row>
    <row r="49" spans="1:20">
      <c t="s" r="A49" s="3">
        <v>1675</v>
      </c>
    </row>
    <row r="50" spans="1:20">
      <c t="s" r="A50" s="4">
        <v>1687</v>
      </c>
      <c t="n" r="B50" s="11">
        <v>0.4</v>
      </c>
      <c t="n" r="J50" s="11">
        <v>1.4</v>
      </c>
      <c t="n" r="R50" s="11">
        <v>0.4</v>
      </c>
      <c t="n" r="S50" s="11">
        <v>1.4</v>
      </c>
      <c t="n" r="T50" s="11">
        <v>1.7</v>
      </c>
    </row>
    <row r="51" spans="1:20">
      <c t="s" r="A51" s="4">
        <v>1676</v>
      </c>
      <c t="n" r="R51" s="8">
        <v>0</v>
      </c>
      <c t="n" r="S51" s="8">
        <v>0</v>
      </c>
      <c t="n" r="T51" s="8">
        <v>0</v>
      </c>
    </row>
    <row r="52" spans="1:20">
      <c t="n" r="A52"/>
    </row>
    <row r="53" spans="1:20">
      <c t="s" r="A53" s="4">
        <v>1003</v>
      </c>
      <c t="s" r="B53" s="4">
        <v>1689</v>
      </c>
    </row>
  </sheetData>
  <mergeCells count="13">
    <mergeCell ref="A1:A2"/>
    <mergeCell ref="B1:Q1"/>
    <mergeCell ref="R1:T1"/>
    <mergeCell ref="B2:C2"/>
    <mergeCell ref="D2:E2"/>
    <mergeCell ref="F2:G2"/>
    <mergeCell ref="H2:I2"/>
    <mergeCell ref="J2:K2"/>
    <mergeCell ref="L2:M2"/>
    <mergeCell ref="N2:O2"/>
    <mergeCell ref="P2:Q2"/>
    <mergeCell ref="A52:T52"/>
    <mergeCell ref="B53:T53"/>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t="s" r="A1" s="1">
        <v>1690</v>
      </c>
      <c t="s" r="B1" s="2">
        <v>493</v>
      </c>
      <c t="s" r="J1" s="2">
        <v>1</v>
      </c>
    </row>
    <row r="2" spans="1:12">
      <c t="s" r="B2" s="2">
        <v>745</v>
      </c>
      <c t="s" r="C2" s="2">
        <v>1691</v>
      </c>
      <c t="s" r="D2" s="2">
        <v>1692</v>
      </c>
      <c t="s" r="E2" s="2">
        <v>1693</v>
      </c>
      <c t="s" r="F2" s="2">
        <v>748</v>
      </c>
      <c t="s" r="G2" s="2">
        <v>1694</v>
      </c>
      <c t="s" r="H2" s="2">
        <v>1695</v>
      </c>
      <c t="s" r="I2" s="2">
        <v>1696</v>
      </c>
      <c t="s" r="J2" s="2">
        <v>1697</v>
      </c>
      <c t="s" r="K2" s="2">
        <v>748</v>
      </c>
      <c t="s" r="L2" s="2">
        <v>1022</v>
      </c>
    </row>
    <row r="3" spans="1:12">
      <c t="s" r="A3" s="3">
        <v>275</v>
      </c>
    </row>
    <row r="4" spans="1:12">
      <c t="s" r="A4" s="4">
        <v>1698</v>
      </c>
      <c t="n" r="J4" s="6">
        <v>5</v>
      </c>
    </row>
    <row r="5" spans="1:12">
      <c t="s" r="A5" s="3">
        <v>1699</v>
      </c>
    </row>
    <row r="6" spans="1:12">
      <c t="s" r="A6" s="4">
        <v>506</v>
      </c>
      <c t="n" r="B6" s="8">
        <v>7071</v>
      </c>
      <c t="n" r="C6" s="8">
        <v>8334</v>
      </c>
      <c t="n" r="D6" s="8">
        <v>9145</v>
      </c>
      <c t="n" r="E6" s="8">
        <v>8185</v>
      </c>
      <c t="n" r="F6" s="8">
        <v>10290</v>
      </c>
      <c t="n" r="G6" s="8">
        <v>12066</v>
      </c>
      <c t="n" r="H6" s="8">
        <v>12117</v>
      </c>
      <c t="n" r="I6" s="8">
        <v>11135</v>
      </c>
      <c t="n" r="J6" s="8">
        <v>32735</v>
      </c>
      <c t="n" r="K6" s="8">
        <v>45608</v>
      </c>
      <c t="n" r="L6" s="8">
        <v>44062</v>
      </c>
    </row>
    <row r="7" spans="1:12">
      <c t="s" r="A7" s="4">
        <v>1700</v>
      </c>
      <c t="n" r="J7" s="6">
        <v>1047</v>
      </c>
      <c t="n" r="K7" s="6">
        <v>1019</v>
      </c>
      <c t="n" r="L7" s="6">
        <v>1021</v>
      </c>
    </row>
    <row r="8" spans="1:12">
      <c t="s" r="A8" s="4">
        <v>44</v>
      </c>
      <c t="n" r="J8" s="6">
        <v>25</v>
      </c>
      <c t="n" r="K8" s="6">
        <v>38</v>
      </c>
      <c t="n" r="L8" s="6">
        <v>-15</v>
      </c>
    </row>
    <row r="9" spans="1:12">
      <c t="s" r="A9" s="4">
        <v>655</v>
      </c>
      <c t="n" r="B9" s="6">
        <v>87</v>
      </c>
      <c t="n" r="C9" s="6">
        <v>93</v>
      </c>
      <c t="n" r="D9" s="6">
        <v>90</v>
      </c>
      <c t="n" r="E9" s="6">
        <v>69</v>
      </c>
      <c t="n" r="F9" s="6">
        <v>64</v>
      </c>
      <c t="n" r="G9" s="6">
        <v>64</v>
      </c>
      <c t="n" r="H9" s="8">
        <v>68</v>
      </c>
      <c t="n" r="I9" s="8">
        <v>61</v>
      </c>
      <c t="n" r="J9" s="6">
        <v>339</v>
      </c>
      <c t="n" r="K9" s="6">
        <v>257</v>
      </c>
      <c t="n" r="L9" s="6">
        <v>203</v>
      </c>
    </row>
    <row r="10" spans="1:12">
      <c t="s" r="A10" s="4">
        <v>1701</v>
      </c>
      <c t="n" r="J10" s="6">
        <v>1440</v>
      </c>
      <c t="n" r="K10" s="6">
        <v>1499</v>
      </c>
      <c t="n" r="L10" s="6">
        <v>1561</v>
      </c>
    </row>
    <row r="11" spans="1:12">
      <c t="s" r="A11" s="4">
        <v>1702</v>
      </c>
      <c t="n" r="J11" s="6">
        <v>7533</v>
      </c>
      <c t="n" r="K11" s="6">
        <v>7050</v>
      </c>
      <c t="n" r="L11" s="6">
        <v>6311</v>
      </c>
    </row>
    <row r="12" spans="1:12">
      <c t="s" r="A12" s="3">
        <v>1703</v>
      </c>
    </row>
    <row r="13" spans="1:12">
      <c t="s" r="A13" s="4">
        <v>1704</v>
      </c>
      <c t="n" r="B13" s="8">
        <v>-284</v>
      </c>
      <c t="n" r="C13" s="8">
        <v>-181</v>
      </c>
      <c t="n" r="D13" s="8">
        <v>9</v>
      </c>
      <c t="n" r="E13" s="8">
        <v>-92</v>
      </c>
      <c t="n" r="F13" s="8">
        <v>-715</v>
      </c>
      <c t="n" r="G13" s="8">
        <v>-45</v>
      </c>
      <c t="n" r="J13" s="6">
        <v>-548</v>
      </c>
      <c t="n" r="K13" s="6">
        <v>-760</v>
      </c>
      <c t="n" r="L13" s="6">
        <v>0</v>
      </c>
    </row>
    <row r="14" spans="1:12">
      <c t="s" r="A14" s="4">
        <v>1705</v>
      </c>
    </row>
    <row r="15" spans="1:12">
      <c t="s" r="A15" s="3">
        <v>1699</v>
      </c>
    </row>
    <row r="16" spans="1:12">
      <c t="s" r="A16" s="4">
        <v>506</v>
      </c>
      <c t="n" r="J16" s="6">
        <v>7344</v>
      </c>
      <c t="n" r="K16" s="6">
        <v>9608</v>
      </c>
      <c t="n" r="L16" s="6">
        <v>9174</v>
      </c>
    </row>
    <row r="17" spans="1:12">
      <c t="s" r="A17" s="4">
        <v>1700</v>
      </c>
      <c t="n" r="J17" s="6">
        <v>353</v>
      </c>
      <c t="n" r="K17" s="6">
        <v>316</v>
      </c>
      <c t="n" r="L17" s="6">
        <v>293</v>
      </c>
    </row>
    <row r="18" spans="1:12">
      <c t="s" r="A18" s="4">
        <v>44</v>
      </c>
      <c t="n" r="J18" s="6">
        <v>10</v>
      </c>
      <c t="n" r="K18" s="6">
        <v>2</v>
      </c>
      <c t="n" r="L18" s="6">
        <v>2</v>
      </c>
    </row>
    <row r="19" spans="1:12">
      <c t="s" r="A19" s="4">
        <v>655</v>
      </c>
      <c t="n" r="J19" s="6">
        <v>42</v>
      </c>
      <c t="n" r="K19" s="6">
        <v>21</v>
      </c>
      <c t="n" r="L19" s="6">
        <v>25</v>
      </c>
    </row>
    <row r="20" spans="1:12">
      <c t="s" r="A20" s="4">
        <v>1701</v>
      </c>
      <c t="n" r="J20" s="6">
        <v>668</v>
      </c>
      <c t="n" r="K20" s="6">
        <v>912</v>
      </c>
      <c t="n" r="L20" s="6">
        <v>645</v>
      </c>
    </row>
    <row r="21" spans="1:12">
      <c t="s" r="A21" s="4">
        <v>1702</v>
      </c>
      <c t="n" r="J21" s="6">
        <v>3661</v>
      </c>
      <c t="n" r="K21" s="6">
        <v>3911</v>
      </c>
      <c t="n" r="L21" s="6">
        <v>3573</v>
      </c>
    </row>
    <row r="22" spans="1:12">
      <c t="s" r="A22" s="3">
        <v>1703</v>
      </c>
    </row>
    <row r="23" spans="1:12">
      <c t="s" r="A23" s="4">
        <v>1704</v>
      </c>
      <c t="n" r="J23" s="6">
        <v>-160</v>
      </c>
      <c t="n" r="K23" s="6">
        <v>-279</v>
      </c>
    </row>
    <row r="24" spans="1:12">
      <c t="s" r="A24" s="4">
        <v>1706</v>
      </c>
    </row>
    <row r="25" spans="1:12">
      <c t="s" r="A25" s="3">
        <v>1699</v>
      </c>
    </row>
    <row r="26" spans="1:12">
      <c t="s" r="A26" s="4">
        <v>506</v>
      </c>
      <c t="n" r="J26" s="6">
        <v>11371</v>
      </c>
      <c t="n" r="K26" s="6">
        <v>14861</v>
      </c>
      <c t="n" r="L26" s="6">
        <v>14480</v>
      </c>
    </row>
    <row r="27" spans="1:12">
      <c t="s" r="A27" s="4">
        <v>1700</v>
      </c>
      <c t="n" r="J27" s="6">
        <v>219</v>
      </c>
      <c t="n" r="K27" s="6">
        <v>248</v>
      </c>
      <c t="n" r="L27" s="6">
        <v>287</v>
      </c>
    </row>
    <row r="28" spans="1:12">
      <c t="s" r="A28" s="4">
        <v>44</v>
      </c>
      <c t="n" r="J28" s="6">
        <v>14</v>
      </c>
      <c t="n" r="K28" s="6">
        <v>5</v>
      </c>
      <c t="n" r="L28" s="6">
        <v>1</v>
      </c>
    </row>
    <row r="29" spans="1:12">
      <c t="s" r="A29" s="4">
        <v>655</v>
      </c>
      <c t="n" r="J29" s="6">
        <v>283</v>
      </c>
      <c t="n" r="K29" s="6">
        <v>229</v>
      </c>
      <c t="n" r="L29" s="6">
        <v>174</v>
      </c>
    </row>
    <row r="30" spans="1:12">
      <c t="s" r="A30" s="4">
        <v>1701</v>
      </c>
      <c t="n" r="J30" s="6">
        <v>186</v>
      </c>
      <c t="n" r="K30" s="6">
        <v>191</v>
      </c>
      <c t="n" r="L30" s="6">
        <v>229</v>
      </c>
    </row>
    <row r="31" spans="1:12">
      <c t="s" r="A31" s="4">
        <v>1702</v>
      </c>
      <c t="n" r="J31" s="6">
        <v>1825</v>
      </c>
      <c t="n" r="K31" s="6">
        <v>1366</v>
      </c>
      <c t="n" r="L31" s="6">
        <v>839</v>
      </c>
    </row>
    <row r="32" spans="1:12">
      <c t="s" r="A32" s="3">
        <v>1703</v>
      </c>
    </row>
    <row r="33" spans="1:12">
      <c t="s" r="A33" s="4">
        <v>1704</v>
      </c>
      <c t="n" r="J33" s="6">
        <v>-30</v>
      </c>
      <c t="n" r="K33" s="6">
        <v>-44</v>
      </c>
    </row>
    <row r="34" spans="1:12">
      <c t="s" r="A34" s="4">
        <v>1707</v>
      </c>
      <c t="n" r="K34" s="6">
        <v>52</v>
      </c>
    </row>
    <row r="35" spans="1:12">
      <c t="s" r="A35" s="4">
        <v>1708</v>
      </c>
    </row>
    <row r="36" spans="1:12">
      <c t="s" r="A36" s="3">
        <v>1703</v>
      </c>
    </row>
    <row r="37" spans="1:12">
      <c t="s" r="A37" s="4">
        <v>1709</v>
      </c>
      <c t="n" r="L37" s="6">
        <v>25</v>
      </c>
    </row>
    <row r="38" spans="1:12">
      <c t="s" r="A38" s="4">
        <v>1710</v>
      </c>
    </row>
    <row r="39" spans="1:12">
      <c t="s" r="A39" s="3">
        <v>1699</v>
      </c>
    </row>
    <row r="40" spans="1:12">
      <c t="s" r="A40" s="4">
        <v>506</v>
      </c>
      <c t="n" r="J40" s="6">
        <v>7596</v>
      </c>
      <c t="n" r="K40" s="6">
        <v>9985</v>
      </c>
      <c t="n" r="L40" s="6">
        <v>9337</v>
      </c>
    </row>
    <row r="41" spans="1:12">
      <c t="s" r="A41" s="4">
        <v>1700</v>
      </c>
      <c t="n" r="J41" s="6">
        <v>233</v>
      </c>
      <c t="n" r="K41" s="6">
        <v>225</v>
      </c>
      <c t="n" r="L41" s="6">
        <v>204</v>
      </c>
    </row>
    <row r="42" spans="1:12">
      <c t="s" r="A42" s="4">
        <v>44</v>
      </c>
      <c t="n" r="J42" s="6">
        <v>4</v>
      </c>
      <c t="n" r="K42" s="6">
        <v>7</v>
      </c>
      <c t="n" r="L42" s="6">
        <v>-16</v>
      </c>
    </row>
    <row r="43" spans="1:12">
      <c t="s" r="A43" s="4">
        <v>655</v>
      </c>
      <c t="n" r="J43" s="6">
        <v>14</v>
      </c>
      <c t="n" r="K43" s="6">
        <v>7</v>
      </c>
      <c t="n" r="L43" s="6">
        <v>4</v>
      </c>
    </row>
    <row r="44" spans="1:12">
      <c t="s" r="A44" s="4">
        <v>1701</v>
      </c>
      <c t="n" r="J44" s="6">
        <v>441</v>
      </c>
      <c t="n" r="K44" s="6">
        <v>241</v>
      </c>
      <c t="n" r="L44" s="6">
        <v>443</v>
      </c>
    </row>
    <row r="45" spans="1:12">
      <c t="s" r="A45" s="4">
        <v>1702</v>
      </c>
      <c t="n" r="J45" s="6">
        <v>1475</v>
      </c>
      <c t="n" r="K45" s="6">
        <v>1459</v>
      </c>
      <c t="n" r="L45" s="6">
        <v>1492</v>
      </c>
    </row>
    <row r="46" spans="1:12">
      <c t="s" r="A46" s="3">
        <v>1703</v>
      </c>
    </row>
    <row r="47" spans="1:12">
      <c t="s" r="A47" s="4">
        <v>1704</v>
      </c>
      <c t="n" r="J47" s="6">
        <v>-181</v>
      </c>
      <c t="n" r="K47" s="6">
        <v>-93</v>
      </c>
    </row>
    <row r="48" spans="1:12">
      <c t="s" r="A48" s="4">
        <v>1711</v>
      </c>
    </row>
    <row r="49" spans="1:12">
      <c t="s" r="A49" s="3">
        <v>1699</v>
      </c>
    </row>
    <row r="50" spans="1:12">
      <c t="s" r="A50" s="4">
        <v>506</v>
      </c>
      <c t="n" r="J50" s="6">
        <v>6059</v>
      </c>
      <c t="n" r="K50" s="6">
        <v>10768</v>
      </c>
      <c t="n" r="L50" s="6">
        <v>10656</v>
      </c>
    </row>
    <row r="51" spans="1:12">
      <c t="s" r="A51" s="4">
        <v>1700</v>
      </c>
      <c t="n" r="J51" s="6">
        <v>196</v>
      </c>
      <c t="n" r="K51" s="6">
        <v>169</v>
      </c>
      <c t="n" r="L51" s="6">
        <v>160</v>
      </c>
    </row>
    <row r="52" spans="1:12">
      <c t="s" r="A52" s="4">
        <v>44</v>
      </c>
      <c t="n" r="J52" s="6">
        <v>2</v>
      </c>
      <c t="n" r="K52" s="6">
        <v>2</v>
      </c>
      <c t="n" r="L52" s="6">
        <v>0</v>
      </c>
    </row>
    <row r="53" spans="1:12">
      <c t="s" r="A53" s="4">
        <v>655</v>
      </c>
      <c t="n" r="J53" s="6">
        <v>0</v>
      </c>
      <c t="n" r="K53" s="6">
        <v>0</v>
      </c>
      <c t="n" r="L53" s="6">
        <v>0</v>
      </c>
    </row>
    <row r="54" spans="1:12">
      <c t="s" r="A54" s="4">
        <v>1701</v>
      </c>
      <c t="n" r="J54" s="6">
        <v>108</v>
      </c>
      <c t="n" r="K54" s="6">
        <v>123</v>
      </c>
      <c t="n" r="L54" s="6">
        <v>209</v>
      </c>
    </row>
    <row r="55" spans="1:12">
      <c t="s" r="A55" s="4">
        <v>1702</v>
      </c>
      <c t="n" r="J55" s="6">
        <v>342</v>
      </c>
      <c t="n" r="K55" s="6">
        <v>65</v>
      </c>
      <c t="n" r="L55" s="6">
        <v>182</v>
      </c>
    </row>
    <row r="56" spans="1:12">
      <c t="s" r="A56" s="3">
        <v>1703</v>
      </c>
    </row>
    <row r="57" spans="1:12">
      <c t="s" r="A57" s="4">
        <v>1704</v>
      </c>
      <c t="n" r="J57" s="6">
        <v>-177</v>
      </c>
      <c t="n" r="K57" s="6">
        <v>-344</v>
      </c>
    </row>
    <row r="58" spans="1:12">
      <c t="s" r="A58" s="4">
        <v>1712</v>
      </c>
      <c t="n" r="L58" s="6">
        <v>14</v>
      </c>
    </row>
    <row r="59" spans="1:12">
      <c t="s" r="A59" s="4">
        <v>1713</v>
      </c>
    </row>
    <row r="60" spans="1:12">
      <c t="s" r="A60" s="3">
        <v>1699</v>
      </c>
    </row>
    <row r="61" spans="1:12">
      <c t="s" r="A61" s="4">
        <v>506</v>
      </c>
      <c t="n" r="J61" s="6">
        <v>365</v>
      </c>
      <c t="n" r="K61" s="6">
        <v>385</v>
      </c>
      <c t="n" r="L61" s="6">
        <v>414</v>
      </c>
    </row>
    <row r="62" spans="1:12">
      <c t="s" r="A62" s="4">
        <v>1700</v>
      </c>
      <c t="n" r="J62" s="6">
        <v>46</v>
      </c>
      <c t="n" r="K62" s="6">
        <v>61</v>
      </c>
      <c t="n" r="L62" s="6">
        <v>75</v>
      </c>
    </row>
    <row r="63" spans="1:12">
      <c t="s" r="A63" s="4">
        <v>44</v>
      </c>
      <c t="n" r="J63" s="6">
        <v>0</v>
      </c>
      <c t="n" r="K63" s="6">
        <v>0</v>
      </c>
      <c t="n" r="L63" s="6">
        <v>0</v>
      </c>
    </row>
    <row r="64" spans="1:12">
      <c t="s" r="A64" s="4">
        <v>655</v>
      </c>
      <c t="n" r="J64" s="6">
        <v>0</v>
      </c>
      <c t="n" r="K64" s="6">
        <v>0</v>
      </c>
      <c t="n" r="L64" s="6">
        <v>0</v>
      </c>
    </row>
    <row r="65" spans="1:12">
      <c t="s" r="A65" s="4">
        <v>1701</v>
      </c>
      <c t="n" r="J65" s="6">
        <v>24</v>
      </c>
      <c t="n" r="K65" s="6">
        <v>25</v>
      </c>
      <c t="n" r="L65" s="6">
        <v>30</v>
      </c>
    </row>
    <row r="66" spans="1:12">
      <c t="s" r="A66" s="4">
        <v>1702</v>
      </c>
      <c t="n" r="J66" s="6">
        <v>243</v>
      </c>
      <c t="n" r="K66" s="6">
        <v>232</v>
      </c>
      <c t="n" r="L66" s="6">
        <v>232</v>
      </c>
    </row>
    <row r="67" spans="1:12">
      <c t="s" r="A67" s="4">
        <v>1714</v>
      </c>
    </row>
    <row r="68" spans="1:12">
      <c t="s" r="A68" s="3">
        <v>1699</v>
      </c>
    </row>
    <row r="69" spans="1:12">
      <c t="s" r="A69" s="4">
        <v>506</v>
      </c>
      <c t="n" r="J69" s="6">
        <v>9964</v>
      </c>
      <c t="n" r="K69" s="6">
        <v>13948</v>
      </c>
      <c t="n" r="L69" s="6">
        <v>13089</v>
      </c>
    </row>
    <row r="70" spans="1:12">
      <c t="s" r="A70" s="4">
        <v>1715</v>
      </c>
    </row>
    <row r="71" spans="1:12">
      <c t="s" r="A71" s="3">
        <v>1699</v>
      </c>
    </row>
    <row r="72" spans="1:12">
      <c t="s" r="A72" s="4">
        <v>506</v>
      </c>
      <c t="n" r="J72" s="6">
        <v>11576</v>
      </c>
      <c t="n" r="K72" s="6">
        <v>15203</v>
      </c>
      <c t="n" r="L72" s="6">
        <v>14685</v>
      </c>
    </row>
    <row r="73" spans="1:12">
      <c t="s" r="A73" s="4">
        <v>1716</v>
      </c>
    </row>
    <row r="74" spans="1:12">
      <c t="s" r="A74" s="3">
        <v>1699</v>
      </c>
    </row>
    <row r="75" spans="1:12">
      <c t="s" r="A75" s="4">
        <v>506</v>
      </c>
      <c t="n" r="J75" s="6">
        <v>7772</v>
      </c>
      <c t="n" r="K75" s="6">
        <v>10130</v>
      </c>
      <c t="n" r="L75" s="6">
        <v>9472</v>
      </c>
    </row>
    <row r="76" spans="1:12">
      <c t="s" r="A76" s="4">
        <v>1717</v>
      </c>
    </row>
    <row r="77" spans="1:12">
      <c t="s" r="A77" s="3">
        <v>1699</v>
      </c>
    </row>
    <row r="78" spans="1:12">
      <c t="s" r="A78" s="4">
        <v>506</v>
      </c>
      <c t="n" r="J78" s="6">
        <v>6557</v>
      </c>
      <c t="n" r="K78" s="6">
        <v>11710</v>
      </c>
      <c t="n" r="L78" s="6">
        <v>11698</v>
      </c>
    </row>
    <row r="79" spans="1:12">
      <c t="s" r="A79" s="4">
        <v>1718</v>
      </c>
    </row>
    <row r="80" spans="1:12">
      <c t="s" r="A80" s="3">
        <v>1699</v>
      </c>
    </row>
    <row r="81" spans="1:12">
      <c t="s" r="A81" s="4">
        <v>506</v>
      </c>
      <c t="n" r="J81" s="6">
        <v>465</v>
      </c>
      <c t="n" r="K81" s="6">
        <v>497</v>
      </c>
      <c t="n" r="L81" s="6">
        <v>532</v>
      </c>
    </row>
    <row r="82" spans="1:12">
      <c t="s" r="A82" s="4">
        <v>1550</v>
      </c>
    </row>
    <row r="83" spans="1:12">
      <c t="s" r="A83" s="3">
        <v>1699</v>
      </c>
    </row>
    <row r="84" spans="1:12">
      <c t="s" r="A84" s="4">
        <v>506</v>
      </c>
      <c t="n" r="J84" s="6">
        <v>0</v>
      </c>
      <c t="n" r="K84" s="6">
        <v>1</v>
      </c>
      <c t="n" r="L84" s="6">
        <v>1</v>
      </c>
    </row>
    <row r="85" spans="1:12">
      <c t="s" r="A85" s="4">
        <v>1700</v>
      </c>
      <c t="n" r="J85" s="6">
        <v>0</v>
      </c>
      <c t="n" r="K85" s="6">
        <v>0</v>
      </c>
      <c t="n" r="L85" s="6">
        <v>2</v>
      </c>
    </row>
    <row r="86" spans="1:12">
      <c t="s" r="A86" s="4">
        <v>44</v>
      </c>
      <c t="n" r="J86" s="6">
        <v>-5</v>
      </c>
      <c t="n" r="K86" s="6">
        <v>22</v>
      </c>
      <c t="n" r="L86" s="6">
        <v>-2</v>
      </c>
    </row>
    <row r="87" spans="1:12">
      <c t="s" r="A87" s="4">
        <v>655</v>
      </c>
      <c t="n" r="J87" s="6">
        <v>0</v>
      </c>
      <c t="n" r="K87" s="6">
        <v>0</v>
      </c>
      <c t="n" r="L87" s="6">
        <v>0</v>
      </c>
    </row>
    <row r="88" spans="1:12">
      <c t="s" r="A88" s="4">
        <v>1701</v>
      </c>
      <c t="n" r="J88" s="6">
        <v>13</v>
      </c>
      <c t="n" r="K88" s="6">
        <v>7</v>
      </c>
      <c t="n" r="L88" s="6">
        <v>5</v>
      </c>
    </row>
    <row r="89" spans="1:12">
      <c t="s" r="A89" s="4">
        <v>1702</v>
      </c>
      <c t="n" r="J89" s="6">
        <v>-13</v>
      </c>
      <c t="n" r="K89" s="6">
        <v>17</v>
      </c>
      <c t="n" r="L89" s="6">
        <v>-7</v>
      </c>
    </row>
    <row r="90" spans="1:12">
      <c t="s" r="A90" s="4">
        <v>1719</v>
      </c>
    </row>
    <row r="91" spans="1:12">
      <c t="s" r="A91" s="3">
        <v>1699</v>
      </c>
    </row>
    <row r="92" spans="1:12">
      <c t="s" r="A92" s="4">
        <v>506</v>
      </c>
      <c t="n" r="J92" s="6">
        <v>-3599</v>
      </c>
      <c t="n" r="K92" s="6">
        <v>-5881</v>
      </c>
      <c t="n" r="L92" s="6">
        <v>-5415</v>
      </c>
    </row>
    <row r="93" spans="1:12">
      <c t="s" r="A93" s="4">
        <v>1720</v>
      </c>
    </row>
    <row r="94" spans="1:12">
      <c t="s" r="A94" s="3">
        <v>1699</v>
      </c>
    </row>
    <row r="95" spans="1:12">
      <c t="s" r="A95" s="4">
        <v>506</v>
      </c>
      <c t="n" r="J95" s="6">
        <v>-2620</v>
      </c>
      <c t="n" r="K95" s="6">
        <v>-4340</v>
      </c>
      <c t="n" r="L95" s="6">
        <v>-3915</v>
      </c>
    </row>
    <row r="96" spans="1:12">
      <c t="s" r="A96" s="4">
        <v>1721</v>
      </c>
    </row>
    <row r="97" spans="1:12">
      <c t="s" r="A97" s="3">
        <v>1699</v>
      </c>
    </row>
    <row r="98" spans="1:12">
      <c t="s" r="A98" s="4">
        <v>506</v>
      </c>
      <c t="n" r="J98" s="6">
        <v>-205</v>
      </c>
      <c t="n" r="K98" s="6">
        <v>-342</v>
      </c>
      <c t="n" r="L98" s="6">
        <v>-205</v>
      </c>
    </row>
    <row r="99" spans="1:12">
      <c t="s" r="A99" s="4">
        <v>1722</v>
      </c>
    </row>
    <row r="100" spans="1:12">
      <c t="s" r="A100" s="3">
        <v>1699</v>
      </c>
    </row>
    <row r="101" spans="1:12">
      <c t="s" r="A101" s="4">
        <v>506</v>
      </c>
      <c t="n" r="J101" s="6">
        <v>-176</v>
      </c>
      <c t="n" r="K101" s="6">
        <v>-145</v>
      </c>
      <c t="n" r="L101" s="6">
        <v>-135</v>
      </c>
    </row>
    <row r="102" spans="1:12">
      <c t="s" r="A102" s="4">
        <v>1723</v>
      </c>
    </row>
    <row r="103" spans="1:12">
      <c t="s" r="A103" s="3">
        <v>1699</v>
      </c>
    </row>
    <row r="104" spans="1:12">
      <c t="s" r="A104" s="4">
        <v>506</v>
      </c>
      <c t="n" r="J104" s="6">
        <v>-498</v>
      </c>
      <c t="n" r="K104" s="6">
        <v>-942</v>
      </c>
      <c t="n" r="L104" s="6">
        <v>-1042</v>
      </c>
    </row>
    <row r="105" spans="1:12">
      <c t="s" r="A105" s="4">
        <v>1724</v>
      </c>
    </row>
    <row r="106" spans="1:12">
      <c t="s" r="A106" s="3">
        <v>1699</v>
      </c>
    </row>
    <row r="107" spans="1:12">
      <c t="s" r="A107" s="4">
        <v>506</v>
      </c>
      <c t="n" r="J107" s="6">
        <v>-100</v>
      </c>
      <c t="n" r="K107" s="6">
        <v>-112</v>
      </c>
      <c t="n" r="L107" s="6">
        <v>-118</v>
      </c>
    </row>
    <row r="108" spans="1:12">
      <c t="s" r="A108" s="4">
        <v>1725</v>
      </c>
    </row>
    <row r="109" spans="1:12">
      <c t="s" r="A109" s="3">
        <v>1699</v>
      </c>
    </row>
    <row r="110" spans="1:12">
      <c t="s" r="A110" s="4">
        <v>506</v>
      </c>
      <c t="n" r="J110" s="8">
        <v>-3599</v>
      </c>
      <c t="n" r="K110" s="8">
        <v>-5880</v>
      </c>
      <c t="n" r="L110" s="8">
        <v>-541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26</v>
      </c>
      <c t="s" r="B1" s="2">
        <v>1</v>
      </c>
    </row>
    <row r="2" spans="1:4">
      <c t="s" r="B2" s="2">
        <v>2</v>
      </c>
      <c t="s" r="C2" s="2">
        <v>30</v>
      </c>
      <c t="s" r="D2" s="2">
        <v>31</v>
      </c>
    </row>
    <row r="3" spans="1:4">
      <c t="s" r="A3" s="3">
        <v>1727</v>
      </c>
    </row>
    <row r="4" spans="1:4">
      <c t="s" r="A4" s="4">
        <v>1728</v>
      </c>
      <c t="n" r="B4" s="8">
        <v>7546</v>
      </c>
      <c t="n" r="C4" s="8">
        <v>7033</v>
      </c>
      <c t="n" r="D4" s="8">
        <v>6318</v>
      </c>
    </row>
    <row r="5" spans="1:4">
      <c t="s" r="A5" s="4">
        <v>1729</v>
      </c>
      <c t="n" r="B5" s="6">
        <v>-13</v>
      </c>
      <c t="n" r="C5" s="6">
        <v>17</v>
      </c>
      <c t="n" r="D5" s="6">
        <v>-7</v>
      </c>
    </row>
    <row r="6" spans="1:4">
      <c t="s" r="A6" s="3">
        <v>1730</v>
      </c>
    </row>
    <row r="7" spans="1:4">
      <c t="s" r="A7" s="4">
        <v>1700</v>
      </c>
      <c t="n" r="B7" s="6">
        <v>-1047</v>
      </c>
      <c t="n" r="C7" s="6">
        <v>-1019</v>
      </c>
      <c t="n" r="D7" s="6">
        <v>-1021</v>
      </c>
    </row>
    <row r="8" spans="1:4">
      <c t="s" r="A8" s="4">
        <v>42</v>
      </c>
      <c t="n" r="B8" s="6">
        <v>-310</v>
      </c>
      <c t="n" r="C8" s="6">
        <v>-352</v>
      </c>
      <c t="n" r="D8" s="6">
        <v>-309</v>
      </c>
    </row>
    <row r="9" spans="1:4">
      <c t="s" r="A9" s="3">
        <v>1731</v>
      </c>
    </row>
    <row r="10" spans="1:4">
      <c t="s" r="A10" s="4">
        <v>43</v>
      </c>
      <c t="n" r="B10" s="6">
        <v>33</v>
      </c>
      <c t="n" r="C10" s="6">
        <v>33</v>
      </c>
      <c t="n" r="D10" s="6">
        <v>15</v>
      </c>
    </row>
    <row r="11" spans="1:4">
      <c t="s" r="A11" s="4">
        <v>47</v>
      </c>
      <c t="n" r="B11" s="8">
        <v>6209</v>
      </c>
      <c t="n" r="C11" s="8">
        <v>5712</v>
      </c>
      <c t="n" r="D11" s="8">
        <v>499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32</v>
      </c>
      <c t="s" r="B1" s="2">
        <v>2</v>
      </c>
      <c t="s" r="C1" s="2">
        <v>30</v>
      </c>
      <c t="s" r="D1" s="2">
        <v>31</v>
      </c>
    </row>
    <row r="2" spans="1:4">
      <c t="s" r="A2" s="3">
        <v>1733</v>
      </c>
    </row>
    <row r="3" spans="1:4">
      <c t="s" r="A3" s="4">
        <v>99</v>
      </c>
      <c t="n" r="B3" s="8">
        <v>8991</v>
      </c>
      <c t="n" r="C3" s="8">
        <v>8758</v>
      </c>
    </row>
    <row r="4" spans="1:4">
      <c t="s" r="A4" s="4">
        <v>101</v>
      </c>
      <c t="n" r="B4" s="6">
        <v>397</v>
      </c>
      <c t="n" r="C4" s="6">
        <v>384</v>
      </c>
    </row>
    <row r="5" spans="1:4">
      <c t="s" r="A5" s="4">
        <v>102</v>
      </c>
      <c t="n" r="B5" s="6">
        <v>1608</v>
      </c>
      <c t="n" r="C5" s="6">
        <v>1636</v>
      </c>
      <c t="n" r="D5" s="8">
        <v>1629</v>
      </c>
    </row>
    <row r="6" spans="1:4">
      <c t="s" r="A6" s="4">
        <v>104</v>
      </c>
      <c t="n" r="B6" s="6">
        <v>536</v>
      </c>
      <c t="n" r="C6" s="6">
        <v>566</v>
      </c>
      <c t="n" r="D6" s="8">
        <v>605</v>
      </c>
    </row>
    <row r="7" spans="1:4">
      <c t="s" r="A7" s="4">
        <v>1714</v>
      </c>
    </row>
    <row r="8" spans="1:4">
      <c t="s" r="A8" s="3">
        <v>1733</v>
      </c>
    </row>
    <row r="9" spans="1:4">
      <c t="s" r="A9" s="4">
        <v>99</v>
      </c>
      <c t="n" r="B9" s="6">
        <v>3660</v>
      </c>
      <c t="n" r="C9" s="6">
        <v>3260</v>
      </c>
    </row>
    <row r="10" spans="1:4">
      <c t="s" r="A10" s="4">
        <v>101</v>
      </c>
      <c t="n" r="B10" s="6">
        <v>0</v>
      </c>
      <c t="n" r="C10" s="6">
        <v>0</v>
      </c>
    </row>
    <row r="11" spans="1:4">
      <c t="s" r="A11" s="4">
        <v>102</v>
      </c>
      <c t="n" r="B11" s="6">
        <v>141</v>
      </c>
      <c t="n" r="C11" s="6">
        <v>149</v>
      </c>
    </row>
    <row r="12" spans="1:4">
      <c t="s" r="A12" s="4">
        <v>104</v>
      </c>
      <c t="n" r="B12" s="6">
        <v>162</v>
      </c>
      <c t="n" r="C12" s="6">
        <v>162</v>
      </c>
    </row>
    <row r="13" spans="1:4">
      <c t="s" r="A13" s="4">
        <v>1715</v>
      </c>
    </row>
    <row r="14" spans="1:4">
      <c t="s" r="A14" s="3">
        <v>1733</v>
      </c>
    </row>
    <row r="15" spans="1:4">
      <c t="s" r="A15" s="4">
        <v>99</v>
      </c>
      <c t="n" r="B15" s="6">
        <v>1881</v>
      </c>
      <c t="n" r="C15" s="6">
        <v>2102</v>
      </c>
    </row>
    <row r="16" spans="1:4">
      <c t="s" r="A16" s="4">
        <v>101</v>
      </c>
      <c t="n" r="B16" s="6">
        <v>0</v>
      </c>
      <c t="n" r="C16" s="6">
        <v>0</v>
      </c>
    </row>
    <row r="17" spans="1:4">
      <c t="s" r="A17" s="4">
        <v>102</v>
      </c>
      <c t="n" r="B17" s="6">
        <v>1372</v>
      </c>
      <c t="n" r="C17" s="6">
        <v>1396</v>
      </c>
    </row>
    <row r="18" spans="1:4">
      <c t="s" r="A18" s="4">
        <v>104</v>
      </c>
      <c t="n" r="B18" s="6">
        <v>144</v>
      </c>
      <c t="n" r="C18" s="6">
        <v>160</v>
      </c>
    </row>
    <row r="19" spans="1:4">
      <c t="s" r="A19" s="4">
        <v>1716</v>
      </c>
    </row>
    <row r="20" spans="1:4">
      <c t="s" r="A20" s="3">
        <v>1733</v>
      </c>
    </row>
    <row r="21" spans="1:4">
      <c t="s" r="A21" s="4">
        <v>99</v>
      </c>
      <c t="n" r="B21" s="6">
        <v>2250</v>
      </c>
      <c t="n" r="C21" s="6">
        <v>2121</v>
      </c>
    </row>
    <row r="22" spans="1:4">
      <c t="s" r="A22" s="4">
        <v>101</v>
      </c>
      <c t="n" r="B22" s="6">
        <v>397</v>
      </c>
      <c t="n" r="C22" s="6">
        <v>384</v>
      </c>
    </row>
    <row r="23" spans="1:4">
      <c t="s" r="A23" s="4">
        <v>102</v>
      </c>
      <c t="n" r="B23" s="6">
        <v>95</v>
      </c>
      <c t="n" r="C23" s="6">
        <v>91</v>
      </c>
    </row>
    <row r="24" spans="1:4">
      <c t="s" r="A24" s="4">
        <v>104</v>
      </c>
      <c t="n" r="B24" s="6">
        <v>222</v>
      </c>
      <c t="n" r="C24" s="6">
        <v>235</v>
      </c>
    </row>
    <row r="25" spans="1:4">
      <c t="s" r="A25" s="4">
        <v>1717</v>
      </c>
    </row>
    <row r="26" spans="1:4">
      <c t="s" r="A26" s="3">
        <v>1733</v>
      </c>
    </row>
    <row r="27" spans="1:4">
      <c t="s" r="A27" s="4">
        <v>99</v>
      </c>
      <c t="n" r="B27" s="6">
        <v>993</v>
      </c>
      <c t="n" r="C27" s="6">
        <v>1036</v>
      </c>
    </row>
    <row r="28" spans="1:4">
      <c t="s" r="A28" s="4">
        <v>101</v>
      </c>
      <c t="n" r="B28" s="6">
        <v>0</v>
      </c>
      <c t="n" r="C28" s="6">
        <v>0</v>
      </c>
    </row>
    <row r="29" spans="1:4">
      <c t="s" r="A29" s="4">
        <v>102</v>
      </c>
      <c t="n" r="B29" s="6">
        <v>0</v>
      </c>
      <c t="n" r="C29" s="6">
        <v>0</v>
      </c>
    </row>
    <row r="30" spans="1:4">
      <c t="s" r="A30" s="4">
        <v>104</v>
      </c>
      <c t="n" r="B30" s="6">
        <v>0</v>
      </c>
      <c t="n" r="C30" s="6">
        <v>0</v>
      </c>
    </row>
    <row r="31" spans="1:4">
      <c t="s" r="A31" s="4">
        <v>1718</v>
      </c>
    </row>
    <row r="32" spans="1:4">
      <c t="s" r="A32" s="3">
        <v>1733</v>
      </c>
    </row>
    <row r="33" spans="1:4">
      <c t="s" r="A33" s="4">
        <v>99</v>
      </c>
      <c t="n" r="B33" s="6">
        <v>207</v>
      </c>
      <c t="n" r="C33" s="6">
        <v>237</v>
      </c>
    </row>
    <row r="34" spans="1:4">
      <c t="s" r="A34" s="4">
        <v>101</v>
      </c>
      <c t="n" r="B34" s="6">
        <v>0</v>
      </c>
      <c t="n" r="C34" s="6">
        <v>0</v>
      </c>
    </row>
    <row r="35" spans="1:4">
      <c t="s" r="A35" s="4">
        <v>102</v>
      </c>
      <c t="n" r="B35" s="6">
        <v>0</v>
      </c>
      <c t="n" r="C35" s="6">
        <v>0</v>
      </c>
    </row>
    <row r="36" spans="1:4">
      <c t="s" r="A36" s="4">
        <v>104</v>
      </c>
      <c t="n" r="B36" s="6">
        <v>8</v>
      </c>
      <c t="n" r="C36" s="6">
        <v>9</v>
      </c>
    </row>
    <row r="37" spans="1:4">
      <c t="s" r="A37" s="4">
        <v>1550</v>
      </c>
    </row>
    <row r="38" spans="1:4">
      <c t="s" r="A38" s="3">
        <v>1733</v>
      </c>
    </row>
    <row r="39" spans="1:4">
      <c t="s" r="A39" s="4">
        <v>99</v>
      </c>
      <c t="n" r="B39" s="6">
        <v>0</v>
      </c>
      <c t="n" r="C39" s="6">
        <v>2</v>
      </c>
    </row>
    <row r="40" spans="1:4">
      <c t="s" r="A40" s="4">
        <v>101</v>
      </c>
      <c t="n" r="B40" s="6">
        <v>0</v>
      </c>
      <c t="n" r="C40" s="6">
        <v>0</v>
      </c>
    </row>
    <row r="41" spans="1:4">
      <c t="s" r="A41" s="4">
        <v>102</v>
      </c>
      <c t="n" r="B41" s="6">
        <v>0</v>
      </c>
      <c t="n" r="C41" s="6">
        <v>0</v>
      </c>
    </row>
    <row r="42" spans="1:4">
      <c t="s" r="A42" s="4">
        <v>104</v>
      </c>
      <c t="n" r="B42" s="8">
        <v>0</v>
      </c>
      <c t="n" r="C42" s="8">
        <v>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34</v>
      </c>
      <c t="s" r="B1" s="2">
        <v>493</v>
      </c>
      <c t="s" r="J1" s="2">
        <v>1</v>
      </c>
    </row>
    <row r="2" spans="1:12">
      <c t="s" r="B2" s="2">
        <v>2</v>
      </c>
      <c t="s" r="C2" s="2">
        <v>494</v>
      </c>
      <c t="s" r="D2" s="2">
        <v>4</v>
      </c>
      <c t="s" r="E2" s="2">
        <v>495</v>
      </c>
      <c t="s" r="F2" s="2">
        <v>30</v>
      </c>
      <c t="s" r="G2" s="2">
        <v>496</v>
      </c>
      <c t="s" r="H2" s="2">
        <v>497</v>
      </c>
      <c t="s" r="I2" s="2">
        <v>498</v>
      </c>
      <c t="s" r="J2" s="2">
        <v>2</v>
      </c>
      <c t="s" r="K2" s="2">
        <v>30</v>
      </c>
      <c t="s" r="L2" s="2">
        <v>31</v>
      </c>
    </row>
    <row r="3" spans="1:12">
      <c t="s" r="A3" s="3">
        <v>1735</v>
      </c>
    </row>
    <row r="4" spans="1:12">
      <c t="s" r="A4" s="4">
        <v>679</v>
      </c>
      <c t="n" r="B4" s="8">
        <v>7071</v>
      </c>
      <c t="n" r="C4" s="8">
        <v>8334</v>
      </c>
      <c t="n" r="D4" s="8">
        <v>9145</v>
      </c>
      <c t="n" r="E4" s="8">
        <v>8185</v>
      </c>
      <c t="n" r="F4" s="8">
        <v>10290</v>
      </c>
      <c t="n" r="G4" s="8">
        <v>12066</v>
      </c>
      <c t="n" r="H4" s="8">
        <v>12117</v>
      </c>
      <c t="n" r="I4" s="8">
        <v>11135</v>
      </c>
      <c t="n" r="J4" s="8">
        <v>32735</v>
      </c>
      <c t="n" r="K4" s="8">
        <v>45608</v>
      </c>
      <c t="n" r="L4" s="8">
        <v>44062</v>
      </c>
    </row>
    <row r="5" spans="1:12">
      <c t="s" r="A5" s="3">
        <v>1736</v>
      </c>
    </row>
    <row r="6" spans="1:12">
      <c t="s" r="A6" s="4">
        <v>1737</v>
      </c>
      <c t="n" r="B6" s="6">
        <v>11636</v>
      </c>
      <c t="n" r="F6" s="6">
        <v>11547</v>
      </c>
      <c t="n" r="J6" s="6">
        <v>11636</v>
      </c>
      <c t="n" r="K6" s="6">
        <v>11547</v>
      </c>
    </row>
    <row r="7" spans="1:12">
      <c t="s" r="A7" s="4">
        <v>1738</v>
      </c>
    </row>
    <row r="8" spans="1:12">
      <c t="s" r="A8" s="3">
        <v>1735</v>
      </c>
    </row>
    <row r="9" spans="1:12">
      <c t="s" r="A9" s="4">
        <v>679</v>
      </c>
      <c t="n" r="J9" s="6">
        <v>16101</v>
      </c>
      <c t="n" r="K9" s="6">
        <v>23574</v>
      </c>
      <c t="n" r="L9" s="6">
        <v>21940</v>
      </c>
    </row>
    <row r="10" spans="1:12">
      <c t="s" r="A10" s="3">
        <v>1736</v>
      </c>
    </row>
    <row r="11" spans="1:12">
      <c t="s" r="A11" s="4">
        <v>1737</v>
      </c>
      <c t="n" r="B11" s="6">
        <v>7087</v>
      </c>
      <c t="n" r="F11" s="6">
        <v>6657</v>
      </c>
      <c t="n" r="J11" s="6">
        <v>7087</v>
      </c>
      <c t="n" r="K11" s="6">
        <v>6657</v>
      </c>
    </row>
    <row r="12" spans="1:12">
      <c t="s" r="A12" s="4">
        <v>1739</v>
      </c>
    </row>
    <row r="13" spans="1:12">
      <c t="s" r="A13" s="3">
        <v>1735</v>
      </c>
    </row>
    <row r="14" spans="1:12">
      <c t="s" r="A14" s="4">
        <v>679</v>
      </c>
      <c t="n" r="J14" s="6">
        <v>2697</v>
      </c>
      <c t="n" r="K14" s="6">
        <v>4231</v>
      </c>
      <c t="n" r="L14" s="6">
        <v>4128</v>
      </c>
    </row>
    <row r="15" spans="1:12">
      <c t="s" r="A15" s="3">
        <v>1736</v>
      </c>
    </row>
    <row r="16" spans="1:12">
      <c t="s" r="A16" s="4">
        <v>1737</v>
      </c>
      <c t="n" r="B16" s="6">
        <v>1331</v>
      </c>
      <c t="n" r="F16" s="6">
        <v>1513</v>
      </c>
      <c t="n" r="J16" s="6">
        <v>1331</v>
      </c>
      <c t="n" r="K16" s="6">
        <v>1513</v>
      </c>
    </row>
    <row r="17" spans="1:12">
      <c t="s" r="A17" s="4">
        <v>1740</v>
      </c>
    </row>
    <row r="18" spans="1:12">
      <c t="s" r="A18" s="3">
        <v>1735</v>
      </c>
    </row>
    <row r="19" spans="1:12">
      <c t="s" r="A19" s="4">
        <v>679</v>
      </c>
      <c t="n" r="J19" s="6">
        <v>1349</v>
      </c>
      <c t="n" r="K19" s="6">
        <v>1617</v>
      </c>
      <c t="n" r="L19" s="6">
        <v>1560</v>
      </c>
    </row>
    <row r="20" spans="1:12">
      <c t="s" r="A20" s="3">
        <v>1736</v>
      </c>
    </row>
    <row r="21" spans="1:12">
      <c t="s" r="A21" s="4">
        <v>1737</v>
      </c>
      <c t="n" r="B21" s="6">
        <v>331</v>
      </c>
      <c t="n" r="F21" s="6">
        <v>400</v>
      </c>
      <c t="n" r="J21" s="6">
        <v>331</v>
      </c>
      <c t="n" r="K21" s="6">
        <v>400</v>
      </c>
    </row>
    <row r="22" spans="1:12">
      <c t="s" r="A22" s="4">
        <v>1741</v>
      </c>
    </row>
    <row r="23" spans="1:12">
      <c t="s" r="A23" s="3">
        <v>1735</v>
      </c>
    </row>
    <row r="24" spans="1:12">
      <c t="s" r="A24" s="4">
        <v>679</v>
      </c>
      <c t="n" r="J24" s="6">
        <v>1201</v>
      </c>
      <c t="n" r="K24" s="6">
        <v>1591</v>
      </c>
      <c t="n" r="L24" s="6">
        <v>1777</v>
      </c>
    </row>
    <row r="25" spans="1:12">
      <c t="s" r="A25" s="3">
        <v>1736</v>
      </c>
    </row>
    <row r="26" spans="1:12">
      <c t="s" r="A26" s="4">
        <v>1737</v>
      </c>
      <c t="n" r="B26" s="6">
        <v>485</v>
      </c>
      <c t="n" r="F26" s="6">
        <v>501</v>
      </c>
      <c t="n" r="J26" s="6">
        <v>485</v>
      </c>
      <c t="n" r="K26" s="6">
        <v>501</v>
      </c>
    </row>
    <row r="27" spans="1:12">
      <c t="s" r="A27" s="4">
        <v>1742</v>
      </c>
    </row>
    <row r="28" spans="1:12">
      <c t="s" r="A28" s="3">
        <v>1735</v>
      </c>
    </row>
    <row r="29" spans="1:12">
      <c t="s" r="A29" s="4">
        <v>679</v>
      </c>
      <c t="n" r="J29" s="6">
        <v>951</v>
      </c>
      <c t="n" r="K29" s="6">
        <v>1361</v>
      </c>
      <c t="n" r="L29" s="6">
        <v>1478</v>
      </c>
    </row>
    <row r="30" spans="1:12">
      <c t="s" r="A30" s="3">
        <v>1736</v>
      </c>
    </row>
    <row r="31" spans="1:12">
      <c t="s" r="A31" s="4">
        <v>1737</v>
      </c>
      <c t="n" r="B31" s="6">
        <v>153</v>
      </c>
      <c t="n" r="F31" s="6">
        <v>161</v>
      </c>
      <c t="n" r="J31" s="6">
        <v>153</v>
      </c>
      <c t="n" r="K31" s="6">
        <v>161</v>
      </c>
    </row>
    <row r="32" spans="1:12">
      <c t="s" r="A32" s="4">
        <v>1743</v>
      </c>
    </row>
    <row r="33" spans="1:12">
      <c t="s" r="A33" s="3">
        <v>1735</v>
      </c>
    </row>
    <row r="34" spans="1:12">
      <c t="s" r="A34" s="4">
        <v>679</v>
      </c>
      <c t="n" r="J34" s="6">
        <v>856</v>
      </c>
      <c t="n" r="K34" s="6">
        <v>1206</v>
      </c>
      <c t="n" r="L34" s="6">
        <v>1049</v>
      </c>
    </row>
    <row r="35" spans="1:12">
      <c t="s" r="A35" s="3">
        <v>1736</v>
      </c>
    </row>
    <row r="36" spans="1:12">
      <c t="s" r="A36" s="4">
        <v>1737</v>
      </c>
      <c t="n" r="B36" s="6">
        <v>669</v>
      </c>
      <c t="n" r="F36" s="6">
        <v>708</v>
      </c>
      <c t="n" r="J36" s="6">
        <v>669</v>
      </c>
      <c t="n" r="K36" s="6">
        <v>708</v>
      </c>
    </row>
    <row r="37" spans="1:12">
      <c t="s" r="A37" s="4">
        <v>1550</v>
      </c>
    </row>
    <row r="38" spans="1:12">
      <c t="s" r="A38" s="3">
        <v>1735</v>
      </c>
    </row>
    <row r="39" spans="1:12">
      <c t="s" r="A39" s="4">
        <v>679</v>
      </c>
      <c t="n" r="J39" s="6">
        <v>9580</v>
      </c>
      <c t="n" r="K39" s="6">
        <v>12028</v>
      </c>
      <c t="n" r="L39" s="8">
        <v>12130</v>
      </c>
    </row>
    <row r="40" spans="1:12">
      <c t="s" r="A40" s="3">
        <v>1736</v>
      </c>
    </row>
    <row r="41" spans="1:12">
      <c t="s" r="A41" s="4">
        <v>1737</v>
      </c>
      <c t="n" r="B41" s="8">
        <v>1580</v>
      </c>
      <c t="n" r="F41" s="8">
        <v>1607</v>
      </c>
      <c t="n" r="J41" s="8">
        <v>1580</v>
      </c>
      <c t="n" r="K41" s="8">
        <v>1607</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U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1744</v>
      </c>
      <c t="s" r="C1" s="2">
        <v>493</v>
      </c>
      <c t="s" r="S1" s="2">
        <v>1</v>
      </c>
    </row>
    <row r="2" spans="1:21">
      <c t="s" r="C2" s="2">
        <v>2</v>
      </c>
      <c t="s" r="E2" s="2">
        <v>494</v>
      </c>
      <c t="s" r="G2" s="2">
        <v>4</v>
      </c>
      <c t="s" r="I2" s="2">
        <v>495</v>
      </c>
      <c t="s" r="K2" s="2">
        <v>30</v>
      </c>
      <c t="s" r="M2" s="2">
        <v>496</v>
      </c>
      <c t="s" r="O2" s="2">
        <v>497</v>
      </c>
      <c t="s" r="Q2" s="2">
        <v>498</v>
      </c>
      <c t="s" r="S2" s="2">
        <v>2</v>
      </c>
      <c t="s" r="T2" s="2">
        <v>30</v>
      </c>
      <c t="s" r="U2" s="2">
        <v>31</v>
      </c>
    </row>
    <row r="3" spans="1:21">
      <c t="s" r="A3" s="3">
        <v>1745</v>
      </c>
    </row>
    <row r="4" spans="1:21">
      <c t="s" r="A4" s="4">
        <v>506</v>
      </c>
      <c t="n" r="C4" s="8">
        <v>7071</v>
      </c>
      <c t="n" r="E4" s="8">
        <v>8334</v>
      </c>
      <c t="n" r="G4" s="8">
        <v>9145</v>
      </c>
      <c t="n" r="I4" s="8">
        <v>8185</v>
      </c>
      <c t="n" r="K4" s="8">
        <v>10290</v>
      </c>
      <c t="n" r="M4" s="8">
        <v>12066</v>
      </c>
      <c t="n" r="O4" s="8">
        <v>12117</v>
      </c>
      <c t="n" r="Q4" s="8">
        <v>11135</v>
      </c>
      <c t="n" r="S4" s="8">
        <v>32735</v>
      </c>
      <c t="n" r="T4" s="8">
        <v>45608</v>
      </c>
      <c t="n" r="U4" s="8">
        <v>44062</v>
      </c>
    </row>
    <row r="5" spans="1:21">
      <c t="s" r="A5" s="4">
        <v>680</v>
      </c>
      <c t="s" r="B5" s="4">
        <v>1003</v>
      </c>
      <c t="n" r="C5" s="6">
        <v>1279</v>
      </c>
      <c t="n" r="E5" s="6">
        <v>1869</v>
      </c>
      <c t="n" r="G5" s="6">
        <v>2098</v>
      </c>
      <c t="n" r="I5" s="6">
        <v>1806</v>
      </c>
      <c t="n" r="K5" s="6">
        <v>1301</v>
      </c>
      <c t="n" r="M5" s="6">
        <v>1948</v>
      </c>
      <c t="n" r="O5" s="6">
        <v>1862</v>
      </c>
      <c t="n" r="Q5" s="6">
        <v>1558</v>
      </c>
    </row>
    <row r="6" spans="1:21">
      <c t="s" r="A6" s="4">
        <v>41</v>
      </c>
      <c t="n" r="C6" s="6">
        <v>1052</v>
      </c>
      <c t="s" r="D6" s="4">
        <v>1746</v>
      </c>
      <c t="n" r="E6" s="6">
        <v>1650</v>
      </c>
      <c t="s" r="F6" s="4">
        <v>1746</v>
      </c>
      <c t="n" r="G6" s="6">
        <v>1845</v>
      </c>
      <c t="s" r="H6" s="4">
        <v>1746</v>
      </c>
      <c t="n" r="I6" s="6">
        <v>1575</v>
      </c>
      <c t="s" r="J6" s="4">
        <v>1746</v>
      </c>
      <c t="n" r="K6" s="6">
        <v>1077</v>
      </c>
      <c t="s" r="L6" s="4">
        <v>1746</v>
      </c>
      <c t="n" r="M6" s="6">
        <v>1706</v>
      </c>
      <c t="s" r="N6" s="4">
        <v>1746</v>
      </c>
      <c t="n" r="O6" s="6">
        <v>1613</v>
      </c>
      <c t="s" r="P6" s="4">
        <v>1746</v>
      </c>
      <c t="n" r="Q6" s="6">
        <v>1340</v>
      </c>
      <c t="s" r="R6" s="4">
        <v>1746</v>
      </c>
      <c t="n" r="S6" s="6">
        <v>6122</v>
      </c>
      <c t="n" r="T6" s="6">
        <v>5736</v>
      </c>
      <c t="n" r="U6" s="6">
        <v>5102</v>
      </c>
    </row>
    <row r="7" spans="1:21">
      <c t="s" r="A7" s="4">
        <v>46</v>
      </c>
      <c t="n" r="C7" s="6">
        <v>87</v>
      </c>
      <c t="n" r="E7" s="6">
        <v>93</v>
      </c>
      <c t="n" r="G7" s="6">
        <v>90</v>
      </c>
      <c t="n" r="I7" s="6">
        <v>69</v>
      </c>
      <c t="n" r="K7" s="6">
        <v>64</v>
      </c>
      <c t="n" r="M7" s="6">
        <v>64</v>
      </c>
      <c t="n" r="O7" s="6">
        <v>68</v>
      </c>
      <c t="n" r="Q7" s="6">
        <v>61</v>
      </c>
      <c t="n" r="S7" s="6">
        <v>339</v>
      </c>
      <c t="n" r="T7" s="6">
        <v>257</v>
      </c>
      <c t="n" r="U7" s="6">
        <v>203</v>
      </c>
    </row>
    <row r="8" spans="1:21">
      <c t="s" r="A8" s="4">
        <v>49</v>
      </c>
      <c t="n" r="C8" s="6">
        <v>797</v>
      </c>
      <c t="s" r="D8" s="4">
        <v>1746</v>
      </c>
      <c t="n" r="E8" s="6">
        <v>1189</v>
      </c>
      <c t="s" r="F8" s="4">
        <v>1746</v>
      </c>
      <c t="n" r="G8" s="6">
        <v>1326</v>
      </c>
      <c t="s" r="H8" s="4">
        <v>1746</v>
      </c>
      <c t="n" r="I8" s="6">
        <v>1167</v>
      </c>
      <c t="s" r="J8" s="4">
        <v>1746</v>
      </c>
      <c t="n" r="K8" s="6">
        <v>796</v>
      </c>
      <c t="s" r="L8" s="4">
        <v>1746</v>
      </c>
      <c t="n" r="M8" s="6">
        <v>1260</v>
      </c>
      <c t="s" r="N8" s="4">
        <v>1746</v>
      </c>
      <c t="n" r="O8" s="6">
        <v>1173</v>
      </c>
      <c t="s" r="P8" s="4">
        <v>1746</v>
      </c>
      <c t="n" r="Q8" s="6">
        <v>943</v>
      </c>
      <c t="s" r="R8" s="4">
        <v>1746</v>
      </c>
      <c t="n" r="S8" s="6">
        <v>4479</v>
      </c>
      <c t="n" r="T8" s="6">
        <v>4172</v>
      </c>
      <c t="n" r="U8" s="6">
        <v>3860</v>
      </c>
    </row>
    <row r="9" spans="1:21">
      <c t="s" r="A9" s="4">
        <v>50</v>
      </c>
      <c t="n" r="C9" s="6">
        <v>-2</v>
      </c>
      <c t="n" r="E9" s="6">
        <v>-3</v>
      </c>
      <c t="n" r="G9" s="6">
        <v>3</v>
      </c>
      <c t="n" r="I9" s="6">
        <v>-3</v>
      </c>
      <c t="n" r="K9" s="6">
        <v>-5</v>
      </c>
      <c t="n" r="M9" s="6">
        <v>-3</v>
      </c>
      <c t="n" r="O9" s="6">
        <v>3</v>
      </c>
      <c t="n" r="Q9" s="6">
        <v>1</v>
      </c>
      <c t="n" r="S9" s="6">
        <v>-5</v>
      </c>
      <c t="n" r="T9" s="6">
        <v>-4</v>
      </c>
      <c t="n" r="U9" s="6">
        <v>-7</v>
      </c>
    </row>
    <row r="10" spans="1:21">
      <c t="s" r="A10" s="4">
        <v>180</v>
      </c>
      <c t="n" r="C10" s="8">
        <v>795</v>
      </c>
      <c t="s" r="D10" s="4">
        <v>1746</v>
      </c>
      <c t="n" r="E10" s="8">
        <v>1186</v>
      </c>
      <c t="s" r="F10" s="4">
        <v>1746</v>
      </c>
      <c t="n" r="G10" s="8">
        <v>1329</v>
      </c>
      <c t="s" r="H10" s="4">
        <v>1746</v>
      </c>
      <c t="n" r="I10" s="8">
        <v>1164</v>
      </c>
      <c t="s" r="J10" s="4">
        <v>1746</v>
      </c>
      <c t="n" r="K10" s="8">
        <v>791</v>
      </c>
      <c t="s" r="L10" s="4">
        <v>1746</v>
      </c>
      <c t="n" r="M10" s="8">
        <v>1257</v>
      </c>
      <c t="s" r="N10" s="4">
        <v>1746</v>
      </c>
      <c t="n" r="O10" s="8">
        <v>1176</v>
      </c>
      <c t="s" r="P10" s="4">
        <v>1746</v>
      </c>
      <c t="n" r="Q10" s="8">
        <v>944</v>
      </c>
      <c t="s" r="R10" s="4">
        <v>1746</v>
      </c>
      <c t="n" r="S10" s="8">
        <v>4474</v>
      </c>
      <c t="n" r="T10" s="8">
        <v>4168</v>
      </c>
      <c t="n" r="U10" s="8">
        <v>3853</v>
      </c>
    </row>
    <row r="11" spans="1:21">
      <c t="s" r="A11" s="3">
        <v>1674</v>
      </c>
    </row>
    <row r="12" spans="1:21">
      <c t="s" r="A12" s="4">
        <v>57</v>
      </c>
      <c t="n" r="C12" s="9">
        <v>1.78</v>
      </c>
      <c t="n" r="E12" s="9">
        <v>2.56</v>
      </c>
      <c t="n" r="G12" s="9">
        <v>2.82</v>
      </c>
      <c t="n" r="I12" s="9">
        <v>2.42</v>
      </c>
      <c t="n" r="K12" s="9">
        <v>1.59</v>
      </c>
      <c t="n" r="M12" s="9">
        <v>2.46</v>
      </c>
      <c t="n" r="O12" s="9">
        <v>2.25</v>
      </c>
      <c t="n" r="Q12" s="9">
        <v>1.73</v>
      </c>
      <c t="n" r="S12" s="9">
        <v>9.619999999999999</v>
      </c>
      <c t="n" r="T12" s="9">
        <v>8.029999999999999</v>
      </c>
      <c t="n" r="U12" s="7">
        <v>6.8</v>
      </c>
    </row>
    <row r="13" spans="1:21">
      <c t="s" r="A13" s="4">
        <v>59</v>
      </c>
      <c t="n" r="C13" s="9">
        <v>1.78</v>
      </c>
      <c t="n" r="E13" s="9">
        <v>2.54</v>
      </c>
      <c t="n" r="G13" s="9">
        <v>2.82</v>
      </c>
      <c t="n" r="I13" s="9">
        <v>2.41</v>
      </c>
      <c t="n" r="K13" s="9">
        <v>1.54</v>
      </c>
      <c t="n" r="M13" s="9">
        <v>2.45</v>
      </c>
      <c t="n" r="O13" s="9">
        <v>2.23</v>
      </c>
      <c t="n" r="Q13" s="9">
        <v>1.72</v>
      </c>
      <c t="n" r="S13" s="9">
        <v>9.59</v>
      </c>
      <c t="n" r="T13" s="9">
        <v>7.99</v>
      </c>
      <c t="n" r="U13" s="9">
        <v>6.75</v>
      </c>
    </row>
    <row r="14" spans="1:21">
      <c t="s" r="A14" s="3">
        <v>1747</v>
      </c>
    </row>
    <row r="15" spans="1:21">
      <c t="s" r="A15" s="4">
        <v>1748</v>
      </c>
      <c t="n" r="C15" s="8">
        <v>284</v>
      </c>
      <c t="n" r="E15" s="8">
        <v>181</v>
      </c>
      <c t="n" r="G15" s="8">
        <v>-9</v>
      </c>
      <c t="n" r="I15" s="8">
        <v>92</v>
      </c>
      <c t="n" r="K15" s="8">
        <v>715</v>
      </c>
      <c t="n" r="M15" s="8">
        <v>45</v>
      </c>
      <c t="n" r="S15" s="8">
        <v>548</v>
      </c>
      <c t="n" r="T15" s="8">
        <v>760</v>
      </c>
      <c t="n" r="U15" s="8">
        <v>0</v>
      </c>
    </row>
    <row r="16" spans="1:21">
      <c t="s" r="A16" s="4">
        <v>1749</v>
      </c>
      <c t="n" r="C16" s="8">
        <v>185</v>
      </c>
      <c t="n" r="E16" s="8">
        <v>114</v>
      </c>
      <c t="n" r="G16" s="8">
        <v>-6</v>
      </c>
      <c t="n" r="I16" s="8">
        <v>58</v>
      </c>
      <c t="n" r="K16" s="8">
        <v>455</v>
      </c>
      <c t="n" r="M16" s="8">
        <v>28</v>
      </c>
    </row>
    <row r="17" spans="1:21">
      <c t="n" r="A17"/>
    </row>
    <row r="18" spans="1:21">
      <c t="s" r="A18" s="4">
        <v>1003</v>
      </c>
      <c t="s" r="B18" s="4">
        <v>1750</v>
      </c>
    </row>
    <row r="19" spans="1:21">
      <c t="s" r="A19" s="4">
        <v>1746</v>
      </c>
      <c t="s" r="B19" s="4">
        <v>1689</v>
      </c>
    </row>
  </sheetData>
  <mergeCells count="14">
    <mergeCell ref="A1:B2"/>
    <mergeCell ref="C1:R1"/>
    <mergeCell ref="S1:U1"/>
    <mergeCell ref="C2:D2"/>
    <mergeCell ref="E2:F2"/>
    <mergeCell ref="G2:H2"/>
    <mergeCell ref="I2:J2"/>
    <mergeCell ref="K2:L2"/>
    <mergeCell ref="M2:N2"/>
    <mergeCell ref="O2:P2"/>
    <mergeCell ref="Q2:R2"/>
    <mergeCell ref="A17:T17"/>
    <mergeCell ref="B18:T18"/>
    <mergeCell ref="B19:T19"/>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1751</v>
      </c>
      <c t="s" r="B1" s="2">
        <v>1752</v>
      </c>
    </row>
    <row r="2" spans="1:2">
      <c t="s" r="A2" s="3">
        <v>1753</v>
      </c>
    </row>
    <row r="3" spans="1:2">
      <c t="s" r="A3" s="4">
        <v>1754</v>
      </c>
      <c t="s" r="B3" s="4">
        <v>818</v>
      </c>
    </row>
    <row r="4" spans="1:2">
      <c t="s" r="A4" s="4">
        <v>1755</v>
      </c>
      <c t="n" r="B4" s="8">
        <v>18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6</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31930</v>
      </c>
      <c t="n" r="C4" s="8">
        <v>44714</v>
      </c>
      <c t="n" r="D4" s="8">
        <v>43052</v>
      </c>
    </row>
    <row r="5" spans="1:4">
      <c t="s" r="A5" s="4">
        <v>34</v>
      </c>
      <c t="n" r="B5" s="6">
        <v>805</v>
      </c>
      <c t="n" r="C5" s="6">
        <v>894</v>
      </c>
      <c t="n" r="D5" s="6">
        <v>1010</v>
      </c>
    </row>
    <row r="6" spans="1:4">
      <c t="s" r="A6" s="4">
        <v>35</v>
      </c>
      <c t="n" r="B6" s="6">
        <v>32735</v>
      </c>
      <c t="n" r="C6" s="6">
        <v>45608</v>
      </c>
      <c t="n" r="D6" s="6">
        <v>44062</v>
      </c>
    </row>
    <row r="7" spans="1:4">
      <c t="s" r="A7" s="3">
        <v>36</v>
      </c>
    </row>
    <row r="8" spans="1:4">
      <c t="s" r="A8" s="4">
        <v>37</v>
      </c>
      <c t="n" r="B8" s="6">
        <v>25683</v>
      </c>
      <c t="n" r="C8" s="6">
        <v>38939</v>
      </c>
      <c t="n" r="D8" s="6">
        <v>37940</v>
      </c>
    </row>
    <row r="9" spans="1:4">
      <c t="s" r="A9" s="4">
        <v>38</v>
      </c>
      <c t="n" r="B9" s="6">
        <v>828</v>
      </c>
      <c t="n" r="C9" s="6">
        <v>806</v>
      </c>
      <c t="n" r="D9" s="6">
        <v>870</v>
      </c>
    </row>
    <row r="10" spans="1:4">
      <c t="s" r="A10" s="4">
        <v>39</v>
      </c>
      <c t="n" r="B10" s="6">
        <v>102</v>
      </c>
      <c t="n" r="C10" s="6">
        <v>127</v>
      </c>
      <c t="n" r="D10" s="6">
        <v>150</v>
      </c>
    </row>
    <row r="11" spans="1:4">
      <c t="s" r="A11" s="4">
        <v>40</v>
      </c>
      <c t="n" r="B11" s="6">
        <v>26613</v>
      </c>
      <c t="n" r="C11" s="6">
        <v>39872</v>
      </c>
      <c t="n" r="D11" s="6">
        <v>38960</v>
      </c>
    </row>
    <row r="12" spans="1:4">
      <c t="s" r="A12" s="4">
        <v>41</v>
      </c>
      <c t="n" r="B12" s="6">
        <v>6122</v>
      </c>
      <c t="n" r="C12" s="6">
        <v>5736</v>
      </c>
      <c t="n" r="D12" s="6">
        <v>5102</v>
      </c>
    </row>
    <row r="13" spans="1:4">
      <c t="s" r="A13" s="4">
        <v>42</v>
      </c>
      <c t="n" r="B13" s="6">
        <v>-310</v>
      </c>
      <c t="n" r="C13" s="6">
        <v>-352</v>
      </c>
      <c t="n" r="D13" s="6">
        <v>-309</v>
      </c>
    </row>
    <row r="14" spans="1:4">
      <c t="s" r="A14" s="4">
        <v>43</v>
      </c>
      <c t="n" r="B14" s="6">
        <v>33</v>
      </c>
      <c t="n" r="C14" s="6">
        <v>33</v>
      </c>
      <c t="n" r="D14" s="6">
        <v>15</v>
      </c>
    </row>
    <row r="15" spans="1:4">
      <c t="s" r="A15" s="4">
        <v>44</v>
      </c>
      <c t="n" r="B15" s="6">
        <v>25</v>
      </c>
      <c t="n" r="C15" s="6">
        <v>38</v>
      </c>
      <c t="n" r="D15" s="6">
        <v>-15</v>
      </c>
    </row>
    <row r="16" spans="1:4">
      <c t="s" r="A16" s="4">
        <v>45</v>
      </c>
      <c t="n" r="B16" s="6">
        <v>5870</v>
      </c>
      <c t="n" r="C16" s="6">
        <v>5455</v>
      </c>
      <c t="n" r="D16" s="6">
        <v>4793</v>
      </c>
    </row>
    <row r="17" spans="1:4">
      <c t="s" r="A17" s="4">
        <v>46</v>
      </c>
      <c t="n" r="B17" s="6">
        <v>339</v>
      </c>
      <c t="n" r="C17" s="6">
        <v>257</v>
      </c>
      <c t="n" r="D17" s="6">
        <v>203</v>
      </c>
    </row>
    <row r="18" spans="1:4">
      <c t="s" r="A18" s="4">
        <v>47</v>
      </c>
      <c t="n" r="B18" s="6">
        <v>6209</v>
      </c>
      <c t="n" r="C18" s="6">
        <v>5712</v>
      </c>
      <c t="n" r="D18" s="6">
        <v>4996</v>
      </c>
    </row>
    <row r="19" spans="1:4">
      <c t="s" r="A19" s="4">
        <v>48</v>
      </c>
      <c t="n" r="B19" s="6">
        <v>1730</v>
      </c>
      <c t="n" r="C19" s="6">
        <v>1540</v>
      </c>
      <c t="n" r="D19" s="6">
        <v>1136</v>
      </c>
    </row>
    <row r="20" spans="1:4">
      <c t="s" r="A20" s="4">
        <v>49</v>
      </c>
      <c t="n" r="B20" s="6">
        <v>4479</v>
      </c>
      <c t="n" r="C20" s="6">
        <v>4172</v>
      </c>
      <c t="n" r="D20" s="6">
        <v>3860</v>
      </c>
    </row>
    <row r="21" spans="1:4">
      <c t="s" r="A21" s="4">
        <v>50</v>
      </c>
      <c t="n" r="B21" s="6">
        <v>-5</v>
      </c>
      <c t="n" r="C21" s="6">
        <v>-4</v>
      </c>
      <c t="n" r="D21" s="6">
        <v>-7</v>
      </c>
    </row>
    <row r="22" spans="1:4">
      <c t="s" r="A22" s="4">
        <v>51</v>
      </c>
      <c t="n" r="B22" s="6">
        <v>4474</v>
      </c>
      <c t="n" r="C22" s="6">
        <v>4168</v>
      </c>
      <c t="n" r="D22" s="6">
        <v>3853</v>
      </c>
    </row>
    <row r="23" spans="1:4">
      <c t="s" r="A23" s="4">
        <v>52</v>
      </c>
      <c t="n" r="B23" s="6">
        <v>2</v>
      </c>
      <c t="n" r="C23" s="6">
        <v>6</v>
      </c>
      <c t="n" r="D23" s="6">
        <v>4</v>
      </c>
    </row>
    <row r="24" spans="1:4">
      <c t="s" r="A24" s="4">
        <v>53</v>
      </c>
      <c t="n" r="B24" s="8">
        <v>4476</v>
      </c>
      <c t="n" r="C24" s="8">
        <v>4174</v>
      </c>
      <c t="n" r="D24" s="8">
        <v>3857</v>
      </c>
    </row>
    <row r="25" spans="1:4">
      <c t="s" r="A25" s="3">
        <v>54</v>
      </c>
    </row>
    <row r="26" spans="1:4">
      <c t="s" r="A26" s="4">
        <v>55</v>
      </c>
      <c t="n" r="B26" s="9">
        <v>9.630000000000001</v>
      </c>
      <c t="n" r="C26" s="9">
        <v>8.039999999999999</v>
      </c>
      <c t="n" r="D26" s="9">
        <v>6.81</v>
      </c>
    </row>
    <row r="27" spans="1:4">
      <c t="s" r="A27" s="4">
        <v>56</v>
      </c>
      <c t="n" r="B27" s="10">
        <v>-0.01</v>
      </c>
      <c t="n" r="C27" s="10">
        <v>-0.01</v>
      </c>
      <c t="n" r="D27" s="10">
        <v>-0.01</v>
      </c>
    </row>
    <row r="28" spans="1:4">
      <c t="s" r="A28" s="4">
        <v>57</v>
      </c>
      <c t="n" r="B28" s="10">
        <v>9.619999999999999</v>
      </c>
      <c t="n" r="C28" s="10">
        <v>8.029999999999999</v>
      </c>
      <c t="n" r="D28" s="11">
        <v>6.8</v>
      </c>
    </row>
    <row r="29" spans="1:4">
      <c t="s" r="A29" s="3">
        <v>58</v>
      </c>
    </row>
    <row r="30" spans="1:4">
      <c t="s" r="A30" s="4">
        <v>55</v>
      </c>
      <c t="n" r="B30" s="11">
        <v>9.6</v>
      </c>
      <c t="n" r="C30" s="6">
        <v>8</v>
      </c>
      <c t="n" r="D30" s="10">
        <v>6.76</v>
      </c>
    </row>
    <row r="31" spans="1:4">
      <c t="s" r="A31" s="4">
        <v>56</v>
      </c>
      <c t="n" r="B31" s="10">
        <v>-0.01</v>
      </c>
      <c t="n" r="C31" s="10">
        <v>-0.01</v>
      </c>
      <c t="n" r="D31" s="10">
        <v>-0.01</v>
      </c>
    </row>
    <row r="32" spans="1:4">
      <c t="s" r="A32" s="4">
        <v>59</v>
      </c>
      <c t="n" r="B32" s="9">
        <v>9.59</v>
      </c>
      <c t="n" r="C32" s="9">
        <v>7.99</v>
      </c>
      <c t="n" r="D32" s="9">
        <v>6.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v>
      </c>
      <c t="s" r="B1" s="2">
        <v>1</v>
      </c>
    </row>
    <row r="2" spans="1:4">
      <c t="s" r="B2" s="2">
        <v>2</v>
      </c>
      <c t="s" r="C2" s="2">
        <v>30</v>
      </c>
      <c t="s" r="D2" s="2">
        <v>31</v>
      </c>
    </row>
    <row r="3" spans="1:4">
      <c t="s" r="A3" s="3">
        <v>61</v>
      </c>
    </row>
    <row r="4" spans="1:4">
      <c t="s" r="A4" s="4">
        <v>51</v>
      </c>
      <c t="n" r="B4" s="8">
        <v>4474</v>
      </c>
      <c t="n" r="C4" s="8">
        <v>4168</v>
      </c>
      <c t="n" r="D4" s="8">
        <v>3853</v>
      </c>
    </row>
    <row r="5" spans="1:4">
      <c t="s" r="A5" s="3">
        <v>62</v>
      </c>
    </row>
    <row r="6" spans="1:4">
      <c t="s" r="A6" s="4">
        <v>63</v>
      </c>
      <c t="n" r="B6" s="6">
        <v>17</v>
      </c>
      <c t="n" r="C6" s="6">
        <v>-17</v>
      </c>
      <c t="n" r="D6" s="6">
        <v>0</v>
      </c>
    </row>
    <row r="7" spans="1:4">
      <c t="s" r="A7" s="4">
        <v>64</v>
      </c>
      <c t="n" r="B7" s="6">
        <v>262</v>
      </c>
      <c t="n" r="C7" s="6">
        <v>30</v>
      </c>
      <c t="n" r="D7" s="6">
        <v>0</v>
      </c>
    </row>
    <row r="8" spans="1:4">
      <c t="s" r="A8" s="4">
        <v>65</v>
      </c>
      <c t="n" r="B8" s="6">
        <v>-207</v>
      </c>
      <c t="n" r="C8" s="6">
        <v>-89</v>
      </c>
      <c t="n" r="D8" s="6">
        <v>0</v>
      </c>
    </row>
    <row r="9" spans="1:4">
      <c t="s" r="A9" s="4">
        <v>66</v>
      </c>
      <c t="n" r="B9" s="6">
        <v>71</v>
      </c>
      <c t="n" r="C9" s="6">
        <v>4</v>
      </c>
      <c t="n" r="D9" s="6">
        <v>0</v>
      </c>
    </row>
    <row r="10" spans="1:4">
      <c t="s" r="A10" s="4">
        <v>67</v>
      </c>
      <c t="n" r="B10" s="6">
        <v>1</v>
      </c>
      <c t="n" r="C10" s="6">
        <v>-80</v>
      </c>
      <c t="n" r="D10" s="6">
        <v>0</v>
      </c>
    </row>
    <row r="11" spans="1:4">
      <c t="s" r="A11" s="3">
        <v>68</v>
      </c>
    </row>
    <row r="12" spans="1:4">
      <c t="s" r="A12" s="4">
        <v>69</v>
      </c>
      <c t="n" r="B12" s="6">
        <v>-6</v>
      </c>
      <c t="n" r="C12" s="6">
        <v>0</v>
      </c>
      <c t="n" r="D12" s="6">
        <v>0</v>
      </c>
    </row>
    <row r="13" spans="1:4">
      <c t="s" r="A13" s="4">
        <v>70</v>
      </c>
      <c t="n" r="B13" s="6">
        <v>-1</v>
      </c>
      <c t="n" r="C13" s="6">
        <v>0</v>
      </c>
      <c t="n" r="D13" s="6">
        <v>0</v>
      </c>
    </row>
    <row r="14" spans="1:4">
      <c t="s" r="A14" s="4">
        <v>71</v>
      </c>
      <c t="n" r="B14" s="6">
        <v>-5</v>
      </c>
      <c t="n" r="C14" s="6">
        <v>0</v>
      </c>
      <c t="n" r="D14" s="6">
        <v>0</v>
      </c>
    </row>
    <row r="15" spans="1:4">
      <c t="s" r="A15" s="3">
        <v>72</v>
      </c>
    </row>
    <row r="16" spans="1:4">
      <c t="s" r="A16" s="4">
        <v>73</v>
      </c>
      <c t="n" r="B16" s="6">
        <v>0</v>
      </c>
      <c t="n" r="C16" s="6">
        <v>5</v>
      </c>
      <c t="n" r="D16" s="6">
        <v>-21</v>
      </c>
    </row>
    <row r="17" spans="1:4">
      <c t="s" r="A17" s="4">
        <v>74</v>
      </c>
      <c t="n" r="B17" s="6">
        <v>5</v>
      </c>
      <c t="n" r="C17" s="6">
        <v>0</v>
      </c>
      <c t="n" r="D17" s="6">
        <v>14</v>
      </c>
    </row>
    <row r="18" spans="1:4">
      <c t="s" r="A18" s="4">
        <v>75</v>
      </c>
      <c t="n" r="B18" s="6">
        <v>-8</v>
      </c>
      <c t="n" r="C18" s="6">
        <v>-493</v>
      </c>
      <c t="n" r="D18" s="6">
        <v>411</v>
      </c>
    </row>
    <row r="19" spans="1:4">
      <c t="s" r="A19" s="4">
        <v>76</v>
      </c>
      <c t="n" r="B19" s="6">
        <v>28</v>
      </c>
      <c t="n" r="C19" s="6">
        <v>7</v>
      </c>
      <c t="n" r="D19" s="6">
        <v>30</v>
      </c>
    </row>
    <row r="20" spans="1:4">
      <c t="s" r="A20" s="4">
        <v>77</v>
      </c>
      <c t="n" r="B20" s="6">
        <v>0</v>
      </c>
      <c t="n" r="C20" s="6">
        <v>0</v>
      </c>
      <c t="n" r="D20" s="6">
        <v>-3</v>
      </c>
    </row>
    <row r="21" spans="1:4">
      <c t="s" r="A21" s="4">
        <v>78</v>
      </c>
      <c t="n" r="B21" s="6">
        <v>25</v>
      </c>
      <c t="n" r="C21" s="6">
        <v>-481</v>
      </c>
      <c t="n" r="D21" s="6">
        <v>431</v>
      </c>
    </row>
    <row r="22" spans="1:4">
      <c t="s" r="A22" s="4">
        <v>79</v>
      </c>
      <c t="n" r="B22" s="6">
        <v>4</v>
      </c>
      <c t="n" r="C22" s="6">
        <v>-172</v>
      </c>
      <c t="n" r="D22" s="6">
        <v>149</v>
      </c>
    </row>
    <row r="23" spans="1:4">
      <c t="s" r="A23" s="4">
        <v>80</v>
      </c>
      <c t="n" r="B23" s="6">
        <v>21</v>
      </c>
      <c t="n" r="C23" s="6">
        <v>-309</v>
      </c>
      <c t="n" r="D23" s="6">
        <v>282</v>
      </c>
    </row>
    <row r="24" spans="1:4">
      <c t="s" r="A24" s="3">
        <v>81</v>
      </c>
    </row>
    <row r="25" spans="1:4">
      <c t="s" r="A25" s="4">
        <v>82</v>
      </c>
      <c t="n" r="B25" s="6">
        <v>-434</v>
      </c>
      <c t="n" r="C25" s="6">
        <v>-733</v>
      </c>
      <c t="n" r="D25" s="6">
        <v>217</v>
      </c>
    </row>
    <row r="26" spans="1:4">
      <c t="s" r="A26" s="4">
        <v>65</v>
      </c>
      <c t="n" r="B26" s="6">
        <v>0</v>
      </c>
      <c t="n" r="C26" s="6">
        <v>0</v>
      </c>
      <c t="n" r="D26" s="6">
        <v>4</v>
      </c>
    </row>
    <row r="27" spans="1:4">
      <c t="s" r="A27" s="4">
        <v>83</v>
      </c>
      <c t="n" r="B27" s="6">
        <v>-434</v>
      </c>
      <c t="n" r="C27" s="6">
        <v>-733</v>
      </c>
      <c t="n" r="D27" s="6">
        <v>221</v>
      </c>
    </row>
    <row r="28" spans="1:4">
      <c t="s" r="A28" s="4">
        <v>70</v>
      </c>
      <c t="n" r="B28" s="6">
        <v>-5</v>
      </c>
      <c t="n" r="C28" s="6">
        <v>0</v>
      </c>
      <c t="n" r="D28" s="6">
        <v>-4</v>
      </c>
    </row>
    <row r="29" spans="1:4">
      <c t="s" r="A29" s="4">
        <v>84</v>
      </c>
      <c t="n" r="B29" s="6">
        <v>-429</v>
      </c>
      <c t="n" r="C29" s="6">
        <v>-733</v>
      </c>
      <c t="n" r="D29" s="6">
        <v>225</v>
      </c>
    </row>
    <row r="30" spans="1:4">
      <c t="s" r="A30" s="4">
        <v>85</v>
      </c>
      <c t="n" r="B30" s="6">
        <v>-412</v>
      </c>
      <c t="n" r="C30" s="6">
        <v>-1122</v>
      </c>
      <c t="n" r="D30" s="6">
        <v>507</v>
      </c>
    </row>
    <row r="31" spans="1:4">
      <c t="s" r="A31" s="4">
        <v>86</v>
      </c>
      <c t="n" r="B31" s="6">
        <v>4062</v>
      </c>
      <c t="n" r="C31" s="6">
        <v>3046</v>
      </c>
      <c t="n" r="D31" s="6">
        <v>4360</v>
      </c>
    </row>
    <row r="32" spans="1:4">
      <c t="s" r="A32" s="4">
        <v>87</v>
      </c>
      <c t="n" r="B32" s="6">
        <v>2</v>
      </c>
      <c t="n" r="C32" s="6">
        <v>6</v>
      </c>
      <c t="n" r="D32" s="6">
        <v>4</v>
      </c>
    </row>
    <row r="33" spans="1:4">
      <c t="s" r="A33" s="4">
        <v>88</v>
      </c>
      <c t="n" r="B33" s="8">
        <v>4064</v>
      </c>
      <c t="n" r="C33" s="8">
        <v>3052</v>
      </c>
      <c t="n" r="D33" s="8">
        <v>43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196</v>
      </c>
    </row>
    <row r="4" spans="1:2">
      <c t="s" r="A4" s="4">
        <v>287</v>
      </c>
      <c t="s" r="B4" s="4">
        <v>288</v>
      </c>
    </row>
    <row r="5" spans="1:2">
      <c t="s" r="A5" s="4">
        <v>289</v>
      </c>
      <c t="s" r="B5" s="4">
        <v>290</v>
      </c>
    </row>
    <row r="6" spans="1:2">
      <c t="s" r="A6" s="4">
        <v>291</v>
      </c>
      <c t="s" r="B6" s="4">
        <v>292</v>
      </c>
    </row>
    <row r="7" spans="1:2">
      <c t="s" r="A7" s="4">
        <v>293</v>
      </c>
      <c t="s" r="B7" s="4">
        <v>294</v>
      </c>
    </row>
    <row r="8" spans="1:2">
      <c t="s" r="A8" s="4">
        <v>295</v>
      </c>
      <c t="s" r="B8" s="4">
        <v>296</v>
      </c>
    </row>
    <row r="9" spans="1:2">
      <c t="s" r="A9" s="4">
        <v>297</v>
      </c>
      <c t="s" r="B9" s="4">
        <v>298</v>
      </c>
    </row>
    <row r="10" spans="1:2">
      <c t="s" r="A10" s="4">
        <v>299</v>
      </c>
      <c t="s" r="B10" s="4">
        <v>300</v>
      </c>
    </row>
    <row r="11" spans="1:2">
      <c t="s" r="A11" s="4">
        <v>301</v>
      </c>
      <c t="s" r="B11" s="4">
        <v>302</v>
      </c>
    </row>
    <row r="12" spans="1:2">
      <c t="s" r="A12" s="4">
        <v>303</v>
      </c>
      <c t="s" r="B12" s="4">
        <v>304</v>
      </c>
    </row>
    <row r="13" spans="1:2">
      <c t="s" r="A13" s="4">
        <v>305</v>
      </c>
      <c t="s" r="B13" s="4">
        <v>306</v>
      </c>
    </row>
    <row r="14" spans="1:2">
      <c t="s" r="A14" s="4">
        <v>307</v>
      </c>
      <c t="s" r="B14" s="4">
        <v>308</v>
      </c>
    </row>
    <row r="15" spans="1:2">
      <c t="s" r="A15" s="4">
        <v>309</v>
      </c>
      <c t="s" r="B15" s="4">
        <v>310</v>
      </c>
    </row>
    <row r="16" spans="1:2">
      <c t="s" r="A16" s="4">
        <v>311</v>
      </c>
      <c t="s" r="B16" s="4">
        <v>312</v>
      </c>
    </row>
    <row r="17" spans="1:2">
      <c t="s" r="A17" s="4">
        <v>313</v>
      </c>
      <c t="s" r="B17" s="4">
        <v>314</v>
      </c>
    </row>
    <row r="18" spans="1:2">
      <c t="s" r="A18" s="4">
        <v>315</v>
      </c>
      <c t="s" r="B18" s="4">
        <v>316</v>
      </c>
    </row>
    <row r="19" spans="1:2">
      <c t="s" r="A19" s="4">
        <v>317</v>
      </c>
      <c t="s" r="B19" s="4">
        <v>318</v>
      </c>
    </row>
    <row r="20" spans="1:2">
      <c t="s" r="A20" s="4">
        <v>319</v>
      </c>
      <c t="s" r="B20" s="4">
        <v>320</v>
      </c>
    </row>
    <row r="21" spans="1:2">
      <c t="s" r="A21" s="4">
        <v>321</v>
      </c>
      <c t="s" r="B21" s="4">
        <v>322</v>
      </c>
    </row>
    <row r="22" spans="1:2">
      <c t="s" r="A22" s="4">
        <v>323</v>
      </c>
      <c t="s" r="B22" s="4">
        <v>324</v>
      </c>
    </row>
    <row r="23" spans="1:2">
      <c t="s" r="A23" s="4">
        <v>325</v>
      </c>
      <c t="s" r="B23" s="4">
        <v>326</v>
      </c>
    </row>
    <row r="24" spans="1:2">
      <c t="s" r="A24" s="4">
        <v>327</v>
      </c>
      <c t="s" r="B24" s="4">
        <v>328</v>
      </c>
    </row>
    <row r="25" spans="1:2">
      <c t="s" r="A25" s="4">
        <v>329</v>
      </c>
      <c t="s" r="B25" s="4">
        <v>330</v>
      </c>
    </row>
    <row r="26" spans="1:2">
      <c t="s" r="A26" s="4">
        <v>331</v>
      </c>
      <c t="s" r="B26" s="4">
        <v>332</v>
      </c>
    </row>
    <row r="27" spans="1:2">
      <c t="s" r="A27" s="4">
        <v>333</v>
      </c>
      <c t="s" r="B27" s="4">
        <v>334</v>
      </c>
    </row>
    <row r="28" spans="1:2">
      <c t="s" r="A28" s="4">
        <v>335</v>
      </c>
      <c t="s" r="B28" s="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7</v>
      </c>
      <c t="s" r="B1" s="2">
        <v>1</v>
      </c>
    </row>
    <row r="2" spans="1:2">
      <c t="s" r="B2" s="2">
        <v>2</v>
      </c>
    </row>
    <row r="3" spans="1:2">
      <c t="s" r="A3" s="3">
        <v>219</v>
      </c>
    </row>
    <row r="4" spans="1:2">
      <c t="s" r="A4" s="4">
        <v>338</v>
      </c>
      <c t="s" r="B4"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43</v>
      </c>
    </row>
    <row r="4" spans="1:2">
      <c t="s" r="A4" s="4">
        <v>341</v>
      </c>
      <c t="s" r="B4"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43</v>
      </c>
      <c t="s" r="B1" s="2">
        <v>1</v>
      </c>
    </row>
    <row r="2" spans="1:2">
      <c t="s" r="B2" s="2">
        <v>2</v>
      </c>
    </row>
    <row r="3" spans="1:2">
      <c t="s" r="A3" s="3">
        <v>251</v>
      </c>
    </row>
    <row r="4" spans="1:2">
      <c t="s" r="A4" s="4">
        <v>344</v>
      </c>
      <c t="s" r="B4"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46</v>
      </c>
      <c t="s" r="B1" s="2">
        <v>1</v>
      </c>
    </row>
    <row r="2" spans="1:2">
      <c t="s" r="B2" s="2">
        <v>2</v>
      </c>
    </row>
    <row r="3" spans="1:2">
      <c t="s" r="A3" s="3">
        <v>200</v>
      </c>
    </row>
    <row r="4" spans="1:2">
      <c t="s" r="A4" s="4">
        <v>347</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49</v>
      </c>
      <c t="s" r="B1" s="2">
        <v>1</v>
      </c>
    </row>
    <row r="2" spans="1:2">
      <c t="s" r="B2" s="2">
        <v>2</v>
      </c>
    </row>
    <row r="3" spans="1:2">
      <c t="s" r="A3" s="3">
        <v>204</v>
      </c>
    </row>
    <row r="4" spans="1:2">
      <c t="s" r="A4" s="4">
        <v>350</v>
      </c>
      <c t="s" r="B4"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52</v>
      </c>
      <c t="s" r="B1" s="2">
        <v>1</v>
      </c>
    </row>
    <row r="2" spans="1:2">
      <c t="s" r="B2" s="2">
        <v>2</v>
      </c>
    </row>
    <row r="3" spans="1:2">
      <c t="s" r="A3" s="3">
        <v>211</v>
      </c>
    </row>
    <row r="4" spans="1:2">
      <c t="s" r="A4" s="4">
        <v>353</v>
      </c>
      <c t="s" r="B4"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v>
      </c>
      <c t="s" r="B1" s="2">
        <v>2</v>
      </c>
      <c t="s" r="C1" s="2">
        <v>30</v>
      </c>
    </row>
    <row r="2" spans="1:3">
      <c t="s" r="A2" s="3">
        <v>90</v>
      </c>
    </row>
    <row r="3" spans="1:3">
      <c t="s" r="A3" s="4">
        <v>91</v>
      </c>
      <c t="n" r="B3" s="8">
        <v>924</v>
      </c>
      <c t="n" r="C3" s="8">
        <v>1031</v>
      </c>
    </row>
    <row r="4" spans="1:3">
      <c t="s" r="A4" s="4">
        <v>92</v>
      </c>
      <c t="n" r="B4" s="6">
        <v>7</v>
      </c>
      <c t="n" r="C4" s="6">
        <v>2</v>
      </c>
    </row>
    <row r="5" spans="1:3">
      <c t="s" r="A5" s="4">
        <v>93</v>
      </c>
      <c t="n" r="B5" s="6">
        <v>1064</v>
      </c>
      <c t="n" r="C5" s="6">
        <v>1593</v>
      </c>
    </row>
    <row r="6" spans="1:3">
      <c t="s" r="A6" s="3">
        <v>94</v>
      </c>
    </row>
    <row r="7" spans="1:3">
      <c t="s" r="A7" s="4">
        <v>95</v>
      </c>
      <c t="n" r="B7" s="6">
        <v>2363</v>
      </c>
      <c t="n" r="C7" s="6">
        <v>3226</v>
      </c>
    </row>
    <row r="8" spans="1:3">
      <c t="s" r="A8" s="4">
        <v>34</v>
      </c>
      <c t="n" r="B8" s="6">
        <v>154</v>
      </c>
      <c t="n" r="C8" s="6">
        <v>222</v>
      </c>
    </row>
    <row r="9" spans="1:3">
      <c t="s" r="A9" s="4">
        <v>96</v>
      </c>
      <c t="n" r="B9" s="6">
        <v>4051</v>
      </c>
      <c t="n" r="C9" s="6">
        <v>4517</v>
      </c>
    </row>
    <row r="10" spans="1:3">
      <c t="s" r="A10" s="4">
        <v>97</v>
      </c>
      <c t="n" r="B10" s="6">
        <v>1226</v>
      </c>
      <c t="n" r="C10" s="6">
        <v>1054</v>
      </c>
    </row>
    <row r="11" spans="1:3">
      <c t="s" r="A11" s="4">
        <v>98</v>
      </c>
      <c t="n" r="B11" s="6">
        <v>9789</v>
      </c>
      <c t="n" r="C11" s="6">
        <v>11645</v>
      </c>
    </row>
    <row r="12" spans="1:3">
      <c t="s" r="A12" s="4">
        <v>99</v>
      </c>
      <c t="n" r="B12" s="6">
        <v>8991</v>
      </c>
      <c t="n" r="C12" s="6">
        <v>8758</v>
      </c>
    </row>
    <row r="13" spans="1:3">
      <c t="s" r="A13" s="3">
        <v>100</v>
      </c>
    </row>
    <row r="14" spans="1:3">
      <c t="s" r="A14" s="4">
        <v>101</v>
      </c>
      <c t="n" r="B14" s="6">
        <v>397</v>
      </c>
      <c t="n" r="C14" s="6">
        <v>384</v>
      </c>
    </row>
    <row r="15" spans="1:3">
      <c t="s" r="A15" s="4">
        <v>102</v>
      </c>
      <c t="n" r="B15" s="6">
        <v>1608</v>
      </c>
      <c t="n" r="C15" s="6">
        <v>1636</v>
      </c>
    </row>
    <row r="16" spans="1:3">
      <c t="s" r="A16" s="4">
        <v>103</v>
      </c>
      <c t="n" r="B16" s="6">
        <v>122</v>
      </c>
      <c t="n" r="C16" s="6">
        <v>44</v>
      </c>
    </row>
    <row r="17" spans="1:3">
      <c t="s" r="A17" s="4">
        <v>104</v>
      </c>
      <c t="n" r="B17" s="6">
        <v>536</v>
      </c>
      <c t="n" r="C17" s="6">
        <v>566</v>
      </c>
    </row>
    <row r="18" spans="1:3">
      <c t="s" r="A18" s="4">
        <v>105</v>
      </c>
      <c t="n" r="B18" s="6">
        <v>640</v>
      </c>
      <c t="n" r="C18" s="6">
        <v>769</v>
      </c>
    </row>
    <row r="19" spans="1:3">
      <c t="s" r="A19" s="4">
        <v>106</v>
      </c>
      <c t="n" r="B19" s="6">
        <v>674</v>
      </c>
      <c t="n" r="C19" s="6">
        <v>419</v>
      </c>
    </row>
    <row r="20" spans="1:3">
      <c t="s" r="A20" s="4">
        <v>107</v>
      </c>
      <c t="n" r="B20" s="6">
        <v>22757</v>
      </c>
      <c t="n" r="C20" s="6">
        <v>24221</v>
      </c>
    </row>
    <row r="21" spans="1:3">
      <c t="s" r="A21" s="3">
        <v>108</v>
      </c>
    </row>
    <row r="22" spans="1:3">
      <c t="s" r="A22" s="4">
        <v>109</v>
      </c>
      <c t="n" r="B22" s="6">
        <v>4</v>
      </c>
      <c t="n" r="C22" s="6">
        <v>4</v>
      </c>
    </row>
    <row r="23" spans="1:3">
      <c t="s" r="A23" s="4">
        <v>110</v>
      </c>
      <c t="n" r="B23" s="6">
        <v>353</v>
      </c>
      <c t="n" r="C23" s="6">
        <v>346</v>
      </c>
    </row>
    <row r="24" spans="1:3">
      <c t="s" r="A24" s="3">
        <v>111</v>
      </c>
    </row>
    <row r="25" spans="1:3">
      <c t="s" r="A25" s="4">
        <v>33</v>
      </c>
      <c t="n" r="B25" s="6">
        <v>1627</v>
      </c>
      <c t="n" r="C25" s="6">
        <v>2239</v>
      </c>
    </row>
    <row r="26" spans="1:3">
      <c t="s" r="A26" s="4">
        <v>34</v>
      </c>
      <c t="n" r="B26" s="6">
        <v>555</v>
      </c>
      <c t="n" r="C26" s="6">
        <v>825</v>
      </c>
    </row>
    <row r="27" spans="1:3">
      <c t="s" r="A27" s="4">
        <v>112</v>
      </c>
      <c t="n" r="B27" s="6">
        <v>1810</v>
      </c>
      <c t="n" r="C27" s="6">
        <v>1554</v>
      </c>
    </row>
    <row r="28" spans="1:3">
      <c t="s" r="A28" s="4">
        <v>113</v>
      </c>
      <c t="n" r="B28" s="6">
        <v>0</v>
      </c>
      <c t="n" r="C28" s="6">
        <v>469</v>
      </c>
    </row>
    <row r="29" spans="1:3">
      <c t="s" r="A29" s="4">
        <v>114</v>
      </c>
      <c t="n" r="B29" s="6">
        <v>4349</v>
      </c>
      <c t="n" r="C29" s="6">
        <v>5437</v>
      </c>
    </row>
    <row r="30" spans="1:3">
      <c t="s" r="A30" s="4">
        <v>115</v>
      </c>
      <c t="n" r="B30" s="6">
        <v>7671</v>
      </c>
      <c t="n" r="C30" s="6">
        <v>6695</v>
      </c>
    </row>
    <row r="31" spans="1:3">
      <c t="s" r="A31" s="4">
        <v>116</v>
      </c>
      <c t="n" r="B31" s="6">
        <v>2036</v>
      </c>
      <c t="n" r="C31" s="6">
        <v>2122</v>
      </c>
    </row>
    <row r="32" spans="1:3">
      <c t="s" r="A32" s="4">
        <v>113</v>
      </c>
      <c t="n" r="B32" s="8">
        <v>2127</v>
      </c>
      <c t="n" r="C32" s="8">
        <v>1623</v>
      </c>
    </row>
    <row r="33" spans="1:3">
      <c t="s" r="A33" s="4">
        <v>117</v>
      </c>
      <c t="s" r="B33" s="4">
        <v>118</v>
      </c>
      <c t="s" r="C33" s="4">
        <v>118</v>
      </c>
    </row>
    <row r="34" spans="1:3">
      <c t="s" r="A34" s="3">
        <v>119</v>
      </c>
    </row>
    <row r="35" spans="1:3">
      <c t="s" r="A35" s="4">
        <v>120</v>
      </c>
      <c t="n" r="B35" s="8">
        <v>31</v>
      </c>
      <c t="n" r="C35" s="8">
        <v>31</v>
      </c>
    </row>
    <row r="36" spans="1:3">
      <c t="s" r="A36" s="4">
        <v>121</v>
      </c>
      <c t="n" r="B36" s="6">
        <v>10202</v>
      </c>
      <c t="n" r="C36" s="6">
        <v>10387</v>
      </c>
    </row>
    <row r="37" spans="1:3">
      <c t="s" r="A37" s="4">
        <v>122</v>
      </c>
      <c t="n" r="B37" s="6">
        <v>9841</v>
      </c>
      <c t="n" r="C37" s="6">
        <v>6775</v>
      </c>
    </row>
    <row r="38" spans="1:3">
      <c t="s" r="A38" s="4">
        <v>123</v>
      </c>
      <c t="n" r="B38" s="6">
        <v>-1438</v>
      </c>
      <c t="n" r="C38" s="6">
        <v>-1026</v>
      </c>
    </row>
    <row r="39" spans="1:3">
      <c t="s" r="A39" s="4">
        <v>124</v>
      </c>
      <c t="n" r="B39" s="6">
        <v>-12086</v>
      </c>
      <c t="n" r="C39" s="6">
        <v>-7853</v>
      </c>
    </row>
    <row r="40" spans="1:3">
      <c t="s" r="A40" s="4">
        <v>125</v>
      </c>
      <c t="n" r="B40" s="6">
        <v>6550</v>
      </c>
      <c t="n" r="C40" s="6">
        <v>8314</v>
      </c>
    </row>
    <row r="41" spans="1:3">
      <c t="s" r="A41" s="4">
        <v>126</v>
      </c>
      <c t="n" r="B41" s="6">
        <v>24</v>
      </c>
      <c t="n" r="C41" s="6">
        <v>30</v>
      </c>
    </row>
    <row r="42" spans="1:3">
      <c t="s" r="A42" s="4">
        <v>127</v>
      </c>
      <c t="n" r="B42" s="6">
        <v>6574</v>
      </c>
      <c t="n" r="C42" s="6">
        <v>8344</v>
      </c>
    </row>
    <row r="43" spans="1:3">
      <c t="s" r="A43" s="4">
        <v>128</v>
      </c>
      <c t="n" r="B43" s="8">
        <v>22757</v>
      </c>
      <c t="n" r="C43" s="8">
        <v>242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15</v>
      </c>
    </row>
    <row r="4" spans="1:2">
      <c t="s" r="A4" s="4">
        <v>356</v>
      </c>
      <c t="s" r="B4" s="4">
        <v>357</v>
      </c>
    </row>
    <row r="5" spans="1:2">
      <c t="s" r="A5" s="4">
        <v>358</v>
      </c>
      <c t="s" r="B5" s="4">
        <v>359</v>
      </c>
    </row>
    <row r="6" spans="1:2">
      <c t="s" r="A6" s="4">
        <v>360</v>
      </c>
      <c t="s" r="B6" s="4">
        <v>361</v>
      </c>
    </row>
    <row r="7" spans="1:2">
      <c t="s" r="A7" s="4">
        <v>362</v>
      </c>
      <c t="s" r="B7"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64</v>
      </c>
      <c t="s" r="B1" s="2">
        <v>1</v>
      </c>
    </row>
    <row r="2" spans="1:2">
      <c t="s" r="B2" s="2">
        <v>2</v>
      </c>
    </row>
    <row r="3" spans="1:2">
      <c t="s" r="A3" s="3">
        <v>219</v>
      </c>
    </row>
    <row r="4" spans="1:2">
      <c t="s" r="A4" s="4">
        <v>365</v>
      </c>
      <c t="s" r="B4" s="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23</v>
      </c>
    </row>
    <row r="4" spans="1:2">
      <c t="s" r="A4" s="4">
        <v>368</v>
      </c>
      <c t="s" r="B4" s="4">
        <v>369</v>
      </c>
    </row>
    <row r="5" spans="1:2">
      <c t="s" r="A5" s="4">
        <v>370</v>
      </c>
      <c t="s" r="B5" s="4">
        <v>371</v>
      </c>
    </row>
    <row r="6" spans="1:2">
      <c t="s" r="A6" s="4">
        <v>372</v>
      </c>
      <c t="s" r="B6" s="4">
        <v>373</v>
      </c>
    </row>
    <row r="7" spans="1:2">
      <c t="s" r="A7" s="4">
        <v>374</v>
      </c>
      <c t="s" r="B7" s="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27</v>
      </c>
    </row>
    <row r="4" spans="1:2">
      <c t="s" r="A4" s="4">
        <v>377</v>
      </c>
      <c t="s" r="B4" s="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9</v>
      </c>
      <c t="s" r="B1" s="2">
        <v>1</v>
      </c>
    </row>
    <row r="2" spans="1:2">
      <c t="s" r="B2" s="2">
        <v>2</v>
      </c>
    </row>
    <row r="3" spans="1:2">
      <c t="s" r="A3" s="3">
        <v>231</v>
      </c>
    </row>
    <row r="4" spans="1:2">
      <c t="s" r="A4" s="4">
        <v>380</v>
      </c>
      <c t="s" r="B4" s="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82</v>
      </c>
      <c t="s" r="B1" s="2">
        <v>1</v>
      </c>
    </row>
    <row r="2" spans="1:2">
      <c t="s" r="B2" s="2">
        <v>2</v>
      </c>
    </row>
    <row r="3" spans="1:2">
      <c t="s" r="A3" s="3">
        <v>235</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39</v>
      </c>
    </row>
    <row r="4" spans="1:2">
      <c t="s" r="A4" s="4">
        <v>388</v>
      </c>
      <c t="s" r="B4" s="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43</v>
      </c>
    </row>
    <row r="4" spans="1:2">
      <c t="s" r="A4" s="4">
        <v>391</v>
      </c>
      <c t="s" r="B4" s="4">
        <v>392</v>
      </c>
    </row>
    <row r="5" spans="1:2">
      <c t="s" r="A5" s="4">
        <v>393</v>
      </c>
      <c t="s" r="B5" s="4">
        <v>394</v>
      </c>
    </row>
    <row r="6" spans="1:2">
      <c t="s" r="A6" s="4">
        <v>395</v>
      </c>
      <c t="s" r="B6" s="4">
        <v>396</v>
      </c>
    </row>
    <row r="7" spans="1:2">
      <c t="s" r="A7" s="4">
        <v>397</v>
      </c>
      <c t="s" r="B7" s="4">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47</v>
      </c>
    </row>
    <row r="4" spans="1:2">
      <c t="s" r="A4" s="4">
        <v>400</v>
      </c>
      <c t="s" r="B4" s="4">
        <v>401</v>
      </c>
    </row>
    <row r="5" spans="1:2">
      <c t="s" r="A5" s="4">
        <v>402</v>
      </c>
      <c t="s" r="B5" s="4">
        <v>403</v>
      </c>
    </row>
    <row r="6" spans="1:2">
      <c t="s" r="A6" s="4">
        <v>404</v>
      </c>
      <c t="s" r="B6" s="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51</v>
      </c>
    </row>
    <row r="4" spans="1:2">
      <c t="s" r="A4" s="4">
        <v>407</v>
      </c>
      <c t="s" r="B4" s="4">
        <v>408</v>
      </c>
    </row>
    <row r="5" spans="1:2">
      <c t="s" r="A5" s="4">
        <v>409</v>
      </c>
      <c t="s" r="B5" s="4">
        <v>410</v>
      </c>
    </row>
    <row r="6" spans="1:2">
      <c t="s" r="A6" s="4">
        <v>411</v>
      </c>
      <c t="s" r="B6" s="4">
        <v>412</v>
      </c>
    </row>
    <row r="7" spans="1:2">
      <c t="s" r="A7" s="4">
        <v>413</v>
      </c>
      <c t="s" r="B7" s="4">
        <v>414</v>
      </c>
    </row>
    <row r="8" spans="1:2">
      <c t="s" r="A8" s="4">
        <v>415</v>
      </c>
      <c t="s" r="B8" s="4">
        <v>416</v>
      </c>
    </row>
    <row r="9" spans="1:2">
      <c t="s" r="A9" s="4">
        <v>417</v>
      </c>
      <c t="s" r="B9" s="4">
        <v>418</v>
      </c>
    </row>
    <row r="10" spans="1:2">
      <c t="s" r="A10" s="4">
        <v>419</v>
      </c>
      <c t="s" r="B10" s="4">
        <v>420</v>
      </c>
    </row>
    <row r="11" spans="1:2">
      <c t="s" r="A11" s="4">
        <v>421</v>
      </c>
      <c t="s" r="B11" s="4">
        <v>422</v>
      </c>
    </row>
    <row r="12" spans="1:2">
      <c t="s" r="A12" s="4">
        <v>423</v>
      </c>
      <c t="s" r="B12" s="4">
        <v>424</v>
      </c>
    </row>
    <row r="13" spans="1:2">
      <c t="s" r="A13" s="4">
        <v>425</v>
      </c>
      <c t="s" r="B13" s="4">
        <v>426</v>
      </c>
    </row>
    <row r="14" spans="1:2">
      <c t="s" r="A14" s="4">
        <v>427</v>
      </c>
      <c t="s" r="B14" s="4">
        <v>428</v>
      </c>
    </row>
    <row r="15" spans="1:2">
      <c t="s" r="A15" s="4">
        <v>429</v>
      </c>
      <c t="s" r="B15" s="4">
        <v>430</v>
      </c>
    </row>
    <row r="16" spans="1:2">
      <c t="s" r="A16" s="4">
        <v>431</v>
      </c>
      <c t="s" r="B16" s="4">
        <v>432</v>
      </c>
    </row>
    <row r="17" spans="1:2">
      <c t="s" r="A17" s="4">
        <v>433</v>
      </c>
      <c t="s" r="B17" s="4">
        <v>434</v>
      </c>
    </row>
    <row r="18" spans="1:2">
      <c t="s" r="A18" s="4">
        <v>435</v>
      </c>
      <c t="s" r="B18" s="4">
        <v>436</v>
      </c>
    </row>
    <row r="19" spans="1:2">
      <c t="s" r="A19" s="4">
        <v>437</v>
      </c>
      <c t="s" r="B19" s="4">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129</v>
      </c>
      <c t="s" r="B1" s="2">
        <v>2</v>
      </c>
      <c t="s" r="C1" s="2">
        <v>30</v>
      </c>
    </row>
    <row r="2" spans="1:3">
      <c t="s" r="A2" s="3">
        <v>119</v>
      </c>
    </row>
    <row r="3" spans="1:3">
      <c t="s" r="A3" s="4">
        <v>130</v>
      </c>
      <c t="n" r="B3" s="12">
        <v>0.04</v>
      </c>
      <c t="n" r="C3" s="12">
        <v>0.04</v>
      </c>
    </row>
    <row r="4" spans="1:3">
      <c t="s" r="A4" s="4">
        <v>131</v>
      </c>
      <c t="n" r="B4" s="6">
        <v>1275000000</v>
      </c>
      <c t="n" r="C4" s="6">
        <v>1275000000</v>
      </c>
    </row>
    <row r="5" spans="1:3">
      <c t="s" r="A5" s="4">
        <v>132</v>
      </c>
      <c t="n" r="B5" s="6">
        <v>440150069</v>
      </c>
      <c t="n" r="C5" s="6">
        <v>486969402</v>
      </c>
    </row>
    <row r="6" spans="1:3">
      <c t="s" r="A6" s="4">
        <v>133</v>
      </c>
      <c t="n" r="B6" s="6">
        <v>138285201</v>
      </c>
      <c t="n" r="C6" s="6">
        <v>914637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439</v>
      </c>
      <c t="s" r="B1" s="2">
        <v>1</v>
      </c>
    </row>
    <row r="2" spans="1:2">
      <c t="s" r="B2" s="2">
        <v>2</v>
      </c>
    </row>
    <row r="3" spans="1:2">
      <c t="s" r="A3" s="3">
        <v>255</v>
      </c>
    </row>
    <row r="4" spans="1:2">
      <c t="s" r="A4" s="4">
        <v>440</v>
      </c>
      <c t="s" r="B4" s="4">
        <v>441</v>
      </c>
    </row>
    <row r="5" spans="1:2">
      <c t="s" r="A5" s="4">
        <v>442</v>
      </c>
      <c t="s" r="B5" s="4">
        <v>443</v>
      </c>
    </row>
    <row r="6" spans="1:2">
      <c t="s" r="A6" s="4">
        <v>444</v>
      </c>
      <c t="s" r="B6" s="4">
        <v>445</v>
      </c>
    </row>
    <row r="7" spans="1:2">
      <c t="s" r="A7" s="4">
        <v>446</v>
      </c>
      <c t="s" r="B7" s="4">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48</v>
      </c>
      <c t="s" r="B1" s="2">
        <v>1</v>
      </c>
    </row>
    <row r="2" spans="1:2">
      <c t="s" r="B2" s="2">
        <v>2</v>
      </c>
    </row>
    <row r="3" spans="1:2">
      <c t="s" r="A3" s="3">
        <v>259</v>
      </c>
    </row>
    <row r="4" spans="1:2">
      <c t="s" r="A4" s="4">
        <v>449</v>
      </c>
      <c t="s" r="B4" s="4">
        <v>450</v>
      </c>
    </row>
    <row r="5" spans="1:2">
      <c t="s" r="A5" s="4">
        <v>451</v>
      </c>
      <c t="s" r="B5" s="4">
        <v>452</v>
      </c>
    </row>
    <row r="6" spans="1:2">
      <c t="s" r="A6" s="4">
        <v>453</v>
      </c>
      <c t="s" r="B6" s="4">
        <v>454</v>
      </c>
    </row>
    <row r="7" spans="1:2">
      <c t="s" r="A7" s="4">
        <v>455</v>
      </c>
      <c t="s" r="B7" s="4">
        <v>456</v>
      </c>
    </row>
    <row r="8" spans="1:2">
      <c t="s" r="A8" s="4">
        <v>457</v>
      </c>
      <c t="s" r="B8" s="4">
        <v>458</v>
      </c>
    </row>
    <row r="9" spans="1:2">
      <c t="s" r="A9" s="4">
        <v>459</v>
      </c>
      <c t="s" r="B9" s="4">
        <v>460</v>
      </c>
    </row>
    <row r="10" spans="1:2">
      <c t="s" r="A10" s="4">
        <v>461</v>
      </c>
      <c t="s" r="B10" s="4">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63</v>
      </c>
      <c t="s" r="B1" s="2">
        <v>1</v>
      </c>
    </row>
    <row r="2" spans="1:2">
      <c t="s" r="B2" s="2">
        <v>2</v>
      </c>
    </row>
    <row r="3" spans="1:2">
      <c t="s" r="A3" s="3">
        <v>263</v>
      </c>
    </row>
    <row r="4" spans="1:2">
      <c t="s" r="A4" s="4">
        <v>464</v>
      </c>
      <c t="s" r="B4" s="4">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66</v>
      </c>
      <c t="s" r="B1" s="2">
        <v>1</v>
      </c>
    </row>
    <row r="2" spans="1:2">
      <c t="s" r="B2" s="2">
        <v>2</v>
      </c>
    </row>
    <row r="3" spans="1:2">
      <c t="s" r="A3" s="3">
        <v>267</v>
      </c>
    </row>
    <row r="4" spans="1:2">
      <c t="s" r="A4" s="4">
        <v>467</v>
      </c>
      <c t="s" r="B4" s="4">
        <v>468</v>
      </c>
    </row>
    <row r="5" spans="1:2">
      <c t="s" r="A5" s="4">
        <v>469</v>
      </c>
      <c t="s" r="B5" s="4">
        <v>470</v>
      </c>
    </row>
    <row r="6" spans="1:2">
      <c t="s" r="A6" s="4">
        <v>471</v>
      </c>
      <c t="s" r="B6" s="4">
        <v>472</v>
      </c>
    </row>
    <row r="7" spans="1:2">
      <c t="s" r="A7" s="4">
        <v>473</v>
      </c>
      <c t="s" r="B7" s="4">
        <v>474</v>
      </c>
    </row>
    <row r="8" spans="1:2">
      <c t="s" r="A8" s="4">
        <v>475</v>
      </c>
      <c t="s" r="B8" s="4">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77</v>
      </c>
      <c t="s" r="B1" s="2">
        <v>1</v>
      </c>
    </row>
    <row r="2" spans="1:2">
      <c t="s" r="B2" s="2">
        <v>2</v>
      </c>
    </row>
    <row r="3" spans="1:2">
      <c t="s" r="A3" s="3">
        <v>271</v>
      </c>
    </row>
    <row r="4" spans="1:2">
      <c t="s" r="A4" s="4">
        <v>478</v>
      </c>
      <c t="s" r="B4" s="4">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80</v>
      </c>
      <c t="s" r="B1" s="2">
        <v>1</v>
      </c>
    </row>
    <row r="2" spans="1:2">
      <c t="s" r="B2" s="2">
        <v>2</v>
      </c>
    </row>
    <row r="3" spans="1:2">
      <c t="s" r="A3" s="3">
        <v>275</v>
      </c>
    </row>
    <row r="4" spans="1:2">
      <c t="s" r="A4" s="4">
        <v>481</v>
      </c>
      <c t="s" r="B4" s="4">
        <v>482</v>
      </c>
    </row>
    <row r="5" spans="1:2">
      <c t="s" r="A5" s="4">
        <v>483</v>
      </c>
      <c t="s" r="B5" s="4">
        <v>484</v>
      </c>
    </row>
    <row r="6" spans="1:2">
      <c t="s" r="A6" s="4">
        <v>485</v>
      </c>
      <c t="s" r="B6" s="4">
        <v>486</v>
      </c>
    </row>
    <row r="7" spans="1:2">
      <c t="s" r="A7" s="4">
        <v>487</v>
      </c>
      <c t="s" r="B7" s="4">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89</v>
      </c>
      <c t="s" r="B1" s="2">
        <v>1</v>
      </c>
    </row>
    <row r="2" spans="1:2">
      <c t="s" r="B2" s="2">
        <v>2</v>
      </c>
    </row>
    <row r="3" spans="1:2">
      <c t="s" r="A3" s="3">
        <v>279</v>
      </c>
    </row>
    <row r="4" spans="1:2">
      <c t="s" r="A4" s="4">
        <v>490</v>
      </c>
      <c t="s" r="B4" s="4">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t="s" r="A1" s="1">
        <v>492</v>
      </c>
      <c t="s" r="B1" s="2">
        <v>493</v>
      </c>
      <c t="s" r="J1" s="2">
        <v>1</v>
      </c>
    </row>
    <row r="2" spans="1:13">
      <c t="s" r="B2" s="2">
        <v>2</v>
      </c>
      <c t="s" r="C2" s="2">
        <v>494</v>
      </c>
      <c t="s" r="D2" s="2">
        <v>4</v>
      </c>
      <c t="s" r="E2" s="2">
        <v>495</v>
      </c>
      <c t="s" r="F2" s="2">
        <v>30</v>
      </c>
      <c t="s" r="G2" s="2">
        <v>496</v>
      </c>
      <c t="s" r="H2" s="2">
        <v>497</v>
      </c>
      <c t="s" r="I2" s="2">
        <v>498</v>
      </c>
      <c t="s" r="J2" s="2">
        <v>2</v>
      </c>
      <c t="s" r="K2" s="2">
        <v>30</v>
      </c>
      <c t="s" r="L2" s="2">
        <v>31</v>
      </c>
      <c t="s" r="M2" s="2">
        <v>499</v>
      </c>
    </row>
    <row r="3" spans="1:13">
      <c t="s" r="A3" s="3">
        <v>500</v>
      </c>
    </row>
    <row r="4" spans="1:13">
      <c t="s" r="A4" s="4">
        <v>501</v>
      </c>
      <c t="n" r="B4" s="8">
        <v>-2</v>
      </c>
      <c t="n" r="C4" s="8">
        <v>-3</v>
      </c>
      <c t="n" r="D4" s="8">
        <v>3</v>
      </c>
      <c t="n" r="E4" s="8">
        <v>-3</v>
      </c>
      <c t="n" r="F4" s="8">
        <v>-5</v>
      </c>
      <c t="n" r="G4" s="8">
        <v>-3</v>
      </c>
      <c t="n" r="H4" s="8">
        <v>3</v>
      </c>
      <c t="n" r="I4" s="8">
        <v>1</v>
      </c>
      <c t="n" r="J4" s="8">
        <v>-5</v>
      </c>
      <c t="n" r="K4" s="8">
        <v>-4</v>
      </c>
      <c t="n" r="L4" s="8">
        <v>-7</v>
      </c>
    </row>
    <row r="5" spans="1:13">
      <c t="s" r="A5" s="4">
        <v>502</v>
      </c>
    </row>
    <row r="6" spans="1:13">
      <c t="s" r="A6" s="3">
        <v>503</v>
      </c>
    </row>
    <row r="7" spans="1:13">
      <c t="s" r="A7" s="4">
        <v>504</v>
      </c>
      <c t="n" r="M7" s="8">
        <v>136</v>
      </c>
    </row>
    <row r="8" spans="1:13">
      <c t="s" r="A8" s="4">
        <v>505</v>
      </c>
      <c t="n" r="J8" s="6">
        <v>2</v>
      </c>
      <c t="n" r="K8" s="6">
        <v>0</v>
      </c>
      <c t="n" r="L8" s="6">
        <v>5</v>
      </c>
    </row>
    <row r="9" spans="1:13">
      <c t="s" r="A9" s="3">
        <v>500</v>
      </c>
    </row>
    <row r="10" spans="1:13">
      <c t="s" r="A10" s="4">
        <v>506</v>
      </c>
      <c t="n" r="J10" s="6">
        <v>1</v>
      </c>
      <c t="n" r="K10" s="6">
        <v>1</v>
      </c>
      <c t="n" r="L10" s="6">
        <v>9</v>
      </c>
    </row>
    <row r="11" spans="1:13">
      <c t="s" r="A11" s="4">
        <v>507</v>
      </c>
      <c t="n" r="J11" s="6">
        <v>-12</v>
      </c>
      <c t="n" r="K11" s="6">
        <v>-7</v>
      </c>
      <c t="n" r="L11" s="6">
        <v>-13</v>
      </c>
    </row>
    <row r="12" spans="1:13">
      <c t="s" r="A12" s="4">
        <v>508</v>
      </c>
      <c t="n" r="J12" s="6">
        <v>-7</v>
      </c>
      <c t="n" r="K12" s="6">
        <v>-3</v>
      </c>
      <c t="n" r="L12" s="6">
        <v>-6</v>
      </c>
    </row>
    <row r="13" spans="1:13">
      <c t="s" r="A13" s="4">
        <v>501</v>
      </c>
      <c t="n" r="J13" s="8">
        <v>-5</v>
      </c>
      <c t="n" r="K13" s="6">
        <v>-4</v>
      </c>
      <c t="n" r="L13" s="6">
        <v>-7</v>
      </c>
    </row>
    <row r="14" spans="1:13">
      <c t="s" r="A14" s="4">
        <v>509</v>
      </c>
      <c t="n" r="L14" s="6">
        <v>9</v>
      </c>
    </row>
    <row r="15" spans="1:13">
      <c t="s" r="A15" s="3">
        <v>510</v>
      </c>
    </row>
    <row r="16" spans="1:13">
      <c t="s" r="A16" s="4">
        <v>511</v>
      </c>
      <c t="s" r="J16" s="4">
        <v>512</v>
      </c>
    </row>
    <row r="17" spans="1:13">
      <c t="s" r="A17" s="4">
        <v>513</v>
      </c>
      <c t="s" r="J17" s="4">
        <v>514</v>
      </c>
    </row>
    <row r="18" spans="1:13">
      <c t="s" r="A18" s="3">
        <v>515</v>
      </c>
    </row>
    <row r="19" spans="1:13">
      <c t="s" r="A19" s="4">
        <v>516</v>
      </c>
      <c t="n" r="E19" s="8">
        <v>26</v>
      </c>
      <c t="n" r="I19" s="8">
        <v>42</v>
      </c>
      <c t="n" r="J19" s="8">
        <v>26</v>
      </c>
      <c t="n" r="K19" s="6">
        <v>42</v>
      </c>
    </row>
    <row r="20" spans="1:13">
      <c t="s" r="A20" s="4">
        <v>517</v>
      </c>
      <c t="n" r="J20" s="6">
        <v>0</v>
      </c>
      <c t="n" r="K20" s="6">
        <v>2</v>
      </c>
    </row>
    <row r="21" spans="1:13">
      <c t="s" r="A21" s="4">
        <v>518</v>
      </c>
      <c t="n" r="J21" s="6">
        <v>-8</v>
      </c>
      <c t="n" r="K21" s="6">
        <v>-13</v>
      </c>
    </row>
    <row r="22" spans="1:13">
      <c t="s" r="A22" s="4">
        <v>519</v>
      </c>
      <c t="n" r="J22" s="6">
        <v>-2</v>
      </c>
      <c t="n" r="K22" s="6">
        <v>0</v>
      </c>
      <c t="n" r="L22" s="6">
        <v>-5</v>
      </c>
    </row>
    <row r="23" spans="1:13">
      <c t="s" r="A23" s="4">
        <v>520</v>
      </c>
      <c t="n" r="J23" s="6">
        <v>10</v>
      </c>
      <c t="n" r="K23" s="6">
        <v>0</v>
      </c>
    </row>
    <row r="24" spans="1:13">
      <c t="s" r="A24" s="4">
        <v>521</v>
      </c>
      <c t="n" r="J24" s="6">
        <v>-3</v>
      </c>
      <c t="n" r="K24" s="6">
        <v>-5</v>
      </c>
    </row>
    <row r="25" spans="1:13">
      <c t="s" r="A25" s="4">
        <v>522</v>
      </c>
      <c t="n" r="B25" s="8">
        <v>23</v>
      </c>
      <c t="n" r="F25" s="8">
        <v>26</v>
      </c>
      <c t="n" r="J25" s="8">
        <v>23</v>
      </c>
      <c t="n" r="K25" s="8">
        <v>26</v>
      </c>
      <c t="n" r="L25" s="8">
        <v>4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523</v>
      </c>
      <c t="s" r="B1" s="2">
        <v>524</v>
      </c>
      <c t="s" r="C1" s="2">
        <v>1</v>
      </c>
    </row>
    <row r="2" spans="1:5">
      <c t="s" r="B2" s="2">
        <v>525</v>
      </c>
      <c t="s" r="C2" s="2">
        <v>2</v>
      </c>
      <c t="s" r="D2" s="2">
        <v>30</v>
      </c>
      <c t="s" r="E2" s="2">
        <v>31</v>
      </c>
    </row>
    <row r="3" spans="1:5">
      <c t="s" r="A3" s="3">
        <v>526</v>
      </c>
    </row>
    <row r="4" spans="1:5">
      <c t="s" r="A4" s="4">
        <v>527</v>
      </c>
      <c t="n" r="C4" s="8">
        <v>805</v>
      </c>
      <c t="n" r="D4" s="8">
        <v>894</v>
      </c>
      <c t="n" r="E4" s="8">
        <v>1010</v>
      </c>
    </row>
    <row r="5" spans="1:5">
      <c t="s" r="A5" s="4">
        <v>528</v>
      </c>
    </row>
    <row r="6" spans="1:5">
      <c t="s" r="A6" s="3">
        <v>529</v>
      </c>
    </row>
    <row r="7" spans="1:5">
      <c t="s" r="A7" s="4">
        <v>530</v>
      </c>
      <c t="s" r="C7" s="4">
        <v>531</v>
      </c>
    </row>
    <row r="8" spans="1:5">
      <c t="s" r="A8" s="4">
        <v>532</v>
      </c>
      <c t="n" r="D8" s="6">
        <v>0</v>
      </c>
      <c t="n" r="E8" s="6">
        <v>0</v>
      </c>
    </row>
    <row r="9" spans="1:5">
      <c t="s" r="A9" s="4">
        <v>533</v>
      </c>
    </row>
    <row r="10" spans="1:5">
      <c t="s" r="A10" s="3">
        <v>529</v>
      </c>
    </row>
    <row r="11" spans="1:5">
      <c t="s" r="A11" s="4">
        <v>530</v>
      </c>
      <c t="s" r="C11" s="4">
        <v>534</v>
      </c>
    </row>
    <row r="12" spans="1:5">
      <c t="s" r="A12" s="4">
        <v>535</v>
      </c>
      <c t="n" r="B12" s="8">
        <v>100</v>
      </c>
    </row>
    <row r="13" spans="1:5">
      <c t="s" r="A13" s="4">
        <v>536</v>
      </c>
    </row>
    <row r="14" spans="1:5">
      <c t="s" r="A14" s="3">
        <v>529</v>
      </c>
    </row>
    <row r="15" spans="1:5">
      <c t="s" r="A15" s="4">
        <v>530</v>
      </c>
      <c t="s" r="C15" s="4">
        <v>537</v>
      </c>
    </row>
    <row r="16" spans="1:5">
      <c t="s" r="A16" s="3">
        <v>526</v>
      </c>
    </row>
    <row r="17" spans="1:5">
      <c t="s" r="A17" s="4">
        <v>527</v>
      </c>
      <c t="n" r="C17" s="8">
        <v>0</v>
      </c>
      <c t="n" r="D17" s="6">
        <v>0</v>
      </c>
      <c t="n" r="E17" s="6">
        <v>224</v>
      </c>
    </row>
    <row r="18" spans="1:5">
      <c t="s" r="A18" s="4">
        <v>538</v>
      </c>
      <c t="n" r="C18" s="8">
        <v>0</v>
      </c>
      <c t="n" r="D18" s="6">
        <v>0</v>
      </c>
      <c t="n" r="E18" s="6">
        <v>7</v>
      </c>
    </row>
    <row r="19" spans="1:5">
      <c t="s" r="A19" s="4">
        <v>539</v>
      </c>
    </row>
    <row r="20" spans="1:5">
      <c t="s" r="A20" s="3">
        <v>529</v>
      </c>
    </row>
    <row r="21" spans="1:5">
      <c t="s" r="A21" s="4">
        <v>530</v>
      </c>
      <c t="s" r="C21" s="4">
        <v>540</v>
      </c>
    </row>
    <row r="22" spans="1:5">
      <c t="s" r="A22" s="4">
        <v>532</v>
      </c>
      <c t="n" r="C22" s="8">
        <v>19</v>
      </c>
      <c t="n" r="E22" s="6">
        <v>9</v>
      </c>
    </row>
    <row r="23" spans="1:5">
      <c t="s" r="A23" s="4">
        <v>541</v>
      </c>
      <c t="n" r="C23" s="6">
        <v>23</v>
      </c>
    </row>
    <row r="24" spans="1:5">
      <c t="s" r="A24" s="3">
        <v>526</v>
      </c>
    </row>
    <row r="25" spans="1:5">
      <c t="s" r="A25" s="4">
        <v>527</v>
      </c>
      <c t="n" r="C25" s="6">
        <v>805</v>
      </c>
      <c t="n" r="D25" s="6">
        <v>894</v>
      </c>
      <c t="n" r="E25" s="6">
        <v>786</v>
      </c>
    </row>
    <row r="26" spans="1:5">
      <c t="s" r="A26" s="4">
        <v>538</v>
      </c>
      <c t="n" r="C26" s="6">
        <v>19</v>
      </c>
      <c t="n" r="D26" s="6">
        <v>18</v>
      </c>
      <c t="n" r="E26" s="6">
        <v>19</v>
      </c>
    </row>
    <row r="27" spans="1:5">
      <c t="s" r="A27" s="3">
        <v>542</v>
      </c>
    </row>
    <row r="28" spans="1:5">
      <c t="s" r="A28" s="4">
        <v>527</v>
      </c>
      <c t="n" r="C28" s="6">
        <v>2831</v>
      </c>
      <c t="n" r="D28" s="6">
        <v>3507</v>
      </c>
      <c t="n" r="E28" s="6">
        <v>3340</v>
      </c>
    </row>
    <row r="29" spans="1:5">
      <c t="s" r="A29" s="4">
        <v>543</v>
      </c>
      <c t="n" r="C29" s="6">
        <v>73</v>
      </c>
      <c t="n" r="D29" s="8">
        <v>85</v>
      </c>
      <c t="n" r="E29" s="6">
        <v>94</v>
      </c>
    </row>
    <row r="30" spans="1:5">
      <c t="s" r="A30" s="4">
        <v>544</v>
      </c>
    </row>
    <row r="31" spans="1:5">
      <c t="s" r="A31" s="3">
        <v>529</v>
      </c>
    </row>
    <row r="32" spans="1:5">
      <c t="s" r="A32" s="4">
        <v>532</v>
      </c>
      <c t="n" r="E32" s="8">
        <v>9</v>
      </c>
    </row>
    <row r="33" spans="1:5">
      <c t="s" r="A33" s="4">
        <v>545</v>
      </c>
    </row>
    <row r="34" spans="1:5">
      <c t="s" r="A34" s="3">
        <v>529</v>
      </c>
    </row>
    <row r="35" spans="1:5">
      <c t="s" r="A35" s="4">
        <v>532</v>
      </c>
      <c t="n" r="C35" s="8">
        <v>1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21"/>
    <col customWidth="1" max="3" min="3" width="14"/>
    <col customWidth="1" max="4" min="4" width="14"/>
  </cols>
  <sheetData>
    <row r="1" spans="1:4">
      <c t="s" r="A1" s="1">
        <v>546</v>
      </c>
      <c t="s" r="B1" s="2">
        <v>1</v>
      </c>
    </row>
    <row r="2" spans="1:4">
      <c t="s" r="B2" s="2">
        <v>2</v>
      </c>
      <c t="s" r="C2" s="2">
        <v>30</v>
      </c>
      <c t="s" r="D2" s="2">
        <v>31</v>
      </c>
    </row>
    <row r="3" spans="1:4">
      <c t="s" r="A3" s="3">
        <v>208</v>
      </c>
    </row>
    <row r="4" spans="1:4">
      <c t="s" r="A4" s="4">
        <v>547</v>
      </c>
      <c t="n" r="B4" s="8">
        <v>24</v>
      </c>
      <c t="n" r="C4" s="8">
        <v>29</v>
      </c>
    </row>
    <row r="5" spans="1:4">
      <c t="s" r="A5" s="4">
        <v>548</v>
      </c>
      <c t="s" r="B5" s="4">
        <v>549</v>
      </c>
      <c t="s" r="C5" s="4">
        <v>550</v>
      </c>
      <c t="s" r="D5" s="4">
        <v>551</v>
      </c>
    </row>
    <row r="6" spans="1:4">
      <c t="s" r="A6" s="4">
        <v>552</v>
      </c>
      <c t="n" r="C6" s="8">
        <v>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0</v>
      </c>
      <c t="s" r="D2" s="2">
        <v>31</v>
      </c>
    </row>
    <row r="3" spans="1:4">
      <c t="s" r="A3" s="3">
        <v>135</v>
      </c>
    </row>
    <row r="4" spans="1:4">
      <c t="s" r="A4" s="4">
        <v>51</v>
      </c>
      <c t="n" r="B4" s="8">
        <v>4474</v>
      </c>
      <c t="n" r="C4" s="8">
        <v>4168</v>
      </c>
      <c t="n" r="D4" s="8">
        <v>3853</v>
      </c>
    </row>
    <row r="5" spans="1:4">
      <c t="s" r="A5" s="3">
        <v>136</v>
      </c>
    </row>
    <row r="6" spans="1:4">
      <c t="s" r="A6" s="4">
        <v>137</v>
      </c>
      <c t="n" r="B6" s="6">
        <v>1047</v>
      </c>
      <c t="n" r="C6" s="6">
        <v>1019</v>
      </c>
      <c t="n" r="D6" s="6">
        <v>1021</v>
      </c>
    </row>
    <row r="7" spans="1:4">
      <c t="s" r="A7" s="4">
        <v>138</v>
      </c>
      <c t="n" r="B7" s="6">
        <v>16</v>
      </c>
      <c t="n" r="C7" s="6">
        <v>20</v>
      </c>
      <c t="n" r="D7" s="6">
        <v>21</v>
      </c>
    </row>
    <row r="8" spans="1:4">
      <c t="s" r="A8" s="4">
        <v>139</v>
      </c>
      <c t="n" r="B8" s="6">
        <v>548</v>
      </c>
      <c t="n" r="C8" s="6">
        <v>760</v>
      </c>
      <c t="n" r="D8" s="6">
        <v>0</v>
      </c>
    </row>
    <row r="9" spans="1:4">
      <c t="s" r="A9" s="3">
        <v>140</v>
      </c>
    </row>
    <row r="10" spans="1:4">
      <c t="s" r="A10" s="4">
        <v>141</v>
      </c>
      <c t="n" r="B10" s="6">
        <v>-339</v>
      </c>
      <c t="n" r="C10" s="6">
        <v>-257</v>
      </c>
      <c t="n" r="D10" s="6">
        <v>-203</v>
      </c>
    </row>
    <row r="11" spans="1:4">
      <c t="s" r="A11" s="4">
        <v>142</v>
      </c>
      <c t="n" r="B11" s="6">
        <v>285</v>
      </c>
      <c t="n" r="C11" s="6">
        <v>156</v>
      </c>
      <c t="n" r="D11" s="6">
        <v>186</v>
      </c>
    </row>
    <row r="12" spans="1:4">
      <c t="s" r="A12" s="4">
        <v>113</v>
      </c>
      <c t="n" r="B12" s="6">
        <v>181</v>
      </c>
      <c t="n" r="C12" s="6">
        <v>177</v>
      </c>
      <c t="n" r="D12" s="6">
        <v>-46</v>
      </c>
    </row>
    <row r="13" spans="1:4">
      <c t="s" r="A13" s="3">
        <v>143</v>
      </c>
    </row>
    <row r="14" spans="1:4">
      <c t="s" r="A14" s="4">
        <v>144</v>
      </c>
      <c t="n" r="B14" s="6">
        <v>780</v>
      </c>
      <c t="n" r="C14" s="6">
        <v>358</v>
      </c>
      <c t="n" r="D14" s="6">
        <v>-64</v>
      </c>
    </row>
    <row r="15" spans="1:4">
      <c t="s" r="A15" s="4">
        <v>96</v>
      </c>
      <c t="n" r="B15" s="6">
        <v>-240</v>
      </c>
      <c t="n" r="C15" s="6">
        <v>-205</v>
      </c>
      <c t="n" r="D15" s="6">
        <v>-151</v>
      </c>
    </row>
    <row r="16" spans="1:4">
      <c t="s" r="A16" s="4">
        <v>145</v>
      </c>
      <c t="n" r="B16" s="6">
        <v>-786</v>
      </c>
      <c t="n" r="C16" s="6">
        <v>-378</v>
      </c>
      <c t="n" r="D16" s="6">
        <v>275</v>
      </c>
    </row>
    <row r="17" spans="1:4">
      <c t="s" r="A17" s="4">
        <v>97</v>
      </c>
      <c t="n" r="B17" s="6">
        <v>-121</v>
      </c>
      <c t="n" r="C17" s="6">
        <v>156</v>
      </c>
      <c t="n" r="D17" s="6">
        <v>-165</v>
      </c>
    </row>
    <row r="18" spans="1:4">
      <c t="s" r="A18" s="4">
        <v>146</v>
      </c>
      <c t="n" r="B18" s="6">
        <v>-3</v>
      </c>
      <c t="n" r="C18" s="6">
        <v>74</v>
      </c>
      <c t="n" r="D18" s="6">
        <v>108</v>
      </c>
    </row>
    <row r="19" spans="1:4">
      <c t="s" r="A19" s="4">
        <v>147</v>
      </c>
      <c t="n" r="B19" s="6">
        <v>5842</v>
      </c>
      <c t="n" r="C19" s="6">
        <v>6048</v>
      </c>
      <c t="n" r="D19" s="6">
        <v>4835</v>
      </c>
    </row>
    <row r="20" spans="1:4">
      <c t="s" r="A20" s="3">
        <v>148</v>
      </c>
    </row>
    <row r="21" spans="1:4">
      <c t="s" r="A21" s="4">
        <v>149</v>
      </c>
      <c t="n" r="B21" s="6">
        <v>-1440</v>
      </c>
      <c t="n" r="C21" s="6">
        <v>-1499</v>
      </c>
      <c t="n" r="D21" s="6">
        <v>-1561</v>
      </c>
    </row>
    <row r="22" spans="1:4">
      <c t="s" r="A22" s="4">
        <v>150</v>
      </c>
      <c t="n" r="B22" s="6">
        <v>-397</v>
      </c>
      <c t="n" r="C22" s="6">
        <v>-425</v>
      </c>
      <c t="n" r="D22" s="6">
        <v>0</v>
      </c>
    </row>
    <row r="23" spans="1:4">
      <c t="s" r="A23" s="4">
        <v>151</v>
      </c>
      <c t="n" r="B23" s="6">
        <v>350</v>
      </c>
      <c t="n" r="C23" s="6">
        <v>75</v>
      </c>
      <c t="n" r="D23" s="6">
        <v>0</v>
      </c>
    </row>
    <row r="24" spans="1:4">
      <c t="s" r="A24" s="4">
        <v>152</v>
      </c>
      <c t="n" r="B24" s="6">
        <v>-2073</v>
      </c>
      <c t="n" r="C24" s="6">
        <v>-3439</v>
      </c>
      <c t="n" r="D24" s="6">
        <v>0</v>
      </c>
    </row>
    <row r="25" spans="1:4">
      <c t="s" r="A25" s="4">
        <v>153</v>
      </c>
      <c t="n" r="B25" s="6">
        <v>2489</v>
      </c>
      <c t="n" r="C25" s="6">
        <v>1751</v>
      </c>
      <c t="n" r="D25" s="6">
        <v>0</v>
      </c>
    </row>
    <row r="26" spans="1:4">
      <c t="s" r="A26" s="4">
        <v>154</v>
      </c>
      <c t="n" r="B26" s="6">
        <v>-5</v>
      </c>
      <c t="n" r="C26" s="6">
        <v>8</v>
      </c>
      <c t="n" r="D26" s="6">
        <v>-5</v>
      </c>
    </row>
    <row r="27" spans="1:4">
      <c t="s" r="A27" s="4">
        <v>146</v>
      </c>
      <c t="n" r="B27" s="6">
        <v>25</v>
      </c>
      <c t="n" r="C27" s="6">
        <v>-2</v>
      </c>
      <c t="n" r="D27" s="6">
        <v>-36</v>
      </c>
    </row>
    <row r="28" spans="1:4">
      <c t="s" r="A28" s="4">
        <v>155</v>
      </c>
      <c t="n" r="B28" s="6">
        <v>-1051</v>
      </c>
      <c t="n" r="C28" s="6">
        <v>-3531</v>
      </c>
      <c t="n" r="D28" s="6">
        <v>-1602</v>
      </c>
    </row>
    <row r="29" spans="1:4">
      <c t="s" r="A29" s="3">
        <v>156</v>
      </c>
    </row>
    <row r="30" spans="1:4">
      <c t="s" r="A30" s="4">
        <v>157</v>
      </c>
      <c t="n" r="B30" s="6">
        <v>-4656</v>
      </c>
      <c t="n" r="C30" s="6">
        <v>-5788</v>
      </c>
      <c t="n" r="D30" s="6">
        <v>-1949</v>
      </c>
    </row>
    <row r="31" spans="1:4">
      <c t="s" r="A31" s="4">
        <v>158</v>
      </c>
      <c t="n" r="B31" s="6">
        <v>-1410</v>
      </c>
      <c t="n" r="C31" s="6">
        <v>-1403</v>
      </c>
      <c t="n" r="D31" s="6">
        <v>-1127</v>
      </c>
    </row>
    <row r="32" spans="1:4">
      <c t="s" r="A32" s="4">
        <v>159</v>
      </c>
      <c t="n" r="B32" s="6">
        <v>984</v>
      </c>
      <c t="n" r="C32" s="6">
        <v>992</v>
      </c>
      <c t="n" r="D32" s="6">
        <v>1472</v>
      </c>
    </row>
    <row r="33" spans="1:4">
      <c t="s" r="A33" s="4">
        <v>160</v>
      </c>
      <c t="n" r="B33" s="6">
        <v>61</v>
      </c>
      <c t="n" r="C33" s="6">
        <v>262</v>
      </c>
      <c t="n" r="D33" s="6">
        <v>0</v>
      </c>
    </row>
    <row r="34" spans="1:4">
      <c t="s" r="A34" s="4">
        <v>161</v>
      </c>
      <c t="n" r="B34" s="6">
        <v>-16</v>
      </c>
      <c t="n" r="C34" s="6">
        <v>-18</v>
      </c>
      <c t="n" r="D34" s="6">
        <v>-23</v>
      </c>
    </row>
    <row r="35" spans="1:4">
      <c t="s" r="A35" s="4">
        <v>146</v>
      </c>
      <c t="n" r="B35" s="6">
        <v>187</v>
      </c>
      <c t="n" r="C35" s="6">
        <v>48</v>
      </c>
      <c t="n" r="D35" s="6">
        <v>38</v>
      </c>
    </row>
    <row r="36" spans="1:4">
      <c t="s" r="A36" s="4">
        <v>162</v>
      </c>
      <c t="n" r="B36" s="6">
        <v>-4850</v>
      </c>
      <c t="n" r="C36" s="6">
        <v>-5907</v>
      </c>
      <c t="n" r="D36" s="6">
        <v>-1589</v>
      </c>
    </row>
    <row r="37" spans="1:4">
      <c t="s" r="A37" s="4">
        <v>163</v>
      </c>
      <c t="n" r="B37" s="6">
        <v>-48</v>
      </c>
      <c t="n" r="C37" s="6">
        <v>-29</v>
      </c>
      <c t="n" r="D37" s="6">
        <v>74</v>
      </c>
    </row>
    <row r="38" spans="1:4">
      <c t="s" r="A38" s="4">
        <v>164</v>
      </c>
      <c t="n" r="B38" s="6">
        <v>-107</v>
      </c>
      <c t="n" r="C38" s="6">
        <v>-3419</v>
      </c>
      <c t="n" r="D38" s="6">
        <v>1718</v>
      </c>
    </row>
    <row r="39" spans="1:4">
      <c t="s" r="A39" s="4">
        <v>165</v>
      </c>
      <c t="n" r="B39" s="6">
        <v>1031</v>
      </c>
      <c t="n" r="C39" s="6">
        <v>4450</v>
      </c>
      <c t="n" r="D39" s="6">
        <v>2732</v>
      </c>
    </row>
    <row r="40" spans="1:4">
      <c t="s" r="A40" s="4">
        <v>166</v>
      </c>
      <c t="n" r="B40" s="6">
        <v>924</v>
      </c>
      <c t="n" r="C40" s="6">
        <v>1031</v>
      </c>
      <c t="n" r="D40" s="6">
        <v>4450</v>
      </c>
    </row>
    <row r="41" spans="1:4">
      <c t="s" r="A41" s="3">
        <v>167</v>
      </c>
    </row>
    <row r="42" spans="1:4">
      <c t="s" r="A42" s="4">
        <v>168</v>
      </c>
      <c t="n" r="B42" s="6">
        <v>310</v>
      </c>
      <c t="n" r="C42" s="6">
        <v>343</v>
      </c>
      <c t="n" r="D42" s="6">
        <v>266</v>
      </c>
    </row>
    <row r="43" spans="1:4">
      <c t="s" r="A43" s="4">
        <v>169</v>
      </c>
      <c t="n" r="B43" s="8">
        <v>1417</v>
      </c>
      <c t="n" r="C43" s="8">
        <v>1167</v>
      </c>
      <c t="n" r="D43" s="8">
        <v>12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30</v>
      </c>
    </row>
    <row r="2" spans="1:3">
      <c t="s" r="A2" s="3">
        <v>554</v>
      </c>
    </row>
    <row r="3" spans="1:3">
      <c t="s" r="A3" s="4">
        <v>555</v>
      </c>
      <c t="n" r="B3" s="8">
        <v>2668</v>
      </c>
      <c t="n" r="C3" s="8">
        <v>3011</v>
      </c>
    </row>
    <row r="4" spans="1:3">
      <c t="s" r="A4" s="4">
        <v>556</v>
      </c>
      <c t="n" r="B4" s="6">
        <v>148</v>
      </c>
      <c t="n" r="C4" s="6">
        <v>212</v>
      </c>
    </row>
    <row r="5" spans="1:3">
      <c t="s" r="A5" s="4">
        <v>557</v>
      </c>
      <c t="n" r="B5" s="6">
        <v>1235</v>
      </c>
      <c t="n" r="C5" s="6">
        <v>1294</v>
      </c>
    </row>
    <row r="6" spans="1:3">
      <c t="s" r="A6" s="4">
        <v>558</v>
      </c>
      <c t="n" r="B6" s="8">
        <v>4051</v>
      </c>
      <c t="n" r="C6" s="8">
        <v>4517</v>
      </c>
    </row>
    <row r="7" spans="1:3">
      <c t="s" r="A7" s="3">
        <v>559</v>
      </c>
    </row>
    <row r="8" spans="1:3">
      <c t="s" r="A8" s="4">
        <v>560</v>
      </c>
      <c t="s" r="B8" s="4">
        <v>561</v>
      </c>
      <c t="s" r="C8" s="4">
        <v>562</v>
      </c>
    </row>
    <row r="9" spans="1:3">
      <c t="s" r="A9" s="4">
        <v>563</v>
      </c>
      <c t="n" r="B9" s="8">
        <v>73</v>
      </c>
      <c t="n" r="C9" s="8">
        <v>2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4</v>
      </c>
      <c t="s" r="B1" s="2">
        <v>1</v>
      </c>
    </row>
    <row r="2" spans="1:3">
      <c t="s" r="B2" s="2">
        <v>2</v>
      </c>
      <c t="s" r="C2" s="2">
        <v>30</v>
      </c>
    </row>
    <row r="3" spans="1:3">
      <c t="s" r="A3" s="3">
        <v>565</v>
      </c>
    </row>
    <row r="4" spans="1:3">
      <c t="s" r="A4" s="4">
        <v>566</v>
      </c>
      <c t="n" r="B4" s="8">
        <v>12910</v>
      </c>
      <c t="n" r="C4" s="8">
        <v>12050</v>
      </c>
    </row>
    <row r="5" spans="1:3">
      <c t="s" r="A5" s="4">
        <v>567</v>
      </c>
      <c t="n" r="B5" s="6">
        <v>-3919</v>
      </c>
      <c t="n" r="C5" s="6">
        <v>-3292</v>
      </c>
    </row>
    <row r="6" spans="1:3">
      <c t="s" r="A6" s="4">
        <v>99</v>
      </c>
      <c t="n" r="B6" s="6">
        <v>8991</v>
      </c>
      <c t="n" r="C6" s="6">
        <v>8758</v>
      </c>
    </row>
    <row r="7" spans="1:3">
      <c t="s" r="A7" s="4">
        <v>568</v>
      </c>
    </row>
    <row r="8" spans="1:3">
      <c t="s" r="A8" s="3">
        <v>565</v>
      </c>
    </row>
    <row r="9" spans="1:3">
      <c t="s" r="A9" s="4">
        <v>566</v>
      </c>
      <c t="n" r="B9" s="8">
        <v>283</v>
      </c>
      <c t="n" r="C9" s="6">
        <v>297</v>
      </c>
    </row>
    <row r="10" spans="1:3">
      <c t="s" r="A10" s="4">
        <v>569</v>
      </c>
    </row>
    <row r="11" spans="1:3">
      <c t="s" r="A11" s="3">
        <v>565</v>
      </c>
    </row>
    <row r="12" spans="1:3">
      <c t="s" r="A12" s="4">
        <v>570</v>
      </c>
      <c t="s" r="B12" s="4">
        <v>571</v>
      </c>
    </row>
    <row r="13" spans="1:3">
      <c t="s" r="A13" s="4">
        <v>566</v>
      </c>
      <c t="n" r="B13" s="8">
        <v>7718</v>
      </c>
      <c t="n" r="C13" s="6">
        <v>7268</v>
      </c>
    </row>
    <row r="14" spans="1:3">
      <c t="s" r="A14" s="4">
        <v>572</v>
      </c>
    </row>
    <row r="15" spans="1:3">
      <c t="s" r="A15" s="3">
        <v>565</v>
      </c>
    </row>
    <row r="16" spans="1:3">
      <c t="s" r="A16" s="4">
        <v>570</v>
      </c>
      <c t="s" r="B16" s="4">
        <v>573</v>
      </c>
    </row>
    <row r="17" spans="1:3">
      <c t="s" r="A17" s="4">
        <v>566</v>
      </c>
      <c t="n" r="B17" s="8">
        <v>672</v>
      </c>
      <c t="n" r="C17" s="6">
        <v>628</v>
      </c>
    </row>
    <row r="18" spans="1:3">
      <c t="s" r="A18" s="4">
        <v>574</v>
      </c>
    </row>
    <row r="19" spans="1:3">
      <c t="s" r="A19" s="3">
        <v>565</v>
      </c>
    </row>
    <row r="20" spans="1:3">
      <c t="s" r="A20" s="4">
        <v>566</v>
      </c>
      <c t="n" r="B20" s="8">
        <v>1689</v>
      </c>
      <c t="n" r="C20" s="6">
        <v>1467</v>
      </c>
    </row>
    <row r="21" spans="1:3">
      <c t="s" r="A21" s="4">
        <v>575</v>
      </c>
    </row>
    <row r="22" spans="1:3">
      <c t="s" r="A22" s="3">
        <v>565</v>
      </c>
    </row>
    <row r="23" spans="1:3">
      <c t="s" r="A23" s="4">
        <v>570</v>
      </c>
      <c t="s" r="B23" s="4">
        <v>576</v>
      </c>
    </row>
    <row r="24" spans="1:3">
      <c t="s" r="A24" s="4">
        <v>577</v>
      </c>
    </row>
    <row r="25" spans="1:3">
      <c t="s" r="A25" s="3">
        <v>565</v>
      </c>
    </row>
    <row r="26" spans="1:3">
      <c t="s" r="A26" s="4">
        <v>570</v>
      </c>
      <c t="s" r="B26" s="4">
        <v>578</v>
      </c>
    </row>
    <row r="27" spans="1:3">
      <c t="s" r="A27" s="4">
        <v>579</v>
      </c>
    </row>
    <row r="28" spans="1:3">
      <c t="s" r="A28" s="3">
        <v>565</v>
      </c>
    </row>
    <row r="29" spans="1:3">
      <c t="s" r="A29" s="4">
        <v>570</v>
      </c>
      <c t="s" r="B29" s="4">
        <v>580</v>
      </c>
    </row>
    <row r="30" spans="1:3">
      <c t="s" r="A30" s="4">
        <v>566</v>
      </c>
      <c t="n" r="B30" s="8">
        <v>13</v>
      </c>
      <c t="n" r="C30" s="6">
        <v>15</v>
      </c>
    </row>
    <row r="31" spans="1:3">
      <c t="s" r="A31" s="4">
        <v>581</v>
      </c>
    </row>
    <row r="32" spans="1:3">
      <c t="s" r="A32" s="3">
        <v>565</v>
      </c>
    </row>
    <row r="33" spans="1:3">
      <c t="s" r="A33" s="4">
        <v>566</v>
      </c>
      <c t="n" r="B33" s="8">
        <v>1209</v>
      </c>
      <c t="n" r="C33" s="6">
        <v>1185</v>
      </c>
    </row>
    <row r="34" spans="1:3">
      <c t="s" r="A34" s="4">
        <v>582</v>
      </c>
    </row>
    <row r="35" spans="1:3">
      <c t="s" r="A35" s="3">
        <v>565</v>
      </c>
    </row>
    <row r="36" spans="1:3">
      <c t="s" r="A36" s="4">
        <v>570</v>
      </c>
      <c t="s" r="B36" s="4">
        <v>583</v>
      </c>
    </row>
    <row r="37" spans="1:3">
      <c t="s" r="A37" s="4">
        <v>584</v>
      </c>
    </row>
    <row r="38" spans="1:3">
      <c t="s" r="A38" s="3">
        <v>565</v>
      </c>
    </row>
    <row r="39" spans="1:3">
      <c t="s" r="A39" s="4">
        <v>570</v>
      </c>
      <c t="s" r="B39" s="4">
        <v>585</v>
      </c>
    </row>
    <row r="40" spans="1:3">
      <c t="s" r="A40" s="4">
        <v>586</v>
      </c>
    </row>
    <row r="41" spans="1:3">
      <c t="s" r="A41" s="3">
        <v>565</v>
      </c>
    </row>
    <row r="42" spans="1:3">
      <c t="s" r="A42" s="4">
        <v>566</v>
      </c>
      <c t="n" r="B42" s="8">
        <v>54</v>
      </c>
      <c t="n" r="C42" s="6">
        <v>47</v>
      </c>
    </row>
    <row r="43" spans="1:3">
      <c t="s" r="A43" s="4">
        <v>587</v>
      </c>
    </row>
    <row r="44" spans="1:3">
      <c t="s" r="A44" s="3">
        <v>565</v>
      </c>
    </row>
    <row r="45" spans="1:3">
      <c t="s" r="A45" s="4">
        <v>570</v>
      </c>
      <c t="s" r="B45" s="4">
        <v>588</v>
      </c>
    </row>
    <row r="46" spans="1:3">
      <c t="s" r="A46" s="4">
        <v>589</v>
      </c>
    </row>
    <row r="47" spans="1:3">
      <c t="s" r="A47" s="3">
        <v>565</v>
      </c>
    </row>
    <row r="48" spans="1:3">
      <c t="s" r="A48" s="4">
        <v>570</v>
      </c>
      <c t="s" r="B48" s="4">
        <v>576</v>
      </c>
    </row>
    <row r="49" spans="1:3">
      <c t="s" r="A49" s="4">
        <v>590</v>
      </c>
    </row>
    <row r="50" spans="1:3">
      <c t="s" r="A50" s="3">
        <v>565</v>
      </c>
    </row>
    <row r="51" spans="1:3">
      <c t="s" r="A51" s="4">
        <v>566</v>
      </c>
      <c t="n" r="B51" s="8">
        <v>1272</v>
      </c>
      <c t="n" r="C51" s="8">
        <v>11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v>
      </c>
      <c t="s" r="C1" s="2">
        <v>30</v>
      </c>
    </row>
    <row r="2" spans="1:3">
      <c t="s" r="A2" s="3">
        <v>592</v>
      </c>
    </row>
    <row r="3" spans="1:3">
      <c t="s" r="A3" s="4">
        <v>593</v>
      </c>
      <c t="n" r="B3" s="8">
        <v>1399</v>
      </c>
      <c t="n" r="C3" s="8">
        <v>1495</v>
      </c>
    </row>
    <row r="4" spans="1:3">
      <c t="s" r="A4" s="4">
        <v>594</v>
      </c>
      <c t="n" r="B4" s="6">
        <v>-759</v>
      </c>
      <c t="n" r="C4" s="6">
        <v>-726</v>
      </c>
    </row>
    <row r="5" spans="1:3">
      <c t="s" r="A5" s="4">
        <v>595</v>
      </c>
      <c t="n" r="B5" s="6">
        <v>640</v>
      </c>
      <c t="n" r="C5" s="6">
        <v>769</v>
      </c>
    </row>
    <row r="6" spans="1:3">
      <c t="s" r="A6" s="3">
        <v>596</v>
      </c>
    </row>
    <row r="7" spans="1:3">
      <c t="n" r="A7" s="6">
        <v>2016</v>
      </c>
      <c t="n" r="B7" s="6">
        <v>106</v>
      </c>
    </row>
    <row r="8" spans="1:3">
      <c t="n" r="A8" s="6">
        <v>2017</v>
      </c>
      <c t="n" r="B8" s="6">
        <v>104</v>
      </c>
    </row>
    <row r="9" spans="1:3">
      <c t="n" r="A9" s="6">
        <v>2018</v>
      </c>
      <c t="n" r="B9" s="6">
        <v>99</v>
      </c>
    </row>
    <row r="10" spans="1:3">
      <c t="n" r="A10" s="6">
        <v>2019</v>
      </c>
      <c t="n" r="B10" s="6">
        <v>98</v>
      </c>
    </row>
    <row r="11" spans="1:3">
      <c t="n" r="A11" s="6">
        <v>2020</v>
      </c>
      <c t="n" r="B11" s="6">
        <v>87</v>
      </c>
    </row>
    <row r="12" spans="1:3">
      <c t="s" r="A12" s="4">
        <v>597</v>
      </c>
    </row>
    <row r="13" spans="1:3">
      <c t="s" r="A13" s="3">
        <v>592</v>
      </c>
    </row>
    <row r="14" spans="1:3">
      <c t="s" r="A14" s="4">
        <v>593</v>
      </c>
      <c t="n" r="B14" s="6">
        <v>104</v>
      </c>
      <c t="n" r="C14" s="6">
        <v>119</v>
      </c>
    </row>
    <row r="15" spans="1:3">
      <c t="s" r="A15" s="4">
        <v>594</v>
      </c>
      <c t="n" r="B15" s="6">
        <v>-46</v>
      </c>
      <c t="n" r="C15" s="6">
        <v>-44</v>
      </c>
    </row>
    <row r="16" spans="1:3">
      <c t="s" r="A16" s="4">
        <v>595</v>
      </c>
      <c t="n" r="B16" s="6">
        <v>58</v>
      </c>
      <c t="n" r="C16" s="6">
        <v>75</v>
      </c>
    </row>
    <row r="17" spans="1:3">
      <c t="s" r="A17" s="4">
        <v>598</v>
      </c>
    </row>
    <row r="18" spans="1:3">
      <c t="s" r="A18" s="3">
        <v>592</v>
      </c>
    </row>
    <row r="19" spans="1:3">
      <c t="s" r="A19" s="4">
        <v>593</v>
      </c>
      <c t="n" r="B19" s="6">
        <v>687</v>
      </c>
      <c t="n" r="C19" s="6">
        <v>730</v>
      </c>
    </row>
    <row r="20" spans="1:3">
      <c t="s" r="A20" s="4">
        <v>594</v>
      </c>
      <c t="n" r="B20" s="6">
        <v>-359</v>
      </c>
      <c t="n" r="C20" s="6">
        <v>-330</v>
      </c>
    </row>
    <row r="21" spans="1:3">
      <c t="s" r="A21" s="4">
        <v>595</v>
      </c>
      <c t="n" r="B21" s="6">
        <v>328</v>
      </c>
      <c t="n" r="C21" s="6">
        <v>400</v>
      </c>
    </row>
    <row r="22" spans="1:3">
      <c t="s" r="A22" s="4">
        <v>599</v>
      </c>
    </row>
    <row r="23" spans="1:3">
      <c t="s" r="A23" s="3">
        <v>592</v>
      </c>
    </row>
    <row r="24" spans="1:3">
      <c t="s" r="A24" s="4">
        <v>593</v>
      </c>
      <c t="n" r="B24" s="6">
        <v>525</v>
      </c>
      <c t="n" r="C24" s="6">
        <v>542</v>
      </c>
    </row>
    <row r="25" spans="1:3">
      <c t="s" r="A25" s="4">
        <v>594</v>
      </c>
      <c t="n" r="B25" s="6">
        <v>-285</v>
      </c>
      <c t="n" r="C25" s="6">
        <v>-269</v>
      </c>
    </row>
    <row r="26" spans="1:3">
      <c t="s" r="A26" s="4">
        <v>595</v>
      </c>
      <c t="n" r="B26" s="6">
        <v>240</v>
      </c>
      <c t="n" r="C26" s="6">
        <v>273</v>
      </c>
    </row>
    <row r="27" spans="1:3">
      <c t="s" r="A27" s="4">
        <v>600</v>
      </c>
    </row>
    <row r="28" spans="1:3">
      <c t="s" r="A28" s="3">
        <v>592</v>
      </c>
    </row>
    <row r="29" spans="1:3">
      <c t="s" r="A29" s="4">
        <v>593</v>
      </c>
      <c t="n" r="B29" s="6">
        <v>83</v>
      </c>
      <c t="n" r="C29" s="6">
        <v>104</v>
      </c>
    </row>
    <row r="30" spans="1:3">
      <c t="s" r="A30" s="4">
        <v>594</v>
      </c>
      <c t="n" r="B30" s="6">
        <v>-69</v>
      </c>
      <c t="n" r="C30" s="6">
        <v>-83</v>
      </c>
    </row>
    <row r="31" spans="1:3">
      <c t="s" r="A31" s="4">
        <v>595</v>
      </c>
      <c t="n" r="B31" s="8">
        <v>14</v>
      </c>
      <c t="n" r="C31" s="8">
        <v>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1</v>
      </c>
      <c t="s" r="B1" s="2">
        <v>1</v>
      </c>
    </row>
    <row r="2" spans="1:4">
      <c t="s" r="B2" s="2">
        <v>2</v>
      </c>
      <c t="s" r="C2" s="2">
        <v>30</v>
      </c>
      <c t="s" r="D2" s="2">
        <v>31</v>
      </c>
    </row>
    <row r="3" spans="1:4">
      <c t="s" r="A3" s="3">
        <v>602</v>
      </c>
    </row>
    <row r="4" spans="1:4">
      <c t="s" r="A4" s="4">
        <v>603</v>
      </c>
      <c t="n" r="B4" s="8">
        <v>1047</v>
      </c>
      <c t="n" r="C4" s="8">
        <v>1019</v>
      </c>
      <c t="n" r="D4" s="8">
        <v>1021</v>
      </c>
    </row>
    <row r="5" spans="1:4">
      <c t="s" r="A5" s="4">
        <v>604</v>
      </c>
    </row>
    <row r="6" spans="1:4">
      <c t="s" r="A6" s="3">
        <v>602</v>
      </c>
    </row>
    <row r="7" spans="1:4">
      <c t="s" r="A7" s="4">
        <v>603</v>
      </c>
      <c t="n" r="B7" s="6">
        <v>875</v>
      </c>
      <c t="n" r="C7" s="6">
        <v>865</v>
      </c>
      <c t="n" r="D7" s="6">
        <v>854</v>
      </c>
    </row>
    <row r="8" spans="1:4">
      <c t="s" r="A8" s="4">
        <v>605</v>
      </c>
    </row>
    <row r="9" spans="1:4">
      <c t="s" r="A9" s="3">
        <v>602</v>
      </c>
    </row>
    <row r="10" spans="1:4">
      <c t="s" r="A10" s="4">
        <v>603</v>
      </c>
      <c t="n" r="B10" s="6">
        <v>28</v>
      </c>
      <c t="n" r="C10" s="6">
        <v>29</v>
      </c>
      <c t="n" r="D10" s="6">
        <v>32</v>
      </c>
    </row>
    <row r="11" spans="1:4">
      <c t="s" r="A11" s="4">
        <v>600</v>
      </c>
    </row>
    <row r="12" spans="1:4">
      <c t="s" r="A12" s="3">
        <v>602</v>
      </c>
    </row>
    <row r="13" spans="1:4">
      <c t="s" r="A13" s="4">
        <v>603</v>
      </c>
      <c t="n" r="B13" s="6">
        <v>7</v>
      </c>
      <c t="n" r="C13" s="6">
        <v>8</v>
      </c>
      <c t="n" r="D13" s="6">
        <v>11</v>
      </c>
    </row>
    <row r="14" spans="1:4">
      <c t="s" r="A14" s="4">
        <v>598</v>
      </c>
    </row>
    <row r="15" spans="1:4">
      <c t="s" r="A15" s="3">
        <v>602</v>
      </c>
    </row>
    <row r="16" spans="1:4">
      <c t="s" r="A16" s="4">
        <v>603</v>
      </c>
      <c t="n" r="B16" s="6">
        <v>97</v>
      </c>
      <c t="n" r="C16" s="6">
        <v>69</v>
      </c>
      <c t="n" r="D16" s="6">
        <v>68</v>
      </c>
    </row>
    <row r="17" spans="1:4">
      <c t="s" r="A17" s="4">
        <v>599</v>
      </c>
    </row>
    <row r="18" spans="1:4">
      <c t="s" r="A18" s="3">
        <v>602</v>
      </c>
    </row>
    <row r="19" spans="1:4">
      <c t="s" r="A19" s="4">
        <v>603</v>
      </c>
      <c t="n" r="B19" s="6">
        <v>32</v>
      </c>
      <c t="n" r="C19" s="6">
        <v>38</v>
      </c>
      <c t="n" r="D19" s="6">
        <v>47</v>
      </c>
    </row>
    <row r="20" spans="1:4">
      <c t="s" r="A20" s="4">
        <v>597</v>
      </c>
    </row>
    <row r="21" spans="1:4">
      <c t="s" r="A21" s="3">
        <v>602</v>
      </c>
    </row>
    <row r="22" spans="1:4">
      <c t="s" r="A22" s="4">
        <v>603</v>
      </c>
      <c t="n" r="B22" s="8">
        <v>8</v>
      </c>
      <c t="n" r="C22" s="8">
        <v>10</v>
      </c>
      <c t="n" r="D22" s="8">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v>
      </c>
      <c t="s" r="C2" s="2">
        <v>30</v>
      </c>
      <c t="s" r="D2" s="2">
        <v>31</v>
      </c>
    </row>
    <row r="3" spans="1:4">
      <c t="s" r="A3" s="3">
        <v>607</v>
      </c>
    </row>
    <row r="4" spans="1:4">
      <c t="s" r="A4" s="4">
        <v>516</v>
      </c>
      <c t="n" r="B4" s="8">
        <v>88</v>
      </c>
      <c t="n" r="C4" s="8">
        <v>92</v>
      </c>
    </row>
    <row r="5" spans="1:4">
      <c t="s" r="A5" s="4">
        <v>608</v>
      </c>
      <c t="n" r="B5" s="6">
        <v>1</v>
      </c>
      <c t="n" r="C5" s="6">
        <v>2</v>
      </c>
    </row>
    <row r="6" spans="1:4">
      <c t="s" r="A6" s="4">
        <v>609</v>
      </c>
      <c t="n" r="B6" s="6">
        <v>-1</v>
      </c>
      <c t="n" r="C6" s="6">
        <v>-4</v>
      </c>
    </row>
    <row r="7" spans="1:4">
      <c t="s" r="A7" s="4">
        <v>610</v>
      </c>
      <c t="n" r="B7" s="6">
        <v>1</v>
      </c>
      <c t="n" r="C7" s="6">
        <v>4</v>
      </c>
    </row>
    <row r="8" spans="1:4">
      <c t="s" r="A8" s="4">
        <v>517</v>
      </c>
      <c t="n" r="B8" s="6">
        <v>3</v>
      </c>
      <c t="n" r="C8" s="6">
        <v>3</v>
      </c>
    </row>
    <row r="9" spans="1:4">
      <c t="s" r="A9" s="4">
        <v>611</v>
      </c>
      <c t="n" r="B9" s="6">
        <v>-9</v>
      </c>
      <c t="n" r="C9" s="6">
        <v>-9</v>
      </c>
    </row>
    <row r="10" spans="1:4">
      <c t="s" r="A10" s="4">
        <v>522</v>
      </c>
      <c t="n" r="B10" s="6">
        <v>83</v>
      </c>
      <c t="n" r="C10" s="6">
        <v>88</v>
      </c>
    </row>
    <row r="11" spans="1:4">
      <c t="s" r="A11" s="3">
        <v>612</v>
      </c>
    </row>
    <row r="12" spans="1:4">
      <c t="s" r="A12" s="4">
        <v>104</v>
      </c>
      <c t="n" r="B12" s="8">
        <v>536</v>
      </c>
      <c t="n" r="C12" s="8">
        <v>566</v>
      </c>
      <c t="n" r="D12" s="8">
        <v>6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s>
  <sheetData>
    <row r="1" spans="1:4">
      <c t="s" r="A1" s="1">
        <v>613</v>
      </c>
      <c t="s" r="B1" s="2">
        <v>1</v>
      </c>
    </row>
    <row r="2" spans="1:4">
      <c t="s" r="B2" s="2">
        <v>614</v>
      </c>
      <c t="s" r="C2" s="2">
        <v>615</v>
      </c>
      <c t="s" r="D2" s="2">
        <v>616</v>
      </c>
    </row>
    <row r="3" spans="1:4">
      <c t="s" r="A3" s="3">
        <v>617</v>
      </c>
    </row>
    <row r="4" spans="1:4">
      <c t="s" r="A4" s="4">
        <v>618</v>
      </c>
      <c t="n" r="B4" s="11">
        <v>1.5</v>
      </c>
      <c t="n" r="C4" s="11">
        <v>1.5</v>
      </c>
    </row>
    <row r="5" spans="1:4">
      <c t="s" r="A5" s="4">
        <v>619</v>
      </c>
      <c t="n" r="B5" s="6">
        <v>6270</v>
      </c>
      <c t="n" r="C5" s="6">
        <v>5878</v>
      </c>
      <c t="n" r="D5" s="6">
        <v>4986</v>
      </c>
    </row>
    <row r="6" spans="1:4">
      <c t="s" r="A6" s="3">
        <v>620</v>
      </c>
    </row>
    <row r="7" spans="1:4">
      <c t="s" r="A7" s="4">
        <v>516</v>
      </c>
      <c t="n" r="B7" s="8">
        <v>384</v>
      </c>
    </row>
    <row r="8" spans="1:4">
      <c t="s" r="A8" s="4">
        <v>137</v>
      </c>
      <c t="n" r="B8" s="6">
        <v>-1047</v>
      </c>
      <c t="n" r="C8" s="8">
        <v>-1019</v>
      </c>
      <c t="n" r="D8" s="8">
        <v>-1021</v>
      </c>
    </row>
    <row r="9" spans="1:4">
      <c t="s" r="A9" s="4">
        <v>521</v>
      </c>
      <c t="n" r="B9" s="6">
        <v>-63</v>
      </c>
      <c t="n" r="C9" s="6">
        <v>-94</v>
      </c>
    </row>
    <row r="10" spans="1:4">
      <c t="s" r="A10" s="4">
        <v>621</v>
      </c>
      <c t="n" r="B10" s="6">
        <v>397</v>
      </c>
      <c t="n" r="C10" s="6">
        <v>384</v>
      </c>
    </row>
    <row r="11" spans="1:4">
      <c t="s" r="A11" s="4">
        <v>622</v>
      </c>
    </row>
    <row r="12" spans="1:4">
      <c t="s" r="A12" s="3">
        <v>620</v>
      </c>
    </row>
    <row r="13" spans="1:4">
      <c t="s" r="A13" s="4">
        <v>516</v>
      </c>
      <c t="n" r="B13" s="6">
        <v>259</v>
      </c>
      <c t="n" r="C13" s="6">
        <v>269</v>
      </c>
    </row>
    <row r="14" spans="1:4">
      <c t="s" r="A14" s="4">
        <v>623</v>
      </c>
      <c t="n" r="B14" s="6">
        <v>57</v>
      </c>
    </row>
    <row r="15" spans="1:4">
      <c t="s" r="A15" s="4">
        <v>624</v>
      </c>
      <c t="n" r="B15" s="6">
        <v>-1</v>
      </c>
      <c t="n" r="C15" s="6">
        <v>9</v>
      </c>
    </row>
    <row r="16" spans="1:4">
      <c t="s" r="A16" s="4">
        <v>137</v>
      </c>
      <c t="n" r="B16" s="6">
        <v>-19</v>
      </c>
      <c t="n" r="C16" s="6">
        <v>-19</v>
      </c>
    </row>
    <row r="17" spans="1:4">
      <c t="s" r="A17" s="4">
        <v>521</v>
      </c>
      <c t="n" r="B17" s="6">
        <v>0</v>
      </c>
      <c t="n" r="C17" s="6">
        <v>0</v>
      </c>
    </row>
    <row r="18" spans="1:4">
      <c t="s" r="A18" s="4">
        <v>621</v>
      </c>
      <c t="n" r="B18" s="8">
        <v>296</v>
      </c>
      <c t="n" r="C18" s="6">
        <v>259</v>
      </c>
      <c t="n" r="D18" s="6">
        <v>269</v>
      </c>
    </row>
    <row r="19" spans="1:4">
      <c t="s" r="A19" s="4">
        <v>625</v>
      </c>
    </row>
    <row r="20" spans="1:4">
      <c t="s" r="A20" s="3">
        <v>617</v>
      </c>
    </row>
    <row r="21" spans="1:4">
      <c t="s" r="A21" s="4">
        <v>626</v>
      </c>
      <c t="s" r="B21" s="4">
        <v>627</v>
      </c>
    </row>
    <row r="22" spans="1:4">
      <c t="s" r="A22" s="3">
        <v>620</v>
      </c>
    </row>
    <row r="23" spans="1:4">
      <c t="s" r="A23" s="4">
        <v>516</v>
      </c>
      <c t="n" r="B23" s="8">
        <v>125</v>
      </c>
      <c t="n" r="C23" s="6">
        <v>152</v>
      </c>
    </row>
    <row r="24" spans="1:4">
      <c t="s" r="A24" s="4">
        <v>623</v>
      </c>
      <c t="n" r="B24" s="6">
        <v>0</v>
      </c>
    </row>
    <row r="25" spans="1:4">
      <c t="s" r="A25" s="4">
        <v>624</v>
      </c>
      <c t="n" r="B25" s="6">
        <v>-2</v>
      </c>
      <c t="n" r="C25" s="6">
        <v>1</v>
      </c>
    </row>
    <row r="26" spans="1:4">
      <c t="s" r="A26" s="4">
        <v>137</v>
      </c>
      <c t="n" r="B26" s="6">
        <v>-9</v>
      </c>
      <c t="n" r="C26" s="6">
        <v>-10</v>
      </c>
    </row>
    <row r="27" spans="1:4">
      <c t="s" r="A27" s="4">
        <v>521</v>
      </c>
      <c t="n" r="B27" s="6">
        <v>-13</v>
      </c>
      <c t="n" r="C27" s="6">
        <v>-18</v>
      </c>
    </row>
    <row r="28" spans="1:4">
      <c t="s" r="A28" s="4">
        <v>621</v>
      </c>
      <c t="n" r="B28" s="6">
        <v>101</v>
      </c>
      <c t="n" r="C28" s="6">
        <v>125</v>
      </c>
      <c t="n" r="D28" s="6">
        <v>152</v>
      </c>
    </row>
    <row r="29" spans="1:4">
      <c t="s" r="A29" s="4">
        <v>628</v>
      </c>
    </row>
    <row r="30" spans="1:4">
      <c t="s" r="A30" s="3">
        <v>620</v>
      </c>
    </row>
    <row r="31" spans="1:4">
      <c t="s" r="A31" s="4">
        <v>516</v>
      </c>
      <c t="n" r="B31" s="6">
        <v>384</v>
      </c>
      <c t="n" r="C31" s="6">
        <v>421</v>
      </c>
    </row>
    <row r="32" spans="1:4">
      <c t="s" r="A32" s="4">
        <v>623</v>
      </c>
      <c t="n" r="B32" s="6">
        <v>57</v>
      </c>
    </row>
    <row r="33" spans="1:4">
      <c t="s" r="A33" s="4">
        <v>624</v>
      </c>
      <c t="n" r="B33" s="6">
        <v>-3</v>
      </c>
      <c t="n" r="C33" s="6">
        <v>10</v>
      </c>
    </row>
    <row r="34" spans="1:4">
      <c t="s" r="A34" s="4">
        <v>137</v>
      </c>
      <c t="n" r="B34" s="6">
        <v>-28</v>
      </c>
      <c t="n" r="C34" s="6">
        <v>-29</v>
      </c>
    </row>
    <row r="35" spans="1:4">
      <c t="s" r="A35" s="4">
        <v>521</v>
      </c>
      <c t="n" r="B35" s="6">
        <v>-13</v>
      </c>
      <c t="n" r="C35" s="6">
        <v>-18</v>
      </c>
    </row>
    <row r="36" spans="1:4">
      <c t="s" r="A36" s="4">
        <v>621</v>
      </c>
      <c t="n" r="B36" s="8">
        <v>397</v>
      </c>
      <c t="n" r="C36" s="8">
        <v>384</v>
      </c>
      <c t="n" r="D36" s="8">
        <v>4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9</v>
      </c>
      <c t="s" r="B1" s="2">
        <v>2</v>
      </c>
      <c t="s" r="C1" s="2">
        <v>30</v>
      </c>
    </row>
    <row r="2" spans="1:3">
      <c t="s" r="A2" s="4">
        <v>630</v>
      </c>
    </row>
    <row r="3" spans="1:3">
      <c t="s" r="A3" s="3">
        <v>631</v>
      </c>
    </row>
    <row r="4" spans="1:3">
      <c t="s" r="A4" s="4">
        <v>632</v>
      </c>
      <c t="s" r="B4" s="4">
        <v>627</v>
      </c>
      <c t="s" r="C4" s="4">
        <v>627</v>
      </c>
    </row>
    <row r="5" spans="1:3">
      <c t="s" r="A5" s="4">
        <v>633</v>
      </c>
    </row>
    <row r="6" spans="1:3">
      <c t="s" r="A6" s="3">
        <v>631</v>
      </c>
    </row>
    <row r="7" spans="1:3">
      <c t="s" r="A7" s="4">
        <v>632</v>
      </c>
      <c t="s" r="B7" s="4">
        <v>627</v>
      </c>
      <c t="s" r="C7" s="4">
        <v>627</v>
      </c>
    </row>
    <row r="8" spans="1:3">
      <c t="s" r="A8" s="4">
        <v>634</v>
      </c>
    </row>
    <row r="9" spans="1:3">
      <c t="s" r="A9" s="3">
        <v>631</v>
      </c>
    </row>
    <row r="10" spans="1:3">
      <c t="s" r="A10" s="4">
        <v>632</v>
      </c>
      <c t="s" r="B10" s="4">
        <v>627</v>
      </c>
      <c t="s" r="C10" s="4">
        <v>627</v>
      </c>
    </row>
    <row r="11" spans="1:3">
      <c t="s" r="A11" s="4">
        <v>635</v>
      </c>
    </row>
    <row r="12" spans="1:3">
      <c t="s" r="A12" s="3">
        <v>631</v>
      </c>
    </row>
    <row r="13" spans="1:3">
      <c t="s" r="A13" s="4">
        <v>632</v>
      </c>
      <c t="s" r="B13" s="4">
        <v>636</v>
      </c>
      <c t="s" r="C13" s="4">
        <v>636</v>
      </c>
    </row>
    <row r="14" spans="1:3">
      <c t="s" r="A14" s="4">
        <v>637</v>
      </c>
    </row>
    <row r="15" spans="1:3">
      <c t="s" r="A15" s="3">
        <v>631</v>
      </c>
    </row>
    <row r="16" spans="1:3">
      <c t="s" r="A16" s="4">
        <v>632</v>
      </c>
      <c t="s" r="B16" s="4">
        <v>636</v>
      </c>
      <c t="s" r="C16" s="4">
        <v>636</v>
      </c>
    </row>
    <row r="17" spans="1:3">
      <c t="s" r="A17" s="4">
        <v>638</v>
      </c>
    </row>
    <row r="18" spans="1:3">
      <c t="s" r="A18" s="3">
        <v>631</v>
      </c>
    </row>
    <row r="19" spans="1:3">
      <c t="s" r="A19" s="4">
        <v>632</v>
      </c>
      <c t="s" r="B19" s="4">
        <v>639</v>
      </c>
      <c t="s" r="C19" s="4">
        <v>639</v>
      </c>
    </row>
    <row r="20" spans="1:3">
      <c t="s" r="A20" s="4">
        <v>640</v>
      </c>
    </row>
    <row r="21" spans="1:3">
      <c t="s" r="A21" s="3">
        <v>631</v>
      </c>
    </row>
    <row r="22" spans="1:3">
      <c t="s" r="A22" s="4">
        <v>632</v>
      </c>
      <c t="s" r="B22" s="4">
        <v>641</v>
      </c>
      <c t="s" r="C22" s="4">
        <v>641</v>
      </c>
    </row>
    <row r="23" spans="1:3">
      <c t="s" r="A23" s="4">
        <v>642</v>
      </c>
    </row>
    <row r="24" spans="1:3">
      <c t="s" r="A24" s="3">
        <v>631</v>
      </c>
    </row>
    <row r="25" spans="1:3">
      <c t="s" r="A25" s="4">
        <v>632</v>
      </c>
      <c t="s" r="B25" s="4">
        <v>643</v>
      </c>
      <c t="s" r="C25" s="4">
        <v>643</v>
      </c>
    </row>
    <row r="26" spans="1:3">
      <c t="s" r="A26" s="4">
        <v>644</v>
      </c>
    </row>
    <row r="27" spans="1:3">
      <c t="s" r="A27" s="3">
        <v>631</v>
      </c>
    </row>
    <row r="28" spans="1:3">
      <c t="s" r="A28" s="4">
        <v>632</v>
      </c>
      <c t="s" r="B28" s="4">
        <v>645</v>
      </c>
      <c t="s" r="C28" s="4">
        <v>645</v>
      </c>
    </row>
    <row r="29" spans="1:3">
      <c t="s" r="A29" s="4">
        <v>646</v>
      </c>
    </row>
    <row r="30" spans="1:3">
      <c t="s" r="A30" s="3">
        <v>631</v>
      </c>
    </row>
    <row r="31" spans="1:3">
      <c t="s" r="A31" s="4">
        <v>632</v>
      </c>
      <c t="s" r="B31" s="4">
        <v>647</v>
      </c>
      <c t="s" r="C31" s="4">
        <v>647</v>
      </c>
    </row>
    <row r="32" spans="1:3">
      <c t="s" r="A32" s="4">
        <v>648</v>
      </c>
    </row>
    <row r="33" spans="1:3">
      <c t="s" r="A33" s="3">
        <v>631</v>
      </c>
    </row>
    <row r="34" spans="1:3">
      <c t="s" r="A34" s="4">
        <v>632</v>
      </c>
      <c t="s" r="B34" s="4">
        <v>627</v>
      </c>
      <c t="s" r="C34" s="4">
        <v>627</v>
      </c>
    </row>
    <row r="35" spans="1:3">
      <c t="s" r="A35" s="4">
        <v>649</v>
      </c>
    </row>
    <row r="36" spans="1:3">
      <c t="s" r="A36" s="3">
        <v>631</v>
      </c>
    </row>
    <row r="37" spans="1:3">
      <c t="s" r="A37" s="4">
        <v>632</v>
      </c>
      <c t="s" r="B37" s="4">
        <v>650</v>
      </c>
      <c t="s" r="C37" s="4">
        <v>650</v>
      </c>
    </row>
    <row r="38" spans="1:3">
      <c t="s" r="A38" s="4">
        <v>651</v>
      </c>
    </row>
    <row r="39" spans="1:3">
      <c t="s" r="A39" s="3">
        <v>631</v>
      </c>
    </row>
    <row r="40" spans="1:3">
      <c t="s" r="A40" s="4">
        <v>632</v>
      </c>
      <c t="s" r="B40" s="4">
        <v>652</v>
      </c>
      <c t="s" r="C40" s="4">
        <v>6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t="s" r="A1" s="1">
        <v>653</v>
      </c>
      <c t="s" r="B1" s="2">
        <v>493</v>
      </c>
      <c t="s" r="J1" s="2">
        <v>1</v>
      </c>
    </row>
    <row r="2" spans="1:12">
      <c t="s" r="B2" s="2">
        <v>2</v>
      </c>
      <c t="s" r="C2" s="2">
        <v>494</v>
      </c>
      <c t="s" r="D2" s="2">
        <v>4</v>
      </c>
      <c t="s" r="E2" s="2">
        <v>495</v>
      </c>
      <c t="s" r="F2" s="2">
        <v>30</v>
      </c>
      <c t="s" r="G2" s="2">
        <v>496</v>
      </c>
      <c t="s" r="H2" s="2">
        <v>497</v>
      </c>
      <c t="s" r="I2" s="2">
        <v>498</v>
      </c>
      <c t="s" r="J2" s="2">
        <v>2</v>
      </c>
      <c t="s" r="K2" s="2">
        <v>30</v>
      </c>
      <c t="s" r="L2" s="2">
        <v>31</v>
      </c>
    </row>
    <row r="3" spans="1:12">
      <c t="s" r="A3" s="3">
        <v>654</v>
      </c>
    </row>
    <row r="4" spans="1:12">
      <c t="s" r="A4" s="4">
        <v>516</v>
      </c>
      <c t="n" r="E4" s="8">
        <v>1636</v>
      </c>
      <c t="n" r="I4" s="8">
        <v>1629</v>
      </c>
      <c t="n" r="J4" s="8">
        <v>1636</v>
      </c>
      <c t="n" r="K4" s="8">
        <v>1629</v>
      </c>
    </row>
    <row r="5" spans="1:12">
      <c t="s" r="A5" s="4">
        <v>655</v>
      </c>
      <c t="n" r="B5" s="8">
        <v>87</v>
      </c>
      <c t="n" r="C5" s="8">
        <v>93</v>
      </c>
      <c t="n" r="D5" s="8">
        <v>90</v>
      </c>
      <c t="n" r="E5" s="8">
        <v>69</v>
      </c>
      <c t="n" r="F5" s="8">
        <v>64</v>
      </c>
      <c t="n" r="G5" s="8">
        <v>64</v>
      </c>
      <c t="n" r="H5" s="8">
        <v>68</v>
      </c>
      <c t="n" r="I5" s="8">
        <v>61</v>
      </c>
      <c t="n" r="J5" s="6">
        <v>339</v>
      </c>
      <c t="n" r="K5" s="6">
        <v>257</v>
      </c>
      <c t="n" r="L5" s="8">
        <v>203</v>
      </c>
    </row>
    <row r="6" spans="1:12">
      <c t="s" r="A6" s="4">
        <v>656</v>
      </c>
      <c t="n" r="J6" s="6">
        <v>-285</v>
      </c>
      <c t="n" r="K6" s="6">
        <v>-156</v>
      </c>
      <c t="n" r="L6" s="6">
        <v>-186</v>
      </c>
    </row>
    <row r="7" spans="1:12">
      <c t="s" r="A7" s="4">
        <v>657</v>
      </c>
      <c t="n" r="J7" s="6">
        <v>-63</v>
      </c>
      <c t="n" r="K7" s="6">
        <v>-94</v>
      </c>
    </row>
    <row r="8" spans="1:12">
      <c t="s" r="A8" s="4">
        <v>658</v>
      </c>
      <c t="n" r="J8" s="6">
        <v>-19</v>
      </c>
      <c t="n" r="K8" s="6">
        <v>0</v>
      </c>
    </row>
    <row r="9" spans="1:12">
      <c t="s" r="A9" s="4">
        <v>522</v>
      </c>
      <c t="n" r="B9" s="8">
        <v>1608</v>
      </c>
      <c t="n" r="F9" s="6">
        <v>1636</v>
      </c>
      <c t="n" r="J9" s="8">
        <v>1608</v>
      </c>
      <c t="n" r="K9" s="6">
        <v>1636</v>
      </c>
      <c t="n" r="L9" s="8">
        <v>1629</v>
      </c>
    </row>
    <row r="10" spans="1:12">
      <c t="s" r="A10" s="3">
        <v>659</v>
      </c>
    </row>
    <row r="11" spans="1:12">
      <c t="s" r="A11" s="4">
        <v>660</v>
      </c>
      <c t="s" r="B11" s="4">
        <v>661</v>
      </c>
      <c t="s" r="J11" s="4">
        <v>661</v>
      </c>
    </row>
    <row r="12" spans="1:12">
      <c t="s" r="A12" s="4">
        <v>662</v>
      </c>
      <c t="n" r="J12" s="8">
        <v>18</v>
      </c>
    </row>
    <row r="13" spans="1:12">
      <c t="s" r="A13" s="4">
        <v>663</v>
      </c>
      <c t="s" r="J13" s="4">
        <v>664</v>
      </c>
    </row>
    <row r="14" spans="1:12">
      <c t="s" r="A14" s="4">
        <v>665</v>
      </c>
      <c t="s" r="J14" s="4">
        <v>666</v>
      </c>
    </row>
    <row r="15" spans="1:12">
      <c t="s" r="A15" s="4">
        <v>667</v>
      </c>
      <c t="n" r="B15" s="8">
        <v>21</v>
      </c>
      <c t="n" r="F15" s="8">
        <v>22</v>
      </c>
      <c t="n" r="J15" s="8">
        <v>21</v>
      </c>
      <c t="n" r="K15" s="8">
        <v>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8</v>
      </c>
      <c t="s" r="B1" s="2">
        <v>2</v>
      </c>
      <c t="s" r="C1" s="2">
        <v>30</v>
      </c>
    </row>
    <row r="2" spans="1:3">
      <c t="s" r="A2" s="4">
        <v>669</v>
      </c>
    </row>
    <row r="3" spans="1:3">
      <c t="s" r="A3" s="3">
        <v>670</v>
      </c>
    </row>
    <row r="4" spans="1:3">
      <c t="s" r="A4" s="4">
        <v>671</v>
      </c>
      <c t="n" r="B4" s="8">
        <v>2750</v>
      </c>
      <c t="n" r="C4" s="8">
        <v>3069</v>
      </c>
    </row>
    <row r="5" spans="1:3">
      <c t="s" r="A5" s="4">
        <v>672</v>
      </c>
      <c t="n" r="B5" s="6">
        <v>5032</v>
      </c>
      <c t="n" r="C5" s="6">
        <v>5298</v>
      </c>
    </row>
    <row r="6" spans="1:3">
      <c t="s" r="A6" s="4">
        <v>107</v>
      </c>
      <c t="n" r="B6" s="6">
        <v>7782</v>
      </c>
      <c t="n" r="C6" s="6">
        <v>8367</v>
      </c>
    </row>
    <row r="7" spans="1:3">
      <c t="s" r="A7" s="4">
        <v>673</v>
      </c>
      <c t="n" r="B7" s="6">
        <v>2153</v>
      </c>
      <c t="n" r="C7" s="6">
        <v>2433</v>
      </c>
    </row>
    <row r="8" spans="1:3">
      <c t="s" r="A8" s="4">
        <v>674</v>
      </c>
      <c t="n" r="B8" s="6">
        <v>1963</v>
      </c>
      <c t="n" r="C8" s="6">
        <v>2208</v>
      </c>
    </row>
    <row r="9" spans="1:3">
      <c t="s" r="A9" s="4">
        <v>675</v>
      </c>
      <c t="n" r="B9" s="6">
        <v>3666</v>
      </c>
      <c t="n" r="C9" s="6">
        <v>3726</v>
      </c>
    </row>
    <row r="10" spans="1:3">
      <c t="s" r="A10" s="4">
        <v>676</v>
      </c>
    </row>
    <row r="11" spans="1:3">
      <c t="s" r="A11" s="3">
        <v>670</v>
      </c>
    </row>
    <row r="12" spans="1:3">
      <c t="s" r="A12" s="4">
        <v>671</v>
      </c>
      <c t="n" r="B12" s="6">
        <v>926</v>
      </c>
      <c t="n" r="C12" s="6">
        <v>1030</v>
      </c>
    </row>
    <row r="13" spans="1:3">
      <c t="s" r="A13" s="4">
        <v>672</v>
      </c>
      <c t="n" r="B13" s="6">
        <v>1485</v>
      </c>
      <c t="n" r="C13" s="6">
        <v>1728</v>
      </c>
    </row>
    <row r="14" spans="1:3">
      <c t="s" r="A14" s="4">
        <v>107</v>
      </c>
      <c t="n" r="B14" s="6">
        <v>2411</v>
      </c>
      <c t="n" r="C14" s="6">
        <v>2758</v>
      </c>
    </row>
    <row r="15" spans="1:3">
      <c t="s" r="A15" s="4">
        <v>673</v>
      </c>
      <c t="n" r="B15" s="6">
        <v>680</v>
      </c>
      <c t="n" r="C15" s="6">
        <v>791</v>
      </c>
    </row>
    <row r="16" spans="1:3">
      <c t="s" r="A16" s="4">
        <v>674</v>
      </c>
      <c t="n" r="B16" s="6">
        <v>549</v>
      </c>
      <c t="n" r="C16" s="6">
        <v>615</v>
      </c>
    </row>
    <row r="17" spans="1:3">
      <c t="s" r="A17" s="4">
        <v>675</v>
      </c>
      <c t="n" r="B17" s="8">
        <v>1182</v>
      </c>
      <c t="n" r="C17" s="8">
        <v>13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7</v>
      </c>
      <c t="s" r="B1" s="2">
        <v>1</v>
      </c>
    </row>
    <row r="2" spans="1:4">
      <c t="s" r="B2" s="2">
        <v>2</v>
      </c>
      <c t="s" r="C2" s="2">
        <v>30</v>
      </c>
      <c t="s" r="D2" s="2">
        <v>31</v>
      </c>
    </row>
    <row r="3" spans="1:4">
      <c t="s" r="A3" s="4">
        <v>669</v>
      </c>
    </row>
    <row r="4" spans="1:4">
      <c t="s" r="A4" s="3">
        <v>678</v>
      </c>
    </row>
    <row r="5" spans="1:4">
      <c t="s" r="A5" s="4">
        <v>679</v>
      </c>
      <c t="n" r="B5" s="8">
        <v>8017</v>
      </c>
      <c t="n" r="C5" s="8">
        <v>9824</v>
      </c>
      <c t="n" r="D5" s="8">
        <v>11017</v>
      </c>
    </row>
    <row r="6" spans="1:4">
      <c t="s" r="A6" s="4">
        <v>37</v>
      </c>
      <c t="n" r="B6" s="6">
        <v>-6370</v>
      </c>
      <c t="n" r="C6" s="6">
        <v>-8366</v>
      </c>
      <c t="n" r="D6" s="6">
        <v>-9526</v>
      </c>
    </row>
    <row r="7" spans="1:4">
      <c t="s" r="A7" s="4">
        <v>680</v>
      </c>
      <c t="n" r="B7" s="6">
        <v>1647</v>
      </c>
      <c t="n" r="C7" s="6">
        <v>1458</v>
      </c>
      <c t="n" r="D7" s="6">
        <v>1491</v>
      </c>
    </row>
    <row r="8" spans="1:4">
      <c t="s" r="A8" s="4">
        <v>681</v>
      </c>
      <c t="n" r="B8" s="6">
        <v>-196</v>
      </c>
      <c t="n" r="C8" s="6">
        <v>-220</v>
      </c>
      <c t="n" r="D8" s="6">
        <v>-246</v>
      </c>
    </row>
    <row r="9" spans="1:4">
      <c t="s" r="A9" s="4">
        <v>682</v>
      </c>
      <c t="n" r="B9" s="6">
        <v>1451</v>
      </c>
      <c t="n" r="C9" s="6">
        <v>1238</v>
      </c>
      <c t="n" r="D9" s="6">
        <v>1245</v>
      </c>
    </row>
    <row r="10" spans="1:4">
      <c t="s" r="A10" s="4">
        <v>43</v>
      </c>
      <c t="n" r="B10" s="6">
        <v>7</v>
      </c>
      <c t="n" r="C10" s="6">
        <v>6</v>
      </c>
      <c t="n" r="D10" s="6">
        <v>5</v>
      </c>
    </row>
    <row r="11" spans="1:4">
      <c t="s" r="A11" s="4">
        <v>42</v>
      </c>
      <c t="n" r="B11" s="6">
        <v>-66</v>
      </c>
      <c t="n" r="C11" s="6">
        <v>-83</v>
      </c>
      <c t="n" r="D11" s="6">
        <v>-97</v>
      </c>
    </row>
    <row r="12" spans="1:4">
      <c t="s" r="A12" s="4">
        <v>683</v>
      </c>
      <c t="n" r="B12" s="6">
        <v>-29</v>
      </c>
      <c t="n" r="C12" s="6">
        <v>-13</v>
      </c>
      <c t="n" r="D12" s="6">
        <v>-2</v>
      </c>
    </row>
    <row r="13" spans="1:4">
      <c t="s" r="A13" s="4">
        <v>44</v>
      </c>
      <c t="n" r="B13" s="6">
        <v>44</v>
      </c>
      <c t="n" r="C13" s="6">
        <v>27</v>
      </c>
      <c t="n" r="D13" s="6">
        <v>25</v>
      </c>
    </row>
    <row r="14" spans="1:4">
      <c t="s" r="A14" s="4">
        <v>684</v>
      </c>
      <c t="n" r="B14" s="6">
        <v>1407</v>
      </c>
      <c t="n" r="C14" s="6">
        <v>1175</v>
      </c>
      <c t="n" r="D14" s="6">
        <v>1176</v>
      </c>
    </row>
    <row r="15" spans="1:4">
      <c t="s" r="A15" s="4">
        <v>685</v>
      </c>
      <c t="n" r="B15" s="6">
        <v>-299</v>
      </c>
      <c t="n" r="C15" s="6">
        <v>-229</v>
      </c>
      <c t="n" r="D15" s="6">
        <v>-229</v>
      </c>
    </row>
    <row r="16" spans="1:4">
      <c t="s" r="A16" s="4">
        <v>180</v>
      </c>
      <c t="n" r="B16" s="6">
        <v>1108</v>
      </c>
      <c t="n" r="C16" s="6">
        <v>946</v>
      </c>
      <c t="n" r="D16" s="6">
        <v>947</v>
      </c>
    </row>
    <row r="17" spans="1:4">
      <c t="s" r="A17" s="4">
        <v>676</v>
      </c>
    </row>
    <row r="18" spans="1:4">
      <c t="s" r="A18" s="3">
        <v>678</v>
      </c>
    </row>
    <row r="19" spans="1:4">
      <c t="s" r="A19" s="4">
        <v>679</v>
      </c>
      <c t="n" r="B19" s="6">
        <v>2618</v>
      </c>
      <c t="n" r="C19" s="6">
        <v>3177</v>
      </c>
      <c t="n" r="D19" s="6">
        <v>3565</v>
      </c>
    </row>
    <row r="20" spans="1:4">
      <c t="s" r="A20" s="4">
        <v>37</v>
      </c>
      <c t="n" r="B20" s="6">
        <v>-2113</v>
      </c>
      <c t="n" r="C20" s="6">
        <v>-2744</v>
      </c>
      <c t="n" r="D20" s="6">
        <v>-3152</v>
      </c>
    </row>
    <row r="21" spans="1:4">
      <c t="s" r="A21" s="4">
        <v>680</v>
      </c>
      <c t="n" r="B21" s="6">
        <v>505</v>
      </c>
      <c t="n" r="C21" s="6">
        <v>433</v>
      </c>
      <c t="n" r="D21" s="6">
        <v>413</v>
      </c>
    </row>
    <row r="22" spans="1:4">
      <c t="s" r="A22" s="4">
        <v>681</v>
      </c>
      <c t="n" r="B22" s="6">
        <v>-56</v>
      </c>
      <c t="n" r="C22" s="6">
        <v>-70</v>
      </c>
      <c t="n" r="D22" s="6">
        <v>-83</v>
      </c>
    </row>
    <row r="23" spans="1:4">
      <c t="s" r="A23" s="4">
        <v>682</v>
      </c>
      <c t="n" r="B23" s="6">
        <v>449</v>
      </c>
      <c t="n" r="C23" s="6">
        <v>363</v>
      </c>
      <c t="n" r="D23" s="6">
        <v>330</v>
      </c>
    </row>
    <row r="24" spans="1:4">
      <c t="s" r="A24" s="4">
        <v>43</v>
      </c>
      <c t="n" r="B24" s="6">
        <v>2</v>
      </c>
      <c t="n" r="C24" s="6">
        <v>3</v>
      </c>
      <c t="n" r="D24" s="6">
        <v>2</v>
      </c>
    </row>
    <row r="25" spans="1:4">
      <c t="s" r="A25" s="4">
        <v>42</v>
      </c>
      <c t="n" r="B25" s="6">
        <v>-18</v>
      </c>
      <c t="n" r="C25" s="6">
        <v>-46</v>
      </c>
      <c t="n" r="D25" s="6">
        <v>-75</v>
      </c>
    </row>
    <row r="26" spans="1:4">
      <c t="s" r="A26" s="4">
        <v>683</v>
      </c>
      <c t="n" r="B26" s="6">
        <v>-9</v>
      </c>
      <c t="n" r="C26" s="6">
        <v>-4</v>
      </c>
      <c t="n" r="D26" s="6">
        <v>-1</v>
      </c>
    </row>
    <row r="27" spans="1:4">
      <c t="s" r="A27" s="4">
        <v>44</v>
      </c>
      <c t="n" r="B27" s="6">
        <v>11</v>
      </c>
      <c t="n" r="C27" s="6">
        <v>8</v>
      </c>
      <c t="n" r="D27" s="6">
        <v>7</v>
      </c>
    </row>
    <row r="28" spans="1:4">
      <c t="s" r="A28" s="4">
        <v>684</v>
      </c>
      <c t="n" r="B28" s="6">
        <v>435</v>
      </c>
      <c t="n" r="C28" s="6">
        <v>324</v>
      </c>
      <c t="n" r="D28" s="6">
        <v>263</v>
      </c>
    </row>
    <row r="29" spans="1:4">
      <c t="s" r="A29" s="4">
        <v>685</v>
      </c>
      <c t="n" r="B29" s="6">
        <v>-96</v>
      </c>
      <c t="n" r="C29" s="6">
        <v>-67</v>
      </c>
      <c t="n" r="D29" s="6">
        <v>-50</v>
      </c>
    </row>
    <row r="30" spans="1:4">
      <c t="s" r="A30" s="4">
        <v>180</v>
      </c>
      <c t="n" r="B30" s="8">
        <v>339</v>
      </c>
      <c t="n" r="C30" s="8">
        <v>257</v>
      </c>
      <c t="n" r="D30" s="8">
        <v>2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2"/>
    <col customWidth="1" max="2" min="2" width="9"/>
    <col customWidth="1" max="3" min="3" width="16"/>
    <col customWidth="1" max="4" min="4" width="15"/>
    <col customWidth="1" max="5" min="5" width="27"/>
    <col customWidth="1" max="6" min="6" width="18"/>
    <col customWidth="1" max="7" min="7" width="46"/>
    <col customWidth="1" max="8" min="8" width="38"/>
    <col customWidth="1" max="9" min="9" width="26"/>
  </cols>
  <sheetData>
    <row r="1" spans="1:9">
      <c t="s" r="A1" s="1">
        <v>170</v>
      </c>
      <c t="s" r="B1" s="2">
        <v>171</v>
      </c>
      <c t="s" r="C1" s="2">
        <v>172</v>
      </c>
      <c t="s" r="D1" s="2">
        <v>173</v>
      </c>
      <c t="s" r="E1" s="2">
        <v>174</v>
      </c>
      <c t="s" r="F1" s="2">
        <v>175</v>
      </c>
      <c t="s" r="G1" s="2">
        <v>176</v>
      </c>
      <c t="s" r="H1" s="2">
        <v>177</v>
      </c>
      <c t="s" r="I1" s="2">
        <v>178</v>
      </c>
    </row>
    <row r="2" spans="1:9">
      <c t="s" r="A2" s="4">
        <v>179</v>
      </c>
      <c t="n" r="C2" s="8">
        <v>31</v>
      </c>
      <c t="n" r="D2" s="8">
        <v>-106</v>
      </c>
      <c t="n" r="E2" s="8">
        <v>10351</v>
      </c>
      <c t="n" r="F2" s="8">
        <v>1274</v>
      </c>
      <c t="n" r="G2" s="8">
        <v>-411</v>
      </c>
      <c t="n" r="H2" s="8">
        <v>11139</v>
      </c>
      <c t="n" r="I2" s="8">
        <v>40</v>
      </c>
    </row>
    <row r="3" spans="1:9">
      <c t="s" r="A3" s="4">
        <v>180</v>
      </c>
      <c t="n" r="B3" s="8">
        <v>3853</v>
      </c>
      <c t="n" r="C3" s="6">
        <v>0</v>
      </c>
      <c t="n" r="D3" s="6">
        <v>0</v>
      </c>
      <c t="n" r="E3" s="6">
        <v>0</v>
      </c>
      <c t="n" r="F3" s="6">
        <v>3857</v>
      </c>
      <c t="n" r="G3" s="6">
        <v>0</v>
      </c>
      <c t="n" r="H3" s="6">
        <v>3857</v>
      </c>
      <c t="n" r="I3" s="6">
        <v>-4</v>
      </c>
    </row>
    <row r="4" spans="1:9">
      <c t="s" r="A4" s="4">
        <v>181</v>
      </c>
      <c t="n" r="B4" s="6">
        <v>507</v>
      </c>
      <c t="n" r="C4" s="6">
        <v>0</v>
      </c>
      <c t="n" r="D4" s="6">
        <v>0</v>
      </c>
      <c t="n" r="E4" s="6">
        <v>0</v>
      </c>
      <c t="n" r="F4" s="6">
        <v>0</v>
      </c>
      <c t="n" r="G4" s="6">
        <v>507</v>
      </c>
      <c t="n" r="H4" s="6">
        <v>507</v>
      </c>
      <c t="n" r="I4" s="6">
        <v>0</v>
      </c>
    </row>
    <row r="5" spans="1:9">
      <c t="s" r="A5" s="4">
        <v>182</v>
      </c>
      <c t="n" r="C5" s="6">
        <v>0</v>
      </c>
      <c t="n" r="D5" s="6">
        <v>20</v>
      </c>
      <c t="n" r="E5" s="6">
        <v>31</v>
      </c>
      <c t="n" r="F5" s="6">
        <v>0</v>
      </c>
      <c t="n" r="G5" s="6">
        <v>0</v>
      </c>
      <c t="n" r="H5" s="6">
        <v>51</v>
      </c>
      <c t="n" r="I5" s="6">
        <v>0</v>
      </c>
    </row>
    <row r="6" spans="1:9">
      <c t="s" r="A6" s="4">
        <v>183</v>
      </c>
      <c t="n" r="C6" s="6">
        <v>0</v>
      </c>
      <c t="n" r="D6" s="6">
        <v>0</v>
      </c>
      <c t="n" r="E6" s="6">
        <v>0</v>
      </c>
      <c t="n" r="F6" s="6">
        <v>-1127</v>
      </c>
      <c t="n" r="G6" s="6">
        <v>0</v>
      </c>
      <c t="n" r="H6" s="6">
        <v>-1127</v>
      </c>
      <c t="n" r="I6" s="6">
        <v>0</v>
      </c>
    </row>
    <row r="7" spans="1:9">
      <c t="s" r="A7" s="4">
        <v>157</v>
      </c>
      <c t="n" r="C7" s="6">
        <v>0</v>
      </c>
      <c t="n" r="D7" s="6">
        <v>-1949</v>
      </c>
      <c t="n" r="E7" s="6">
        <v>0</v>
      </c>
      <c t="n" r="F7" s="6">
        <v>0</v>
      </c>
      <c t="n" r="G7" s="6">
        <v>0</v>
      </c>
      <c t="n" r="H7" s="6">
        <v>-1949</v>
      </c>
      <c t="n" r="I7" s="6">
        <v>0</v>
      </c>
    </row>
    <row r="8" spans="1:9">
      <c t="s" r="A8" s="4">
        <v>184</v>
      </c>
      <c t="n" r="C8" s="6">
        <v>31</v>
      </c>
      <c t="n" r="D8" s="6">
        <v>-2035</v>
      </c>
      <c t="n" r="E8" s="6">
        <v>10382</v>
      </c>
      <c t="n" r="F8" s="6">
        <v>4004</v>
      </c>
      <c t="n" r="G8" s="6">
        <v>96</v>
      </c>
      <c t="n" r="H8" s="6">
        <v>12478</v>
      </c>
      <c t="n" r="I8" s="6">
        <v>36</v>
      </c>
    </row>
    <row r="9" spans="1:9">
      <c t="s" r="A9" s="4">
        <v>180</v>
      </c>
      <c t="n" r="B9" s="6">
        <v>4168</v>
      </c>
      <c t="n" r="C9" s="6">
        <v>0</v>
      </c>
      <c t="n" r="D9" s="6">
        <v>0</v>
      </c>
      <c t="n" r="E9" s="6">
        <v>0</v>
      </c>
      <c t="n" r="F9" s="6">
        <v>4174</v>
      </c>
      <c t="n" r="G9" s="6">
        <v>0</v>
      </c>
      <c t="n" r="H9" s="6">
        <v>4174</v>
      </c>
      <c t="n" r="I9" s="6">
        <v>-6</v>
      </c>
    </row>
    <row r="10" spans="1:9">
      <c t="s" r="A10" s="4">
        <v>181</v>
      </c>
      <c t="n" r="B10" s="6">
        <v>-1122</v>
      </c>
      <c t="n" r="C10" s="6">
        <v>0</v>
      </c>
      <c t="n" r="D10" s="6">
        <v>0</v>
      </c>
      <c t="n" r="E10" s="6">
        <v>0</v>
      </c>
      <c t="n" r="F10" s="6">
        <v>0</v>
      </c>
      <c t="n" r="G10" s="6">
        <v>-1122</v>
      </c>
      <c t="n" r="H10" s="6">
        <v>-1122</v>
      </c>
      <c t="n" r="I10" s="6">
        <v>0</v>
      </c>
    </row>
    <row r="11" spans="1:9">
      <c t="s" r="A11" s="4">
        <v>182</v>
      </c>
      <c t="n" r="C11" s="6">
        <v>0</v>
      </c>
      <c t="n" r="D11" s="6">
        <v>55</v>
      </c>
      <c t="n" r="E11" s="6">
        <v>5</v>
      </c>
      <c t="n" r="F11" s="6">
        <v>0</v>
      </c>
      <c t="n" r="G11" s="6">
        <v>0</v>
      </c>
      <c t="n" r="H11" s="6">
        <v>60</v>
      </c>
      <c t="n" r="I11" s="6">
        <v>0</v>
      </c>
    </row>
    <row r="12" spans="1:9">
      <c t="s" r="A12" s="4">
        <v>183</v>
      </c>
      <c t="n" r="B12" s="6">
        <v>-1403</v>
      </c>
      <c t="n" r="C12" s="6">
        <v>0</v>
      </c>
      <c t="n" r="D12" s="6">
        <v>0</v>
      </c>
      <c t="n" r="E12" s="6">
        <v>0</v>
      </c>
      <c t="n" r="F12" s="6">
        <v>-1403</v>
      </c>
      <c t="n" r="G12" s="6">
        <v>0</v>
      </c>
      <c t="n" r="H12" s="6">
        <v>-1403</v>
      </c>
      <c t="n" r="I12" s="6">
        <v>0</v>
      </c>
    </row>
    <row r="13" spans="1:9">
      <c t="s" r="A13" s="4">
        <v>157</v>
      </c>
      <c t="n" r="B13" s="6">
        <v>-5873</v>
      </c>
      <c t="n" r="C13" s="6">
        <v>0</v>
      </c>
      <c t="n" r="D13" s="6">
        <v>-5873</v>
      </c>
      <c t="n" r="E13" s="6">
        <v>0</v>
      </c>
      <c t="n" r="F13" s="6">
        <v>0</v>
      </c>
      <c t="n" r="G13" s="6">
        <v>0</v>
      </c>
      <c t="n" r="H13" s="6">
        <v>-5873</v>
      </c>
      <c t="n" r="I13" s="6">
        <v>0</v>
      </c>
    </row>
    <row r="14" spans="1:9">
      <c t="s" r="A14" s="4">
        <v>185</v>
      </c>
      <c t="n" r="B14" s="6">
        <v>8344</v>
      </c>
      <c t="n" r="C14" s="6">
        <v>31</v>
      </c>
      <c t="n" r="D14" s="6">
        <v>-7853</v>
      </c>
      <c t="n" r="E14" s="6">
        <v>10387</v>
      </c>
      <c t="n" r="F14" s="6">
        <v>6775</v>
      </c>
      <c t="n" r="G14" s="6">
        <v>-1026</v>
      </c>
      <c t="n" r="H14" s="6">
        <v>8314</v>
      </c>
      <c t="n" r="I14" s="6">
        <v>30</v>
      </c>
    </row>
    <row r="15" spans="1:9">
      <c t="s" r="A15" s="4">
        <v>180</v>
      </c>
      <c t="n" r="B15" s="6">
        <v>4474</v>
      </c>
      <c t="n" r="C15" s="6">
        <v>0</v>
      </c>
      <c t="n" r="D15" s="6">
        <v>0</v>
      </c>
      <c t="n" r="E15" s="6">
        <v>0</v>
      </c>
      <c t="n" r="F15" s="6">
        <v>4476</v>
      </c>
      <c t="n" r="G15" s="6">
        <v>0</v>
      </c>
      <c t="n" r="H15" s="6">
        <v>4476</v>
      </c>
      <c t="n" r="I15" s="6">
        <v>-2</v>
      </c>
    </row>
    <row r="16" spans="1:9">
      <c t="s" r="A16" s="4">
        <v>181</v>
      </c>
      <c t="n" r="B16" s="6">
        <v>-412</v>
      </c>
      <c t="n" r="C16" s="6">
        <v>0</v>
      </c>
      <c t="n" r="D16" s="6">
        <v>0</v>
      </c>
      <c t="n" r="E16" s="6">
        <v>0</v>
      </c>
      <c t="n" r="F16" s="6">
        <v>0</v>
      </c>
      <c t="n" r="G16" s="6">
        <v>-412</v>
      </c>
      <c t="n" r="H16" s="6">
        <v>-412</v>
      </c>
      <c t="n" r="I16" s="6">
        <v>0</v>
      </c>
    </row>
    <row r="17" spans="1:9">
      <c t="s" r="A17" s="4">
        <v>182</v>
      </c>
      <c t="n" r="C17" s="6">
        <v>0</v>
      </c>
      <c t="n" r="D17" s="6">
        <v>382</v>
      </c>
      <c t="n" r="E17" s="6">
        <v>-205</v>
      </c>
      <c t="n" r="F17" s="6">
        <v>0</v>
      </c>
      <c t="n" r="G17" s="6">
        <v>0</v>
      </c>
      <c t="n" r="H17" s="6">
        <v>177</v>
      </c>
      <c t="n" r="I17" s="6">
        <v>0</v>
      </c>
    </row>
    <row r="18" spans="1:9">
      <c t="s" r="A18" s="4">
        <v>183</v>
      </c>
      <c t="n" r="B18" s="6">
        <v>-1410</v>
      </c>
      <c t="n" r="C18" s="6">
        <v>0</v>
      </c>
      <c t="n" r="D18" s="6">
        <v>0</v>
      </c>
      <c t="n" r="E18" s="6">
        <v>0</v>
      </c>
      <c t="n" r="F18" s="6">
        <v>-1410</v>
      </c>
      <c t="n" r="G18" s="6">
        <v>0</v>
      </c>
      <c t="n" r="H18" s="6">
        <v>-1410</v>
      </c>
      <c t="n" r="I18" s="6">
        <v>0</v>
      </c>
    </row>
    <row r="19" spans="1:9">
      <c t="s" r="A19" s="4">
        <v>157</v>
      </c>
      <c t="n" r="B19" s="6">
        <v>-4615</v>
      </c>
      <c t="n" r="C19" s="6">
        <v>0</v>
      </c>
      <c t="n" r="D19" s="6">
        <v>-4615</v>
      </c>
      <c t="n" r="E19" s="6">
        <v>0</v>
      </c>
      <c t="n" r="F19" s="6">
        <v>0</v>
      </c>
      <c t="n" r="G19" s="6">
        <v>0</v>
      </c>
      <c t="n" r="H19" s="6">
        <v>-4615</v>
      </c>
      <c t="n" r="I19" s="6">
        <v>0</v>
      </c>
    </row>
    <row r="20" spans="1:9">
      <c t="s" r="A20" s="4">
        <v>186</v>
      </c>
      <c t="n" r="C20" s="6">
        <v>0</v>
      </c>
      <c t="n" r="D20" s="6">
        <v>0</v>
      </c>
      <c t="n" r="E20" s="6">
        <v>20</v>
      </c>
      <c t="n" r="F20" s="6">
        <v>0</v>
      </c>
      <c t="n" r="G20" s="6">
        <v>0</v>
      </c>
      <c t="n" r="H20" s="6">
        <v>20</v>
      </c>
      <c t="n" r="I20" s="6">
        <v>-4</v>
      </c>
    </row>
    <row r="21" spans="1:9">
      <c t="s" r="A21" s="4">
        <v>187</v>
      </c>
      <c t="n" r="B21" s="8">
        <v>6574</v>
      </c>
      <c t="n" r="C21" s="8">
        <v>31</v>
      </c>
      <c t="n" r="D21" s="8">
        <v>-12086</v>
      </c>
      <c t="n" r="E21" s="8">
        <v>10202</v>
      </c>
      <c t="n" r="F21" s="8">
        <v>9841</v>
      </c>
      <c t="n" r="G21" s="8">
        <v>-1438</v>
      </c>
      <c t="n" r="H21" s="8">
        <v>6550</v>
      </c>
      <c t="n" r="I21" s="8">
        <v>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6</v>
      </c>
      <c t="s" r="B1" s="2">
        <v>2</v>
      </c>
      <c t="s" r="C1" s="2">
        <v>30</v>
      </c>
    </row>
    <row r="2" spans="1:3">
      <c t="s" r="A2" s="3">
        <v>687</v>
      </c>
    </row>
    <row r="3" spans="1:3">
      <c t="s" r="A3" s="4">
        <v>688</v>
      </c>
      <c t="n" r="B3" s="8">
        <v>289</v>
      </c>
      <c t="n" r="C3" s="8">
        <v>350</v>
      </c>
    </row>
    <row r="4" spans="1:3">
      <c t="s" r="A4" s="4">
        <v>689</v>
      </c>
      <c t="n" r="B4" s="6">
        <v>301</v>
      </c>
      <c t="n" r="C4" s="6">
        <v>198</v>
      </c>
    </row>
    <row r="5" spans="1:3">
      <c t="s" r="A5" s="4">
        <v>690</v>
      </c>
      <c t="n" r="B5" s="6">
        <v>54</v>
      </c>
      <c t="n" r="C5" s="6">
        <v>66</v>
      </c>
    </row>
    <row r="6" spans="1:3">
      <c t="s" r="A6" s="4">
        <v>691</v>
      </c>
      <c t="n" r="B6" s="6">
        <v>315</v>
      </c>
      <c t="n" r="C6" s="6">
        <v>126</v>
      </c>
    </row>
    <row r="7" spans="1:3">
      <c t="s" r="A7" s="4">
        <v>692</v>
      </c>
      <c t="n" r="B7" s="6">
        <v>113</v>
      </c>
      <c t="n" r="C7" s="6">
        <v>76</v>
      </c>
    </row>
    <row r="8" spans="1:3">
      <c t="s" r="A8" s="4">
        <v>693</v>
      </c>
      <c t="n" r="B8" s="6">
        <v>0</v>
      </c>
      <c t="n" r="C8" s="6">
        <v>67</v>
      </c>
    </row>
    <row r="9" spans="1:3">
      <c t="s" r="A9" s="4">
        <v>694</v>
      </c>
      <c t="n" r="B9" s="6">
        <v>33</v>
      </c>
      <c t="n" r="C9" s="6">
        <v>42</v>
      </c>
    </row>
    <row r="10" spans="1:3">
      <c t="s" r="A10" s="4">
        <v>695</v>
      </c>
      <c t="n" r="B10" s="6">
        <v>12</v>
      </c>
      <c t="n" r="C10" s="6">
        <v>16</v>
      </c>
    </row>
    <row r="11" spans="1:3">
      <c t="s" r="A11" s="4">
        <v>658</v>
      </c>
      <c t="n" r="B11" s="6">
        <v>109</v>
      </c>
      <c t="n" r="C11" s="6">
        <v>113</v>
      </c>
    </row>
    <row r="12" spans="1:3">
      <c t="s" r="A12" s="4">
        <v>696</v>
      </c>
      <c t="n" r="B12" s="6">
        <v>1226</v>
      </c>
      <c t="n" r="C12" s="6">
        <v>1054</v>
      </c>
    </row>
    <row r="13" spans="1:3">
      <c t="s" r="A13" s="3">
        <v>697</v>
      </c>
    </row>
    <row r="14" spans="1:3">
      <c t="s" r="A14" s="4">
        <v>693</v>
      </c>
      <c t="n" r="B14" s="6">
        <v>205</v>
      </c>
      <c t="n" r="C14" s="6">
        <v>271</v>
      </c>
    </row>
    <row r="15" spans="1:3">
      <c t="s" r="A15" s="4">
        <v>698</v>
      </c>
      <c t="n" r="B15" s="6">
        <v>23</v>
      </c>
      <c t="n" r="C15" s="6">
        <v>27</v>
      </c>
    </row>
    <row r="16" spans="1:3">
      <c t="s" r="A16" s="4">
        <v>699</v>
      </c>
      <c t="n" r="B16" s="6">
        <v>54</v>
      </c>
      <c t="n" r="C16" s="6">
        <v>53</v>
      </c>
    </row>
    <row r="17" spans="1:3">
      <c t="s" r="A17" s="4">
        <v>700</v>
      </c>
      <c t="n" r="B17" s="6">
        <v>326</v>
      </c>
      <c t="n" r="C17" s="6">
        <v>40</v>
      </c>
    </row>
    <row r="18" spans="1:3">
      <c t="s" r="A18" s="4">
        <v>701</v>
      </c>
      <c t="n" r="B18" s="6">
        <v>12</v>
      </c>
      <c t="n" r="C18" s="6">
        <v>11</v>
      </c>
    </row>
    <row r="19" spans="1:3">
      <c t="s" r="A19" s="4">
        <v>658</v>
      </c>
      <c t="n" r="B19" s="6">
        <v>54</v>
      </c>
      <c t="n" r="C19" s="6">
        <v>17</v>
      </c>
    </row>
    <row r="20" spans="1:3">
      <c t="s" r="A20" s="4">
        <v>702</v>
      </c>
      <c t="n" r="B20" s="8">
        <v>674</v>
      </c>
      <c t="n" r="C20" s="8">
        <v>4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03</v>
      </c>
      <c t="s" r="B1" s="2">
        <v>2</v>
      </c>
      <c t="s" r="C1" s="2">
        <v>30</v>
      </c>
    </row>
    <row r="2" spans="1:3">
      <c t="s" r="A2" s="3">
        <v>704</v>
      </c>
    </row>
    <row r="3" spans="1:3">
      <c t="s" r="A3" s="4">
        <v>705</v>
      </c>
      <c t="n" r="B3" s="8">
        <v>415</v>
      </c>
      <c t="n" r="C3" s="8">
        <v>442</v>
      </c>
    </row>
    <row r="4" spans="1:3">
      <c t="s" r="A4" s="4">
        <v>689</v>
      </c>
      <c t="n" r="B4" s="6">
        <v>322</v>
      </c>
      <c t="n" r="C4" s="6">
        <v>223</v>
      </c>
    </row>
    <row r="5" spans="1:3">
      <c t="s" r="A5" s="4">
        <v>706</v>
      </c>
      <c t="n" r="B5" s="6">
        <v>165</v>
      </c>
      <c t="n" r="C5" s="6">
        <v>187</v>
      </c>
    </row>
    <row r="6" spans="1:3">
      <c t="s" r="A6" s="4">
        <v>707</v>
      </c>
      <c t="n" r="B6" s="6">
        <v>217</v>
      </c>
      <c t="n" r="C6" s="6">
        <v>172</v>
      </c>
    </row>
    <row r="7" spans="1:3">
      <c t="s" r="A7" s="4">
        <v>691</v>
      </c>
      <c t="n" r="B7" s="6">
        <v>319</v>
      </c>
      <c t="n" r="C7" s="6">
        <v>153</v>
      </c>
    </row>
    <row r="8" spans="1:3">
      <c t="s" r="A8" s="4">
        <v>708</v>
      </c>
      <c t="n" r="B8" s="6">
        <v>132</v>
      </c>
      <c t="n" r="C8" s="6">
        <v>111</v>
      </c>
    </row>
    <row r="9" spans="1:3">
      <c t="s" r="A9" s="4">
        <v>709</v>
      </c>
      <c t="n" r="B9" s="6">
        <v>45</v>
      </c>
      <c t="n" r="C9" s="6">
        <v>85</v>
      </c>
    </row>
    <row r="10" spans="1:3">
      <c t="s" r="A10" s="4">
        <v>710</v>
      </c>
      <c t="n" r="B10" s="6">
        <v>57</v>
      </c>
      <c t="n" r="C10" s="6">
        <v>73</v>
      </c>
    </row>
    <row r="11" spans="1:3">
      <c t="s" r="A11" s="4">
        <v>711</v>
      </c>
      <c t="n" r="B11" s="6">
        <v>20</v>
      </c>
      <c t="n" r="C11" s="6">
        <v>25</v>
      </c>
    </row>
    <row r="12" spans="1:3">
      <c t="s" r="A12" s="4">
        <v>712</v>
      </c>
      <c t="n" r="B12" s="6">
        <v>10</v>
      </c>
      <c t="n" r="C12" s="6">
        <v>13</v>
      </c>
    </row>
    <row r="13" spans="1:3">
      <c t="s" r="A13" s="4">
        <v>658</v>
      </c>
      <c t="n" r="B13" s="6">
        <v>108</v>
      </c>
      <c t="n" r="C13" s="6">
        <v>70</v>
      </c>
    </row>
    <row r="14" spans="1:3">
      <c t="s" r="A14" s="4">
        <v>713</v>
      </c>
      <c t="n" r="B14" s="8">
        <v>1810</v>
      </c>
      <c t="n" r="C14" s="8">
        <v>15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4</v>
      </c>
      <c t="s" r="B1" s="2">
        <v>1</v>
      </c>
    </row>
    <row r="2" spans="1:3">
      <c t="s" r="B2" s="2">
        <v>2</v>
      </c>
      <c t="s" r="C2" s="2">
        <v>30</v>
      </c>
    </row>
    <row r="3" spans="1:3">
      <c t="s" r="A3" s="3">
        <v>715</v>
      </c>
    </row>
    <row r="4" spans="1:3">
      <c t="s" r="A4" s="4">
        <v>115</v>
      </c>
      <c t="n" r="B4" s="8">
        <v>7675</v>
      </c>
      <c t="n" r="C4" s="8">
        <v>6699</v>
      </c>
    </row>
    <row r="5" spans="1:3">
      <c t="s" r="A5" s="4">
        <v>716</v>
      </c>
      <c t="n" r="B5" s="6">
        <v>-4</v>
      </c>
      <c t="n" r="C5" s="6">
        <v>-4</v>
      </c>
    </row>
    <row r="6" spans="1:3">
      <c t="s" r="A6" s="4">
        <v>717</v>
      </c>
      <c t="n" r="B6" s="8">
        <v>7671</v>
      </c>
      <c t="n" r="C6" s="8">
        <v>6695</v>
      </c>
    </row>
    <row r="7" spans="1:3">
      <c t="s" r="A7" s="4">
        <v>718</v>
      </c>
    </row>
    <row r="8" spans="1:3">
      <c t="s" r="A8" s="3">
        <v>715</v>
      </c>
    </row>
    <row r="9" spans="1:3">
      <c t="s" r="A9" s="4">
        <v>719</v>
      </c>
      <c t="n" r="B9" s="6">
        <v>2019</v>
      </c>
      <c t="n" r="C9" s="6">
        <v>2019</v>
      </c>
    </row>
    <row r="10" spans="1:3">
      <c t="s" r="A10" s="4">
        <v>720</v>
      </c>
      <c t="n" r="B10" s="8">
        <v>2000</v>
      </c>
      <c t="n" r="C10" s="8">
        <v>2000</v>
      </c>
    </row>
    <row r="11" spans="1:3">
      <c t="s" r="A11" s="4">
        <v>721</v>
      </c>
      <c t="s" r="B11" s="4">
        <v>722</v>
      </c>
      <c t="s" r="C11" s="4">
        <v>722</v>
      </c>
    </row>
    <row r="12" spans="1:3">
      <c t="s" r="A12" s="4">
        <v>723</v>
      </c>
      <c t="n" r="B12" s="8">
        <v>15</v>
      </c>
    </row>
    <row r="13" spans="1:3">
      <c t="s" r="A13" s="4">
        <v>115</v>
      </c>
      <c t="n" r="B13" s="8">
        <v>1943</v>
      </c>
      <c t="n" r="C13" s="8">
        <v>1975</v>
      </c>
    </row>
    <row r="14" spans="1:3">
      <c t="s" r="A14" s="4">
        <v>724</v>
      </c>
    </row>
    <row r="15" spans="1:3">
      <c t="s" r="A15" s="3">
        <v>715</v>
      </c>
    </row>
    <row r="16" spans="1:3">
      <c t="s" r="A16" s="4">
        <v>719</v>
      </c>
      <c t="n" r="B16" s="6">
        <v>2021</v>
      </c>
      <c t="n" r="C16" s="6">
        <v>2021</v>
      </c>
    </row>
    <row r="17" spans="1:3">
      <c t="s" r="A17" s="4">
        <v>720</v>
      </c>
      <c t="n" r="B17" s="8">
        <v>1000</v>
      </c>
      <c t="n" r="C17" s="8">
        <v>1000</v>
      </c>
    </row>
    <row r="18" spans="1:3">
      <c t="s" r="A18" s="4">
        <v>721</v>
      </c>
      <c t="s" r="B18" s="4">
        <v>725</v>
      </c>
      <c t="s" r="C18" s="4">
        <v>725</v>
      </c>
    </row>
    <row r="19" spans="1:3">
      <c t="s" r="A19" s="4">
        <v>723</v>
      </c>
      <c t="n" r="B19" s="8">
        <v>11</v>
      </c>
    </row>
    <row r="20" spans="1:3">
      <c t="s" r="A20" s="4">
        <v>115</v>
      </c>
      <c t="n" r="B20" s="8">
        <v>989</v>
      </c>
      <c t="n" r="C20" s="8">
        <v>988</v>
      </c>
    </row>
    <row r="21" spans="1:3">
      <c t="s" r="A21" s="4">
        <v>726</v>
      </c>
    </row>
    <row r="22" spans="1:3">
      <c t="s" r="A22" s="3">
        <v>715</v>
      </c>
    </row>
    <row r="23" spans="1:3">
      <c t="s" r="A23" s="4">
        <v>719</v>
      </c>
      <c t="n" r="B23" s="6">
        <v>2024</v>
      </c>
      <c t="n" r="C23" s="6">
        <v>2024</v>
      </c>
    </row>
    <row r="24" spans="1:3">
      <c t="s" r="A24" s="4">
        <v>720</v>
      </c>
      <c t="n" r="B24" s="8">
        <v>1000</v>
      </c>
      <c t="n" r="C24" s="8">
        <v>1000</v>
      </c>
    </row>
    <row r="25" spans="1:3">
      <c t="s" r="A25" s="4">
        <v>721</v>
      </c>
      <c t="s" r="B25" s="4">
        <v>727</v>
      </c>
      <c t="s" r="C25" s="4">
        <v>727</v>
      </c>
    </row>
    <row r="26" spans="1:3">
      <c t="s" r="A26" s="4">
        <v>723</v>
      </c>
      <c t="n" r="B26" s="8">
        <v>10</v>
      </c>
    </row>
    <row r="27" spans="1:3">
      <c t="s" r="A27" s="4">
        <v>115</v>
      </c>
      <c t="n" r="B27" s="8">
        <v>990</v>
      </c>
      <c t="n" r="C27" s="8">
        <v>990</v>
      </c>
    </row>
    <row r="28" spans="1:3">
      <c t="s" r="A28" s="4">
        <v>728</v>
      </c>
    </row>
    <row r="29" spans="1:3">
      <c t="s" r="A29" s="3">
        <v>715</v>
      </c>
    </row>
    <row r="30" spans="1:3">
      <c t="s" r="A30" s="4">
        <v>719</v>
      </c>
      <c t="n" r="B30" s="6">
        <v>2055</v>
      </c>
    </row>
    <row r="31" spans="1:3">
      <c t="s" r="A31" s="4">
        <v>720</v>
      </c>
      <c t="n" r="B31" s="8">
        <v>1000</v>
      </c>
    </row>
    <row r="32" spans="1:3">
      <c t="s" r="A32" s="4">
        <v>721</v>
      </c>
      <c t="s" r="B32" s="4">
        <v>729</v>
      </c>
    </row>
    <row r="33" spans="1:3">
      <c t="s" r="A33" s="4">
        <v>723</v>
      </c>
      <c t="n" r="B33" s="8">
        <v>12</v>
      </c>
    </row>
    <row r="34" spans="1:3">
      <c t="s" r="A34" s="4">
        <v>730</v>
      </c>
      <c t="n" r="B34" s="6">
        <v>16</v>
      </c>
    </row>
    <row r="35" spans="1:3">
      <c t="s" r="A35" s="4">
        <v>115</v>
      </c>
      <c t="n" r="B35" s="8">
        <v>972</v>
      </c>
    </row>
    <row r="36" spans="1:3">
      <c t="s" r="A36" s="4">
        <v>731</v>
      </c>
    </row>
    <row r="37" spans="1:3">
      <c t="s" r="A37" s="3">
        <v>715</v>
      </c>
    </row>
    <row r="38" spans="1:3">
      <c t="s" r="A38" s="4">
        <v>719</v>
      </c>
      <c t="n" r="B38" s="6">
        <v>2044</v>
      </c>
      <c t="n" r="C38" s="6">
        <v>2044</v>
      </c>
    </row>
    <row r="39" spans="1:3">
      <c t="s" r="A39" s="4">
        <v>720</v>
      </c>
      <c t="n" r="B39" s="8">
        <v>1000</v>
      </c>
      <c t="n" r="C39" s="8">
        <v>1000</v>
      </c>
    </row>
    <row r="40" spans="1:3">
      <c t="s" r="A40" s="4">
        <v>721</v>
      </c>
      <c t="s" r="B40" s="4">
        <v>732</v>
      </c>
      <c t="s" r="C40" s="4">
        <v>732</v>
      </c>
    </row>
    <row r="41" spans="1:3">
      <c t="s" r="A41" s="4">
        <v>723</v>
      </c>
      <c t="n" r="B41" s="8">
        <v>10</v>
      </c>
    </row>
    <row r="42" spans="1:3">
      <c t="s" r="A42" s="4">
        <v>730</v>
      </c>
      <c t="n" r="B42" s="6">
        <v>11</v>
      </c>
    </row>
    <row r="43" spans="1:3">
      <c t="s" r="A43" s="4">
        <v>115</v>
      </c>
      <c t="n" r="B43" s="8">
        <v>979</v>
      </c>
      <c t="n" r="C43" s="8">
        <v>978</v>
      </c>
    </row>
    <row r="44" spans="1:3">
      <c t="s" r="A44" s="4">
        <v>733</v>
      </c>
    </row>
    <row r="45" spans="1:3">
      <c t="s" r="A45" s="3">
        <v>715</v>
      </c>
    </row>
    <row r="46" spans="1:3">
      <c t="s" r="A46" s="4">
        <v>719</v>
      </c>
      <c t="n" r="B46" s="6">
        <v>2023</v>
      </c>
      <c t="n" r="C46" s="6">
        <v>2023</v>
      </c>
    </row>
    <row r="47" spans="1:3">
      <c t="s" r="A47" s="4">
        <v>720</v>
      </c>
      <c t="n" r="B47" s="8">
        <v>750</v>
      </c>
      <c t="n" r="C47" s="8">
        <v>750</v>
      </c>
    </row>
    <row r="48" spans="1:3">
      <c t="s" r="A48" s="4">
        <v>721</v>
      </c>
      <c t="s" r="B48" s="4">
        <v>734</v>
      </c>
      <c t="s" r="C48" s="4">
        <v>734</v>
      </c>
    </row>
    <row r="49" spans="1:3">
      <c t="s" r="A49" s="4">
        <v>723</v>
      </c>
      <c t="n" r="B49" s="8">
        <v>5</v>
      </c>
    </row>
    <row r="50" spans="1:3">
      <c t="s" r="A50" s="4">
        <v>730</v>
      </c>
      <c t="n" r="B50" s="6">
        <v>8</v>
      </c>
    </row>
    <row r="51" spans="1:3">
      <c t="s" r="A51" s="4">
        <v>115</v>
      </c>
      <c t="n" r="B51" s="8">
        <v>737</v>
      </c>
      <c t="n" r="C51" s="8">
        <v>736</v>
      </c>
    </row>
    <row r="52" spans="1:3">
      <c t="s" r="A52" s="4">
        <v>735</v>
      </c>
    </row>
    <row r="53" spans="1:3">
      <c t="s" r="A53" s="3">
        <v>715</v>
      </c>
    </row>
    <row r="54" spans="1:3">
      <c t="s" r="A54" s="4">
        <v>719</v>
      </c>
      <c t="n" r="B54" s="6">
        <v>2043</v>
      </c>
      <c t="n" r="C54" s="6">
        <v>2043</v>
      </c>
    </row>
    <row r="55" spans="1:3">
      <c t="s" r="A55" s="4">
        <v>720</v>
      </c>
      <c t="n" r="B55" s="8">
        <v>750</v>
      </c>
      <c t="n" r="C55" s="8">
        <v>750</v>
      </c>
    </row>
    <row r="56" spans="1:3">
      <c t="s" r="A56" s="4">
        <v>721</v>
      </c>
      <c t="s" r="B56" s="4">
        <v>736</v>
      </c>
      <c t="s" r="C56" s="4">
        <v>736</v>
      </c>
    </row>
    <row r="57" spans="1:3">
      <c t="s" r="A57" s="4">
        <v>723</v>
      </c>
      <c t="n" r="B57" s="8">
        <v>7</v>
      </c>
    </row>
    <row r="58" spans="1:3">
      <c t="s" r="A58" s="4">
        <v>730</v>
      </c>
      <c t="n" r="B58" s="6">
        <v>22</v>
      </c>
    </row>
    <row r="59" spans="1:3">
      <c t="s" r="A59" s="4">
        <v>115</v>
      </c>
      <c t="n" r="B59" s="8">
        <v>721</v>
      </c>
      <c t="n" r="C59" s="8">
        <v>721</v>
      </c>
    </row>
    <row r="60" spans="1:3">
      <c t="s" r="A60" s="4">
        <v>737</v>
      </c>
    </row>
    <row r="61" spans="1:3">
      <c t="s" r="A61" s="3">
        <v>715</v>
      </c>
    </row>
    <row r="62" spans="1:3">
      <c t="s" r="A62" s="4">
        <v>719</v>
      </c>
      <c t="n" r="B62" s="6">
        <v>2027</v>
      </c>
      <c t="n" r="C62" s="6">
        <v>2027</v>
      </c>
    </row>
    <row r="63" spans="1:3">
      <c t="s" r="A63" s="4">
        <v>720</v>
      </c>
      <c t="n" r="B63" s="8">
        <v>300</v>
      </c>
      <c t="n" r="C63" s="8">
        <v>300</v>
      </c>
    </row>
    <row r="64" spans="1:3">
      <c t="s" r="A64" s="4">
        <v>721</v>
      </c>
      <c t="s" r="B64" s="4">
        <v>738</v>
      </c>
      <c t="s" r="C64" s="4">
        <v>738</v>
      </c>
    </row>
    <row r="65" spans="1:3">
      <c t="s" r="A65" s="4">
        <v>115</v>
      </c>
      <c t="n" r="B65" s="8">
        <v>300</v>
      </c>
      <c t="n" r="C65" s="8">
        <v>300</v>
      </c>
    </row>
    <row r="66" spans="1:3">
      <c t="s" r="A66" s="4">
        <v>739</v>
      </c>
    </row>
    <row r="67" spans="1:3">
      <c t="s" r="A67" s="3">
        <v>715</v>
      </c>
    </row>
    <row r="68" spans="1:3">
      <c t="s" r="A68" s="4">
        <v>115</v>
      </c>
      <c t="n" r="B68" s="8">
        <v>44</v>
      </c>
      <c t="n" r="C68" s="8">
        <v>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0</v>
      </c>
      <c t="s" r="B1" s="2">
        <v>1</v>
      </c>
    </row>
    <row r="2" spans="1:3">
      <c t="s" r="B2" s="2">
        <v>2</v>
      </c>
      <c t="s" r="C2" s="2">
        <v>30</v>
      </c>
    </row>
    <row r="3" spans="1:3">
      <c t="s" r="A3" s="3">
        <v>741</v>
      </c>
    </row>
    <row r="4" spans="1:3">
      <c t="s" r="A4" s="4">
        <v>721</v>
      </c>
      <c t="s" r="B4" s="4">
        <v>722</v>
      </c>
      <c t="s" r="C4" s="4">
        <v>722</v>
      </c>
    </row>
    <row r="5" spans="1:3">
      <c t="s" r="A5" s="4">
        <v>719</v>
      </c>
      <c t="n" r="B5" s="6">
        <v>2019</v>
      </c>
      <c t="n" r="C5" s="6">
        <v>2019</v>
      </c>
    </row>
    <row r="6" spans="1:3">
      <c t="s" r="A6" s="4">
        <v>742</v>
      </c>
      <c t="n" r="B6" s="8">
        <v>35</v>
      </c>
      <c t="n" r="C6" s="8">
        <v>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r="1" spans="1:6">
      <c t="s" r="A1" s="1">
        <v>743</v>
      </c>
      <c t="s" r="B1" s="2">
        <v>744</v>
      </c>
      <c t="s" r="C1" s="2">
        <v>745</v>
      </c>
      <c t="s" r="D1" s="2">
        <v>746</v>
      </c>
      <c t="s" r="E1" s="2">
        <v>747</v>
      </c>
      <c t="s" r="F1" s="2">
        <v>748</v>
      </c>
    </row>
    <row r="2" spans="1:6">
      <c t="s" r="A2" s="3">
        <v>749</v>
      </c>
    </row>
    <row r="3" spans="1:6">
      <c t="s" r="A3" s="4">
        <v>110</v>
      </c>
      <c t="n" r="C3" s="8">
        <v>353</v>
      </c>
      <c t="n" r="F3" s="8">
        <v>346</v>
      </c>
    </row>
    <row r="4" spans="1:6">
      <c t="s" r="A4" s="4">
        <v>750</v>
      </c>
    </row>
    <row r="5" spans="1:6">
      <c t="s" r="A5" s="3">
        <v>749</v>
      </c>
    </row>
    <row r="6" spans="1:6">
      <c t="s" r="A6" s="4">
        <v>751</v>
      </c>
      <c t="n" r="C6" s="6">
        <v>2000</v>
      </c>
      <c t="n" r="F6" s="6">
        <v>2000</v>
      </c>
    </row>
    <row r="7" spans="1:6">
      <c t="s" r="A7" s="4">
        <v>110</v>
      </c>
      <c t="n" r="C7" s="6">
        <v>0</v>
      </c>
      <c t="n" r="F7" s="6">
        <v>0</v>
      </c>
    </row>
    <row r="8" spans="1:6">
      <c t="s" r="A8" s="4">
        <v>752</v>
      </c>
    </row>
    <row r="9" spans="1:6">
      <c t="s" r="A9" s="3">
        <v>749</v>
      </c>
    </row>
    <row r="10" spans="1:6">
      <c t="s" r="A10" s="4">
        <v>751</v>
      </c>
      <c t="n" r="C10" s="6">
        <v>900</v>
      </c>
      <c t="n" r="D10" s="8">
        <v>1000</v>
      </c>
    </row>
    <row r="11" spans="1:6">
      <c t="s" r="A11" s="4">
        <v>110</v>
      </c>
      <c t="n" r="C11" s="6">
        <v>0</v>
      </c>
      <c t="n" r="F11" s="6">
        <v>0</v>
      </c>
    </row>
    <row r="12" spans="1:6">
      <c t="s" r="A12" s="4">
        <v>753</v>
      </c>
    </row>
    <row r="13" spans="1:6">
      <c t="s" r="A13" s="3">
        <v>749</v>
      </c>
    </row>
    <row r="14" spans="1:6">
      <c t="s" r="A14" s="4">
        <v>754</v>
      </c>
      <c t="n" r="B14" s="13">
        <v>450</v>
      </c>
      <c t="n" r="E14" s="13">
        <v>450</v>
      </c>
    </row>
    <row r="15" spans="1:6">
      <c t="s" r="A15" s="4">
        <v>110</v>
      </c>
      <c t="n" r="C15" s="6">
        <v>0</v>
      </c>
      <c t="n" r="F15" s="6">
        <v>0</v>
      </c>
    </row>
    <row r="16" spans="1:6">
      <c t="s" r="A16" s="4">
        <v>755</v>
      </c>
    </row>
    <row r="17" spans="1:6">
      <c t="s" r="A17" s="3">
        <v>749</v>
      </c>
    </row>
    <row r="18" spans="1:6">
      <c t="s" r="A18" s="4">
        <v>751</v>
      </c>
      <c t="n" r="C18" s="6">
        <v>2000</v>
      </c>
    </row>
    <row r="19" spans="1:6">
      <c t="s" r="A19" s="4">
        <v>110</v>
      </c>
      <c t="n" r="C19" s="6">
        <v>323</v>
      </c>
      <c t="n" r="F19" s="6">
        <v>262</v>
      </c>
    </row>
    <row r="20" spans="1:6">
      <c t="s" r="A20" s="4">
        <v>756</v>
      </c>
    </row>
    <row r="21" spans="1:6">
      <c t="s" r="A21" s="3">
        <v>749</v>
      </c>
    </row>
    <row r="22" spans="1:6">
      <c t="s" r="A22" s="4">
        <v>110</v>
      </c>
      <c t="n" r="C22" s="6">
        <v>4</v>
      </c>
      <c t="n" r="F22" s="6">
        <v>6</v>
      </c>
    </row>
    <row r="23" spans="1:6">
      <c t="s" r="A23" s="4">
        <v>757</v>
      </c>
    </row>
    <row r="24" spans="1:6">
      <c t="s" r="A24" s="3">
        <v>749</v>
      </c>
    </row>
    <row r="25" spans="1:6">
      <c t="s" r="A25" s="4">
        <v>110</v>
      </c>
      <c t="n" r="C25" s="6">
        <v>26</v>
      </c>
      <c t="n" r="F25" s="6">
        <v>77</v>
      </c>
    </row>
    <row r="26" spans="1:6">
      <c t="s" r="A26" s="4">
        <v>758</v>
      </c>
    </row>
    <row r="27" spans="1:6">
      <c t="s" r="A27" s="3">
        <v>749</v>
      </c>
    </row>
    <row r="28" spans="1:6">
      <c t="s" r="A28" s="4">
        <v>110</v>
      </c>
      <c t="n" r="C28" s="8">
        <v>0</v>
      </c>
      <c t="n" r="F28" s="8">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59</v>
      </c>
      <c t="s" r="B1" s="2">
        <v>1</v>
      </c>
    </row>
    <row r="2" spans="1:3">
      <c t="s" r="B2" s="2">
        <v>2</v>
      </c>
      <c t="s" r="C2" s="2">
        <v>30</v>
      </c>
    </row>
    <row r="3" spans="1:3">
      <c t="s" r="A3" s="3">
        <v>760</v>
      </c>
    </row>
    <row r="4" spans="1:3">
      <c t="n" r="A4" s="6">
        <v>2016</v>
      </c>
      <c t="n" r="B4" s="8">
        <v>357</v>
      </c>
    </row>
    <row r="5" spans="1:3">
      <c t="n" r="A5" s="6">
        <v>2017</v>
      </c>
      <c t="n" r="B5" s="6">
        <v>37</v>
      </c>
    </row>
    <row r="6" spans="1:3">
      <c t="n" r="A6" s="6">
        <v>2018</v>
      </c>
      <c t="n" r="B6" s="6">
        <v>0</v>
      </c>
    </row>
    <row r="7" spans="1:3">
      <c t="n" r="A7" s="6">
        <v>2019</v>
      </c>
      <c t="n" r="B7" s="6">
        <v>2000</v>
      </c>
    </row>
    <row r="8" spans="1:3">
      <c t="n" r="A8" s="6">
        <v>2020</v>
      </c>
      <c t="n" r="B8" s="6">
        <v>0</v>
      </c>
    </row>
    <row r="9" spans="1:3">
      <c t="s" r="A9" s="4">
        <v>761</v>
      </c>
      <c t="n" r="B9" s="8">
        <v>5801</v>
      </c>
    </row>
    <row r="10" spans="1:3">
      <c t="s" r="A10" s="4">
        <v>762</v>
      </c>
    </row>
    <row r="11" spans="1:3">
      <c t="s" r="A11" s="3">
        <v>763</v>
      </c>
    </row>
    <row r="12" spans="1:3">
      <c t="s" r="A12" s="4">
        <v>764</v>
      </c>
      <c t="n" r="B12" s="14">
        <v>2015</v>
      </c>
    </row>
    <row r="13" spans="1:3">
      <c t="s" r="A13" s="4">
        <v>720</v>
      </c>
      <c t="n" r="B13" s="8">
        <v>1000</v>
      </c>
    </row>
    <row r="14" spans="1:3">
      <c t="s" r="A14" s="4">
        <v>765</v>
      </c>
      <c t="s" r="B14" s="4">
        <v>729</v>
      </c>
    </row>
    <row r="15" spans="1:3">
      <c t="s" r="A15" s="4">
        <v>719</v>
      </c>
      <c t="n" r="B15" s="6">
        <v>2055</v>
      </c>
    </row>
    <row r="16" spans="1:3">
      <c t="s" r="A16" s="4">
        <v>766</v>
      </c>
      <c t="s" r="B16" s="4">
        <v>767</v>
      </c>
    </row>
    <row r="17" spans="1:3">
      <c t="s" r="A17" s="4">
        <v>768</v>
      </c>
      <c t="s" r="B17" s="4">
        <v>769</v>
      </c>
    </row>
    <row r="18" spans="1:3">
      <c t="s" r="A18" s="4">
        <v>770</v>
      </c>
    </row>
    <row r="19" spans="1:3">
      <c t="s" r="A19" s="3">
        <v>763</v>
      </c>
    </row>
    <row r="20" spans="1:3">
      <c t="s" r="A20" s="4">
        <v>764</v>
      </c>
      <c t="n" r="B20" s="15">
        <v>2014</v>
      </c>
    </row>
    <row r="21" spans="1:3">
      <c t="s" r="A21" s="4">
        <v>771</v>
      </c>
      <c t="s" r="B21" s="4">
        <v>772</v>
      </c>
    </row>
    <row r="22" spans="1:3">
      <c t="s" r="A22" s="4">
        <v>720</v>
      </c>
      <c t="n" r="B22" s="8">
        <v>1000</v>
      </c>
      <c t="n" r="C22" s="8">
        <v>1000</v>
      </c>
    </row>
    <row r="23" spans="1:3">
      <c t="s" r="A23" s="4">
        <v>765</v>
      </c>
      <c t="s" r="B23" s="4">
        <v>732</v>
      </c>
      <c t="s" r="C23" s="4">
        <v>732</v>
      </c>
    </row>
    <row r="24" spans="1:3">
      <c t="s" r="A24" s="4">
        <v>719</v>
      </c>
      <c t="n" r="B24" s="6">
        <v>2044</v>
      </c>
      <c t="n" r="C24" s="6">
        <v>2044</v>
      </c>
    </row>
    <row r="25" spans="1:3">
      <c t="s" r="A25" s="4">
        <v>766</v>
      </c>
      <c t="s" r="B25" s="4">
        <v>773</v>
      </c>
    </row>
    <row r="26" spans="1:3">
      <c t="s" r="A26" s="4">
        <v>768</v>
      </c>
      <c t="s" r="B26" s="4">
        <v>774</v>
      </c>
    </row>
    <row r="27" spans="1:3">
      <c t="s" r="A27" s="4">
        <v>775</v>
      </c>
    </row>
    <row r="28" spans="1:3">
      <c t="s" r="A28" s="3">
        <v>763</v>
      </c>
    </row>
    <row r="29" spans="1:3">
      <c t="s" r="A29" s="4">
        <v>764</v>
      </c>
      <c t="n" r="B29" s="16">
        <v>2013</v>
      </c>
    </row>
    <row r="30" spans="1:3">
      <c t="s" r="A30" s="4">
        <v>720</v>
      </c>
      <c t="n" r="B30" s="8">
        <v>750</v>
      </c>
      <c t="n" r="C30" s="8">
        <v>750</v>
      </c>
    </row>
    <row r="31" spans="1:3">
      <c t="s" r="A31" s="4">
        <v>765</v>
      </c>
      <c t="s" r="B31" s="4">
        <v>734</v>
      </c>
      <c t="s" r="C31" s="4">
        <v>734</v>
      </c>
    </row>
    <row r="32" spans="1:3">
      <c t="s" r="A32" s="4">
        <v>719</v>
      </c>
      <c t="n" r="B32" s="6">
        <v>2023</v>
      </c>
      <c t="n" r="C32" s="6">
        <v>2023</v>
      </c>
    </row>
    <row r="33" spans="1:3">
      <c t="s" r="A33" s="4">
        <v>766</v>
      </c>
      <c t="s" r="B33" s="4">
        <v>776</v>
      </c>
    </row>
    <row r="34" spans="1:3">
      <c t="s" r="A34" s="4">
        <v>777</v>
      </c>
    </row>
    <row r="35" spans="1:3">
      <c t="s" r="A35" s="3">
        <v>763</v>
      </c>
    </row>
    <row r="36" spans="1:3">
      <c t="s" r="A36" s="4">
        <v>764</v>
      </c>
      <c t="n" r="B36" s="16">
        <v>2013</v>
      </c>
    </row>
    <row r="37" spans="1:3">
      <c t="s" r="A37" s="4">
        <v>720</v>
      </c>
      <c t="n" r="B37" s="8">
        <v>750</v>
      </c>
      <c t="n" r="C37" s="8">
        <v>750</v>
      </c>
    </row>
    <row r="38" spans="1:3">
      <c t="s" r="A38" s="4">
        <v>765</v>
      </c>
      <c t="s" r="B38" s="4">
        <v>736</v>
      </c>
      <c t="s" r="C38" s="4">
        <v>736</v>
      </c>
    </row>
    <row r="39" spans="1:3">
      <c t="s" r="A39" s="4">
        <v>719</v>
      </c>
      <c t="n" r="B39" s="6">
        <v>2043</v>
      </c>
      <c t="n" r="C39" s="6">
        <v>2043</v>
      </c>
    </row>
    <row r="40" spans="1:3">
      <c t="s" r="A40" s="4">
        <v>766</v>
      </c>
      <c t="s" r="B40" s="4">
        <v>778</v>
      </c>
    </row>
    <row r="41" spans="1:3">
      <c t="s" r="A41" s="4">
        <v>779</v>
      </c>
    </row>
    <row r="42" spans="1:3">
      <c t="s" r="A42" s="3">
        <v>763</v>
      </c>
    </row>
    <row r="43" spans="1:3">
      <c t="s" r="A43" s="4">
        <v>768</v>
      </c>
      <c t="s" r="B43" s="4">
        <v>780</v>
      </c>
    </row>
    <row r="44" spans="1:3">
      <c t="s" r="A44" s="4">
        <v>781</v>
      </c>
    </row>
    <row r="45" spans="1:3">
      <c t="s" r="A45" s="3">
        <v>763</v>
      </c>
    </row>
    <row r="46" spans="1:3">
      <c t="s" r="A46" s="4">
        <v>764</v>
      </c>
      <c t="n" r="B46" s="17">
        <v>2012</v>
      </c>
    </row>
    <row r="47" spans="1:3">
      <c t="s" r="A47" s="4">
        <v>720</v>
      </c>
      <c t="n" r="B47" s="8">
        <v>2000</v>
      </c>
      <c t="n" r="C47" s="8">
        <v>2000</v>
      </c>
    </row>
    <row r="48" spans="1:3">
      <c t="s" r="A48" s="4">
        <v>765</v>
      </c>
      <c t="s" r="B48" s="4">
        <v>722</v>
      </c>
      <c t="s" r="C48" s="4">
        <v>722</v>
      </c>
    </row>
    <row r="49" spans="1:3">
      <c t="s" r="A49" s="4">
        <v>719</v>
      </c>
      <c t="n" r="B49" s="6">
        <v>2019</v>
      </c>
      <c t="n" r="C49" s="6">
        <v>2019</v>
      </c>
    </row>
    <row r="50" spans="1:3">
      <c t="s" r="A50" s="4">
        <v>766</v>
      </c>
      <c t="s" r="B50" s="4">
        <v>772</v>
      </c>
    </row>
    <row r="51" spans="1:3">
      <c t="s" r="A51" s="4">
        <v>782</v>
      </c>
    </row>
    <row r="52" spans="1:3">
      <c t="s" r="A52" s="3">
        <v>763</v>
      </c>
    </row>
    <row r="53" spans="1:3">
      <c t="s" r="A53" s="4">
        <v>764</v>
      </c>
      <c t="n" r="B53" s="17">
        <v>2012</v>
      </c>
    </row>
    <row r="54" spans="1:3">
      <c t="s" r="A54" s="4">
        <v>720</v>
      </c>
      <c t="n" r="B54" s="8">
        <v>1000</v>
      </c>
      <c t="n" r="C54" s="8">
        <v>1000</v>
      </c>
    </row>
    <row r="55" spans="1:3">
      <c t="s" r="A55" s="4">
        <v>765</v>
      </c>
      <c t="s" r="B55" s="4">
        <v>727</v>
      </c>
      <c t="s" r="C55" s="4">
        <v>727</v>
      </c>
    </row>
    <row r="56" spans="1:3">
      <c t="s" r="A56" s="4">
        <v>719</v>
      </c>
      <c t="n" r="B56" s="6">
        <v>2024</v>
      </c>
      <c t="n" r="C56" s="6">
        <v>2024</v>
      </c>
    </row>
    <row r="57" spans="1:3">
      <c t="s" r="A57" s="4">
        <v>766</v>
      </c>
      <c t="s" r="B57" s="4">
        <v>772</v>
      </c>
    </row>
    <row r="58" spans="1:3">
      <c t="s" r="A58" s="4">
        <v>783</v>
      </c>
    </row>
    <row r="59" spans="1:3">
      <c t="s" r="A59" s="3">
        <v>763</v>
      </c>
    </row>
    <row r="60" spans="1:3">
      <c t="s" r="A60" s="4">
        <v>764</v>
      </c>
      <c t="n" r="B60" s="18">
        <v>2011</v>
      </c>
    </row>
    <row r="61" spans="1:3">
      <c t="s" r="A61" s="4">
        <v>720</v>
      </c>
      <c t="n" r="B61" s="8">
        <v>1000</v>
      </c>
      <c t="n" r="C61" s="8">
        <v>1000</v>
      </c>
    </row>
    <row r="62" spans="1:3">
      <c t="s" r="A62" s="4">
        <v>765</v>
      </c>
      <c t="s" r="B62" s="4">
        <v>725</v>
      </c>
      <c t="s" r="C62" s="4">
        <v>725</v>
      </c>
    </row>
    <row r="63" spans="1:3">
      <c t="s" r="A63" s="4">
        <v>719</v>
      </c>
      <c t="n" r="B63" s="6">
        <v>2021</v>
      </c>
      <c t="n" r="C63" s="6">
        <v>2021</v>
      </c>
    </row>
    <row r="64" spans="1:3">
      <c t="s" r="A64" s="4">
        <v>784</v>
      </c>
    </row>
    <row r="65" spans="1:3">
      <c t="s" r="A65" s="3">
        <v>763</v>
      </c>
    </row>
    <row r="66" spans="1:3">
      <c t="s" r="A66" s="4">
        <v>768</v>
      </c>
      <c t="s" r="B66" s="4">
        <v>7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21"/>
  </cols>
  <sheetData>
    <row r="1" spans="1:6">
      <c t="s" r="A1" s="1">
        <v>786</v>
      </c>
      <c t="s" r="B1" s="2">
        <v>1</v>
      </c>
      <c t="n" r="E1"/>
    </row>
    <row r="2" spans="1:6">
      <c t="s" r="B2" s="2">
        <v>744</v>
      </c>
      <c t="s" r="C2" s="2">
        <v>745</v>
      </c>
      <c t="s" r="D2" s="2">
        <v>746</v>
      </c>
      <c t="s" r="E2" s="2">
        <v>747</v>
      </c>
      <c t="s" r="F2" s="2">
        <v>748</v>
      </c>
    </row>
    <row r="3" spans="1:6">
      <c t="s" r="A3" s="3">
        <v>749</v>
      </c>
    </row>
    <row r="4" spans="1:6">
      <c t="s" r="A4" s="4">
        <v>787</v>
      </c>
      <c t="s" r="B4" s="4">
        <v>788</v>
      </c>
      <c t="s" r="C4" s="4">
        <v>788</v>
      </c>
      <c t="s" r="E4" s="4">
        <v>789</v>
      </c>
      <c t="s" r="F4" s="4">
        <v>789</v>
      </c>
    </row>
    <row r="5" spans="1:6">
      <c t="s" r="A5" s="4">
        <v>750</v>
      </c>
    </row>
    <row r="6" spans="1:6">
      <c t="s" r="A6" s="3">
        <v>749</v>
      </c>
    </row>
    <row r="7" spans="1:6">
      <c t="s" r="A7" s="4">
        <v>790</v>
      </c>
      <c t="s" r="B7" s="4">
        <v>791</v>
      </c>
    </row>
    <row r="8" spans="1:6">
      <c t="s" r="A8" s="4">
        <v>792</v>
      </c>
      <c t="s" r="B8" s="4">
        <v>793</v>
      </c>
    </row>
    <row r="9" spans="1:6">
      <c t="s" r="A9" s="4">
        <v>794</v>
      </c>
      <c t="n" r="C9" s="8">
        <v>2000</v>
      </c>
      <c t="n" r="F9" s="8">
        <v>2000</v>
      </c>
    </row>
    <row r="10" spans="1:6">
      <c t="s" r="A10" s="4">
        <v>795</v>
      </c>
      <c t="n" r="C10" s="6">
        <v>500</v>
      </c>
    </row>
    <row r="11" spans="1:6">
      <c t="s" r="A11" s="4">
        <v>796</v>
      </c>
      <c t="s" r="B11" s="4">
        <v>797</v>
      </c>
    </row>
    <row r="12" spans="1:6">
      <c t="s" r="A12" s="4">
        <v>798</v>
      </c>
      <c t="n" r="C12" s="6">
        <v>1631</v>
      </c>
    </row>
    <row r="13" spans="1:6">
      <c t="s" r="A13" s="4">
        <v>799</v>
      </c>
      <c t="n" r="C13" s="6">
        <v>0</v>
      </c>
    </row>
    <row r="14" spans="1:6">
      <c t="s" r="A14" s="4">
        <v>800</v>
      </c>
      <c t="n" r="C14" s="6">
        <v>0</v>
      </c>
    </row>
    <row r="15" spans="1:6">
      <c t="s" r="A15" s="4">
        <v>755</v>
      </c>
    </row>
    <row r="16" spans="1:6">
      <c t="s" r="A16" s="3">
        <v>749</v>
      </c>
    </row>
    <row r="17" spans="1:6">
      <c t="s" r="A17" s="4">
        <v>790</v>
      </c>
      <c t="s" r="B17" s="4">
        <v>801</v>
      </c>
    </row>
    <row r="18" spans="1:6">
      <c t="s" r="A18" s="4">
        <v>794</v>
      </c>
      <c t="n" r="C18" s="6">
        <v>2000</v>
      </c>
    </row>
    <row r="19" spans="1:6">
      <c t="s" r="A19" s="4">
        <v>799</v>
      </c>
      <c t="n" r="C19" s="6">
        <v>323</v>
      </c>
    </row>
    <row r="20" spans="1:6">
      <c t="s" r="A20" s="4">
        <v>752</v>
      </c>
    </row>
    <row r="21" spans="1:6">
      <c t="s" r="A21" s="3">
        <v>749</v>
      </c>
    </row>
    <row r="22" spans="1:6">
      <c t="s" r="A22" s="4">
        <v>790</v>
      </c>
      <c t="s" r="B22" s="4">
        <v>802</v>
      </c>
    </row>
    <row r="23" spans="1:6">
      <c t="s" r="A23" s="4">
        <v>792</v>
      </c>
      <c t="s" r="B23" s="4">
        <v>803</v>
      </c>
    </row>
    <row r="24" spans="1:6">
      <c t="s" r="A24" s="4">
        <v>794</v>
      </c>
      <c t="n" r="C24" s="6">
        <v>900</v>
      </c>
      <c t="n" r="D24" s="8">
        <v>1000</v>
      </c>
    </row>
    <row r="25" spans="1:6">
      <c t="s" r="A25" s="4">
        <v>795</v>
      </c>
      <c t="n" r="C25" s="6">
        <v>200</v>
      </c>
    </row>
    <row r="26" spans="1:6">
      <c t="s" r="A26" s="4">
        <v>804</v>
      </c>
      <c t="n" r="C26" s="6">
        <v>300</v>
      </c>
    </row>
    <row r="27" spans="1:6">
      <c t="s" r="A27" s="4">
        <v>796</v>
      </c>
      <c t="s" r="B27" s="4">
        <v>805</v>
      </c>
    </row>
    <row r="28" spans="1:6">
      <c t="s" r="A28" s="4">
        <v>798</v>
      </c>
      <c t="n" r="C28" s="6">
        <v>748</v>
      </c>
    </row>
    <row r="29" spans="1:6">
      <c t="s" r="A29" s="4">
        <v>799</v>
      </c>
      <c t="n" r="C29" s="6">
        <v>0</v>
      </c>
    </row>
    <row r="30" spans="1:6">
      <c t="s" r="A30" s="4">
        <v>800</v>
      </c>
      <c t="n" r="C30" s="6">
        <v>0</v>
      </c>
    </row>
    <row r="31" spans="1:6">
      <c t="s" r="A31" s="4">
        <v>753</v>
      </c>
    </row>
    <row r="32" spans="1:6">
      <c t="s" r="A32" s="3">
        <v>749</v>
      </c>
    </row>
    <row r="33" spans="1:6">
      <c t="s" r="A33" s="4">
        <v>790</v>
      </c>
      <c t="s" r="B33" s="4">
        <v>806</v>
      </c>
    </row>
    <row r="34" spans="1:6">
      <c t="s" r="A34" s="4">
        <v>792</v>
      </c>
      <c t="s" r="B34" s="4">
        <v>807</v>
      </c>
    </row>
    <row r="35" spans="1:6">
      <c t="s" r="A35" s="4">
        <v>808</v>
      </c>
      <c t="n" r="B35" s="13">
        <v>450</v>
      </c>
      <c t="n" r="E35" s="13">
        <v>450</v>
      </c>
    </row>
    <row r="36" spans="1:6">
      <c t="s" r="A36" s="4">
        <v>796</v>
      </c>
      <c t="s" r="B36" s="4">
        <v>809</v>
      </c>
    </row>
    <row r="37" spans="1:6">
      <c t="s" r="A37" s="4">
        <v>798</v>
      </c>
      <c t="n" r="C37" s="8">
        <v>483</v>
      </c>
    </row>
  </sheetData>
  <mergeCells count="2">
    <mergeCell ref="A1:A2"/>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0</v>
      </c>
      <c t="s" r="B1" s="2">
        <v>1</v>
      </c>
    </row>
    <row r="2" spans="1:4">
      <c t="s" r="B2" s="2">
        <v>2</v>
      </c>
      <c t="s" r="C2" s="2">
        <v>30</v>
      </c>
      <c t="s" r="D2" s="2">
        <v>31</v>
      </c>
    </row>
    <row r="3" spans="1:4">
      <c t="s" r="A3" s="3">
        <v>811</v>
      </c>
    </row>
    <row r="4" spans="1:4">
      <c t="s" r="A4" s="4">
        <v>812</v>
      </c>
      <c t="n" r="B4" s="8">
        <v>16</v>
      </c>
      <c t="n" r="C4" s="8">
        <v>20</v>
      </c>
      <c t="n" r="D4" s="8">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13</v>
      </c>
      <c t="s" r="B1" s="2">
        <v>814</v>
      </c>
      <c t="s" r="C1" s="2">
        <v>815</v>
      </c>
    </row>
    <row r="2" spans="1:3">
      <c t="s" r="A2" s="3">
        <v>816</v>
      </c>
    </row>
    <row r="3" spans="1:3">
      <c t="s" r="A3" s="4">
        <v>817</v>
      </c>
      <c t="s" r="B3" s="4">
        <v>818</v>
      </c>
    </row>
    <row r="4" spans="1:3">
      <c t="s" r="A4" s="4">
        <v>819</v>
      </c>
    </row>
    <row r="5" spans="1:3">
      <c t="s" r="A5" s="3">
        <v>816</v>
      </c>
    </row>
    <row r="6" spans="1:3">
      <c t="s" r="A6" s="4">
        <v>817</v>
      </c>
      <c t="s" r="C6" s="4">
        <v>820</v>
      </c>
    </row>
    <row r="7" spans="1:3">
      <c t="s" r="A7" s="4">
        <v>771</v>
      </c>
      <c t="s" r="C7" s="4">
        <v>7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821</v>
      </c>
      <c t="s" r="B1" s="2">
        <v>1</v>
      </c>
    </row>
    <row r="2" spans="1:4">
      <c t="s" r="B2" s="2">
        <v>2</v>
      </c>
      <c t="s" r="C2" s="2">
        <v>30</v>
      </c>
      <c t="s" r="D2" s="2">
        <v>31</v>
      </c>
    </row>
    <row r="3" spans="1:4">
      <c t="s" r="A3" s="3">
        <v>822</v>
      </c>
    </row>
    <row r="4" spans="1:4">
      <c t="n" r="A4" s="6">
        <v>2016</v>
      </c>
      <c t="n" r="B4" s="8">
        <v>372</v>
      </c>
    </row>
    <row r="5" spans="1:4">
      <c t="n" r="A5" s="6">
        <v>2017</v>
      </c>
      <c t="n" r="B5" s="6">
        <v>312</v>
      </c>
    </row>
    <row r="6" spans="1:4">
      <c t="n" r="A6" s="6">
        <v>2018</v>
      </c>
      <c t="n" r="B6" s="6">
        <v>278</v>
      </c>
    </row>
    <row r="7" spans="1:4">
      <c t="n" r="A7" s="6">
        <v>2019</v>
      </c>
      <c t="n" r="B7" s="6">
        <v>197</v>
      </c>
    </row>
    <row r="8" spans="1:4">
      <c t="n" r="A8" s="6">
        <v>2020</v>
      </c>
      <c t="n" r="B8" s="6">
        <v>149</v>
      </c>
    </row>
    <row r="9" spans="1:4">
      <c t="s" r="A9" s="4">
        <v>823</v>
      </c>
      <c t="n" r="B9" s="6">
        <v>491</v>
      </c>
    </row>
    <row r="10" spans="1:4">
      <c t="s" r="A10" s="4">
        <v>824</v>
      </c>
      <c t="n" r="B10" s="6">
        <v>1799</v>
      </c>
    </row>
    <row r="11" spans="1:4">
      <c t="s" r="A11" s="3">
        <v>825</v>
      </c>
    </row>
    <row r="12" spans="1:4">
      <c t="s" r="A12" s="4">
        <v>826</v>
      </c>
      <c t="n" r="B12" s="8">
        <v>422</v>
      </c>
      <c t="n" r="C12" s="8">
        <v>412</v>
      </c>
      <c t="n" r="D12" s="8">
        <v>3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88</v>
      </c>
      <c t="s" r="B1" s="2">
        <v>1</v>
      </c>
    </row>
    <row r="2" spans="1:4">
      <c t="s" r="B2" s="2">
        <v>2</v>
      </c>
      <c t="s" r="C2" s="2">
        <v>30</v>
      </c>
      <c t="s" r="D2" s="2">
        <v>31</v>
      </c>
    </row>
    <row r="3" spans="1:4">
      <c t="s" r="A3" s="3">
        <v>189</v>
      </c>
    </row>
    <row r="4" spans="1:4">
      <c t="s" r="A4" s="4">
        <v>190</v>
      </c>
      <c t="n" r="B4" s="9">
        <v>3.04</v>
      </c>
      <c t="n" r="C4" s="7">
        <v>2.7</v>
      </c>
      <c t="n" r="D4" s="8">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7"/>
  </cols>
  <sheetData>
    <row r="1" spans="1:4">
      <c t="s" r="A1" s="1">
        <v>827</v>
      </c>
      <c t="s" r="B1" s="2">
        <v>1</v>
      </c>
    </row>
    <row r="2" spans="1:4">
      <c t="s" r="B2" s="2">
        <v>2</v>
      </c>
      <c t="s" r="C2" s="2">
        <v>30</v>
      </c>
      <c t="s" r="D2" s="2">
        <v>31</v>
      </c>
    </row>
    <row r="3" spans="1:4">
      <c t="s" r="A3" s="3">
        <v>828</v>
      </c>
    </row>
    <row r="4" spans="1:4">
      <c t="s" r="A4" s="4">
        <v>829</v>
      </c>
      <c t="n" r="B4" s="8">
        <v>575</v>
      </c>
      <c t="n" r="C4" s="8">
        <v>431</v>
      </c>
    </row>
    <row r="5" spans="1:4">
      <c t="s" r="A5" s="3">
        <v>830</v>
      </c>
    </row>
    <row r="6" spans="1:4">
      <c t="s" r="A6" s="4">
        <v>831</v>
      </c>
      <c t="n" r="B6" s="6">
        <v>387</v>
      </c>
      <c t="n" r="C6" s="6">
        <v>350</v>
      </c>
    </row>
    <row r="7" spans="1:4">
      <c t="s" r="A7" s="3">
        <v>832</v>
      </c>
    </row>
    <row r="8" spans="1:4">
      <c t="s" r="A8" s="4">
        <v>833</v>
      </c>
      <c t="n" r="B8" s="6">
        <v>-7</v>
      </c>
      <c t="n" r="C8" s="8">
        <v>15</v>
      </c>
      <c t="n" r="D8" s="8">
        <v>-4</v>
      </c>
    </row>
    <row r="9" spans="1:4">
      <c t="s" r="A9" s="4">
        <v>834</v>
      </c>
    </row>
    <row r="10" spans="1:4">
      <c t="s" r="A10" s="3">
        <v>832</v>
      </c>
    </row>
    <row r="11" spans="1:4">
      <c t="s" r="A11" s="4">
        <v>835</v>
      </c>
      <c t="n" r="B11" s="6">
        <v>180</v>
      </c>
    </row>
    <row r="12" spans="1:4">
      <c t="s" r="A12" s="4">
        <v>836</v>
      </c>
      <c t="s" r="D12" s="4">
        <v>837</v>
      </c>
    </row>
    <row r="13" spans="1:4">
      <c t="s" r="A13" s="4">
        <v>838</v>
      </c>
    </row>
    <row r="14" spans="1:4">
      <c t="s" r="A14" s="3">
        <v>832</v>
      </c>
    </row>
    <row r="15" spans="1:4">
      <c t="s" r="A15" s="4">
        <v>835</v>
      </c>
      <c t="n" r="B15" s="8">
        <v>140</v>
      </c>
    </row>
    <row r="16" spans="1:4">
      <c t="s" r="A16" s="4">
        <v>836</v>
      </c>
      <c t="s" r="B16" s="4">
        <v>8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40</v>
      </c>
      <c t="s" r="B1" s="2">
        <v>1</v>
      </c>
      <c t="n" r="D1"/>
    </row>
    <row r="2" spans="1:5">
      <c t="s" r="B2" s="2">
        <v>745</v>
      </c>
      <c t="s" r="C2" s="2">
        <v>748</v>
      </c>
      <c t="s" r="D2" s="2">
        <v>744</v>
      </c>
      <c t="s" r="E2" s="2">
        <v>745</v>
      </c>
    </row>
    <row r="3" spans="1:5">
      <c t="s" r="A3" s="4">
        <v>841</v>
      </c>
    </row>
    <row r="4" spans="1:5">
      <c t="s" r="A4" s="3">
        <v>832</v>
      </c>
    </row>
    <row r="5" spans="1:5">
      <c t="s" r="A5" s="4">
        <v>842</v>
      </c>
      <c t="n" r="B5" s="8">
        <v>0</v>
      </c>
    </row>
    <row r="6" spans="1:5">
      <c t="s" r="A6" s="4">
        <v>843</v>
      </c>
    </row>
    <row r="7" spans="1:5">
      <c t="s" r="A7" s="3">
        <v>832</v>
      </c>
    </row>
    <row r="8" spans="1:5">
      <c t="s" r="A8" s="4">
        <v>835</v>
      </c>
      <c t="n" r="E8" s="8">
        <v>500</v>
      </c>
    </row>
    <row r="9" spans="1:5">
      <c t="s" r="A9" s="4">
        <v>792</v>
      </c>
      <c t="n" r="B9" s="6">
        <v>2016</v>
      </c>
    </row>
    <row r="10" spans="1:5">
      <c t="s" r="A10" s="4">
        <v>844</v>
      </c>
      <c t="n" r="E10" s="6">
        <v>10</v>
      </c>
    </row>
    <row r="11" spans="1:5">
      <c t="s" r="A11" s="4">
        <v>845</v>
      </c>
    </row>
    <row r="12" spans="1:5">
      <c t="s" r="A12" s="3">
        <v>832</v>
      </c>
    </row>
    <row r="13" spans="1:5">
      <c t="s" r="A13" s="4">
        <v>835</v>
      </c>
      <c t="n" r="E13" s="6">
        <v>305</v>
      </c>
    </row>
    <row r="14" spans="1:5">
      <c t="s" r="A14" s="4">
        <v>792</v>
      </c>
      <c t="n" r="B14" s="6">
        <v>2017</v>
      </c>
    </row>
    <row r="15" spans="1:5">
      <c t="s" r="A15" s="4">
        <v>844</v>
      </c>
      <c t="n" r="E15" s="6">
        <v>6</v>
      </c>
    </row>
    <row r="16" spans="1:5">
      <c t="s" r="A16" s="4">
        <v>846</v>
      </c>
    </row>
    <row r="17" spans="1:5">
      <c t="s" r="A17" s="3">
        <v>832</v>
      </c>
    </row>
    <row r="18" spans="1:5">
      <c t="s" r="A18" s="4">
        <v>835</v>
      </c>
      <c t="n" r="E18" s="6">
        <v>139</v>
      </c>
    </row>
    <row r="19" spans="1:5">
      <c t="s" r="A19" s="4">
        <v>792</v>
      </c>
      <c t="n" r="B19" s="6">
        <v>2018</v>
      </c>
    </row>
    <row r="20" spans="1:5">
      <c t="s" r="A20" s="4">
        <v>844</v>
      </c>
      <c t="n" r="E20" s="6">
        <v>2</v>
      </c>
    </row>
    <row r="21" spans="1:5">
      <c t="s" r="A21" s="4">
        <v>847</v>
      </c>
    </row>
    <row r="22" spans="1:5">
      <c t="s" r="A22" s="3">
        <v>832</v>
      </c>
    </row>
    <row r="23" spans="1:5">
      <c t="s" r="A23" s="4">
        <v>835</v>
      </c>
      <c t="n" r="D23" s="13">
        <v>750</v>
      </c>
      <c t="n" r="E23" s="6">
        <v>795</v>
      </c>
    </row>
    <row r="24" spans="1:5">
      <c t="s" r="A24" s="4">
        <v>842</v>
      </c>
      <c t="n" r="B24" s="8">
        <v>-1</v>
      </c>
    </row>
    <row r="25" spans="1:5">
      <c t="s" r="A25" s="4">
        <v>848</v>
      </c>
    </row>
    <row r="26" spans="1:5">
      <c t="s" r="A26" s="3">
        <v>832</v>
      </c>
    </row>
    <row r="27" spans="1:5">
      <c t="s" r="A27" s="4">
        <v>849</v>
      </c>
      <c t="n" r="B27" s="8">
        <v>0</v>
      </c>
    </row>
    <row r="28" spans="1:5">
      <c t="s" r="A28" s="4">
        <v>850</v>
      </c>
    </row>
    <row r="29" spans="1:5">
      <c t="s" r="A29" s="3">
        <v>832</v>
      </c>
    </row>
    <row r="30" spans="1:5">
      <c t="s" r="A30" s="4">
        <v>835</v>
      </c>
      <c t="n" r="C30" s="8">
        <v>1000</v>
      </c>
      <c t="n" r="E30" s="8">
        <v>1000</v>
      </c>
    </row>
    <row r="31" spans="1:5">
      <c t="s" r="A31" s="4">
        <v>792</v>
      </c>
      <c t="n" r="B31" s="6">
        <v>2021</v>
      </c>
      <c t="n" r="C31" s="6">
        <v>2021</v>
      </c>
    </row>
    <row r="32" spans="1:5">
      <c t="s" r="A32" s="4">
        <v>851</v>
      </c>
      <c t="s" r="C32" s="4">
        <v>852</v>
      </c>
      <c t="s" r="D32" s="4">
        <v>852</v>
      </c>
      <c t="s" r="E32" s="4">
        <v>852</v>
      </c>
    </row>
    <row r="33" spans="1:5">
      <c t="s" r="A33" s="4">
        <v>844</v>
      </c>
      <c t="n" r="C33" s="8">
        <v>19</v>
      </c>
      <c t="n" r="E33" s="8">
        <v>141</v>
      </c>
    </row>
    <row r="34" spans="1:5">
      <c t="s" r="A34" s="4">
        <v>853</v>
      </c>
    </row>
    <row r="35" spans="1:5">
      <c t="s" r="A35" s="3">
        <v>832</v>
      </c>
    </row>
    <row r="36" spans="1:5">
      <c t="s" r="A36" s="4">
        <v>792</v>
      </c>
      <c t="n" r="B36" s="6">
        <v>2021</v>
      </c>
      <c t="n" r="C36" s="6">
        <v>2021</v>
      </c>
    </row>
    <row r="37" spans="1:5">
      <c t="s" r="A37" s="4">
        <v>851</v>
      </c>
      <c t="s" r="C37" s="4">
        <v>725</v>
      </c>
      <c t="s" r="D37" s="4">
        <v>725</v>
      </c>
      <c t="s" r="E37" s="4">
        <v>725</v>
      </c>
    </row>
    <row r="38" spans="1:5">
      <c t="s" r="A38" s="4">
        <v>854</v>
      </c>
    </row>
    <row r="39" spans="1:5">
      <c t="s" r="A39" s="3">
        <v>832</v>
      </c>
    </row>
    <row r="40" spans="1:5">
      <c t="s" r="A40" s="4">
        <v>835</v>
      </c>
      <c t="n" r="C40" s="8">
        <v>1000</v>
      </c>
      <c t="n" r="E40" s="8">
        <v>1000</v>
      </c>
    </row>
    <row r="41" spans="1:5">
      <c t="s" r="A41" s="4">
        <v>792</v>
      </c>
      <c t="n" r="B41" s="6">
        <v>2024</v>
      </c>
      <c t="n" r="C41" s="6">
        <v>2024</v>
      </c>
    </row>
    <row r="42" spans="1:5">
      <c t="s" r="A42" s="4">
        <v>851</v>
      </c>
      <c t="s" r="C42" s="4">
        <v>855</v>
      </c>
      <c t="s" r="D42" s="4">
        <v>855</v>
      </c>
      <c t="s" r="E42" s="4">
        <v>855</v>
      </c>
    </row>
    <row r="43" spans="1:5">
      <c t="s" r="A43" s="4">
        <v>844</v>
      </c>
      <c t="n" r="C43" s="8">
        <v>16</v>
      </c>
      <c t="n" r="E43" s="8">
        <v>145</v>
      </c>
    </row>
    <row r="44" spans="1:5">
      <c t="s" r="A44" s="4">
        <v>856</v>
      </c>
    </row>
    <row r="45" spans="1:5">
      <c t="s" r="A45" s="3">
        <v>832</v>
      </c>
    </row>
    <row r="46" spans="1:5">
      <c t="s" r="A46" s="4">
        <v>792</v>
      </c>
      <c t="n" r="B46" s="6">
        <v>2024</v>
      </c>
      <c t="n" r="C46" s="6">
        <v>2024</v>
      </c>
    </row>
    <row r="47" spans="1:5">
      <c t="s" r="A47" s="4">
        <v>851</v>
      </c>
      <c t="s" r="C47" s="4">
        <v>727</v>
      </c>
      <c t="s" r="D47" s="4">
        <v>727</v>
      </c>
      <c t="s" r="E47" s="4">
        <v>727</v>
      </c>
    </row>
    <row r="48" spans="1:5">
      <c t="s" r="A48" s="4">
        <v>857</v>
      </c>
    </row>
    <row r="49" spans="1:5">
      <c t="s" r="A49" s="3">
        <v>832</v>
      </c>
    </row>
    <row r="50" spans="1:5">
      <c t="s" r="A50" s="4">
        <v>835</v>
      </c>
      <c t="n" r="E50" s="8">
        <v>300</v>
      </c>
    </row>
    <row r="51" spans="1:5">
      <c t="s" r="A51" s="4">
        <v>792</v>
      </c>
      <c t="n" r="B51" s="6">
        <v>2027</v>
      </c>
    </row>
    <row r="52" spans="1:5">
      <c t="s" r="A52" s="4">
        <v>851</v>
      </c>
      <c t="s" r="D52" s="4">
        <v>858</v>
      </c>
      <c t="s" r="E52" s="4">
        <v>858</v>
      </c>
    </row>
    <row r="53" spans="1:5">
      <c t="s" r="A53" s="4">
        <v>844</v>
      </c>
      <c t="n" r="E53" s="8">
        <v>14</v>
      </c>
    </row>
    <row r="54" spans="1:5">
      <c t="s" r="A54" s="4">
        <v>859</v>
      </c>
    </row>
    <row r="55" spans="1:5">
      <c t="s" r="A55" s="3">
        <v>832</v>
      </c>
    </row>
    <row r="56" spans="1:5">
      <c t="s" r="A56" s="4">
        <v>792</v>
      </c>
      <c t="n" r="B56" s="6">
        <v>2027</v>
      </c>
    </row>
    <row r="57" spans="1:5">
      <c t="s" r="A57" s="4">
        <v>851</v>
      </c>
      <c t="s" r="D57" s="4">
        <v>860</v>
      </c>
      <c t="s" r="E57" s="4">
        <v>8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861</v>
      </c>
      <c t="s" r="B1" s="2">
        <v>1</v>
      </c>
    </row>
    <row r="2" spans="1:3">
      <c t="s" r="B2" s="2">
        <v>2</v>
      </c>
      <c t="s" r="C2" s="2">
        <v>30</v>
      </c>
    </row>
    <row r="3" spans="1:3">
      <c t="s" r="A3" s="4">
        <v>862</v>
      </c>
    </row>
    <row r="4" spans="1:3">
      <c t="s" r="A4" s="3">
        <v>832</v>
      </c>
    </row>
    <row r="5" spans="1:3">
      <c t="s" r="A5" s="4">
        <v>720</v>
      </c>
      <c t="n" r="B5" s="8">
        <v>2000</v>
      </c>
      <c t="n" r="C5" s="8">
        <v>2000</v>
      </c>
    </row>
    <row r="6" spans="1:3">
      <c t="s" r="A6" s="4">
        <v>719</v>
      </c>
      <c t="n" r="B6" s="6">
        <v>2019</v>
      </c>
      <c t="n" r="C6" s="6">
        <v>2019</v>
      </c>
    </row>
    <row r="7" spans="1:3">
      <c t="s" r="A7" s="4">
        <v>721</v>
      </c>
      <c t="s" r="B7" s="4">
        <v>722</v>
      </c>
      <c t="s" r="C7" s="4">
        <v>722</v>
      </c>
    </row>
    <row r="8" spans="1:3">
      <c t="s" r="A8" s="4">
        <v>863</v>
      </c>
    </row>
    <row r="9" spans="1:3">
      <c t="s" r="A9" s="3">
        <v>832</v>
      </c>
    </row>
    <row r="10" spans="1:3">
      <c t="s" r="A10" s="4">
        <v>720</v>
      </c>
      <c t="n" r="B10" s="8">
        <v>1000</v>
      </c>
    </row>
    <row r="11" spans="1:3">
      <c t="s" r="A11" s="4">
        <v>719</v>
      </c>
      <c t="n" r="B11" s="6">
        <v>2055</v>
      </c>
    </row>
    <row r="12" spans="1:3">
      <c t="s" r="A12" s="4">
        <v>721</v>
      </c>
      <c t="s" r="B12" s="4">
        <v>729</v>
      </c>
    </row>
    <row r="13" spans="1:3">
      <c t="s" r="A13" s="4">
        <v>864</v>
      </c>
    </row>
    <row r="14" spans="1:3">
      <c t="s" r="A14" s="3">
        <v>832</v>
      </c>
    </row>
    <row r="15" spans="1:3">
      <c t="s" r="A15" s="4">
        <v>720</v>
      </c>
      <c t="n" r="B15" s="8">
        <v>1000</v>
      </c>
      <c t="n" r="C15" s="8">
        <v>1000</v>
      </c>
    </row>
    <row r="16" spans="1:3">
      <c t="s" r="A16" s="4">
        <v>719</v>
      </c>
      <c t="n" r="B16" s="6">
        <v>2044</v>
      </c>
      <c t="n" r="C16" s="6">
        <v>2044</v>
      </c>
    </row>
    <row r="17" spans="1:3">
      <c t="s" r="A17" s="4">
        <v>721</v>
      </c>
      <c t="s" r="B17" s="4">
        <v>732</v>
      </c>
      <c t="s" r="C17" s="4">
        <v>732</v>
      </c>
    </row>
    <row r="18" spans="1:3">
      <c t="s" r="A18" s="4">
        <v>865</v>
      </c>
    </row>
    <row r="19" spans="1:3">
      <c t="s" r="A19" s="3">
        <v>832</v>
      </c>
    </row>
    <row r="20" spans="1:3">
      <c t="s" r="A20" s="4">
        <v>866</v>
      </c>
      <c t="n" r="B20" s="8">
        <v>15</v>
      </c>
      <c t="n" r="C20" s="8">
        <v>-17</v>
      </c>
    </row>
    <row r="21" spans="1:3">
      <c t="s" r="A21" s="4">
        <v>867</v>
      </c>
      <c t="s" r="B21" s="4">
        <v>549</v>
      </c>
    </row>
    <row r="22" spans="1:3">
      <c t="s" r="A22" s="4">
        <v>868</v>
      </c>
    </row>
    <row r="23" spans="1:3">
      <c t="s" r="A23" s="3">
        <v>832</v>
      </c>
    </row>
    <row r="24" spans="1:3">
      <c t="s" r="A24" s="4">
        <v>835</v>
      </c>
      <c t="n" r="B24" s="8">
        <v>1000</v>
      </c>
    </row>
    <row r="25" spans="1:3">
      <c t="s" r="A25" s="4">
        <v>869</v>
      </c>
      <c t="s" r="B25" s="4">
        <v>549</v>
      </c>
    </row>
    <row r="26" spans="1:3">
      <c t="s" r="A26" s="4">
        <v>719</v>
      </c>
      <c t="n" r="B26" s="6">
        <v>2019</v>
      </c>
    </row>
    <row r="27" spans="1:3">
      <c t="s" r="A27" s="4">
        <v>870</v>
      </c>
    </row>
    <row r="28" spans="1:3">
      <c t="s" r="A28" s="3">
        <v>832</v>
      </c>
    </row>
    <row r="29" spans="1:3">
      <c t="s" r="A29" s="4">
        <v>835</v>
      </c>
      <c t="n" r="B29" s="8">
        <v>750</v>
      </c>
    </row>
    <row r="30" spans="1:3">
      <c t="s" r="A30" s="4">
        <v>869</v>
      </c>
      <c t="s" r="B30" s="4">
        <v>549</v>
      </c>
    </row>
    <row r="31" spans="1:3">
      <c t="s" r="A31" s="4">
        <v>720</v>
      </c>
      <c t="n" r="B31" s="8">
        <v>1000</v>
      </c>
    </row>
    <row r="32" spans="1:3">
      <c t="s" r="A32" s="4">
        <v>719</v>
      </c>
      <c t="n" r="B32" s="6">
        <v>2055</v>
      </c>
    </row>
    <row r="33" spans="1:3">
      <c t="s" r="A33" s="4">
        <v>871</v>
      </c>
    </row>
    <row r="34" spans="1:3">
      <c t="s" r="A34" s="3">
        <v>832</v>
      </c>
    </row>
    <row r="35" spans="1:3">
      <c t="s" r="A35" s="4">
        <v>835</v>
      </c>
      <c t="n" r="B35" s="8">
        <v>500</v>
      </c>
    </row>
    <row r="36" spans="1:3">
      <c t="s" r="A36" s="4">
        <v>720</v>
      </c>
      <c t="n" r="B36" s="8">
        <v>1000</v>
      </c>
    </row>
    <row r="37" spans="1:3">
      <c t="s" r="A37" s="4">
        <v>719</v>
      </c>
      <c t="n" r="B37" s="6">
        <v>2044</v>
      </c>
    </row>
    <row r="38" spans="1:3">
      <c t="s" r="A38" s="4">
        <v>872</v>
      </c>
    </row>
    <row r="39" spans="1:3">
      <c t="s" r="A39" s="3">
        <v>832</v>
      </c>
    </row>
    <row r="40" spans="1:3">
      <c t="s" r="A40" s="4">
        <v>835</v>
      </c>
      <c t="n" r="B40" s="8">
        <v>2000</v>
      </c>
    </row>
    <row r="41" spans="1:3">
      <c t="s" r="A41" s="4">
        <v>873</v>
      </c>
      <c t="n" r="B41" s="8">
        <v>44</v>
      </c>
      <c t="n" r="C41" s="6">
        <v>17</v>
      </c>
    </row>
    <row r="42" spans="1:3">
      <c t="s" r="A42" s="4">
        <v>836</v>
      </c>
      <c t="s" r="B42" s="4">
        <v>874</v>
      </c>
    </row>
    <row r="43" spans="1:3">
      <c t="s" r="A43" s="4">
        <v>875</v>
      </c>
    </row>
    <row r="44" spans="1:3">
      <c t="s" r="A44" s="3">
        <v>832</v>
      </c>
    </row>
    <row r="45" spans="1:3">
      <c t="s" r="A45" s="4">
        <v>720</v>
      </c>
      <c t="n" r="C45" s="8">
        <v>2000</v>
      </c>
    </row>
    <row r="46" spans="1:3">
      <c t="s" r="A46" s="4">
        <v>719</v>
      </c>
      <c t="n" r="C46" s="6">
        <v>2019</v>
      </c>
    </row>
    <row r="47" spans="1:3">
      <c t="s" r="A47" s="4">
        <v>721</v>
      </c>
      <c t="s" r="C47" s="4">
        <v>7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t="s" r="A1" s="1">
        <v>876</v>
      </c>
      <c t="s" r="B1" s="2">
        <v>1</v>
      </c>
    </row>
    <row r="2" spans="1:3">
      <c t="s" r="B2" s="2">
        <v>2</v>
      </c>
      <c t="s" r="C2" s="2">
        <v>30</v>
      </c>
    </row>
    <row r="3" spans="1:3">
      <c t="s" r="A3" s="3">
        <v>877</v>
      </c>
    </row>
    <row r="4" spans="1:3">
      <c t="s" r="A4" s="4">
        <v>593</v>
      </c>
      <c t="n" r="B4" s="8">
        <v>1069</v>
      </c>
      <c t="n" r="C4" s="8">
        <v>1593</v>
      </c>
    </row>
    <row r="5" spans="1:3">
      <c t="s" r="A5" s="4">
        <v>878</v>
      </c>
      <c t="n" r="B5" s="6">
        <v>0</v>
      </c>
      <c t="n" r="C5" s="6">
        <v>1</v>
      </c>
    </row>
    <row r="6" spans="1:3">
      <c t="s" r="A6" s="4">
        <v>879</v>
      </c>
      <c t="n" r="B6" s="6">
        <v>-5</v>
      </c>
      <c t="n" r="C6" s="6">
        <v>-1</v>
      </c>
    </row>
    <row r="7" spans="1:3">
      <c t="s" r="A7" s="4">
        <v>844</v>
      </c>
      <c t="n" r="B7" s="6">
        <v>1064</v>
      </c>
      <c t="n" r="C7" s="6">
        <v>1593</v>
      </c>
    </row>
    <row r="8" spans="1:3">
      <c t="s" r="A8" s="3">
        <v>880</v>
      </c>
    </row>
    <row r="9" spans="1:3">
      <c t="s" r="A9" s="4">
        <v>881</v>
      </c>
      <c t="n" r="B9" s="6">
        <v>0</v>
      </c>
      <c t="n" r="C9" s="6">
        <v>0</v>
      </c>
    </row>
    <row r="10" spans="1:3">
      <c t="s" r="A10" s="3">
        <v>882</v>
      </c>
    </row>
    <row r="11" spans="1:3">
      <c t="s" r="A11" s="4">
        <v>883</v>
      </c>
      <c t="n" r="B11" s="6">
        <v>2288</v>
      </c>
      <c t="n" r="C11" s="6">
        <v>1730</v>
      </c>
    </row>
    <row r="12" spans="1:3">
      <c t="s" r="A12" s="4">
        <v>884</v>
      </c>
      <c t="n" r="B12" s="6">
        <v>201</v>
      </c>
      <c t="n" r="C12" s="6">
        <v>21</v>
      </c>
    </row>
    <row r="13" spans="1:3">
      <c t="s" r="A13" s="4">
        <v>885</v>
      </c>
      <c t="n" r="B13" s="6">
        <v>2489</v>
      </c>
      <c t="n" r="C13" s="6">
        <v>1751</v>
      </c>
    </row>
    <row r="14" spans="1:3">
      <c t="s" r="A14" s="3">
        <v>886</v>
      </c>
    </row>
    <row r="15" spans="1:3">
      <c t="s" r="A15" s="4">
        <v>887</v>
      </c>
      <c t="n" r="B15" s="6">
        <v>541</v>
      </c>
      <c t="n" r="C15" s="6">
        <v>489</v>
      </c>
    </row>
    <row r="16" spans="1:3">
      <c t="s" r="A16" s="4">
        <v>888</v>
      </c>
      <c t="n" r="B16" s="6">
        <v>-5</v>
      </c>
      <c t="n" r="C16" s="6">
        <v>-1</v>
      </c>
    </row>
    <row r="17" spans="1:3">
      <c t="s" r="A17" s="4">
        <v>889</v>
      </c>
      <c t="n" r="B17" s="6">
        <v>35</v>
      </c>
      <c t="n" r="C17" s="6">
        <v>0</v>
      </c>
    </row>
    <row r="18" spans="1:3">
      <c t="s" r="A18" s="4">
        <v>890</v>
      </c>
      <c t="n" r="B18" s="6">
        <v>0</v>
      </c>
      <c t="n" r="C18" s="6">
        <v>0</v>
      </c>
    </row>
    <row r="19" spans="1:3">
      <c t="s" r="A19" s="4">
        <v>755</v>
      </c>
    </row>
    <row r="20" spans="1:3">
      <c t="s" r="A20" s="3">
        <v>877</v>
      </c>
    </row>
    <row r="21" spans="1:3">
      <c t="s" r="A21" s="4">
        <v>593</v>
      </c>
      <c t="n" r="B21" s="6">
        <v>329</v>
      </c>
      <c t="n" r="C21" s="6">
        <v>1029</v>
      </c>
    </row>
    <row r="22" spans="1:3">
      <c t="s" r="A22" s="4">
        <v>878</v>
      </c>
      <c t="n" r="B22" s="6">
        <v>0</v>
      </c>
      <c t="n" r="C22" s="6">
        <v>1</v>
      </c>
    </row>
    <row r="23" spans="1:3">
      <c t="s" r="A23" s="4">
        <v>879</v>
      </c>
      <c t="n" r="B23" s="6">
        <v>0</v>
      </c>
      <c t="n" r="C23" s="6">
        <v>0</v>
      </c>
    </row>
    <row r="24" spans="1:3">
      <c t="s" r="A24" s="4">
        <v>844</v>
      </c>
      <c t="n" r="B24" s="8">
        <v>329</v>
      </c>
      <c t="n" r="C24" s="6">
        <v>1030</v>
      </c>
    </row>
    <row r="25" spans="1:3">
      <c t="s" r="A25" s="3">
        <v>886</v>
      </c>
    </row>
    <row r="26" spans="1:3">
      <c t="s" r="A26" s="4">
        <v>887</v>
      </c>
      <c t="n" r="C26" s="6">
        <v>45</v>
      </c>
    </row>
    <row r="27" spans="1:3">
      <c t="s" r="A27" s="4">
        <v>888</v>
      </c>
      <c t="n" r="C27" s="6">
        <v>0</v>
      </c>
    </row>
    <row r="28" spans="1:3">
      <c t="s" r="A28" s="4">
        <v>889</v>
      </c>
      <c t="n" r="C28" s="6">
        <v>0</v>
      </c>
    </row>
    <row r="29" spans="1:3">
      <c t="s" r="A29" s="4">
        <v>890</v>
      </c>
      <c t="n" r="C29" s="6">
        <v>0</v>
      </c>
    </row>
    <row r="30" spans="1:3">
      <c t="s" r="A30" s="4">
        <v>891</v>
      </c>
    </row>
    <row r="31" spans="1:3">
      <c t="s" r="A31" s="3">
        <v>880</v>
      </c>
    </row>
    <row r="32" spans="1:3">
      <c t="s" r="A32" s="4">
        <v>892</v>
      </c>
      <c t="s" r="B32" s="4">
        <v>893</v>
      </c>
    </row>
    <row r="33" spans="1:3">
      <c t="s" r="A33" s="4">
        <v>894</v>
      </c>
    </row>
    <row r="34" spans="1:3">
      <c t="s" r="A34" s="3">
        <v>880</v>
      </c>
    </row>
    <row r="35" spans="1:3">
      <c t="s" r="A35" s="4">
        <v>892</v>
      </c>
      <c t="s" r="B35" s="4">
        <v>895</v>
      </c>
    </row>
    <row r="36" spans="1:3">
      <c t="s" r="A36" s="4">
        <v>896</v>
      </c>
    </row>
    <row r="37" spans="1:3">
      <c t="s" r="A37" s="3">
        <v>877</v>
      </c>
    </row>
    <row r="38" spans="1:3">
      <c t="s" r="A38" s="4">
        <v>593</v>
      </c>
      <c t="n" r="B38" s="8">
        <v>175</v>
      </c>
      <c t="n" r="C38" s="6">
        <v>414</v>
      </c>
    </row>
    <row r="39" spans="1:3">
      <c t="s" r="A39" s="4">
        <v>878</v>
      </c>
      <c t="n" r="B39" s="6">
        <v>0</v>
      </c>
      <c t="n" r="C39" s="6">
        <v>0</v>
      </c>
    </row>
    <row r="40" spans="1:3">
      <c t="s" r="A40" s="4">
        <v>879</v>
      </c>
      <c t="n" r="B40" s="6">
        <v>0</v>
      </c>
      <c t="n" r="C40" s="6">
        <v>-1</v>
      </c>
    </row>
    <row r="41" spans="1:3">
      <c t="s" r="A41" s="4">
        <v>844</v>
      </c>
      <c t="n" r="B41" s="6">
        <v>175</v>
      </c>
      <c t="n" r="C41" s="6">
        <v>413</v>
      </c>
    </row>
    <row r="42" spans="1:3">
      <c t="s" r="A42" s="3">
        <v>886</v>
      </c>
    </row>
    <row r="43" spans="1:3">
      <c t="s" r="A43" s="4">
        <v>887</v>
      </c>
      <c t="n" r="B43" s="6">
        <v>46</v>
      </c>
      <c t="n" r="C43" s="6">
        <v>294</v>
      </c>
    </row>
    <row r="44" spans="1:3">
      <c t="s" r="A44" s="4">
        <v>888</v>
      </c>
      <c t="n" r="B44" s="6">
        <v>0</v>
      </c>
      <c t="n" r="C44" s="6">
        <v>-1</v>
      </c>
    </row>
    <row r="45" spans="1:3">
      <c t="s" r="A45" s="4">
        <v>889</v>
      </c>
      <c t="n" r="B45" s="6">
        <v>35</v>
      </c>
      <c t="n" r="C45" s="6">
        <v>0</v>
      </c>
    </row>
    <row r="46" spans="1:3">
      <c t="s" r="A46" s="4">
        <v>890</v>
      </c>
      <c t="n" r="B46" s="8">
        <v>0</v>
      </c>
      <c t="n" r="C46" s="6">
        <v>0</v>
      </c>
    </row>
    <row r="47" spans="1:3">
      <c t="s" r="A47" s="4">
        <v>897</v>
      </c>
    </row>
    <row r="48" spans="1:3">
      <c t="s" r="A48" s="3">
        <v>880</v>
      </c>
    </row>
    <row r="49" spans="1:3">
      <c t="s" r="A49" s="4">
        <v>892</v>
      </c>
      <c t="s" r="B49" s="4">
        <v>898</v>
      </c>
    </row>
    <row r="50" spans="1:3">
      <c t="s" r="A50" s="4">
        <v>899</v>
      </c>
    </row>
    <row r="51" spans="1:3">
      <c t="s" r="A51" s="3">
        <v>880</v>
      </c>
    </row>
    <row r="52" spans="1:3">
      <c t="s" r="A52" s="4">
        <v>892</v>
      </c>
      <c t="s" r="B52" s="4">
        <v>900</v>
      </c>
    </row>
    <row r="53" spans="1:3">
      <c t="s" r="A53" s="4">
        <v>901</v>
      </c>
    </row>
    <row r="54" spans="1:3">
      <c t="s" r="A54" s="3">
        <v>877</v>
      </c>
    </row>
    <row r="55" spans="1:3">
      <c t="s" r="A55" s="4">
        <v>593</v>
      </c>
      <c t="n" r="B55" s="8">
        <v>215</v>
      </c>
      <c t="n" r="C55" s="6">
        <v>150</v>
      </c>
    </row>
    <row r="56" spans="1:3">
      <c t="s" r="A56" s="4">
        <v>878</v>
      </c>
      <c t="n" r="B56" s="6">
        <v>0</v>
      </c>
      <c t="n" r="C56" s="6">
        <v>0</v>
      </c>
    </row>
    <row r="57" spans="1:3">
      <c t="s" r="A57" s="4">
        <v>879</v>
      </c>
      <c t="n" r="B57" s="6">
        <v>0</v>
      </c>
      <c t="n" r="C57" s="6">
        <v>0</v>
      </c>
    </row>
    <row r="58" spans="1:3">
      <c t="s" r="A58" s="4">
        <v>844</v>
      </c>
      <c t="n" r="B58" s="8">
        <v>215</v>
      </c>
      <c t="n" r="C58" s="6">
        <v>150</v>
      </c>
    </row>
    <row r="59" spans="1:3">
      <c t="s" r="A59" s="3">
        <v>880</v>
      </c>
    </row>
    <row r="60" spans="1:3">
      <c t="s" r="A60" s="4">
        <v>892</v>
      </c>
      <c t="s" r="B60" s="4">
        <v>902</v>
      </c>
    </row>
    <row r="61" spans="1:3">
      <c t="s" r="A61" s="3">
        <v>886</v>
      </c>
    </row>
    <row r="62" spans="1:3">
      <c t="s" r="A62" s="4">
        <v>887</v>
      </c>
      <c t="n" r="B62" s="8">
        <v>150</v>
      </c>
      <c t="n" r="C62" s="6">
        <v>150</v>
      </c>
    </row>
    <row r="63" spans="1:3">
      <c t="s" r="A63" s="4">
        <v>888</v>
      </c>
      <c t="n" r="B63" s="6">
        <v>0</v>
      </c>
      <c t="n" r="C63" s="6">
        <v>0</v>
      </c>
    </row>
    <row r="64" spans="1:3">
      <c t="s" r="A64" s="4">
        <v>889</v>
      </c>
      <c t="n" r="B64" s="6">
        <v>0</v>
      </c>
      <c t="n" r="C64" s="6">
        <v>0</v>
      </c>
    </row>
    <row r="65" spans="1:3">
      <c t="s" r="A65" s="4">
        <v>890</v>
      </c>
      <c t="n" r="B65" s="6">
        <v>0</v>
      </c>
      <c t="n" r="C65" s="8">
        <v>0</v>
      </c>
    </row>
    <row r="66" spans="1:3">
      <c t="s" r="A66" s="4">
        <v>903</v>
      </c>
    </row>
    <row r="67" spans="1:3">
      <c t="s" r="A67" s="3">
        <v>877</v>
      </c>
    </row>
    <row r="68" spans="1:3">
      <c t="s" r="A68" s="4">
        <v>593</v>
      </c>
      <c t="n" r="B68" s="6">
        <v>350</v>
      </c>
    </row>
    <row r="69" spans="1:3">
      <c t="s" r="A69" s="4">
        <v>878</v>
      </c>
      <c t="n" r="B69" s="6">
        <v>0</v>
      </c>
    </row>
    <row r="70" spans="1:3">
      <c t="s" r="A70" s="4">
        <v>879</v>
      </c>
      <c t="n" r="B70" s="6">
        <v>-5</v>
      </c>
    </row>
    <row r="71" spans="1:3">
      <c t="s" r="A71" s="4">
        <v>844</v>
      </c>
      <c t="n" r="B71" s="6">
        <v>345</v>
      </c>
    </row>
    <row r="72" spans="1:3">
      <c t="s" r="A72" s="3">
        <v>886</v>
      </c>
    </row>
    <row r="73" spans="1:3">
      <c t="s" r="A73" s="4">
        <v>887</v>
      </c>
      <c t="n" r="B73" s="6">
        <v>345</v>
      </c>
    </row>
    <row r="74" spans="1:3">
      <c t="s" r="A74" s="4">
        <v>888</v>
      </c>
      <c t="n" r="B74" s="6">
        <v>-5</v>
      </c>
    </row>
    <row r="75" spans="1:3">
      <c t="s" r="A75" s="4">
        <v>889</v>
      </c>
      <c t="n" r="B75" s="6">
        <v>0</v>
      </c>
    </row>
    <row r="76" spans="1:3">
      <c t="s" r="A76" s="4">
        <v>890</v>
      </c>
      <c t="n" r="B76" s="8">
        <v>0</v>
      </c>
    </row>
    <row r="77" spans="1:3">
      <c t="s" r="A77" s="4">
        <v>904</v>
      </c>
    </row>
    <row r="78" spans="1:3">
      <c t="s" r="A78" s="3">
        <v>880</v>
      </c>
    </row>
    <row r="79" spans="1:3">
      <c t="s" r="A79" s="4">
        <v>892</v>
      </c>
      <c t="s" r="B79" s="4">
        <v>905</v>
      </c>
    </row>
    <row r="80" spans="1:3">
      <c t="s" r="A80" s="4">
        <v>906</v>
      </c>
    </row>
    <row r="81" spans="1:3">
      <c t="s" r="A81" s="3">
        <v>880</v>
      </c>
    </row>
    <row r="82" spans="1:3">
      <c t="s" r="A82" s="4">
        <v>892</v>
      </c>
      <c t="s" r="B82" s="4">
        <v>9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8</v>
      </c>
      <c t="s" r="B1" s="2">
        <v>2</v>
      </c>
      <c t="s" r="C1" s="2">
        <v>30</v>
      </c>
    </row>
    <row r="2" spans="1:3">
      <c t="s" r="A2" s="3">
        <v>909</v>
      </c>
    </row>
    <row r="3" spans="1:3">
      <c t="s" r="A3" s="4">
        <v>910</v>
      </c>
      <c t="n" r="B3" s="8">
        <v>7137</v>
      </c>
      <c t="n" r="C3" s="8">
        <v>5771</v>
      </c>
    </row>
    <row r="4" spans="1:3">
      <c t="s" r="A4" s="4">
        <v>911</v>
      </c>
      <c t="n" r="B4" s="6">
        <v>1398</v>
      </c>
      <c t="n" r="C4" s="6">
        <v>744</v>
      </c>
    </row>
    <row r="5" spans="1:3">
      <c t="s" r="A5" s="4">
        <v>912</v>
      </c>
      <c t="n" r="B5" s="6">
        <v>1428</v>
      </c>
      <c t="n" r="C5" s="6">
        <v>1649</v>
      </c>
    </row>
    <row r="6" spans="1:3">
      <c t="s" r="A6" s="4">
        <v>913</v>
      </c>
      <c t="n" r="B6" s="6">
        <v>75</v>
      </c>
      <c t="n" r="C6" s="6">
        <v>50</v>
      </c>
    </row>
    <row r="7" spans="1:3">
      <c t="s" r="A7" s="4">
        <v>914</v>
      </c>
    </row>
    <row r="8" spans="1:3">
      <c t="s" r="A8" s="3">
        <v>909</v>
      </c>
    </row>
    <row r="9" spans="1:3">
      <c t="s" r="A9" s="4">
        <v>910</v>
      </c>
      <c t="n" r="B9" s="6">
        <v>500</v>
      </c>
      <c t="n" r="C9" s="6">
        <v>0</v>
      </c>
    </row>
    <row r="10" spans="1:3">
      <c t="s" r="A10" s="4">
        <v>912</v>
      </c>
      <c t="n" r="B10" s="6">
        <v>10</v>
      </c>
      <c t="n" r="C10" s="6">
        <v>0</v>
      </c>
    </row>
    <row r="11" spans="1:3">
      <c t="s" r="A11" s="4">
        <v>915</v>
      </c>
    </row>
    <row r="12" spans="1:3">
      <c t="s" r="A12" s="3">
        <v>909</v>
      </c>
    </row>
    <row r="13" spans="1:3">
      <c t="s" r="A13" s="4">
        <v>910</v>
      </c>
      <c t="n" r="B13" s="6">
        <v>444</v>
      </c>
      <c t="n" r="C13" s="6">
        <v>0</v>
      </c>
    </row>
    <row r="14" spans="1:3">
      <c t="s" r="A14" s="4">
        <v>912</v>
      </c>
      <c t="n" r="B14" s="6">
        <v>8</v>
      </c>
      <c t="n" r="C14" s="6">
        <v>0</v>
      </c>
    </row>
    <row r="15" spans="1:3">
      <c t="s" r="A15" s="4">
        <v>916</v>
      </c>
    </row>
    <row r="16" spans="1:3">
      <c t="s" r="A16" s="3">
        <v>909</v>
      </c>
    </row>
    <row r="17" spans="1:3">
      <c t="s" r="A17" s="4">
        <v>911</v>
      </c>
      <c t="n" r="B17" s="6">
        <v>795</v>
      </c>
      <c t="n" r="C17" s="6">
        <v>0</v>
      </c>
    </row>
    <row r="18" spans="1:3">
      <c t="s" r="A18" s="4">
        <v>913</v>
      </c>
      <c t="n" r="B18" s="6">
        <v>24</v>
      </c>
      <c t="n" r="C18" s="6">
        <v>0</v>
      </c>
    </row>
    <row r="19" spans="1:3">
      <c t="s" r="A19" s="4">
        <v>917</v>
      </c>
    </row>
    <row r="20" spans="1:3">
      <c t="s" r="A20" s="3">
        <v>909</v>
      </c>
    </row>
    <row r="21" spans="1:3">
      <c t="s" r="A21" s="4">
        <v>910</v>
      </c>
      <c t="n" r="B21" s="6">
        <v>0</v>
      </c>
      <c t="n" r="C21" s="6">
        <v>0</v>
      </c>
    </row>
    <row r="22" spans="1:3">
      <c t="s" r="A22" s="4">
        <v>912</v>
      </c>
      <c t="n" r="B22" s="6">
        <v>9</v>
      </c>
      <c t="n" r="C22" s="6">
        <v>5</v>
      </c>
    </row>
    <row r="23" spans="1:3">
      <c t="s" r="A23" s="4">
        <v>918</v>
      </c>
    </row>
    <row r="24" spans="1:3">
      <c t="s" r="A24" s="3">
        <v>909</v>
      </c>
    </row>
    <row r="25" spans="1:3">
      <c t="s" r="A25" s="4">
        <v>910</v>
      </c>
      <c t="n" r="B25" s="6">
        <v>2300</v>
      </c>
      <c t="n" r="C25" s="6">
        <v>2000</v>
      </c>
    </row>
    <row r="26" spans="1:3">
      <c t="s" r="A26" s="4">
        <v>912</v>
      </c>
      <c t="n" r="B26" s="6">
        <v>291</v>
      </c>
      <c t="n" r="C26" s="6">
        <v>30</v>
      </c>
    </row>
    <row r="27" spans="1:3">
      <c t="s" r="A27" s="4">
        <v>919</v>
      </c>
    </row>
    <row r="28" spans="1:3">
      <c t="s" r="A28" s="3">
        <v>909</v>
      </c>
    </row>
    <row r="29" spans="1:3">
      <c t="s" r="A29" s="4">
        <v>910</v>
      </c>
      <c t="n" r="B29" s="6">
        <v>600</v>
      </c>
      <c t="n" r="C29" s="6">
        <v>0</v>
      </c>
    </row>
    <row r="30" spans="1:3">
      <c t="s" r="A30" s="4">
        <v>912</v>
      </c>
      <c t="n" r="B30" s="6">
        <v>8</v>
      </c>
      <c t="n" r="C30" s="6">
        <v>0</v>
      </c>
    </row>
    <row r="31" spans="1:3">
      <c t="s" r="A31" s="4">
        <v>920</v>
      </c>
    </row>
    <row r="32" spans="1:3">
      <c t="s" r="A32" s="3">
        <v>909</v>
      </c>
    </row>
    <row r="33" spans="1:3">
      <c t="s" r="A33" s="4">
        <v>911</v>
      </c>
      <c t="n" r="B33" s="6">
        <v>400</v>
      </c>
      <c t="n" r="C33" s="6">
        <v>0</v>
      </c>
    </row>
    <row r="34" spans="1:3">
      <c t="s" r="A34" s="4">
        <v>913</v>
      </c>
      <c t="n" r="B34" s="6">
        <v>6</v>
      </c>
      <c t="n" r="C34" s="6">
        <v>0</v>
      </c>
    </row>
    <row r="35" spans="1:3">
      <c t="s" r="A35" s="4">
        <v>921</v>
      </c>
    </row>
    <row r="36" spans="1:3">
      <c t="s" r="A36" s="3">
        <v>909</v>
      </c>
    </row>
    <row r="37" spans="1:3">
      <c t="s" r="A37" s="4">
        <v>910</v>
      </c>
      <c t="n" r="B37" s="6">
        <v>0</v>
      </c>
      <c t="n" r="C37" s="6">
        <v>0</v>
      </c>
    </row>
    <row r="38" spans="1:3">
      <c t="s" r="A38" s="4">
        <v>912</v>
      </c>
      <c t="n" r="B38" s="6">
        <v>6</v>
      </c>
      <c t="n" r="C38" s="6">
        <v>6</v>
      </c>
    </row>
    <row r="39" spans="1:3">
      <c t="s" r="A39" s="4">
        <v>922</v>
      </c>
    </row>
    <row r="40" spans="1:3">
      <c t="s" r="A40" s="3">
        <v>909</v>
      </c>
    </row>
    <row r="41" spans="1:3">
      <c t="s" r="A41" s="4">
        <v>910</v>
      </c>
      <c t="n" r="B41" s="6">
        <v>2000</v>
      </c>
      <c t="n" r="C41" s="6">
        <v>2000</v>
      </c>
    </row>
    <row r="42" spans="1:3">
      <c t="s" r="A42" s="4">
        <v>912</v>
      </c>
      <c t="n" r="B42" s="6">
        <v>19</v>
      </c>
      <c t="n" r="C42" s="6">
        <v>10</v>
      </c>
    </row>
    <row r="43" spans="1:3">
      <c t="s" r="A43" s="4">
        <v>923</v>
      </c>
    </row>
    <row r="44" spans="1:3">
      <c t="s" r="A44" s="3">
        <v>909</v>
      </c>
    </row>
    <row r="45" spans="1:3">
      <c t="s" r="A45" s="4">
        <v>910</v>
      </c>
      <c t="n" r="B45" s="6">
        <v>73</v>
      </c>
      <c t="n" r="C45" s="6">
        <v>0</v>
      </c>
    </row>
    <row r="46" spans="1:3">
      <c t="s" r="A46" s="4">
        <v>912</v>
      </c>
      <c t="n" r="B46" s="6">
        <v>8</v>
      </c>
      <c t="n" r="C46" s="6">
        <v>2</v>
      </c>
    </row>
    <row r="47" spans="1:3">
      <c t="s" r="A47" s="4">
        <v>924</v>
      </c>
    </row>
    <row r="48" spans="1:3">
      <c t="s" r="A48" s="3">
        <v>909</v>
      </c>
    </row>
    <row r="49" spans="1:3">
      <c t="s" r="A49" s="4">
        <v>911</v>
      </c>
      <c t="n" r="B49" s="6">
        <v>67</v>
      </c>
      <c t="n" r="C49" s="6">
        <v>28</v>
      </c>
    </row>
    <row r="50" spans="1:3">
      <c t="s" r="A50" s="4">
        <v>913</v>
      </c>
      <c t="n" r="B50" s="6">
        <v>2</v>
      </c>
      <c t="n" r="C50" s="6">
        <v>1</v>
      </c>
    </row>
    <row r="51" spans="1:3">
      <c t="s" r="A51" s="4">
        <v>925</v>
      </c>
    </row>
    <row r="52" spans="1:3">
      <c t="s" r="A52" s="3">
        <v>909</v>
      </c>
    </row>
    <row r="53" spans="1:3">
      <c t="s" r="A53" s="4">
        <v>910</v>
      </c>
      <c t="n" r="B53" s="6">
        <v>42</v>
      </c>
      <c t="n" r="C53" s="6">
        <v>77</v>
      </c>
    </row>
    <row r="54" spans="1:3">
      <c t="s" r="A54" s="4">
        <v>912</v>
      </c>
      <c t="n" r="B54" s="6">
        <v>4</v>
      </c>
      <c t="n" r="C54" s="6">
        <v>3</v>
      </c>
    </row>
    <row r="55" spans="1:3">
      <c t="s" r="A55" s="4">
        <v>926</v>
      </c>
    </row>
    <row r="56" spans="1:3">
      <c t="s" r="A56" s="3">
        <v>909</v>
      </c>
    </row>
    <row r="57" spans="1:3">
      <c t="s" r="A57" s="4">
        <v>911</v>
      </c>
      <c t="n" r="B57" s="6">
        <v>21</v>
      </c>
      <c t="n" r="C57" s="6">
        <v>0</v>
      </c>
    </row>
    <row r="58" spans="1:3">
      <c t="s" r="A58" s="4">
        <v>913</v>
      </c>
      <c t="n" r="B58" s="6">
        <v>0</v>
      </c>
      <c t="n" r="C58" s="6">
        <v>0</v>
      </c>
    </row>
    <row r="59" spans="1:3">
      <c t="s" r="A59" s="4">
        <v>927</v>
      </c>
    </row>
    <row r="60" spans="1:3">
      <c t="s" r="A60" s="3">
        <v>909</v>
      </c>
    </row>
    <row r="61" spans="1:3">
      <c t="s" r="A61" s="4">
        <v>910</v>
      </c>
      <c t="n" r="B61" s="6">
        <v>105</v>
      </c>
      <c t="n" r="C61" s="6">
        <v>107</v>
      </c>
    </row>
    <row r="62" spans="1:3">
      <c t="s" r="A62" s="4">
        <v>912</v>
      </c>
      <c t="n" r="B62" s="6">
        <v>1</v>
      </c>
      <c t="n" r="C62" s="6">
        <v>0</v>
      </c>
    </row>
    <row r="63" spans="1:3">
      <c t="s" r="A63" s="4">
        <v>928</v>
      </c>
    </row>
    <row r="64" spans="1:3">
      <c t="s" r="A64" s="3">
        <v>909</v>
      </c>
    </row>
    <row r="65" spans="1:3">
      <c t="s" r="A65" s="4">
        <v>911</v>
      </c>
      <c t="n" r="B65" s="6">
        <v>75</v>
      </c>
      <c t="n" r="C65" s="6">
        <v>680</v>
      </c>
    </row>
    <row r="66" spans="1:3">
      <c t="s" r="A66" s="4">
        <v>913</v>
      </c>
      <c t="n" r="B66" s="6">
        <v>3</v>
      </c>
      <c t="n" r="C66" s="6">
        <v>13</v>
      </c>
    </row>
    <row r="67" spans="1:3">
      <c t="s" r="A67" s="4">
        <v>929</v>
      </c>
    </row>
    <row r="68" spans="1:3">
      <c t="s" r="A68" s="3">
        <v>909</v>
      </c>
    </row>
    <row r="69" spans="1:3">
      <c t="s" r="A69" s="4">
        <v>910</v>
      </c>
      <c t="n" r="B69" s="6">
        <v>1073</v>
      </c>
      <c t="n" r="C69" s="6">
        <v>1587</v>
      </c>
    </row>
    <row r="70" spans="1:3">
      <c t="s" r="A70" s="4">
        <v>912</v>
      </c>
      <c t="n" r="B70" s="6">
        <v>1064</v>
      </c>
      <c t="n" r="C70" s="6">
        <v>1593</v>
      </c>
    </row>
    <row r="71" spans="1:3">
      <c t="s" r="A71" s="4">
        <v>930</v>
      </c>
    </row>
    <row r="72" spans="1:3">
      <c t="s" r="A72" s="3">
        <v>909</v>
      </c>
    </row>
    <row r="73" spans="1:3">
      <c t="s" r="A73" s="4">
        <v>911</v>
      </c>
      <c t="n" r="B73" s="6">
        <v>23</v>
      </c>
      <c t="n" r="C73" s="6">
        <v>22</v>
      </c>
    </row>
    <row r="74" spans="1:3">
      <c t="s" r="A74" s="4">
        <v>913</v>
      </c>
      <c t="n" r="B74" s="6">
        <v>23</v>
      </c>
      <c t="n" r="C74" s="6">
        <v>22</v>
      </c>
    </row>
    <row r="75" spans="1:3">
      <c t="s" r="A75" s="4">
        <v>931</v>
      </c>
    </row>
    <row r="76" spans="1:3">
      <c t="s" r="A76" s="3">
        <v>909</v>
      </c>
    </row>
    <row r="77" spans="1:3">
      <c t="s" r="A77" s="4">
        <v>911</v>
      </c>
      <c t="n" r="B77" s="6">
        <v>17</v>
      </c>
      <c t="n" r="C77" s="6">
        <v>14</v>
      </c>
    </row>
    <row r="78" spans="1:3">
      <c t="s" r="A78" s="4">
        <v>913</v>
      </c>
      <c t="n" r="B78" s="8">
        <v>17</v>
      </c>
      <c t="n" r="C78" s="8">
        <v>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2</v>
      </c>
      <c t="s" r="B1" s="2">
        <v>1</v>
      </c>
    </row>
    <row r="2" spans="1:4">
      <c t="s" r="B2" s="2">
        <v>2</v>
      </c>
      <c t="s" r="C2" s="2">
        <v>30</v>
      </c>
      <c t="s" r="D2" s="2">
        <v>31</v>
      </c>
    </row>
    <row r="3" spans="1:4">
      <c t="s" r="A3" s="3">
        <v>933</v>
      </c>
    </row>
    <row r="4" spans="1:4">
      <c t="s" r="A4" s="4">
        <v>934</v>
      </c>
      <c t="n" r="B4" s="8">
        <v>274</v>
      </c>
      <c t="n" r="C4" s="8">
        <v>13</v>
      </c>
      <c t="n" r="D4" s="8">
        <v>0</v>
      </c>
    </row>
    <row r="5" spans="1:4">
      <c t="s" r="A5" s="4">
        <v>935</v>
      </c>
      <c t="n" r="B5" s="6">
        <v>-207</v>
      </c>
      <c t="n" r="C5" s="6">
        <v>-89</v>
      </c>
      <c t="n" r="D5" s="6">
        <v>0</v>
      </c>
    </row>
    <row r="6" spans="1:4">
      <c t="s" r="A6" s="4">
        <v>936</v>
      </c>
      <c t="n" r="B6" s="6">
        <v>49</v>
      </c>
      <c t="n" r="C6" s="6">
        <v>-45</v>
      </c>
      <c t="n" r="D6" s="6">
        <v>19</v>
      </c>
    </row>
    <row r="7" spans="1:4">
      <c t="s" r="A7" s="4">
        <v>937</v>
      </c>
      <c t="n" r="B7" s="6">
        <v>29</v>
      </c>
      <c t="n" r="C7" s="6">
        <v>6</v>
      </c>
    </row>
    <row r="8" spans="1:4">
      <c t="s" r="A8" s="4">
        <v>938</v>
      </c>
    </row>
    <row r="9" spans="1:4">
      <c t="s" r="A9" s="3">
        <v>933</v>
      </c>
    </row>
    <row r="10" spans="1:4">
      <c t="s" r="A10" s="4">
        <v>934</v>
      </c>
      <c t="n" r="B10" s="6">
        <v>262</v>
      </c>
      <c t="n" r="C10" s="6">
        <v>30</v>
      </c>
    </row>
    <row r="11" spans="1:4">
      <c t="s" r="A11" s="4">
        <v>935</v>
      </c>
      <c t="n" r="B11" s="6">
        <v>-207</v>
      </c>
      <c t="n" r="C11" s="6">
        <v>-89</v>
      </c>
    </row>
    <row r="12" spans="1:4">
      <c t="s" r="A12" s="4">
        <v>936</v>
      </c>
      <c t="n" r="B12" s="6">
        <v>0</v>
      </c>
      <c t="n" r="C12" s="6">
        <v>0</v>
      </c>
    </row>
    <row r="13" spans="1:4">
      <c t="s" r="A13" s="4">
        <v>939</v>
      </c>
    </row>
    <row r="14" spans="1:4">
      <c t="s" r="A14" s="3">
        <v>933</v>
      </c>
    </row>
    <row r="15" spans="1:4">
      <c t="s" r="A15" s="4">
        <v>934</v>
      </c>
      <c t="n" r="B15" s="6">
        <v>17</v>
      </c>
      <c t="n" r="C15" s="6">
        <v>-17</v>
      </c>
    </row>
    <row r="16" spans="1:4">
      <c t="s" r="A16" s="4">
        <v>935</v>
      </c>
      <c t="n" r="B16" s="6">
        <v>0</v>
      </c>
      <c t="n" r="C16" s="6">
        <v>0</v>
      </c>
    </row>
    <row r="17" spans="1:4">
      <c t="s" r="A17" s="4">
        <v>936</v>
      </c>
      <c t="n" r="B17" s="6">
        <v>0</v>
      </c>
      <c t="n" r="C17" s="6">
        <v>-1</v>
      </c>
    </row>
    <row r="18" spans="1:4">
      <c t="s" r="A18" s="4">
        <v>940</v>
      </c>
    </row>
    <row r="19" spans="1:4">
      <c t="s" r="A19" s="3">
        <v>933</v>
      </c>
    </row>
    <row r="20" spans="1:4">
      <c t="s" r="A20" s="4">
        <v>934</v>
      </c>
      <c t="n" r="B20" s="6">
        <v>0</v>
      </c>
      <c t="n" r="C20" s="6">
        <v>0</v>
      </c>
    </row>
    <row r="21" spans="1:4">
      <c t="s" r="A21" s="4">
        <v>935</v>
      </c>
      <c t="n" r="B21" s="6">
        <v>0</v>
      </c>
      <c t="n" r="C21" s="6">
        <v>0</v>
      </c>
    </row>
    <row r="22" spans="1:4">
      <c t="s" r="A22" s="4">
        <v>936</v>
      </c>
      <c t="n" r="B22" s="6">
        <v>38</v>
      </c>
      <c t="n" r="C22" s="6">
        <v>16</v>
      </c>
    </row>
    <row r="23" spans="1:4">
      <c t="s" r="A23" s="4">
        <v>941</v>
      </c>
    </row>
    <row r="24" spans="1:4">
      <c t="s" r="A24" s="3">
        <v>933</v>
      </c>
    </row>
    <row r="25" spans="1:4">
      <c t="s" r="A25" s="4">
        <v>934</v>
      </c>
      <c t="n" r="B25" s="6">
        <v>19</v>
      </c>
    </row>
    <row r="26" spans="1:4">
      <c t="s" r="A26" s="4">
        <v>935</v>
      </c>
      <c t="n" r="B26" s="6">
        <v>0</v>
      </c>
    </row>
    <row r="27" spans="1:4">
      <c t="s" r="A27" s="4">
        <v>936</v>
      </c>
      <c t="n" r="B27" s="6">
        <v>0</v>
      </c>
    </row>
    <row r="28" spans="1:4">
      <c t="s" r="A28" s="4">
        <v>942</v>
      </c>
    </row>
    <row r="29" spans="1:4">
      <c t="s" r="A29" s="3">
        <v>933</v>
      </c>
    </row>
    <row r="30" spans="1:4">
      <c t="s" r="A30" s="4">
        <v>934</v>
      </c>
      <c t="n" r="B30" s="6">
        <v>-24</v>
      </c>
    </row>
    <row r="31" spans="1:4">
      <c t="s" r="A31" s="4">
        <v>935</v>
      </c>
      <c t="n" r="B31" s="6">
        <v>0</v>
      </c>
    </row>
    <row r="32" spans="1:4">
      <c t="s" r="A32" s="4">
        <v>936</v>
      </c>
      <c t="n" r="B32" s="6">
        <v>-1</v>
      </c>
    </row>
    <row r="33" spans="1:4">
      <c t="s" r="A33" s="4">
        <v>943</v>
      </c>
    </row>
    <row r="34" spans="1:4">
      <c t="s" r="A34" s="3">
        <v>933</v>
      </c>
    </row>
    <row r="35" spans="1:4">
      <c t="s" r="A35" s="4">
        <v>934</v>
      </c>
      <c t="n" r="B35" s="6">
        <v>0</v>
      </c>
    </row>
    <row r="36" spans="1:4">
      <c t="s" r="A36" s="4">
        <v>935</v>
      </c>
      <c t="n" r="B36" s="6">
        <v>0</v>
      </c>
    </row>
    <row r="37" spans="1:4">
      <c t="s" r="A37" s="4">
        <v>936</v>
      </c>
      <c t="n" r="B37" s="6">
        <v>-14</v>
      </c>
    </row>
    <row r="38" spans="1:4">
      <c t="s" r="A38" s="4">
        <v>944</v>
      </c>
    </row>
    <row r="39" spans="1:4">
      <c t="s" r="A39" s="3">
        <v>933</v>
      </c>
    </row>
    <row r="40" spans="1:4">
      <c t="s" r="A40" s="4">
        <v>934</v>
      </c>
      <c t="n" r="B40" s="6">
        <v>0</v>
      </c>
      <c t="n" r="C40" s="6">
        <v>0</v>
      </c>
      <c t="n" r="D40" s="6">
        <v>0</v>
      </c>
    </row>
    <row r="41" spans="1:4">
      <c t="s" r="A41" s="4">
        <v>935</v>
      </c>
      <c t="n" r="B41" s="6">
        <v>0</v>
      </c>
      <c t="n" r="C41" s="6">
        <v>0</v>
      </c>
      <c t="n" r="D41" s="6">
        <v>0</v>
      </c>
    </row>
    <row r="42" spans="1:4">
      <c t="s" r="A42" s="4">
        <v>936</v>
      </c>
      <c t="n" r="B42" s="6">
        <v>34</v>
      </c>
      <c t="n" r="C42" s="6">
        <v>-8</v>
      </c>
      <c t="n" r="D42" s="6">
        <v>-12</v>
      </c>
    </row>
    <row r="43" spans="1:4">
      <c t="s" r="A43" s="4">
        <v>945</v>
      </c>
    </row>
    <row r="44" spans="1:4">
      <c t="s" r="A44" s="3">
        <v>933</v>
      </c>
    </row>
    <row r="45" spans="1:4">
      <c t="s" r="A45" s="4">
        <v>934</v>
      </c>
      <c t="n" r="B45" s="6">
        <v>0</v>
      </c>
      <c t="n" r="C45" s="6">
        <v>0</v>
      </c>
      <c t="n" r="D45" s="6">
        <v>0</v>
      </c>
    </row>
    <row r="46" spans="1:4">
      <c t="s" r="A46" s="4">
        <v>935</v>
      </c>
      <c t="n" r="B46" s="6">
        <v>0</v>
      </c>
      <c t="n" r="C46" s="6">
        <v>0</v>
      </c>
      <c t="n" r="D46" s="6">
        <v>0</v>
      </c>
    </row>
    <row r="47" spans="1:4">
      <c t="s" r="A47" s="4">
        <v>936</v>
      </c>
      <c t="n" r="B47" s="6">
        <v>16</v>
      </c>
      <c t="n" r="C47" s="6">
        <v>2</v>
      </c>
      <c t="n" r="D47" s="6">
        <v>25</v>
      </c>
    </row>
    <row r="48" spans="1:4">
      <c t="s" r="A48" s="4">
        <v>946</v>
      </c>
    </row>
    <row r="49" spans="1:4">
      <c t="s" r="A49" s="3">
        <v>933</v>
      </c>
    </row>
    <row r="50" spans="1:4">
      <c t="s" r="A50" s="4">
        <v>934</v>
      </c>
      <c t="n" r="B50" s="6">
        <v>0</v>
      </c>
      <c t="n" r="C50" s="6">
        <v>0</v>
      </c>
      <c t="n" r="D50" s="6">
        <v>0</v>
      </c>
    </row>
    <row r="51" spans="1:4">
      <c t="s" r="A51" s="4">
        <v>935</v>
      </c>
      <c t="n" r="B51" s="6">
        <v>0</v>
      </c>
      <c t="n" r="C51" s="6">
        <v>0</v>
      </c>
      <c t="n" r="D51" s="6">
        <v>0</v>
      </c>
    </row>
    <row r="52" spans="1:4">
      <c t="s" r="A52" s="4">
        <v>936</v>
      </c>
      <c t="n" r="B52" s="8">
        <v>-24</v>
      </c>
      <c t="n" r="C52" s="8">
        <v>-54</v>
      </c>
      <c t="n" r="D52" s="8">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947</v>
      </c>
      <c t="s" r="C1" s="2">
        <v>1</v>
      </c>
    </row>
    <row r="2" spans="1:4">
      <c t="s" r="C2" s="2">
        <v>2</v>
      </c>
      <c t="s" r="D2" s="2">
        <v>30</v>
      </c>
    </row>
    <row r="3" spans="1:4">
      <c t="s" r="A3" s="3">
        <v>948</v>
      </c>
    </row>
    <row r="4" spans="1:4">
      <c t="s" r="A4" s="4">
        <v>949</v>
      </c>
      <c t="n" r="C4" s="8">
        <v>1428</v>
      </c>
      <c t="n" r="D4" s="8">
        <v>1649</v>
      </c>
    </row>
    <row r="5" spans="1:4">
      <c t="s" r="A5" s="4">
        <v>950</v>
      </c>
      <c t="n" r="C5" s="6">
        <v>75</v>
      </c>
      <c t="n" r="D5" s="6">
        <v>50</v>
      </c>
    </row>
    <row r="6" spans="1:4">
      <c t="s" r="A6" s="4">
        <v>951</v>
      </c>
    </row>
    <row r="7" spans="1:4">
      <c t="s" r="A7" s="3">
        <v>948</v>
      </c>
    </row>
    <row r="8" spans="1:4">
      <c t="s" r="A8" s="4">
        <v>949</v>
      </c>
      <c t="n" r="C8" s="6">
        <v>387</v>
      </c>
    </row>
    <row r="9" spans="1:4">
      <c t="s" r="A9" s="4">
        <v>952</v>
      </c>
    </row>
    <row r="10" spans="1:4">
      <c t="s" r="A10" s="3">
        <v>948</v>
      </c>
    </row>
    <row r="11" spans="1:4">
      <c t="s" r="A11" s="4">
        <v>949</v>
      </c>
      <c t="n" r="C11" s="6">
        <v>0</v>
      </c>
    </row>
    <row r="12" spans="1:4">
      <c t="s" r="A12" s="4">
        <v>953</v>
      </c>
    </row>
    <row r="13" spans="1:4">
      <c t="s" r="A13" s="3">
        <v>948</v>
      </c>
    </row>
    <row r="14" spans="1:4">
      <c t="s" r="A14" s="4">
        <v>949</v>
      </c>
      <c t="n" r="C14" s="6">
        <v>387</v>
      </c>
    </row>
    <row r="15" spans="1:4">
      <c t="s" r="A15" s="4">
        <v>954</v>
      </c>
    </row>
    <row r="16" spans="1:4">
      <c t="s" r="A16" s="3">
        <v>948</v>
      </c>
    </row>
    <row r="17" spans="1:4">
      <c t="s" r="A17" s="4">
        <v>949</v>
      </c>
      <c t="n" r="C17" s="6">
        <v>0</v>
      </c>
    </row>
    <row r="18" spans="1:4">
      <c t="s" r="A18" s="4">
        <v>955</v>
      </c>
    </row>
    <row r="19" spans="1:4">
      <c t="s" r="A19" s="3">
        <v>956</v>
      </c>
    </row>
    <row r="20" spans="1:4">
      <c t="s" r="A20" s="4">
        <v>957</v>
      </c>
      <c t="n" r="C20" s="6">
        <v>0</v>
      </c>
      <c t="n" r="D20" s="6">
        <v>0</v>
      </c>
    </row>
    <row r="21" spans="1:4">
      <c t="s" r="A21" s="4">
        <v>958</v>
      </c>
    </row>
    <row r="22" spans="1:4">
      <c t="s" r="A22" s="3">
        <v>948</v>
      </c>
    </row>
    <row r="23" spans="1:4">
      <c t="s" r="A23" s="4">
        <v>949</v>
      </c>
      <c t="n" r="C23" s="6">
        <v>1428</v>
      </c>
      <c t="n" r="D23" s="6">
        <v>1649</v>
      </c>
    </row>
    <row r="24" spans="1:4">
      <c t="s" r="A24" s="4">
        <v>950</v>
      </c>
      <c t="n" r="C24" s="6">
        <v>75</v>
      </c>
      <c t="n" r="D24" s="6">
        <v>50</v>
      </c>
    </row>
    <row r="25" spans="1:4">
      <c t="s" r="A25" s="4">
        <v>959</v>
      </c>
    </row>
    <row r="26" spans="1:4">
      <c t="s" r="A26" s="3">
        <v>948</v>
      </c>
    </row>
    <row r="27" spans="1:4">
      <c t="s" r="A27" s="4">
        <v>949</v>
      </c>
      <c t="n" r="C27" s="6">
        <v>8</v>
      </c>
      <c t="n" r="D27" s="6">
        <v>2</v>
      </c>
    </row>
    <row r="28" spans="1:4">
      <c t="s" r="A28" s="4">
        <v>950</v>
      </c>
      <c t="n" r="C28" s="6">
        <v>40</v>
      </c>
      <c t="n" r="D28" s="6">
        <v>37</v>
      </c>
    </row>
    <row r="29" spans="1:4">
      <c t="s" r="A29" s="4">
        <v>960</v>
      </c>
    </row>
    <row r="30" spans="1:4">
      <c t="s" r="A30" s="3">
        <v>948</v>
      </c>
    </row>
    <row r="31" spans="1:4">
      <c t="s" r="A31" s="4">
        <v>949</v>
      </c>
      <c t="n" r="C31" s="6">
        <v>1075</v>
      </c>
      <c t="n" r="D31" s="6">
        <v>1647</v>
      </c>
    </row>
    <row r="32" spans="1:4">
      <c t="s" r="A32" s="4">
        <v>950</v>
      </c>
      <c t="n" r="C32" s="6">
        <v>35</v>
      </c>
      <c t="n" r="D32" s="6">
        <v>13</v>
      </c>
    </row>
    <row r="33" spans="1:4">
      <c t="s" r="A33" s="4">
        <v>961</v>
      </c>
    </row>
    <row r="34" spans="1:4">
      <c t="s" r="A34" s="3">
        <v>948</v>
      </c>
    </row>
    <row r="35" spans="1:4">
      <c t="s" r="A35" s="4">
        <v>949</v>
      </c>
      <c t="n" r="C35" s="6">
        <v>0</v>
      </c>
      <c t="n" r="D35" s="6">
        <v>0</v>
      </c>
    </row>
    <row r="36" spans="1:4">
      <c t="s" r="A36" s="4">
        <v>950</v>
      </c>
      <c t="n" r="C36" s="6">
        <v>0</v>
      </c>
      <c t="n" r="D36" s="6">
        <v>0</v>
      </c>
    </row>
    <row r="37" spans="1:4">
      <c t="s" r="A37" s="4">
        <v>962</v>
      </c>
    </row>
    <row r="38" spans="1:4">
      <c t="s" r="A38" s="3">
        <v>948</v>
      </c>
    </row>
    <row r="39" spans="1:4">
      <c t="s" r="A39" s="4">
        <v>949</v>
      </c>
      <c t="n" r="C39" s="6">
        <v>18</v>
      </c>
    </row>
    <row r="40" spans="1:4">
      <c t="s" r="A40" s="4">
        <v>963</v>
      </c>
    </row>
    <row r="41" spans="1:4">
      <c t="s" r="A41" s="3">
        <v>948</v>
      </c>
    </row>
    <row r="42" spans="1:4">
      <c t="s" r="A42" s="4">
        <v>949</v>
      </c>
      <c t="n" r="C42" s="6">
        <v>0</v>
      </c>
    </row>
    <row r="43" spans="1:4">
      <c t="s" r="A43" s="4">
        <v>964</v>
      </c>
    </row>
    <row r="44" spans="1:4">
      <c t="s" r="A44" s="3">
        <v>948</v>
      </c>
    </row>
    <row r="45" spans="1:4">
      <c t="s" r="A45" s="4">
        <v>949</v>
      </c>
      <c t="n" r="C45" s="6">
        <v>18</v>
      </c>
    </row>
    <row r="46" spans="1:4">
      <c t="s" r="A46" s="4">
        <v>965</v>
      </c>
    </row>
    <row r="47" spans="1:4">
      <c t="s" r="A47" s="3">
        <v>948</v>
      </c>
    </row>
    <row r="48" spans="1:4">
      <c t="s" r="A48" s="4">
        <v>949</v>
      </c>
      <c t="n" r="C48" s="6">
        <v>0</v>
      </c>
    </row>
    <row r="49" spans="1:4">
      <c t="s" r="A49" s="4">
        <v>966</v>
      </c>
    </row>
    <row r="50" spans="1:4">
      <c t="s" r="A50" s="3">
        <v>948</v>
      </c>
    </row>
    <row r="51" spans="1:4">
      <c t="s" r="A51" s="4">
        <v>949</v>
      </c>
      <c t="n" r="C51" s="6">
        <v>300</v>
      </c>
      <c t="n" r="D51" s="6">
        <v>35</v>
      </c>
    </row>
    <row r="52" spans="1:4">
      <c t="s" r="A52" s="4">
        <v>967</v>
      </c>
    </row>
    <row r="53" spans="1:4">
      <c t="s" r="A53" s="3">
        <v>948</v>
      </c>
    </row>
    <row r="54" spans="1:4">
      <c t="s" r="A54" s="4">
        <v>949</v>
      </c>
      <c t="n" r="C54" s="6">
        <v>0</v>
      </c>
      <c t="n" r="D54" s="6">
        <v>0</v>
      </c>
    </row>
    <row r="55" spans="1:4">
      <c t="s" r="A55" s="4">
        <v>968</v>
      </c>
    </row>
    <row r="56" spans="1:4">
      <c t="s" r="A56" s="3">
        <v>948</v>
      </c>
    </row>
    <row r="57" spans="1:4">
      <c t="s" r="A57" s="4">
        <v>949</v>
      </c>
      <c t="n" r="C57" s="6">
        <v>300</v>
      </c>
      <c t="n" r="D57" s="6">
        <v>35</v>
      </c>
    </row>
    <row r="58" spans="1:4">
      <c t="s" r="A58" s="4">
        <v>969</v>
      </c>
    </row>
    <row r="59" spans="1:4">
      <c t="s" r="A59" s="3">
        <v>948</v>
      </c>
    </row>
    <row r="60" spans="1:4">
      <c t="s" r="A60" s="4">
        <v>949</v>
      </c>
      <c t="n" r="C60" s="6">
        <v>0</v>
      </c>
      <c t="n" r="D60" s="6">
        <v>0</v>
      </c>
    </row>
    <row r="61" spans="1:4">
      <c t="s" r="A61" s="4">
        <v>970</v>
      </c>
    </row>
    <row r="62" spans="1:4">
      <c t="s" r="A62" s="3">
        <v>948</v>
      </c>
    </row>
    <row r="63" spans="1:4">
      <c t="s" r="A63" s="4">
        <v>950</v>
      </c>
      <c t="n" r="C63" s="6">
        <v>24</v>
      </c>
    </row>
    <row r="64" spans="1:4">
      <c t="s" r="A64" s="4">
        <v>971</v>
      </c>
    </row>
    <row r="65" spans="1:4">
      <c t="s" r="A65" s="3">
        <v>948</v>
      </c>
    </row>
    <row r="66" spans="1:4">
      <c t="s" r="A66" s="4">
        <v>950</v>
      </c>
      <c t="n" r="C66" s="6">
        <v>0</v>
      </c>
    </row>
    <row r="67" spans="1:4">
      <c t="s" r="A67" s="4">
        <v>972</v>
      </c>
    </row>
    <row r="68" spans="1:4">
      <c t="s" r="A68" s="3">
        <v>948</v>
      </c>
    </row>
    <row r="69" spans="1:4">
      <c t="s" r="A69" s="4">
        <v>950</v>
      </c>
      <c t="n" r="C69" s="6">
        <v>24</v>
      </c>
    </row>
    <row r="70" spans="1:4">
      <c t="s" r="A70" s="4">
        <v>973</v>
      </c>
    </row>
    <row r="71" spans="1:4">
      <c t="s" r="A71" s="3">
        <v>948</v>
      </c>
    </row>
    <row r="72" spans="1:4">
      <c t="s" r="A72" s="4">
        <v>950</v>
      </c>
      <c t="n" r="C72" s="6">
        <v>0</v>
      </c>
    </row>
    <row r="73" spans="1:4">
      <c t="s" r="A73" s="4">
        <v>974</v>
      </c>
    </row>
    <row r="74" spans="1:4">
      <c t="s" r="A74" s="3">
        <v>948</v>
      </c>
    </row>
    <row r="75" spans="1:4">
      <c t="s" r="A75" s="4">
        <v>949</v>
      </c>
      <c t="n" r="C75" s="6">
        <v>8</v>
      </c>
    </row>
    <row r="76" spans="1:4">
      <c t="s" r="A76" s="4">
        <v>950</v>
      </c>
      <c t="n" r="C76" s="6">
        <v>6</v>
      </c>
    </row>
    <row r="77" spans="1:4">
      <c t="s" r="A77" s="4">
        <v>975</v>
      </c>
    </row>
    <row r="78" spans="1:4">
      <c t="s" r="A78" s="3">
        <v>948</v>
      </c>
    </row>
    <row r="79" spans="1:4">
      <c t="s" r="A79" s="4">
        <v>949</v>
      </c>
      <c t="n" r="C79" s="6">
        <v>0</v>
      </c>
    </row>
    <row r="80" spans="1:4">
      <c t="s" r="A80" s="4">
        <v>950</v>
      </c>
      <c t="n" r="C80" s="6">
        <v>0</v>
      </c>
    </row>
    <row r="81" spans="1:4">
      <c t="s" r="A81" s="4">
        <v>976</v>
      </c>
    </row>
    <row r="82" spans="1:4">
      <c t="s" r="A82" s="3">
        <v>948</v>
      </c>
    </row>
    <row r="83" spans="1:4">
      <c t="s" r="A83" s="4">
        <v>949</v>
      </c>
      <c t="n" r="C83" s="6">
        <v>8</v>
      </c>
    </row>
    <row r="84" spans="1:4">
      <c t="s" r="A84" s="4">
        <v>950</v>
      </c>
      <c t="n" r="C84" s="6">
        <v>6</v>
      </c>
    </row>
    <row r="85" spans="1:4">
      <c t="s" r="A85" s="4">
        <v>977</v>
      </c>
    </row>
    <row r="86" spans="1:4">
      <c t="s" r="A86" s="3">
        <v>948</v>
      </c>
    </row>
    <row r="87" spans="1:4">
      <c t="s" r="A87" s="4">
        <v>949</v>
      </c>
      <c t="n" r="C87" s="6">
        <v>0</v>
      </c>
    </row>
    <row r="88" spans="1:4">
      <c t="s" r="A88" s="4">
        <v>950</v>
      </c>
      <c t="n" r="C88" s="6">
        <v>0</v>
      </c>
    </row>
    <row r="89" spans="1:4">
      <c t="s" r="A89" s="4">
        <v>978</v>
      </c>
    </row>
    <row r="90" spans="1:4">
      <c t="s" r="A90" s="3">
        <v>948</v>
      </c>
    </row>
    <row r="91" spans="1:4">
      <c t="s" r="A91" s="4">
        <v>949</v>
      </c>
      <c t="n" r="C91" s="6">
        <v>25</v>
      </c>
      <c t="n" r="D91" s="6">
        <v>16</v>
      </c>
    </row>
    <row r="92" spans="1:4">
      <c t="s" r="A92" s="4">
        <v>979</v>
      </c>
    </row>
    <row r="93" spans="1:4">
      <c t="s" r="A93" s="3">
        <v>948</v>
      </c>
    </row>
    <row r="94" spans="1:4">
      <c t="s" r="A94" s="4">
        <v>949</v>
      </c>
      <c t="n" r="C94" s="6">
        <v>0</v>
      </c>
      <c t="n" r="D94" s="6">
        <v>0</v>
      </c>
    </row>
    <row r="95" spans="1:4">
      <c t="s" r="A95" s="4">
        <v>980</v>
      </c>
    </row>
    <row r="96" spans="1:4">
      <c t="s" r="A96" s="3">
        <v>948</v>
      </c>
    </row>
    <row r="97" spans="1:4">
      <c t="s" r="A97" s="4">
        <v>949</v>
      </c>
      <c t="n" r="C97" s="6">
        <v>25</v>
      </c>
      <c t="n" r="D97" s="6">
        <v>16</v>
      </c>
    </row>
    <row r="98" spans="1:4">
      <c t="s" r="A98" s="4">
        <v>981</v>
      </c>
    </row>
    <row r="99" spans="1:4">
      <c t="s" r="A99" s="3">
        <v>948</v>
      </c>
    </row>
    <row r="100" spans="1:4">
      <c t="s" r="A100" s="4">
        <v>949</v>
      </c>
      <c t="n" r="C100" s="6">
        <v>0</v>
      </c>
      <c t="n" r="D100" s="6">
        <v>0</v>
      </c>
    </row>
    <row r="101" spans="1:4">
      <c t="s" r="A101" s="4">
        <v>982</v>
      </c>
    </row>
    <row r="102" spans="1:4">
      <c t="s" r="A102" s="3">
        <v>948</v>
      </c>
    </row>
    <row r="103" spans="1:4">
      <c t="s" r="A103" s="4">
        <v>949</v>
      </c>
      <c t="n" r="C103" s="6">
        <v>8</v>
      </c>
      <c t="n" r="D103" s="6">
        <v>2</v>
      </c>
    </row>
    <row r="104" spans="1:4">
      <c t="s" r="A104" s="4">
        <v>950</v>
      </c>
      <c t="n" r="C104" s="6">
        <v>2</v>
      </c>
      <c t="n" r="D104" s="6">
        <v>1</v>
      </c>
    </row>
    <row r="105" spans="1:4">
      <c t="s" r="A105" s="4">
        <v>983</v>
      </c>
    </row>
    <row r="106" spans="1:4">
      <c t="s" r="A106" s="3">
        <v>948</v>
      </c>
    </row>
    <row r="107" spans="1:4">
      <c t="s" r="A107" s="4">
        <v>949</v>
      </c>
      <c t="n" r="C107" s="6">
        <v>8</v>
      </c>
      <c t="n" r="D107" s="6">
        <v>2</v>
      </c>
    </row>
    <row r="108" spans="1:4">
      <c t="s" r="A108" s="4">
        <v>950</v>
      </c>
      <c t="n" r="C108" s="6">
        <v>0</v>
      </c>
      <c t="n" r="D108" s="6">
        <v>1</v>
      </c>
    </row>
    <row r="109" spans="1:4">
      <c t="s" r="A109" s="4">
        <v>984</v>
      </c>
    </row>
    <row r="110" spans="1:4">
      <c t="s" r="A110" s="3">
        <v>948</v>
      </c>
    </row>
    <row r="111" spans="1:4">
      <c t="s" r="A111" s="4">
        <v>949</v>
      </c>
      <c t="n" r="C111" s="6">
        <v>0</v>
      </c>
      <c t="n" r="D111" s="6">
        <v>0</v>
      </c>
    </row>
    <row r="112" spans="1:4">
      <c t="s" r="A112" s="4">
        <v>950</v>
      </c>
      <c t="n" r="C112" s="6">
        <v>2</v>
      </c>
      <c t="n" r="D112" s="6">
        <v>0</v>
      </c>
    </row>
    <row r="113" spans="1:4">
      <c t="s" r="A113" s="4">
        <v>985</v>
      </c>
    </row>
    <row r="114" spans="1:4">
      <c t="s" r="A114" s="3">
        <v>948</v>
      </c>
    </row>
    <row r="115" spans="1:4">
      <c t="s" r="A115" s="4">
        <v>949</v>
      </c>
      <c t="n" r="C115" s="6">
        <v>0</v>
      </c>
      <c t="n" r="D115" s="6">
        <v>0</v>
      </c>
    </row>
    <row r="116" spans="1:4">
      <c t="s" r="A116" s="4">
        <v>950</v>
      </c>
      <c t="n" r="C116" s="6">
        <v>0</v>
      </c>
      <c t="n" r="D116" s="6">
        <v>0</v>
      </c>
    </row>
    <row r="117" spans="1:4">
      <c t="s" r="A117" s="4">
        <v>986</v>
      </c>
    </row>
    <row r="118" spans="1:4">
      <c t="s" r="A118" s="3">
        <v>948</v>
      </c>
    </row>
    <row r="119" spans="1:4">
      <c t="s" r="A119" s="4">
        <v>949</v>
      </c>
      <c t="n" r="C119" s="6">
        <v>4</v>
      </c>
      <c t="n" r="D119" s="6">
        <v>3</v>
      </c>
    </row>
    <row r="120" spans="1:4">
      <c t="s" r="A120" s="4">
        <v>987</v>
      </c>
    </row>
    <row r="121" spans="1:4">
      <c t="s" r="A121" s="3">
        <v>948</v>
      </c>
    </row>
    <row r="122" spans="1:4">
      <c t="s" r="A122" s="4">
        <v>949</v>
      </c>
      <c t="n" r="C122" s="6">
        <v>0</v>
      </c>
      <c t="n" r="D122" s="6">
        <v>0</v>
      </c>
    </row>
    <row r="123" spans="1:4">
      <c t="s" r="A123" s="4">
        <v>988</v>
      </c>
    </row>
    <row r="124" spans="1:4">
      <c t="s" r="A124" s="3">
        <v>948</v>
      </c>
    </row>
    <row r="125" spans="1:4">
      <c t="s" r="A125" s="4">
        <v>949</v>
      </c>
      <c t="n" r="C125" s="6">
        <v>4</v>
      </c>
      <c t="n" r="D125" s="6">
        <v>3</v>
      </c>
    </row>
    <row r="126" spans="1:4">
      <c t="s" r="A126" s="4">
        <v>989</v>
      </c>
    </row>
    <row r="127" spans="1:4">
      <c t="s" r="A127" s="3">
        <v>948</v>
      </c>
    </row>
    <row r="128" spans="1:4">
      <c t="s" r="A128" s="4">
        <v>949</v>
      </c>
      <c t="n" r="C128" s="6">
        <v>0</v>
      </c>
      <c t="n" r="D128" s="6">
        <v>0</v>
      </c>
    </row>
    <row r="129" spans="1:4">
      <c t="s" r="A129" s="4">
        <v>990</v>
      </c>
    </row>
    <row r="130" spans="1:4">
      <c t="s" r="A130" s="3">
        <v>948</v>
      </c>
    </row>
    <row r="131" spans="1:4">
      <c t="s" r="A131" s="4">
        <v>949</v>
      </c>
      <c t="n" r="C131" s="6">
        <v>1</v>
      </c>
    </row>
    <row r="132" spans="1:4">
      <c t="s" r="A132" s="4">
        <v>950</v>
      </c>
      <c t="n" r="C132" s="6">
        <v>3</v>
      </c>
      <c t="n" r="D132" s="6">
        <v>13</v>
      </c>
    </row>
    <row r="133" spans="1:4">
      <c t="s" r="A133" s="4">
        <v>991</v>
      </c>
    </row>
    <row r="134" spans="1:4">
      <c t="s" r="A134" s="3">
        <v>948</v>
      </c>
    </row>
    <row r="135" spans="1:4">
      <c t="s" r="A135" s="4">
        <v>949</v>
      </c>
      <c t="n" r="C135" s="6">
        <v>0</v>
      </c>
    </row>
    <row r="136" spans="1:4">
      <c t="s" r="A136" s="4">
        <v>950</v>
      </c>
      <c t="n" r="C136" s="6">
        <v>0</v>
      </c>
      <c t="n" r="D136" s="6">
        <v>0</v>
      </c>
    </row>
    <row r="137" spans="1:4">
      <c t="s" r="A137" s="4">
        <v>992</v>
      </c>
    </row>
    <row r="138" spans="1:4">
      <c t="s" r="A138" s="3">
        <v>948</v>
      </c>
    </row>
    <row r="139" spans="1:4">
      <c t="s" r="A139" s="4">
        <v>949</v>
      </c>
      <c t="n" r="C139" s="6">
        <v>1</v>
      </c>
    </row>
    <row r="140" spans="1:4">
      <c t="s" r="A140" s="4">
        <v>950</v>
      </c>
      <c t="n" r="C140" s="6">
        <v>3</v>
      </c>
      <c t="n" r="D140" s="6">
        <v>13</v>
      </c>
    </row>
    <row r="141" spans="1:4">
      <c t="s" r="A141" s="4">
        <v>993</v>
      </c>
    </row>
    <row r="142" spans="1:4">
      <c t="s" r="A142" s="3">
        <v>948</v>
      </c>
    </row>
    <row r="143" spans="1:4">
      <c t="s" r="A143" s="4">
        <v>949</v>
      </c>
      <c t="n" r="C143" s="6">
        <v>0</v>
      </c>
    </row>
    <row r="144" spans="1:4">
      <c t="s" r="A144" s="4">
        <v>950</v>
      </c>
      <c t="n" r="C144" s="6">
        <v>0</v>
      </c>
      <c t="n" r="D144" s="6">
        <v>0</v>
      </c>
    </row>
    <row r="145" spans="1:4">
      <c t="s" r="A145" s="4">
        <v>994</v>
      </c>
    </row>
    <row r="146" spans="1:4">
      <c t="s" r="A146" s="3">
        <v>948</v>
      </c>
    </row>
    <row r="147" spans="1:4">
      <c t="s" r="A147" s="4">
        <v>949</v>
      </c>
      <c t="n" r="C147" s="6">
        <v>719</v>
      </c>
      <c t="n" r="D147" s="6">
        <v>1593</v>
      </c>
    </row>
    <row r="148" spans="1:4">
      <c t="s" r="A148" s="4">
        <v>995</v>
      </c>
    </row>
    <row r="149" spans="1:4">
      <c t="s" r="A149" s="3">
        <v>948</v>
      </c>
    </row>
    <row r="150" spans="1:4">
      <c t="s" r="A150" s="4">
        <v>949</v>
      </c>
      <c t="n" r="C150" s="6">
        <v>0</v>
      </c>
      <c t="n" r="D150" s="6">
        <v>0</v>
      </c>
    </row>
    <row r="151" spans="1:4">
      <c t="s" r="A151" s="4">
        <v>996</v>
      </c>
    </row>
    <row r="152" spans="1:4">
      <c t="s" r="A152" s="3">
        <v>948</v>
      </c>
    </row>
    <row r="153" spans="1:4">
      <c t="s" r="A153" s="4">
        <v>949</v>
      </c>
      <c t="n" r="C153" s="6">
        <v>719</v>
      </c>
      <c t="n" r="D153" s="6">
        <v>1593</v>
      </c>
    </row>
    <row r="154" spans="1:4">
      <c t="s" r="A154" s="4">
        <v>997</v>
      </c>
    </row>
    <row r="155" spans="1:4">
      <c t="s" r="A155" s="3">
        <v>948</v>
      </c>
    </row>
    <row r="156" spans="1:4">
      <c t="s" r="A156" s="4">
        <v>949</v>
      </c>
      <c t="n" r="C156" s="6">
        <v>0</v>
      </c>
      <c t="n" r="D156" s="6">
        <v>0</v>
      </c>
    </row>
    <row r="157" spans="1:4">
      <c t="s" r="A157" s="4">
        <v>998</v>
      </c>
    </row>
    <row r="158" spans="1:4">
      <c t="s" r="A158" s="3">
        <v>948</v>
      </c>
    </row>
    <row r="159" spans="1:4">
      <c t="s" r="A159" s="4">
        <v>950</v>
      </c>
      <c t="n" r="C159" s="6">
        <v>40</v>
      </c>
      <c t="n" r="D159" s="6">
        <v>36</v>
      </c>
    </row>
    <row r="160" spans="1:4">
      <c t="s" r="A160" s="4">
        <v>999</v>
      </c>
    </row>
    <row r="161" spans="1:4">
      <c t="s" r="A161" s="3">
        <v>948</v>
      </c>
    </row>
    <row r="162" spans="1:4">
      <c t="s" r="A162" s="4">
        <v>950</v>
      </c>
      <c t="n" r="C162" s="6">
        <v>40</v>
      </c>
      <c t="n" r="D162" s="6">
        <v>36</v>
      </c>
    </row>
    <row r="163" spans="1:4">
      <c t="s" r="A163" s="4">
        <v>1000</v>
      </c>
    </row>
    <row r="164" spans="1:4">
      <c t="s" r="A164" s="3">
        <v>948</v>
      </c>
    </row>
    <row r="165" spans="1:4">
      <c t="s" r="A165" s="4">
        <v>950</v>
      </c>
      <c t="n" r="C165" s="6">
        <v>0</v>
      </c>
      <c t="n" r="D165" s="6">
        <v>0</v>
      </c>
    </row>
    <row r="166" spans="1:4">
      <c t="s" r="A166" s="4">
        <v>1001</v>
      </c>
    </row>
    <row r="167" spans="1:4">
      <c t="s" r="A167" s="3">
        <v>948</v>
      </c>
    </row>
    <row r="168" spans="1:4">
      <c t="s" r="A168" s="4">
        <v>950</v>
      </c>
      <c t="n" r="C168" s="6">
        <v>0</v>
      </c>
      <c t="n" r="D168" s="8">
        <v>0</v>
      </c>
    </row>
    <row r="169" spans="1:4">
      <c t="s" r="A169" s="4">
        <v>1002</v>
      </c>
    </row>
    <row r="170" spans="1:4">
      <c t="s" r="A170" s="3">
        <v>948</v>
      </c>
    </row>
    <row r="171" spans="1:4">
      <c t="s" r="A171" s="4">
        <v>949</v>
      </c>
      <c t="s" r="B171" s="4">
        <v>1003</v>
      </c>
      <c t="n" r="C171" s="8">
        <v>345</v>
      </c>
    </row>
    <row r="172" spans="1:4">
      <c t="n" r="A172"/>
    </row>
    <row r="173" spans="1:4">
      <c t="s" r="A173" s="4">
        <v>1003</v>
      </c>
      <c t="s" r="B173" s="4">
        <v>1004</v>
      </c>
    </row>
  </sheetData>
  <mergeCells count="4">
    <mergeCell ref="A1:B2"/>
    <mergeCell ref="C1:D1"/>
    <mergeCell ref="A172:C172"/>
    <mergeCell ref="B173:C17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5</v>
      </c>
      <c t="s" r="B1" s="2">
        <v>2</v>
      </c>
      <c t="s" r="C1" s="2">
        <v>30</v>
      </c>
    </row>
    <row r="2" spans="1:3">
      <c t="s" r="A2" s="3">
        <v>1006</v>
      </c>
    </row>
    <row r="3" spans="1:3">
      <c t="s" r="A3" s="4">
        <v>1007</v>
      </c>
      <c t="n" r="B3" s="8">
        <v>1428</v>
      </c>
      <c t="n" r="C3" s="8">
        <v>1649</v>
      </c>
    </row>
    <row r="4" spans="1:3">
      <c t="s" r="A4" s="3">
        <v>1008</v>
      </c>
    </row>
    <row r="5" spans="1:3">
      <c t="s" r="A5" s="4">
        <v>1009</v>
      </c>
      <c t="n" r="B5" s="6">
        <v>353</v>
      </c>
      <c t="n" r="C5" s="6">
        <v>346</v>
      </c>
    </row>
    <row r="6" spans="1:3">
      <c t="s" r="A6" s="4">
        <v>1010</v>
      </c>
    </row>
    <row r="7" spans="1:3">
      <c t="s" r="A7" s="3">
        <v>1006</v>
      </c>
    </row>
    <row r="8" spans="1:3">
      <c t="s" r="A8" s="4">
        <v>1011</v>
      </c>
      <c t="n" r="B8" s="6">
        <v>289</v>
      </c>
      <c t="n" r="C8" s="6">
        <v>350</v>
      </c>
    </row>
    <row r="9" spans="1:3">
      <c t="s" r="A9" s="4">
        <v>1012</v>
      </c>
      <c t="n" r="B9" s="6">
        <v>98</v>
      </c>
    </row>
    <row r="10" spans="1:3">
      <c t="s" r="A10" s="4">
        <v>1013</v>
      </c>
      <c t="n" r="B10" s="6">
        <v>387</v>
      </c>
    </row>
    <row r="11" spans="1:3">
      <c t="s" r="A11" s="3">
        <v>1008</v>
      </c>
    </row>
    <row r="12" spans="1:3">
      <c t="s" r="A12" s="4">
        <v>1009</v>
      </c>
      <c t="n" r="B12" s="6">
        <v>26</v>
      </c>
      <c t="n" r="C12" s="6">
        <v>77</v>
      </c>
    </row>
    <row r="13" spans="1:3">
      <c t="s" r="A13" s="4">
        <v>1014</v>
      </c>
      <c t="n" r="B13" s="6">
        <v>7671</v>
      </c>
      <c t="n" r="C13" s="6">
        <v>6694</v>
      </c>
    </row>
    <row r="14" spans="1:3">
      <c t="s" r="A14" s="4">
        <v>1015</v>
      </c>
      <c t="n" r="B14" s="6">
        <v>7697</v>
      </c>
      <c t="n" r="C14" s="6">
        <v>6771</v>
      </c>
    </row>
    <row r="15" spans="1:3">
      <c t="s" r="A15" s="4">
        <v>951</v>
      </c>
    </row>
    <row r="16" spans="1:3">
      <c t="s" r="A16" s="3">
        <v>1006</v>
      </c>
    </row>
    <row r="17" spans="1:3">
      <c t="s" r="A17" s="4">
        <v>1016</v>
      </c>
      <c t="n" r="B17" s="6">
        <v>289</v>
      </c>
      <c t="n" r="C17" s="6">
        <v>350</v>
      </c>
    </row>
    <row r="18" spans="1:3">
      <c t="s" r="A18" s="4">
        <v>1017</v>
      </c>
      <c t="n" r="B18" s="6">
        <v>98</v>
      </c>
    </row>
    <row r="19" spans="1:3">
      <c t="s" r="A19" s="4">
        <v>1007</v>
      </c>
      <c t="n" r="B19" s="6">
        <v>387</v>
      </c>
    </row>
    <row r="20" spans="1:3">
      <c t="s" r="A20" s="3">
        <v>1008</v>
      </c>
    </row>
    <row r="21" spans="1:3">
      <c t="s" r="A21" s="4">
        <v>1018</v>
      </c>
      <c t="n" r="B21" s="6">
        <v>23</v>
      </c>
      <c t="n" r="C21" s="6">
        <v>74</v>
      </c>
    </row>
    <row r="22" spans="1:3">
      <c t="s" r="A22" s="4">
        <v>1019</v>
      </c>
      <c t="n" r="B22" s="6">
        <v>8034</v>
      </c>
      <c t="n" r="C22" s="6">
        <v>7529</v>
      </c>
    </row>
    <row r="23" spans="1:3">
      <c t="s" r="A23" s="4">
        <v>1020</v>
      </c>
      <c t="n" r="B23" s="6">
        <v>8057</v>
      </c>
      <c t="n" r="C23" s="6">
        <v>7603</v>
      </c>
    </row>
    <row r="24" spans="1:3">
      <c t="s" r="A24" s="4">
        <v>952</v>
      </c>
    </row>
    <row r="25" spans="1:3">
      <c t="s" r="A25" s="3">
        <v>1006</v>
      </c>
    </row>
    <row r="26" spans="1:3">
      <c t="s" r="A26" s="4">
        <v>1016</v>
      </c>
      <c t="n" r="B26" s="6">
        <v>0</v>
      </c>
      <c t="n" r="C26" s="6">
        <v>0</v>
      </c>
    </row>
    <row r="27" spans="1:3">
      <c t="s" r="A27" s="4">
        <v>1017</v>
      </c>
      <c t="n" r="B27" s="6">
        <v>0</v>
      </c>
    </row>
    <row r="28" spans="1:3">
      <c t="s" r="A28" s="4">
        <v>1007</v>
      </c>
      <c t="n" r="B28" s="6">
        <v>0</v>
      </c>
    </row>
    <row r="29" spans="1:3">
      <c t="s" r="A29" s="3">
        <v>1008</v>
      </c>
    </row>
    <row r="30" spans="1:3">
      <c t="s" r="A30" s="4">
        <v>1018</v>
      </c>
      <c t="n" r="B30" s="6">
        <v>0</v>
      </c>
      <c t="n" r="C30" s="6">
        <v>0</v>
      </c>
    </row>
    <row r="31" spans="1:3">
      <c t="s" r="A31" s="4">
        <v>1019</v>
      </c>
      <c t="n" r="B31" s="6">
        <v>0</v>
      </c>
      <c t="n" r="C31" s="6">
        <v>0</v>
      </c>
    </row>
    <row r="32" spans="1:3">
      <c t="s" r="A32" s="4">
        <v>1020</v>
      </c>
      <c t="n" r="B32" s="6">
        <v>0</v>
      </c>
      <c t="n" r="C32" s="6">
        <v>0</v>
      </c>
    </row>
    <row r="33" spans="1:3">
      <c t="s" r="A33" s="4">
        <v>953</v>
      </c>
    </row>
    <row r="34" spans="1:3">
      <c t="s" r="A34" s="3">
        <v>1006</v>
      </c>
    </row>
    <row r="35" spans="1:3">
      <c t="s" r="A35" s="4">
        <v>1016</v>
      </c>
      <c t="n" r="B35" s="6">
        <v>289</v>
      </c>
      <c t="n" r="C35" s="6">
        <v>350</v>
      </c>
    </row>
    <row r="36" spans="1:3">
      <c t="s" r="A36" s="4">
        <v>1017</v>
      </c>
      <c t="n" r="B36" s="6">
        <v>98</v>
      </c>
    </row>
    <row r="37" spans="1:3">
      <c t="s" r="A37" s="4">
        <v>1007</v>
      </c>
      <c t="n" r="B37" s="6">
        <v>387</v>
      </c>
    </row>
    <row r="38" spans="1:3">
      <c t="s" r="A38" s="3">
        <v>1008</v>
      </c>
    </row>
    <row r="39" spans="1:3">
      <c t="s" r="A39" s="4">
        <v>1018</v>
      </c>
      <c t="n" r="B39" s="6">
        <v>23</v>
      </c>
      <c t="n" r="C39" s="6">
        <v>74</v>
      </c>
    </row>
    <row r="40" spans="1:3">
      <c t="s" r="A40" s="4">
        <v>1019</v>
      </c>
      <c t="n" r="B40" s="6">
        <v>8032</v>
      </c>
      <c t="n" r="C40" s="6">
        <v>7523</v>
      </c>
    </row>
    <row r="41" spans="1:3">
      <c t="s" r="A41" s="4">
        <v>1020</v>
      </c>
      <c t="n" r="B41" s="6">
        <v>8055</v>
      </c>
      <c t="n" r="C41" s="6">
        <v>7597</v>
      </c>
    </row>
    <row r="42" spans="1:3">
      <c t="s" r="A42" s="4">
        <v>954</v>
      </c>
    </row>
    <row r="43" spans="1:3">
      <c t="s" r="A43" s="3">
        <v>1006</v>
      </c>
    </row>
    <row r="44" spans="1:3">
      <c t="s" r="A44" s="4">
        <v>1016</v>
      </c>
      <c t="n" r="B44" s="6">
        <v>0</v>
      </c>
      <c t="n" r="C44" s="6">
        <v>0</v>
      </c>
    </row>
    <row r="45" spans="1:3">
      <c t="s" r="A45" s="4">
        <v>1017</v>
      </c>
      <c t="n" r="B45" s="6">
        <v>0</v>
      </c>
    </row>
    <row r="46" spans="1:3">
      <c t="s" r="A46" s="4">
        <v>1007</v>
      </c>
      <c t="n" r="B46" s="6">
        <v>0</v>
      </c>
    </row>
    <row r="47" spans="1:3">
      <c t="s" r="A47" s="3">
        <v>1008</v>
      </c>
    </row>
    <row r="48" spans="1:3">
      <c t="s" r="A48" s="4">
        <v>1018</v>
      </c>
      <c t="n" r="B48" s="6">
        <v>0</v>
      </c>
      <c t="n" r="C48" s="6">
        <v>0</v>
      </c>
    </row>
    <row r="49" spans="1:3">
      <c t="s" r="A49" s="4">
        <v>1019</v>
      </c>
      <c t="n" r="B49" s="6">
        <v>2</v>
      </c>
      <c t="n" r="C49" s="6">
        <v>6</v>
      </c>
    </row>
    <row r="50" spans="1:3">
      <c t="s" r="A50" s="4">
        <v>1020</v>
      </c>
      <c t="n" r="B50" s="8">
        <v>2</v>
      </c>
      <c t="n" r="C50" s="8">
        <v>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021</v>
      </c>
      <c t="s" r="B1" s="2">
        <v>1</v>
      </c>
    </row>
    <row r="2" spans="1:2">
      <c t="s" r="B2" s="2">
        <v>1022</v>
      </c>
    </row>
    <row r="3" spans="1:2">
      <c t="s" r="A3" s="3">
        <v>1023</v>
      </c>
    </row>
    <row r="4" spans="1:2">
      <c t="s" r="A4" s="4">
        <v>1024</v>
      </c>
      <c t="n" r="B4" s="8">
        <v>10</v>
      </c>
    </row>
    <row r="5" spans="1:2">
      <c t="s" r="A5" s="4">
        <v>1025</v>
      </c>
    </row>
    <row r="6" spans="1:2">
      <c t="s" r="A6" s="3">
        <v>1026</v>
      </c>
    </row>
    <row r="7" spans="1:2">
      <c t="s" r="A7" s="4">
        <v>1027</v>
      </c>
      <c t="n" r="B7" s="6">
        <v>20</v>
      </c>
    </row>
    <row r="8" spans="1:2">
      <c t="s" r="A8" s="4">
        <v>1028</v>
      </c>
    </row>
    <row r="9" spans="1:2">
      <c t="s" r="A9" s="3">
        <v>1026</v>
      </c>
    </row>
    <row r="10" spans="1:2">
      <c t="s" r="A10" s="4">
        <v>1027</v>
      </c>
      <c t="n" r="B10" s="6">
        <v>0</v>
      </c>
    </row>
    <row r="11" spans="1:2">
      <c t="s" r="A11" s="4">
        <v>1029</v>
      </c>
    </row>
    <row r="12" spans="1:2">
      <c t="s" r="A12" s="3">
        <v>1026</v>
      </c>
    </row>
    <row r="13" spans="1:2">
      <c t="s" r="A13" s="4">
        <v>1027</v>
      </c>
      <c t="n" r="B13" s="6">
        <v>0</v>
      </c>
    </row>
    <row r="14" spans="1:2">
      <c t="s" r="A14" s="4">
        <v>1030</v>
      </c>
    </row>
    <row r="15" spans="1:2">
      <c t="s" r="A15" s="3">
        <v>1026</v>
      </c>
    </row>
    <row r="16" spans="1:2">
      <c t="s" r="A16" s="4">
        <v>1027</v>
      </c>
      <c t="n" r="B16" s="8">
        <v>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7"/>
  </cols>
  <sheetData>
    <row r="1" spans="1:5">
      <c t="s" r="A1" s="1">
        <v>1031</v>
      </c>
      <c t="s" r="B1" s="2">
        <v>1</v>
      </c>
      <c t="s" r="C1" s="2">
        <v>1032</v>
      </c>
      <c t="s" r="D1" s="2">
        <v>1033</v>
      </c>
      <c t="s" r="E1" s="2">
        <v>1034</v>
      </c>
    </row>
    <row r="2" spans="1:5">
      <c t="s" r="B2" s="2">
        <v>2</v>
      </c>
      <c t="s" r="C2" s="2">
        <v>2</v>
      </c>
      <c t="s" r="D2" s="2">
        <v>2</v>
      </c>
      <c t="s" r="E2" s="2">
        <v>2</v>
      </c>
    </row>
    <row r="3" spans="1:5">
      <c t="s" r="A3" s="4">
        <v>1035</v>
      </c>
    </row>
    <row r="4" spans="1:5">
      <c t="s" r="A4" s="3">
        <v>1036</v>
      </c>
    </row>
    <row r="5" spans="1:5">
      <c t="s" r="A5" s="4">
        <v>1037</v>
      </c>
      <c t="s" r="B5" s="4">
        <v>1038</v>
      </c>
      <c t="s" r="C5" s="4">
        <v>1039</v>
      </c>
      <c t="s" r="D5" s="4">
        <v>1040</v>
      </c>
      <c t="s" r="E5" s="4">
        <v>1041</v>
      </c>
    </row>
    <row r="6" spans="1:5">
      <c t="s" r="A6" s="4">
        <v>1042</v>
      </c>
    </row>
    <row r="7" spans="1:5">
      <c t="s" r="A7" s="3">
        <v>1036</v>
      </c>
    </row>
    <row r="8" spans="1:5">
      <c t="s" r="A8" s="4">
        <v>1037</v>
      </c>
      <c t="s" r="B8" s="4">
        <v>1043</v>
      </c>
      <c t="s" r="C8" s="4">
        <v>1044</v>
      </c>
      <c t="s" r="D8" s="4">
        <v>1045</v>
      </c>
      <c t="s" r="E8" s="4">
        <v>10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v>
      </c>
      <c t="s" r="C2" s="2">
        <v>30</v>
      </c>
      <c t="s" r="D2" s="2">
        <v>31</v>
      </c>
    </row>
    <row r="3" spans="1:4">
      <c t="s" r="A3" s="4">
        <v>1035</v>
      </c>
    </row>
    <row r="4" spans="1:4">
      <c t="s" r="A4" s="3">
        <v>1048</v>
      </c>
    </row>
    <row r="5" spans="1:4">
      <c t="s" r="A5" s="4">
        <v>1049</v>
      </c>
      <c t="n" r="B5" s="8">
        <v>2178</v>
      </c>
      <c t="n" r="C5" s="8">
        <v>1932</v>
      </c>
    </row>
    <row r="6" spans="1:4">
      <c t="s" r="A6" s="4">
        <v>1050</v>
      </c>
      <c t="n" r="B6" s="6">
        <v>45</v>
      </c>
      <c t="n" r="C6" s="6">
        <v>43</v>
      </c>
      <c t="n" r="D6" s="8">
        <v>44</v>
      </c>
    </row>
    <row r="7" spans="1:4">
      <c t="s" r="A7" s="4">
        <v>1051</v>
      </c>
      <c t="n" r="B7" s="6">
        <v>85</v>
      </c>
      <c t="n" r="C7" s="6">
        <v>88</v>
      </c>
      <c t="n" r="D7" s="6">
        <v>80</v>
      </c>
    </row>
    <row r="8" spans="1:4">
      <c t="s" r="A8" s="4">
        <v>1052</v>
      </c>
      <c t="n" r="B8" s="6">
        <v>-109</v>
      </c>
      <c t="n" r="C8" s="6">
        <v>249</v>
      </c>
    </row>
    <row r="9" spans="1:4">
      <c t="s" r="A9" s="4">
        <v>1053</v>
      </c>
      <c t="n" r="B9" s="6">
        <v>0</v>
      </c>
      <c t="n" r="C9" s="6">
        <v>0</v>
      </c>
    </row>
    <row r="10" spans="1:4">
      <c t="s" r="A10" s="4">
        <v>1054</v>
      </c>
      <c t="n" r="B10" s="6">
        <v>-120</v>
      </c>
      <c t="n" r="C10" s="6">
        <v>-120</v>
      </c>
    </row>
    <row r="11" spans="1:4">
      <c t="s" r="A11" s="4">
        <v>1055</v>
      </c>
      <c t="n" r="B11" s="6">
        <v>0</v>
      </c>
      <c t="n" r="C11" s="6">
        <v>0</v>
      </c>
    </row>
    <row r="12" spans="1:4">
      <c t="s" r="A12" s="4">
        <v>1056</v>
      </c>
      <c t="n" r="B12" s="6">
        <v>-13</v>
      </c>
      <c t="n" r="C12" s="6">
        <v>-14</v>
      </c>
    </row>
    <row r="13" spans="1:4">
      <c t="s" r="A13" s="4">
        <v>1057</v>
      </c>
      <c t="n" r="B13" s="6">
        <v>0</v>
      </c>
      <c t="n" r="C13" s="6">
        <v>0</v>
      </c>
    </row>
    <row r="14" spans="1:4">
      <c t="s" r="A14" s="4">
        <v>1058</v>
      </c>
      <c t="n" r="B14" s="6">
        <v>2066</v>
      </c>
      <c t="n" r="C14" s="6">
        <v>2178</v>
      </c>
      <c t="n" r="D14" s="6">
        <v>1932</v>
      </c>
    </row>
    <row r="15" spans="1:4">
      <c t="s" r="A15" s="3">
        <v>1059</v>
      </c>
    </row>
    <row r="16" spans="1:4">
      <c t="s" r="A16" s="4">
        <v>1060</v>
      </c>
      <c t="n" r="B16" s="6">
        <v>1898</v>
      </c>
      <c t="n" r="C16" s="6">
        <v>1959</v>
      </c>
    </row>
    <row r="17" spans="1:4">
      <c t="s" r="A17" s="4">
        <v>1061</v>
      </c>
      <c t="n" r="B17" s="6">
        <v>-27</v>
      </c>
      <c t="n" r="C17" s="6">
        <v>65</v>
      </c>
      <c t="n" r="D17" s="6">
        <v>301</v>
      </c>
    </row>
    <row r="18" spans="1:4">
      <c t="s" r="A18" s="4">
        <v>1062</v>
      </c>
      <c t="n" r="B18" s="6">
        <v>51</v>
      </c>
      <c t="n" r="C18" s="6">
        <v>8</v>
      </c>
    </row>
    <row r="19" spans="1:4">
      <c t="s" r="A19" s="4">
        <v>1054</v>
      </c>
      <c t="n" r="B19" s="6">
        <v>-120</v>
      </c>
      <c t="n" r="C19" s="6">
        <v>-120</v>
      </c>
    </row>
    <row r="20" spans="1:4">
      <c t="s" r="A20" s="4">
        <v>1055</v>
      </c>
      <c t="n" r="B20" s="6">
        <v>0</v>
      </c>
      <c t="n" r="C20" s="6">
        <v>0</v>
      </c>
    </row>
    <row r="21" spans="1:4">
      <c t="s" r="A21" s="4">
        <v>1056</v>
      </c>
      <c t="n" r="B21" s="6">
        <v>-13</v>
      </c>
      <c t="n" r="C21" s="6">
        <v>-14</v>
      </c>
    </row>
    <row r="22" spans="1:4">
      <c t="s" r="A22" s="4">
        <v>1057</v>
      </c>
      <c t="n" r="B22" s="6">
        <v>0</v>
      </c>
      <c t="n" r="C22" s="6">
        <v>0</v>
      </c>
    </row>
    <row r="23" spans="1:4">
      <c t="s" r="A23" s="4">
        <v>1063</v>
      </c>
      <c t="n" r="B23" s="6">
        <v>1789</v>
      </c>
      <c t="n" r="C23" s="6">
        <v>1898</v>
      </c>
      <c t="n" r="D23" s="6">
        <v>1959</v>
      </c>
    </row>
    <row r="24" spans="1:4">
      <c t="s" r="A24" s="3">
        <v>1064</v>
      </c>
    </row>
    <row r="25" spans="1:4">
      <c t="s" r="A25" s="4">
        <v>1065</v>
      </c>
      <c t="n" r="B25" s="6">
        <v>-277</v>
      </c>
      <c t="n" r="C25" s="6">
        <v>-280</v>
      </c>
    </row>
    <row r="26" spans="1:4">
      <c t="s" r="A26" s="4">
        <v>1042</v>
      </c>
    </row>
    <row r="27" spans="1:4">
      <c t="s" r="A27" s="3">
        <v>1048</v>
      </c>
    </row>
    <row r="28" spans="1:4">
      <c t="s" r="A28" s="4">
        <v>1049</v>
      </c>
      <c t="n" r="B28" s="6">
        <v>1408</v>
      </c>
      <c t="n" r="C28" s="6">
        <v>1362</v>
      </c>
    </row>
    <row r="29" spans="1:4">
      <c t="s" r="A29" s="4">
        <v>1050</v>
      </c>
      <c t="n" r="B29" s="6">
        <v>32</v>
      </c>
      <c t="n" r="C29" s="6">
        <v>29</v>
      </c>
      <c t="n" r="D29" s="6">
        <v>30</v>
      </c>
    </row>
    <row r="30" spans="1:4">
      <c t="s" r="A30" s="4">
        <v>1051</v>
      </c>
      <c t="n" r="B30" s="6">
        <v>37</v>
      </c>
      <c t="n" r="C30" s="6">
        <v>48</v>
      </c>
      <c t="n" r="D30" s="6">
        <v>45</v>
      </c>
    </row>
    <row r="31" spans="1:4">
      <c t="s" r="A31" s="4">
        <v>1052</v>
      </c>
      <c t="n" r="B31" s="6">
        <v>8</v>
      </c>
      <c t="n" r="C31" s="6">
        <v>188</v>
      </c>
    </row>
    <row r="32" spans="1:4">
      <c t="s" r="A32" s="4">
        <v>1053</v>
      </c>
      <c t="n" r="B32" s="6">
        <v>0</v>
      </c>
      <c t="n" r="C32" s="6">
        <v>-9</v>
      </c>
    </row>
    <row r="33" spans="1:4">
      <c t="s" r="A33" s="4">
        <v>1054</v>
      </c>
      <c t="n" r="B33" s="6">
        <v>-56</v>
      </c>
      <c t="n" r="C33" s="6">
        <v>-40</v>
      </c>
    </row>
    <row r="34" spans="1:4">
      <c t="s" r="A34" s="4">
        <v>1055</v>
      </c>
      <c t="n" r="B34" s="6">
        <v>1</v>
      </c>
      <c t="n" r="C34" s="6">
        <v>3</v>
      </c>
    </row>
    <row r="35" spans="1:4">
      <c t="s" r="A35" s="4">
        <v>1056</v>
      </c>
      <c t="n" r="B35" s="6">
        <v>-1</v>
      </c>
      <c t="n" r="C35" s="6">
        <v>-23</v>
      </c>
    </row>
    <row r="36" spans="1:4">
      <c t="s" r="A36" s="4">
        <v>1057</v>
      </c>
      <c t="n" r="B36" s="6">
        <v>-112</v>
      </c>
      <c t="n" r="C36" s="6">
        <v>-150</v>
      </c>
    </row>
    <row r="37" spans="1:4">
      <c t="s" r="A37" s="4">
        <v>1058</v>
      </c>
      <c t="n" r="B37" s="6">
        <v>1317</v>
      </c>
      <c t="n" r="C37" s="6">
        <v>1408</v>
      </c>
      <c t="n" r="D37" s="6">
        <v>1362</v>
      </c>
    </row>
    <row r="38" spans="1:4">
      <c t="s" r="A38" s="3">
        <v>1059</v>
      </c>
    </row>
    <row r="39" spans="1:4">
      <c t="s" r="A39" s="4">
        <v>1060</v>
      </c>
      <c t="n" r="B39" s="6">
        <v>735</v>
      </c>
      <c t="n" r="C39" s="6">
        <v>667</v>
      </c>
    </row>
    <row r="40" spans="1:4">
      <c t="s" r="A40" s="4">
        <v>1061</v>
      </c>
      <c t="n" r="B40" s="6">
        <v>63</v>
      </c>
      <c t="n" r="C40" s="6">
        <v>117</v>
      </c>
      <c t="n" r="D40" s="6">
        <v>12</v>
      </c>
    </row>
    <row r="41" spans="1:4">
      <c t="s" r="A41" s="4">
        <v>1062</v>
      </c>
      <c t="n" r="B41" s="6">
        <v>56</v>
      </c>
      <c t="n" r="C41" s="6">
        <v>86</v>
      </c>
    </row>
    <row r="42" spans="1:4">
      <c t="s" r="A42" s="4">
        <v>1054</v>
      </c>
      <c t="n" r="B42" s="6">
        <v>-56</v>
      </c>
      <c t="n" r="C42" s="6">
        <v>-40</v>
      </c>
    </row>
    <row r="43" spans="1:4">
      <c t="s" r="A43" s="4">
        <v>1055</v>
      </c>
      <c t="n" r="B43" s="6">
        <v>1</v>
      </c>
      <c t="n" r="C43" s="6">
        <v>3</v>
      </c>
    </row>
    <row r="44" spans="1:4">
      <c t="s" r="A44" s="4">
        <v>1056</v>
      </c>
      <c t="n" r="B44" s="6">
        <v>-1</v>
      </c>
      <c t="n" r="C44" s="6">
        <v>-23</v>
      </c>
    </row>
    <row r="45" spans="1:4">
      <c t="s" r="A45" s="4">
        <v>1057</v>
      </c>
      <c t="n" r="B45" s="6">
        <v>-75</v>
      </c>
      <c t="n" r="C45" s="6">
        <v>-75</v>
      </c>
    </row>
    <row r="46" spans="1:4">
      <c t="s" r="A46" s="4">
        <v>1063</v>
      </c>
      <c t="n" r="B46" s="6">
        <v>723</v>
      </c>
      <c t="n" r="C46" s="6">
        <v>735</v>
      </c>
      <c t="n" r="D46" s="8">
        <v>667</v>
      </c>
    </row>
    <row r="47" spans="1:4">
      <c t="s" r="A47" s="3">
        <v>1064</v>
      </c>
    </row>
    <row r="48" spans="1:4">
      <c t="s" r="A48" s="4">
        <v>1065</v>
      </c>
      <c t="n" r="B48" s="8">
        <v>-594</v>
      </c>
      <c t="n" r="C48" s="8">
        <v>-6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6</v>
      </c>
      <c t="s" r="B1" s="2">
        <v>2</v>
      </c>
      <c t="s" r="C1" s="2">
        <v>30</v>
      </c>
    </row>
    <row r="2" spans="1:3">
      <c t="s" r="A2" s="3">
        <v>1067</v>
      </c>
    </row>
    <row r="3" spans="1:3">
      <c t="s" r="A3" s="4">
        <v>1068</v>
      </c>
      <c t="n" r="B3" s="8">
        <v>12</v>
      </c>
      <c t="n" r="C3" s="8">
        <v>11</v>
      </c>
    </row>
    <row r="4" spans="1:3">
      <c t="s" r="A4" s="4">
        <v>1035</v>
      </c>
    </row>
    <row r="5" spans="1:3">
      <c t="s" r="A5" s="3">
        <v>1067</v>
      </c>
    </row>
    <row r="6" spans="1:3">
      <c t="s" r="A6" s="4">
        <v>1068</v>
      </c>
      <c t="n" r="B6" s="6">
        <v>1</v>
      </c>
      <c t="n" r="C6" s="6">
        <v>1</v>
      </c>
    </row>
    <row r="7" spans="1:3">
      <c t="s" r="A7" s="4">
        <v>1069</v>
      </c>
      <c t="n" r="B7" s="6">
        <v>0</v>
      </c>
      <c t="n" r="C7" s="6">
        <v>0</v>
      </c>
    </row>
    <row r="8" spans="1:3">
      <c t="s" r="A8" s="4">
        <v>1070</v>
      </c>
      <c t="n" r="B8" s="6">
        <v>-278</v>
      </c>
      <c t="n" r="C8" s="6">
        <v>-281</v>
      </c>
    </row>
    <row r="9" spans="1:3">
      <c t="s" r="A9" s="4">
        <v>1065</v>
      </c>
      <c t="n" r="B9" s="6">
        <v>-277</v>
      </c>
      <c t="n" r="C9" s="6">
        <v>-280</v>
      </c>
    </row>
    <row r="10" spans="1:3">
      <c t="s" r="A10" s="3">
        <v>1071</v>
      </c>
    </row>
    <row r="11" spans="1:3">
      <c t="s" r="A11" s="4">
        <v>1072</v>
      </c>
      <c t="n" r="B11" s="6">
        <v>400</v>
      </c>
      <c t="n" r="C11" s="6">
        <v>348</v>
      </c>
    </row>
    <row r="12" spans="1:3">
      <c t="s" r="A12" s="4">
        <v>1073</v>
      </c>
      <c t="n" r="B12" s="6">
        <v>3</v>
      </c>
      <c t="n" r="C12" s="6">
        <v>3</v>
      </c>
    </row>
    <row r="13" spans="1:3">
      <c t="s" r="A13" s="4">
        <v>1074</v>
      </c>
      <c t="n" r="B13" s="6">
        <v>403</v>
      </c>
      <c t="n" r="C13" s="6">
        <v>351</v>
      </c>
    </row>
    <row r="14" spans="1:3">
      <c t="s" r="A14" s="4">
        <v>1042</v>
      </c>
    </row>
    <row r="15" spans="1:3">
      <c t="s" r="A15" s="3">
        <v>1067</v>
      </c>
    </row>
    <row r="16" spans="1:3">
      <c t="s" r="A16" s="4">
        <v>1068</v>
      </c>
      <c t="n" r="B16" s="6">
        <v>10</v>
      </c>
      <c t="n" r="C16" s="6">
        <v>9</v>
      </c>
    </row>
    <row r="17" spans="1:3">
      <c t="s" r="A17" s="4">
        <v>1069</v>
      </c>
      <c t="n" r="B17" s="6">
        <v>-19</v>
      </c>
      <c t="n" r="C17" s="6">
        <v>-22</v>
      </c>
    </row>
    <row r="18" spans="1:3">
      <c t="s" r="A18" s="4">
        <v>1070</v>
      </c>
      <c t="n" r="B18" s="6">
        <v>-585</v>
      </c>
      <c t="n" r="C18" s="6">
        <v>-660</v>
      </c>
    </row>
    <row r="19" spans="1:3">
      <c t="s" r="A19" s="4">
        <v>1065</v>
      </c>
      <c t="n" r="B19" s="6">
        <v>-594</v>
      </c>
      <c t="n" r="C19" s="6">
        <v>-673</v>
      </c>
    </row>
    <row r="20" spans="1:3">
      <c t="s" r="A20" s="3">
        <v>1071</v>
      </c>
    </row>
    <row r="21" spans="1:3">
      <c t="s" r="A21" s="4">
        <v>1072</v>
      </c>
      <c t="n" r="B21" s="6">
        <v>225</v>
      </c>
      <c t="n" r="C21" s="6">
        <v>230</v>
      </c>
    </row>
    <row r="22" spans="1:3">
      <c t="s" r="A22" s="4">
        <v>1073</v>
      </c>
      <c t="n" r="B22" s="6">
        <v>3</v>
      </c>
      <c t="n" r="C22" s="6">
        <v>8</v>
      </c>
    </row>
    <row r="23" spans="1:3">
      <c t="s" r="A23" s="4">
        <v>1074</v>
      </c>
      <c t="n" r="B23" s="8">
        <v>228</v>
      </c>
      <c t="n" r="C23" s="8">
        <v>23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5</v>
      </c>
      <c t="s" r="B1" s="2">
        <v>2</v>
      </c>
      <c t="s" r="C1" s="2">
        <v>30</v>
      </c>
    </row>
    <row r="2" spans="1:3">
      <c t="s" r="A2" s="4">
        <v>1035</v>
      </c>
    </row>
    <row r="3" spans="1:3">
      <c t="s" r="A3" s="3">
        <v>1076</v>
      </c>
    </row>
    <row r="4" spans="1:3">
      <c t="s" r="A4" s="4">
        <v>1077</v>
      </c>
      <c t="n" r="B4" s="8">
        <v>2040</v>
      </c>
      <c t="n" r="C4" s="8">
        <v>2150</v>
      </c>
    </row>
    <row r="5" spans="1:3">
      <c t="s" r="A5" s="3">
        <v>1078</v>
      </c>
    </row>
    <row r="6" spans="1:3">
      <c t="s" r="A6" s="4">
        <v>1079</v>
      </c>
      <c t="n" r="B6" s="6">
        <v>2004</v>
      </c>
      <c t="n" r="C6" s="6">
        <v>2110</v>
      </c>
    </row>
    <row r="7" spans="1:3">
      <c t="s" r="A7" s="4">
        <v>1080</v>
      </c>
      <c t="n" r="B7" s="6">
        <v>1726</v>
      </c>
      <c t="n" r="C7" s="6">
        <v>1829</v>
      </c>
    </row>
    <row r="8" spans="1:3">
      <c t="s" r="A8" s="3">
        <v>1081</v>
      </c>
    </row>
    <row r="9" spans="1:3">
      <c t="s" r="A9" s="4">
        <v>1082</v>
      </c>
      <c t="n" r="B9" s="6">
        <v>1897</v>
      </c>
      <c t="n" r="C9" s="6">
        <v>1998</v>
      </c>
    </row>
    <row r="10" spans="1:3">
      <c t="s" r="A10" s="4">
        <v>1080</v>
      </c>
      <c t="n" r="B10" s="6">
        <v>1643</v>
      </c>
      <c t="n" r="C10" s="6">
        <v>1742</v>
      </c>
    </row>
    <row r="11" spans="1:3">
      <c t="s" r="A11" s="4">
        <v>1042</v>
      </c>
    </row>
    <row r="12" spans="1:3">
      <c t="s" r="A12" s="3">
        <v>1076</v>
      </c>
    </row>
    <row r="13" spans="1:3">
      <c t="s" r="A13" s="4">
        <v>1077</v>
      </c>
      <c t="n" r="B13" s="6">
        <v>1215</v>
      </c>
      <c t="n" r="C13" s="6">
        <v>1288</v>
      </c>
    </row>
    <row r="14" spans="1:3">
      <c t="s" r="A14" s="3">
        <v>1078</v>
      </c>
    </row>
    <row r="15" spans="1:3">
      <c t="s" r="A15" s="4">
        <v>1079</v>
      </c>
      <c t="n" r="B15" s="6">
        <v>864</v>
      </c>
      <c t="n" r="C15" s="6">
        <v>1307</v>
      </c>
    </row>
    <row r="16" spans="1:3">
      <c t="s" r="A16" s="4">
        <v>1080</v>
      </c>
      <c t="n" r="B16" s="6">
        <v>260</v>
      </c>
      <c t="n" r="C16" s="6">
        <v>624</v>
      </c>
    </row>
    <row r="17" spans="1:3">
      <c t="s" r="A17" s="3">
        <v>1081</v>
      </c>
    </row>
    <row r="18" spans="1:3">
      <c t="s" r="A18" s="4">
        <v>1082</v>
      </c>
      <c t="n" r="B18" s="6">
        <v>665</v>
      </c>
      <c t="n" r="C18" s="6">
        <v>696</v>
      </c>
    </row>
    <row r="19" spans="1:3">
      <c t="s" r="A19" s="4">
        <v>1080</v>
      </c>
      <c t="n" r="B19" s="8">
        <v>132</v>
      </c>
      <c t="n" r="C19" s="8">
        <v>10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3</v>
      </c>
      <c t="s" r="B1" s="2">
        <v>1</v>
      </c>
    </row>
    <row r="2" spans="1:4">
      <c t="s" r="B2" s="2">
        <v>2</v>
      </c>
      <c t="s" r="C2" s="2">
        <v>30</v>
      </c>
      <c t="s" r="D2" s="2">
        <v>31</v>
      </c>
    </row>
    <row r="3" spans="1:4">
      <c t="s" r="A3" s="4">
        <v>1035</v>
      </c>
    </row>
    <row r="4" spans="1:4">
      <c t="s" r="A4" s="3">
        <v>1084</v>
      </c>
    </row>
    <row r="5" spans="1:4">
      <c t="s" r="A5" s="4">
        <v>1050</v>
      </c>
      <c t="n" r="B5" s="8">
        <v>45</v>
      </c>
      <c t="n" r="C5" s="8">
        <v>43</v>
      </c>
      <c t="n" r="D5" s="8">
        <v>44</v>
      </c>
    </row>
    <row r="6" spans="1:4">
      <c t="s" r="A6" s="4">
        <v>1051</v>
      </c>
      <c t="n" r="B6" s="6">
        <v>85</v>
      </c>
      <c t="n" r="C6" s="6">
        <v>88</v>
      </c>
      <c t="n" r="D6" s="6">
        <v>80</v>
      </c>
    </row>
    <row r="7" spans="1:4">
      <c t="s" r="A7" s="4">
        <v>1061</v>
      </c>
      <c t="n" r="B7" s="6">
        <v>27</v>
      </c>
      <c t="n" r="C7" s="6">
        <v>-65</v>
      </c>
      <c t="n" r="D7" s="6">
        <v>-301</v>
      </c>
    </row>
    <row r="8" spans="1:4">
      <c t="s" r="A8" s="4">
        <v>1085</v>
      </c>
      <c t="n" r="B8" s="6">
        <v>-175</v>
      </c>
      <c t="n" r="C8" s="6">
        <v>-90</v>
      </c>
      <c t="n" r="D8" s="6">
        <v>168</v>
      </c>
    </row>
    <row r="9" spans="1:4">
      <c t="s" r="A9" s="4">
        <v>1086</v>
      </c>
      <c t="n" r="B9" s="6">
        <v>-148</v>
      </c>
      <c t="n" r="C9" s="6">
        <v>-155</v>
      </c>
      <c t="n" r="D9" s="6">
        <v>-133</v>
      </c>
    </row>
    <row r="10" spans="1:4">
      <c t="s" r="A10" s="4">
        <v>1087</v>
      </c>
      <c t="n" r="B10" s="6">
        <v>2</v>
      </c>
      <c t="n" r="C10" s="6">
        <v>2</v>
      </c>
      <c t="n" r="D10" s="6">
        <v>0</v>
      </c>
    </row>
    <row r="11" spans="1:4">
      <c t="s" r="A11" s="4">
        <v>1088</v>
      </c>
      <c t="n" r="B11" s="6">
        <v>13</v>
      </c>
      <c t="n" r="C11" s="6">
        <v>0</v>
      </c>
      <c t="n" r="D11" s="6">
        <v>26</v>
      </c>
    </row>
    <row r="12" spans="1:4">
      <c t="s" r="A12" s="4">
        <v>1089</v>
      </c>
      <c t="n" r="B12" s="6">
        <v>-3</v>
      </c>
      <c t="n" r="C12" s="6">
        <v>-22</v>
      </c>
      <c t="n" r="D12" s="6">
        <v>17</v>
      </c>
    </row>
    <row r="13" spans="1:4">
      <c t="s" r="A13" s="4">
        <v>1042</v>
      </c>
    </row>
    <row r="14" spans="1:4">
      <c t="s" r="A14" s="3">
        <v>1084</v>
      </c>
    </row>
    <row r="15" spans="1:4">
      <c t="s" r="A15" s="4">
        <v>1050</v>
      </c>
      <c t="n" r="B15" s="6">
        <v>32</v>
      </c>
      <c t="n" r="C15" s="6">
        <v>29</v>
      </c>
      <c t="n" r="D15" s="6">
        <v>30</v>
      </c>
    </row>
    <row r="16" spans="1:4">
      <c t="s" r="A16" s="4">
        <v>1051</v>
      </c>
      <c t="n" r="B16" s="6">
        <v>37</v>
      </c>
      <c t="n" r="C16" s="6">
        <v>48</v>
      </c>
      <c t="n" r="D16" s="6">
        <v>45</v>
      </c>
    </row>
    <row r="17" spans="1:4">
      <c t="s" r="A17" s="4">
        <v>1061</v>
      </c>
      <c t="n" r="B17" s="6">
        <v>-63</v>
      </c>
      <c t="n" r="C17" s="6">
        <v>-117</v>
      </c>
      <c t="n" r="D17" s="6">
        <v>-12</v>
      </c>
    </row>
    <row r="18" spans="1:4">
      <c t="s" r="A18" s="4">
        <v>1085</v>
      </c>
      <c t="n" r="B18" s="6">
        <v>39</v>
      </c>
      <c t="n" r="C18" s="6">
        <v>91</v>
      </c>
      <c t="n" r="D18" s="6">
        <v>-11</v>
      </c>
    </row>
    <row r="19" spans="1:4">
      <c t="s" r="A19" s="4">
        <v>1086</v>
      </c>
      <c t="n" r="B19" s="6">
        <v>-24</v>
      </c>
      <c t="n" r="C19" s="6">
        <v>-26</v>
      </c>
      <c t="n" r="D19" s="6">
        <v>-23</v>
      </c>
    </row>
    <row r="20" spans="1:4">
      <c t="s" r="A20" s="4">
        <v>1087</v>
      </c>
      <c t="n" r="B20" s="6">
        <v>0</v>
      </c>
      <c t="n" r="C20" s="6">
        <v>1</v>
      </c>
      <c t="n" r="D20" s="6">
        <v>-4</v>
      </c>
    </row>
    <row r="21" spans="1:4">
      <c t="s" r="A21" s="4">
        <v>1090</v>
      </c>
      <c t="n" r="B21" s="6">
        <v>2</v>
      </c>
      <c t="n" r="C21" s="6">
        <v>0</v>
      </c>
      <c t="n" r="D21" s="6">
        <v>14</v>
      </c>
    </row>
    <row r="22" spans="1:4">
      <c t="s" r="A22" s="4">
        <v>1088</v>
      </c>
      <c t="n" r="B22" s="6">
        <v>8</v>
      </c>
      <c t="n" r="C22" s="6">
        <v>4</v>
      </c>
      <c t="n" r="D22" s="6">
        <v>2</v>
      </c>
    </row>
    <row r="23" spans="1:4">
      <c t="s" r="A23" s="4">
        <v>1089</v>
      </c>
      <c t="n" r="B23" s="8">
        <v>55</v>
      </c>
      <c t="n" r="C23" s="8">
        <v>56</v>
      </c>
      <c t="n" r="D23" s="8">
        <v>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1</v>
      </c>
      <c t="s" r="B1" s="2">
        <v>1</v>
      </c>
    </row>
    <row r="2" spans="1:3">
      <c t="s" r="B2" s="2">
        <v>2</v>
      </c>
      <c t="s" r="C2" s="2">
        <v>30</v>
      </c>
    </row>
    <row r="3" spans="1:3">
      <c t="s" r="A3" s="4">
        <v>1092</v>
      </c>
    </row>
    <row r="4" spans="1:3">
      <c t="s" r="A4" s="3">
        <v>1093</v>
      </c>
    </row>
    <row r="5" spans="1:3">
      <c t="s" r="A5" s="4">
        <v>1094</v>
      </c>
      <c t="s" r="B5" s="4">
        <v>1095</v>
      </c>
    </row>
    <row r="6" spans="1:3">
      <c t="s" r="A6" s="4">
        <v>1096</v>
      </c>
    </row>
    <row r="7" spans="1:3">
      <c t="s" r="A7" s="3">
        <v>1093</v>
      </c>
    </row>
    <row r="8" spans="1:3">
      <c t="s" r="A8" s="4">
        <v>1094</v>
      </c>
      <c t="s" r="B8" s="4">
        <v>1097</v>
      </c>
    </row>
    <row r="9" spans="1:3">
      <c t="s" r="A9" s="4">
        <v>1098</v>
      </c>
    </row>
    <row r="10" spans="1:3">
      <c t="s" r="A10" s="3">
        <v>1093</v>
      </c>
    </row>
    <row r="11" spans="1:3">
      <c t="s" r="A11" s="4">
        <v>1094</v>
      </c>
      <c t="s" r="B11" s="4">
        <v>1099</v>
      </c>
    </row>
    <row r="12" spans="1:3">
      <c t="s" r="A12" s="4">
        <v>1100</v>
      </c>
    </row>
    <row r="13" spans="1:3">
      <c t="s" r="A13" s="3">
        <v>1093</v>
      </c>
    </row>
    <row r="14" spans="1:3">
      <c t="s" r="A14" s="4">
        <v>1101</v>
      </c>
      <c t="s" r="B14" s="4">
        <v>1102</v>
      </c>
      <c t="s" r="C14" s="4">
        <v>1103</v>
      </c>
    </row>
    <row r="15" spans="1:3">
      <c t="s" r="A15" s="4">
        <v>1094</v>
      </c>
      <c t="s" r="B15" s="4">
        <v>1095</v>
      </c>
      <c t="s" r="C15" s="4">
        <v>1095</v>
      </c>
    </row>
    <row r="16" spans="1:3">
      <c t="s" r="A16" s="4">
        <v>1104</v>
      </c>
    </row>
    <row r="17" spans="1:3">
      <c t="s" r="A17" s="3">
        <v>1093</v>
      </c>
    </row>
    <row r="18" spans="1:3">
      <c t="s" r="A18" s="4">
        <v>1101</v>
      </c>
      <c t="s" r="B18" s="4">
        <v>1105</v>
      </c>
      <c t="s" r="C18" s="4">
        <v>1106</v>
      </c>
    </row>
    <row r="19" spans="1:3">
      <c t="s" r="A19" s="4">
        <v>1094</v>
      </c>
      <c t="s" r="B19" s="4">
        <v>1097</v>
      </c>
      <c t="s" r="C19" s="4">
        <v>1097</v>
      </c>
    </row>
    <row r="20" spans="1:3">
      <c t="s" r="A20" s="4">
        <v>1107</v>
      </c>
    </row>
    <row r="21" spans="1:3">
      <c t="s" r="A21" s="3">
        <v>1093</v>
      </c>
    </row>
    <row r="22" spans="1:3">
      <c t="s" r="A22" s="4">
        <v>1101</v>
      </c>
      <c t="s" r="B22" s="4">
        <v>1108</v>
      </c>
      <c t="s" r="C22" s="4">
        <v>1109</v>
      </c>
    </row>
    <row r="23" spans="1:3">
      <c t="s" r="A23" s="4">
        <v>1094</v>
      </c>
      <c t="s" r="B23" s="4">
        <v>1099</v>
      </c>
      <c t="s" r="C23" s="4">
        <v>1099</v>
      </c>
    </row>
    <row r="24" spans="1:3">
      <c t="s" r="A24" s="4">
        <v>1110</v>
      </c>
    </row>
    <row r="25" spans="1:3">
      <c t="s" r="A25" s="3">
        <v>1093</v>
      </c>
    </row>
    <row r="26" spans="1:3">
      <c t="s" r="A26" s="4">
        <v>1101</v>
      </c>
      <c t="s" r="B26" s="4">
        <v>1111</v>
      </c>
      <c t="s" r="C26" s="4">
        <v>645</v>
      </c>
    </row>
    <row r="27" spans="1:3">
      <c t="s" r="A27" s="4">
        <v>1094</v>
      </c>
      <c t="s" r="B27" s="4">
        <v>627</v>
      </c>
      <c t="s" r="C27" s="4">
        <v>627</v>
      </c>
    </row>
    <row r="28" spans="1:3">
      <c t="s" r="A28" s="4">
        <v>1112</v>
      </c>
    </row>
    <row r="29" spans="1:3">
      <c t="s" r="A29" s="3">
        <v>1093</v>
      </c>
    </row>
    <row r="30" spans="1:3">
      <c t="s" r="A30" s="4">
        <v>1101</v>
      </c>
      <c t="s" r="B30" s="4">
        <v>1113</v>
      </c>
      <c t="s" r="C30" s="4">
        <v>1095</v>
      </c>
    </row>
    <row r="31" spans="1:3">
      <c t="s" r="A31" s="4">
        <v>1094</v>
      </c>
      <c t="s" r="B31" s="4">
        <v>627</v>
      </c>
      <c t="s" r="C31" s="4">
        <v>627</v>
      </c>
    </row>
    <row r="32" spans="1:3">
      <c t="s" r="A32" s="4">
        <v>1114</v>
      </c>
    </row>
    <row r="33" spans="1:3">
      <c t="s" r="A33" s="3">
        <v>1093</v>
      </c>
    </row>
    <row r="34" spans="1:3">
      <c t="s" r="A34" s="4">
        <v>1101</v>
      </c>
      <c t="s" r="B34" s="4">
        <v>627</v>
      </c>
      <c t="s" r="C34" s="4">
        <v>1113</v>
      </c>
    </row>
    <row r="35" spans="1:3">
      <c t="s" r="A35" s="4">
        <v>1094</v>
      </c>
      <c t="s" r="B35" s="4">
        <v>627</v>
      </c>
      <c t="s" r="C35" s="4">
        <v>627</v>
      </c>
    </row>
    <row r="36" spans="1:3">
      <c t="s" r="A36" s="4">
        <v>1115</v>
      </c>
    </row>
    <row r="37" spans="1:3">
      <c t="s" r="A37" s="3">
        <v>1093</v>
      </c>
    </row>
    <row r="38" spans="1:3">
      <c t="s" r="A38" s="4">
        <v>1101</v>
      </c>
      <c t="s" r="B38" s="4">
        <v>627</v>
      </c>
      <c t="s" r="C38" s="4">
        <v>1111</v>
      </c>
    </row>
    <row r="39" spans="1:3">
      <c t="s" r="A39" s="4">
        <v>1094</v>
      </c>
      <c t="s" r="B39" s="4">
        <v>627</v>
      </c>
      <c t="s" r="C39" s="4">
        <v>627</v>
      </c>
    </row>
    <row r="40" spans="1:3">
      <c t="s" r="A40" s="4">
        <v>1116</v>
      </c>
    </row>
    <row r="41" spans="1:3">
      <c t="s" r="A41" s="3">
        <v>1093</v>
      </c>
    </row>
    <row r="42" spans="1:3">
      <c t="s" r="A42" s="4">
        <v>1101</v>
      </c>
      <c t="s" r="B42" s="4">
        <v>1117</v>
      </c>
      <c t="s" r="C42" s="4">
        <v>1118</v>
      </c>
    </row>
    <row r="43" spans="1:3">
      <c t="s" r="A43" s="4">
        <v>1094</v>
      </c>
      <c t="s" r="B43" s="4">
        <v>1119</v>
      </c>
      <c t="s" r="C43" s="4">
        <v>1119</v>
      </c>
    </row>
    <row r="44" spans="1:3">
      <c t="s" r="A44" s="4">
        <v>1120</v>
      </c>
    </row>
    <row r="45" spans="1:3">
      <c t="s" r="A45" s="3">
        <v>1093</v>
      </c>
    </row>
    <row r="46" spans="1:3">
      <c t="s" r="A46" s="4">
        <v>1101</v>
      </c>
      <c t="s" r="B46" s="4">
        <v>1121</v>
      </c>
      <c t="s" r="C46" s="4">
        <v>1122</v>
      </c>
    </row>
    <row r="47" spans="1:3">
      <c t="s" r="A47" s="4">
        <v>1094</v>
      </c>
      <c t="s" r="B47" s="4">
        <v>650</v>
      </c>
      <c t="s" r="C47" s="4">
        <v>650</v>
      </c>
    </row>
    <row r="48" spans="1:3">
      <c t="s" r="A48" s="4">
        <v>1123</v>
      </c>
    </row>
    <row r="49" spans="1:3">
      <c t="s" r="A49" s="3">
        <v>1093</v>
      </c>
    </row>
    <row r="50" spans="1:3">
      <c t="s" r="A50" s="4">
        <v>1101</v>
      </c>
      <c t="s" r="B50" s="4">
        <v>772</v>
      </c>
      <c t="s" r="C50" s="4">
        <v>772</v>
      </c>
    </row>
    <row r="51" spans="1:3">
      <c t="s" r="A51" s="4">
        <v>1094</v>
      </c>
      <c t="s" r="B51" s="4">
        <v>772</v>
      </c>
      <c t="s" r="C51" s="4">
        <v>772</v>
      </c>
    </row>
    <row r="52" spans="1:3">
      <c t="s" r="A52" s="4">
        <v>1124</v>
      </c>
    </row>
    <row r="53" spans="1:3">
      <c t="s" r="A53" s="3">
        <v>1093</v>
      </c>
    </row>
    <row r="54" spans="1:3">
      <c t="s" r="A54" s="4">
        <v>1101</v>
      </c>
      <c t="s" r="B54" s="4">
        <v>1125</v>
      </c>
      <c t="s" r="C54" s="4">
        <v>1126</v>
      </c>
    </row>
    <row r="55" spans="1:3">
      <c t="s" r="A55" s="4">
        <v>1094</v>
      </c>
      <c t="s" r="B55" s="4">
        <v>1126</v>
      </c>
      <c t="s" r="C55" s="4">
        <v>1126</v>
      </c>
    </row>
    <row r="56" spans="1:3">
      <c t="s" r="A56" s="4">
        <v>1127</v>
      </c>
    </row>
    <row r="57" spans="1:3">
      <c t="s" r="A57" s="3">
        <v>1093</v>
      </c>
    </row>
    <row r="58" spans="1:3">
      <c t="s" r="A58" s="4">
        <v>1101</v>
      </c>
      <c t="s" r="B58" s="4">
        <v>1128</v>
      </c>
      <c t="s" r="C58" s="4">
        <v>1129</v>
      </c>
    </row>
    <row r="59" spans="1:3">
      <c t="s" r="A59" s="4">
        <v>1094</v>
      </c>
      <c t="s" r="B59" s="4">
        <v>1129</v>
      </c>
      <c t="s" r="C59" s="4">
        <v>11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130</v>
      </c>
      <c t="s" r="B1" s="2">
        <v>1</v>
      </c>
    </row>
    <row r="2" spans="1:2">
      <c t="s" r="B2" s="2">
        <v>745</v>
      </c>
    </row>
    <row r="3" spans="1:2">
      <c t="s" r="A3" s="4">
        <v>1035</v>
      </c>
    </row>
    <row r="4" spans="1:2">
      <c t="s" r="A4" s="3">
        <v>1131</v>
      </c>
    </row>
    <row r="5" spans="1:2">
      <c t="s" r="A5" s="4">
        <v>1132</v>
      </c>
      <c t="n" r="B5" s="8">
        <v>49</v>
      </c>
    </row>
    <row r="6" spans="1:2">
      <c t="s" r="A6" s="4">
        <v>1133</v>
      </c>
      <c t="n" r="B6" s="6">
        <v>0</v>
      </c>
    </row>
    <row r="7" spans="1:2">
      <c t="s" r="A7" s="4">
        <v>1134</v>
      </c>
      <c t="n" r="B7" s="6">
        <v>49</v>
      </c>
    </row>
    <row r="8" spans="1:2">
      <c t="s" r="A8" s="4">
        <v>1042</v>
      </c>
    </row>
    <row r="9" spans="1:2">
      <c t="s" r="A9" s="3">
        <v>1131</v>
      </c>
    </row>
    <row r="10" spans="1:2">
      <c t="s" r="A10" s="4">
        <v>1132</v>
      </c>
      <c t="n" r="B10" s="6">
        <v>61</v>
      </c>
    </row>
    <row r="11" spans="1:2">
      <c t="s" r="A11" s="4">
        <v>1133</v>
      </c>
      <c t="n" r="B11" s="6">
        <v>8</v>
      </c>
    </row>
    <row r="12" spans="1:2">
      <c t="s" r="A12" s="4">
        <v>1134</v>
      </c>
      <c t="n" r="B12" s="8">
        <v>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135</v>
      </c>
      <c t="s" r="B1" s="2">
        <v>745</v>
      </c>
    </row>
    <row r="2" spans="1:2">
      <c t="s" r="A2" s="4">
        <v>1035</v>
      </c>
    </row>
    <row r="3" spans="1:2">
      <c t="s" r="A3" s="3">
        <v>1136</v>
      </c>
    </row>
    <row r="4" spans="1:2">
      <c t="n" r="A4" s="6">
        <v>2016</v>
      </c>
      <c t="n" r="B4" s="8">
        <v>139</v>
      </c>
    </row>
    <row r="5" spans="1:2">
      <c t="n" r="A5" s="6">
        <v>2017</v>
      </c>
      <c t="n" r="B5" s="6">
        <v>143</v>
      </c>
    </row>
    <row r="6" spans="1:2">
      <c t="n" r="A6" s="6">
        <v>2018</v>
      </c>
      <c t="n" r="B6" s="6">
        <v>144</v>
      </c>
    </row>
    <row r="7" spans="1:2">
      <c t="n" r="A7" s="6">
        <v>2019</v>
      </c>
      <c t="n" r="B7" s="6">
        <v>143</v>
      </c>
    </row>
    <row r="8" spans="1:2">
      <c t="n" r="A8" s="6">
        <v>2020</v>
      </c>
      <c t="n" r="B8" s="6">
        <v>142</v>
      </c>
    </row>
    <row r="9" spans="1:2">
      <c t="s" r="A9" s="4">
        <v>1137</v>
      </c>
      <c t="n" r="B9" s="6">
        <v>692</v>
      </c>
    </row>
    <row r="10" spans="1:2">
      <c t="s" r="A10" s="4">
        <v>1042</v>
      </c>
    </row>
    <row r="11" spans="1:2">
      <c t="s" r="A11" s="3">
        <v>1136</v>
      </c>
    </row>
    <row r="12" spans="1:2">
      <c t="n" r="A12" s="6">
        <v>2016</v>
      </c>
      <c t="n" r="B12" s="6">
        <v>57</v>
      </c>
    </row>
    <row r="13" spans="1:2">
      <c t="n" r="A13" s="6">
        <v>2017</v>
      </c>
      <c t="n" r="B13" s="6">
        <v>54</v>
      </c>
    </row>
    <row r="14" spans="1:2">
      <c t="n" r="A14" s="6">
        <v>2018</v>
      </c>
      <c t="n" r="B14" s="6">
        <v>53</v>
      </c>
    </row>
    <row r="15" spans="1:2">
      <c t="n" r="A15" s="6">
        <v>2019</v>
      </c>
      <c t="n" r="B15" s="6">
        <v>49</v>
      </c>
    </row>
    <row r="16" spans="1:2">
      <c t="n" r="A16" s="6">
        <v>2020</v>
      </c>
      <c t="n" r="B16" s="6">
        <v>48</v>
      </c>
    </row>
    <row r="17" spans="1:2">
      <c t="s" r="A17" s="4">
        <v>1137</v>
      </c>
      <c t="n" r="B17" s="8">
        <v>26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6"/>
    <col customWidth="1" max="7" min="7" width="17"/>
  </cols>
  <sheetData>
    <row r="1" spans="1:7">
      <c t="s" r="A1" s="1">
        <v>1138</v>
      </c>
      <c t="s" r="B1" s="2">
        <v>1</v>
      </c>
      <c t="s" r="E1" s="2">
        <v>1032</v>
      </c>
      <c t="s" r="F1" s="2">
        <v>1033</v>
      </c>
      <c t="s" r="G1" s="2">
        <v>1034</v>
      </c>
    </row>
    <row r="2" spans="1:7">
      <c t="s" r="B2" s="2">
        <v>2</v>
      </c>
      <c t="s" r="C2" s="2">
        <v>30</v>
      </c>
      <c t="s" r="D2" s="2">
        <v>31</v>
      </c>
      <c t="s" r="E2" s="2">
        <v>2</v>
      </c>
      <c t="s" r="F2" s="2">
        <v>2</v>
      </c>
      <c t="s" r="G2" s="2">
        <v>2</v>
      </c>
    </row>
    <row r="3" spans="1:7">
      <c t="s" r="A3" s="4">
        <v>1035</v>
      </c>
    </row>
    <row r="4" spans="1:7">
      <c t="s" r="A4" s="3">
        <v>1139</v>
      </c>
    </row>
    <row r="5" spans="1:7">
      <c t="s" r="A5" s="4">
        <v>1140</v>
      </c>
      <c t="s" r="B5" s="4">
        <v>1141</v>
      </c>
      <c t="s" r="C5" s="4">
        <v>1142</v>
      </c>
      <c t="s" r="E5" s="4">
        <v>1141</v>
      </c>
      <c t="s" r="F5" s="4">
        <v>1141</v>
      </c>
      <c t="s" r="G5" s="4">
        <v>1141</v>
      </c>
    </row>
    <row r="6" spans="1:7">
      <c t="s" r="A6" s="4">
        <v>1143</v>
      </c>
      <c t="s" r="B6" s="4">
        <v>734</v>
      </c>
      <c t="s" r="C6" s="4">
        <v>734</v>
      </c>
      <c t="s" r="E6" s="4">
        <v>734</v>
      </c>
      <c t="s" r="F6" s="4">
        <v>734</v>
      </c>
      <c t="s" r="G6" s="4">
        <v>734</v>
      </c>
    </row>
    <row r="7" spans="1:7">
      <c t="s" r="A7" s="3">
        <v>1144</v>
      </c>
    </row>
    <row r="8" spans="1:7">
      <c t="s" r="A8" s="4">
        <v>1140</v>
      </c>
      <c t="s" r="B8" s="4">
        <v>1142</v>
      </c>
      <c t="s" r="C8" s="4">
        <v>1145</v>
      </c>
      <c t="s" r="D8" s="4">
        <v>1146</v>
      </c>
    </row>
    <row r="9" spans="1:7">
      <c t="s" r="A9" s="4">
        <v>1147</v>
      </c>
      <c t="s" r="B9" s="4">
        <v>1148</v>
      </c>
      <c t="s" r="C9" s="4">
        <v>1148</v>
      </c>
      <c t="s" r="D9" s="4">
        <v>1148</v>
      </c>
    </row>
    <row r="10" spans="1:7">
      <c t="s" r="A10" s="4">
        <v>1143</v>
      </c>
      <c t="s" r="B10" s="4">
        <v>734</v>
      </c>
      <c t="s" r="C10" s="4">
        <v>734</v>
      </c>
      <c t="s" r="D10" s="4">
        <v>734</v>
      </c>
    </row>
    <row r="11" spans="1:7">
      <c t="s" r="A11" s="4">
        <v>1149</v>
      </c>
      <c t="s" r="B11" s="4">
        <v>1150</v>
      </c>
    </row>
    <row r="12" spans="1:7">
      <c t="s" r="A12" s="4">
        <v>1037</v>
      </c>
      <c t="s" r="B12" s="4">
        <v>1038</v>
      </c>
      <c t="s" r="E12" s="4">
        <v>1039</v>
      </c>
      <c t="s" r="F12" s="4">
        <v>1040</v>
      </c>
      <c t="s" r="G12" s="4">
        <v>1041</v>
      </c>
    </row>
    <row r="13" spans="1:7">
      <c t="s" r="A13" s="4">
        <v>1092</v>
      </c>
    </row>
    <row r="14" spans="1:7">
      <c t="s" r="A14" s="3">
        <v>1144</v>
      </c>
    </row>
    <row r="15" spans="1:7">
      <c t="s" r="A15" s="4">
        <v>1147</v>
      </c>
      <c t="s" r="B15" s="4">
        <v>738</v>
      </c>
    </row>
    <row r="16" spans="1:7">
      <c t="s" r="A16" s="4">
        <v>1094</v>
      </c>
      <c t="s" r="B16" s="4">
        <v>1095</v>
      </c>
    </row>
    <row r="17" spans="1:7">
      <c t="s" r="A17" s="4">
        <v>1096</v>
      </c>
    </row>
    <row r="18" spans="1:7">
      <c t="s" r="A18" s="3">
        <v>1144</v>
      </c>
    </row>
    <row r="19" spans="1:7">
      <c t="s" r="A19" s="4">
        <v>1147</v>
      </c>
      <c t="s" r="B19" s="4">
        <v>1151</v>
      </c>
    </row>
    <row r="20" spans="1:7">
      <c t="s" r="A20" s="4">
        <v>1094</v>
      </c>
      <c t="s" r="B20" s="4">
        <v>1097</v>
      </c>
    </row>
    <row r="21" spans="1:7">
      <c t="s" r="A21" s="4">
        <v>1098</v>
      </c>
    </row>
    <row r="22" spans="1:7">
      <c t="s" r="A22" s="3">
        <v>1144</v>
      </c>
    </row>
    <row r="23" spans="1:7">
      <c t="s" r="A23" s="4">
        <v>1147</v>
      </c>
      <c t="s" r="B23" s="4">
        <v>1152</v>
      </c>
    </row>
    <row r="24" spans="1:7">
      <c t="s" r="A24" s="4">
        <v>1094</v>
      </c>
      <c t="s" r="B24" s="4">
        <v>1099</v>
      </c>
    </row>
    <row r="25" spans="1:7">
      <c t="s" r="A25" s="4">
        <v>1042</v>
      </c>
    </row>
    <row r="26" spans="1:7">
      <c t="s" r="A26" s="3">
        <v>1139</v>
      </c>
    </row>
    <row r="27" spans="1:7">
      <c t="s" r="A27" s="4">
        <v>1140</v>
      </c>
      <c t="s" r="B27" s="4">
        <v>1153</v>
      </c>
      <c t="s" r="C27" s="4">
        <v>1154</v>
      </c>
      <c t="s" r="E27" s="4">
        <v>1153</v>
      </c>
      <c t="s" r="F27" s="4">
        <v>1153</v>
      </c>
      <c t="s" r="G27" s="4">
        <v>1153</v>
      </c>
    </row>
    <row r="28" spans="1:7">
      <c t="s" r="A28" s="4">
        <v>1143</v>
      </c>
      <c t="s" r="B28" s="4">
        <v>1155</v>
      </c>
      <c t="s" r="C28" s="4">
        <v>1156</v>
      </c>
      <c t="s" r="E28" s="4">
        <v>1155</v>
      </c>
      <c t="s" r="F28" s="4">
        <v>1155</v>
      </c>
      <c t="s" r="G28" s="4">
        <v>1155</v>
      </c>
    </row>
    <row r="29" spans="1:7">
      <c t="s" r="A29" s="3">
        <v>1144</v>
      </c>
    </row>
    <row r="30" spans="1:7">
      <c t="s" r="A30" s="4">
        <v>1140</v>
      </c>
      <c t="s" r="B30" s="4">
        <v>1154</v>
      </c>
      <c t="s" r="C30" s="4">
        <v>1157</v>
      </c>
      <c t="s" r="D30" s="4">
        <v>1158</v>
      </c>
    </row>
    <row r="31" spans="1:7">
      <c t="s" r="A31" s="4">
        <v>1147</v>
      </c>
      <c t="s" r="B31" s="4">
        <v>1158</v>
      </c>
      <c t="s" r="C31" s="4">
        <v>1159</v>
      </c>
      <c t="s" r="D31" s="4">
        <v>1160</v>
      </c>
    </row>
    <row r="32" spans="1:7">
      <c t="s" r="A32" s="4">
        <v>1143</v>
      </c>
      <c t="s" r="B32" s="4">
        <v>1156</v>
      </c>
      <c t="s" r="C32" s="4">
        <v>1161</v>
      </c>
      <c t="s" r="D32" s="4">
        <v>1162</v>
      </c>
    </row>
    <row r="33" spans="1:7">
      <c t="s" r="A33" s="4">
        <v>1037</v>
      </c>
      <c t="s" r="B33" s="4">
        <v>1043</v>
      </c>
      <c t="s" r="E33" s="4">
        <v>1044</v>
      </c>
      <c t="s" r="F33" s="4">
        <v>1045</v>
      </c>
      <c t="s" r="G33" s="4">
        <v>1046</v>
      </c>
    </row>
    <row r="34" spans="1:7">
      <c t="s" r="A34" s="4">
        <v>1163</v>
      </c>
    </row>
    <row r="35" spans="1:7">
      <c t="s" r="A35" s="3">
        <v>1144</v>
      </c>
    </row>
    <row r="36" spans="1:7">
      <c t="s" r="A36" s="4">
        <v>1147</v>
      </c>
      <c t="s" r="B36" s="4">
        <v>1164</v>
      </c>
    </row>
    <row r="37" spans="1:7">
      <c t="s" r="A37" s="4">
        <v>1165</v>
      </c>
    </row>
    <row r="38" spans="1:7">
      <c t="s" r="A38" s="3">
        <v>1144</v>
      </c>
    </row>
    <row r="39" spans="1:7">
      <c t="s" r="A39" s="4">
        <v>1147</v>
      </c>
      <c t="s" r="B39" s="4">
        <v>7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166</v>
      </c>
      <c t="s" r="C1" s="2">
        <v>2</v>
      </c>
      <c t="s" r="D1" s="2">
        <v>30</v>
      </c>
      <c t="s" r="E1" s="2">
        <v>31</v>
      </c>
    </row>
    <row r="2" spans="1:5">
      <c t="s" r="A2" s="4">
        <v>1035</v>
      </c>
    </row>
    <row r="3" spans="1:5">
      <c t="s" r="A3" s="3">
        <v>1167</v>
      </c>
    </row>
    <row r="4" spans="1:5">
      <c t="s" r="A4" s="4">
        <v>1168</v>
      </c>
      <c t="n" r="C4" s="8">
        <v>1789</v>
      </c>
      <c t="n" r="D4" s="8">
        <v>1898</v>
      </c>
      <c t="n" r="E4" s="8">
        <v>1959</v>
      </c>
    </row>
    <row r="5" spans="1:5">
      <c t="s" r="A5" s="4">
        <v>1169</v>
      </c>
    </row>
    <row r="6" spans="1:5">
      <c t="s" r="A6" s="3">
        <v>1167</v>
      </c>
    </row>
    <row r="7" spans="1:5">
      <c t="s" r="A7" s="4">
        <v>1168</v>
      </c>
      <c t="n" r="C7" s="6">
        <v>1811</v>
      </c>
      <c t="n" r="D7" s="6">
        <v>1955</v>
      </c>
    </row>
    <row r="8" spans="1:5">
      <c t="s" r="A8" s="4">
        <v>1170</v>
      </c>
    </row>
    <row r="9" spans="1:5">
      <c t="s" r="A9" s="3">
        <v>1167</v>
      </c>
    </row>
    <row r="10" spans="1:5">
      <c t="s" r="A10" s="4">
        <v>1168</v>
      </c>
      <c t="n" r="C10" s="6">
        <v>347</v>
      </c>
      <c t="n" r="D10" s="6">
        <v>404</v>
      </c>
    </row>
    <row r="11" spans="1:5">
      <c t="s" r="A11" s="4">
        <v>1171</v>
      </c>
    </row>
    <row r="12" spans="1:5">
      <c t="s" r="A12" s="3">
        <v>1167</v>
      </c>
    </row>
    <row r="13" spans="1:5">
      <c t="s" r="A13" s="4">
        <v>1168</v>
      </c>
      <c t="n" r="C13" s="6">
        <v>296</v>
      </c>
      <c t="n" r="D13" s="6">
        <v>323</v>
      </c>
    </row>
    <row r="14" spans="1:5">
      <c t="s" r="A14" s="4">
        <v>1172</v>
      </c>
    </row>
    <row r="15" spans="1:5">
      <c t="s" r="A15" s="3">
        <v>1167</v>
      </c>
    </row>
    <row r="16" spans="1:5">
      <c t="s" r="A16" s="4">
        <v>1168</v>
      </c>
      <c t="s" r="B16" s="4">
        <v>1003</v>
      </c>
      <c t="n" r="C16" s="6">
        <v>72</v>
      </c>
      <c t="n" r="D16" s="6">
        <v>76</v>
      </c>
    </row>
    <row r="17" spans="1:5">
      <c t="s" r="A17" s="4">
        <v>1173</v>
      </c>
    </row>
    <row r="18" spans="1:5">
      <c t="s" r="A18" s="3">
        <v>1167</v>
      </c>
    </row>
    <row r="19" spans="1:5">
      <c t="s" r="A19" s="4">
        <v>1168</v>
      </c>
      <c t="s" r="B19" s="4">
        <v>1003</v>
      </c>
      <c t="n" r="C19" s="6">
        <v>216</v>
      </c>
      <c t="n" r="D19" s="6">
        <v>258</v>
      </c>
    </row>
    <row r="20" spans="1:5">
      <c t="s" r="A20" s="4">
        <v>1174</v>
      </c>
    </row>
    <row r="21" spans="1:5">
      <c t="s" r="A21" s="3">
        <v>1167</v>
      </c>
    </row>
    <row r="22" spans="1:5">
      <c t="s" r="A22" s="4">
        <v>1168</v>
      </c>
      <c t="s" r="B22" s="4">
        <v>1003</v>
      </c>
      <c t="n" r="C22" s="6">
        <v>285</v>
      </c>
      <c t="n" r="D22" s="6">
        <v>242</v>
      </c>
    </row>
    <row r="23" spans="1:5">
      <c t="s" r="A23" s="4">
        <v>1175</v>
      </c>
    </row>
    <row r="24" spans="1:5">
      <c t="s" r="A24" s="3">
        <v>1167</v>
      </c>
    </row>
    <row r="25" spans="1:5">
      <c t="s" r="A25" s="4">
        <v>1168</v>
      </c>
      <c t="n" r="C25" s="6">
        <v>217</v>
      </c>
      <c t="n" r="D25" s="6">
        <v>201</v>
      </c>
    </row>
    <row r="26" spans="1:5">
      <c t="s" r="A26" s="4">
        <v>1176</v>
      </c>
    </row>
    <row r="27" spans="1:5">
      <c t="s" r="A27" s="3">
        <v>1167</v>
      </c>
    </row>
    <row r="28" spans="1:5">
      <c t="s" r="A28" s="4">
        <v>1168</v>
      </c>
      <c t="n" r="C28" s="6">
        <v>0</v>
      </c>
      <c t="n" r="D28" s="6">
        <v>13</v>
      </c>
    </row>
    <row r="29" spans="1:5">
      <c t="s" r="A29" s="4">
        <v>1177</v>
      </c>
    </row>
    <row r="30" spans="1:5">
      <c t="s" r="A30" s="3">
        <v>1167</v>
      </c>
    </row>
    <row r="31" spans="1:5">
      <c t="s" r="A31" s="4">
        <v>1168</v>
      </c>
      <c t="n" r="C31" s="6">
        <v>13</v>
      </c>
      <c t="n" r="D31" s="6">
        <v>6</v>
      </c>
    </row>
    <row r="32" spans="1:5">
      <c t="s" r="A32" s="4">
        <v>1178</v>
      </c>
    </row>
    <row r="33" spans="1:5">
      <c t="s" r="A33" s="3">
        <v>1167</v>
      </c>
    </row>
    <row r="34" spans="1:5">
      <c t="s" r="A34" s="4">
        <v>1168</v>
      </c>
      <c t="n" r="C34" s="6">
        <v>0</v>
      </c>
      <c t="n" r="D34" s="6">
        <v>10</v>
      </c>
    </row>
    <row r="35" spans="1:5">
      <c t="s" r="A35" s="4">
        <v>1179</v>
      </c>
    </row>
    <row r="36" spans="1:5">
      <c t="s" r="A36" s="3">
        <v>1167</v>
      </c>
    </row>
    <row r="37" spans="1:5">
      <c t="s" r="A37" s="4">
        <v>1168</v>
      </c>
      <c t="n" r="C37" s="6">
        <v>0</v>
      </c>
      <c t="n" r="D37" s="6">
        <v>4</v>
      </c>
    </row>
    <row r="38" spans="1:5">
      <c t="s" r="A38" s="4">
        <v>1180</v>
      </c>
    </row>
    <row r="39" spans="1:5">
      <c t="s" r="A39" s="3">
        <v>1167</v>
      </c>
    </row>
    <row r="40" spans="1:5">
      <c t="s" r="A40" s="4">
        <v>1168</v>
      </c>
      <c t="s" r="B40" s="4">
        <v>1003</v>
      </c>
      <c t="n" r="C40" s="6">
        <v>97</v>
      </c>
      <c t="n" r="D40" s="6">
        <v>89</v>
      </c>
    </row>
    <row r="41" spans="1:5">
      <c t="s" r="A41" s="4">
        <v>1181</v>
      </c>
    </row>
    <row r="42" spans="1:5">
      <c t="s" r="A42" s="3">
        <v>1167</v>
      </c>
    </row>
    <row r="43" spans="1:5">
      <c t="s" r="A43" s="4">
        <v>1168</v>
      </c>
      <c t="s" r="B43" s="4">
        <v>1003</v>
      </c>
      <c t="n" r="C43" s="6">
        <v>140</v>
      </c>
      <c t="n" r="D43" s="6">
        <v>129</v>
      </c>
    </row>
    <row r="44" spans="1:5">
      <c t="s" r="A44" s="4">
        <v>1182</v>
      </c>
    </row>
    <row r="45" spans="1:5">
      <c t="s" r="A45" s="3">
        <v>1167</v>
      </c>
    </row>
    <row r="46" spans="1:5">
      <c t="s" r="A46" s="4">
        <v>1168</v>
      </c>
      <c t="s" r="B46" s="4">
        <v>1003</v>
      </c>
      <c t="n" r="C46" s="6">
        <v>60</v>
      </c>
      <c t="n" r="D46" s="6">
        <v>32</v>
      </c>
    </row>
    <row r="47" spans="1:5">
      <c t="s" r="A47" s="4">
        <v>1183</v>
      </c>
    </row>
    <row r="48" spans="1:5">
      <c t="s" r="A48" s="3">
        <v>1167</v>
      </c>
    </row>
    <row r="49" spans="1:5">
      <c t="s" r="A49" s="4">
        <v>1168</v>
      </c>
      <c t="n" r="C49" s="6">
        <v>0</v>
      </c>
      <c t="n" r="D49" s="6">
        <v>1</v>
      </c>
    </row>
    <row r="50" spans="1:5">
      <c t="s" r="A50" s="4">
        <v>1184</v>
      </c>
    </row>
    <row r="51" spans="1:5">
      <c t="s" r="A51" s="3">
        <v>1167</v>
      </c>
    </row>
    <row r="52" spans="1:5">
      <c t="s" r="A52" s="4">
        <v>1168</v>
      </c>
      <c t="n" r="C52" s="6">
        <v>2</v>
      </c>
      <c t="n" r="D52" s="6">
        <v>95</v>
      </c>
    </row>
    <row r="53" spans="1:5">
      <c t="s" r="A53" s="4">
        <v>1185</v>
      </c>
    </row>
    <row r="54" spans="1:5">
      <c t="s" r="A54" s="3">
        <v>1167</v>
      </c>
    </row>
    <row r="55" spans="1:5">
      <c t="s" r="A55" s="4">
        <v>1168</v>
      </c>
      <c t="n" r="C55" s="6">
        <v>34</v>
      </c>
      <c t="n" r="D55" s="6">
        <v>41</v>
      </c>
    </row>
    <row r="56" spans="1:5">
      <c t="s" r="A56" s="4">
        <v>1186</v>
      </c>
    </row>
    <row r="57" spans="1:5">
      <c t="s" r="A57" s="3">
        <v>1167</v>
      </c>
    </row>
    <row r="58" spans="1:5">
      <c t="s" r="A58" s="4">
        <v>1168</v>
      </c>
      <c t="n" r="C58" s="6">
        <v>32</v>
      </c>
      <c t="n" r="D58" s="6">
        <v>25</v>
      </c>
    </row>
    <row r="59" spans="1:5">
      <c t="s" r="A59" s="4">
        <v>1187</v>
      </c>
    </row>
    <row r="60" spans="1:5">
      <c t="s" r="A60" s="3">
        <v>1167</v>
      </c>
    </row>
    <row r="61" spans="1:5">
      <c t="s" r="A61" s="4">
        <v>1168</v>
      </c>
      <c t="n" r="D61" s="6">
        <v>6</v>
      </c>
    </row>
    <row r="62" spans="1:5">
      <c t="s" r="A62" s="4">
        <v>1188</v>
      </c>
    </row>
    <row r="63" spans="1:5">
      <c t="s" r="A63" s="3">
        <v>1167</v>
      </c>
    </row>
    <row r="64" spans="1:5">
      <c t="s" r="A64" s="4">
        <v>1168</v>
      </c>
      <c t="n" r="C64" s="6">
        <v>706</v>
      </c>
      <c t="n" r="D64" s="6">
        <v>790</v>
      </c>
    </row>
    <row r="65" spans="1:5">
      <c t="s" r="A65" s="4">
        <v>1189</v>
      </c>
    </row>
    <row r="66" spans="1:5">
      <c t="s" r="A66" s="3">
        <v>1167</v>
      </c>
    </row>
    <row r="67" spans="1:5">
      <c t="s" r="A67" s="4">
        <v>1168</v>
      </c>
      <c t="n" r="C67" s="6">
        <v>344</v>
      </c>
      <c t="n" r="D67" s="6">
        <v>402</v>
      </c>
    </row>
    <row r="68" spans="1:5">
      <c t="s" r="A68" s="4">
        <v>1190</v>
      </c>
    </row>
    <row r="69" spans="1:5">
      <c t="s" r="A69" s="3">
        <v>1167</v>
      </c>
    </row>
    <row r="70" spans="1:5">
      <c t="s" r="A70" s="4">
        <v>1168</v>
      </c>
      <c t="n" r="C70" s="6">
        <v>296</v>
      </c>
      <c t="n" r="D70" s="6">
        <v>322</v>
      </c>
    </row>
    <row r="71" spans="1:5">
      <c t="s" r="A71" s="4">
        <v>1191</v>
      </c>
    </row>
    <row r="72" spans="1:5">
      <c t="s" r="A72" s="3">
        <v>1167</v>
      </c>
    </row>
    <row r="73" spans="1:5">
      <c t="s" r="A73" s="4">
        <v>1168</v>
      </c>
      <c t="s" r="B73" s="4">
        <v>1003</v>
      </c>
      <c t="n" r="C73" s="6">
        <v>0</v>
      </c>
      <c t="n" r="D73" s="6">
        <v>0</v>
      </c>
    </row>
    <row r="74" spans="1:5">
      <c t="s" r="A74" s="4">
        <v>1192</v>
      </c>
    </row>
    <row r="75" spans="1:5">
      <c t="s" r="A75" s="3">
        <v>1167</v>
      </c>
    </row>
    <row r="76" spans="1:5">
      <c t="s" r="A76" s="4">
        <v>1168</v>
      </c>
      <c t="s" r="B76" s="4">
        <v>1003</v>
      </c>
      <c t="n" r="C76" s="6">
        <v>0</v>
      </c>
      <c t="n" r="D76" s="6">
        <v>0</v>
      </c>
    </row>
    <row r="77" spans="1:5">
      <c t="s" r="A77" s="4">
        <v>1193</v>
      </c>
    </row>
    <row r="78" spans="1:5">
      <c t="s" r="A78" s="3">
        <v>1167</v>
      </c>
    </row>
    <row r="79" spans="1:5">
      <c t="s" r="A79" s="4">
        <v>1168</v>
      </c>
      <c t="s" r="B79" s="4">
        <v>1003</v>
      </c>
      <c t="n" r="C79" s="6">
        <v>0</v>
      </c>
      <c t="n" r="D79" s="6">
        <v>0</v>
      </c>
    </row>
    <row r="80" spans="1:5">
      <c t="s" r="A80" s="4">
        <v>1194</v>
      </c>
    </row>
    <row r="81" spans="1:5">
      <c t="s" r="A81" s="3">
        <v>1167</v>
      </c>
    </row>
    <row r="82" spans="1:5">
      <c t="s" r="A82" s="4">
        <v>1168</v>
      </c>
      <c t="n" r="C82" s="6">
        <v>0</v>
      </c>
      <c t="n" r="D82" s="6">
        <v>0</v>
      </c>
    </row>
    <row r="83" spans="1:5">
      <c t="s" r="A83" s="4">
        <v>1195</v>
      </c>
    </row>
    <row r="84" spans="1:5">
      <c t="s" r="A84" s="3">
        <v>1167</v>
      </c>
    </row>
    <row r="85" spans="1:5">
      <c t="s" r="A85" s="4">
        <v>1168</v>
      </c>
      <c t="n" r="C85" s="6">
        <v>0</v>
      </c>
      <c t="n" r="D85" s="6">
        <v>0</v>
      </c>
    </row>
    <row r="86" spans="1:5">
      <c t="s" r="A86" s="4">
        <v>1196</v>
      </c>
    </row>
    <row r="87" spans="1:5">
      <c t="s" r="A87" s="3">
        <v>1167</v>
      </c>
    </row>
    <row r="88" spans="1:5">
      <c t="s" r="A88" s="4">
        <v>1168</v>
      </c>
      <c t="n" r="C88" s="6">
        <v>0</v>
      </c>
      <c t="n" r="D88" s="6">
        <v>0</v>
      </c>
    </row>
    <row r="89" spans="1:5">
      <c t="s" r="A89" s="4">
        <v>1197</v>
      </c>
    </row>
    <row r="90" spans="1:5">
      <c t="s" r="A90" s="3">
        <v>1167</v>
      </c>
    </row>
    <row r="91" spans="1:5">
      <c t="s" r="A91" s="4">
        <v>1168</v>
      </c>
      <c t="n" r="C91" s="6">
        <v>0</v>
      </c>
      <c t="n" r="D91" s="6">
        <v>0</v>
      </c>
    </row>
    <row r="92" spans="1:5">
      <c t="s" r="A92" s="4">
        <v>1198</v>
      </c>
    </row>
    <row r="93" spans="1:5">
      <c t="s" r="A93" s="3">
        <v>1167</v>
      </c>
    </row>
    <row r="94" spans="1:5">
      <c t="s" r="A94" s="4">
        <v>1168</v>
      </c>
      <c t="n" r="C94" s="6">
        <v>0</v>
      </c>
      <c t="n" r="D94" s="6">
        <v>0</v>
      </c>
    </row>
    <row r="95" spans="1:5">
      <c t="s" r="A95" s="4">
        <v>1199</v>
      </c>
    </row>
    <row r="96" spans="1:5">
      <c t="s" r="A96" s="3">
        <v>1167</v>
      </c>
    </row>
    <row r="97" spans="1:5">
      <c t="s" r="A97" s="4">
        <v>1168</v>
      </c>
      <c t="s" r="B97" s="4">
        <v>1003</v>
      </c>
      <c t="n" r="C97" s="6">
        <v>0</v>
      </c>
      <c t="n" r="D97" s="6">
        <v>0</v>
      </c>
    </row>
    <row r="98" spans="1:5">
      <c t="s" r="A98" s="4">
        <v>1200</v>
      </c>
    </row>
    <row r="99" spans="1:5">
      <c t="s" r="A99" s="3">
        <v>1167</v>
      </c>
    </row>
    <row r="100" spans="1:5">
      <c t="s" r="A100" s="4">
        <v>1168</v>
      </c>
      <c t="s" r="B100" s="4">
        <v>1003</v>
      </c>
      <c t="n" r="C100" s="6">
        <v>0</v>
      </c>
      <c t="n" r="D100" s="6">
        <v>0</v>
      </c>
    </row>
    <row r="101" spans="1:5">
      <c t="s" r="A101" s="4">
        <v>1201</v>
      </c>
    </row>
    <row r="102" spans="1:5">
      <c t="s" r="A102" s="3">
        <v>1167</v>
      </c>
    </row>
    <row r="103" spans="1:5">
      <c t="s" r="A103" s="4">
        <v>1168</v>
      </c>
      <c t="s" r="B103" s="4">
        <v>1003</v>
      </c>
      <c t="n" r="C103" s="6">
        <v>0</v>
      </c>
      <c t="n" r="D103" s="6">
        <v>0</v>
      </c>
    </row>
    <row r="104" spans="1:5">
      <c t="s" r="A104" s="4">
        <v>1202</v>
      </c>
    </row>
    <row r="105" spans="1:5">
      <c t="s" r="A105" s="3">
        <v>1167</v>
      </c>
    </row>
    <row r="106" spans="1:5">
      <c t="s" r="A106" s="4">
        <v>1168</v>
      </c>
      <c t="n" r="C106" s="6">
        <v>0</v>
      </c>
      <c t="n" r="D106" s="6">
        <v>0</v>
      </c>
    </row>
    <row r="107" spans="1:5">
      <c t="s" r="A107" s="4">
        <v>1203</v>
      </c>
    </row>
    <row r="108" spans="1:5">
      <c t="s" r="A108" s="3">
        <v>1167</v>
      </c>
    </row>
    <row r="109" spans="1:5">
      <c t="s" r="A109" s="4">
        <v>1168</v>
      </c>
      <c t="n" r="C109" s="6">
        <v>0</v>
      </c>
      <c t="n" r="D109" s="6">
        <v>0</v>
      </c>
    </row>
    <row r="110" spans="1:5">
      <c t="s" r="A110" s="4">
        <v>1204</v>
      </c>
    </row>
    <row r="111" spans="1:5">
      <c t="s" r="A111" s="3">
        <v>1167</v>
      </c>
    </row>
    <row r="112" spans="1:5">
      <c t="s" r="A112" s="4">
        <v>1168</v>
      </c>
      <c t="n" r="C112" s="6">
        <v>34</v>
      </c>
      <c t="n" r="D112" s="6">
        <v>41</v>
      </c>
    </row>
    <row r="113" spans="1:5">
      <c t="s" r="A113" s="4">
        <v>1205</v>
      </c>
    </row>
    <row r="114" spans="1:5">
      <c t="s" r="A114" s="3">
        <v>1167</v>
      </c>
    </row>
    <row r="115" spans="1:5">
      <c t="s" r="A115" s="4">
        <v>1168</v>
      </c>
      <c t="n" r="C115" s="6">
        <v>32</v>
      </c>
      <c t="n" r="D115" s="6">
        <v>25</v>
      </c>
    </row>
    <row r="116" spans="1:5">
      <c t="s" r="A116" s="4">
        <v>1206</v>
      </c>
    </row>
    <row r="117" spans="1:5">
      <c t="s" r="A117" s="3">
        <v>1167</v>
      </c>
    </row>
    <row r="118" spans="1:5">
      <c t="s" r="A118" s="4">
        <v>1168</v>
      </c>
      <c t="n" r="D118" s="6">
        <v>0</v>
      </c>
    </row>
    <row r="119" spans="1:5">
      <c t="s" r="A119" s="4">
        <v>1207</v>
      </c>
    </row>
    <row r="120" spans="1:5">
      <c t="s" r="A120" s="3">
        <v>1167</v>
      </c>
    </row>
    <row r="121" spans="1:5">
      <c t="s" r="A121" s="4">
        <v>1168</v>
      </c>
      <c t="n" r="C121" s="6">
        <v>235</v>
      </c>
      <c t="n" r="D121" s="6">
        <v>333</v>
      </c>
    </row>
    <row r="122" spans="1:5">
      <c t="s" r="A122" s="4">
        <v>1208</v>
      </c>
    </row>
    <row r="123" spans="1:5">
      <c t="s" r="A123" s="3">
        <v>1167</v>
      </c>
    </row>
    <row r="124" spans="1:5">
      <c t="s" r="A124" s="4">
        <v>1168</v>
      </c>
      <c t="n" r="C124" s="6">
        <v>3</v>
      </c>
      <c t="n" r="D124" s="6">
        <v>2</v>
      </c>
    </row>
    <row r="125" spans="1:5">
      <c t="s" r="A125" s="4">
        <v>1209</v>
      </c>
    </row>
    <row r="126" spans="1:5">
      <c t="s" r="A126" s="3">
        <v>1167</v>
      </c>
    </row>
    <row r="127" spans="1:5">
      <c t="s" r="A127" s="4">
        <v>1168</v>
      </c>
      <c t="n" r="C127" s="6">
        <v>0</v>
      </c>
      <c t="n" r="D127" s="6">
        <v>1</v>
      </c>
    </row>
    <row r="128" spans="1:5">
      <c t="s" r="A128" s="4">
        <v>1210</v>
      </c>
    </row>
    <row r="129" spans="1:5">
      <c t="s" r="A129" s="3">
        <v>1167</v>
      </c>
    </row>
    <row r="130" spans="1:5">
      <c t="s" r="A130" s="4">
        <v>1168</v>
      </c>
      <c t="s" r="B130" s="4">
        <v>1003</v>
      </c>
      <c t="n" r="C130" s="6">
        <v>0</v>
      </c>
      <c t="n" r="D130" s="6">
        <v>0</v>
      </c>
    </row>
    <row r="131" spans="1:5">
      <c t="s" r="A131" s="4">
        <v>1211</v>
      </c>
    </row>
    <row r="132" spans="1:5">
      <c t="s" r="A132" s="3">
        <v>1167</v>
      </c>
    </row>
    <row r="133" spans="1:5">
      <c t="s" r="A133" s="4">
        <v>1168</v>
      </c>
      <c t="s" r="B133" s="4">
        <v>1003</v>
      </c>
      <c t="n" r="C133" s="6">
        <v>0</v>
      </c>
      <c t="n" r="D133" s="6">
        <v>0</v>
      </c>
    </row>
    <row r="134" spans="1:5">
      <c t="s" r="A134" s="4">
        <v>1212</v>
      </c>
    </row>
    <row r="135" spans="1:5">
      <c t="s" r="A135" s="3">
        <v>1167</v>
      </c>
    </row>
    <row r="136" spans="1:5">
      <c t="s" r="A136" s="4">
        <v>1168</v>
      </c>
      <c t="s" r="B136" s="4">
        <v>1003</v>
      </c>
      <c t="n" r="C136" s="6">
        <v>0</v>
      </c>
      <c t="n" r="D136" s="6">
        <v>0</v>
      </c>
    </row>
    <row r="137" spans="1:5">
      <c t="s" r="A137" s="4">
        <v>1213</v>
      </c>
    </row>
    <row r="138" spans="1:5">
      <c t="s" r="A138" s="3">
        <v>1167</v>
      </c>
    </row>
    <row r="139" spans="1:5">
      <c t="s" r="A139" s="4">
        <v>1168</v>
      </c>
      <c t="n" r="C139" s="6">
        <v>217</v>
      </c>
      <c t="n" r="D139" s="6">
        <v>201</v>
      </c>
    </row>
    <row r="140" spans="1:5">
      <c t="s" r="A140" s="4">
        <v>1214</v>
      </c>
    </row>
    <row r="141" spans="1:5">
      <c t="s" r="A141" s="3">
        <v>1167</v>
      </c>
    </row>
    <row r="142" spans="1:5">
      <c t="s" r="A142" s="4">
        <v>1168</v>
      </c>
      <c t="n" r="C142" s="6">
        <v>0</v>
      </c>
      <c t="n" r="D142" s="6">
        <v>13</v>
      </c>
    </row>
    <row r="143" spans="1:5">
      <c t="s" r="A143" s="4">
        <v>1215</v>
      </c>
    </row>
    <row r="144" spans="1:5">
      <c t="s" r="A144" s="3">
        <v>1167</v>
      </c>
    </row>
    <row r="145" spans="1:5">
      <c t="s" r="A145" s="4">
        <v>1168</v>
      </c>
      <c t="n" r="C145" s="6">
        <v>13</v>
      </c>
      <c t="n" r="D145" s="6">
        <v>6</v>
      </c>
    </row>
    <row r="146" spans="1:5">
      <c t="s" r="A146" s="4">
        <v>1216</v>
      </c>
    </row>
    <row r="147" spans="1:5">
      <c t="s" r="A147" s="3">
        <v>1167</v>
      </c>
    </row>
    <row r="148" spans="1:5">
      <c t="s" r="A148" s="4">
        <v>1168</v>
      </c>
      <c t="n" r="C148" s="6">
        <v>0</v>
      </c>
      <c t="n" r="D148" s="6">
        <v>10</v>
      </c>
    </row>
    <row r="149" spans="1:5">
      <c t="s" r="A149" s="4">
        <v>1217</v>
      </c>
    </row>
    <row r="150" spans="1:5">
      <c t="s" r="A150" s="3">
        <v>1167</v>
      </c>
    </row>
    <row r="151" spans="1:5">
      <c t="s" r="A151" s="4">
        <v>1168</v>
      </c>
      <c t="n" r="C151" s="6">
        <v>0</v>
      </c>
      <c t="n" r="D151" s="6">
        <v>4</v>
      </c>
    </row>
    <row r="152" spans="1:5">
      <c t="s" r="A152" s="4">
        <v>1218</v>
      </c>
    </row>
    <row r="153" spans="1:5">
      <c t="s" r="A153" s="3">
        <v>1167</v>
      </c>
    </row>
    <row r="154" spans="1:5">
      <c t="s" r="A154" s="4">
        <v>1168</v>
      </c>
      <c t="s" r="B154" s="4">
        <v>1003</v>
      </c>
      <c t="n" r="C154" s="6">
        <v>0</v>
      </c>
      <c t="n" r="D154" s="6">
        <v>0</v>
      </c>
    </row>
    <row r="155" spans="1:5">
      <c t="s" r="A155" s="4">
        <v>1219</v>
      </c>
    </row>
    <row r="156" spans="1:5">
      <c t="s" r="A156" s="3">
        <v>1167</v>
      </c>
    </row>
    <row r="157" spans="1:5">
      <c t="s" r="A157" s="4">
        <v>1168</v>
      </c>
      <c t="s" r="B157" s="4">
        <v>1003</v>
      </c>
      <c t="n" r="C157" s="6">
        <v>0</v>
      </c>
      <c t="n" r="D157" s="6">
        <v>0</v>
      </c>
    </row>
    <row r="158" spans="1:5">
      <c t="s" r="A158" s="4">
        <v>1220</v>
      </c>
    </row>
    <row r="159" spans="1:5">
      <c t="s" r="A159" s="3">
        <v>1167</v>
      </c>
    </row>
    <row r="160" spans="1:5">
      <c t="s" r="A160" s="4">
        <v>1168</v>
      </c>
      <c t="s" r="B160" s="4">
        <v>1003</v>
      </c>
      <c t="n" r="C160" s="6">
        <v>0</v>
      </c>
      <c t="n" r="D160" s="6">
        <v>0</v>
      </c>
    </row>
    <row r="161" spans="1:5">
      <c t="s" r="A161" s="4">
        <v>1221</v>
      </c>
    </row>
    <row r="162" spans="1:5">
      <c t="s" r="A162" s="3">
        <v>1167</v>
      </c>
    </row>
    <row r="163" spans="1:5">
      <c t="s" r="A163" s="4">
        <v>1168</v>
      </c>
      <c t="n" r="C163" s="6">
        <v>0</v>
      </c>
      <c t="n" r="D163" s="6">
        <v>1</v>
      </c>
    </row>
    <row r="164" spans="1:5">
      <c t="s" r="A164" s="4">
        <v>1222</v>
      </c>
    </row>
    <row r="165" spans="1:5">
      <c t="s" r="A165" s="3">
        <v>1167</v>
      </c>
    </row>
    <row r="166" spans="1:5">
      <c t="s" r="A166" s="4">
        <v>1168</v>
      </c>
      <c t="n" r="C166" s="6">
        <v>2</v>
      </c>
      <c t="n" r="D166" s="6">
        <v>95</v>
      </c>
    </row>
    <row r="167" spans="1:5">
      <c t="s" r="A167" s="4">
        <v>1223</v>
      </c>
    </row>
    <row r="168" spans="1:5">
      <c t="s" r="A168" s="3">
        <v>1167</v>
      </c>
    </row>
    <row r="169" spans="1:5">
      <c t="s" r="A169" s="4">
        <v>1168</v>
      </c>
      <c t="n" r="C169" s="6">
        <v>0</v>
      </c>
      <c t="n" r="D169" s="6">
        <v>0</v>
      </c>
    </row>
    <row r="170" spans="1:5">
      <c t="s" r="A170" s="4">
        <v>1224</v>
      </c>
    </row>
    <row r="171" spans="1:5">
      <c t="s" r="A171" s="3">
        <v>1167</v>
      </c>
    </row>
    <row r="172" spans="1:5">
      <c t="s" r="A172" s="4">
        <v>1168</v>
      </c>
      <c t="n" r="C172" s="6">
        <v>0</v>
      </c>
      <c t="n" r="D172" s="6">
        <v>0</v>
      </c>
    </row>
    <row r="173" spans="1:5">
      <c t="s" r="A173" s="4">
        <v>1225</v>
      </c>
    </row>
    <row r="174" spans="1:5">
      <c t="s" r="A174" s="3">
        <v>1167</v>
      </c>
    </row>
    <row r="175" spans="1:5">
      <c t="s" r="A175" s="4">
        <v>1168</v>
      </c>
      <c t="n" r="D175" s="6">
        <v>0</v>
      </c>
    </row>
    <row r="176" spans="1:5">
      <c t="s" r="A176" s="4">
        <v>1226</v>
      </c>
    </row>
    <row r="177" spans="1:5">
      <c t="s" r="A177" s="3">
        <v>1167</v>
      </c>
    </row>
    <row r="178" spans="1:5">
      <c t="s" r="A178" s="4">
        <v>1168</v>
      </c>
      <c t="n" r="C178" s="6">
        <v>0</v>
      </c>
      <c t="n" r="D178" s="6">
        <v>6</v>
      </c>
      <c t="n" r="E178" s="6">
        <v>6</v>
      </c>
    </row>
    <row r="179" spans="1:5">
      <c t="s" r="A179" s="4">
        <v>1227</v>
      </c>
    </row>
    <row r="180" spans="1:5">
      <c t="s" r="A180" s="3">
        <v>1167</v>
      </c>
    </row>
    <row r="181" spans="1:5">
      <c t="s" r="A181" s="4">
        <v>1168</v>
      </c>
      <c t="n" r="C181" s="6">
        <v>0</v>
      </c>
      <c t="n" r="D181" s="6">
        <v>0</v>
      </c>
    </row>
    <row r="182" spans="1:5">
      <c t="s" r="A182" s="4">
        <v>1228</v>
      </c>
    </row>
    <row r="183" spans="1:5">
      <c t="s" r="A183" s="3">
        <v>1167</v>
      </c>
    </row>
    <row r="184" spans="1:5">
      <c t="s" r="A184" s="4">
        <v>1168</v>
      </c>
      <c t="n" r="C184" s="6">
        <v>0</v>
      </c>
      <c t="n" r="D184" s="6">
        <v>0</v>
      </c>
    </row>
    <row r="185" spans="1:5">
      <c t="s" r="A185" s="4">
        <v>1229</v>
      </c>
    </row>
    <row r="186" spans="1:5">
      <c t="s" r="A186" s="3">
        <v>1167</v>
      </c>
    </row>
    <row r="187" spans="1:5">
      <c t="s" r="A187" s="4">
        <v>1168</v>
      </c>
      <c t="s" r="B187" s="4">
        <v>1003</v>
      </c>
      <c t="n" r="C187" s="6">
        <v>0</v>
      </c>
      <c t="n" r="D187" s="6">
        <v>0</v>
      </c>
    </row>
    <row r="188" spans="1:5">
      <c t="s" r="A188" s="4">
        <v>1230</v>
      </c>
    </row>
    <row r="189" spans="1:5">
      <c t="s" r="A189" s="3">
        <v>1167</v>
      </c>
    </row>
    <row r="190" spans="1:5">
      <c t="s" r="A190" s="4">
        <v>1168</v>
      </c>
      <c t="s" r="B190" s="4">
        <v>1003</v>
      </c>
      <c t="n" r="C190" s="6">
        <v>0</v>
      </c>
      <c t="n" r="D190" s="6">
        <v>0</v>
      </c>
    </row>
    <row r="191" spans="1:5">
      <c t="s" r="A191" s="4">
        <v>1231</v>
      </c>
    </row>
    <row r="192" spans="1:5">
      <c t="s" r="A192" s="3">
        <v>1167</v>
      </c>
    </row>
    <row r="193" spans="1:5">
      <c t="s" r="A193" s="4">
        <v>1168</v>
      </c>
      <c t="s" r="B193" s="4">
        <v>1003</v>
      </c>
      <c t="n" r="C193" s="6">
        <v>0</v>
      </c>
      <c t="n" r="D193" s="6">
        <v>0</v>
      </c>
    </row>
    <row r="194" spans="1:5">
      <c t="s" r="A194" s="4">
        <v>1232</v>
      </c>
    </row>
    <row r="195" spans="1:5">
      <c t="s" r="A195" s="3">
        <v>1167</v>
      </c>
    </row>
    <row r="196" spans="1:5">
      <c t="s" r="A196" s="4">
        <v>1168</v>
      </c>
      <c t="n" r="C196" s="6">
        <v>0</v>
      </c>
      <c t="n" r="D196" s="6">
        <v>0</v>
      </c>
    </row>
    <row r="197" spans="1:5">
      <c t="s" r="A197" s="4">
        <v>1233</v>
      </c>
    </row>
    <row r="198" spans="1:5">
      <c t="s" r="A198" s="3">
        <v>1167</v>
      </c>
    </row>
    <row r="199" spans="1:5">
      <c t="s" r="A199" s="4">
        <v>1168</v>
      </c>
      <c t="n" r="C199" s="6">
        <v>0</v>
      </c>
      <c t="n" r="D199" s="6">
        <v>0</v>
      </c>
    </row>
    <row r="200" spans="1:5">
      <c t="s" r="A200" s="4">
        <v>1234</v>
      </c>
    </row>
    <row r="201" spans="1:5">
      <c t="s" r="A201" s="3">
        <v>1167</v>
      </c>
    </row>
    <row r="202" spans="1:5">
      <c t="s" r="A202" s="4">
        <v>1168</v>
      </c>
      <c t="n" r="C202" s="6">
        <v>0</v>
      </c>
      <c t="n" r="D202" s="6">
        <v>0</v>
      </c>
    </row>
    <row r="203" spans="1:5">
      <c t="s" r="A203" s="4">
        <v>1235</v>
      </c>
    </row>
    <row r="204" spans="1:5">
      <c t="s" r="A204" s="3">
        <v>1167</v>
      </c>
    </row>
    <row r="205" spans="1:5">
      <c t="s" r="A205" s="4">
        <v>1168</v>
      </c>
      <c t="n" r="C205" s="6">
        <v>0</v>
      </c>
      <c t="n" r="D205" s="6">
        <v>0</v>
      </c>
    </row>
    <row r="206" spans="1:5">
      <c t="s" r="A206" s="4">
        <v>1236</v>
      </c>
    </row>
    <row r="207" spans="1:5">
      <c t="s" r="A207" s="3">
        <v>1167</v>
      </c>
    </row>
    <row r="208" spans="1:5">
      <c t="s" r="A208" s="4">
        <v>1168</v>
      </c>
      <c t="n" r="C208" s="6">
        <v>0</v>
      </c>
      <c t="n" r="D208" s="6">
        <v>0</v>
      </c>
    </row>
    <row r="209" spans="1:5">
      <c t="s" r="A209" s="4">
        <v>1237</v>
      </c>
    </row>
    <row r="210" spans="1:5">
      <c t="s" r="A210" s="3">
        <v>1167</v>
      </c>
    </row>
    <row r="211" spans="1:5">
      <c t="s" r="A211" s="4">
        <v>1168</v>
      </c>
      <c t="s" r="B211" s="4">
        <v>1003</v>
      </c>
      <c t="n" r="C211" s="6">
        <v>0</v>
      </c>
      <c t="n" r="D211" s="6">
        <v>0</v>
      </c>
    </row>
    <row r="212" spans="1:5">
      <c t="s" r="A212" s="4">
        <v>1238</v>
      </c>
    </row>
    <row r="213" spans="1:5">
      <c t="s" r="A213" s="3">
        <v>1167</v>
      </c>
    </row>
    <row r="214" spans="1:5">
      <c t="s" r="A214" s="4">
        <v>1168</v>
      </c>
      <c t="s" r="B214" s="4">
        <v>1003</v>
      </c>
      <c t="n" r="C214" s="6">
        <v>0</v>
      </c>
      <c t="n" r="D214" s="6">
        <v>0</v>
      </c>
    </row>
    <row r="215" spans="1:5">
      <c t="s" r="A215" s="4">
        <v>1239</v>
      </c>
    </row>
    <row r="216" spans="1:5">
      <c t="s" r="A216" s="3">
        <v>1167</v>
      </c>
    </row>
    <row r="217" spans="1:5">
      <c t="s" r="A217" s="4">
        <v>1168</v>
      </c>
      <c t="s" r="B217" s="4">
        <v>1003</v>
      </c>
      <c t="n" r="C217" s="6">
        <v>0</v>
      </c>
      <c t="n" r="D217" s="6">
        <v>0</v>
      </c>
    </row>
    <row r="218" spans="1:5">
      <c t="s" r="A218" s="4">
        <v>1240</v>
      </c>
    </row>
    <row r="219" spans="1:5">
      <c t="s" r="A219" s="3">
        <v>1167</v>
      </c>
    </row>
    <row r="220" spans="1:5">
      <c t="s" r="A220" s="4">
        <v>1168</v>
      </c>
      <c t="n" r="C220" s="6">
        <v>0</v>
      </c>
      <c t="n" r="D220" s="6">
        <v>0</v>
      </c>
    </row>
    <row r="221" spans="1:5">
      <c t="s" r="A221" s="4">
        <v>1241</v>
      </c>
    </row>
    <row r="222" spans="1:5">
      <c t="s" r="A222" s="3">
        <v>1167</v>
      </c>
    </row>
    <row r="223" spans="1:5">
      <c t="s" r="A223" s="4">
        <v>1168</v>
      </c>
      <c t="n" r="C223" s="6">
        <v>0</v>
      </c>
      <c t="n" r="D223" s="6">
        <v>0</v>
      </c>
    </row>
    <row r="224" spans="1:5">
      <c t="s" r="A224" s="4">
        <v>1242</v>
      </c>
    </row>
    <row r="225" spans="1:5">
      <c t="s" r="A225" s="3">
        <v>1167</v>
      </c>
    </row>
    <row r="226" spans="1:5">
      <c t="s" r="A226" s="4">
        <v>1168</v>
      </c>
      <c t="n" r="C226" s="6">
        <v>0</v>
      </c>
      <c t="n" r="D226" s="6">
        <v>0</v>
      </c>
    </row>
    <row r="227" spans="1:5">
      <c t="s" r="A227" s="4">
        <v>1243</v>
      </c>
    </row>
    <row r="228" spans="1:5">
      <c t="s" r="A228" s="3">
        <v>1167</v>
      </c>
    </row>
    <row r="229" spans="1:5">
      <c t="s" r="A229" s="4">
        <v>1168</v>
      </c>
      <c t="n" r="C229" s="6">
        <v>0</v>
      </c>
      <c t="n" r="D229" s="6">
        <v>0</v>
      </c>
    </row>
    <row r="230" spans="1:5">
      <c t="s" r="A230" s="4">
        <v>1244</v>
      </c>
    </row>
    <row r="231" spans="1:5">
      <c t="s" r="A231" s="3">
        <v>1167</v>
      </c>
    </row>
    <row r="232" spans="1:5">
      <c t="s" r="A232" s="4">
        <v>1168</v>
      </c>
      <c t="n" r="C232" s="6">
        <v>0</v>
      </c>
      <c t="n" r="D232" s="6">
        <v>6</v>
      </c>
      <c t="n" r="E232" s="6">
        <v>6</v>
      </c>
    </row>
    <row r="233" spans="1:5">
      <c t="s" r="A233" s="4">
        <v>1042</v>
      </c>
    </row>
    <row r="234" spans="1:5">
      <c t="s" r="A234" s="3">
        <v>1167</v>
      </c>
    </row>
    <row r="235" spans="1:5">
      <c t="s" r="A235" s="4">
        <v>1168</v>
      </c>
      <c t="n" r="C235" s="6">
        <v>723</v>
      </c>
      <c t="n" r="D235" s="6">
        <v>735</v>
      </c>
      <c t="n" r="E235" s="8">
        <v>667</v>
      </c>
    </row>
    <row r="236" spans="1:5">
      <c t="s" r="A236" s="4">
        <v>1245</v>
      </c>
    </row>
    <row r="237" spans="1:5">
      <c t="s" r="A237" s="3">
        <v>1167</v>
      </c>
    </row>
    <row r="238" spans="1:5">
      <c t="s" r="A238" s="4">
        <v>1168</v>
      </c>
      <c t="n" r="C238" s="6">
        <v>722</v>
      </c>
      <c t="n" r="D238" s="6">
        <v>736</v>
      </c>
    </row>
    <row r="239" spans="1:5">
      <c t="s" r="A239" s="4">
        <v>1246</v>
      </c>
    </row>
    <row r="240" spans="1:5">
      <c t="s" r="A240" s="3">
        <v>1167</v>
      </c>
    </row>
    <row r="241" spans="1:5">
      <c t="s" r="A241" s="4">
        <v>1168</v>
      </c>
      <c t="n" r="C241" s="6">
        <v>2</v>
      </c>
      <c t="n" r="D241" s="6">
        <v>2</v>
      </c>
    </row>
    <row r="242" spans="1:5">
      <c t="s" r="A242" s="4">
        <v>1247</v>
      </c>
    </row>
    <row r="243" spans="1:5">
      <c t="s" r="A243" s="3">
        <v>1167</v>
      </c>
    </row>
    <row r="244" spans="1:5">
      <c t="s" r="A244" s="4">
        <v>1168</v>
      </c>
      <c t="s" r="B244" s="4">
        <v>1003</v>
      </c>
      <c t="n" r="C244" s="6">
        <v>27</v>
      </c>
      <c t="n" r="D244" s="6">
        <v>29</v>
      </c>
    </row>
    <row r="245" spans="1:5">
      <c t="s" r="A245" s="4">
        <v>1248</v>
      </c>
    </row>
    <row r="246" spans="1:5">
      <c t="s" r="A246" s="3">
        <v>1167</v>
      </c>
    </row>
    <row r="247" spans="1:5">
      <c t="s" r="A247" s="4">
        <v>1168</v>
      </c>
      <c t="s" r="B247" s="4">
        <v>1003</v>
      </c>
      <c t="n" r="C247" s="6">
        <v>116</v>
      </c>
      <c t="n" r="D247" s="6">
        <v>130</v>
      </c>
    </row>
    <row r="248" spans="1:5">
      <c t="s" r="A248" s="4">
        <v>1249</v>
      </c>
    </row>
    <row r="249" spans="1:5">
      <c t="s" r="A249" s="3">
        <v>1167</v>
      </c>
    </row>
    <row r="250" spans="1:5">
      <c t="s" r="A250" s="4">
        <v>1168</v>
      </c>
      <c t="s" r="B250" s="4">
        <v>1003</v>
      </c>
      <c t="n" r="C250" s="6">
        <v>174</v>
      </c>
      <c t="n" r="D250" s="6">
        <v>178</v>
      </c>
    </row>
    <row r="251" spans="1:5">
      <c t="s" r="A251" s="4">
        <v>1250</v>
      </c>
    </row>
    <row r="252" spans="1:5">
      <c t="s" r="A252" s="3">
        <v>1167</v>
      </c>
    </row>
    <row r="253" spans="1:5">
      <c t="s" r="A253" s="4">
        <v>1168</v>
      </c>
      <c t="n" r="C253" s="6">
        <v>375</v>
      </c>
      <c t="n" r="D253" s="6">
        <v>365</v>
      </c>
    </row>
    <row r="254" spans="1:5">
      <c t="s" r="A254" s="4">
        <v>1251</v>
      </c>
    </row>
    <row r="255" spans="1:5">
      <c t="s" r="A255" s="3">
        <v>1167</v>
      </c>
    </row>
    <row r="256" spans="1:5">
      <c t="s" r="A256" s="4">
        <v>1168</v>
      </c>
      <c t="n" r="C256" s="6">
        <v>28</v>
      </c>
      <c t="n" r="D256" s="6">
        <v>32</v>
      </c>
    </row>
    <row r="257" spans="1:5">
      <c t="s" r="A257" s="4">
        <v>1252</v>
      </c>
    </row>
    <row r="258" spans="1:5">
      <c t="s" r="A258" s="3">
        <v>1167</v>
      </c>
    </row>
    <row r="259" spans="1:5">
      <c t="s" r="A259" s="4">
        <v>1168</v>
      </c>
      <c t="n" r="C259" s="6">
        <v>30</v>
      </c>
      <c t="n" r="D259" s="6">
        <v>34</v>
      </c>
    </row>
    <row r="260" spans="1:5">
      <c t="s" r="A260" s="4">
        <v>1253</v>
      </c>
    </row>
    <row r="261" spans="1:5">
      <c t="s" r="A261" s="3">
        <v>1167</v>
      </c>
    </row>
    <row r="262" spans="1:5">
      <c t="s" r="A262" s="4">
        <v>1168</v>
      </c>
      <c t="n" r="C262" s="6">
        <v>2</v>
      </c>
      <c t="n" r="D262" s="6">
        <v>2</v>
      </c>
    </row>
    <row r="263" spans="1:5">
      <c t="s" r="A263" s="4">
        <v>1254</v>
      </c>
    </row>
    <row r="264" spans="1:5">
      <c t="s" r="A264" s="3">
        <v>1167</v>
      </c>
    </row>
    <row r="265" spans="1:5">
      <c t="s" r="A265" s="4">
        <v>1168</v>
      </c>
      <c t="s" r="B265" s="4">
        <v>1003</v>
      </c>
      <c t="n" r="C265" s="6">
        <v>0</v>
      </c>
      <c t="n" r="D265" s="6">
        <v>0</v>
      </c>
    </row>
    <row r="266" spans="1:5">
      <c t="s" r="A266" s="4">
        <v>1255</v>
      </c>
    </row>
    <row r="267" spans="1:5">
      <c t="s" r="A267" s="3">
        <v>1167</v>
      </c>
    </row>
    <row r="268" spans="1:5">
      <c t="s" r="A268" s="4">
        <v>1168</v>
      </c>
      <c t="s" r="B268" s="4">
        <v>1003</v>
      </c>
      <c t="n" r="C268" s="6">
        <v>0</v>
      </c>
      <c t="n" r="D268" s="6">
        <v>0</v>
      </c>
    </row>
    <row r="269" spans="1:5">
      <c t="s" r="A269" s="4">
        <v>1256</v>
      </c>
    </row>
    <row r="270" spans="1:5">
      <c t="s" r="A270" s="3">
        <v>1167</v>
      </c>
    </row>
    <row r="271" spans="1:5">
      <c t="s" r="A271" s="4">
        <v>1168</v>
      </c>
      <c t="s" r="B271" s="4">
        <v>1003</v>
      </c>
      <c t="n" r="C271" s="6">
        <v>0</v>
      </c>
      <c t="n" r="D271" s="6">
        <v>0</v>
      </c>
    </row>
    <row r="272" spans="1:5">
      <c t="s" r="A272" s="4">
        <v>1257</v>
      </c>
    </row>
    <row r="273" spans="1:5">
      <c t="s" r="A273" s="3">
        <v>1167</v>
      </c>
    </row>
    <row r="274" spans="1:5">
      <c t="s" r="A274" s="4">
        <v>1168</v>
      </c>
      <c t="n" r="C274" s="6">
        <v>0</v>
      </c>
      <c t="n" r="D274" s="6">
        <v>0</v>
      </c>
    </row>
    <row r="275" spans="1:5">
      <c t="s" r="A275" s="4">
        <v>1258</v>
      </c>
    </row>
    <row r="276" spans="1:5">
      <c t="s" r="A276" s="3">
        <v>1167</v>
      </c>
    </row>
    <row r="277" spans="1:5">
      <c t="s" r="A277" s="4">
        <v>1168</v>
      </c>
      <c t="n" r="C277" s="6">
        <v>28</v>
      </c>
      <c t="n" r="D277" s="6">
        <v>32</v>
      </c>
    </row>
    <row r="278" spans="1:5">
      <c t="s" r="A278" s="4">
        <v>1259</v>
      </c>
    </row>
    <row r="279" spans="1:5">
      <c t="s" r="A279" s="3">
        <v>1167</v>
      </c>
    </row>
    <row r="280" spans="1:5">
      <c t="s" r="A280" s="4">
        <v>1168</v>
      </c>
      <c t="n" r="C280" s="6">
        <v>375</v>
      </c>
      <c t="n" r="D280" s="6">
        <v>702</v>
      </c>
    </row>
    <row r="281" spans="1:5">
      <c t="s" r="A281" s="4">
        <v>1260</v>
      </c>
    </row>
    <row r="282" spans="1:5">
      <c t="s" r="A282" s="3">
        <v>1167</v>
      </c>
    </row>
    <row r="283" spans="1:5">
      <c t="s" r="A283" s="4">
        <v>1168</v>
      </c>
      <c t="n" r="C283" s="6">
        <v>0</v>
      </c>
      <c t="n" r="D283" s="6">
        <v>0</v>
      </c>
    </row>
    <row r="284" spans="1:5">
      <c t="s" r="A284" s="4">
        <v>1261</v>
      </c>
    </row>
    <row r="285" spans="1:5">
      <c t="s" r="A285" s="3">
        <v>1167</v>
      </c>
    </row>
    <row r="286" spans="1:5">
      <c t="s" r="A286" s="4">
        <v>1168</v>
      </c>
      <c t="s" r="B286" s="4">
        <v>1003</v>
      </c>
      <c t="n" r="C286" s="6">
        <v>0</v>
      </c>
      <c t="n" r="D286" s="6">
        <v>29</v>
      </c>
    </row>
    <row r="287" spans="1:5">
      <c t="s" r="A287" s="4">
        <v>1262</v>
      </c>
    </row>
    <row r="288" spans="1:5">
      <c t="s" r="A288" s="3">
        <v>1167</v>
      </c>
    </row>
    <row r="289" spans="1:5">
      <c t="s" r="A289" s="4">
        <v>1168</v>
      </c>
      <c t="s" r="B289" s="4">
        <v>1003</v>
      </c>
      <c t="n" r="C289" s="6">
        <v>0</v>
      </c>
      <c t="n" r="D289" s="6">
        <v>130</v>
      </c>
    </row>
    <row r="290" spans="1:5">
      <c t="s" r="A290" s="4">
        <v>1263</v>
      </c>
    </row>
    <row r="291" spans="1:5">
      <c t="s" r="A291" s="3">
        <v>1167</v>
      </c>
    </row>
    <row r="292" spans="1:5">
      <c t="s" r="A292" s="4">
        <v>1168</v>
      </c>
      <c t="s" r="B292" s="4">
        <v>1003</v>
      </c>
      <c t="n" r="C292" s="6">
        <v>0</v>
      </c>
      <c t="n" r="D292" s="6">
        <v>178</v>
      </c>
    </row>
    <row r="293" spans="1:5">
      <c t="s" r="A293" s="4">
        <v>1264</v>
      </c>
    </row>
    <row r="294" spans="1:5">
      <c t="s" r="A294" s="3">
        <v>1167</v>
      </c>
    </row>
    <row r="295" spans="1:5">
      <c t="s" r="A295" s="4">
        <v>1168</v>
      </c>
      <c t="n" r="C295" s="6">
        <v>375</v>
      </c>
      <c t="n" r="D295" s="6">
        <v>365</v>
      </c>
    </row>
    <row r="296" spans="1:5">
      <c t="s" r="A296" s="4">
        <v>1265</v>
      </c>
    </row>
    <row r="297" spans="1:5">
      <c t="s" r="A297" s="3">
        <v>1167</v>
      </c>
    </row>
    <row r="298" spans="1:5">
      <c t="s" r="A298" s="4">
        <v>1168</v>
      </c>
      <c t="n" r="C298" s="6">
        <v>0</v>
      </c>
      <c t="n" r="D298" s="6">
        <v>0</v>
      </c>
    </row>
    <row r="299" spans="1:5">
      <c t="s" r="A299" s="4">
        <v>1266</v>
      </c>
    </row>
    <row r="300" spans="1:5">
      <c t="s" r="A300" s="3">
        <v>1167</v>
      </c>
    </row>
    <row r="301" spans="1:5">
      <c t="s" r="A301" s="4">
        <v>1168</v>
      </c>
      <c t="n" r="C301" s="6">
        <v>0</v>
      </c>
      <c t="n" r="D301" s="6">
        <v>0</v>
      </c>
    </row>
    <row r="302" spans="1:5">
      <c t="s" r="A302" s="4">
        <v>1267</v>
      </c>
    </row>
    <row r="303" spans="1:5">
      <c t="s" r="A303" s="3">
        <v>1167</v>
      </c>
    </row>
    <row r="304" spans="1:5">
      <c t="s" r="A304" s="4">
        <v>1168</v>
      </c>
      <c t="n" r="C304" s="6">
        <v>0</v>
      </c>
      <c t="n" r="D304" s="6">
        <v>0</v>
      </c>
    </row>
    <row r="305" spans="1:5">
      <c t="s" r="A305" s="4">
        <v>1268</v>
      </c>
    </row>
    <row r="306" spans="1:5">
      <c t="s" r="A306" s="3">
        <v>1167</v>
      </c>
    </row>
    <row r="307" spans="1:5">
      <c t="s" r="A307" s="4">
        <v>1168</v>
      </c>
      <c t="s" r="B307" s="4">
        <v>1003</v>
      </c>
      <c t="n" r="C307" s="6">
        <v>0</v>
      </c>
      <c t="n" r="D307" s="6">
        <v>0</v>
      </c>
    </row>
    <row r="308" spans="1:5">
      <c t="s" r="A308" s="4">
        <v>1269</v>
      </c>
    </row>
    <row r="309" spans="1:5">
      <c t="s" r="A309" s="3">
        <v>1167</v>
      </c>
    </row>
    <row r="310" spans="1:5">
      <c t="s" r="A310" s="4">
        <v>1168</v>
      </c>
      <c t="s" r="B310" s="4">
        <v>1003</v>
      </c>
      <c t="n" r="C310" s="6">
        <v>0</v>
      </c>
      <c t="n" r="D310" s="6">
        <v>0</v>
      </c>
    </row>
    <row r="311" spans="1:5">
      <c t="s" r="A311" s="4">
        <v>1270</v>
      </c>
    </row>
    <row r="312" spans="1:5">
      <c t="s" r="A312" s="3">
        <v>1167</v>
      </c>
    </row>
    <row r="313" spans="1:5">
      <c t="s" r="A313" s="4">
        <v>1168</v>
      </c>
      <c t="s" r="B313" s="4">
        <v>1003</v>
      </c>
      <c t="n" r="C313" s="6">
        <v>0</v>
      </c>
      <c t="n" r="D313" s="6">
        <v>0</v>
      </c>
    </row>
    <row r="314" spans="1:5">
      <c t="s" r="A314" s="4">
        <v>1271</v>
      </c>
    </row>
    <row r="315" spans="1:5">
      <c t="s" r="A315" s="3">
        <v>1167</v>
      </c>
    </row>
    <row r="316" spans="1:5">
      <c t="s" r="A316" s="4">
        <v>1168</v>
      </c>
      <c t="n" r="C316" s="6">
        <v>0</v>
      </c>
      <c t="n" r="D316" s="6">
        <v>0</v>
      </c>
    </row>
    <row r="317" spans="1:5">
      <c t="s" r="A317" s="4">
        <v>1272</v>
      </c>
    </row>
    <row r="318" spans="1:5">
      <c t="s" r="A318" s="3">
        <v>1167</v>
      </c>
    </row>
    <row r="319" spans="1:5">
      <c t="s" r="A319" s="4">
        <v>1168</v>
      </c>
      <c t="n" r="C319" s="8">
        <v>0</v>
      </c>
      <c t="n" r="D319" s="8">
        <v>0</v>
      </c>
    </row>
    <row r="320" spans="1:5">
      <c t="n" r="A320"/>
    </row>
    <row r="321" spans="1:5">
      <c t="s" r="A321" s="4">
        <v>1003</v>
      </c>
      <c t="s" r="B321" s="4">
        <v>1273</v>
      </c>
    </row>
  </sheetData>
  <mergeCells count="3">
    <mergeCell ref="A1:B1"/>
    <mergeCell ref="A320:D320"/>
    <mergeCell ref="B321:D32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74</v>
      </c>
      <c t="s" r="B1" s="2">
        <v>1</v>
      </c>
    </row>
    <row r="2" spans="1:3">
      <c t="s" r="B2" s="2">
        <v>2</v>
      </c>
      <c t="s" r="C2" s="2">
        <v>30</v>
      </c>
    </row>
    <row r="3" spans="1:3">
      <c t="s" r="A3" s="3">
        <v>1275</v>
      </c>
    </row>
    <row r="4" spans="1:3">
      <c t="s" r="A4" s="4">
        <v>1060</v>
      </c>
      <c t="n" r="B4" s="8">
        <v>1898</v>
      </c>
      <c t="n" r="C4" s="8">
        <v>1959</v>
      </c>
    </row>
    <row r="5" spans="1:3">
      <c t="s" r="A5" s="3">
        <v>1276</v>
      </c>
    </row>
    <row r="6" spans="1:3">
      <c t="s" r="A6" s="4">
        <v>1063</v>
      </c>
      <c t="n" r="B6" s="6">
        <v>1789</v>
      </c>
      <c t="n" r="C6" s="6">
        <v>1898</v>
      </c>
    </row>
    <row r="7" spans="1:3">
      <c t="s" r="A7" s="4">
        <v>1030</v>
      </c>
    </row>
    <row r="8" spans="1:3">
      <c t="s" r="A8" s="3">
        <v>1275</v>
      </c>
    </row>
    <row r="9" spans="1:3">
      <c t="s" r="A9" s="4">
        <v>1060</v>
      </c>
      <c t="n" r="B9" s="6">
        <v>6</v>
      </c>
      <c t="n" r="C9" s="6">
        <v>6</v>
      </c>
    </row>
    <row r="10" spans="1:3">
      <c t="s" r="A10" s="4">
        <v>1277</v>
      </c>
      <c t="n" r="B10" s="6">
        <v>0</v>
      </c>
      <c t="n" r="C10" s="6">
        <v>0</v>
      </c>
    </row>
    <row r="11" spans="1:3">
      <c t="s" r="A11" s="4">
        <v>1278</v>
      </c>
      <c t="n" r="B11" s="6">
        <v>0</v>
      </c>
      <c t="n" r="C11" s="6">
        <v>0</v>
      </c>
    </row>
    <row r="12" spans="1:3">
      <c t="s" r="A12" s="3">
        <v>1276</v>
      </c>
    </row>
    <row r="13" spans="1:3">
      <c t="s" r="A13" s="4">
        <v>1279</v>
      </c>
      <c t="n" r="B13" s="6">
        <v>0</v>
      </c>
      <c t="n" r="C13" s="6">
        <v>0</v>
      </c>
    </row>
    <row r="14" spans="1:3">
      <c t="s" r="A14" s="4">
        <v>1280</v>
      </c>
      <c t="n" r="B14" s="6">
        <v>-6</v>
      </c>
      <c t="n" r="C14" s="6">
        <v>0</v>
      </c>
    </row>
    <row r="15" spans="1:3">
      <c t="s" r="A15" s="4">
        <v>1063</v>
      </c>
      <c t="n" r="B15" s="6">
        <v>0</v>
      </c>
      <c t="n" r="C15" s="6">
        <v>6</v>
      </c>
    </row>
    <row r="16" spans="1:3">
      <c t="s" r="A16" s="4">
        <v>1281</v>
      </c>
    </row>
    <row r="17" spans="1:3">
      <c t="s" r="A17" s="3">
        <v>1275</v>
      </c>
    </row>
    <row r="18" spans="1:3">
      <c t="s" r="A18" s="4">
        <v>1060</v>
      </c>
      <c t="n" r="B18" s="6">
        <v>6</v>
      </c>
      <c t="n" r="C18" s="6">
        <v>6</v>
      </c>
    </row>
    <row r="19" spans="1:3">
      <c t="s" r="A19" s="4">
        <v>1277</v>
      </c>
      <c t="n" r="B19" s="6">
        <v>0</v>
      </c>
      <c t="n" r="C19" s="6">
        <v>0</v>
      </c>
    </row>
    <row r="20" spans="1:3">
      <c t="s" r="A20" s="4">
        <v>1278</v>
      </c>
      <c t="n" r="B20" s="6">
        <v>0</v>
      </c>
      <c t="n" r="C20" s="6">
        <v>0</v>
      </c>
    </row>
    <row r="21" spans="1:3">
      <c t="s" r="A21" s="3">
        <v>1276</v>
      </c>
    </row>
    <row r="22" spans="1:3">
      <c t="s" r="A22" s="4">
        <v>1279</v>
      </c>
      <c t="n" r="B22" s="6">
        <v>0</v>
      </c>
      <c t="n" r="C22" s="6">
        <v>0</v>
      </c>
    </row>
    <row r="23" spans="1:3">
      <c t="s" r="A23" s="4">
        <v>1280</v>
      </c>
      <c t="n" r="B23" s="6">
        <v>-6</v>
      </c>
      <c t="n" r="C23" s="6">
        <v>0</v>
      </c>
    </row>
    <row r="24" spans="1:3">
      <c t="s" r="A24" s="4">
        <v>1063</v>
      </c>
      <c t="n" r="B24" s="8">
        <v>0</v>
      </c>
      <c t="n" r="C24" s="8">
        <v>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Description of Company and Oper</vt:lpstr>
      <vt:lpstr>Summary of Significant Accounti</vt:lpstr>
      <vt:lpstr>Discontinued Operations</vt:lpstr>
      <vt:lpstr>Related Party Transactions</vt:lpstr>
      <vt:lpstr>Accounts Receivable</vt:lpstr>
      <vt:lpstr>Inventories</vt:lpstr>
      <vt:lpstr>Property, Plant and Equipment, </vt:lpstr>
      <vt:lpstr>Investment in PO Joint Ventures</vt:lpstr>
      <vt:lpstr>Equity Investments</vt:lpstr>
      <vt:lpstr>Prepaid Expenses and Other Curr</vt:lpstr>
      <vt:lpstr>Accrued Liabilities</vt:lpstr>
      <vt:lpstr>Debt</vt:lpstr>
      <vt:lpstr>Lease Commitments</vt:lpstr>
      <vt:lpstr>Financial Instruments</vt:lpstr>
      <vt:lpstr>Fair Value Measurement</vt:lpstr>
      <vt:lpstr>Pension and Other Postretiremen</vt:lpstr>
      <vt:lpstr>Incentive and Share-Based Compe</vt:lpstr>
      <vt:lpstr>Income Taxes</vt:lpstr>
      <vt:lpstr>Commitments and Contingencies</vt:lpstr>
      <vt:lpstr>Stockholders' Equity</vt:lpstr>
      <vt:lpstr>Per Share Data</vt:lpstr>
      <vt:lpstr>Segment and Related Information</vt:lpstr>
      <vt:lpstr>Unaudited Quarterly Results</vt:lpstr>
      <vt:lpstr>Subsequent Events</vt:lpstr>
      <vt:lpstr>Summary of Significant Accoun33</vt:lpstr>
      <vt:lpstr>Investment in PO Joint Ventur34</vt:lpstr>
      <vt:lpstr>Financial Instruments (Policies</vt:lpstr>
      <vt:lpstr>Pension and Other Postretirem36</vt:lpstr>
      <vt:lpstr>Discontinued Operations (Tables</vt:lpstr>
      <vt:lpstr>Related Party Transactions (Tab</vt:lpstr>
      <vt:lpstr>Inventories (Tables)</vt:lpstr>
      <vt:lpstr>Property, Plant and Equipment40</vt:lpstr>
      <vt:lpstr>Investment in PO Joint Ventur41</vt:lpstr>
      <vt:lpstr>Equity Investments (Tables)</vt:lpstr>
      <vt:lpstr>Prepaid Expenses and Other Cu43</vt:lpstr>
      <vt:lpstr>Accrued Liabilities (Tables)</vt:lpstr>
      <vt:lpstr>Debt (Tables)</vt:lpstr>
      <vt:lpstr>Lease Commitments (Tables)</vt:lpstr>
      <vt:lpstr>Financial Instruments (Tables)</vt:lpstr>
      <vt:lpstr>Fair Value Measurement (Tables)</vt:lpstr>
      <vt:lpstr>Pension and Other Postretirem49</vt:lpstr>
      <vt:lpstr>Incentive and Share-Based Com50</vt:lpstr>
      <vt:lpstr>Income Taxes (Tables)</vt:lpstr>
      <vt:lpstr>Commitments and Contingencies (</vt:lpstr>
      <vt:lpstr>Stockholders' Equity (Tables)</vt:lpstr>
      <vt:lpstr>Per Share Data (Tables)</vt:lpstr>
      <vt:lpstr>Segment and Related Informati55</vt:lpstr>
      <vt:lpstr>Unaudited Quarterly Results (Ta</vt:lpstr>
      <vt:lpstr>Discontinued Operations (Detail</vt:lpstr>
      <vt:lpstr>Related Party Transactions (Det</vt:lpstr>
      <vt:lpstr>Accounts Receivable (Details)</vt:lpstr>
      <vt:lpstr>Inventories (Details)</vt:lpstr>
      <vt:lpstr>Property, Plant and Equipment61</vt:lpstr>
      <vt:lpstr>Property, Plant and Equipment62</vt:lpstr>
      <vt:lpstr>Property, Plant and Equipment63</vt:lpstr>
      <vt:lpstr>Property, Plant and Equipment64</vt:lpstr>
      <vt:lpstr>Investment in PO Joint Ventur65</vt:lpstr>
      <vt:lpstr>Equity Investments, Direct and </vt:lpstr>
      <vt:lpstr>Equity Investments, Changes in </vt:lpstr>
      <vt:lpstr>Equity Investments, Balance she</vt:lpstr>
      <vt:lpstr>Equity Investments, Income stat</vt:lpstr>
      <vt:lpstr>Prepaid Expenses and Other Cu70</vt:lpstr>
      <vt:lpstr>Accrued Liabilities (Details)</vt:lpstr>
      <vt:lpstr>Debt, Long-term debt (Details)</vt:lpstr>
      <vt:lpstr>Debt, Description of 5% Senior </vt:lpstr>
      <vt:lpstr>Debt, Short-term debt (Details)</vt:lpstr>
      <vt:lpstr>Debt, Description of long-term </vt:lpstr>
      <vt:lpstr>Debt, Description of short-term</vt:lpstr>
      <vt:lpstr>Debt, Debt issuance costs inclu</vt:lpstr>
      <vt:lpstr>Debt, Formation of LYB Internat</vt:lpstr>
      <vt:lpstr>Lease Commitments (Details)</vt:lpstr>
      <vt:lpstr>Financial Instruments, Marketab</vt:lpstr>
      <vt:lpstr>Financial Instruments, Basis sw</vt:lpstr>
      <vt:lpstr>Financial Instruments, Summary </vt:lpstr>
      <vt:lpstr>Financial Instruments, Summar83</vt:lpstr>
      <vt:lpstr>Financial Instruments, Summar84</vt:lpstr>
      <vt:lpstr>Financial Instruments, Pretax e</vt:lpstr>
      <vt:lpstr>Fair Value Measurement, Schedul</vt:lpstr>
      <vt:lpstr>Fair Value Measurement, Carryin</vt:lpstr>
      <vt:lpstr>Fair Value Measurement, Fair va</vt:lpstr>
      <vt:lpstr>Pension and Other Postretirem89</vt:lpstr>
      <vt:lpstr>Pension and Other Postretirem90</vt:lpstr>
      <vt:lpstr>Pension and Other Postretirem91</vt:lpstr>
      <vt:lpstr>Pension and Other Postretirem92</vt:lpstr>
      <vt:lpstr>Pension and Other Postretirem93</vt:lpstr>
      <vt:lpstr>Pension and Other Postretirem94</vt:lpstr>
      <vt:lpstr>Pension and Other Postretirem95</vt:lpstr>
      <vt:lpstr>Pension and Other Postretirem96</vt:lpstr>
      <vt:lpstr>Pension and Other Postretirem97</vt:lpstr>
      <vt:lpstr>Pension and Other Postretirem98</vt:lpstr>
      <vt:lpstr>Pension and Other Postretirem99</vt:lpstr>
      <vt:lpstr>Pension and Other Postretire100</vt:lpstr>
      <vt:lpstr>Pension and Other Postretire101</vt:lpstr>
      <vt:lpstr>Pension and Other Postretire102</vt:lpstr>
      <vt:lpstr>Pension and Other Postretire103</vt:lpstr>
      <vt:lpstr>Pension and Other Postretire104</vt:lpstr>
      <vt:lpstr>Pension and Other Postretire105</vt:lpstr>
      <vt:lpstr>Pension and Other Postretire106</vt:lpstr>
      <vt:lpstr>Pension and Other Postretire107</vt:lpstr>
      <vt:lpstr>Pension and Other Postretire108</vt:lpstr>
      <vt:lpstr>Pension and Other Postretire109</vt:lpstr>
      <vt:lpstr>Incentive and Share-Based Co110</vt:lpstr>
      <vt:lpstr>Incentive and Share-Based Co111</vt:lpstr>
      <vt:lpstr>Incentive and Share-Based Co112</vt:lpstr>
      <vt:lpstr>Incentive and Share-Based Co113</vt:lpstr>
      <vt:lpstr>Incentive and Share-Based Co114</vt:lpstr>
      <vt:lpstr>Incentive and Share-Based Co115</vt:lpstr>
      <vt:lpstr>Income Taxes, Components of inc</vt:lpstr>
      <vt:lpstr>Income Taxes, Statutory tax rat</vt:lpstr>
      <vt:lpstr>Income Taxes, Reconciliation of</vt:lpstr>
      <vt:lpstr>Income Taxes, Components of def</vt:lpstr>
      <vt:lpstr>Income Taxes, Tax attributes an</vt:lpstr>
      <vt:lpstr>Income Taxes, Valuation allowan</vt:lpstr>
      <vt:lpstr>Income Taxes, Discussion of val</vt:lpstr>
      <vt:lpstr>Income Taxes, Unrecognized tax </vt:lpstr>
      <vt:lpstr>Commitments and Contingencie124</vt:lpstr>
      <vt:lpstr>Commitments and Contingencies, </vt:lpstr>
      <vt:lpstr>Stockholders' Equity, Dividend </vt:lpstr>
      <vt:lpstr>Stockholders' Equity, Share rep</vt:lpstr>
      <vt:lpstr>Stockholders' Equity, Ordinary </vt:lpstr>
      <vt:lpstr>Stockholders' Equity, Treasury </vt:lpstr>
      <vt:lpstr>Stockholders' Equity, Component</vt:lpstr>
      <vt:lpstr>Stockholders' Equity, Reclassif</vt:lpstr>
      <vt:lpstr>Stockholders' Equity, Non-contr</vt:lpstr>
      <vt:lpstr>Per Share Data (Details)</vt:lpstr>
      <vt:lpstr>Segment and Related Informat134</vt:lpstr>
      <vt:lpstr>Segment and Related Informat135</vt:lpstr>
      <vt:lpstr>Segment and Related Informat136</vt:lpstr>
      <vt:lpstr>Segment and Related Informat137</vt:lpstr>
      <vt:lpstr>Unaudited Quarterly Result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22:34Z</dcterms:created>
  <dcterms:modified xmlns:dcterms="http://purl.org/dc/terms/" xmlns:xsi="http://www.w3.org/2001/XMLSchema-instance" xsi:type="dcterms:W3CDTF">2016-02-16T16:22:34Z</dcterms:modified>
  <dc:title xmlns:dc="http://purl.org/dc/elements/1.1/">Untitled</dc:title>
  <dc:description xmlns:dc="http://purl.org/dc/elements/1.1/"/>
  <dc:subject xmlns:dc="http://purl.org/dc/elements/1.1/"/>
  <cp:keywords/>
  <cp:category/>
</cp:coreProperties>
</file>